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5" r:id="rId2"/>
    <sheet name="Consolidated_Statements_Of_Fin1" sheetId="66" r:id="rId3"/>
    <sheet name="Consolidated_Statements_of_Ope" sheetId="4" r:id="rId4"/>
    <sheet name="Consolidated_Statements_of_Com" sheetId="5" r:id="rId5"/>
    <sheet name="Consolidated_Statements_of_Cha" sheetId="67" r:id="rId6"/>
    <sheet name="Consolidated_Statements_of_Cha1" sheetId="7" r:id="rId7"/>
    <sheet name="Consolidated_Statements_of_Cas" sheetId="8" r:id="rId8"/>
    <sheet name="Consolidated_Statements_of_Cas1" sheetId="9" r:id="rId9"/>
    <sheet name="Note_1_Basis_of_PresentationNa" sheetId="68" r:id="rId10"/>
    <sheet name="Note_2_Proposed_Merger_Announc" sheetId="69" r:id="rId11"/>
    <sheet name="Note_3_Recent_Accounting_Prono" sheetId="70" r:id="rId12"/>
    <sheet name="Note_4_Securities" sheetId="71" r:id="rId13"/>
    <sheet name="Note_5_Loans" sheetId="72" r:id="rId14"/>
    <sheet name="Note_6_Deposits" sheetId="73" r:id="rId15"/>
    <sheet name="Note_7_Borrowings" sheetId="74" r:id="rId16"/>
    <sheet name="Note_8_Loss_Earnings_Per_Share" sheetId="75" r:id="rId17"/>
    <sheet name="Note_9_Fair_Value_Measurements" sheetId="76" r:id="rId18"/>
    <sheet name="Note_10_Other_Comprehensive_In" sheetId="77" r:id="rId19"/>
    <sheet name="Note_11_Segment_Reporting" sheetId="78" r:id="rId20"/>
    <sheet name="Note_12_Stock_Based_Compensati" sheetId="79" r:id="rId21"/>
    <sheet name="Note_13_Related_Parties" sheetId="80" r:id="rId22"/>
    <sheet name="Note_4_Securities_Tables" sheetId="81" r:id="rId23"/>
    <sheet name="Note_5_Loans_Tables" sheetId="82" r:id="rId24"/>
    <sheet name="Note_6_Deposits_Tables" sheetId="83" r:id="rId25"/>
    <sheet name="Note_7_Borrowings_Tables" sheetId="84" r:id="rId26"/>
    <sheet name="Note_8_Loss_Earnings_Per_Share1" sheetId="85" r:id="rId27"/>
    <sheet name="Note_9_Fair_Value_Measurements1" sheetId="86" r:id="rId28"/>
    <sheet name="Note_10_Other_Comprehensive_In1" sheetId="87" r:id="rId29"/>
    <sheet name="Note_11_Segment_Reporting_Tabl" sheetId="88" r:id="rId30"/>
    <sheet name="Note_12_Stock_Based_Compensati1" sheetId="89" r:id="rId31"/>
    <sheet name="Note_1_Basis_of_PresentationNa1" sheetId="32" r:id="rId32"/>
    <sheet name="Note_2_Proposed_Merger_Announc1" sheetId="90" r:id="rId33"/>
    <sheet name="Note_4_Securities_Details" sheetId="91" r:id="rId34"/>
    <sheet name="Note_4_Securities_Details_Amor" sheetId="92" r:id="rId35"/>
    <sheet name="Note_4_Securities_Details_The_" sheetId="93" r:id="rId36"/>
    <sheet name="Note_4_Securities_Details_Secu" sheetId="37" r:id="rId37"/>
    <sheet name="Note_4_Securities_Details_Addi" sheetId="94" r:id="rId38"/>
    <sheet name="Note_5_Loans_Details" sheetId="39" r:id="rId39"/>
    <sheet name="Note_5_Loans_Details_Compositi" sheetId="95" r:id="rId40"/>
    <sheet name="Note_5_Loans_Details_Delinquen" sheetId="96" r:id="rId41"/>
    <sheet name="Note_5_Loans_Details_Nonperfor" sheetId="42" r:id="rId42"/>
    <sheet name="Note_5_Loans_Details_Impaired_" sheetId="43" r:id="rId43"/>
    <sheet name="Note_5_Loans_Details_Activity_" sheetId="97" r:id="rId44"/>
    <sheet name="Note_5_Loans_Details_Credit_Qu" sheetId="98" r:id="rId45"/>
    <sheet name="Note_6_Deposits_Details_Deposi" sheetId="99" r:id="rId46"/>
    <sheet name="Note_7_Borrowings_Details" sheetId="47" r:id="rId47"/>
    <sheet name="Note_7_Borrowings_Details_Borr" sheetId="100" r:id="rId48"/>
    <sheet name="Note_7_Borrowings_Details_Borr1" sheetId="49" r:id="rId49"/>
    <sheet name="Note_8_Loss_Earnings_Per_Share2" sheetId="101" r:id="rId50"/>
    <sheet name="Note_8_Loss_Earnings_Per_Share3" sheetId="51" r:id="rId51"/>
    <sheet name="Note_9_Fair_Value_Measurements2" sheetId="52" r:id="rId52"/>
    <sheet name="Note_9_Fair_Value_Measurements3" sheetId="102" r:id="rId53"/>
    <sheet name="Note_9_Fair_Value_Measurements4" sheetId="54" r:id="rId54"/>
    <sheet name="Note_9_Fair_Value_Measurements5" sheetId="103" r:id="rId55"/>
    <sheet name="Note_9_Fair_Value_Measurements6" sheetId="104" r:id="rId56"/>
    <sheet name="Note_9_Fair_Value_Measurements7" sheetId="105" r:id="rId57"/>
    <sheet name="Note_10_Other_Comprehensive_In2" sheetId="58" r:id="rId58"/>
    <sheet name="Note_11_Segment_Reporting_Deta" sheetId="59" r:id="rId59"/>
    <sheet name="Note_11_Segment_Reporting_Deta1" sheetId="60" r:id="rId60"/>
    <sheet name="Note_12_Stock_Based_Compensati2" sheetId="61" r:id="rId61"/>
    <sheet name="Note_12_Stock_Based_Compensati3" sheetId="62" r:id="rId62"/>
    <sheet name="Note_12_Stock_Based_Compensati4" sheetId="63" r:id="rId63"/>
    <sheet name="Note_13_Related_Parties_Detail" sheetId="106" r:id="rId64"/>
  </sheets>
  <calcPr calcId="0"/>
</workbook>
</file>

<file path=xl/sharedStrings.xml><?xml version="1.0" encoding="utf-8"?>
<sst xmlns="http://schemas.openxmlformats.org/spreadsheetml/2006/main" count="6741" uniqueCount="988">
  <si>
    <t>Document And Entity Information</t>
  </si>
  <si>
    <t>6 Months Ended</t>
  </si>
  <si>
    <t>Jun. 30, 2014</t>
  </si>
  <si>
    <t>Aug. 12, 2014</t>
  </si>
  <si>
    <t>Document and Entity Information [Abstract]</t>
  </si>
  <si>
    <t>'</t>
  </si>
  <si>
    <t>Entity Registrant Name</t>
  </si>
  <si>
    <t>'FedFirst Financial Corp</t>
  </si>
  <si>
    <t>Document Type</t>
  </si>
  <si>
    <t>'10-Q</t>
  </si>
  <si>
    <t>Current Fiscal Year End Date</t>
  </si>
  <si>
    <t>'--12-31</t>
  </si>
  <si>
    <t>Entity Common Stock, Shares Outstanding</t>
  </si>
  <si>
    <t>Amendment Flag</t>
  </si>
  <si>
    <t>'false</t>
  </si>
  <si>
    <t>Entity Central Index Key</t>
  </si>
  <si>
    <t>'000148605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Statements Of Financial Condition (Unaudited) (USD $)</t>
  </si>
  <si>
    <t>In Thousands, unless otherwise specified</t>
  </si>
  <si>
    <t>Dec. 31, 2013</t>
  </si>
  <si>
    <t>Cash and cash equivalents:</t>
  </si>
  <si>
    <t>Cash and due from banks</t>
  </si>
  <si>
    <t>Interest-earning deposits</t>
  </si>
  <si>
    <t>Total cash and cash equivalents</t>
  </si>
  <si>
    <t>Securities available-for-sale</t>
  </si>
  <si>
    <t>Loans, net</t>
  </si>
  <si>
    <t>Federal Home Loan Bank ("FHLB") stock, at cost</t>
  </si>
  <si>
    <t>Accrued interest receivable - loans</t>
  </si>
  <si>
    <t>Accrued interest receivable - securities</t>
  </si>
  <si>
    <t>Premises and equipment, net</t>
  </si>
  <si>
    <t>Bank-owned life insurance</t>
  </si>
  <si>
    <t>Goodwill</t>
  </si>
  <si>
    <t>Real estate owned</t>
  </si>
  <si>
    <t>Deferred tax assets</t>
  </si>
  <si>
    <t>Other assets</t>
  </si>
  <si>
    <t>Total assets</t>
  </si>
  <si>
    <t>Deposits:</t>
  </si>
  <si>
    <t>Noninterest-bearing</t>
  </si>
  <si>
    <t>Interest-bearing</t>
  </si>
  <si>
    <t>Total deposits</t>
  </si>
  <si>
    <t>Borrowings</t>
  </si>
  <si>
    <t>Advance payments by borrowers for taxes and insurance</t>
  </si>
  <si>
    <t>Accrued interest payable - deposits</t>
  </si>
  <si>
    <t>Accrued interest payable - borrowings</t>
  </si>
  <si>
    <t>Other liabilities</t>
  </si>
  <si>
    <t>Total liabilities</t>
  </si>
  <si>
    <t>FedFirst Financial Corporation stockholders' equity:</t>
  </si>
  <si>
    <t>Preferred stock $0.01 par value; 10,000,000 shares authorized; none issued</t>
  </si>
  <si>
    <t>Common stock $0.01 par value; 20,000,000 shares authorized; 2,315,810 and 2,357,293 shares issued and outstanding</t>
  </si>
  <si>
    <t>Additional paid-in-capital</t>
  </si>
  <si>
    <t>Retained earnings - substantially restricted</t>
  </si>
  <si>
    <t>Accumulated other comprehensive income, net of deferred tax of $176 and $40</t>
  </si>
  <si>
    <t>Unearned Employee Stock Ownership Plan ("ESOP")</t>
  </si>
  <si>
    <t>Total FedFirst Financial Corporation stockholders' equity</t>
  </si>
  <si>
    <t>Noncontrolling interest in subsidiary</t>
  </si>
  <si>
    <t>Total stockholders' equity</t>
  </si>
  <si>
    <t>Total liabilities and stockholders' equity</t>
  </si>
  <si>
    <t>Consolidated Statements Of Financial Condition (Unaudited) (Parentheticals) (USD $)</t>
  </si>
  <si>
    <t>In Thousands, except Share data, unless otherwise specified</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other comprehensive income, deferred tax (in Dollars)</t>
  </si>
  <si>
    <t>Consolidated Statements of Operations (Unaudited) (USD $)</t>
  </si>
  <si>
    <t>3 Months Ended</t>
  </si>
  <si>
    <t>Jun. 30, 2013</t>
  </si>
  <si>
    <t>Interest income:</t>
  </si>
  <si>
    <t>Loans</t>
  </si>
  <si>
    <t>Securities - taxable</t>
  </si>
  <si>
    <t>Securities - tax 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Insurance commissions</t>
  </si>
  <si>
    <t>Income from bank-owned life insurance</t>
  </si>
  <si>
    <t>Other</t>
  </si>
  <si>
    <t>Total noninterest income</t>
  </si>
  <si>
    <t>Noninterest expense:</t>
  </si>
  <si>
    <t>Compensation and employee benefits</t>
  </si>
  <si>
    <t>Occupancy</t>
  </si>
  <si>
    <t>FDIC insurance premiums</t>
  </si>
  <si>
    <t>Data processing</t>
  </si>
  <si>
    <t>Professional services</t>
  </si>
  <si>
    <t>Advertising</t>
  </si>
  <si>
    <t>Merger-related</t>
  </si>
  <si>
    <t>Total noninterest expense</t>
  </si>
  <si>
    <t>(Loss) income before income tax (benefit) expense and noncontrolling interest in net income of consolidated subsidiary</t>
  </si>
  <si>
    <t>Income tax (benefit) expense</t>
  </si>
  <si>
    <t>Net (loss) income before noncontrolling interest in net income of consolidated subsidiary</t>
  </si>
  <si>
    <t>Noncontrolling interest in net income of consolidated subsidiary</t>
  </si>
  <si>
    <t>Net (loss) income of FedFirst Financial Corporation</t>
  </si>
  <si>
    <t>(Loss) Earnings per share:</t>
  </si>
  <si>
    <t>Basic (in Dollars per share)</t>
  </si>
  <si>
    <t>Diluted (in Dollars per share)</t>
  </si>
  <si>
    <t>Weighted-average shares outstanding:</t>
  </si>
  <si>
    <t>Basic (in Shares)</t>
  </si>
  <si>
    <t>Diluted (in Shares)</t>
  </si>
  <si>
    <t>Consolidated Statements of Comprehensive Income (Unaudited) (USD $)</t>
  </si>
  <si>
    <t>Other comprehensive income:</t>
  </si>
  <si>
    <t>Unrealized gain (loss) on securities available-for-sale, net of income tax expense (benefit)</t>
  </si>
  <si>
    <t>Other comprehensive income (loss), net of income tax expense (benefit)</t>
  </si>
  <si>
    <t>Comprehensive (loss) income</t>
  </si>
  <si>
    <t>Less: Comprehensive income attributable to the noncontrolling interest in subsidiary</t>
  </si>
  <si>
    <t>Comprehensive (loss) income attributable to FedFirst Financial Corporation</t>
  </si>
  <si>
    <t>Consolidated Statements of Changes in Stockholdersb_x0019_ Equity (Unaudited) (USD $)</t>
  </si>
  <si>
    <t>Common Stock [Member]</t>
  </si>
  <si>
    <t>Additional Paid-in Capital [Member]</t>
  </si>
  <si>
    <t>Retained Earnings [Member]</t>
  </si>
  <si>
    <t>Accumulated Other Comprehensive Income (Loss) [Member]</t>
  </si>
  <si>
    <t>Deferred Compensation, Share-based Payments [Member]</t>
  </si>
  <si>
    <t>Noncontrolling Interest [Member]</t>
  </si>
  <si>
    <t>Total</t>
  </si>
  <si>
    <t>Balance at Dec. 31, 2012</t>
  </si>
  <si>
    <t>Purchase and retirement of common stock</t>
  </si>
  <si>
    <t>ESOP shares committed to be released</t>
  </si>
  <si>
    <t>Stock-based compensation expense</t>
  </si>
  <si>
    <t>Stock awards granted (14,750 shares)</t>
  </si>
  <si>
    <t>Distribution to noncontrolling shareholder</t>
  </si>
  <si>
    <t>Dividends paid</t>
  </si>
  <si>
    <t>Comprehensive income:</t>
  </si>
  <si>
    <t>Net income</t>
  </si>
  <si>
    <t>Issuance of common stock (14,750 shares)</t>
  </si>
  <si>
    <t>Balance at Jun. 30, 2013</t>
  </si>
  <si>
    <t>Balance at Dec. 31, 2013</t>
  </si>
  <si>
    <t>Other comprehensive income, net of tax of $136</t>
  </si>
  <si>
    <t>Balance at Jun. 30, 2014</t>
  </si>
  <si>
    <t>Consolidated Statements of Changes in Stockholdersb_x0019_ Equity (Unaudited) (Parentheticals) (USD $)</t>
  </si>
  <si>
    <t>Issuance of common stock, shares</t>
  </si>
  <si>
    <t>Purchase and retirement of common stock, shares</t>
  </si>
  <si>
    <t>Stock awards granted, shares</t>
  </si>
  <si>
    <t>Dividends paid, per share (in Dollars per share)</t>
  </si>
  <si>
    <t>Other comprehensive income, tax (in Dollars)</t>
  </si>
  <si>
    <t>Consolidated Statements of Cash Flows (Unaudited) (USD $)</t>
  </si>
  <si>
    <t>Cash flows from operating activities:</t>
  </si>
  <si>
    <t>Net income of FedFirst Financial Corporation</t>
  </si>
  <si>
    <t>Adjustments to reconcile net income to net cash provided by operating activities:</t>
  </si>
  <si>
    <t>Depreciation</t>
  </si>
  <si>
    <t>Amortization of intangibles</t>
  </si>
  <si>
    <t>Net amortization of security premiums and loan costs</t>
  </si>
  <si>
    <t>Noncash expense for ESOP</t>
  </si>
  <si>
    <t>Noncash expense for stock-based compensation</t>
  </si>
  <si>
    <t>Increase in bank-owned life insurance</t>
  </si>
  <si>
    <t>Refund of FDIC prepaid insurance assessment</t>
  </si>
  <si>
    <t>(Increase) decrease in other assets</t>
  </si>
  <si>
    <t>Increase in other liabilities</t>
  </si>
  <si>
    <t>Net cash provided by operating activities</t>
  </si>
  <si>
    <t>Cash flows from investing activities:</t>
  </si>
  <si>
    <t>Net loan originations</t>
  </si>
  <si>
    <t>Proceeds from maturities and principal repayments of securities available-for-sale</t>
  </si>
  <si>
    <t>Purchases of premises and equipment</t>
  </si>
  <si>
    <t>(Increase) decrease in FHLB stock, at cost</t>
  </si>
  <si>
    <t>Net cash (used in) provided by investing activities</t>
  </si>
  <si>
    <t>Cash flows from financing activities:</t>
  </si>
  <si>
    <t>Net increase (decrease) in short-term borrowings</t>
  </si>
  <si>
    <t>Repayments of long-term borrowings</t>
  </si>
  <si>
    <t>Net increase in deposits</t>
  </si>
  <si>
    <t>Increase (decrease) in advance payments by borrowers for taxes and insurance</t>
  </si>
  <si>
    <t>Net cash provided by (used in) financing activities</t>
  </si>
  <si>
    <t>Net (decrease) increase in cash and cash equivalents</t>
  </si>
  <si>
    <t>Cash and cash equivalents, beginning of period</t>
  </si>
  <si>
    <t>Cash and cash equivalents, end of period</t>
  </si>
  <si>
    <t>Cash paid for:</t>
  </si>
  <si>
    <t>Interest on deposits and borrowings (including interest credited to deposit accounts of $633 and $780 respectively)</t>
  </si>
  <si>
    <t>Income taxes</t>
  </si>
  <si>
    <t>Real estate acquired in settlement of loans</t>
  </si>
  <si>
    <t>Consolidated Statements of Cash Flows (Unaudited) (Parentheticals) (USD $)</t>
  </si>
  <si>
    <t>Interest credited to deposit accounts</t>
  </si>
  <si>
    <t>Note 1 - Basis of Presentation/Nature of Operations</t>
  </si>
  <si>
    <t>Disclosure Text Block [Abstract]</t>
  </si>
  <si>
    <t>Business Description and Basis of Presentation [Text Block]</t>
  </si>
  <si>
    <t>Note 1.  Basis of Presentation/Nature of Operations</t>
  </si>
  <si>
    <t>The accompanying unaudited Consolidated Financial Statements include the accounts of FedFirst Financial Corporation (“FedFirst Financial” or the “Company”), a stock holding company established in 2010, whose wholly owned subsidiary is First Federal Savings Bank (“First Federal” or the “Bank”), a federally chartered stock savings bank, which owns FedFirst Exchange Corporation (“FFEC”). FFEC has an 80% controlling interest in Exchange Underwriters, Inc. (“Exchange Underwriters”). Exchange Underwriters is a full-service, independent insurance agency that offers property and casualty, commercial liability, surety and other insurance products. All significant intercompany transactions have been eliminated.</t>
  </si>
  <si>
    <t>First Federal operates as a community-oriented financial institution offering residential, multi-family and commercial mortgages, consumer loans and commercial business loans as well as a variety of deposit products for individuals and businesses from seven locations in southwestern Pennsylvania. First Federal conducts insurance brokerage activities through Exchange Underwriters. The Bank is subject to competition from other financial institutions and to the regulations of certain federal and state agencies and undergoes periodic examinations by those regulatory authorities.</t>
  </si>
  <si>
    <t>The unaudited consolidated financial statements were prepared in accordance with instructions to Form 10-Q and, therefore, do not include information or notes necessary for a complete presentation of financial position, results of operations, changes in stockholders’ equity and cash flows in conformity with accounting principles generally accepted in the United States of America (“GAAP”). However, all normal recurring adjustments that, in the opinion of management, are necessary to make the consolidated financial statements not misleading have been included. These interim consolidated financial statements should be read in conjunction with the consolidated financial statements and notes thereto in the Company’s Annual Report on Form 10-K for the year ended December 31, 2013. The results of operations for the three and six months ended June 30, 2014 are not necessarily indicative of the results that may be expected for the full year or any other interim period.</t>
  </si>
  <si>
    <r>
      <t xml:space="preserve">The Company evaluated subsequent events through the date the consolidated financial statements were filed with the Securities and Exchange Commission and incorporated into the consolidated financial statements the effect of all material known events determined by Accounting Standards Codification (“ASC”) Topic 855, </t>
    </r>
    <r>
      <rPr>
        <i/>
        <sz val="10"/>
        <color theme="1"/>
        <rFont val="Times New Roman"/>
        <family val="1"/>
      </rPr>
      <t>Subsequent Events</t>
    </r>
    <r>
      <rPr>
        <sz val="10"/>
        <color theme="1"/>
        <rFont val="Times New Roman"/>
        <family val="1"/>
      </rPr>
      <t>, to be recognizable events.</t>
    </r>
  </si>
  <si>
    <t>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impairment, and the valuation of deferred tax assets.</t>
  </si>
  <si>
    <t>Note 2 - Proposed Merger Announcement</t>
  </si>
  <si>
    <t>Subsequent Events [Abstract]</t>
  </si>
  <si>
    <t>Subsequent Events [Text Block]</t>
  </si>
  <si>
    <t>Note 2.  Proposed Merger Announcement</t>
  </si>
  <si>
    <t>On April 14, 2014, CB Financial Services, Inc. (“CB Financial”), a Carmichaels, Pennsylvania based holding company for Community Bank, and FedFirst Financial announced the signing of an Agreement and Plan of Merger (“Merger Agreement”) under which FedFirst Financial will merge with and into CB Financial in a cash and stock transaction valued at approximately $54.5 million. Under the terms of the Merger Agreement, stockholders of FedFirst Financial will be entitled to elect to receive $23.00 in cash or shares of CB Financial common stock based on a fixed exchange ratio of 1.1590 shares of CB Financial common stock for each share of FedFirst Financial common stock, subject to proration to ensure that at closing 65% of the outstanding shares of FedFirst Financial common stock are exchanged for shares of CB Financial common stock and the remaining 35% are exchanged for cash. CB Financial and FedFirst Financial expect to complete the transaction in the early fourth quarter of 2014. The transaction is subject to customary closing conditions, including the receipt of regulatory approvals and approval of the merger by shareholders of FedFirst Financial. The Merger Agreement contains certain provisions under which each party has agreed to pay the other a termination fee of $2.75 million if the Merger Agreement is terminated under certain circumstances.</t>
  </si>
  <si>
    <t>Community Bank, a Pennsylvania-chartered commercial bank, operates eleven offices in Greene, Allegheny and Washington Counties in southwestern Pennsylvania. At December 31, 2013, CB Financial had total consolidated assets of approximately $546.5 million.</t>
  </si>
  <si>
    <t>The Company incurred $1.4 million of merger-related expenses for the three and six months ended June 30, 2014. Expenses consisted of professional services related to investment banker and legal fees, occupancy expenses related to the planned consolidation of the First Federal Peters and Washington branches into nearby Community Bank branches, and audit and accounting fees. The Company expects to incur additional expenses prior to the completion of the transaction including, but not limited to, compensation expense related to stock options and awards as well as severance and change in control agreement payments, additional investment banker, legal and other professional fees and fees related to the early termination of data processing and various other contracts.</t>
  </si>
  <si>
    <t>On April 21, 2014, a class action complaint, captioned Sutton v. FedFirst Financial Corp., et al., was filed under Case No. 24C14002331, in the Circuit Court in Baltimore City, Maryland, against the Company, each of FedFirst Financial’s directors, and CB Financial. The complaint alleges, among other things, that the FedFirst Financial directors breached their fiduciary duties to FedFirst Financial and its stockholders by agreeing to sell to CB Financial without first taking steps to ensure that FedFirst Financial stockholders would obtain adequate, fair and maximum consideration under the circumstances, by agreeing to terms with CB Financial that benefit themselves and/or CB Financial without regard for the FedFirst Financial stockholders and by agreeing to terms with CB Financial that discourages other bidders. The plaintiff also alleges that CB Financial aided and abetted the FedFirst Financial directors’ breaches of fiduciary duties. The complaint seeks, among other things, an order declaring the Merger Agreement unenforceable and rescinding and invalidating the Merger Agreement, an order enjoining the defendants from consummating the merger, as well as attorneys’ and experts’ fees and certain other damages. On June 20, 2014, the Company and the individual defendants filed a Motion to Dismiss the complaint. On July 29, 2014 the plaintiff filed an amended complaint adding an additional claim that the Form S-4 filed by CB Financial in connection with the merger contains material misstatements and omissions. The Company now has until August 13, 2014 to amend its Motion to Dismiss to address the additional claims.  A hearing date has not been set. The Company believes the factual allegations in the complaint, as amended, are without merit and is defending vigorously against the allegations in the complaint.</t>
  </si>
  <si>
    <t>Note 3 - Recent Accounting Pronouncements</t>
  </si>
  <si>
    <t>Accounting Changes and Error Corrections [Abstract]</t>
  </si>
  <si>
    <t>Accounting Changes and Error Corrections [Text Block]</t>
  </si>
  <si>
    <t>Note 3.  Recent Accounting Pronouncements</t>
  </si>
  <si>
    <r>
      <t>ASU 2013-11</t>
    </r>
    <r>
      <rPr>
        <sz val="10"/>
        <color theme="1"/>
        <rFont val="Times New Roman"/>
        <family val="1"/>
      </rPr>
      <t xml:space="preserve"> </t>
    </r>
    <r>
      <rPr>
        <b/>
        <i/>
        <sz val="10"/>
        <color theme="1"/>
        <rFont val="Times New Roman"/>
        <family val="1"/>
      </rPr>
      <t>Presentation of an Unrecognized Tax Benefit When a Net Operating Loss Carryforward, a Similar Tax Loss, or a Tax Credit Carryforward Exists</t>
    </r>
    <r>
      <rPr>
        <b/>
        <sz val="10"/>
        <color theme="1"/>
        <rFont val="Times New Roman"/>
        <family val="1"/>
      </rPr>
      <t>.</t>
    </r>
    <r>
      <rPr>
        <sz val="10"/>
        <color theme="1"/>
        <rFont val="Times New Roman"/>
        <family val="1"/>
      </rPr>
      <t xml:space="preserve"> 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guidance on financial statement presentation of an unrecognized tax benefit when a net operating loss (“NOL”) carryforward, a similar tax loss, or a tax credit carryforward exists. The ASU is intended to eliminate diversity in practice resulting from a lack of guidance on this topic in current GAAP. Under the ASU, an entity generally must present an unrecognized tax benefit, or a portion of an unrecognized tax benefit, in the financial statements as a reduction to a deferred tax asset for an NOL carryforward, a similar tax loss, or a tax credit carryforward. This ASU is effective for fiscal years, and interim periods within those years, beginning after December 15, 2013. The adoption of this ASU did not have a material impact on the Company’s financial condition and results of operation.</t>
    </r>
  </si>
  <si>
    <r>
      <t>ASU 2014-04</t>
    </r>
    <r>
      <rPr>
        <sz val="10"/>
        <color theme="1"/>
        <rFont val="Times New Roman"/>
        <family val="1"/>
      </rPr>
      <t xml:space="preserve"> </t>
    </r>
    <r>
      <rPr>
        <b/>
        <i/>
        <sz val="10"/>
        <color theme="1"/>
        <rFont val="Times New Roman"/>
        <family val="1"/>
      </rPr>
      <t>Reclassification of Residential Real Estate Collateralized Consumer Mortgage Loans Upon Foreclosure</t>
    </r>
    <r>
      <rPr>
        <b/>
        <sz val="10"/>
        <color theme="1"/>
        <rFont val="Times New Roman"/>
        <family val="1"/>
      </rPr>
      <t>.</t>
    </r>
    <r>
      <rPr>
        <sz val="10"/>
        <color theme="1"/>
        <rFont val="Times New Roman"/>
        <family val="1"/>
      </rPr>
      <t xml:space="preserve">  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to reduce diversity in practice by clarifying when an in substance repossession of foreclosure occurs, that is, when a creditor should be considered to have received physical possession of a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ASU is effective for fiscal years, and interim periods within those years, beginning after December 15, 2014. The adoption of this ASU is not expected to have a material impact on the Company’s financial condition and results of operation.</t>
    </r>
  </si>
  <si>
    <r>
      <t>ASU 2014-06</t>
    </r>
    <r>
      <rPr>
        <sz val="10"/>
        <color theme="1"/>
        <rFont val="Times New Roman"/>
        <family val="1"/>
      </rPr>
      <t xml:space="preserve"> </t>
    </r>
    <r>
      <rPr>
        <b/>
        <i/>
        <sz val="10"/>
        <color theme="1"/>
        <rFont val="Times New Roman"/>
        <family val="1"/>
      </rPr>
      <t>Technical Corrections and Improvements Related to Glossary Terms.</t>
    </r>
    <r>
      <rPr>
        <sz val="10"/>
        <color theme="1"/>
        <rFont val="Times New Roman"/>
        <family val="1"/>
      </rPr>
      <t xml:space="preserve">  In March 2014, the FASB issued ASU 2014-06, </t>
    </r>
    <r>
      <rPr>
        <i/>
        <sz val="10"/>
        <color theme="1"/>
        <rFont val="Times New Roman"/>
        <family val="1"/>
      </rPr>
      <t>Technical Corrections and Improvements Related to Glossary Terms</t>
    </r>
    <r>
      <rPr>
        <sz val="10"/>
        <color theme="1"/>
        <rFont val="Times New Roman"/>
        <family val="1"/>
      </rPr>
      <t>, to amend and clarify various master glossary terms that cover a wide range of topics in the Accounting Standards Codification. The amendments in this ASU were effective upon issuance and did not have a material impact on the Company’s financial condition and results of operations.</t>
    </r>
  </si>
  <si>
    <r>
      <t>ASU 2014-08</t>
    </r>
    <r>
      <rPr>
        <sz val="10"/>
        <color theme="1"/>
        <rFont val="Times New Roman"/>
        <family val="1"/>
      </rPr>
      <t xml:space="preserve"> </t>
    </r>
    <r>
      <rPr>
        <b/>
        <i/>
        <sz val="10"/>
        <color theme="1"/>
        <rFont val="Times New Roman"/>
        <family val="1"/>
      </rPr>
      <t>Presentation of Financial Statements and Property, Plant, and Equipment.</t>
    </r>
    <r>
      <rPr>
        <sz val="10"/>
        <color theme="1"/>
        <rFont val="Times New Roman"/>
        <family val="1"/>
      </rPr>
      <t xml:space="preserve"> In April 2014, the FASB issued ASU 2014-08, </t>
    </r>
    <r>
      <rPr>
        <i/>
        <sz val="10"/>
        <color theme="1"/>
        <rFont val="Times New Roman"/>
        <family val="1"/>
      </rPr>
      <t>Presentation of Financial Statements and Property, Plant, and Equipment,</t>
    </r>
    <r>
      <rPr>
        <sz val="10"/>
        <color theme="1"/>
        <rFont val="Times New Roman"/>
        <family val="1"/>
      </rPr>
      <t xml:space="preserve"> to amend the definition of discontinued operation and requires entities to provide additional disclosures about disposal transactions that do not meet the discontinued operations criteria. The FASB issued the ASU to provide more decision-useful information to users and to elevate the threshold for a disposal transaction to qualify as a discontinued operation. This ASU is effective prospectively for all disposals (except disposals classified as held for sale before the adoption date) or components initially classified as held for sale in periods beginning on or after December 15, 2014, with early adoption permitted. The adoption of this ASU is not expected to have a material impact on the Company’s financial condition and results of operations.</t>
    </r>
  </si>
  <si>
    <r>
      <t>ASU 2014-09</t>
    </r>
    <r>
      <rPr>
        <sz val="10"/>
        <color theme="1"/>
        <rFont val="Times New Roman"/>
        <family val="1"/>
      </rPr>
      <t xml:space="preserve"> </t>
    </r>
    <r>
      <rPr>
        <b/>
        <i/>
        <sz val="10"/>
        <color theme="1"/>
        <rFont val="Times New Roman"/>
        <family val="1"/>
      </rPr>
      <t>Revenue from Contracts with Customers.</t>
    </r>
    <r>
      <rPr>
        <sz val="10"/>
        <color theme="1"/>
        <rFont val="Times New Roman"/>
        <family val="1"/>
      </rPr>
      <t xml:space="preserve"> In May 2014, the FASB issued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dentify the contract(s) with a customer (step 1), identify the performance obligations in the contract (step 2), determine the transaction price (step 3), allocate the transaction price to the performance obligations in the contract (step 4), and recognize revenue when (or as) the entity satisfies a performance obligation (step 5). The ASU applies to all contracts with customers except those that are within the scope of other topics in the FASB ASC. The ASU requires entities to disclose both quantitative and qualitative information that enables users of financial statements to understand the nature, amount, timing, and uncertainty of revenue and cash flows arising from contracts with customers. The ASU is effective for annual reporting periods, including interim reporting periods within those periods, beginning after December 15, 2016. Early application is not permitted. The Company has not yet determined the impact the adoption of this ASU will have on its financial condition and results of operations.</t>
    </r>
  </si>
  <si>
    <r>
      <t>ASU 2014-11</t>
    </r>
    <r>
      <rPr>
        <sz val="10"/>
        <color theme="1"/>
        <rFont val="Times New Roman"/>
        <family val="1"/>
      </rPr>
      <t xml:space="preserve"> </t>
    </r>
    <r>
      <rPr>
        <b/>
        <i/>
        <sz val="10"/>
        <color theme="1"/>
        <rFont val="Times New Roman"/>
        <family val="1"/>
      </rPr>
      <t>Transfers and Servicing (Topic 860): Repurchase-to-Maturity Transactions, Repurchase Financings, and Disclosures.</t>
    </r>
    <r>
      <rPr>
        <sz val="10"/>
        <color theme="1"/>
        <rFont val="Times New Roman"/>
        <family val="1"/>
      </rPr>
      <t xml:space="preserve"> 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which changes the accounting for repurchase-to-maturity transactions and repurchase financing arrangement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It also requires additional disclosures about repurchase agreements and other similar transactions. The amendments in this ASU and disclosure for certain transactions accounted for as a sale are effective for the first interim or annual period beginning after December 15, 2014. The disclosure for transactions accounted for as secured borrowings is required to be presented for annual periods beginning after December 15, 2014, and interim periods beginning after March 15, 2015. Earlier application is prohibited. The adoption of this ASU is not expected to have a material impact on the Company’s financial condition and results of operations.</t>
    </r>
  </si>
  <si>
    <r>
      <t>ASU 2014-12</t>
    </r>
    <r>
      <rPr>
        <sz val="10"/>
        <color theme="1"/>
        <rFont val="Times New Roman"/>
        <family val="1"/>
      </rPr>
      <t xml:space="preserve"> </t>
    </r>
    <r>
      <rPr>
        <b/>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is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s guidance is effective for reporting periods (including interim periods) beginning after December 15, 2015. Early adoption is permitted. In addition, all entities will have the option of applying the guidance either prospectively or retrospectively. The adoption of this ASU is not expected to have a material impact on the Company’s financial condition and results of operations.</t>
    </r>
  </si>
  <si>
    <t>Note 4 - Securities</t>
  </si>
  <si>
    <t>Investments, Debt and Equity Securities [Abstract]</t>
  </si>
  <si>
    <t>Investments in Debt and Marketable Equity Securities (and Certain Trading Assets) Disclosure [Text Block]</t>
  </si>
  <si>
    <t>Note 4.  Securities</t>
  </si>
  <si>
    <t>The following table sets forth the amortized cost and fair value of securities available-for-sale at the dates indicated (dollars in thousands).</t>
  </si>
  <si>
    <t>Amortized</t>
  </si>
  <si>
    <t>Cost</t>
  </si>
  <si>
    <t>Gross</t>
  </si>
  <si>
    <t>Unrealized</t>
  </si>
  <si>
    <t>Gains</t>
  </si>
  <si>
    <t>Losses</t>
  </si>
  <si>
    <t>Fair</t>
  </si>
  <si>
    <t>Value</t>
  </si>
  <si>
    <t>Municipal bonds</t>
  </si>
  <si>
    <t>$</t>
  </si>
  <si>
    <t>Mortgage-backed - GSEs</t>
  </si>
  <si>
    <t>-</t>
  </si>
  <si>
    <t>REMICs</t>
  </si>
  <si>
    <t>Corporate debt</t>
  </si>
  <si>
    <t>Total securities available-for-sale</t>
  </si>
  <si>
    <t>The amortized cost and fair value of securities at June 30, 2014 by contractual maturity were as follows. Expected maturities will differ from contractual maturities because borrowers may have the right to call or prepay obligations with or without penalties.</t>
  </si>
  <si>
    <t>(Dollars in thousands)</t>
  </si>
  <si>
    <t>Due in one year or less</t>
  </si>
  <si>
    <t>Due from one to five years</t>
  </si>
  <si>
    <t>Due from five to ten years</t>
  </si>
  <si>
    <t>Due after ten years</t>
  </si>
  <si>
    <t>The following table presents gross unrealized losses and fair value of securities aggregated by category and length of time that individual securities have been in a continuous loss position at the dates indicated (dollars in thousands).</t>
  </si>
  <si>
    <t>Less than 12 months</t>
  </si>
  <si>
    <t>12 months or more</t>
  </si>
  <si>
    <t>Number</t>
  </si>
  <si>
    <t>of</t>
  </si>
  <si>
    <t>Securities</t>
  </si>
  <si>
    <t>Total securities temporarily impaired</t>
  </si>
  <si>
    <t>The Company reviews its investment portfolio on a quarterly basis for indications of other-than-temporary impairment (“OTTI”). This review includes analyzing the length of time and the extent to which the fair value has been lower than the cost, the financial condition and near-term prospects of the issuer including any specific events that may influence the operations of the issuer, and the intent and ability to hold the investment for a period of time sufficient to allow for any anticipated recovery in the market.</t>
  </si>
  <si>
    <r>
      <t>Municipal Bonds</t>
    </r>
    <r>
      <rPr>
        <sz val="10"/>
        <color theme="1"/>
        <rFont val="Times New Roman"/>
        <family val="1"/>
      </rPr>
      <t xml:space="preserve"> – At June 30, 2014, the Company had two municipal bonds with an unrealized loss of $66,000 in an unrealized loss position of 12 months or more. An evaluation was performed on each bond. For one bond, there were no events to indicate deterioration in credit with unchanged, investment grade credit ratings. The Company believes the unrealized loss on this bond is due to market conditions, specifically interest rates impacting the value of the bonds. For the second bond, the credit rating was initially downgraded in 2012 primarily due to budgetary challenges and more recently in July 2013 primarily due to accreditation concerns; however the credit rating remains investment grade and the strong income indicators of the economic base and sound financial policies and practices of the municipality, and the municipality’s ability to levy a property tax that is sufficient to be used for bond payment are expected to allow it to repay debt and meet its contractual obligations. Therefore, the Company believes the unrealized loss of this bond is due to changes in market conditions. The Company does not intend to sell the bonds and it is more likely than not that the Company will not be required to sell the bonds before recovery. The Company expects to recover the entire amortized cost basis and concluded that there was no OTTI on these bonds at June 30, 2014.</t>
    </r>
  </si>
  <si>
    <r>
      <t>Corporate Debt</t>
    </r>
    <r>
      <rPr>
        <sz val="10"/>
        <color theme="1"/>
        <rFont val="Times New Roman"/>
        <family val="1"/>
      </rPr>
      <t xml:space="preserve"> – At June 30, 2014, the Company had three securities that were in an unrealized loss position for 12 months or more at an amount of $280,000. These securities consist of two pools of trust preferred corporate debt obligations (“CDOs”) collateralized by the trust preferred securities of insurance companies in the United States. These securities were downgraded from their original rating issuance to below investment grade in 2009 after purchase. Credit rating downgrades and market uncertainties are factors contributing to the unrealized losses on these securities.</t>
    </r>
  </si>
  <si>
    <t>The following table provides additional information related to the Company’s CDOs at June 30, 2014 (dollars in thousands).</t>
  </si>
  <si>
    <t>Pool</t>
  </si>
  <si>
    <t>Class</t>
  </si>
  <si>
    <t>Tranche</t>
  </si>
  <si>
    <t>Fair Value</t>
  </si>
  <si>
    <t>Loss</t>
  </si>
  <si>
    <t>S&amp;P</t>
  </si>
  <si>
    <t>Rating</t>
  </si>
  <si>
    <t>Current</t>
  </si>
  <si>
    <t>Number of</t>
  </si>
  <si>
    <t>Insurance</t>
  </si>
  <si>
    <t>Companies</t>
  </si>
  <si>
    <t>Collateral</t>
  </si>
  <si>
    <t>Deferrals and</t>
  </si>
  <si>
    <t>Defaults</t>
  </si>
  <si>
    <t>Performing</t>
  </si>
  <si>
    <t>Additional</t>
  </si>
  <si>
    <t>Immediate</t>
  </si>
  <si>
    <t>Deferrals /</t>
  </si>
  <si>
    <t>Defaults Before</t>
  </si>
  <si>
    <t>Causing an</t>
  </si>
  <si>
    <t>Interest</t>
  </si>
  <si>
    <t>Shortfall</t>
  </si>
  <si>
    <t>(a)</t>
  </si>
  <si>
    <t>Before</t>
  </si>
  <si>
    <t>Causing a</t>
  </si>
  <si>
    <t>Break in Yield</t>
  </si>
  <si>
    <t>(b)</t>
  </si>
  <si>
    <t>I-PreTSL I</t>
  </si>
  <si>
    <t>Mezzanine</t>
  </si>
  <si>
    <t>B-3</t>
  </si>
  <si>
    <t> $    1,500</t>
  </si>
  <si>
    <t> $      1,329</t>
  </si>
  <si>
    <t> $      (171)</t>
  </si>
  <si>
    <t>CCC-</t>
  </si>
  <si>
    <t> $    188,300</t>
  </si>
  <si>
    <t> $      32,500</t>
  </si>
  <si>
    <t> $     155,800</t>
  </si>
  <si>
    <t> $       104,044</t>
  </si>
  <si>
    <t> $       46,500</t>
  </si>
  <si>
    <t>I-PreTSL II</t>
  </si>
  <si>
    <t>       2,496</t>
  </si>
  <si>
    <t>         2,387</t>
  </si>
  <si>
    <t>        (109)</t>
  </si>
  <si>
    <t>BB+</t>
  </si>
  <si>
    <t>       255,500</t>
  </si>
  <si>
    <t>         24,500</t>
  </si>
  <si>
    <t>        231,000</t>
  </si>
  <si>
    <t>          193,901</t>
  </si>
  <si>
    <t>        102,000</t>
  </si>
  <si>
    <t> $    3,996</t>
  </si>
  <si>
    <t> $      3,716</t>
  </si>
  <si>
    <t> $      (280)</t>
  </si>
  <si>
    <t>A temporary interest shortfall is caused by an amount of deferrals/defaults high enough such that there is insufficient cash flow available to pay current interest on the given tranche or by breaching the principal coverage test of the tranche immediately senior to the given tranche. Amounts presented represent additional deferrals/defaults beyond those currently existing that must occur before the security would experience an interest shortfall.</t>
  </si>
  <si>
    <t>A break in yield for a given tranche means that deferrals/defaults have reached such a level that the tranche would not receive all of its contractual cash flows (principal and interest) by maturity (so not just a temporary interest shortfall, but an actual loss in yield on the investment). In other words, the magnitude of the defaults/deferrals has depleted the entire credit enhancement (excess interest and over-collateralization) beneath the given tranche. Amounts presented represent additional deferrals/defaults beyond those currently existing that must occur before the security would experience a break in yield.</t>
  </si>
  <si>
    <t>These securities are evaluated for OTTI by determining whether it is probable that an adverse change in estimated cash flows has occurred. Determining whether there has been an adverse change in estimated cash flows involves the calculation of the present value of remaining cash flows compared to previously projected cash flows. None of these securities are projecting a cash flow disruption, nor have any of these securities experienced a cash flow disruption. Additionally, reports are reviewed that provide information for the amount of deferral/defaults that would have to occur to prevent the tranche from collecting contractual cash flows (principal and interest). These securities have a strong credit profile based on the stress analysis which found I-PreTSL I and I-PreTSL II could withstand an immediate default of up to 30% and 44%, respectively, of the remaining performing collateral and still expect to receive all contractual cashflows. The Company also reviewed each of the issues’ collateral participants, including their financial condition, ratings provided by A. M. Best (for insurance companies), and adverse conditions specifically related to industry or geographic area. This information did not suggest additional deferrals or defaults in the future that would result in the securities not receiving all of their contractual cash flows. Based on the analysis performed and the fact that the Company does not expect to sell these securities, and because it is not more likely than not that the Company will be required to sell the securities before recovery of their amortized cost basis, the Company concluded that there was no OTTI on these securities at June 30, 2014.</t>
  </si>
  <si>
    <t>In December 2013, the OCC adopted final regulations implementing section 619 of the Dodd-Frank Wall Street Reform and Protection Act, commonly known as the “Volcker Rule”, which restricts the ability of a banking entity to engage in proprietary trading and have certain interests in, or relationships with, a hedge fund or private equity fund (referred to as a “covered fund”). A banking entity must divest its holding in covered funds by July 15, 2015. A covered fund is defined to include any issuer that would be an investment company under the Investment Company Act of 1940, but relies on the exemption for funds sold to fewer than 100 investors or the exemption for funds sold only to qualified purchasers. An issuer that could rely on a different exemption from the definition of investment company under the Investment Company Act would not be considered a covered fund, and therefore would not be subject to the Volcker Rule. In particular, the federal banking regulators have noted that some issuers of CDOs may qualify for exemption under Investment Company Act Rule 3a-7, which exempts non-managed fixed income funds from the definition of investment company. Therefore, if the issuer meets the requirements of Rule 3a-7, the CDOs will not be subject to the Volcker Rule. Based on our review, the CDOs held by the Bank as of June 30, 2014 satisfy all conditions for relying on the exemption under Investment Company Act Rule 3a-7, and therefore are not considered a covered fund that require divesture by July 15, 2015. The CDOs were in an unrealized loss position of $280,000 at June 30, 2014.</t>
  </si>
  <si>
    <r>
      <t>Other Securities</t>
    </r>
    <r>
      <rPr>
        <sz val="10"/>
        <color theme="1"/>
        <rFont val="Times New Roman"/>
        <family val="1"/>
      </rPr>
      <t xml:space="preserve"> – This category may include mortgage-backed securities and REMICS. At June 30, 2014, the Company had one REMIC security that was issued and backed by a Government-Sponsored Enterprise (“GSE”) with an unrealized loss of $11,000. The security was in an unrealized loss position for less than 12 months. The Company believes the unrealized loss of the security is due to changes in market interest rates or changes in market conditions as there was no indication that the issuers were having financial difficulties. The Company does not intend to sell the security and it is not more likely than not that the Company will be required to sell the security before its recovery. The Company expects to recover the entire amortized cost basis of the security and concluded that there was no OTTI at June 30, 2014.</t>
    </r>
  </si>
  <si>
    <t>Note 5 - Loans</t>
  </si>
  <si>
    <t>Receivables [Abstract]</t>
  </si>
  <si>
    <t>Loans, Notes, Trade and Other Receivables Disclosure [Text Block]</t>
  </si>
  <si>
    <t>Note 5.  Loans</t>
  </si>
  <si>
    <t>The following table sets forth the composition of our loan portfolio at the dates indicated (dollars in thousands).</t>
  </si>
  <si>
    <t>Amount</t>
  </si>
  <si>
    <t>Percent</t>
  </si>
  <si>
    <t>Real estate-mortgage:</t>
  </si>
  <si>
    <t>One- to four-family residential</t>
  </si>
  <si>
    <t>Originated</t>
  </si>
  <si>
    <t>%</t>
  </si>
  <si>
    <t>Purchased</t>
  </si>
  <si>
    <t>Total one- to four-family residential</t>
  </si>
  <si>
    <t>Multi-family</t>
  </si>
  <si>
    <t>Total multi-family</t>
  </si>
  <si>
    <t>Commercial</t>
  </si>
  <si>
    <t>Total real estate-mortgage</t>
  </si>
  <si>
    <t>Real estate-construction:</t>
  </si>
  <si>
    <t>Residential</t>
  </si>
  <si>
    <t>Total real estate-construction</t>
  </si>
  <si>
    <t>Consumer:</t>
  </si>
  <si>
    <t>Home equity</t>
  </si>
  <si>
    <t>Loan-to-value ratio of 80% or less</t>
  </si>
  <si>
    <t>Loan-to-value ratio of greater than 80%</t>
  </si>
  <si>
    <t>Total home equity</t>
  </si>
  <si>
    <t>Total consumer</t>
  </si>
  <si>
    <t>Commercial business</t>
  </si>
  <si>
    <t>Total loans</t>
  </si>
  <si>
    <t>Net premiums on loans purchased</t>
  </si>
  <si>
    <t>Net deferred loan costs</t>
  </si>
  <si>
    <t>Loans in process</t>
  </si>
  <si>
    <t>(10,174</t>
  </si>
  <si>
    <t>)</t>
  </si>
  <si>
    <t>(10,617</t>
  </si>
  <si>
    <t>Allowance for loan losses</t>
  </si>
  <si>
    <t>(3,612</t>
  </si>
  <si>
    <t>(3,308</t>
  </si>
  <si>
    <r>
      <t>Delinquencies.</t>
    </r>
    <r>
      <rPr>
        <sz val="10"/>
        <color theme="1"/>
        <rFont val="Times New Roman"/>
        <family val="1"/>
      </rPr>
      <t xml:space="preserve"> The following table provides information about delinquencies in our loan portfolio at the dates indicated (dollars in thousands).</t>
    </r>
  </si>
  <si>
    <t>30-59</t>
  </si>
  <si>
    <t>Days</t>
  </si>
  <si>
    <t>Past</t>
  </si>
  <si>
    <t>Due</t>
  </si>
  <si>
    <t>60-89</t>
  </si>
  <si>
    <t>90 Days</t>
  </si>
  <si>
    <t>or Greater</t>
  </si>
  <si>
    <t>Real estate - mortgage:</t>
  </si>
  <si>
    <t>Total real estate - mortgage</t>
  </si>
  <si>
    <t>Real estate - construction:</t>
  </si>
  <si>
    <t>Total delinquencies</t>
  </si>
  <si>
    <r>
      <t>Nonperforming Assets.  </t>
    </r>
    <r>
      <rPr>
        <sz val="10"/>
        <color theme="1"/>
        <rFont val="Times New Roman"/>
        <family val="1"/>
      </rPr>
      <t>The following table provides information with respect to our nonperforming assets at the dates indicated (dollars in thousands).</t>
    </r>
  </si>
  <si>
    <t>Contracts</t>
  </si>
  <si>
    <t>Nonaccrual loans:</t>
  </si>
  <si>
    <t>Total nonaccrual loans</t>
  </si>
  <si>
    <t>Accruing loans past due 90 days or more</t>
  </si>
  <si>
    <t>Total nonaccrual loans and accruing loans past due 90 days or more</t>
  </si>
  <si>
    <t>Total nonperforming assets</t>
  </si>
  <si>
    <t>Troubled debt restructurings</t>
  </si>
  <si>
    <t>In nonaccrual status</t>
  </si>
  <si>
    <t>Performing under modified terms</t>
  </si>
  <si>
    <t>Total nonperforming loans to total loans</t>
  </si>
  <si>
    <t>Total nonperforming assets to total assets</t>
  </si>
  <si>
    <t>Total nonperforming assets and troubled debt restructurings performing under modified terms to total assets</t>
  </si>
  <si>
    <r>
      <t>Troubled Debt Restructurings.</t>
    </r>
    <r>
      <rPr>
        <sz val="10"/>
        <color theme="1"/>
        <rFont val="Times New Roman"/>
        <family val="1"/>
      </rPr>
      <t>  A loan whose contractual terms have been restructured in a manner which grants a concession to a borrower experiencing financial difficulties is considered a troubled debt restructuring (“TDR”). TDRs typically are the result of our loss mitigation activities whereby concessions are granted to minimize loss and avoid foreclosure or repossession of collateral. The concessions granted for the TDRs in our portfolio primarily consist of, but are not limited to, capitalization of principal and interest due, reverting from payment of principal and interest to interest-only, or extending a maturity date through a signed forbearance agreement. Certain TDRs were placed in nonaccrual status at the time of restructure and may only be returned to performing status after considering the borrower’s sustained repayment performance for a reasonable period which is generally six consecutive months. Loans that were current at the time of classification remained on an accrual basis and are monitored to ensure restructured contractual terms are met.</t>
    </r>
  </si>
  <si>
    <t>TDRs are typically evaluated for any possible impairment similar to other impaired loans based on the current fair value of the collateral, less selling costs, for collateral dependent loans. If we determine that the value of the modified loan is less than the recorded investment in the loan, impairment is recognized through a specific allowance for loan losses. In periods subsequent to modification, we continue to evaluate all TDRs for any additional impairment and will adjust any specific allowances accordingly.</t>
  </si>
  <si>
    <t>There were no loans modified as a TDR during the three and six months ended June 30, 2014 and 2013.</t>
  </si>
  <si>
    <t>During the three and six months ended June 30, 2014, no loans classified as a TDR were paid off.  During the three and six months ended June 30, 2013, one commercial real estate loan TDR with a balance of $76,000 was paid off.</t>
  </si>
  <si>
    <r>
      <t>Impaired Loans.  </t>
    </r>
    <r>
      <rPr>
        <sz val="10"/>
        <color theme="1"/>
        <rFont val="Times New Roman"/>
        <family val="1"/>
      </rPr>
      <t>The following tables summarize information in regards to impaired loans by loan portfolio class at the dates indicated (dollars in thousands).</t>
    </r>
  </si>
  <si>
    <t>Recorded</t>
  </si>
  <si>
    <t>Investment</t>
  </si>
  <si>
    <t>Unpaid</t>
  </si>
  <si>
    <t>Principal</t>
  </si>
  <si>
    <t>Balance</t>
  </si>
  <si>
    <t>Related</t>
  </si>
  <si>
    <t>Allowance</t>
  </si>
  <si>
    <t>Average</t>
  </si>
  <si>
    <t>Income</t>
  </si>
  <si>
    <t>Recognized</t>
  </si>
  <si>
    <t>Impaired loans with no related allowance recorded</t>
  </si>
  <si>
    <t>One- to four-family originated residential</t>
  </si>
  <si>
    <t>Commercial real estate</t>
  </si>
  <si>
    <t>Home equity (loan-to-value ratio of 80% or less)</t>
  </si>
  <si>
    <t>Total impaired loans</t>
  </si>
  <si>
    <r>
      <t>Allowance for loan losses.</t>
    </r>
    <r>
      <rPr>
        <sz val="10"/>
        <color theme="1"/>
        <rFont val="Times New Roman"/>
        <family val="1"/>
      </rPr>
      <t>  The allowance for loan losses is a valuation allowance for probable losses inherent in the loan portfolio. We evaluate the need to establish allowances against losses on loans on a quarterly basis. When additional allowances are necessary, a provision for loan losses is charged to earnings.</t>
    </r>
  </si>
  <si>
    <t>Our methodology for assessing the appropriateness of the allowance for loan losses consists of: (1) a valuation allowance on impaired loans; and (2) a valuation allowance on the remainder of the loan portfolio. Although we determine the amount of each element of the allowance separately, the entire allowance for loan losses is available for the entire portfolio.</t>
  </si>
  <si>
    <r>
      <t>Allowance on Impaired Loans.</t>
    </r>
    <r>
      <rPr>
        <sz val="10"/>
        <color theme="1"/>
        <rFont val="Times New Roman"/>
        <family val="1"/>
      </rPr>
      <t xml:space="preserve"> We establish an allowance for loans that are individually evaluated and determined to be impaired. The amount of impairment is determined by the difference between the present value of the expected cash flows related to the loan, using current interest rates and its recorded value, or, as a practical measure in the case of collateralized loans, the difference between the fair value of the collateral and the recorded amount of the loans less estimated selling costs. At June 30, 2014, there were seven loan relationships that were individually evaluated for impairment, of which five were considered TDRs. TDR and impaired loan activity and any related specific allowances were previously discussed in the </t>
    </r>
    <r>
      <rPr>
        <i/>
        <sz val="10"/>
        <color theme="1"/>
        <rFont val="Times New Roman"/>
        <family val="1"/>
      </rPr>
      <t>“Troubled Debt Restructurings”</t>
    </r>
    <r>
      <rPr>
        <sz val="10"/>
        <color theme="1"/>
        <rFont val="Times New Roman"/>
        <family val="1"/>
      </rPr>
      <t xml:space="preserve"> and </t>
    </r>
    <r>
      <rPr>
        <i/>
        <sz val="10"/>
        <color theme="1"/>
        <rFont val="Times New Roman"/>
        <family val="1"/>
      </rPr>
      <t>“Impaired Loans”</t>
    </r>
    <r>
      <rPr>
        <sz val="10"/>
        <color theme="1"/>
        <rFont val="Times New Roman"/>
        <family val="1"/>
      </rPr>
      <t xml:space="preserve"> sections.</t>
    </r>
  </si>
  <si>
    <r>
      <t>Allowance on the Remainder of the Loan Portfolio.</t>
    </r>
    <r>
      <rPr>
        <sz val="10"/>
        <color theme="1"/>
        <rFont val="Times New Roman"/>
        <family val="1"/>
      </rPr>
      <t xml:space="preserve"> We establish an allowance for loans that are not determined to be impaired. Management determines historical loss experience for each group of loans with similar risk characteristics within the portfolio based on loss experience for loans in each group. Loan categories will represent groups of loans with similar risk characteristics and may include types of loans categorized by product, large credit exposures, concentrations, loan grade, or any other characteristic that causes a loan’s risk profile to be similar to another. We utilize previous years’ net charge-off experience by loan category as a basis in determining loss projections. In addition, there are two categories of loans considered to be higher risk concentrations that are evaluated separately when calculating the allowance for loan losses:</t>
    </r>
  </si>
  <si>
    <t>·  </t>
  </si>
  <si>
    <r>
      <t>Loans purchased in the secondary market.</t>
    </r>
    <r>
      <rPr>
        <sz val="10"/>
        <color theme="1"/>
        <rFont val="Times New Roman"/>
        <family val="1"/>
      </rPr>
      <t>  Prior to 2006, pools of multi-family and one- to four- family residential mortgage loans located in areas outside of our primary geographic lending area in southwestern Pennsylvania were acquired in the secondary market. Although these loans were underwritten to our lending standards, they are considered higher risk given our unfamiliarity with the geographic areas where the properties are located and ability to timely identify problem loans through servicer correspondence.</t>
    </r>
  </si>
  <si>
    <r>
      <t>Home equity loans with a loan-to-value ratio greater than 80%.</t>
    </r>
    <r>
      <rPr>
        <sz val="10"/>
        <color theme="1"/>
        <rFont val="Times New Roman"/>
        <family val="1"/>
      </rPr>
      <t xml:space="preserve"> These loans are considered higher risk given the pressure on property values and reduced credit alternatives available to leveraged borrowers.</t>
    </r>
  </si>
  <si>
    <t>We also consider qualitative or environmental factors that are likely to cause estimated credit losses associated with the Bank’s existing portfolio to differ from historical loss experience. Our historical loss experience and qualitative and environmental factors are reviewed on a quarterly basis to ensure they are reflective of current conditions in our loan portfolio and economy. At June 30, 2014, we utilized the three most recent years of loss history and periods where we did not experience any losses were excluded from determining the historical average loss for each loan class. Certain historical loss factors are annually adjusted when another complete year of loss history is available in order to incorporate recent loss experience in the allowance calculation.</t>
  </si>
  <si>
    <t>The following table summarizes the activity in the allowance for loan losses for the three and six months ended June 30, 2014 (dollars in thousands).</t>
  </si>
  <si>
    <t>Real estate - mortgage</t>
  </si>
  <si>
    <t>Real estate-construction</t>
  </si>
  <si>
    <t>Consumer</t>
  </si>
  <si>
    <t>One- to four-family</t>
  </si>
  <si>
    <t>Home equity (loan-</t>
  </si>
  <si>
    <t>to-value ratio of</t>
  </si>
  <si>
    <t>residential</t>
  </si>
  <si>
    <t>greater</t>
  </si>
  <si>
    <t>(originated)</t>
  </si>
  <si>
    <t>(purchased)</t>
  </si>
  <si>
    <t>or less)</t>
  </si>
  <si>
    <t>than 80%)</t>
  </si>
  <si>
    <t>business</t>
  </si>
  <si>
    <t>Unallocated</t>
  </si>
  <si>
    <t>Loan Balance</t>
  </si>
  <si>
    <t>Allowance for loan losses:</t>
  </si>
  <si>
    <t>Charge-offs</t>
  </si>
  <si>
    <t>Recoveries</t>
  </si>
  <si>
    <t>Provision</t>
  </si>
  <si>
    <t>(18</t>
  </si>
  <si>
    <t>(5</t>
  </si>
  <si>
    <t>(3</t>
  </si>
  <si>
    <t>(4</t>
  </si>
  <si>
    <t>(2</t>
  </si>
  <si>
    <t>(1</t>
  </si>
  <si>
    <t>(29</t>
  </si>
  <si>
    <t>(10</t>
  </si>
  <si>
    <t>(8</t>
  </si>
  <si>
    <t>Collectively evaluated on historical loss experience</t>
  </si>
  <si>
    <t>Collectively evaluated on qualitative factors</t>
  </si>
  <si>
    <t>Total allowance for loan losses</t>
  </si>
  <si>
    <t>Percent of Allowance</t>
  </si>
  <si>
    <r>
      <t xml:space="preserve">Percent of Loans </t>
    </r>
    <r>
      <rPr>
        <sz val="7.7"/>
        <color theme="1"/>
        <rFont val="Times New Roman"/>
        <family val="1"/>
      </rPr>
      <t>(1)</t>
    </r>
  </si>
  <si>
    <t>(1)  </t>
  </si>
  <si>
    <t>Represents percentage of loans in each category to total loans.</t>
  </si>
  <si>
    <t>The following table summarizes the activity in the allowance for loan losses for the three and six months ended June 30, 2013 (dollars in thousands).</t>
  </si>
  <si>
    <t>(12</t>
  </si>
  <si>
    <t>(35</t>
  </si>
  <si>
    <t>(51</t>
  </si>
  <si>
    <t>(36</t>
  </si>
  <si>
    <t>(9</t>
  </si>
  <si>
    <t>(33</t>
  </si>
  <si>
    <t>(80</t>
  </si>
  <si>
    <t>(39</t>
  </si>
  <si>
    <r>
      <t>Credit Quality Information.</t>
    </r>
    <r>
      <rPr>
        <sz val="10"/>
        <color theme="1"/>
        <rFont val="Times New Roman"/>
        <family val="1"/>
      </rPr>
      <t>  Federal regulations require us to review and classify our assets on a regular basis. In addition, the Office of the Comptroller of the Currency (“OCC”) has the authority to identify problem assets and, if appropriate, require them to be classified. There are four classifications for problem assets: special mention, substandard, doubtful and loss. The following table presents the classes of the loan portfolio and shows our credit risk profile by internally assigned risk rating at the dates indicated (dollars in thousands).</t>
    </r>
  </si>
  <si>
    <t>loans</t>
  </si>
  <si>
    <t>Grade:</t>
  </si>
  <si>
    <t>Pass</t>
  </si>
  <si>
    <t>Special Mention</t>
  </si>
  <si>
    <t>Substandard</t>
  </si>
  <si>
    <t>Note 6 - Deposits</t>
  </si>
  <si>
    <t>Deposit Liabilities Disclosures [Text Block]</t>
  </si>
  <si>
    <t>Note 6.  Deposits</t>
  </si>
  <si>
    <t>Deposits are summarized as follows (dollars in thousands).</t>
  </si>
  <si>
    <t>Noninterest-bearing demand deposits</t>
  </si>
  <si>
    <t>Interest-bearing demand deposits</t>
  </si>
  <si>
    <t>Savings accounts</t>
  </si>
  <si>
    <t>Money market accounts</t>
  </si>
  <si>
    <t>Certificates of deposit</t>
  </si>
  <si>
    <t>Note 7 - Borrowings</t>
  </si>
  <si>
    <t>Debt Disclosure [Abstract]</t>
  </si>
  <si>
    <t>Debt Disclosure [Text Block]</t>
  </si>
  <si>
    <t>Note 7.  Borrowings</t>
  </si>
  <si>
    <t>We utilize borrowings as a supplemental source of funds for loans and securities. The primary sources of borrowings are FHLB advances and, to a limited extent, repurchase agreements. At June 30, 2014, we had $46.0 million of FHLB advances and at December 31, 2013, we had $45.9 million of borrowings of which $42.9 million were FHLB advances and $3.0 million were repurchase agreements. At June 30, 2014 and December 31, 2013, our FHLB advances were comprised of fixed rate advances.</t>
  </si>
  <si>
    <t>The following table sets forth borrowings based on their stated maturities and weighted average rates at the dates indicated.</t>
  </si>
  <si>
    <t>Weighted</t>
  </si>
  <si>
    <t>Rate</t>
  </si>
  <si>
    <t>Due in one to two years</t>
  </si>
  <si>
    <t>Advances</t>
  </si>
  <si>
    <t>Less: deferred premium on modification</t>
  </si>
  <si>
    <t>(182</t>
  </si>
  <si>
    <t>(269</t>
  </si>
  <si>
    <t>Total advances</t>
  </si>
  <si>
    <t>The following table sets forth information concerning our borrowings for the periods indicated.</t>
  </si>
  <si>
    <t>Six Months</t>
  </si>
  <si>
    <t>Ended</t>
  </si>
  <si>
    <t>June 30,</t>
  </si>
  <si>
    <t>Year</t>
  </si>
  <si>
    <t>December 31,</t>
  </si>
  <si>
    <t>Maximum amount outstanding at any month end during the period</t>
  </si>
  <si>
    <t>Average amount outstanding during the period</t>
  </si>
  <si>
    <t>Weighted average rate during the period</t>
  </si>
  <si>
    <t>Note 8 - (Loss) Earnings Per Share</t>
  </si>
  <si>
    <t>Earnings Per Share [Abstract]</t>
  </si>
  <si>
    <t>Earnings Per Share [Text Block]</t>
  </si>
  <si>
    <t>Note 8.  (Loss) Earnings Per Share</t>
  </si>
  <si>
    <t>Basic (loss) earnings per common share is calculated by dividing FedFirst Financial’s net income available to common stockholders by the weighted-average number of common shares outstanding during the period. Diluted (loss) earnings per common share is computed in a manner similar to basic earnings per common share except that the weighted-average number of common shares outstanding is increased to include the incremental common shares (as computed using the treasury stock method) that would have been outstanding if all potentially dilutive common stock equivalents were issued during the period. Common stock equivalents include restricted stock awards and stock options. Anti-dilutive shares are common stock equivalents with weighted-average exercise prices in excess of the weighted-average market value for the periods presented. Unallocated common shares held by the Employee Stock Ownership Plan (“ESOP”) are not included in the weighted-average number of common shares outstanding for purposes of calculating both basic and diluted earnings per common share until they are committed to be released.</t>
  </si>
  <si>
    <t>The following table sets forth basic and diluted (loss) earnings per common share at the dates indicated.</t>
  </si>
  <si>
    <t>Three Months Ended</t>
  </si>
  <si>
    <t>Six Months Ended</t>
  </si>
  <si>
    <t>(Dollars in thousands, except per share amounts)</t>
  </si>
  <si>
    <t>(276</t>
  </si>
  <si>
    <t>Basic</t>
  </si>
  <si>
    <t>Effect of dilutive stock options andrestrictive stock awards</t>
  </si>
  <si>
    <t>Diluted</t>
  </si>
  <si>
    <t>(Loss) earnings per share:</t>
  </si>
  <si>
    <t>(0.12</t>
  </si>
  <si>
    <t>The dilutive effect on average shares outstanding is the result of stock options outstanding and restricted stock. For the three months ended June 30, 2014, options to purchase 288,163 shares of common stock were considered dilutive. For the three months ended June 30, 2013, options to purchase 139,983 shares of common stock at a weighted average exercise price of $19.30 per share were not included in the computation of diluted earnings per share because the options’ exercise price was greater than the average market price of the common shares. For the six months ended June 30, 2014 and 2013, options to purchase 52,556 and 139,983 shares of common stock, respectively, at a weighted average exercise price of $21.35 and $19.30 per share, respectively, were not included in the computation of diluted earnings per share because the options’ exercise price was greater than the average market price of the common shares.</t>
  </si>
  <si>
    <t>Note 9 - Fair Value Measurements and Fair Values of Financial Instruments</t>
  </si>
  <si>
    <t>Fair Value Disclosures [Abstract]</t>
  </si>
  <si>
    <t>Fair Value Disclosures [Text Block]</t>
  </si>
  <si>
    <t>Note 9.  Fair Value Measurements and Fair Values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realize in a sale transaction on the dates indicated. The estimated fair value amounts were measured as of June 30, 2014 and December 31, 2013 and were not re-evaluated or updated for purposes of these financial statements subsequent to those respective dates. As such, the estimated fair values of these financial instruments subsequent to June 30, 2014 and December 31, 2013 may be different than the amounts reported at each period end.</t>
  </si>
  <si>
    <t>The fair value hierarchy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as follows:</t>
  </si>
  <si>
    <t>Level 1 –</t>
  </si>
  <si>
    <t>Quoted prices for identical instruments in active markets.</t>
  </si>
  <si>
    <t>Level 2 –</t>
  </si>
  <si>
    <t>Quoted prices for similar instruments in active markets; quoted prices for identical or similar instruments in markets that are active, and model derived valuations in which significant inputs or significant drivers are observable in active markets.</t>
  </si>
  <si>
    <t>Level 3 –</t>
  </si>
  <si>
    <t>Valuations derived from valuation techniques in which one or more significant inputs or significant drivers are unobservable.</t>
  </si>
  <si>
    <t>The following is a discussion of assets and liabilities measured at fair value on a recurring basis and the valuation techniques used:</t>
  </si>
  <si>
    <r>
      <t>Securities available for sale</t>
    </r>
    <r>
      <rPr>
        <u/>
        <sz val="10"/>
        <color theme="1"/>
        <rFont val="Times New Roman"/>
        <family val="1"/>
      </rPr>
      <t>.</t>
    </r>
    <r>
      <rPr>
        <sz val="10"/>
        <color theme="1"/>
        <rFont val="Times New Roman"/>
        <family val="1"/>
      </rPr>
      <t xml:space="preserve"> The majority of the Company’s securities are included in Level 2 of the fair value hierarchy. Fair values were primarily determined by a third 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In some cases, the fair value was determined from a broker who is able to quote a price based on observable inputs in a liquid market for similar securities.</t>
    </r>
  </si>
  <si>
    <t>In some instances, the fair value of certain securities cannot be determined using these techniques due to the lack of relevant market data. As such, these securities are valued using an alternative technique and classified within Level 3 of the fair value hierarchy. At June 30, 2014, Level 3 includes three corporate debt securities with a fair value of $3.7 million.</t>
  </si>
  <si>
    <t>The corporate debt securities are pooled trust preferred CDOs collateralized by the trust preferred securities of insurance companies in the United States. The CDOs, which were rated A at purchase and are currently rated below investment grade, could not be priced using quoted market prices, observable market activity or comparable trades, and the financial market was considered not active. The trust preferred market has been severely impacted by the lack of liquidity in the credit markets and concern over the financial services industry. There has been little or no active trading in these securities; therefore it was more appropriate to determine fair value using a discounted cash flow analysis.</t>
  </si>
  <si>
    <t>The Company utilized a third party pricing service that performed a two-step process to determine the fair value of the CDOs. First, an asset analysis was performed to evaluate the credit quality of the collateral and the deal structure using probability of default values for each underlying issuer and loss given default values by asset type. Probability of default is the likelihood that the issuer of the CDOs will go into default and stop paying and was estimated using an expected default frequency approach, which considers the market value and volatility of a firm’s assets and the threshold for default. Probability of default was combined with correlation assumptions, which is the tendency of companies to default once other companies have defaulted. CDOs are more likely to experience stress at the same time since they are concentrated in the same sector, therefore a 50% asset correlation was assumed for issuers in the same industry. Loss given default is the amount of cash lost to the investor at the time of default and is related to the recovery rate. Loss and recovery estimates determine how much cash remains when an issuer goes into default. Deferrals are a common feature of CDOs and were treated as defaults in the analysis. Loss given default has been historically high for CDOs and therefore a 0% recovery rate was assumed on currently defaulted and deferring assets, which resulted in a 100% loss given default.</t>
  </si>
  <si>
    <t>Second, a liability analysis was performed in which the expected cash flows produced based off the expected credit events of the asset analysis were allocated across the tranches to determine the tranches that would get paid or incur a loss. These expected cash flows were discounted at a risk free interest rate plus a premium for illiquidity (3 month LIBOR plus 300 basis points) to produce a discounted cash flow valuation and determine an estimated fair value.</t>
  </si>
  <si>
    <t>For financial assets measured at fair value on a recurring basis, the following tables set forth the fair value measurements by fair value hierarchy at the dates indicated.</t>
  </si>
  <si>
    <t>Significant other observable inputs (Level 2)</t>
  </si>
  <si>
    <t>Total significant other observerable inputs (Level 2)</t>
  </si>
  <si>
    <t>Significant unobservable inputs (Level 3)</t>
  </si>
  <si>
    <t>Total significant unobservable inputs (Level 3)</t>
  </si>
  <si>
    <t>Total assets measured at fair value on a recurring basis</t>
  </si>
  <si>
    <t>Significant</t>
  </si>
  <si>
    <t>Unobservable Inputs</t>
  </si>
  <si>
    <t>(Level 3)</t>
  </si>
  <si>
    <t>Total unrealized gains included in other comprehensive income</t>
  </si>
  <si>
    <t>Discount accretion</t>
  </si>
  <si>
    <t>We may be required to measure certain assets at fair value on a nonrecurring basis. These adjustments to fair value usually result from application of lower-of-cost-or-market accounting or writedowns of individual assets.</t>
  </si>
  <si>
    <t>The following is a discussion of assets and liabilities measured at fair value on a nonrecurring basis.</t>
  </si>
  <si>
    <r>
      <t>Impaired loans.</t>
    </r>
    <r>
      <rPr>
        <sz val="10"/>
        <color theme="1"/>
        <rFont val="Times New Roman"/>
        <family val="1"/>
      </rPr>
      <t xml:space="preserve"> Certain impaired loans over $250,000 are individually reviewed to determine the amount of each loan that may be at risk of noncollection. When repayment is expected solely from the collateral, the impaired loans are reported at the fair value of the underlying collateral using property appraisals less any projected selling costs.</t>
    </r>
  </si>
  <si>
    <r>
      <t>Real estate owned.</t>
    </r>
    <r>
      <rPr>
        <sz val="10"/>
        <color theme="1"/>
        <rFont val="Times New Roman"/>
        <family val="1"/>
      </rPr>
      <t xml:space="preserve"> The fair value of real estate owned is estimated using property appraisals less any projected selling costs.</t>
    </r>
  </si>
  <si>
    <t>For financial assets measured at fair value on a nonrecurring basis, the following table sets forth the fair value measurements by fair value hierarchy at the dates indicated.</t>
  </si>
  <si>
    <t>Carrying Value</t>
  </si>
  <si>
    <t>Level 3</t>
  </si>
  <si>
    <t>Impaired loans</t>
  </si>
  <si>
    <t>Total assets measured at fair value on a nonrecurring basis</t>
  </si>
  <si>
    <t>For Level 3 assets measured at fair value on a recurring basis as of June 30, 2014, the following table sets forth the significant unobservable inputs used in the fair value measurements.</t>
  </si>
  <si>
    <t>Valuation Technique</t>
  </si>
  <si>
    <t>Significant Unobservable</t>
  </si>
  <si>
    <t>Input Value</t>
  </si>
  <si>
    <t>Recurring basis</t>
  </si>
  <si>
    <t>Securities available-for-sale:</t>
  </si>
  <si>
    <t>Discounted cash flow</t>
  </si>
  <si>
    <t>Average probability of default</t>
  </si>
  <si>
    <t>Correlation for issuers in the same industry</t>
  </si>
  <si>
    <t>  50%</t>
  </si>
  <si>
    <t>Deferral/default recovery rate on currently defaulted/deferring assets and projected defaults</t>
  </si>
  <si>
    <t>   0%</t>
  </si>
  <si>
    <t>Prepayment</t>
  </si>
  <si>
    <t>The following presents the fair value of financial instruments. In cases where quoted market prices are not available, fair value is based on estimates using present value or other valuation techniques. These techniques are significantly affected by the assumptions used, including the discount rate and estimates of future cash flows. In that regard, the derived fair value estimates cannot be sustain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In addition,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to estimate the fair values of the Company’s financial instruments at June 30, 2014 and December 31, 2013.</t>
  </si>
  <si>
    <t>Cash and Cash Equivalents</t>
  </si>
  <si>
    <t>The carrying amounts approximate the asset’s fair values.</t>
  </si>
  <si>
    <t>Securities Available-for Sale</t>
  </si>
  <si>
    <t>See previous discussion on securities available-for-sale measured at fair value on a recurring basis for further details on the valuation techniques used to determine the fair value of securities available-for-sale.</t>
  </si>
  <si>
    <t>The fair values for residential real estate loans are estimated using discounted cash flow analyses using mortgage commitment rates from either FNMA or FHLMC. The fair values of consumer and commercial business loans are estimated using discounted cash flow analyses, using interest rates reported in various government releases. The fair values of multi-family and commercial real estate loans are estimated using discounted cash flow analysis, using interest rates based on national commitment rates on similar loans. The carrying value is net of the allowance for loan losses. Due to the significant judgment involved in evaluating credit quality and the allowance for loan losses, loans are classified as Level 3.</t>
  </si>
  <si>
    <t>Federal Home Loan Bank Stock</t>
  </si>
  <si>
    <t>The carrying amount approximates the asset’s fair value.</t>
  </si>
  <si>
    <t>Accrued Interest Receivable and Accrued Interest Payable</t>
  </si>
  <si>
    <t>The fair value of these instruments approximates the carrying value.</t>
  </si>
  <si>
    <t>The fair values disclosed for demand deposits (e.g., savings accounts) are, by definition, equal to the amount payable on demand at the repricing date (i.e., their carrying amounts).  Fair values of certificates of deposits are estimated using a discounted cash flow calculation that applies the FHLB of Pittsburgh advance yield curve to the maturity schedule of the Bank’s certificates of deposit.</t>
  </si>
  <si>
    <t>The fair value of FHLB advances and repurchase agreements are estimated using a discounted cash flow calculation using the current FHLB advance yield curve. This is the method that the FHLB of Pittsburgh used to determine the cost of terminating the borrowing contract.</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purposes.</t>
  </si>
  <si>
    <t>The following table sets forth the carrying amount and estimated fair value of financial instruments at the dates indicated (dollars in thousands).</t>
  </si>
  <si>
    <t>Carrying</t>
  </si>
  <si>
    <t>Estimated</t>
  </si>
  <si>
    <t>Fair Value Measurements</t>
  </si>
  <si>
    <t>Level 1</t>
  </si>
  <si>
    <t>Level 2</t>
  </si>
  <si>
    <t>Financial assets:</t>
  </si>
  <si>
    <t>Cash and cash equivalents</t>
  </si>
  <si>
    <t>FHLB stock</t>
  </si>
  <si>
    <t>Accrued interest receivable</t>
  </si>
  <si>
    <t>Financial liabilities:</t>
  </si>
  <si>
    <t>Accrued interest payable</t>
  </si>
  <si>
    <t>Note 10 - Other Comprehensive Income (Loss)</t>
  </si>
  <si>
    <t>Comprehensive Income (Loss) Note [Text Block]</t>
  </si>
  <si>
    <t>Note 10.  Other Comprehensive Income (Loss)</t>
  </si>
  <si>
    <t>The following table sets forth the tax effects allocated to each component of the Company’s other comprehensive income (loss) at the dates indicated (dollars in thousands).</t>
  </si>
  <si>
    <t>Three Months Ended June 30, 2014</t>
  </si>
  <si>
    <t>Before Income</t>
  </si>
  <si>
    <t>Tax Expense</t>
  </si>
  <si>
    <t>(Benefit)</t>
  </si>
  <si>
    <t>Net of Income</t>
  </si>
  <si>
    <t>Unrealized gain on securities available-for-sale</t>
  </si>
  <si>
    <t>Three Months Ended June 30, 2013</t>
  </si>
  <si>
    <t>Other comprehensive loss:</t>
  </si>
  <si>
    <t>Unrealized loss on securities available-for-sale</t>
  </si>
  <si>
    <t>(191</t>
  </si>
  <si>
    <t>(75</t>
  </si>
  <si>
    <t>(116</t>
  </si>
  <si>
    <t>Six Months Ended June 30, 2014</t>
  </si>
  <si>
    <t>Unrealized gain on securities available-for-sale,</t>
  </si>
  <si>
    <t>Note 11 - Segment Reporting</t>
  </si>
  <si>
    <t>Segment Reporting [Abstract]</t>
  </si>
  <si>
    <t>Segment Reporting Disclosure [Text Block]</t>
  </si>
  <si>
    <t>Note 11.  Segment Reporting</t>
  </si>
  <si>
    <t>The consolidated operating results of FedFirst Financial are presented as a single financial services segment. FedFirst Financial is the parent company of the Bank, which owns FFEC. FFEC has an 80% controlling interest in Exchange Underwriters, Inc. Exchange Underwriters, Inc. is managed separately from the banking and related financial services that the Company offers. Exchange Underwriters, Inc. is an independent insurance agency that offers property and casualty, life, health, commercial general liability, surety and other insurance products.</t>
  </si>
  <si>
    <t>Following is a table of selected financial data for the Company's subsidiaries and consolidated results for the dates indicated (dollars in thousands).</t>
  </si>
  <si>
    <t>First Federal Savings Bank</t>
  </si>
  <si>
    <t>Exchange Underwriters, Inc.</t>
  </si>
  <si>
    <t>FedFirst Financial Corporation</t>
  </si>
  <si>
    <t>Net Eliminations</t>
  </si>
  <si>
    <t>Consolidated</t>
  </si>
  <si>
    <t> Assets</t>
  </si>
  <si>
    <t>(52,124</t>
  </si>
  <si>
    <t> Liabilities</t>
  </si>
  <si>
    <t>(4,905</t>
  </si>
  <si>
    <t> Stockholders' equity</t>
  </si>
  <si>
    <t>(47,219</t>
  </si>
  <si>
    <t>(53,565</t>
  </si>
  <si>
    <t>(6,886</t>
  </si>
  <si>
    <t>(46,679</t>
  </si>
  <si>
    <t> Total interest income</t>
  </si>
  <si>
    <t> Total interest expense</t>
  </si>
  <si>
    <t> Net interest income</t>
  </si>
  <si>
    <t> Provision for loan losses</t>
  </si>
  <si>
    <t> Net interest income after provision for loan losses</t>
  </si>
  <si>
    <t> Noninterest income</t>
  </si>
  <si>
    <t> Noninterest expense</t>
  </si>
  <si>
    <t> Undistributed net income of subsidiary</t>
  </si>
  <si>
    <t>(211</t>
  </si>
  <si>
    <t> Income (loss) before income tax expense (benefit) and noncontrolling interest in net income of consolidated subsidiary</t>
  </si>
  <si>
    <t>(437</t>
  </si>
  <si>
    <t>(309</t>
  </si>
  <si>
    <t>(432</t>
  </si>
  <si>
    <t> Income tax expense (benefit)</t>
  </si>
  <si>
    <t>(255</t>
  </si>
  <si>
    <t>(185</t>
  </si>
  <si>
    <t> Net income (loss) before noncontrolling interest in net income of consolidated subsidiary</t>
  </si>
  <si>
    <t>(247</t>
  </si>
  <si>
    <t> Less: Noncontrolling interest in net income of consolidated subsidiary</t>
  </si>
  <si>
    <t> Net income (loss) of FedFirst Financial Corporation</t>
  </si>
  <si>
    <t>(37</t>
  </si>
  <si>
    <t>(611</t>
  </si>
  <si>
    <t>(61</t>
  </si>
  <si>
    <t>(21</t>
  </si>
  <si>
    <t>(666</t>
  </si>
  <si>
    <t> Income before income tax expense (benefit) and noncontrolling interest in net income of consolidated subsidiary</t>
  </si>
  <si>
    <t>(20</t>
  </si>
  <si>
    <t> Net income before noncontrolling interest in net income of consolidated subsidiary</t>
  </si>
  <si>
    <t> Net income of FedFirst Financial Corporation</t>
  </si>
  <si>
    <t>Six Months Ended June 30, 2013</t>
  </si>
  <si>
    <t>(42</t>
  </si>
  <si>
    <t>(1,705</t>
  </si>
  <si>
    <t>(38</t>
  </si>
  <si>
    <t>Note 12 - Stock Based Compensation</t>
  </si>
  <si>
    <t>Disclosure of Compensation Related Costs, Share-based Payments [Abstract]</t>
  </si>
  <si>
    <t>Disclosure of Compensation Related Costs, Share-based Payments [Text Block]</t>
  </si>
  <si>
    <t>Note 12.  Stock Based Compensation</t>
  </si>
  <si>
    <t>In 2006, the Company’s stockholders approved the 2006 Equity Incentive Plan (the “2006 Plan”). The purpose of the 2006 Plan is to promote the Company’s success and enhance its value by linking the personal interests of its employees, officers, directors and directors emeritus to those of the Company’s stockholders, and by providing participants with an incentive for outstanding performance. All of the Company’s salaried employees, officers and directors are eligible to participate in the 2006 Plan. The 2006 Plan authorizes the granting of options to purchase shares of the Company’s stock, which may be non-statutory stock options or incentive stock options, and restricted stock which is subject to restrictions on transferability and subject to forfeiture. The 2006 Plan reserved an aggregate number of 214,787 shares of which 153,419 may be issued in connection with the exercise of stock options and 61,367 may be issued as restricted stock.</t>
  </si>
  <si>
    <t>In 2011, the Company’s stockholders approved the 2011 Equity Incentive Plan (the “2011 Plan”). The 2011 Plan’s details related to purpose, eligibility, and granting of shares are the same as noted above for the 2006 Plan. The 2011 Plan reserved an aggregate number of 204,218 shares of which 145,870 may be issued in connection with the exercise of stock options and 58,348 may be issued as restricted stock.</t>
  </si>
  <si>
    <r>
      <t xml:space="preserve">The Company recognizes expense associated with the awards over the five-year vesting period in accordance with ASC 718 </t>
    </r>
    <r>
      <rPr>
        <i/>
        <sz val="10"/>
        <color theme="1"/>
        <rFont val="Times New Roman"/>
        <family val="1"/>
      </rPr>
      <t>Compensation - Stock Compensation</t>
    </r>
    <r>
      <rPr>
        <sz val="10"/>
        <color theme="1"/>
        <rFont val="Times New Roman"/>
        <family val="1"/>
      </rPr>
      <t xml:space="preserve"> and ASC 505-50 </t>
    </r>
    <r>
      <rPr>
        <i/>
        <sz val="10"/>
        <color theme="1"/>
        <rFont val="Times New Roman"/>
        <family val="1"/>
      </rPr>
      <t>Equity-Based Payments to Non-Employees</t>
    </r>
    <r>
      <rPr>
        <sz val="10"/>
        <color theme="1"/>
        <rFont val="Times New Roman"/>
        <family val="1"/>
      </rPr>
      <t>. Compensation expense was $80,000 for the three months ended June 30, 2014 compared to $75,000 for the three months ended June 30, 2013. For the six months ended June 30, 2014, compensation expense was $160,000 compared to $122,000 for the six months ended June 30, 2013. As of June 30, 2014, there was $1.0 million of total unrecognized compensation cost related to nonvested stock-based compensation compared to $1.2 million at December 31, 2013. The compensation expense at June 30, 2014 is expected to be recognized ratably over the weighted average remaining service period of 3.5 years.</t>
    </r>
  </si>
  <si>
    <t>Stock Options</t>
  </si>
  <si>
    <t>Stock-Based Compensation</t>
  </si>
  <si>
    <t>Shares</t>
  </si>
  <si>
    <t>Exercise</t>
  </si>
  <si>
    <t>Price</t>
  </si>
  <si>
    <t>Remaining</t>
  </si>
  <si>
    <t>Term</t>
  </si>
  <si>
    <t>Outstanding at December 31, 2013</t>
  </si>
  <si>
    <t>Expired</t>
  </si>
  <si>
    <t>(5,918</t>
  </si>
  <si>
    <t>Outstanding at June 30, 2014</t>
  </si>
  <si>
    <t>Exercisable at June 30, 2014</t>
  </si>
  <si>
    <t>Restricted Stock Awards</t>
  </si>
  <si>
    <t>Fair-Value</t>
  </si>
  <si>
    <t>Nonvested at December 31, 2013</t>
  </si>
  <si>
    <t>Vested</t>
  </si>
  <si>
    <t>(20,734</t>
  </si>
  <si>
    <t>(7,198</t>
  </si>
  <si>
    <t>Nonvested at June 30, 2014</t>
  </si>
  <si>
    <t>Note 13 - Related Parties</t>
  </si>
  <si>
    <t>Related Party Transactions [Abstract]</t>
  </si>
  <si>
    <t>Related Party Transactions Disclosure [Text Block]</t>
  </si>
  <si>
    <t>Note 13.  Related Parties</t>
  </si>
  <si>
    <t>In 2002, the Company purchased an 80% controlling interest in Exchange Underwriters. The President of Exchange Underwriters is Richard B. Boyer, who owns the remaining 20% of Exchange Underwriters (“Shareholder”). Mr. Boyer is on the board of directors of the Company. The original stock purchase agreement between FFEC and the Shareholder includes an obligation for the Company to purchase the Shareholder’s 20% stake upon the earliest of (1) the termination of the Shareholder’s employment for any reason, (2) May 29, 2014 (the twelfth anniversary of the closing date of the stock purchase agreement), or (3) the transfer by the Shareholder of any of his shares. The Shareholder has a right of first refusal to purchase the FFEC’s interest in Exchange Underwriters prior to the FFEC selling or transferring such shares and has “tag-along” rights to participate in any sale to a buyer on the same terms and conditions as FFEC.</t>
  </si>
  <si>
    <t>In connection with the execution of the Merger Agreement with CB Financial, FFEC entered into a new stock purchase agreement dated as of April 14, 2014 by and between FFEC and Richard B. Boyer, which provides for the purchase of Mr. Boyer’s interest in Exchange Underwriters for total consideration of $1.2 million immediately prior to the closing of the Company’s merger with CB Financial. FFEC also entered into an amendment to the original stock purchase agreement which extends from May 29, 2014 to June 1, 2017 the date on which FedFirst Financial is obligated to purchase Mr. Boyer’s interest in Exchange Underwriters in the event that the merger is not completed.</t>
  </si>
  <si>
    <t>Note 4 - Securities (Tables)</t>
  </si>
  <si>
    <t>Available-for-sale Securities [Table Text Block]</t>
  </si>
  <si>
    <t>Investments Classified by Contractual Maturity Date [Table Text Block]</t>
  </si>
  <si>
    <t>Schedule of Unrealized Loss on Investments [Table Text Block]</t>
  </si>
  <si>
    <t>Schedule of Pooled Preferred Trust Obligations [Table Text Block]</t>
  </si>
  <si>
    <t>Note 5 - Loans (Tables)</t>
  </si>
  <si>
    <t>Schedule of Accounts, Notes, Loans and Financing Receivable [Table Text Block]</t>
  </si>
  <si>
    <t>Past Due Financing Receivables [Table Text Block]</t>
  </si>
  <si>
    <t>Schedule of Nonperforming Assets [Table Text Block]</t>
  </si>
  <si>
    <t>Impaired Financing Receivables [Table Text Block]</t>
  </si>
  <si>
    <t>Allowance for Credit Losses on Financing Receivables [Table Text Block]</t>
  </si>
  <si>
    <t>Financing Receivable Credit Quality Indicators [Table Text Block]</t>
  </si>
  <si>
    <t>Note 6 - Deposits (Tables)</t>
  </si>
  <si>
    <t>Schedule of Deposits [Table Text Block]</t>
  </si>
  <si>
    <t>Note 7 - Borrowings (Tables)</t>
  </si>
  <si>
    <t>Schedule of Maturities of Short and Long-term Debt [Table Text Block]</t>
  </si>
  <si>
    <t>Schedule of Debt [Table Text Block]</t>
  </si>
  <si>
    <t>Note 8 - (Loss) Earnings Per Share (Tables)</t>
  </si>
  <si>
    <t>Schedule of Earnings Per Share, Basic and Diluted [Table Text Block]</t>
  </si>
  <si>
    <t>Note 9 - Fair Value Measurements and Fair Values of Financial Instruments (Tables)</t>
  </si>
  <si>
    <t>Note 9 - Fair Value Measurements and Fair Values of Financial Instruments (Tables) [Line Items]</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Significant Unobservable Input Value [Member]</t>
  </si>
  <si>
    <t>Note 10 - Other Comprehensive Income (Loss) (Tables)</t>
  </si>
  <si>
    <t>Comprehensive Income (Loss) [Table Text Block]</t>
  </si>
  <si>
    <t>Note 11 - Segment Reporting (Tables)</t>
  </si>
  <si>
    <t>Schedule of Segment Reporting Information, by Segment [Table Text Block]</t>
  </si>
  <si>
    <t>Note 12 - Stock Based Compensation (Tables)</t>
  </si>
  <si>
    <t>Disclosure of Share-based Compensation Arrangements by Share-based Payment Award [Table Text Block]</t>
  </si>
  <si>
    <t>Schedule of Nonvested Share Activity [Table Text Block]</t>
  </si>
  <si>
    <t>Note 1 - Basis of Presentation/Nature of Operations (Details)</t>
  </si>
  <si>
    <t>Note 1 - Basis of Presentation/Nature of Operations (Details) [Line Items]</t>
  </si>
  <si>
    <t>Number of Stores</t>
  </si>
  <si>
    <t>Exchange Underwriters Inc [Member]</t>
  </si>
  <si>
    <t>Equity Method Investment, Ownership Percentage</t>
  </si>
  <si>
    <t>Note 2 - Proposed Merger Announcement (Details) (USD $)</t>
  </si>
  <si>
    <t>CB Financial Services, Inc [Member]</t>
  </si>
  <si>
    <t>Apr. 14, 2014</t>
  </si>
  <si>
    <t>Merger Agreement Termination Fee [Member]</t>
  </si>
  <si>
    <t>Subsequent Event [Member]</t>
  </si>
  <si>
    <t>Note 2 - Proposed Merger Announcement (Details) [Line Items]</t>
  </si>
  <si>
    <t>Business Combination, Consideration Transferred</t>
  </si>
  <si>
    <t>Business Acquisition, Share Price (in Dollars per share)</t>
  </si>
  <si>
    <t>Fixed Exchange Ratio (in Shares)</t>
  </si>
  <si>
    <t>Business Combination, Required Percentage of Stock to be Exchanged</t>
  </si>
  <si>
    <t>Business Combination, Remaining Percentage of Cash to be Exchanged</t>
  </si>
  <si>
    <t>Business Combination, Contingent Consideration, Liability</t>
  </si>
  <si>
    <t>Assets</t>
  </si>
  <si>
    <t>Business Combination, Acquisition Related Costs</t>
  </si>
  <si>
    <t>Note 4 - Securities (Details) (USD $)</t>
  </si>
  <si>
    <t>Municipal Bonds [Member]</t>
  </si>
  <si>
    <t>Corporate Debt Securities [Member]</t>
  </si>
  <si>
    <t>I-PreTSL I [Member]</t>
  </si>
  <si>
    <t>I-PreTSL II [Member]</t>
  </si>
  <si>
    <t>REMIC [Member]</t>
  </si>
  <si>
    <t>Note 4 - Securities (Details) [Line Items]</t>
  </si>
  <si>
    <t>Available-for-sale, Securities in Unrealized Loss Positions, Qualitative Disclosure, Number of Positions, Greater than or Equal to One Year</t>
  </si>
  <si>
    <t>Available-for-sale Securities, Continuous Unrealized Loss Position, 12 Months or Longer, Accumulated Loss (in Dollars)</t>
  </si>
  <si>
    <t>Default Rate</t>
  </si>
  <si>
    <t>Available-for-sale, Securities in Unrealized Loss Positions, Qualitative Disclosure, Number of Positions, Less than One Year</t>
  </si>
  <si>
    <t>Available-for-sale Securities, Continuous Unrealized Loss Position, Less than 12 Months, Accumulated Loss (in Dollars)</t>
  </si>
  <si>
    <t>Note 4 - Securities (Details) - Amortized Cost and Fair Value of Securities Available-For-Sale (USD $)</t>
  </si>
  <si>
    <t>Schedule of Available-for-sale Securities [Line Items]</t>
  </si>
  <si>
    <t>Amortized Cost</t>
  </si>
  <si>
    <t>Gross Unrealized Gains</t>
  </si>
  <si>
    <t>Gross Unrealized Losses</t>
  </si>
  <si>
    <t>Collateralized Mortgage Backed Securities [Member]</t>
  </si>
  <si>
    <t>Note 4 - Securities (Details) - The Amortized Cost and Fair Value of Securities by Contractual Maturity (USD $)</t>
  </si>
  <si>
    <t>The Amortized Cost and Fair Value of Securities by Contractual Maturity [Abstract]</t>
  </si>
  <si>
    <t>Note 4 - Securities (Details) - Securities in a Continuous Unrealized Loss Position (USD $)</t>
  </si>
  <si>
    <t>Note 4 - Securities (Details) - Securities in a Continuous Unrealized Loss Position [Line Items]</t>
  </si>
  <si>
    <t>Unrealized loss position less than 12 months, number of securities</t>
  </si>
  <si>
    <t>Unrealized loss position less than 12 months, fair value</t>
  </si>
  <si>
    <t>Unrealized loss position less than 12 months, gross unrealized losses</t>
  </si>
  <si>
    <t>Unrealized loss position 12 months or more, number of securities</t>
  </si>
  <si>
    <t>Unrealized loss position 12 months or more, fair value</t>
  </si>
  <si>
    <t>Unrealized loss position 12 months or more, gross unrealized losses</t>
  </si>
  <si>
    <t>Unrealized loss position, number of securities</t>
  </si>
  <si>
    <t>Unrealized loss position, fair value</t>
  </si>
  <si>
    <t>Unrealized loss position, gross unrealized losses</t>
  </si>
  <si>
    <t>Note 4 - Securities (Details) - Additional Information Related to the Pooled Preferred Trust Obligations (USD $)</t>
  </si>
  <si>
    <t>Note 4 - Securities (Details) - Additional Information Related to the Pooled Preferred Trust Obligations [Line Items]</t>
  </si>
  <si>
    <t>'Mezzanine</t>
  </si>
  <si>
    <t>'B-3</t>
  </si>
  <si>
    <t>Unrealized Loss</t>
  </si>
  <si>
    <t>S&amp;P Rating</t>
  </si>
  <si>
    <t>'CCC-</t>
  </si>
  <si>
    <t>'BB+</t>
  </si>
  <si>
    <t>Current Number of Insurance Companies</t>
  </si>
  <si>
    <t>'16</t>
  </si>
  <si>
    <t>'21</t>
  </si>
  <si>
    <t>Total Collateral</t>
  </si>
  <si>
    <t>'$ 188,300</t>
  </si>
  <si>
    <t>'255,500</t>
  </si>
  <si>
    <t>Current Deferrals and Defaults</t>
  </si>
  <si>
    <t>'$ 32,500</t>
  </si>
  <si>
    <t>'24,500</t>
  </si>
  <si>
    <t>Performing Collateral</t>
  </si>
  <si>
    <t>'$ 155,800</t>
  </si>
  <si>
    <t>'231,000</t>
  </si>
  <si>
    <t>Performing CollateralAdditional Immediate Deferrals / Defaults Before Causing an Interest Shortfall</t>
  </si>
  <si>
    <t>'$ 104,044</t>
  </si>
  <si>
    <t>'193,901</t>
  </si>
  <si>
    <t>Additional Immediate Deferrals / Defaults Before Causing a Break in Yield</t>
  </si>
  <si>
    <t>'$ 46,500</t>
  </si>
  <si>
    <t>'102,000</t>
  </si>
  <si>
    <t>Note 5 - Loans (Details) (USD $)</t>
  </si>
  <si>
    <t>Note 5 - Loans (Details) [Line Items]</t>
  </si>
  <si>
    <t>Financing Receivable, Modifications, Number of Contracts</t>
  </si>
  <si>
    <t>Troubled Debt Restructurings Number of Contracts Paid Off</t>
  </si>
  <si>
    <t>Financing Receivable Number of Loan Relationship Individually Evaluated For Impairment</t>
  </si>
  <si>
    <t>Commercial Real Estate Portfolio Segment [Member]</t>
  </si>
  <si>
    <t>Proceeds from Collection of Finance Receivables (in Dollars)</t>
  </si>
  <si>
    <t>Troubled Debt Restructurings [Member]</t>
  </si>
  <si>
    <t>Note 5 - Loans (Details) - Composition of Loan Portfolio (USD $)</t>
  </si>
  <si>
    <t>Loans Receivable, Gross Amount</t>
  </si>
  <si>
    <t>Loans Receivable, Percentage of Total Loans</t>
  </si>
  <si>
    <t>[1]</t>
  </si>
  <si>
    <t>One-to-four-family residential [Member] | Originated [Member]</t>
  </si>
  <si>
    <t>One-to-four-family residential [Member] | Purchased [Member]</t>
  </si>
  <si>
    <t>Total one-to-four-family residential [Member]</t>
  </si>
  <si>
    <t>Multi-family [Member] | Originated [Member]</t>
  </si>
  <si>
    <t>Multi-family [Member] | Purchased [Member]</t>
  </si>
  <si>
    <t>Total multi-family [Member]</t>
  </si>
  <si>
    <t>Total Real Estate Mortgage [Member]</t>
  </si>
  <si>
    <t>Real Estate Construction Residential Portfolio Segment [Member]</t>
  </si>
  <si>
    <t>Real Estate Contruction Commercial Portfolio Segment [Member]</t>
  </si>
  <si>
    <t>Total Real Estate Construction [Member]</t>
  </si>
  <si>
    <t>Home equity loan-to-value ratio of 80% or less [Member]</t>
  </si>
  <si>
    <t>Home equity loan-to-value ratio of greater than 80% [Member]</t>
  </si>
  <si>
    <t>Total Home Equity [Member]</t>
  </si>
  <si>
    <t>Other Consumer Portfolio Segment [Member]</t>
  </si>
  <si>
    <t>Total consumer [Member]</t>
  </si>
  <si>
    <t>Commercial Business Portfolio Segment [Member]</t>
  </si>
  <si>
    <t>Note 5 - Loans (Details) - Delinquencies in the Loan Portfolio (USD $)</t>
  </si>
  <si>
    <t>30-59 Days Past Due</t>
  </si>
  <si>
    <t>60-89 Days Past Due</t>
  </si>
  <si>
    <t>90 Days or Greater Past Due</t>
  </si>
  <si>
    <t>Total one-to-four-family residential [Member] | Purchased [Member]</t>
  </si>
  <si>
    <t>Total Real Estate Mortgage [Member] | Commercial Real Estate Portfolio Segment [Member]</t>
  </si>
  <si>
    <t>Note 5 - Loans (Details) - Nonperforming Assets (USD $)</t>
  </si>
  <si>
    <t>12 Months Ended</t>
  </si>
  <si>
    <t>Nonaccrual Loans - Number of Contracts</t>
  </si>
  <si>
    <t>Nonaccrual Loans - Amount (in Dollars)</t>
  </si>
  <si>
    <t>Real estate owned (in Dollars)</t>
  </si>
  <si>
    <t>Total nonperforming assets (in Dollars)</t>
  </si>
  <si>
    <t>In nonaccrual status (in Dollars)</t>
  </si>
  <si>
    <t>Performing under modified terms (in Dollars)</t>
  </si>
  <si>
    <t>Troubled debt restructurings (in Dollars)</t>
  </si>
  <si>
    <t>Total nonaccrual loans and accruing loans past due 90 days or more (in Dollars)</t>
  </si>
  <si>
    <t>Note 5 - Loans (Details) - Impaired Loans (USD $)</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Note 5 - Loans (Details) - Activity in the Allowance for Loan Losses (USD $)</t>
  </si>
  <si>
    <t>One-to-four-family residential [Member]</t>
  </si>
  <si>
    <t>Originated [Member]</t>
  </si>
  <si>
    <t>Purchased [Member]</t>
  </si>
  <si>
    <t>Multi-family [Member]</t>
  </si>
  <si>
    <t>Mar. 31, 2014</t>
  </si>
  <si>
    <t>Mar. 31, 2013</t>
  </si>
  <si>
    <t>Unallocated [Member]</t>
  </si>
  <si>
    <t>Financing Receivable, Allowance for Credit Losses [Line Items]</t>
  </si>
  <si>
    <t>Allowance for loans losses, end of period</t>
  </si>
  <si>
    <t>Percent of Loans</t>
  </si>
  <si>
    <t>Allowance for loans losses, start of period</t>
  </si>
  <si>
    <t>Note 5 - Loans (Details) - Credit Quality Information (USD $)</t>
  </si>
  <si>
    <t>Loan Receivable, Gross</t>
  </si>
  <si>
    <t>One-to-four-family residential [Member] | Originated [Member] | Pass [Member]</t>
  </si>
  <si>
    <t>One-to-four-family residential [Member] | Originated [Member] | Substandard [Member]</t>
  </si>
  <si>
    <t>One-to-four-family residential [Member] | Purchased [Member] | Pass [Member]</t>
  </si>
  <si>
    <t>One-to-four-family residential [Member] | Purchased [Member] | Substandard [Member]</t>
  </si>
  <si>
    <t>Multi-family [Member] | Originated [Member] | Pass [Member]</t>
  </si>
  <si>
    <t>Multi-family [Member] | Originated [Member] | Special Mention [Member]</t>
  </si>
  <si>
    <t>Multi-family [Member] | Purchased [Member] | Pass [Member]</t>
  </si>
  <si>
    <t>Real Estate Construction Residential Portfolio Segment [Member] | Pass [Member]</t>
  </si>
  <si>
    <t>Real Estate Contruction Commercial Portfolio Segment [Member] | Pass [Member]</t>
  </si>
  <si>
    <t>Home equity loan-to-value ratio of 80% or less [Member] | Pass [Member]</t>
  </si>
  <si>
    <t>Home equity loan-to-value ratio of 80% or less [Member] | Substandard [Member]</t>
  </si>
  <si>
    <t>Home equity loan-to-value ratio of greater than 80% [Member] | Pass [Member]</t>
  </si>
  <si>
    <t>Home equity loan-to-value ratio of greater than 80% [Member] | Substandard [Member]</t>
  </si>
  <si>
    <t>Other Consumer Portfolio Segment [Member] | Pass [Member]</t>
  </si>
  <si>
    <t>Commercial Business Portfolio Segment [Member] | Pass [Member]</t>
  </si>
  <si>
    <t>Commercial Business Portfolio Segment [Member] | Special Mention [Member]</t>
  </si>
  <si>
    <t>Commercial Real Estate Portfolio Segment [Member] | Pass [Member]</t>
  </si>
  <si>
    <t>Commercial Real Estate Portfolio Segment [Member] | Special Mention [Member]</t>
  </si>
  <si>
    <t>Commercial Real Estate Portfolio Segment [Member] | Substandard [Member]</t>
  </si>
  <si>
    <t>Pass [Member]</t>
  </si>
  <si>
    <t>Special Mention [Member]</t>
  </si>
  <si>
    <t>Substandard [Member]</t>
  </si>
  <si>
    <t>Note 6 - Deposits (Details) - Deposits (USD $)</t>
  </si>
  <si>
    <t>Deposits: [Abstract]</t>
  </si>
  <si>
    <t>Note 7 - Borrowings (Details) (USD $)</t>
  </si>
  <si>
    <t>Long-term Debt, Gross</t>
  </si>
  <si>
    <t>Advances from Federal Home Loan Banks</t>
  </si>
  <si>
    <t>Secured Debt, Repurchase Agreements</t>
  </si>
  <si>
    <t>Note 7 - Borrowings (Details) - Borrowings Based on Their Stated Maturities and Weighted Average Rate (USD $)</t>
  </si>
  <si>
    <t>Borrowings Based on Their Stated Maturities and Weighted Average Rate [Abstract]</t>
  </si>
  <si>
    <t>Note 7 - Borrowings (Details) - Borrowings (USD $)</t>
  </si>
  <si>
    <t>Borrowings [Abstract]</t>
  </si>
  <si>
    <t>Note 8 - (Loss) Earnings Per Share (Details) (USD $)</t>
  </si>
  <si>
    <t>Dec. 31, 2012</t>
  </si>
  <si>
    <t>Employee Stock Option [Member]</t>
  </si>
  <si>
    <t>Note 8 - (Loss) Earnings Per Share (Details) [Line Items]</t>
  </si>
  <si>
    <t>Antidilutive Securities Excluded from Computation of Earnings Per Share, Amount</t>
  </si>
  <si>
    <t>Share-based Compensation Arrangement by Share-based Payment Award, Options, Outstanding, Weighted Average Exercise Price (in Dollars per share)</t>
  </si>
  <si>
    <t>Note 8 - (Loss) Earnings Per Share (Details) - Basic and Diluted Earnings per Common Share (USD $)</t>
  </si>
  <si>
    <t>Basic and Diluted Earnings per Common Share [Abstract]</t>
  </si>
  <si>
    <t>Net (loss) income of FedFirst Financial Corporation (in Dollars)</t>
  </si>
  <si>
    <t>Note 9 - Fair Value Measurements and Fair Values of Financial Instruments (Details) (USD $)</t>
  </si>
  <si>
    <t>Note 9 - Fair Value Measurements and Fair Values of Financial Instruments (Details) [Line Items]</t>
  </si>
  <si>
    <t>Number of Corporate Debt Securities</t>
  </si>
  <si>
    <t>Available-for-sale Securities (in Dollars)</t>
  </si>
  <si>
    <t>Collateral Debt Obligation Recovery Rate</t>
  </si>
  <si>
    <t>Fair Value Inputs, Loss Severity</t>
  </si>
  <si>
    <t>Corporate Debt Securities [Member] | Fair Value, Inputs, Level 3 [Member]</t>
  </si>
  <si>
    <t>Collaterized Debt Obligations [Member]</t>
  </si>
  <si>
    <t>Fair Value Inputs, Comparability Adjustments</t>
  </si>
  <si>
    <t>Fair Value, Inputs, Level 3 [Member]</t>
  </si>
  <si>
    <t>London Interbank Offered Rate (LIBOR) [Member]</t>
  </si>
  <si>
    <t>Fair Value Inputs, Discount Rate</t>
  </si>
  <si>
    <t>Minimum [Member]</t>
  </si>
  <si>
    <t>Financing Receivable Value Of Loan Relationship Individually Evaluated For Impairment (in Dollars)</t>
  </si>
  <si>
    <t>Note 9 - Fair Value Measurements and Fair Values of Financial Instruments (Details) - Financial Assets Measured at Fair Value on a Recurring Basis (USD $)</t>
  </si>
  <si>
    <t>Available for Sale Securities</t>
  </si>
  <si>
    <t>US States and Political Subdivisions Debt Securities [Member] | Fair Value, Inputs, Level 2 [Member]</t>
  </si>
  <si>
    <t>Collateralized Mortgage Backed Securities [Member] | Fair Value, Inputs, Level 2 [Member]</t>
  </si>
  <si>
    <t>REMIC [Member] | Fair Value, Inputs, Level 2 [Member]</t>
  </si>
  <si>
    <t>Fair Value, Inputs, Level 2 [Member]</t>
  </si>
  <si>
    <t>Fair Value, Measurements, Recurring [Member]</t>
  </si>
  <si>
    <t>Note 9 - Fair Value Measurements and Fair Values of Financial Instruments (Details) - Unobservable Input Reconciliation (USD $)</t>
  </si>
  <si>
    <t>Unobservable Input Reconciliation [Abstract]</t>
  </si>
  <si>
    <t>Note 9 - Fair Value Measurements and Fair Values of Financial Instruments (Details) - Financial Assets Measured at Fair Value on a Nonrecurring Basis (USD $)</t>
  </si>
  <si>
    <t>Fair Value, Inputs, Level 3 [Member] | Fair Value, Measurements, Nonrecurring [Member]</t>
  </si>
  <si>
    <t>Fair Value, Measurements, Nonrecurring [Member]</t>
  </si>
  <si>
    <t>Note 9 - Fair Value Measurements and Fair Values of Financial Instruments (Details) - Significant Unobservable Inputs for Assets Measured on a Recurring Basis (USD $)</t>
  </si>
  <si>
    <t>Corporate debt (in Dollars)</t>
  </si>
  <si>
    <t>'Discounted cash flow</t>
  </si>
  <si>
    <t>Note 9 - Fair Value Measurements and Fair Values of Financial Instruments (Details) - Carrying Amount and Estimated Fair Value of Financial Instruments (USD $)</t>
  </si>
  <si>
    <t>Estimate of Fair Value Measurement [Member]</t>
  </si>
  <si>
    <t>Fair Value, Inputs, Level 1 [Member]</t>
  </si>
  <si>
    <t>Note 10 - Other Comprehensive Income (Loss) (Details) - Other Comprehensive Income and Related Tax Effects (USD $)</t>
  </si>
  <si>
    <t>Before Income Tax (Benefit) Expense</t>
  </si>
  <si>
    <t>Income Tax (Benefit) Expense</t>
  </si>
  <si>
    <t>Net of Income Tax (Benefit) Expense</t>
  </si>
  <si>
    <t>Note 11 - Segment Reporting (Details) (Exchange Underwriters Inc [Member])</t>
  </si>
  <si>
    <t>Note 11 - Segment Reporting (Details) [Line Items]</t>
  </si>
  <si>
    <t>Note 11 - Segment Reporting (Details) - Selected Financial Data for Subsidiaries and Consolidated Results (USD $)</t>
  </si>
  <si>
    <t>Segment Reporting Information [Line Items]</t>
  </si>
  <si>
    <t>Liabilities</t>
  </si>
  <si>
    <t>Stockholders' equity</t>
  </si>
  <si>
    <t>Noninterest income</t>
  </si>
  <si>
    <t>Noninterest expense</t>
  </si>
  <si>
    <t>Income (loss) before income tax expense (benefit) and noncontrolling interest in net income of consolidated subsidiary</t>
  </si>
  <si>
    <t>Income tax expense (benefit)</t>
  </si>
  <si>
    <t>Net income (loss) before noncontrolling interest in net income of consolidated subsidiary</t>
  </si>
  <si>
    <t>Less: noncontrolling interest in net income</t>
  </si>
  <si>
    <t>Net income (loss) of FedFirst Financial Corporation</t>
  </si>
  <si>
    <t>First Federal Savings Bank [Member] | Operating Segments [Member]</t>
  </si>
  <si>
    <t>Undistributed net income of subsidiary</t>
  </si>
  <si>
    <t>Exchange Underwriters Inc [Member] | Operating Segments [Member]</t>
  </si>
  <si>
    <t>FedFirst Financial Corporation [Member] | Operating Segments [Member]</t>
  </si>
  <si>
    <t>Intersegment Eliminations [Member]</t>
  </si>
  <si>
    <t>Note 12 - Stock Based Compensation (Details) (USD $)</t>
  </si>
  <si>
    <t>Note 12 - Stock Based Compensation (Details) [Line Items]</t>
  </si>
  <si>
    <t>Employee Service Share-based Compensation, Nonvested Awards, Compensation Cost Not yet Recognized, Period for Recognition</t>
  </si>
  <si>
    <t>'3 years 6 months</t>
  </si>
  <si>
    <t>Allocated Share-based Compensation Expense</t>
  </si>
  <si>
    <t>Employee Service Share-based Compensation, Nonvested Awards, Compensation Cost Not yet Recognized</t>
  </si>
  <si>
    <t>Employee Stock Option [Member] | Plan 2006 [Member]</t>
  </si>
  <si>
    <t>Share-based Compensation Arrangement by Share-based Payment Award, Number of Shares Available for Grant</t>
  </si>
  <si>
    <t>Employee Stock Option [Member] | Plan 2011 [Member]</t>
  </si>
  <si>
    <t>Restricted Stock [Member] | Plan 2006 [Member]</t>
  </si>
  <si>
    <t>Restricted Stock [Member] | Plan 2011 [Member]</t>
  </si>
  <si>
    <t>Restricted Shares and Options [Member]</t>
  </si>
  <si>
    <t>'5 years</t>
  </si>
  <si>
    <t>Plan 2006 [Member]</t>
  </si>
  <si>
    <t>Plan 2011 [Member]</t>
  </si>
  <si>
    <t>Note 12 - Stock Based Compensation (Details) - Stock-Based Compensation (USD $)</t>
  </si>
  <si>
    <t>Stock-Based Compensation [Abstract]</t>
  </si>
  <si>
    <t>Number of Shares</t>
  </si>
  <si>
    <t>Weighted Average Exercise Price</t>
  </si>
  <si>
    <t>Weighted Average Remaining Term</t>
  </si>
  <si>
    <t>'6 years 248 days</t>
  </si>
  <si>
    <t>'7 years 29 days</t>
  </si>
  <si>
    <t>'4 years 343 days</t>
  </si>
  <si>
    <t>Note 12 - Stock Based Compensation (Details) - Nonvested Share Activity (USD $)</t>
  </si>
  <si>
    <t>Note 12 - Stock Based Compensation (Details) - Nonvested Share Activity [Line Items]</t>
  </si>
  <si>
    <t>Stock Options - Number of Shares</t>
  </si>
  <si>
    <t>Stock Options - Fair-Value Price</t>
  </si>
  <si>
    <t>Restricted Stock [Member]</t>
  </si>
  <si>
    <t>Restricted Stock Awards - Number of Shares</t>
  </si>
  <si>
    <t>Restricted Stock Awards - Fair-Value Price</t>
  </si>
  <si>
    <t>Note 13 - Related Parties (Details) (Exchange Underwriters [Member], USD $)</t>
  </si>
  <si>
    <t>In Millions, unless otherwise specified</t>
  </si>
  <si>
    <t>Director [Member]</t>
  </si>
  <si>
    <t>Dec. 31, 2002</t>
  </si>
  <si>
    <t>Obligation to Purchase Minority Interest [Member]</t>
  </si>
  <si>
    <t>Note 13 - Related Parties (Details) [Line Items]</t>
  </si>
  <si>
    <t>Noncontrolling Interest, Ownership Percentage by Noncontrolling Owners</t>
  </si>
  <si>
    <t>Minority Interest Purchase Pric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
      <u/>
      <sz val="10"/>
      <color theme="1"/>
      <name val="Times New Roman"/>
      <family val="1"/>
    </font>
    <font>
      <sz val="7.7"/>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style="thick">
        <color rgb="FF000000"/>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15" fontId="18" fillId="33" borderId="10" xfId="0" applyNumberFormat="1" applyFont="1" applyFill="1" applyBorder="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0" fontId="0" fillId="0" borderId="10" xfId="0" applyBorder="1"/>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xf>
    <xf numFmtId="0" fontId="20"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left"/>
    </xf>
    <xf numFmtId="15" fontId="18" fillId="0" borderId="12" xfId="0" applyNumberFormat="1" applyFont="1" applyBorder="1" applyAlignment="1">
      <alignment horizontal="left" wrapText="1"/>
    </xf>
    <xf numFmtId="0" fontId="18" fillId="0" borderId="12" xfId="0" applyFont="1" applyBorder="1" applyAlignment="1">
      <alignment wrapText="1"/>
    </xf>
    <xf numFmtId="0" fontId="18" fillId="0" borderId="12" xfId="0" applyFont="1" applyBorder="1" applyAlignment="1">
      <alignment horizontal="center"/>
    </xf>
    <xf numFmtId="0" fontId="18" fillId="0" borderId="12" xfId="0" applyFont="1" applyBorder="1" applyAlignment="1">
      <alignment horizontal="left"/>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10" xfId="0" applyFont="1" applyBorder="1" applyAlignment="1">
      <alignment horizontal="left" vertical="top"/>
    </xf>
    <xf numFmtId="0" fontId="19" fillId="0" borderId="10" xfId="0" applyFont="1" applyBorder="1" applyAlignment="1">
      <alignment horizontal="center"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vertical="top" wrapText="1"/>
    </xf>
    <xf numFmtId="0" fontId="19" fillId="0" borderId="0" xfId="0" applyFont="1" applyAlignment="1">
      <alignment wrapText="1"/>
    </xf>
    <xf numFmtId="0" fontId="0" fillId="0" borderId="13" xfId="0" applyBorder="1" applyAlignment="1">
      <alignment wrapText="1"/>
    </xf>
    <xf numFmtId="0" fontId="19" fillId="33" borderId="0" xfId="0" applyFont="1" applyFill="1" applyAlignment="1">
      <alignment wrapText="1"/>
    </xf>
    <xf numFmtId="0" fontId="19" fillId="33" borderId="0" xfId="0" applyFont="1" applyFill="1"/>
    <xf numFmtId="0" fontId="19" fillId="0" borderId="11" xfId="0" applyFont="1" applyBorder="1" applyAlignment="1">
      <alignment wrapText="1"/>
    </xf>
    <xf numFmtId="15" fontId="18" fillId="0" borderId="0" xfId="0" applyNumberFormat="1" applyFont="1" applyAlignment="1">
      <alignment horizontal="center"/>
    </xf>
    <xf numFmtId="0" fontId="19" fillId="33" borderId="0" xfId="0" applyFont="1" applyFill="1"/>
    <xf numFmtId="0" fontId="19" fillId="33" borderId="12" xfId="0" applyFont="1" applyFill="1" applyBorder="1"/>
    <xf numFmtId="0" fontId="19" fillId="0" borderId="0" xfId="0" applyFont="1"/>
    <xf numFmtId="15" fontId="18" fillId="0" borderId="10" xfId="0" applyNumberFormat="1" applyFont="1" applyBorder="1" applyAlignment="1">
      <alignment horizontal="center"/>
    </xf>
    <xf numFmtId="0" fontId="19" fillId="0" borderId="12" xfId="0" applyFont="1" applyBorder="1" applyAlignment="1">
      <alignment wrapText="1"/>
    </xf>
    <xf numFmtId="0" fontId="19" fillId="0" borderId="10" xfId="0" applyFont="1" applyBorder="1" applyAlignment="1">
      <alignment wrapText="1"/>
    </xf>
    <xf numFmtId="0" fontId="19" fillId="33" borderId="11" xfId="0" applyFont="1" applyFill="1" applyBorder="1" applyAlignment="1">
      <alignment horizontal="left" wrapText="1" indent="1"/>
    </xf>
    <xf numFmtId="0" fontId="19" fillId="33" borderId="11" xfId="0" applyFont="1" applyFill="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0" xfId="0" applyFont="1" applyBorder="1" applyAlignment="1">
      <alignment horizontal="left" wrapText="1" indent="1"/>
    </xf>
    <xf numFmtId="0" fontId="22" fillId="0" borderId="0" xfId="0" applyFont="1" applyAlignment="1">
      <alignment horizontal="right" vertical="top" wrapText="1"/>
    </xf>
    <xf numFmtId="0" fontId="23" fillId="0" borderId="0" xfId="0" applyFont="1" applyAlignment="1">
      <alignment vertical="top" wrapText="1"/>
    </xf>
    <xf numFmtId="0" fontId="19" fillId="0" borderId="0" xfId="0" applyFont="1" applyAlignment="1">
      <alignment horizontal="left" wrapText="1" indent="2"/>
    </xf>
    <xf numFmtId="0" fontId="18" fillId="0" borderId="14" xfId="0" applyFont="1" applyBorder="1" applyAlignment="1">
      <alignment wrapText="1"/>
    </xf>
    <xf numFmtId="0" fontId="18" fillId="0" borderId="15" xfId="0" applyFont="1" applyBorder="1" applyAlignment="1">
      <alignment horizontal="left"/>
    </xf>
    <xf numFmtId="0" fontId="19" fillId="0" borderId="16" xfId="0" applyFont="1" applyBorder="1" applyAlignment="1">
      <alignment wrapText="1"/>
    </xf>
    <xf numFmtId="15" fontId="19" fillId="0" borderId="0" xfId="0" applyNumberFormat="1" applyFont="1" applyAlignment="1">
      <alignment horizontal="left" wrapText="1" inden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10" xfId="0" applyFont="1" applyFill="1" applyBorder="1" applyAlignment="1">
      <alignment horizontal="left" wrapText="1" indent="4"/>
    </xf>
    <xf numFmtId="15" fontId="19" fillId="0" borderId="11" xfId="0" applyNumberFormat="1" applyFont="1" applyBorder="1" applyAlignment="1">
      <alignment horizontal="left" wrapText="1" indent="1"/>
    </xf>
    <xf numFmtId="0" fontId="19" fillId="0" borderId="11" xfId="0" applyFont="1" applyBorder="1" applyAlignment="1">
      <alignment horizontal="left" wrapText="1" indent="1"/>
    </xf>
    <xf numFmtId="0" fontId="18" fillId="0" borderId="15" xfId="0" applyFont="1" applyBorder="1" applyAlignment="1">
      <alignment horizontal="center"/>
    </xf>
    <xf numFmtId="0" fontId="19" fillId="0" borderId="11" xfId="0" applyFont="1" applyBorder="1"/>
    <xf numFmtId="0" fontId="19" fillId="0" borderId="13" xfId="0" applyFont="1" applyBorder="1" applyAlignment="1">
      <alignment wrapText="1"/>
    </xf>
    <xf numFmtId="0" fontId="18" fillId="0" borderId="13" xfId="0" applyFont="1" applyBorder="1" applyAlignment="1">
      <alignment wrapText="1"/>
    </xf>
    <xf numFmtId="0" fontId="18" fillId="0" borderId="13" xfId="0" applyFont="1" applyBorder="1" applyAlignment="1">
      <alignment horizontal="center"/>
    </xf>
    <xf numFmtId="0" fontId="18" fillId="0" borderId="13" xfId="0" applyFont="1" applyBorder="1" applyAlignment="1">
      <alignment horizontal="left"/>
    </xf>
    <xf numFmtId="0" fontId="19" fillId="0" borderId="13" xfId="0" applyFont="1" applyBorder="1"/>
    <xf numFmtId="0" fontId="19" fillId="0" borderId="0" xfId="0" applyFont="1" applyAlignment="1">
      <alignment horizontal="left"/>
    </xf>
    <xf numFmtId="0" fontId="19" fillId="0" borderId="13" xfId="0" applyFont="1" applyBorder="1" applyAlignment="1">
      <alignment horizontal="left"/>
    </xf>
    <xf numFmtId="9" fontId="18" fillId="0" borderId="0" xfId="0" applyNumberFormat="1" applyFont="1" applyAlignment="1">
      <alignment horizontal="center" wrapText="1"/>
    </xf>
    <xf numFmtId="0" fontId="19" fillId="0" borderId="12" xfId="0" applyFont="1" applyBorder="1"/>
    <xf numFmtId="0" fontId="19" fillId="33" borderId="11" xfId="0" applyFont="1" applyFill="1" applyBorder="1"/>
    <xf numFmtId="0" fontId="20" fillId="0" borderId="0" xfId="0" applyFont="1" applyAlignment="1">
      <alignment horizontal="right" vertical="top" wrapText="1"/>
    </xf>
    <xf numFmtId="0" fontId="20" fillId="0" borderId="0" xfId="0" applyFont="1" applyAlignment="1">
      <alignment vertical="top" wrapText="1"/>
    </xf>
    <xf numFmtId="0" fontId="18" fillId="0" borderId="15" xfId="0" applyFont="1" applyBorder="1" applyAlignment="1">
      <alignment wrapText="1"/>
    </xf>
    <xf numFmtId="15" fontId="18" fillId="0" borderId="10" xfId="0" applyNumberFormat="1" applyFont="1" applyBorder="1" applyAlignment="1">
      <alignment horizontal="left" wrapText="1"/>
    </xf>
    <xf numFmtId="0" fontId="19" fillId="33" borderId="0" xfId="0" applyFont="1" applyFill="1" applyAlignment="1">
      <alignment horizontal="left" wrapText="1" indent="2"/>
    </xf>
    <xf numFmtId="0" fontId="19" fillId="0" borderId="10" xfId="0" applyFont="1" applyBorder="1" applyAlignment="1">
      <alignment horizontal="left" wrapText="1" indent="2"/>
    </xf>
    <xf numFmtId="0" fontId="18" fillId="0" borderId="14" xfId="0" applyFont="1" applyBorder="1" applyAlignment="1">
      <alignment horizontal="center"/>
    </xf>
    <xf numFmtId="0" fontId="21" fillId="0" borderId="0" xfId="0" applyFont="1" applyAlignment="1">
      <alignment wrapText="1"/>
    </xf>
    <xf numFmtId="0" fontId="19" fillId="0" borderId="0" xfId="0" applyFont="1" applyAlignment="1">
      <alignment horizontal="left" wrapText="1" indent="2"/>
    </xf>
    <xf numFmtId="0" fontId="20" fillId="0" borderId="12" xfId="0" applyFont="1" applyBorder="1" applyAlignment="1">
      <alignment horizontal="left" wrapText="1"/>
    </xf>
    <xf numFmtId="0" fontId="19" fillId="0" borderId="10" xfId="0" applyFont="1" applyBorder="1" applyAlignment="1">
      <alignment horizontal="left"/>
    </xf>
    <xf numFmtId="0" fontId="20" fillId="0" borderId="10" xfId="0" applyFont="1" applyBorder="1" applyAlignment="1">
      <alignment horizontal="left" wrapText="1"/>
    </xf>
    <xf numFmtId="0" fontId="18" fillId="0" borderId="0" xfId="0" applyFont="1" applyAlignment="1">
      <alignment horizontal="left" wrapText="1"/>
    </xf>
    <xf numFmtId="0" fontId="19" fillId="0" borderId="0" xfId="0" applyFont="1" applyAlignment="1">
      <alignment horizontal="right" vertical="top" wrapText="1"/>
    </xf>
    <xf numFmtId="0" fontId="19" fillId="0" borderId="0" xfId="0" applyFont="1" applyAlignment="1">
      <alignment horizontal="left" vertical="top"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15" fontId="19" fillId="0" borderId="11" xfId="0" applyNumberFormat="1" applyFont="1" applyBorder="1" applyAlignment="1">
      <alignment horizontal="left" wrapText="1"/>
    </xf>
    <xf numFmtId="0" fontId="23" fillId="33" borderId="0" xfId="0" applyFont="1" applyFill="1" applyAlignment="1">
      <alignment horizontal="left" wrapText="1"/>
    </xf>
    <xf numFmtId="0" fontId="18" fillId="0" borderId="17" xfId="0" applyFont="1" applyBorder="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indent="1"/>
    </xf>
    <xf numFmtId="0" fontId="19" fillId="0" borderId="13" xfId="0" applyFont="1" applyBorder="1" applyAlignment="1">
      <alignment wrapText="1"/>
    </xf>
    <xf numFmtId="0" fontId="18" fillId="0" borderId="13" xfId="0" applyFont="1" applyBorder="1" applyAlignment="1">
      <alignment wrapText="1"/>
    </xf>
    <xf numFmtId="0" fontId="18" fillId="0" borderId="13" xfId="0" applyFont="1" applyBorder="1" applyAlignment="1">
      <alignment horizontal="left"/>
    </xf>
    <xf numFmtId="15" fontId="18" fillId="0" borderId="11" xfId="0" applyNumberFormat="1" applyFont="1" applyBorder="1" applyAlignment="1">
      <alignment horizontal="left" wrapText="1"/>
    </xf>
    <xf numFmtId="0" fontId="18" fillId="0" borderId="11" xfId="0" applyFont="1" applyBorder="1" applyAlignment="1">
      <alignment wrapText="1"/>
    </xf>
    <xf numFmtId="0" fontId="18" fillId="0" borderId="11" xfId="0" applyFont="1" applyBorder="1" applyAlignment="1">
      <alignment horizontal="left"/>
    </xf>
    <xf numFmtId="0" fontId="18" fillId="0" borderId="11" xfId="0" applyFont="1" applyBorder="1" applyAlignment="1">
      <alignment horizontal="center"/>
    </xf>
    <xf numFmtId="0" fontId="19" fillId="33" borderId="13" xfId="0" applyFont="1" applyFill="1" applyBorder="1"/>
    <xf numFmtId="0" fontId="25" fillId="0" borderId="0" xfId="0" applyFont="1" applyAlignment="1">
      <alignment horizontal="left" wrapText="1" indent="2"/>
    </xf>
    <xf numFmtId="0" fontId="21" fillId="0" borderId="0" xfId="0" applyFont="1" applyAlignment="1">
      <alignment horizontal="left" wrapText="1"/>
    </xf>
    <xf numFmtId="0" fontId="0" fillId="0" borderId="11" xfId="0" applyBorder="1" applyAlignment="1">
      <alignment wrapText="1"/>
    </xf>
    <xf numFmtId="0" fontId="0" fillId="0" borderId="15" xfId="0" applyBorder="1" applyAlignment="1">
      <alignment wrapText="1"/>
    </xf>
    <xf numFmtId="0" fontId="18" fillId="0" borderId="10" xfId="0" applyFont="1" applyBorder="1" applyAlignment="1">
      <alignment horizontal="left" wrapText="1"/>
    </xf>
    <xf numFmtId="0" fontId="18" fillId="0" borderId="10" xfId="0" applyFont="1" applyBorder="1" applyAlignment="1">
      <alignment horizontal="lef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indent="1"/>
    </xf>
    <xf numFmtId="0" fontId="19" fillId="0" borderId="10" xfId="0" applyFont="1" applyBorder="1"/>
    <xf numFmtId="0" fontId="18" fillId="33" borderId="10" xfId="0" applyFont="1" applyFill="1" applyBorder="1" applyAlignment="1">
      <alignment horizontal="left" wrapText="1" indent="1"/>
    </xf>
    <xf numFmtId="0" fontId="19" fillId="0" borderId="17" xfId="0" applyFont="1" applyBorder="1"/>
    <xf numFmtId="0" fontId="18" fillId="0" borderId="12" xfId="0" applyFont="1" applyBorder="1" applyAlignment="1">
      <alignment horizontal="left" wrapText="1"/>
    </xf>
    <xf numFmtId="0" fontId="18" fillId="0" borderId="18" xfId="0" applyFont="1" applyBorder="1" applyAlignment="1">
      <alignment horizontal="center"/>
    </xf>
    <xf numFmtId="15" fontId="18" fillId="0" borderId="13" xfId="0" applyNumberFormat="1" applyFont="1" applyBorder="1" applyAlignment="1">
      <alignment horizontal="left" wrapText="1"/>
    </xf>
    <xf numFmtId="0" fontId="19" fillId="0" borderId="15" xfId="0" applyFont="1" applyBorder="1"/>
    <xf numFmtId="0" fontId="18" fillId="0" borderId="18"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1831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t="s">
        <v>5</v>
      </c>
    </row>
    <row r="4" spans="1:2" x14ac:dyDescent="0.25">
      <c r="A4" s="13" t="s">
        <v>192</v>
      </c>
      <c r="B4" s="4" t="s">
        <v>5</v>
      </c>
    </row>
    <row r="5" spans="1:2" ht="26.25" x14ac:dyDescent="0.25">
      <c r="A5" s="13"/>
      <c r="B5" s="10" t="s">
        <v>193</v>
      </c>
    </row>
    <row r="6" spans="1:2" x14ac:dyDescent="0.25">
      <c r="A6" s="13"/>
      <c r="B6" s="4"/>
    </row>
    <row r="7" spans="1:2" ht="230.25" x14ac:dyDescent="0.25">
      <c r="A7" s="13"/>
      <c r="B7" s="11" t="s">
        <v>194</v>
      </c>
    </row>
    <row r="8" spans="1:2" x14ac:dyDescent="0.25">
      <c r="A8" s="13"/>
      <c r="B8" s="4"/>
    </row>
    <row r="9" spans="1:2" ht="192" x14ac:dyDescent="0.25">
      <c r="A9" s="13"/>
      <c r="B9" s="11" t="s">
        <v>195</v>
      </c>
    </row>
    <row r="10" spans="1:2" x14ac:dyDescent="0.25">
      <c r="A10" s="13"/>
      <c r="B10" s="4"/>
    </row>
    <row r="11" spans="1:2" ht="306.75" x14ac:dyDescent="0.25">
      <c r="A11" s="13"/>
      <c r="B11" s="11" t="s">
        <v>196</v>
      </c>
    </row>
    <row r="12" spans="1:2" x14ac:dyDescent="0.25">
      <c r="A12" s="13"/>
      <c r="B12" s="4"/>
    </row>
    <row r="13" spans="1:2" ht="115.5" x14ac:dyDescent="0.25">
      <c r="A13" s="13"/>
      <c r="B13" s="11" t="s">
        <v>197</v>
      </c>
    </row>
    <row r="14" spans="1:2" x14ac:dyDescent="0.25">
      <c r="A14" s="13"/>
      <c r="B14" s="4"/>
    </row>
    <row r="15" spans="1:2" ht="243" x14ac:dyDescent="0.25">
      <c r="A15" s="13"/>
      <c r="B15" s="11" t="s">
        <v>198</v>
      </c>
    </row>
    <row r="16" spans="1:2" x14ac:dyDescent="0.25">
      <c r="A16" s="13"/>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200</v>
      </c>
      <c r="B3" s="4" t="s">
        <v>5</v>
      </c>
    </row>
    <row r="4" spans="1:2" x14ac:dyDescent="0.25">
      <c r="A4" s="13" t="s">
        <v>201</v>
      </c>
      <c r="B4" s="4" t="s">
        <v>5</v>
      </c>
    </row>
    <row r="5" spans="1:2" x14ac:dyDescent="0.25">
      <c r="A5" s="13"/>
      <c r="B5" s="14" t="s">
        <v>202</v>
      </c>
    </row>
    <row r="6" spans="1:2" x14ac:dyDescent="0.25">
      <c r="A6" s="13"/>
      <c r="B6" s="4"/>
    </row>
    <row r="7" spans="1:2" ht="409.6" x14ac:dyDescent="0.25">
      <c r="A7" s="13"/>
      <c r="B7" s="11" t="s">
        <v>203</v>
      </c>
    </row>
    <row r="8" spans="1:2" x14ac:dyDescent="0.25">
      <c r="A8" s="13"/>
      <c r="B8" s="4"/>
    </row>
    <row r="9" spans="1:2" ht="77.25" x14ac:dyDescent="0.25">
      <c r="A9" s="13"/>
      <c r="B9" s="11" t="s">
        <v>204</v>
      </c>
    </row>
    <row r="10" spans="1:2" x14ac:dyDescent="0.25">
      <c r="A10" s="13"/>
      <c r="B10" s="4"/>
    </row>
    <row r="11" spans="1:2" ht="243" x14ac:dyDescent="0.25">
      <c r="A11" s="13"/>
      <c r="B11" s="11" t="s">
        <v>205</v>
      </c>
    </row>
    <row r="12" spans="1:2" x14ac:dyDescent="0.25">
      <c r="A12" s="13"/>
      <c r="B12" s="4"/>
    </row>
    <row r="13" spans="1:2" ht="409.6" x14ac:dyDescent="0.25">
      <c r="A13" s="13"/>
      <c r="B13" s="11" t="s">
        <v>206</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208</v>
      </c>
      <c r="B3" s="4" t="s">
        <v>5</v>
      </c>
    </row>
    <row r="4" spans="1:2" x14ac:dyDescent="0.25">
      <c r="A4" s="13" t="s">
        <v>209</v>
      </c>
      <c r="B4" s="4" t="s">
        <v>5</v>
      </c>
    </row>
    <row r="5" spans="1:2" x14ac:dyDescent="0.25">
      <c r="A5" s="13"/>
      <c r="B5" s="14" t="s">
        <v>210</v>
      </c>
    </row>
    <row r="6" spans="1:2" x14ac:dyDescent="0.25">
      <c r="A6" s="13"/>
      <c r="B6" s="4"/>
    </row>
    <row r="7" spans="1:2" ht="387" x14ac:dyDescent="0.25">
      <c r="A7" s="13"/>
      <c r="B7" s="14" t="s">
        <v>211</v>
      </c>
    </row>
    <row r="8" spans="1:2" x14ac:dyDescent="0.25">
      <c r="A8" s="13"/>
      <c r="B8" s="4"/>
    </row>
    <row r="9" spans="1:2" ht="409.6" x14ac:dyDescent="0.25">
      <c r="A9" s="13"/>
      <c r="B9" s="14" t="s">
        <v>212</v>
      </c>
    </row>
    <row r="10" spans="1:2" x14ac:dyDescent="0.25">
      <c r="A10" s="13"/>
      <c r="B10" s="4"/>
    </row>
    <row r="11" spans="1:2" ht="156" x14ac:dyDescent="0.25">
      <c r="A11" s="13"/>
      <c r="B11" s="14" t="s">
        <v>213</v>
      </c>
    </row>
    <row r="12" spans="1:2" x14ac:dyDescent="0.25">
      <c r="A12" s="13"/>
      <c r="B12" s="4"/>
    </row>
    <row r="13" spans="1:2" ht="296.25" x14ac:dyDescent="0.25">
      <c r="A13" s="13"/>
      <c r="B13" s="14" t="s">
        <v>214</v>
      </c>
    </row>
    <row r="14" spans="1:2" x14ac:dyDescent="0.25">
      <c r="A14" s="13"/>
      <c r="B14" s="4"/>
    </row>
    <row r="15" spans="1:2" ht="409.6" x14ac:dyDescent="0.25">
      <c r="A15" s="13"/>
      <c r="B15" s="14" t="s">
        <v>215</v>
      </c>
    </row>
    <row r="16" spans="1:2" x14ac:dyDescent="0.25">
      <c r="A16" s="13"/>
      <c r="B16" s="4"/>
    </row>
    <row r="17" spans="1:2" ht="409.6" x14ac:dyDescent="0.25">
      <c r="A17" s="13"/>
      <c r="B17" s="14" t="s">
        <v>216</v>
      </c>
    </row>
    <row r="18" spans="1:2" x14ac:dyDescent="0.25">
      <c r="A18" s="13"/>
      <c r="B18" s="4"/>
    </row>
    <row r="19" spans="1:2" ht="409.6" x14ac:dyDescent="0.25">
      <c r="A19" s="13"/>
      <c r="B19" s="14" t="s">
        <v>217</v>
      </c>
    </row>
    <row r="20" spans="1:2" x14ac:dyDescent="0.25">
      <c r="A20" s="13"/>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28515625" customWidth="1"/>
    <col min="5" max="5" width="17" customWidth="1"/>
    <col min="6" max="6" width="23.28515625" customWidth="1"/>
    <col min="7" max="7" width="27.140625" customWidth="1"/>
    <col min="8" max="8" width="27.5703125" customWidth="1"/>
    <col min="9" max="9" width="17" customWidth="1"/>
    <col min="10" max="10" width="25.42578125" customWidth="1"/>
    <col min="11" max="11" width="27.140625" customWidth="1"/>
    <col min="12" max="12" width="18.42578125" customWidth="1"/>
    <col min="13" max="14" width="28.5703125" customWidth="1"/>
    <col min="15" max="15" width="34.85546875" customWidth="1"/>
    <col min="16" max="16" width="30" customWidth="1"/>
    <col min="17" max="18" width="36.5703125" customWidth="1"/>
    <col min="19" max="19" width="27.140625" customWidth="1"/>
    <col min="20" max="20" width="5.140625" customWidth="1"/>
    <col min="21" max="21" width="14.28515625" customWidth="1"/>
    <col min="22" max="23" width="27.140625" customWidth="1"/>
    <col min="24" max="24" width="5.140625" customWidth="1"/>
    <col min="25" max="25" width="10.42578125" customWidth="1"/>
    <col min="26" max="28" width="27.140625" customWidth="1"/>
    <col min="29" max="29" width="5.140625" customWidth="1"/>
    <col min="30" max="31" width="27.140625" customWidth="1"/>
    <col min="32" max="32" width="5.140625" customWidth="1"/>
    <col min="33" max="33" width="17" customWidth="1"/>
    <col min="34" max="35" width="27.140625" customWidth="1"/>
    <col min="36" max="36" width="5.140625" customWidth="1"/>
    <col min="37" max="37" width="10.42578125" customWidth="1"/>
    <col min="38" max="38" width="27.140625" customWidth="1"/>
  </cols>
  <sheetData>
    <row r="1" spans="1:38"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19</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row>
    <row r="4" spans="1:38" ht="15" customHeight="1" x14ac:dyDescent="0.25">
      <c r="A4" s="13" t="s">
        <v>220</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row>
    <row r="5" spans="1:38" x14ac:dyDescent="0.25">
      <c r="A5" s="13"/>
      <c r="B5" s="46" t="s">
        <v>22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3"/>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c r="AL6" s="77"/>
    </row>
    <row r="7" spans="1:38" x14ac:dyDescent="0.25">
      <c r="A7" s="13"/>
      <c r="B7" s="80" t="s">
        <v>222</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c r="AI7" s="80"/>
      <c r="AJ7" s="80"/>
      <c r="AK7" s="80"/>
      <c r="AL7" s="80"/>
    </row>
    <row r="8" spans="1:38" x14ac:dyDescent="0.25">
      <c r="A8" s="13"/>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c r="AL8" s="77"/>
    </row>
    <row r="9" spans="1:38" x14ac:dyDescent="0.25">
      <c r="A9" s="13"/>
      <c r="B9" s="44">
        <v>41820</v>
      </c>
      <c r="C9" s="46"/>
      <c r="D9" s="48" t="s">
        <v>223</v>
      </c>
      <c r="E9" s="48"/>
      <c r="F9" s="50"/>
      <c r="G9" s="46"/>
      <c r="H9" s="48" t="s">
        <v>225</v>
      </c>
      <c r="I9" s="48"/>
      <c r="J9" s="50"/>
      <c r="K9" s="46"/>
      <c r="L9" s="48" t="s">
        <v>225</v>
      </c>
      <c r="M9" s="48"/>
      <c r="N9" s="50"/>
      <c r="O9" s="46"/>
      <c r="P9" s="48" t="s">
        <v>229</v>
      </c>
      <c r="Q9" s="48"/>
      <c r="R9" s="50"/>
    </row>
    <row r="10" spans="1:38" x14ac:dyDescent="0.25">
      <c r="A10" s="13"/>
      <c r="B10" s="44"/>
      <c r="C10" s="46"/>
      <c r="D10" s="48" t="s">
        <v>224</v>
      </c>
      <c r="E10" s="48"/>
      <c r="F10" s="50"/>
      <c r="G10" s="46"/>
      <c r="H10" s="48" t="s">
        <v>226</v>
      </c>
      <c r="I10" s="48"/>
      <c r="J10" s="50"/>
      <c r="K10" s="46"/>
      <c r="L10" s="48" t="s">
        <v>226</v>
      </c>
      <c r="M10" s="48"/>
      <c r="N10" s="50"/>
      <c r="O10" s="46"/>
      <c r="P10" s="48" t="s">
        <v>230</v>
      </c>
      <c r="Q10" s="48"/>
      <c r="R10" s="50"/>
    </row>
    <row r="11" spans="1:38" ht="15.75" thickBot="1" x14ac:dyDescent="0.3">
      <c r="A11" s="13"/>
      <c r="B11" s="45"/>
      <c r="C11" s="47"/>
      <c r="D11" s="49"/>
      <c r="E11" s="49"/>
      <c r="F11" s="51"/>
      <c r="G11" s="47"/>
      <c r="H11" s="52" t="s">
        <v>227</v>
      </c>
      <c r="I11" s="52"/>
      <c r="J11" s="51"/>
      <c r="K11" s="47"/>
      <c r="L11" s="52" t="s">
        <v>228</v>
      </c>
      <c r="M11" s="52"/>
      <c r="N11" s="51"/>
      <c r="O11" s="47"/>
      <c r="P11" s="49"/>
      <c r="Q11" s="49"/>
      <c r="R11" s="51"/>
    </row>
    <row r="12" spans="1:38" x14ac:dyDescent="0.25">
      <c r="A12" s="13"/>
      <c r="B12" s="19" t="s">
        <v>231</v>
      </c>
      <c r="C12" s="20"/>
      <c r="D12" s="19" t="s">
        <v>232</v>
      </c>
      <c r="E12" s="21">
        <v>7954</v>
      </c>
      <c r="F12" s="22"/>
      <c r="G12" s="20"/>
      <c r="H12" s="19" t="s">
        <v>232</v>
      </c>
      <c r="I12" s="20">
        <v>217</v>
      </c>
      <c r="J12" s="22"/>
      <c r="K12" s="20"/>
      <c r="L12" s="19" t="s">
        <v>232</v>
      </c>
      <c r="M12" s="20">
        <v>66</v>
      </c>
      <c r="N12" s="22"/>
      <c r="O12" s="20"/>
      <c r="P12" s="19" t="s">
        <v>232</v>
      </c>
      <c r="Q12" s="21">
        <v>8105</v>
      </c>
      <c r="R12" s="22"/>
    </row>
    <row r="13" spans="1:38" x14ac:dyDescent="0.25">
      <c r="A13" s="13"/>
      <c r="B13" s="23" t="s">
        <v>233</v>
      </c>
      <c r="C13" s="24"/>
      <c r="D13" s="23"/>
      <c r="E13" s="25">
        <v>6763</v>
      </c>
      <c r="F13" s="16"/>
      <c r="G13" s="24"/>
      <c r="H13" s="23"/>
      <c r="I13" s="24">
        <v>524</v>
      </c>
      <c r="J13" s="16"/>
      <c r="K13" s="24"/>
      <c r="L13" s="23"/>
      <c r="M13" s="24" t="s">
        <v>234</v>
      </c>
      <c r="N13" s="16"/>
      <c r="O13" s="24"/>
      <c r="P13" s="23"/>
      <c r="Q13" s="25">
        <v>7287</v>
      </c>
      <c r="R13" s="16"/>
    </row>
    <row r="14" spans="1:38" x14ac:dyDescent="0.25">
      <c r="A14" s="13"/>
      <c r="B14" s="19" t="s">
        <v>235</v>
      </c>
      <c r="C14" s="20"/>
      <c r="D14" s="19"/>
      <c r="E14" s="21">
        <v>5208</v>
      </c>
      <c r="F14" s="22"/>
      <c r="G14" s="20"/>
      <c r="H14" s="19"/>
      <c r="I14" s="20">
        <v>65</v>
      </c>
      <c r="J14" s="22"/>
      <c r="K14" s="20"/>
      <c r="L14" s="19"/>
      <c r="M14" s="20">
        <v>11</v>
      </c>
      <c r="N14" s="22"/>
      <c r="O14" s="20"/>
      <c r="P14" s="19"/>
      <c r="Q14" s="21">
        <v>5262</v>
      </c>
      <c r="R14" s="22"/>
    </row>
    <row r="15" spans="1:38" ht="15.75" thickBot="1" x14ac:dyDescent="0.3">
      <c r="A15" s="13"/>
      <c r="B15" s="26" t="s">
        <v>236</v>
      </c>
      <c r="C15" s="27"/>
      <c r="D15" s="26"/>
      <c r="E15" s="28">
        <v>3996</v>
      </c>
      <c r="F15" s="29"/>
      <c r="G15" s="27"/>
      <c r="H15" s="26"/>
      <c r="I15" s="27" t="s">
        <v>234</v>
      </c>
      <c r="J15" s="29"/>
      <c r="K15" s="27"/>
      <c r="L15" s="26"/>
      <c r="M15" s="27">
        <v>280</v>
      </c>
      <c r="N15" s="29"/>
      <c r="O15" s="27"/>
      <c r="P15" s="26"/>
      <c r="Q15" s="28">
        <v>3716</v>
      </c>
      <c r="R15" s="29"/>
    </row>
    <row r="16" spans="1:38" ht="15.75" thickBot="1" x14ac:dyDescent="0.3">
      <c r="A16" s="13"/>
      <c r="B16" s="30" t="s">
        <v>237</v>
      </c>
      <c r="C16" s="31"/>
      <c r="D16" s="30" t="s">
        <v>232</v>
      </c>
      <c r="E16" s="32">
        <v>23921</v>
      </c>
      <c r="F16" s="33"/>
      <c r="G16" s="31"/>
      <c r="H16" s="30" t="s">
        <v>232</v>
      </c>
      <c r="I16" s="31">
        <v>806</v>
      </c>
      <c r="J16" s="33"/>
      <c r="K16" s="31"/>
      <c r="L16" s="30" t="s">
        <v>232</v>
      </c>
      <c r="M16" s="31">
        <v>357</v>
      </c>
      <c r="N16" s="33"/>
      <c r="O16" s="31"/>
      <c r="P16" s="30" t="s">
        <v>232</v>
      </c>
      <c r="Q16" s="32">
        <v>24370</v>
      </c>
      <c r="R16" s="33"/>
    </row>
    <row r="17" spans="1:38" ht="15.75" thickTop="1" x14ac:dyDescent="0.25">
      <c r="A17" s="13"/>
      <c r="B17" s="11"/>
      <c r="C17" s="11"/>
      <c r="D17" s="23"/>
      <c r="E17" s="24"/>
      <c r="F17" s="16"/>
      <c r="G17" s="11"/>
      <c r="H17" s="23"/>
      <c r="I17" s="24"/>
      <c r="J17" s="16"/>
      <c r="K17" s="11"/>
      <c r="L17" s="23"/>
      <c r="M17" s="24"/>
      <c r="N17" s="16"/>
      <c r="O17" s="11"/>
      <c r="P17" s="23"/>
      <c r="Q17" s="24"/>
      <c r="R17" s="16"/>
    </row>
    <row r="18" spans="1:38" ht="15.75" thickBot="1" x14ac:dyDescent="0.3">
      <c r="A18" s="13"/>
      <c r="B18" s="34">
        <v>41639</v>
      </c>
      <c r="C18" s="35"/>
      <c r="D18" s="36"/>
      <c r="E18" s="37"/>
      <c r="F18" s="38"/>
      <c r="G18" s="35"/>
      <c r="H18" s="36"/>
      <c r="I18" s="37"/>
      <c r="J18" s="38"/>
      <c r="K18" s="35"/>
      <c r="L18" s="36"/>
      <c r="M18" s="37"/>
      <c r="N18" s="38"/>
      <c r="O18" s="35"/>
      <c r="P18" s="36"/>
      <c r="Q18" s="37"/>
      <c r="R18" s="38"/>
    </row>
    <row r="19" spans="1:38" x14ac:dyDescent="0.25">
      <c r="A19" s="13"/>
      <c r="B19" s="23" t="s">
        <v>231</v>
      </c>
      <c r="C19" s="24"/>
      <c r="D19" s="23" t="s">
        <v>232</v>
      </c>
      <c r="E19" s="25">
        <v>7988</v>
      </c>
      <c r="F19" s="16"/>
      <c r="G19" s="24"/>
      <c r="H19" s="23" t="s">
        <v>232</v>
      </c>
      <c r="I19" s="24">
        <v>207</v>
      </c>
      <c r="J19" s="16"/>
      <c r="K19" s="24"/>
      <c r="L19" s="23" t="s">
        <v>232</v>
      </c>
      <c r="M19" s="24">
        <v>225</v>
      </c>
      <c r="N19" s="16"/>
      <c r="O19" s="24"/>
      <c r="P19" s="23" t="s">
        <v>232</v>
      </c>
      <c r="Q19" s="25">
        <v>7970</v>
      </c>
      <c r="R19" s="16"/>
    </row>
    <row r="20" spans="1:38" x14ac:dyDescent="0.25">
      <c r="A20" s="13"/>
      <c r="B20" s="19" t="s">
        <v>233</v>
      </c>
      <c r="C20" s="20"/>
      <c r="D20" s="19"/>
      <c r="E20" s="21">
        <v>7740</v>
      </c>
      <c r="F20" s="22"/>
      <c r="G20" s="20"/>
      <c r="H20" s="19"/>
      <c r="I20" s="20">
        <v>452</v>
      </c>
      <c r="J20" s="22"/>
      <c r="K20" s="20"/>
      <c r="L20" s="19"/>
      <c r="M20" s="20" t="s">
        <v>234</v>
      </c>
      <c r="N20" s="22"/>
      <c r="O20" s="20"/>
      <c r="P20" s="19"/>
      <c r="Q20" s="21">
        <v>8192</v>
      </c>
      <c r="R20" s="22"/>
    </row>
    <row r="21" spans="1:38" x14ac:dyDescent="0.25">
      <c r="A21" s="13"/>
      <c r="B21" s="23" t="s">
        <v>235</v>
      </c>
      <c r="C21" s="24"/>
      <c r="D21" s="23"/>
      <c r="E21" s="25">
        <v>6946</v>
      </c>
      <c r="F21" s="16"/>
      <c r="G21" s="24"/>
      <c r="H21" s="23"/>
      <c r="I21" s="24">
        <v>98</v>
      </c>
      <c r="J21" s="16"/>
      <c r="K21" s="24"/>
      <c r="L21" s="23"/>
      <c r="M21" s="24">
        <v>25</v>
      </c>
      <c r="N21" s="16"/>
      <c r="O21" s="24"/>
      <c r="P21" s="23"/>
      <c r="Q21" s="25">
        <v>7019</v>
      </c>
      <c r="R21" s="16"/>
    </row>
    <row r="22" spans="1:38" ht="15.75" thickBot="1" x14ac:dyDescent="0.3">
      <c r="A22" s="13"/>
      <c r="B22" s="36" t="s">
        <v>236</v>
      </c>
      <c r="C22" s="37"/>
      <c r="D22" s="36"/>
      <c r="E22" s="39">
        <v>3996</v>
      </c>
      <c r="F22" s="38"/>
      <c r="G22" s="37"/>
      <c r="H22" s="36"/>
      <c r="I22" s="37" t="s">
        <v>234</v>
      </c>
      <c r="J22" s="38"/>
      <c r="K22" s="37"/>
      <c r="L22" s="36"/>
      <c r="M22" s="37">
        <v>405</v>
      </c>
      <c r="N22" s="38"/>
      <c r="O22" s="37"/>
      <c r="P22" s="36"/>
      <c r="Q22" s="39">
        <v>3591</v>
      </c>
      <c r="R22" s="38"/>
    </row>
    <row r="23" spans="1:38" ht="15.75" thickBot="1" x14ac:dyDescent="0.3">
      <c r="A23" s="13"/>
      <c r="B23" s="40" t="s">
        <v>237</v>
      </c>
      <c r="C23" s="41"/>
      <c r="D23" s="40" t="s">
        <v>232</v>
      </c>
      <c r="E23" s="42">
        <v>26670</v>
      </c>
      <c r="F23" s="43"/>
      <c r="G23" s="41"/>
      <c r="H23" s="40" t="s">
        <v>232</v>
      </c>
      <c r="I23" s="41">
        <v>757</v>
      </c>
      <c r="J23" s="43"/>
      <c r="K23" s="41"/>
      <c r="L23" s="40" t="s">
        <v>232</v>
      </c>
      <c r="M23" s="41">
        <v>655</v>
      </c>
      <c r="N23" s="43"/>
      <c r="O23" s="41"/>
      <c r="P23" s="40" t="s">
        <v>232</v>
      </c>
      <c r="Q23" s="42">
        <v>26772</v>
      </c>
      <c r="R23" s="43"/>
    </row>
    <row r="24" spans="1:38" ht="15.75" thickTop="1" x14ac:dyDescent="0.25">
      <c r="A24" s="13"/>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c r="AI24" s="77"/>
      <c r="AJ24" s="77"/>
      <c r="AK24" s="77"/>
      <c r="AL24" s="77"/>
    </row>
    <row r="25" spans="1:38" x14ac:dyDescent="0.25">
      <c r="A25" s="13"/>
      <c r="B25" s="80" t="s">
        <v>238</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c r="AH25" s="80"/>
      <c r="AI25" s="80"/>
      <c r="AJ25" s="80"/>
      <c r="AK25" s="80"/>
      <c r="AL25" s="80"/>
    </row>
    <row r="26" spans="1:38" x14ac:dyDescent="0.25">
      <c r="A26" s="13"/>
      <c r="B26" s="77"/>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c r="AI26" s="77"/>
      <c r="AJ26" s="77"/>
      <c r="AK26" s="77"/>
      <c r="AL26" s="77"/>
    </row>
    <row r="27" spans="1:38" x14ac:dyDescent="0.25">
      <c r="A27" s="13"/>
      <c r="B27" s="53" t="s">
        <v>239</v>
      </c>
      <c r="C27" s="46"/>
      <c r="D27" s="48" t="s">
        <v>223</v>
      </c>
      <c r="E27" s="48"/>
      <c r="F27" s="50"/>
      <c r="G27" s="46"/>
      <c r="H27" s="48" t="s">
        <v>229</v>
      </c>
      <c r="I27" s="48"/>
      <c r="J27" s="50"/>
    </row>
    <row r="28" spans="1:38" ht="15.75" thickBot="1" x14ac:dyDescent="0.3">
      <c r="A28" s="13"/>
      <c r="B28" s="54"/>
      <c r="C28" s="47"/>
      <c r="D28" s="52" t="s">
        <v>224</v>
      </c>
      <c r="E28" s="52"/>
      <c r="F28" s="51"/>
      <c r="G28" s="47"/>
      <c r="H28" s="52" t="s">
        <v>230</v>
      </c>
      <c r="I28" s="52"/>
      <c r="J28" s="51"/>
    </row>
    <row r="29" spans="1:38" x14ac:dyDescent="0.25">
      <c r="A29" s="13"/>
      <c r="B29" s="19" t="s">
        <v>240</v>
      </c>
      <c r="C29" s="20"/>
      <c r="D29" s="19" t="s">
        <v>232</v>
      </c>
      <c r="E29" s="20">
        <v>1</v>
      </c>
      <c r="F29" s="22"/>
      <c r="G29" s="20"/>
      <c r="H29" s="19" t="s">
        <v>232</v>
      </c>
      <c r="I29" s="20">
        <v>1</v>
      </c>
      <c r="J29" s="22"/>
    </row>
    <row r="30" spans="1:38" x14ac:dyDescent="0.25">
      <c r="A30" s="13"/>
      <c r="B30" s="23" t="s">
        <v>241</v>
      </c>
      <c r="C30" s="24"/>
      <c r="D30" s="23"/>
      <c r="E30" s="25">
        <v>2070</v>
      </c>
      <c r="F30" s="16"/>
      <c r="G30" s="24"/>
      <c r="H30" s="23"/>
      <c r="I30" s="25">
        <v>2252</v>
      </c>
      <c r="J30" s="16"/>
    </row>
    <row r="31" spans="1:38" x14ac:dyDescent="0.25">
      <c r="A31" s="13"/>
      <c r="B31" s="19" t="s">
        <v>242</v>
      </c>
      <c r="C31" s="20"/>
      <c r="D31" s="19"/>
      <c r="E31" s="21">
        <v>5917</v>
      </c>
      <c r="F31" s="22"/>
      <c r="G31" s="20"/>
      <c r="H31" s="19"/>
      <c r="I31" s="21">
        <v>6022</v>
      </c>
      <c r="J31" s="22"/>
    </row>
    <row r="32" spans="1:38" ht="15.75" thickBot="1" x14ac:dyDescent="0.3">
      <c r="A32" s="13"/>
      <c r="B32" s="26" t="s">
        <v>243</v>
      </c>
      <c r="C32" s="27"/>
      <c r="D32" s="26"/>
      <c r="E32" s="28">
        <v>15933</v>
      </c>
      <c r="F32" s="29"/>
      <c r="G32" s="27"/>
      <c r="H32" s="26"/>
      <c r="I32" s="28">
        <v>16095</v>
      </c>
      <c r="J32" s="29"/>
    </row>
    <row r="33" spans="1:38" ht="15.75" thickBot="1" x14ac:dyDescent="0.3">
      <c r="A33" s="13"/>
      <c r="B33" s="30" t="s">
        <v>134</v>
      </c>
      <c r="C33" s="31"/>
      <c r="D33" s="30" t="s">
        <v>232</v>
      </c>
      <c r="E33" s="32">
        <v>23921</v>
      </c>
      <c r="F33" s="33"/>
      <c r="G33" s="31"/>
      <c r="H33" s="30" t="s">
        <v>232</v>
      </c>
      <c r="I33" s="32">
        <v>24370</v>
      </c>
      <c r="J33" s="33"/>
    </row>
    <row r="34" spans="1:38" ht="15.75" thickTop="1" x14ac:dyDescent="0.25">
      <c r="A34" s="13"/>
      <c r="B34" s="77"/>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c r="AH34" s="77"/>
      <c r="AI34" s="77"/>
      <c r="AJ34" s="77"/>
      <c r="AK34" s="77"/>
      <c r="AL34" s="77"/>
    </row>
    <row r="35" spans="1:38" x14ac:dyDescent="0.25">
      <c r="A35" s="13"/>
      <c r="B35" s="80" t="s">
        <v>244</v>
      </c>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80"/>
      <c r="AG35" s="80"/>
      <c r="AH35" s="80"/>
      <c r="AI35" s="80"/>
      <c r="AJ35" s="80"/>
      <c r="AK35" s="80"/>
      <c r="AL35" s="80"/>
    </row>
    <row r="36" spans="1:38" x14ac:dyDescent="0.25">
      <c r="A36" s="13"/>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c r="AH36" s="77"/>
      <c r="AI36" s="77"/>
      <c r="AJ36" s="77"/>
      <c r="AK36" s="77"/>
      <c r="AL36" s="77"/>
    </row>
    <row r="37" spans="1:38" ht="15.75" thickBot="1" x14ac:dyDescent="0.3">
      <c r="A37" s="13"/>
      <c r="B37" s="55"/>
      <c r="C37" s="56"/>
      <c r="D37" s="52" t="s">
        <v>245</v>
      </c>
      <c r="E37" s="52"/>
      <c r="F37" s="52"/>
      <c r="G37" s="52"/>
      <c r="H37" s="52"/>
      <c r="I37" s="52"/>
      <c r="J37" s="52"/>
      <c r="K37" s="52"/>
      <c r="L37" s="52"/>
      <c r="M37" s="52"/>
      <c r="N37" s="57"/>
      <c r="O37" s="56"/>
      <c r="P37" s="52" t="s">
        <v>246</v>
      </c>
      <c r="Q37" s="52"/>
      <c r="R37" s="52"/>
      <c r="S37" s="52"/>
      <c r="T37" s="52"/>
      <c r="U37" s="52"/>
      <c r="V37" s="52"/>
      <c r="W37" s="52"/>
      <c r="X37" s="52"/>
      <c r="Y37" s="52"/>
      <c r="Z37" s="57"/>
      <c r="AA37" s="56"/>
      <c r="AB37" s="52" t="s">
        <v>134</v>
      </c>
      <c r="AC37" s="52"/>
      <c r="AD37" s="52"/>
      <c r="AE37" s="52"/>
      <c r="AF37" s="52"/>
      <c r="AG37" s="52"/>
      <c r="AH37" s="52"/>
      <c r="AI37" s="52"/>
      <c r="AJ37" s="52"/>
      <c r="AK37" s="52"/>
      <c r="AL37" s="57"/>
    </row>
    <row r="38" spans="1:38" x14ac:dyDescent="0.25">
      <c r="A38" s="13"/>
      <c r="B38" s="58">
        <v>41820</v>
      </c>
      <c r="C38" s="59"/>
      <c r="D38" s="60" t="s">
        <v>247</v>
      </c>
      <c r="E38" s="60"/>
      <c r="F38" s="61"/>
      <c r="G38" s="59"/>
      <c r="H38" s="60" t="s">
        <v>229</v>
      </c>
      <c r="I38" s="60"/>
      <c r="J38" s="61"/>
      <c r="K38" s="59"/>
      <c r="L38" s="60" t="s">
        <v>225</v>
      </c>
      <c r="M38" s="60"/>
      <c r="N38" s="61"/>
      <c r="O38" s="59"/>
      <c r="P38" s="60" t="s">
        <v>247</v>
      </c>
      <c r="Q38" s="60"/>
      <c r="R38" s="61"/>
      <c r="S38" s="59"/>
      <c r="T38" s="60" t="s">
        <v>229</v>
      </c>
      <c r="U38" s="60"/>
      <c r="V38" s="61"/>
      <c r="W38" s="59"/>
      <c r="X38" s="60" t="s">
        <v>225</v>
      </c>
      <c r="Y38" s="60"/>
      <c r="Z38" s="61"/>
      <c r="AA38" s="59"/>
      <c r="AB38" s="60" t="s">
        <v>247</v>
      </c>
      <c r="AC38" s="60"/>
      <c r="AD38" s="61"/>
      <c r="AE38" s="59"/>
      <c r="AF38" s="60" t="s">
        <v>229</v>
      </c>
      <c r="AG38" s="60"/>
      <c r="AH38" s="61"/>
      <c r="AI38" s="59"/>
      <c r="AJ38" s="60" t="s">
        <v>225</v>
      </c>
      <c r="AK38" s="60"/>
      <c r="AL38" s="61"/>
    </row>
    <row r="39" spans="1:38" x14ac:dyDescent="0.25">
      <c r="A39" s="13"/>
      <c r="B39" s="44"/>
      <c r="C39" s="46"/>
      <c r="D39" s="48" t="s">
        <v>248</v>
      </c>
      <c r="E39" s="48"/>
      <c r="F39" s="50"/>
      <c r="G39" s="46"/>
      <c r="H39" s="48" t="s">
        <v>230</v>
      </c>
      <c r="I39" s="48"/>
      <c r="J39" s="50"/>
      <c r="K39" s="46"/>
      <c r="L39" s="48" t="s">
        <v>226</v>
      </c>
      <c r="M39" s="48"/>
      <c r="N39" s="50"/>
      <c r="O39" s="46"/>
      <c r="P39" s="48" t="s">
        <v>248</v>
      </c>
      <c r="Q39" s="48"/>
      <c r="R39" s="50"/>
      <c r="S39" s="46"/>
      <c r="T39" s="48" t="s">
        <v>230</v>
      </c>
      <c r="U39" s="48"/>
      <c r="V39" s="50"/>
      <c r="W39" s="46"/>
      <c r="X39" s="48" t="s">
        <v>226</v>
      </c>
      <c r="Y39" s="48"/>
      <c r="Z39" s="50"/>
      <c r="AA39" s="46"/>
      <c r="AB39" s="48" t="s">
        <v>248</v>
      </c>
      <c r="AC39" s="48"/>
      <c r="AD39" s="50"/>
      <c r="AE39" s="46"/>
      <c r="AF39" s="48" t="s">
        <v>230</v>
      </c>
      <c r="AG39" s="48"/>
      <c r="AH39" s="50"/>
      <c r="AI39" s="46"/>
      <c r="AJ39" s="48" t="s">
        <v>226</v>
      </c>
      <c r="AK39" s="48"/>
      <c r="AL39" s="50"/>
    </row>
    <row r="40" spans="1:38" ht="15.75" thickBot="1" x14ac:dyDescent="0.3">
      <c r="A40" s="13"/>
      <c r="B40" s="45"/>
      <c r="C40" s="47"/>
      <c r="D40" s="52" t="s">
        <v>249</v>
      </c>
      <c r="E40" s="52"/>
      <c r="F40" s="51"/>
      <c r="G40" s="47"/>
      <c r="H40" s="49"/>
      <c r="I40" s="49"/>
      <c r="J40" s="51"/>
      <c r="K40" s="47"/>
      <c r="L40" s="52" t="s">
        <v>228</v>
      </c>
      <c r="M40" s="52"/>
      <c r="N40" s="51"/>
      <c r="O40" s="47"/>
      <c r="P40" s="52" t="s">
        <v>249</v>
      </c>
      <c r="Q40" s="52"/>
      <c r="R40" s="51"/>
      <c r="S40" s="47"/>
      <c r="T40" s="49"/>
      <c r="U40" s="49"/>
      <c r="V40" s="51"/>
      <c r="W40" s="47"/>
      <c r="X40" s="52" t="s">
        <v>228</v>
      </c>
      <c r="Y40" s="52"/>
      <c r="Z40" s="51"/>
      <c r="AA40" s="47"/>
      <c r="AB40" s="52" t="s">
        <v>249</v>
      </c>
      <c r="AC40" s="52"/>
      <c r="AD40" s="51"/>
      <c r="AE40" s="47"/>
      <c r="AF40" s="49"/>
      <c r="AG40" s="49"/>
      <c r="AH40" s="51"/>
      <c r="AI40" s="47"/>
      <c r="AJ40" s="52" t="s">
        <v>228</v>
      </c>
      <c r="AK40" s="52"/>
      <c r="AL40" s="51"/>
    </row>
    <row r="41" spans="1:38" x14ac:dyDescent="0.25">
      <c r="A41" s="13"/>
      <c r="B41" s="19" t="s">
        <v>231</v>
      </c>
      <c r="C41" s="20"/>
      <c r="D41" s="19"/>
      <c r="E41" s="20" t="s">
        <v>234</v>
      </c>
      <c r="F41" s="22"/>
      <c r="G41" s="20"/>
      <c r="H41" s="19" t="s">
        <v>232</v>
      </c>
      <c r="I41" s="20" t="s">
        <v>234</v>
      </c>
      <c r="J41" s="22"/>
      <c r="K41" s="20"/>
      <c r="L41" s="19" t="s">
        <v>232</v>
      </c>
      <c r="M41" s="20" t="s">
        <v>234</v>
      </c>
      <c r="N41" s="22"/>
      <c r="O41" s="20"/>
      <c r="P41" s="19"/>
      <c r="Q41" s="20">
        <v>2</v>
      </c>
      <c r="R41" s="22"/>
      <c r="S41" s="20"/>
      <c r="T41" s="19" t="s">
        <v>232</v>
      </c>
      <c r="U41" s="21">
        <v>3855</v>
      </c>
      <c r="V41" s="22"/>
      <c r="W41" s="20"/>
      <c r="X41" s="19" t="s">
        <v>232</v>
      </c>
      <c r="Y41" s="20">
        <v>66</v>
      </c>
      <c r="Z41" s="22"/>
      <c r="AA41" s="20"/>
      <c r="AB41" s="19"/>
      <c r="AC41" s="20">
        <v>2</v>
      </c>
      <c r="AD41" s="22"/>
      <c r="AE41" s="20"/>
      <c r="AF41" s="19" t="s">
        <v>232</v>
      </c>
      <c r="AG41" s="21">
        <v>3855</v>
      </c>
      <c r="AH41" s="22"/>
      <c r="AI41" s="20"/>
      <c r="AJ41" s="19" t="s">
        <v>232</v>
      </c>
      <c r="AK41" s="20">
        <v>66</v>
      </c>
      <c r="AL41" s="22"/>
    </row>
    <row r="42" spans="1:38" x14ac:dyDescent="0.25">
      <c r="A42" s="13"/>
      <c r="B42" s="23" t="s">
        <v>235</v>
      </c>
      <c r="C42" s="24"/>
      <c r="D42" s="23"/>
      <c r="E42" s="24">
        <v>1</v>
      </c>
      <c r="F42" s="16"/>
      <c r="G42" s="24"/>
      <c r="H42" s="23"/>
      <c r="I42" s="25">
        <v>1577</v>
      </c>
      <c r="J42" s="16"/>
      <c r="K42" s="24"/>
      <c r="L42" s="23"/>
      <c r="M42" s="24">
        <v>11</v>
      </c>
      <c r="N42" s="16"/>
      <c r="O42" s="24"/>
      <c r="P42" s="23"/>
      <c r="Q42" s="24" t="s">
        <v>234</v>
      </c>
      <c r="R42" s="16"/>
      <c r="S42" s="24"/>
      <c r="T42" s="23"/>
      <c r="U42" s="24" t="s">
        <v>234</v>
      </c>
      <c r="V42" s="16"/>
      <c r="W42" s="24"/>
      <c r="X42" s="23"/>
      <c r="Y42" s="24" t="s">
        <v>234</v>
      </c>
      <c r="Z42" s="16"/>
      <c r="AA42" s="24"/>
      <c r="AB42" s="23"/>
      <c r="AC42" s="24">
        <v>1</v>
      </c>
      <c r="AD42" s="16"/>
      <c r="AE42" s="24"/>
      <c r="AF42" s="23"/>
      <c r="AG42" s="25">
        <v>1577</v>
      </c>
      <c r="AH42" s="16"/>
      <c r="AI42" s="24"/>
      <c r="AJ42" s="23"/>
      <c r="AK42" s="24">
        <v>11</v>
      </c>
      <c r="AL42" s="16"/>
    </row>
    <row r="43" spans="1:38" ht="15.75" thickBot="1" x14ac:dyDescent="0.3">
      <c r="A43" s="13"/>
      <c r="B43" s="36" t="s">
        <v>236</v>
      </c>
      <c r="C43" s="37"/>
      <c r="D43" s="36"/>
      <c r="E43" s="37" t="s">
        <v>234</v>
      </c>
      <c r="F43" s="38"/>
      <c r="G43" s="37"/>
      <c r="H43" s="36"/>
      <c r="I43" s="37" t="s">
        <v>234</v>
      </c>
      <c r="J43" s="38"/>
      <c r="K43" s="37"/>
      <c r="L43" s="36"/>
      <c r="M43" s="37" t="s">
        <v>234</v>
      </c>
      <c r="N43" s="38"/>
      <c r="O43" s="37"/>
      <c r="P43" s="36"/>
      <c r="Q43" s="37">
        <v>3</v>
      </c>
      <c r="R43" s="38"/>
      <c r="S43" s="37"/>
      <c r="T43" s="36"/>
      <c r="U43" s="39">
        <v>3716</v>
      </c>
      <c r="V43" s="38"/>
      <c r="W43" s="37"/>
      <c r="X43" s="36"/>
      <c r="Y43" s="37">
        <v>280</v>
      </c>
      <c r="Z43" s="38"/>
      <c r="AA43" s="37"/>
      <c r="AB43" s="36"/>
      <c r="AC43" s="37">
        <v>3</v>
      </c>
      <c r="AD43" s="38"/>
      <c r="AE43" s="37"/>
      <c r="AF43" s="36"/>
      <c r="AG43" s="39">
        <v>3716</v>
      </c>
      <c r="AH43" s="38"/>
      <c r="AI43" s="37"/>
      <c r="AJ43" s="36"/>
      <c r="AK43" s="37">
        <v>280</v>
      </c>
      <c r="AL43" s="38"/>
    </row>
    <row r="44" spans="1:38" ht="15.75" thickBot="1" x14ac:dyDescent="0.3">
      <c r="A44" s="13"/>
      <c r="B44" s="40" t="s">
        <v>250</v>
      </c>
      <c r="C44" s="41"/>
      <c r="D44" s="40"/>
      <c r="E44" s="41">
        <v>1</v>
      </c>
      <c r="F44" s="43"/>
      <c r="G44" s="41"/>
      <c r="H44" s="40" t="s">
        <v>232</v>
      </c>
      <c r="I44" s="42">
        <v>1577</v>
      </c>
      <c r="J44" s="43"/>
      <c r="K44" s="41"/>
      <c r="L44" s="40" t="s">
        <v>232</v>
      </c>
      <c r="M44" s="41">
        <v>11</v>
      </c>
      <c r="N44" s="43"/>
      <c r="O44" s="41"/>
      <c r="P44" s="40"/>
      <c r="Q44" s="41">
        <v>5</v>
      </c>
      <c r="R44" s="43"/>
      <c r="S44" s="41"/>
      <c r="T44" s="40" t="s">
        <v>232</v>
      </c>
      <c r="U44" s="42">
        <v>7571</v>
      </c>
      <c r="V44" s="43"/>
      <c r="W44" s="41"/>
      <c r="X44" s="40" t="s">
        <v>232</v>
      </c>
      <c r="Y44" s="41">
        <v>346</v>
      </c>
      <c r="Z44" s="43"/>
      <c r="AA44" s="41"/>
      <c r="AB44" s="40"/>
      <c r="AC44" s="41">
        <v>6</v>
      </c>
      <c r="AD44" s="43"/>
      <c r="AE44" s="41"/>
      <c r="AF44" s="40" t="s">
        <v>232</v>
      </c>
      <c r="AG44" s="42">
        <v>9148</v>
      </c>
      <c r="AH44" s="43"/>
      <c r="AI44" s="41"/>
      <c r="AJ44" s="40" t="s">
        <v>232</v>
      </c>
      <c r="AK44" s="41">
        <v>357</v>
      </c>
      <c r="AL44" s="43"/>
    </row>
    <row r="45" spans="1:38" ht="15.75" thickTop="1" x14ac:dyDescent="0.25">
      <c r="A45" s="13"/>
      <c r="B45" s="81"/>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c r="AH45" s="81"/>
      <c r="AI45" s="81"/>
      <c r="AJ45" s="81"/>
      <c r="AK45" s="81"/>
      <c r="AL45" s="81"/>
    </row>
    <row r="46" spans="1:38" ht="15.75" thickBot="1" x14ac:dyDescent="0.3">
      <c r="A46" s="13"/>
      <c r="B46" s="55"/>
      <c r="C46" s="56"/>
      <c r="D46" s="52" t="s">
        <v>245</v>
      </c>
      <c r="E46" s="52"/>
      <c r="F46" s="52"/>
      <c r="G46" s="52"/>
      <c r="H46" s="52"/>
      <c r="I46" s="52"/>
      <c r="J46" s="52"/>
      <c r="K46" s="52"/>
      <c r="L46" s="52"/>
      <c r="M46" s="52"/>
      <c r="N46" s="57"/>
      <c r="O46" s="56"/>
      <c r="P46" s="52" t="s">
        <v>246</v>
      </c>
      <c r="Q46" s="52"/>
      <c r="R46" s="52"/>
      <c r="S46" s="52"/>
      <c r="T46" s="52"/>
      <c r="U46" s="52"/>
      <c r="V46" s="52"/>
      <c r="W46" s="52"/>
      <c r="X46" s="52"/>
      <c r="Y46" s="52"/>
      <c r="Z46" s="57"/>
      <c r="AA46" s="56"/>
      <c r="AB46" s="52" t="s">
        <v>134</v>
      </c>
      <c r="AC46" s="52"/>
      <c r="AD46" s="52"/>
      <c r="AE46" s="52"/>
      <c r="AF46" s="52"/>
      <c r="AG46" s="52"/>
      <c r="AH46" s="52"/>
      <c r="AI46" s="52"/>
      <c r="AJ46" s="52"/>
      <c r="AK46" s="52"/>
      <c r="AL46" s="57"/>
    </row>
    <row r="47" spans="1:38" x14ac:dyDescent="0.25">
      <c r="A47" s="13"/>
      <c r="B47" s="58">
        <v>41639</v>
      </c>
      <c r="C47" s="59"/>
      <c r="D47" s="60" t="s">
        <v>247</v>
      </c>
      <c r="E47" s="60"/>
      <c r="F47" s="61"/>
      <c r="G47" s="59"/>
      <c r="H47" s="60" t="s">
        <v>229</v>
      </c>
      <c r="I47" s="60"/>
      <c r="J47" s="61"/>
      <c r="K47" s="59"/>
      <c r="L47" s="60" t="s">
        <v>225</v>
      </c>
      <c r="M47" s="60"/>
      <c r="N47" s="61"/>
      <c r="O47" s="59"/>
      <c r="P47" s="60" t="s">
        <v>247</v>
      </c>
      <c r="Q47" s="60"/>
      <c r="R47" s="61"/>
      <c r="S47" s="59"/>
      <c r="T47" s="60" t="s">
        <v>229</v>
      </c>
      <c r="U47" s="60"/>
      <c r="V47" s="61"/>
      <c r="W47" s="59"/>
      <c r="X47" s="60" t="s">
        <v>225</v>
      </c>
      <c r="Y47" s="60"/>
      <c r="Z47" s="61"/>
      <c r="AA47" s="59"/>
      <c r="AB47" s="60" t="s">
        <v>247</v>
      </c>
      <c r="AC47" s="60"/>
      <c r="AD47" s="61"/>
      <c r="AE47" s="59"/>
      <c r="AF47" s="60" t="s">
        <v>229</v>
      </c>
      <c r="AG47" s="60"/>
      <c r="AH47" s="61"/>
      <c r="AI47" s="59"/>
      <c r="AJ47" s="60" t="s">
        <v>225</v>
      </c>
      <c r="AK47" s="60"/>
      <c r="AL47" s="61"/>
    </row>
    <row r="48" spans="1:38" x14ac:dyDescent="0.25">
      <c r="A48" s="13"/>
      <c r="B48" s="44"/>
      <c r="C48" s="46"/>
      <c r="D48" s="48" t="s">
        <v>248</v>
      </c>
      <c r="E48" s="48"/>
      <c r="F48" s="50"/>
      <c r="G48" s="46"/>
      <c r="H48" s="48" t="s">
        <v>230</v>
      </c>
      <c r="I48" s="48"/>
      <c r="J48" s="50"/>
      <c r="K48" s="46"/>
      <c r="L48" s="48" t="s">
        <v>226</v>
      </c>
      <c r="M48" s="48"/>
      <c r="N48" s="50"/>
      <c r="O48" s="46"/>
      <c r="P48" s="48" t="s">
        <v>248</v>
      </c>
      <c r="Q48" s="48"/>
      <c r="R48" s="50"/>
      <c r="S48" s="46"/>
      <c r="T48" s="48" t="s">
        <v>230</v>
      </c>
      <c r="U48" s="48"/>
      <c r="V48" s="50"/>
      <c r="W48" s="46"/>
      <c r="X48" s="48" t="s">
        <v>226</v>
      </c>
      <c r="Y48" s="48"/>
      <c r="Z48" s="50"/>
      <c r="AA48" s="46"/>
      <c r="AB48" s="48" t="s">
        <v>248</v>
      </c>
      <c r="AC48" s="48"/>
      <c r="AD48" s="50"/>
      <c r="AE48" s="46"/>
      <c r="AF48" s="48" t="s">
        <v>230</v>
      </c>
      <c r="AG48" s="48"/>
      <c r="AH48" s="50"/>
      <c r="AI48" s="46"/>
      <c r="AJ48" s="48" t="s">
        <v>226</v>
      </c>
      <c r="AK48" s="48"/>
      <c r="AL48" s="50"/>
    </row>
    <row r="49" spans="1:38" ht="15.75" thickBot="1" x14ac:dyDescent="0.3">
      <c r="A49" s="13"/>
      <c r="B49" s="45"/>
      <c r="C49" s="47"/>
      <c r="D49" s="52" t="s">
        <v>249</v>
      </c>
      <c r="E49" s="52"/>
      <c r="F49" s="51"/>
      <c r="G49" s="47"/>
      <c r="H49" s="49"/>
      <c r="I49" s="49"/>
      <c r="J49" s="51"/>
      <c r="K49" s="47"/>
      <c r="L49" s="52" t="s">
        <v>228</v>
      </c>
      <c r="M49" s="52"/>
      <c r="N49" s="51"/>
      <c r="O49" s="47"/>
      <c r="P49" s="52" t="s">
        <v>249</v>
      </c>
      <c r="Q49" s="52"/>
      <c r="R49" s="51"/>
      <c r="S49" s="47"/>
      <c r="T49" s="49"/>
      <c r="U49" s="49"/>
      <c r="V49" s="51"/>
      <c r="W49" s="47"/>
      <c r="X49" s="52" t="s">
        <v>228</v>
      </c>
      <c r="Y49" s="52"/>
      <c r="Z49" s="51"/>
      <c r="AA49" s="47"/>
      <c r="AB49" s="52" t="s">
        <v>249</v>
      </c>
      <c r="AC49" s="52"/>
      <c r="AD49" s="51"/>
      <c r="AE49" s="47"/>
      <c r="AF49" s="49"/>
      <c r="AG49" s="49"/>
      <c r="AH49" s="51"/>
      <c r="AI49" s="47"/>
      <c r="AJ49" s="52" t="s">
        <v>228</v>
      </c>
      <c r="AK49" s="52"/>
      <c r="AL49" s="51"/>
    </row>
    <row r="50" spans="1:38" x14ac:dyDescent="0.25">
      <c r="A50" s="13"/>
      <c r="B50" s="19" t="s">
        <v>231</v>
      </c>
      <c r="C50" s="20"/>
      <c r="D50" s="19"/>
      <c r="E50" s="20">
        <v>2</v>
      </c>
      <c r="F50" s="22"/>
      <c r="G50" s="20"/>
      <c r="H50" s="19" t="s">
        <v>232</v>
      </c>
      <c r="I50" s="21">
        <v>4147</v>
      </c>
      <c r="J50" s="22"/>
      <c r="K50" s="20"/>
      <c r="L50" s="19" t="s">
        <v>232</v>
      </c>
      <c r="M50" s="20">
        <v>142</v>
      </c>
      <c r="N50" s="22"/>
      <c r="O50" s="20"/>
      <c r="P50" s="19"/>
      <c r="Q50" s="20">
        <v>1</v>
      </c>
      <c r="R50" s="22"/>
      <c r="S50" s="20"/>
      <c r="T50" s="19" t="s">
        <v>232</v>
      </c>
      <c r="U50" s="21">
        <v>1058</v>
      </c>
      <c r="V50" s="22"/>
      <c r="W50" s="20"/>
      <c r="X50" s="19" t="s">
        <v>232</v>
      </c>
      <c r="Y50" s="20">
        <v>83</v>
      </c>
      <c r="Z50" s="22"/>
      <c r="AA50" s="20"/>
      <c r="AB50" s="19"/>
      <c r="AC50" s="20">
        <v>3</v>
      </c>
      <c r="AD50" s="22"/>
      <c r="AE50" s="20"/>
      <c r="AF50" s="19" t="s">
        <v>232</v>
      </c>
      <c r="AG50" s="21">
        <v>5205</v>
      </c>
      <c r="AH50" s="22"/>
      <c r="AI50" s="20"/>
      <c r="AJ50" s="19" t="s">
        <v>232</v>
      </c>
      <c r="AK50" s="20">
        <v>225</v>
      </c>
      <c r="AL50" s="22"/>
    </row>
    <row r="51" spans="1:38" x14ac:dyDescent="0.25">
      <c r="A51" s="13"/>
      <c r="B51" s="23" t="s">
        <v>235</v>
      </c>
      <c r="C51" s="24"/>
      <c r="D51" s="23"/>
      <c r="E51" s="24">
        <v>3</v>
      </c>
      <c r="F51" s="16"/>
      <c r="G51" s="24"/>
      <c r="H51" s="23"/>
      <c r="I51" s="25">
        <v>2532</v>
      </c>
      <c r="J51" s="16"/>
      <c r="K51" s="24"/>
      <c r="L51" s="23"/>
      <c r="M51" s="24">
        <v>25</v>
      </c>
      <c r="N51" s="16"/>
      <c r="O51" s="24"/>
      <c r="P51" s="23"/>
      <c r="Q51" s="24" t="s">
        <v>234</v>
      </c>
      <c r="R51" s="16"/>
      <c r="S51" s="24"/>
      <c r="T51" s="23"/>
      <c r="U51" s="24" t="s">
        <v>234</v>
      </c>
      <c r="V51" s="16"/>
      <c r="W51" s="24"/>
      <c r="X51" s="23"/>
      <c r="Y51" s="24" t="s">
        <v>234</v>
      </c>
      <c r="Z51" s="16"/>
      <c r="AA51" s="24"/>
      <c r="AB51" s="23"/>
      <c r="AC51" s="24">
        <v>3</v>
      </c>
      <c r="AD51" s="16"/>
      <c r="AE51" s="24"/>
      <c r="AF51" s="23"/>
      <c r="AG51" s="25">
        <v>2532</v>
      </c>
      <c r="AH51" s="16"/>
      <c r="AI51" s="24"/>
      <c r="AJ51" s="23"/>
      <c r="AK51" s="24">
        <v>25</v>
      </c>
      <c r="AL51" s="16"/>
    </row>
    <row r="52" spans="1:38" ht="15.75" thickBot="1" x14ac:dyDescent="0.3">
      <c r="A52" s="13"/>
      <c r="B52" s="36" t="s">
        <v>236</v>
      </c>
      <c r="C52" s="37"/>
      <c r="D52" s="36"/>
      <c r="E52" s="37" t="s">
        <v>234</v>
      </c>
      <c r="F52" s="38"/>
      <c r="G52" s="37"/>
      <c r="H52" s="36"/>
      <c r="I52" s="37" t="s">
        <v>234</v>
      </c>
      <c r="J52" s="38"/>
      <c r="K52" s="37"/>
      <c r="L52" s="36"/>
      <c r="M52" s="37" t="s">
        <v>234</v>
      </c>
      <c r="N52" s="38"/>
      <c r="O52" s="37"/>
      <c r="P52" s="36"/>
      <c r="Q52" s="37">
        <v>3</v>
      </c>
      <c r="R52" s="38"/>
      <c r="S52" s="37"/>
      <c r="T52" s="36"/>
      <c r="U52" s="39">
        <v>3591</v>
      </c>
      <c r="V52" s="38"/>
      <c r="W52" s="37"/>
      <c r="X52" s="36"/>
      <c r="Y52" s="37">
        <v>405</v>
      </c>
      <c r="Z52" s="38"/>
      <c r="AA52" s="37"/>
      <c r="AB52" s="36"/>
      <c r="AC52" s="37">
        <v>3</v>
      </c>
      <c r="AD52" s="38"/>
      <c r="AE52" s="37"/>
      <c r="AF52" s="36"/>
      <c r="AG52" s="39">
        <v>3591</v>
      </c>
      <c r="AH52" s="38"/>
      <c r="AI52" s="37"/>
      <c r="AJ52" s="36"/>
      <c r="AK52" s="37">
        <v>405</v>
      </c>
      <c r="AL52" s="38"/>
    </row>
    <row r="53" spans="1:38" ht="15.75" thickBot="1" x14ac:dyDescent="0.3">
      <c r="A53" s="13"/>
      <c r="B53" s="40" t="s">
        <v>250</v>
      </c>
      <c r="C53" s="41"/>
      <c r="D53" s="40"/>
      <c r="E53" s="41">
        <v>5</v>
      </c>
      <c r="F53" s="43"/>
      <c r="G53" s="41"/>
      <c r="H53" s="40" t="s">
        <v>232</v>
      </c>
      <c r="I53" s="42">
        <v>6679</v>
      </c>
      <c r="J53" s="43"/>
      <c r="K53" s="41"/>
      <c r="L53" s="40" t="s">
        <v>232</v>
      </c>
      <c r="M53" s="41">
        <v>167</v>
      </c>
      <c r="N53" s="43"/>
      <c r="O53" s="41"/>
      <c r="P53" s="40"/>
      <c r="Q53" s="41">
        <v>4</v>
      </c>
      <c r="R53" s="43"/>
      <c r="S53" s="41"/>
      <c r="T53" s="40" t="s">
        <v>232</v>
      </c>
      <c r="U53" s="42">
        <v>4649</v>
      </c>
      <c r="V53" s="43"/>
      <c r="W53" s="41"/>
      <c r="X53" s="40" t="s">
        <v>232</v>
      </c>
      <c r="Y53" s="41">
        <v>488</v>
      </c>
      <c r="Z53" s="43"/>
      <c r="AA53" s="41"/>
      <c r="AB53" s="40"/>
      <c r="AC53" s="41">
        <v>9</v>
      </c>
      <c r="AD53" s="43"/>
      <c r="AE53" s="41"/>
      <c r="AF53" s="40" t="s">
        <v>232</v>
      </c>
      <c r="AG53" s="42">
        <v>11328</v>
      </c>
      <c r="AH53" s="43"/>
      <c r="AI53" s="41"/>
      <c r="AJ53" s="40" t="s">
        <v>232</v>
      </c>
      <c r="AK53" s="41">
        <v>655</v>
      </c>
      <c r="AL53" s="43"/>
    </row>
    <row r="54" spans="1:38" ht="15.75" thickTop="1" x14ac:dyDescent="0.25">
      <c r="A54" s="13"/>
      <c r="B54" s="81"/>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c r="AH54" s="81"/>
      <c r="AI54" s="81"/>
      <c r="AJ54" s="81"/>
      <c r="AK54" s="81"/>
      <c r="AL54" s="81"/>
    </row>
    <row r="55" spans="1:38" x14ac:dyDescent="0.25">
      <c r="A55" s="13"/>
      <c r="B55" s="80" t="s">
        <v>251</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c r="AF55" s="80"/>
      <c r="AG55" s="80"/>
      <c r="AH55" s="80"/>
      <c r="AI55" s="80"/>
      <c r="AJ55" s="80"/>
      <c r="AK55" s="80"/>
      <c r="AL55" s="80"/>
    </row>
    <row r="56" spans="1:38" x14ac:dyDescent="0.25">
      <c r="A56" s="13"/>
      <c r="B56" s="77"/>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c r="AH56" s="77"/>
      <c r="AI56" s="77"/>
      <c r="AJ56" s="77"/>
      <c r="AK56" s="77"/>
      <c r="AL56" s="77"/>
    </row>
    <row r="57" spans="1:38" ht="25.5" customHeight="1" x14ac:dyDescent="0.25">
      <c r="A57" s="13"/>
      <c r="B57" s="46" t="s">
        <v>252</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x14ac:dyDescent="0.25">
      <c r="A58" s="13"/>
      <c r="B58" s="77"/>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c r="AE58" s="77"/>
      <c r="AF58" s="77"/>
      <c r="AG58" s="77"/>
      <c r="AH58" s="77"/>
      <c r="AI58" s="77"/>
      <c r="AJ58" s="77"/>
      <c r="AK58" s="77"/>
      <c r="AL58" s="77"/>
    </row>
    <row r="59" spans="1:38" x14ac:dyDescent="0.25">
      <c r="A59" s="13"/>
      <c r="B59" s="46" t="s">
        <v>253</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row>
    <row r="60" spans="1:38" x14ac:dyDescent="0.25">
      <c r="A60" s="13"/>
      <c r="B60" s="77"/>
      <c r="C60" s="77"/>
      <c r="D60" s="77"/>
      <c r="E60" s="77"/>
      <c r="F60" s="77"/>
      <c r="G60" s="77"/>
      <c r="H60" s="77"/>
      <c r="I60" s="77"/>
      <c r="J60" s="77"/>
      <c r="K60" s="77"/>
      <c r="L60" s="77"/>
      <c r="M60" s="77"/>
      <c r="N60" s="77"/>
      <c r="O60" s="77"/>
      <c r="P60" s="77"/>
      <c r="Q60" s="77"/>
      <c r="R60" s="77"/>
      <c r="S60" s="77"/>
      <c r="T60" s="77"/>
      <c r="U60" s="77"/>
      <c r="V60" s="77"/>
      <c r="W60" s="77"/>
      <c r="X60" s="77"/>
      <c r="Y60" s="77"/>
      <c r="Z60" s="77"/>
      <c r="AA60" s="77"/>
      <c r="AB60" s="77"/>
      <c r="AC60" s="77"/>
      <c r="AD60" s="77"/>
      <c r="AE60" s="77"/>
      <c r="AF60" s="77"/>
      <c r="AG60" s="77"/>
      <c r="AH60" s="77"/>
      <c r="AI60" s="77"/>
      <c r="AJ60" s="77"/>
      <c r="AK60" s="77"/>
      <c r="AL60" s="77"/>
    </row>
    <row r="61" spans="1:38" x14ac:dyDescent="0.25">
      <c r="A61" s="13"/>
      <c r="B61" s="80" t="s">
        <v>254</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c r="AF61" s="80"/>
      <c r="AG61" s="80"/>
      <c r="AH61" s="80"/>
      <c r="AI61" s="80"/>
      <c r="AJ61" s="80"/>
      <c r="AK61" s="80"/>
      <c r="AL61" s="80"/>
    </row>
    <row r="62" spans="1:38" x14ac:dyDescent="0.25">
      <c r="A62" s="13"/>
      <c r="B62" s="77"/>
      <c r="C62" s="77"/>
      <c r="D62" s="77"/>
      <c r="E62" s="77"/>
      <c r="F62" s="77"/>
      <c r="G62" s="77"/>
      <c r="H62" s="77"/>
      <c r="I62" s="77"/>
      <c r="J62" s="77"/>
      <c r="K62" s="77"/>
      <c r="L62" s="77"/>
      <c r="M62" s="77"/>
      <c r="N62" s="77"/>
      <c r="O62" s="77"/>
      <c r="P62" s="77"/>
      <c r="Q62" s="77"/>
      <c r="R62" s="77"/>
      <c r="S62" s="77"/>
      <c r="T62" s="77"/>
      <c r="U62" s="77"/>
      <c r="V62" s="77"/>
      <c r="W62" s="77"/>
      <c r="X62" s="77"/>
      <c r="Y62" s="77"/>
      <c r="Z62" s="77"/>
      <c r="AA62" s="77"/>
      <c r="AB62" s="77"/>
      <c r="AC62" s="77"/>
      <c r="AD62" s="77"/>
      <c r="AE62" s="77"/>
      <c r="AF62" s="77"/>
      <c r="AG62" s="77"/>
      <c r="AH62" s="77"/>
      <c r="AI62" s="77"/>
      <c r="AJ62" s="77"/>
      <c r="AK62" s="77"/>
      <c r="AL62" s="77"/>
    </row>
    <row r="63" spans="1:38" x14ac:dyDescent="0.25">
      <c r="A63" s="13"/>
      <c r="B63" s="75" t="s">
        <v>255</v>
      </c>
      <c r="C63" s="75" t="s">
        <v>256</v>
      </c>
      <c r="D63" s="75" t="s">
        <v>257</v>
      </c>
      <c r="E63" s="75" t="s">
        <v>223</v>
      </c>
      <c r="F63" s="75"/>
      <c r="G63" s="75"/>
      <c r="H63" s="75" t="s">
        <v>258</v>
      </c>
      <c r="I63" s="75" t="s">
        <v>226</v>
      </c>
      <c r="J63" s="75"/>
      <c r="K63" s="75"/>
      <c r="L63" s="62" t="s">
        <v>260</v>
      </c>
      <c r="M63" s="62" t="s">
        <v>262</v>
      </c>
      <c r="N63" s="62" t="s">
        <v>134</v>
      </c>
      <c r="O63" s="62" t="s">
        <v>262</v>
      </c>
      <c r="P63" s="62" t="s">
        <v>269</v>
      </c>
      <c r="Q63" s="62" t="s">
        <v>270</v>
      </c>
      <c r="R63" s="62" t="s">
        <v>270</v>
      </c>
    </row>
    <row r="64" spans="1:38" x14ac:dyDescent="0.25">
      <c r="A64" s="13"/>
      <c r="B64" s="75"/>
      <c r="C64" s="75"/>
      <c r="D64" s="75"/>
      <c r="E64" s="75" t="s">
        <v>224</v>
      </c>
      <c r="F64" s="75"/>
      <c r="G64" s="75"/>
      <c r="H64" s="75"/>
      <c r="I64" s="75" t="s">
        <v>259</v>
      </c>
      <c r="J64" s="75"/>
      <c r="K64" s="75"/>
      <c r="L64" s="62" t="s">
        <v>261</v>
      </c>
      <c r="M64" s="62" t="s">
        <v>263</v>
      </c>
      <c r="N64" s="62" t="s">
        <v>266</v>
      </c>
      <c r="O64" s="62" t="s">
        <v>267</v>
      </c>
      <c r="P64" s="62" t="s">
        <v>266</v>
      </c>
      <c r="Q64" s="62" t="s">
        <v>271</v>
      </c>
      <c r="R64" s="62" t="s">
        <v>271</v>
      </c>
    </row>
    <row r="65" spans="1:38" x14ac:dyDescent="0.25">
      <c r="A65" s="13"/>
      <c r="B65" s="75"/>
      <c r="C65" s="75"/>
      <c r="D65" s="75"/>
      <c r="E65" s="77"/>
      <c r="F65" s="77"/>
      <c r="G65" s="77"/>
      <c r="H65" s="75"/>
      <c r="I65" s="77"/>
      <c r="J65" s="77"/>
      <c r="K65" s="77"/>
      <c r="L65" s="4"/>
      <c r="M65" s="62" t="s">
        <v>264</v>
      </c>
      <c r="N65" s="4"/>
      <c r="O65" s="62" t="s">
        <v>268</v>
      </c>
      <c r="P65" s="4"/>
      <c r="Q65" s="62" t="s">
        <v>272</v>
      </c>
      <c r="R65" s="62" t="s">
        <v>272</v>
      </c>
    </row>
    <row r="66" spans="1:38" x14ac:dyDescent="0.25">
      <c r="A66" s="13"/>
      <c r="B66" s="75"/>
      <c r="C66" s="75"/>
      <c r="D66" s="75"/>
      <c r="E66" s="77"/>
      <c r="F66" s="77"/>
      <c r="G66" s="77"/>
      <c r="H66" s="75"/>
      <c r="I66" s="77"/>
      <c r="J66" s="77"/>
      <c r="K66" s="77"/>
      <c r="L66" s="4"/>
      <c r="M66" s="62" t="s">
        <v>265</v>
      </c>
      <c r="N66" s="4"/>
      <c r="O66" s="4"/>
      <c r="P66" s="4"/>
      <c r="Q66" s="62" t="s">
        <v>273</v>
      </c>
      <c r="R66" s="62" t="s">
        <v>268</v>
      </c>
    </row>
    <row r="67" spans="1:38" x14ac:dyDescent="0.25">
      <c r="A67" s="13"/>
      <c r="B67" s="75"/>
      <c r="C67" s="75"/>
      <c r="D67" s="75"/>
      <c r="E67" s="77"/>
      <c r="F67" s="77"/>
      <c r="G67" s="77"/>
      <c r="H67" s="75"/>
      <c r="I67" s="77"/>
      <c r="J67" s="77"/>
      <c r="K67" s="77"/>
      <c r="L67" s="4"/>
      <c r="M67" s="4"/>
      <c r="N67" s="4"/>
      <c r="O67" s="4"/>
      <c r="P67" s="4"/>
      <c r="Q67" s="62" t="s">
        <v>274</v>
      </c>
      <c r="R67" s="62" t="s">
        <v>278</v>
      </c>
    </row>
    <row r="68" spans="1:38" x14ac:dyDescent="0.25">
      <c r="A68" s="13"/>
      <c r="B68" s="75"/>
      <c r="C68" s="75"/>
      <c r="D68" s="75"/>
      <c r="E68" s="77"/>
      <c r="F68" s="77"/>
      <c r="G68" s="77"/>
      <c r="H68" s="75"/>
      <c r="I68" s="77"/>
      <c r="J68" s="77"/>
      <c r="K68" s="77"/>
      <c r="L68" s="4"/>
      <c r="M68" s="4"/>
      <c r="N68" s="4"/>
      <c r="O68" s="4"/>
      <c r="P68" s="4"/>
      <c r="Q68" s="62" t="s">
        <v>275</v>
      </c>
      <c r="R68" s="62" t="s">
        <v>279</v>
      </c>
    </row>
    <row r="69" spans="1:38" x14ac:dyDescent="0.25">
      <c r="A69" s="13"/>
      <c r="B69" s="75"/>
      <c r="C69" s="75"/>
      <c r="D69" s="75"/>
      <c r="E69" s="77"/>
      <c r="F69" s="77"/>
      <c r="G69" s="77"/>
      <c r="H69" s="75"/>
      <c r="I69" s="77"/>
      <c r="J69" s="77"/>
      <c r="K69" s="77"/>
      <c r="L69" s="4"/>
      <c r="M69" s="4"/>
      <c r="N69" s="4"/>
      <c r="O69" s="4"/>
      <c r="P69" s="4"/>
      <c r="Q69" s="62" t="s">
        <v>276</v>
      </c>
      <c r="R69" s="62" t="s">
        <v>280</v>
      </c>
    </row>
    <row r="70" spans="1:38" ht="15.75" thickBot="1" x14ac:dyDescent="0.3">
      <c r="A70" s="13"/>
      <c r="B70" s="76"/>
      <c r="C70" s="76"/>
      <c r="D70" s="76"/>
      <c r="E70" s="78"/>
      <c r="F70" s="78"/>
      <c r="G70" s="78"/>
      <c r="H70" s="76"/>
      <c r="I70" s="78"/>
      <c r="J70" s="78"/>
      <c r="K70" s="78"/>
      <c r="L70" s="63"/>
      <c r="M70" s="63"/>
      <c r="N70" s="63"/>
      <c r="O70" s="63"/>
      <c r="P70" s="63"/>
      <c r="Q70" s="64" t="s">
        <v>277</v>
      </c>
      <c r="R70" s="64" t="s">
        <v>281</v>
      </c>
    </row>
    <row r="71" spans="1:38" x14ac:dyDescent="0.25">
      <c r="A71" s="13"/>
      <c r="B71" s="65" t="s">
        <v>282</v>
      </c>
      <c r="C71" s="65" t="s">
        <v>283</v>
      </c>
      <c r="D71" s="66" t="s">
        <v>284</v>
      </c>
      <c r="E71" s="67"/>
      <c r="F71" s="68" t="s">
        <v>285</v>
      </c>
      <c r="G71" s="67"/>
      <c r="H71" s="68" t="s">
        <v>286</v>
      </c>
      <c r="I71" s="67"/>
      <c r="J71" s="68" t="s">
        <v>287</v>
      </c>
      <c r="K71" s="67"/>
      <c r="L71" s="66" t="s">
        <v>288</v>
      </c>
      <c r="M71" s="66">
        <v>16</v>
      </c>
      <c r="N71" s="68" t="s">
        <v>289</v>
      </c>
      <c r="O71" s="68" t="s">
        <v>290</v>
      </c>
      <c r="P71" s="68" t="s">
        <v>291</v>
      </c>
      <c r="Q71" s="68" t="s">
        <v>292</v>
      </c>
      <c r="R71" s="68" t="s">
        <v>293</v>
      </c>
    </row>
    <row r="72" spans="1:38" ht="15.75" thickBot="1" x14ac:dyDescent="0.3">
      <c r="A72" s="13"/>
      <c r="B72" s="69" t="s">
        <v>294</v>
      </c>
      <c r="C72" s="69" t="s">
        <v>283</v>
      </c>
      <c r="D72" s="70" t="s">
        <v>284</v>
      </c>
      <c r="E72" s="71"/>
      <c r="F72" s="72" t="s">
        <v>295</v>
      </c>
      <c r="G72" s="71"/>
      <c r="H72" s="72" t="s">
        <v>296</v>
      </c>
      <c r="I72" s="71"/>
      <c r="J72" s="72" t="s">
        <v>297</v>
      </c>
      <c r="K72" s="71"/>
      <c r="L72" s="70" t="s">
        <v>298</v>
      </c>
      <c r="M72" s="70">
        <v>21</v>
      </c>
      <c r="N72" s="72" t="s">
        <v>299</v>
      </c>
      <c r="O72" s="72" t="s">
        <v>300</v>
      </c>
      <c r="P72" s="72" t="s">
        <v>301</v>
      </c>
      <c r="Q72" s="72" t="s">
        <v>302</v>
      </c>
      <c r="R72" s="72" t="s">
        <v>303</v>
      </c>
    </row>
    <row r="73" spans="1:38" ht="15.75" thickBot="1" x14ac:dyDescent="0.3">
      <c r="A73" s="13"/>
      <c r="B73" s="67"/>
      <c r="C73" s="67"/>
      <c r="D73" s="67"/>
      <c r="E73" s="67"/>
      <c r="F73" s="73" t="s">
        <v>304</v>
      </c>
      <c r="G73" s="74"/>
      <c r="H73" s="73" t="s">
        <v>305</v>
      </c>
      <c r="I73" s="74"/>
      <c r="J73" s="73" t="s">
        <v>306</v>
      </c>
      <c r="K73" s="74"/>
      <c r="L73" s="67"/>
      <c r="M73" s="67"/>
      <c r="N73" s="67"/>
      <c r="O73" s="67"/>
      <c r="P73" s="67"/>
      <c r="Q73" s="67"/>
      <c r="R73" s="67"/>
    </row>
    <row r="74" spans="1:38" ht="15.75" thickTop="1" x14ac:dyDescent="0.25">
      <c r="A74" s="13"/>
      <c r="B74" s="77"/>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c r="AD74" s="77"/>
      <c r="AE74" s="77"/>
      <c r="AF74" s="77"/>
      <c r="AG74" s="77"/>
      <c r="AH74" s="77"/>
      <c r="AI74" s="77"/>
      <c r="AJ74" s="77"/>
      <c r="AK74" s="77"/>
      <c r="AL74" s="77"/>
    </row>
    <row r="75" spans="1:38" ht="140.25" x14ac:dyDescent="0.25">
      <c r="A75" s="13"/>
      <c r="B75" s="79" t="s">
        <v>277</v>
      </c>
      <c r="C75" s="79" t="s">
        <v>307</v>
      </c>
    </row>
    <row r="76" spans="1:38" x14ac:dyDescent="0.25">
      <c r="A76" s="13"/>
      <c r="B76" s="77"/>
      <c r="C76" s="77"/>
      <c r="D76" s="77"/>
      <c r="E76" s="77"/>
      <c r="F76" s="77"/>
      <c r="G76" s="77"/>
      <c r="H76" s="77"/>
      <c r="I76" s="77"/>
      <c r="J76" s="77"/>
      <c r="K76" s="77"/>
      <c r="L76" s="77"/>
      <c r="M76" s="77"/>
      <c r="N76" s="77"/>
      <c r="O76" s="77"/>
      <c r="P76" s="77"/>
      <c r="Q76" s="77"/>
      <c r="R76" s="77"/>
      <c r="S76" s="77"/>
      <c r="T76" s="77"/>
      <c r="U76" s="77"/>
      <c r="V76" s="77"/>
      <c r="W76" s="77"/>
      <c r="X76" s="77"/>
      <c r="Y76" s="77"/>
      <c r="Z76" s="77"/>
      <c r="AA76" s="77"/>
      <c r="AB76" s="77"/>
      <c r="AC76" s="77"/>
      <c r="AD76" s="77"/>
      <c r="AE76" s="77"/>
      <c r="AF76" s="77"/>
      <c r="AG76" s="77"/>
      <c r="AH76" s="77"/>
      <c r="AI76" s="77"/>
      <c r="AJ76" s="77"/>
      <c r="AK76" s="77"/>
      <c r="AL76" s="77"/>
    </row>
    <row r="77" spans="1:38" ht="191.25" x14ac:dyDescent="0.25">
      <c r="A77" s="13"/>
      <c r="B77" s="79" t="s">
        <v>281</v>
      </c>
      <c r="C77" s="79" t="s">
        <v>308</v>
      </c>
    </row>
    <row r="78" spans="1:38" x14ac:dyDescent="0.25">
      <c r="A78" s="13"/>
      <c r="B78" s="77"/>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c r="AF78" s="77"/>
      <c r="AG78" s="77"/>
      <c r="AH78" s="77"/>
      <c r="AI78" s="77"/>
      <c r="AJ78" s="77"/>
      <c r="AK78" s="77"/>
      <c r="AL78" s="77"/>
    </row>
    <row r="79" spans="1:38" ht="25.5" customHeight="1" x14ac:dyDescent="0.25">
      <c r="A79" s="13"/>
      <c r="B79" s="80" t="s">
        <v>309</v>
      </c>
      <c r="C79" s="80"/>
      <c r="D79" s="80"/>
      <c r="E79" s="80"/>
      <c r="F79" s="80"/>
      <c r="G79" s="80"/>
      <c r="H79" s="80"/>
      <c r="I79" s="80"/>
      <c r="J79" s="80"/>
      <c r="K79" s="80"/>
      <c r="L79" s="80"/>
      <c r="M79" s="80"/>
      <c r="N79" s="80"/>
      <c r="O79" s="80"/>
      <c r="P79" s="80"/>
      <c r="Q79" s="80"/>
      <c r="R79" s="80"/>
      <c r="S79" s="80"/>
      <c r="T79" s="80"/>
      <c r="U79" s="80"/>
      <c r="V79" s="80"/>
      <c r="W79" s="80"/>
      <c r="X79" s="80"/>
      <c r="Y79" s="80"/>
      <c r="Z79" s="80"/>
      <c r="AA79" s="80"/>
      <c r="AB79" s="80"/>
      <c r="AC79" s="80"/>
      <c r="AD79" s="80"/>
      <c r="AE79" s="80"/>
      <c r="AF79" s="80"/>
      <c r="AG79" s="80"/>
      <c r="AH79" s="80"/>
      <c r="AI79" s="80"/>
      <c r="AJ79" s="80"/>
      <c r="AK79" s="80"/>
      <c r="AL79" s="80"/>
    </row>
    <row r="80" spans="1:38" x14ac:dyDescent="0.25">
      <c r="A80" s="13"/>
      <c r="B80" s="77"/>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c r="AE80" s="77"/>
      <c r="AF80" s="77"/>
      <c r="AG80" s="77"/>
      <c r="AH80" s="77"/>
      <c r="AI80" s="77"/>
      <c r="AJ80" s="77"/>
      <c r="AK80" s="77"/>
      <c r="AL80" s="77"/>
    </row>
    <row r="81" spans="1:38" ht="25.5" customHeight="1" x14ac:dyDescent="0.25">
      <c r="A81" s="13"/>
      <c r="B81" s="80" t="s">
        <v>310</v>
      </c>
      <c r="C81" s="80"/>
      <c r="D81" s="80"/>
      <c r="E81" s="80"/>
      <c r="F81" s="80"/>
      <c r="G81" s="80"/>
      <c r="H81" s="80"/>
      <c r="I81" s="80"/>
      <c r="J81" s="80"/>
      <c r="K81" s="80"/>
      <c r="L81" s="80"/>
      <c r="M81" s="80"/>
      <c r="N81" s="80"/>
      <c r="O81" s="80"/>
      <c r="P81" s="80"/>
      <c r="Q81" s="80"/>
      <c r="R81" s="80"/>
      <c r="S81" s="80"/>
      <c r="T81" s="80"/>
      <c r="U81" s="80"/>
      <c r="V81" s="80"/>
      <c r="W81" s="80"/>
      <c r="X81" s="80"/>
      <c r="Y81" s="80"/>
      <c r="Z81" s="80"/>
      <c r="AA81" s="80"/>
      <c r="AB81" s="80"/>
      <c r="AC81" s="80"/>
      <c r="AD81" s="80"/>
      <c r="AE81" s="80"/>
      <c r="AF81" s="80"/>
      <c r="AG81" s="80"/>
      <c r="AH81" s="80"/>
      <c r="AI81" s="80"/>
      <c r="AJ81" s="80"/>
      <c r="AK81" s="80"/>
      <c r="AL81" s="80"/>
    </row>
    <row r="82" spans="1:38" x14ac:dyDescent="0.25">
      <c r="A82" s="13"/>
      <c r="B82" s="77"/>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c r="AH82" s="77"/>
      <c r="AI82" s="77"/>
      <c r="AJ82" s="77"/>
      <c r="AK82" s="77"/>
      <c r="AL82" s="77"/>
    </row>
    <row r="83" spans="1:38" x14ac:dyDescent="0.25">
      <c r="A83" s="13"/>
      <c r="B83" s="46" t="s">
        <v>311</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c r="AJ83" s="46"/>
      <c r="AK83" s="46"/>
      <c r="AL83" s="46"/>
    </row>
    <row r="84" spans="1:38" x14ac:dyDescent="0.25">
      <c r="A84" s="13"/>
      <c r="B84" s="77"/>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c r="AH84" s="77"/>
      <c r="AI84" s="77"/>
      <c r="AJ84" s="77"/>
      <c r="AK84" s="77"/>
      <c r="AL84" s="77"/>
    </row>
  </sheetData>
  <mergeCells count="183">
    <mergeCell ref="B79:AL79"/>
    <mergeCell ref="B80:AL80"/>
    <mergeCell ref="B81:AL81"/>
    <mergeCell ref="B82:AL82"/>
    <mergeCell ref="B83:AL83"/>
    <mergeCell ref="B84:AL84"/>
    <mergeCell ref="B60:AL60"/>
    <mergeCell ref="B61:AL61"/>
    <mergeCell ref="B62:AL62"/>
    <mergeCell ref="B74:AL74"/>
    <mergeCell ref="B76:AL76"/>
    <mergeCell ref="B78:AL78"/>
    <mergeCell ref="B54:AL54"/>
    <mergeCell ref="B55:AL55"/>
    <mergeCell ref="B56:AL56"/>
    <mergeCell ref="B57:AL57"/>
    <mergeCell ref="B58:AL58"/>
    <mergeCell ref="B59:AL59"/>
    <mergeCell ref="B24:AL24"/>
    <mergeCell ref="B25:AL25"/>
    <mergeCell ref="B26:AL26"/>
    <mergeCell ref="B34:AL34"/>
    <mergeCell ref="B35:AL35"/>
    <mergeCell ref="B36:AL36"/>
    <mergeCell ref="A1:A2"/>
    <mergeCell ref="B1:AL1"/>
    <mergeCell ref="B2:AL2"/>
    <mergeCell ref="B3:AL3"/>
    <mergeCell ref="A4:A84"/>
    <mergeCell ref="B4:AL4"/>
    <mergeCell ref="B5:AL5"/>
    <mergeCell ref="B6:AL6"/>
    <mergeCell ref="B7:AL7"/>
    <mergeCell ref="B8:AL8"/>
    <mergeCell ref="E70:G70"/>
    <mergeCell ref="H63:H70"/>
    <mergeCell ref="I63:K63"/>
    <mergeCell ref="I64:K64"/>
    <mergeCell ref="I65:K65"/>
    <mergeCell ref="I66:K66"/>
    <mergeCell ref="I67:K67"/>
    <mergeCell ref="I68:K68"/>
    <mergeCell ref="I69:K69"/>
    <mergeCell ref="I70:K70"/>
    <mergeCell ref="B63:B70"/>
    <mergeCell ref="C63:C70"/>
    <mergeCell ref="D63:D70"/>
    <mergeCell ref="E63:G63"/>
    <mergeCell ref="E64:G64"/>
    <mergeCell ref="E65:G65"/>
    <mergeCell ref="E66:G66"/>
    <mergeCell ref="E67:G67"/>
    <mergeCell ref="E68:G68"/>
    <mergeCell ref="E69:G69"/>
    <mergeCell ref="AH47:AH49"/>
    <mergeCell ref="AI47:AI49"/>
    <mergeCell ref="AJ47:AK47"/>
    <mergeCell ref="AJ48:AK48"/>
    <mergeCell ref="AJ49:AK49"/>
    <mergeCell ref="AL47:AL49"/>
    <mergeCell ref="AB47:AC47"/>
    <mergeCell ref="AB48:AC48"/>
    <mergeCell ref="AB49:AC49"/>
    <mergeCell ref="AD47:AD49"/>
    <mergeCell ref="AE47:AE49"/>
    <mergeCell ref="AF47:AG47"/>
    <mergeCell ref="AF48:AG48"/>
    <mergeCell ref="AF49:AG49"/>
    <mergeCell ref="W47:W49"/>
    <mergeCell ref="X47:Y47"/>
    <mergeCell ref="X48:Y48"/>
    <mergeCell ref="X49:Y49"/>
    <mergeCell ref="Z47:Z49"/>
    <mergeCell ref="AA47:AA49"/>
    <mergeCell ref="R47:R49"/>
    <mergeCell ref="S47:S49"/>
    <mergeCell ref="T47:U47"/>
    <mergeCell ref="T48:U48"/>
    <mergeCell ref="T49:U49"/>
    <mergeCell ref="V47:V4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AI38:AI40"/>
    <mergeCell ref="AJ38:AK38"/>
    <mergeCell ref="AJ39:AK39"/>
    <mergeCell ref="AJ40:AK40"/>
    <mergeCell ref="AL38:AL40"/>
    <mergeCell ref="D46:M46"/>
    <mergeCell ref="P46:Y46"/>
    <mergeCell ref="AB46:AK46"/>
    <mergeCell ref="B45:AL45"/>
    <mergeCell ref="AD38:AD40"/>
    <mergeCell ref="AE38:AE40"/>
    <mergeCell ref="AF38:AG38"/>
    <mergeCell ref="AF39:AG39"/>
    <mergeCell ref="AF40:AG40"/>
    <mergeCell ref="AH38:AH40"/>
    <mergeCell ref="X38:Y38"/>
    <mergeCell ref="X39:Y39"/>
    <mergeCell ref="X40:Y40"/>
    <mergeCell ref="Z38:Z40"/>
    <mergeCell ref="AA38:AA40"/>
    <mergeCell ref="AB38:AC38"/>
    <mergeCell ref="AB39:AC39"/>
    <mergeCell ref="AB40:AC40"/>
    <mergeCell ref="S38:S40"/>
    <mergeCell ref="T38:U38"/>
    <mergeCell ref="T39:U39"/>
    <mergeCell ref="T40:U40"/>
    <mergeCell ref="V38:V40"/>
    <mergeCell ref="W38:W40"/>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D37:M37"/>
    <mergeCell ref="P37:Y37"/>
    <mergeCell ref="AB37:AK37"/>
    <mergeCell ref="B38:B40"/>
    <mergeCell ref="C38:C40"/>
    <mergeCell ref="D38:E38"/>
    <mergeCell ref="D39:E39"/>
    <mergeCell ref="D40:E40"/>
    <mergeCell ref="F38:F40"/>
    <mergeCell ref="G38:G40"/>
    <mergeCell ref="R9:R11"/>
    <mergeCell ref="B27:B28"/>
    <mergeCell ref="C27:C28"/>
    <mergeCell ref="D27:E27"/>
    <mergeCell ref="D28:E28"/>
    <mergeCell ref="F27:F28"/>
    <mergeCell ref="G27:G28"/>
    <mergeCell ref="H27:I27"/>
    <mergeCell ref="H28:I28"/>
    <mergeCell ref="J27:J28"/>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48"/>
  <sheetViews>
    <sheetView showGridLines="0" workbookViewId="0"/>
  </sheetViews>
  <sheetFormatPr defaultRowHeight="15" x14ac:dyDescent="0.25"/>
  <cols>
    <col min="1" max="3" width="36.5703125" bestFit="1" customWidth="1"/>
    <col min="4" max="4" width="5" customWidth="1"/>
    <col min="5" max="5" width="17.85546875" customWidth="1"/>
    <col min="6" max="6" width="7" customWidth="1"/>
    <col min="7" max="7" width="25" customWidth="1"/>
    <col min="8" max="8" width="5" customWidth="1"/>
    <col min="9" max="9" width="13.28515625" customWidth="1"/>
    <col min="10" max="10" width="7" customWidth="1"/>
    <col min="11" max="11" width="25" customWidth="1"/>
    <col min="12" max="12" width="5" customWidth="1"/>
    <col min="13" max="13" width="17.85546875" customWidth="1"/>
    <col min="14" max="14" width="7" customWidth="1"/>
    <col min="15" max="15" width="25" customWidth="1"/>
    <col min="16" max="16" width="5" customWidth="1"/>
    <col min="17" max="17" width="13.28515625" customWidth="1"/>
    <col min="18" max="18" width="7" customWidth="1"/>
    <col min="19" max="19" width="25" customWidth="1"/>
    <col min="20" max="20" width="5" customWidth="1"/>
    <col min="21" max="21" width="15.5703125" customWidth="1"/>
    <col min="22" max="22" width="7" customWidth="1"/>
    <col min="23" max="23" width="25" customWidth="1"/>
    <col min="24" max="24" width="5" customWidth="1"/>
    <col min="25" max="25" width="13.28515625" customWidth="1"/>
    <col min="26" max="26" width="7" customWidth="1"/>
    <col min="27" max="27" width="25" customWidth="1"/>
    <col min="28" max="28" width="5" customWidth="1"/>
    <col min="29" max="29" width="15.5703125" customWidth="1"/>
    <col min="30" max="30" width="7" customWidth="1"/>
    <col min="31" max="31" width="25" customWidth="1"/>
    <col min="32" max="32" width="5" customWidth="1"/>
    <col min="33" max="33" width="15.5703125" customWidth="1"/>
    <col min="34" max="34" width="7" customWidth="1"/>
    <col min="35" max="35" width="25" customWidth="1"/>
    <col min="36" max="36" width="5" customWidth="1"/>
    <col min="37" max="37" width="13.28515625" customWidth="1"/>
    <col min="38" max="38" width="7" customWidth="1"/>
    <col min="39" max="39" width="25" customWidth="1"/>
    <col min="40" max="40" width="5" customWidth="1"/>
    <col min="41" max="41" width="13.28515625" customWidth="1"/>
    <col min="42" max="42" width="7" customWidth="1"/>
    <col min="43" max="43" width="25" customWidth="1"/>
    <col min="44" max="44" width="5" customWidth="1"/>
    <col min="45" max="45" width="15.5703125" customWidth="1"/>
    <col min="46" max="46" width="7" customWidth="1"/>
    <col min="47" max="47" width="25" customWidth="1"/>
    <col min="48" max="48" width="5" customWidth="1"/>
    <col min="49" max="49" width="17.85546875" customWidth="1"/>
    <col min="50" max="50" width="7" customWidth="1"/>
    <col min="51" max="51" width="25" customWidth="1"/>
    <col min="52" max="52" width="5" customWidth="1"/>
    <col min="53" max="53" width="17.85546875" customWidth="1"/>
    <col min="54" max="54" width="7" customWidth="1"/>
  </cols>
  <sheetData>
    <row r="1" spans="1:54"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x14ac:dyDescent="0.25">
      <c r="A3" s="3" t="s">
        <v>313</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c r="AM3" s="77"/>
      <c r="AN3" s="77"/>
      <c r="AO3" s="77"/>
      <c r="AP3" s="77"/>
      <c r="AQ3" s="77"/>
      <c r="AR3" s="77"/>
      <c r="AS3" s="77"/>
      <c r="AT3" s="77"/>
      <c r="AU3" s="77"/>
      <c r="AV3" s="77"/>
      <c r="AW3" s="77"/>
      <c r="AX3" s="77"/>
      <c r="AY3" s="77"/>
      <c r="AZ3" s="77"/>
      <c r="BA3" s="77"/>
      <c r="BB3" s="77"/>
    </row>
    <row r="4" spans="1:54" ht="15" customHeight="1" x14ac:dyDescent="0.25">
      <c r="A4" s="13" t="s">
        <v>314</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c r="AP4" s="77"/>
      <c r="AQ4" s="77"/>
      <c r="AR4" s="77"/>
      <c r="AS4" s="77"/>
      <c r="AT4" s="77"/>
      <c r="AU4" s="77"/>
      <c r="AV4" s="77"/>
      <c r="AW4" s="77"/>
      <c r="AX4" s="77"/>
      <c r="AY4" s="77"/>
      <c r="AZ4" s="77"/>
      <c r="BA4" s="77"/>
      <c r="BB4" s="77"/>
    </row>
    <row r="5" spans="1:54" x14ac:dyDescent="0.25">
      <c r="A5" s="13"/>
      <c r="B5" s="46" t="s">
        <v>31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c r="AV5" s="46"/>
      <c r="AW5" s="46"/>
      <c r="AX5" s="46"/>
      <c r="AY5" s="46"/>
      <c r="AZ5" s="46"/>
      <c r="BA5" s="46"/>
      <c r="BB5" s="46"/>
    </row>
    <row r="6" spans="1:54" x14ac:dyDescent="0.25">
      <c r="A6" s="13"/>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c r="AL6" s="77"/>
      <c r="AM6" s="77"/>
      <c r="AN6" s="77"/>
      <c r="AO6" s="77"/>
      <c r="AP6" s="77"/>
      <c r="AQ6" s="77"/>
      <c r="AR6" s="77"/>
      <c r="AS6" s="77"/>
      <c r="AT6" s="77"/>
      <c r="AU6" s="77"/>
      <c r="AV6" s="77"/>
      <c r="AW6" s="77"/>
      <c r="AX6" s="77"/>
      <c r="AY6" s="77"/>
      <c r="AZ6" s="77"/>
      <c r="BA6" s="77"/>
      <c r="BB6" s="77"/>
    </row>
    <row r="7" spans="1:54" x14ac:dyDescent="0.25">
      <c r="A7" s="13"/>
      <c r="B7" s="80" t="s">
        <v>316</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c r="AI7" s="80"/>
      <c r="AJ7" s="80"/>
      <c r="AK7" s="80"/>
      <c r="AL7" s="80"/>
      <c r="AM7" s="80"/>
      <c r="AN7" s="80"/>
      <c r="AO7" s="80"/>
      <c r="AP7" s="80"/>
      <c r="AQ7" s="80"/>
      <c r="AR7" s="80"/>
      <c r="AS7" s="80"/>
      <c r="AT7" s="80"/>
      <c r="AU7" s="80"/>
      <c r="AV7" s="80"/>
      <c r="AW7" s="80"/>
      <c r="AX7" s="80"/>
      <c r="AY7" s="80"/>
      <c r="AZ7" s="80"/>
      <c r="BA7" s="80"/>
      <c r="BB7" s="80"/>
    </row>
    <row r="8" spans="1:54" x14ac:dyDescent="0.25">
      <c r="A8" s="13"/>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c r="AL8" s="77"/>
      <c r="AM8" s="77"/>
      <c r="AN8" s="77"/>
      <c r="AO8" s="77"/>
      <c r="AP8" s="77"/>
      <c r="AQ8" s="77"/>
      <c r="AR8" s="77"/>
      <c r="AS8" s="77"/>
      <c r="AT8" s="77"/>
      <c r="AU8" s="77"/>
      <c r="AV8" s="77"/>
      <c r="AW8" s="77"/>
      <c r="AX8" s="77"/>
      <c r="AY8" s="77"/>
      <c r="AZ8" s="77"/>
      <c r="BA8" s="77"/>
      <c r="BB8" s="77"/>
    </row>
    <row r="9" spans="1:54" x14ac:dyDescent="0.25">
      <c r="A9" s="13"/>
      <c r="B9" s="11"/>
      <c r="C9" s="14"/>
      <c r="D9" s="85">
        <v>41820</v>
      </c>
      <c r="E9" s="85"/>
      <c r="F9" s="85"/>
      <c r="G9" s="85"/>
      <c r="H9" s="85"/>
      <c r="I9" s="85"/>
      <c r="J9" s="17"/>
      <c r="K9" s="14"/>
      <c r="L9" s="85">
        <v>41639</v>
      </c>
      <c r="M9" s="85"/>
      <c r="N9" s="85"/>
      <c r="O9" s="85"/>
      <c r="P9" s="85"/>
      <c r="Q9" s="85"/>
      <c r="R9" s="17"/>
    </row>
    <row r="10" spans="1:54" ht="15.75" thickBot="1" x14ac:dyDescent="0.3">
      <c r="A10" s="13"/>
      <c r="B10" s="55"/>
      <c r="C10" s="56"/>
      <c r="D10" s="52" t="s">
        <v>317</v>
      </c>
      <c r="E10" s="52"/>
      <c r="F10" s="57"/>
      <c r="G10" s="56"/>
      <c r="H10" s="52" t="s">
        <v>318</v>
      </c>
      <c r="I10" s="52"/>
      <c r="J10" s="57"/>
      <c r="K10" s="56"/>
      <c r="L10" s="52" t="s">
        <v>317</v>
      </c>
      <c r="M10" s="52"/>
      <c r="N10" s="57"/>
      <c r="O10" s="56"/>
      <c r="P10" s="52" t="s">
        <v>318</v>
      </c>
      <c r="Q10" s="52"/>
      <c r="R10" s="57"/>
    </row>
    <row r="11" spans="1:54" x14ac:dyDescent="0.25">
      <c r="A11" s="13"/>
      <c r="B11" s="19" t="s">
        <v>319</v>
      </c>
      <c r="C11" s="82"/>
      <c r="D11" s="87"/>
      <c r="E11" s="87"/>
      <c r="F11" s="22"/>
      <c r="G11" s="82"/>
      <c r="H11" s="87"/>
      <c r="I11" s="87"/>
      <c r="J11" s="22"/>
      <c r="K11" s="82"/>
      <c r="L11" s="87"/>
      <c r="M11" s="87"/>
      <c r="N11" s="22"/>
      <c r="O11" s="82"/>
      <c r="P11" s="87"/>
      <c r="Q11" s="87"/>
      <c r="R11" s="22"/>
    </row>
    <row r="12" spans="1:54" x14ac:dyDescent="0.25">
      <c r="A12" s="13"/>
      <c r="B12" s="23" t="s">
        <v>320</v>
      </c>
      <c r="C12" s="11"/>
      <c r="D12" s="88"/>
      <c r="E12" s="88"/>
      <c r="F12" s="16"/>
      <c r="G12" s="11"/>
      <c r="H12" s="88"/>
      <c r="I12" s="88"/>
      <c r="J12" s="16"/>
      <c r="K12" s="11"/>
      <c r="L12" s="88"/>
      <c r="M12" s="88"/>
      <c r="N12" s="16"/>
      <c r="O12" s="11"/>
      <c r="P12" s="88"/>
      <c r="Q12" s="88"/>
      <c r="R12" s="16"/>
    </row>
    <row r="13" spans="1:54" x14ac:dyDescent="0.25">
      <c r="A13" s="13"/>
      <c r="B13" s="19" t="s">
        <v>321</v>
      </c>
      <c r="C13" s="20"/>
      <c r="D13" s="19" t="s">
        <v>232</v>
      </c>
      <c r="E13" s="21">
        <v>105247</v>
      </c>
      <c r="F13" s="22"/>
      <c r="G13" s="20"/>
      <c r="H13" s="19"/>
      <c r="I13" s="20">
        <v>35.4</v>
      </c>
      <c r="J13" s="22" t="s">
        <v>322</v>
      </c>
      <c r="K13" s="20"/>
      <c r="L13" s="19" t="s">
        <v>232</v>
      </c>
      <c r="M13" s="21">
        <v>104870</v>
      </c>
      <c r="N13" s="22"/>
      <c r="O13" s="20"/>
      <c r="P13" s="19"/>
      <c r="Q13" s="20">
        <v>37.1</v>
      </c>
      <c r="R13" s="22" t="s">
        <v>322</v>
      </c>
    </row>
    <row r="14" spans="1:54" ht="15.75" thickBot="1" x14ac:dyDescent="0.3">
      <c r="A14" s="13"/>
      <c r="B14" s="26" t="s">
        <v>323</v>
      </c>
      <c r="C14" s="27"/>
      <c r="D14" s="26"/>
      <c r="E14" s="28">
        <v>6076</v>
      </c>
      <c r="F14" s="29"/>
      <c r="G14" s="27"/>
      <c r="H14" s="26"/>
      <c r="I14" s="27">
        <v>2</v>
      </c>
      <c r="J14" s="29"/>
      <c r="K14" s="27"/>
      <c r="L14" s="26"/>
      <c r="M14" s="28">
        <v>6888</v>
      </c>
      <c r="N14" s="29"/>
      <c r="O14" s="27"/>
      <c r="P14" s="26"/>
      <c r="Q14" s="27">
        <v>2.4</v>
      </c>
      <c r="R14" s="29"/>
    </row>
    <row r="15" spans="1:54" x14ac:dyDescent="0.25">
      <c r="A15" s="13"/>
      <c r="B15" s="19" t="s">
        <v>324</v>
      </c>
      <c r="C15" s="20"/>
      <c r="D15" s="19"/>
      <c r="E15" s="21">
        <v>111323</v>
      </c>
      <c r="F15" s="22"/>
      <c r="G15" s="20"/>
      <c r="H15" s="19"/>
      <c r="I15" s="20">
        <v>37.4</v>
      </c>
      <c r="J15" s="22"/>
      <c r="K15" s="20"/>
      <c r="L15" s="19"/>
      <c r="M15" s="21">
        <v>111758</v>
      </c>
      <c r="N15" s="22"/>
      <c r="O15" s="20"/>
      <c r="P15" s="19"/>
      <c r="Q15" s="20">
        <v>39.5</v>
      </c>
      <c r="R15" s="22"/>
    </row>
    <row r="16" spans="1:54" x14ac:dyDescent="0.25">
      <c r="A16" s="13"/>
      <c r="B16" s="11"/>
      <c r="C16" s="11"/>
      <c r="D16" s="23"/>
      <c r="E16" s="24"/>
      <c r="F16" s="16"/>
      <c r="G16" s="11"/>
      <c r="H16" s="23"/>
      <c r="I16" s="24"/>
      <c r="J16" s="16"/>
      <c r="K16" s="11"/>
      <c r="L16" s="23"/>
      <c r="M16" s="24"/>
      <c r="N16" s="16"/>
      <c r="O16" s="11"/>
      <c r="P16" s="23"/>
      <c r="Q16" s="24"/>
      <c r="R16" s="16"/>
    </row>
    <row r="17" spans="1:18" x14ac:dyDescent="0.25">
      <c r="A17" s="13"/>
      <c r="B17" s="19" t="s">
        <v>325</v>
      </c>
      <c r="C17" s="82"/>
      <c r="D17" s="19"/>
      <c r="E17" s="20"/>
      <c r="F17" s="22"/>
      <c r="G17" s="82"/>
      <c r="H17" s="19"/>
      <c r="I17" s="20"/>
      <c r="J17" s="22"/>
      <c r="K17" s="82"/>
      <c r="L17" s="19"/>
      <c r="M17" s="20"/>
      <c r="N17" s="22"/>
      <c r="O17" s="82"/>
      <c r="P17" s="19"/>
      <c r="Q17" s="20"/>
      <c r="R17" s="22"/>
    </row>
    <row r="18" spans="1:18" x14ac:dyDescent="0.25">
      <c r="A18" s="13"/>
      <c r="B18" s="23" t="s">
        <v>321</v>
      </c>
      <c r="C18" s="24"/>
      <c r="D18" s="23"/>
      <c r="E18" s="25">
        <v>7310</v>
      </c>
      <c r="F18" s="16"/>
      <c r="G18" s="24"/>
      <c r="H18" s="23"/>
      <c r="I18" s="24">
        <v>2.5</v>
      </c>
      <c r="J18" s="16"/>
      <c r="K18" s="24"/>
      <c r="L18" s="23"/>
      <c r="M18" s="25">
        <v>7083</v>
      </c>
      <c r="N18" s="16"/>
      <c r="O18" s="24"/>
      <c r="P18" s="23"/>
      <c r="Q18" s="24">
        <v>2.5</v>
      </c>
      <c r="R18" s="16"/>
    </row>
    <row r="19" spans="1:18" ht="15.75" thickBot="1" x14ac:dyDescent="0.3">
      <c r="A19" s="13"/>
      <c r="B19" s="36" t="s">
        <v>323</v>
      </c>
      <c r="C19" s="37"/>
      <c r="D19" s="36"/>
      <c r="E19" s="39">
        <v>3238</v>
      </c>
      <c r="F19" s="38"/>
      <c r="G19" s="37"/>
      <c r="H19" s="36"/>
      <c r="I19" s="37">
        <v>1.1000000000000001</v>
      </c>
      <c r="J19" s="38"/>
      <c r="K19" s="37"/>
      <c r="L19" s="36"/>
      <c r="M19" s="39">
        <v>3768</v>
      </c>
      <c r="N19" s="38"/>
      <c r="O19" s="37"/>
      <c r="P19" s="36"/>
      <c r="Q19" s="37">
        <v>1.3</v>
      </c>
      <c r="R19" s="38"/>
    </row>
    <row r="20" spans="1:18" x14ac:dyDescent="0.25">
      <c r="A20" s="13"/>
      <c r="B20" s="23" t="s">
        <v>326</v>
      </c>
      <c r="C20" s="24"/>
      <c r="D20" s="23"/>
      <c r="E20" s="25">
        <v>10548</v>
      </c>
      <c r="F20" s="16"/>
      <c r="G20" s="24"/>
      <c r="H20" s="23"/>
      <c r="I20" s="24">
        <v>3.6</v>
      </c>
      <c r="J20" s="16"/>
      <c r="K20" s="24"/>
      <c r="L20" s="23"/>
      <c r="M20" s="25">
        <v>10851</v>
      </c>
      <c r="N20" s="16"/>
      <c r="O20" s="24"/>
      <c r="P20" s="23"/>
      <c r="Q20" s="24">
        <v>3.8</v>
      </c>
      <c r="R20" s="16"/>
    </row>
    <row r="21" spans="1:18" x14ac:dyDescent="0.25">
      <c r="A21" s="13"/>
      <c r="B21" s="82"/>
      <c r="C21" s="82"/>
      <c r="D21" s="19"/>
      <c r="E21" s="20"/>
      <c r="F21" s="22"/>
      <c r="G21" s="82"/>
      <c r="H21" s="19"/>
      <c r="I21" s="20"/>
      <c r="J21" s="22"/>
      <c r="K21" s="82"/>
      <c r="L21" s="19"/>
      <c r="M21" s="20"/>
      <c r="N21" s="22"/>
      <c r="O21" s="82"/>
      <c r="P21" s="19"/>
      <c r="Q21" s="20"/>
      <c r="R21" s="22"/>
    </row>
    <row r="22" spans="1:18" ht="15.75" thickBot="1" x14ac:dyDescent="0.3">
      <c r="A22" s="13"/>
      <c r="B22" s="26" t="s">
        <v>327</v>
      </c>
      <c r="C22" s="27"/>
      <c r="D22" s="26"/>
      <c r="E22" s="28">
        <v>69700</v>
      </c>
      <c r="F22" s="29"/>
      <c r="G22" s="27"/>
      <c r="H22" s="26"/>
      <c r="I22" s="27">
        <v>23.4</v>
      </c>
      <c r="J22" s="29"/>
      <c r="K22" s="27"/>
      <c r="L22" s="26"/>
      <c r="M22" s="28">
        <v>61889</v>
      </c>
      <c r="N22" s="29"/>
      <c r="O22" s="27"/>
      <c r="P22" s="26"/>
      <c r="Q22" s="27">
        <v>21.9</v>
      </c>
      <c r="R22" s="29"/>
    </row>
    <row r="23" spans="1:18" ht="15.75" thickBot="1" x14ac:dyDescent="0.3">
      <c r="A23" s="13"/>
      <c r="B23" s="36" t="s">
        <v>328</v>
      </c>
      <c r="C23" s="37"/>
      <c r="D23" s="36"/>
      <c r="E23" s="39">
        <v>191571</v>
      </c>
      <c r="F23" s="38"/>
      <c r="G23" s="37"/>
      <c r="H23" s="36"/>
      <c r="I23" s="37">
        <v>64.400000000000006</v>
      </c>
      <c r="J23" s="38"/>
      <c r="K23" s="37"/>
      <c r="L23" s="36"/>
      <c r="M23" s="39">
        <v>184498</v>
      </c>
      <c r="N23" s="38"/>
      <c r="O23" s="37"/>
      <c r="P23" s="36"/>
      <c r="Q23" s="37">
        <v>65.2</v>
      </c>
      <c r="R23" s="38"/>
    </row>
    <row r="24" spans="1:18" x14ac:dyDescent="0.25">
      <c r="A24" s="13"/>
      <c r="B24" s="11"/>
      <c r="C24" s="11"/>
      <c r="D24" s="23"/>
      <c r="E24" s="24"/>
      <c r="F24" s="16"/>
      <c r="G24" s="11"/>
      <c r="H24" s="23"/>
      <c r="I24" s="24"/>
      <c r="J24" s="16"/>
      <c r="K24" s="11"/>
      <c r="L24" s="23"/>
      <c r="M24" s="24"/>
      <c r="N24" s="16"/>
      <c r="O24" s="11"/>
      <c r="P24" s="23"/>
      <c r="Q24" s="24"/>
      <c r="R24" s="16"/>
    </row>
    <row r="25" spans="1:18" x14ac:dyDescent="0.25">
      <c r="A25" s="13"/>
      <c r="B25" s="19" t="s">
        <v>329</v>
      </c>
      <c r="C25" s="82"/>
      <c r="D25" s="19"/>
      <c r="E25" s="20"/>
      <c r="F25" s="22"/>
      <c r="G25" s="82"/>
      <c r="H25" s="19"/>
      <c r="I25" s="20"/>
      <c r="J25" s="22"/>
      <c r="K25" s="82"/>
      <c r="L25" s="19"/>
      <c r="M25" s="20"/>
      <c r="N25" s="22"/>
      <c r="O25" s="82"/>
      <c r="P25" s="19"/>
      <c r="Q25" s="20"/>
      <c r="R25" s="22"/>
    </row>
    <row r="26" spans="1:18" x14ac:dyDescent="0.25">
      <c r="A26" s="13"/>
      <c r="B26" s="23" t="s">
        <v>330</v>
      </c>
      <c r="C26" s="24"/>
      <c r="D26" s="23"/>
      <c r="E26" s="25">
        <v>3805</v>
      </c>
      <c r="F26" s="16"/>
      <c r="G26" s="24"/>
      <c r="H26" s="23"/>
      <c r="I26" s="24">
        <v>1.3</v>
      </c>
      <c r="J26" s="16"/>
      <c r="K26" s="24"/>
      <c r="L26" s="23"/>
      <c r="M26" s="25">
        <v>3337</v>
      </c>
      <c r="N26" s="16"/>
      <c r="O26" s="24"/>
      <c r="P26" s="23"/>
      <c r="Q26" s="24">
        <v>1.2</v>
      </c>
      <c r="R26" s="16"/>
    </row>
    <row r="27" spans="1:18" ht="15.75" thickBot="1" x14ac:dyDescent="0.3">
      <c r="A27" s="13"/>
      <c r="B27" s="36" t="s">
        <v>327</v>
      </c>
      <c r="C27" s="37"/>
      <c r="D27" s="36"/>
      <c r="E27" s="39">
        <v>18016</v>
      </c>
      <c r="F27" s="38"/>
      <c r="G27" s="37"/>
      <c r="H27" s="36"/>
      <c r="I27" s="37">
        <v>6.1</v>
      </c>
      <c r="J27" s="38"/>
      <c r="K27" s="37"/>
      <c r="L27" s="36"/>
      <c r="M27" s="39">
        <v>15979</v>
      </c>
      <c r="N27" s="38"/>
      <c r="O27" s="37"/>
      <c r="P27" s="36"/>
      <c r="Q27" s="37">
        <v>5.7</v>
      </c>
      <c r="R27" s="38"/>
    </row>
    <row r="28" spans="1:18" ht="15.75" thickBot="1" x14ac:dyDescent="0.3">
      <c r="A28" s="13"/>
      <c r="B28" s="26" t="s">
        <v>331</v>
      </c>
      <c r="C28" s="27"/>
      <c r="D28" s="26"/>
      <c r="E28" s="28">
        <v>21821</v>
      </c>
      <c r="F28" s="29"/>
      <c r="G28" s="27"/>
      <c r="H28" s="26"/>
      <c r="I28" s="27">
        <v>7.4</v>
      </c>
      <c r="J28" s="29"/>
      <c r="K28" s="27"/>
      <c r="L28" s="26"/>
      <c r="M28" s="28">
        <v>19316</v>
      </c>
      <c r="N28" s="29"/>
      <c r="O28" s="27"/>
      <c r="P28" s="26"/>
      <c r="Q28" s="27">
        <v>6.9</v>
      </c>
      <c r="R28" s="29"/>
    </row>
    <row r="29" spans="1:18" x14ac:dyDescent="0.25">
      <c r="A29" s="13"/>
      <c r="B29" s="82"/>
      <c r="C29" s="82"/>
      <c r="D29" s="19"/>
      <c r="E29" s="20"/>
      <c r="F29" s="22"/>
      <c r="G29" s="82"/>
      <c r="H29" s="19"/>
      <c r="I29" s="20"/>
      <c r="J29" s="22"/>
      <c r="K29" s="82"/>
      <c r="L29" s="19"/>
      <c r="M29" s="20"/>
      <c r="N29" s="22"/>
      <c r="O29" s="82"/>
      <c r="P29" s="19"/>
      <c r="Q29" s="20"/>
      <c r="R29" s="22"/>
    </row>
    <row r="30" spans="1:18" x14ac:dyDescent="0.25">
      <c r="A30" s="13"/>
      <c r="B30" s="23" t="s">
        <v>332</v>
      </c>
      <c r="C30" s="11"/>
      <c r="D30" s="23"/>
      <c r="E30" s="24"/>
      <c r="F30" s="16"/>
      <c r="G30" s="11"/>
      <c r="H30" s="23"/>
      <c r="I30" s="24"/>
      <c r="J30" s="16"/>
      <c r="K30" s="11"/>
      <c r="L30" s="23"/>
      <c r="M30" s="24"/>
      <c r="N30" s="16"/>
      <c r="O30" s="11"/>
      <c r="P30" s="23"/>
      <c r="Q30" s="24"/>
      <c r="R30" s="16"/>
    </row>
    <row r="31" spans="1:18" x14ac:dyDescent="0.25">
      <c r="A31" s="13"/>
      <c r="B31" s="19" t="s">
        <v>333</v>
      </c>
      <c r="C31" s="82"/>
      <c r="D31" s="19"/>
      <c r="E31" s="20"/>
      <c r="F31" s="22"/>
      <c r="G31" s="82"/>
      <c r="H31" s="19"/>
      <c r="I31" s="20"/>
      <c r="J31" s="22"/>
      <c r="K31" s="82"/>
      <c r="L31" s="19"/>
      <c r="M31" s="20"/>
      <c r="N31" s="22"/>
      <c r="O31" s="82"/>
      <c r="P31" s="19"/>
      <c r="Q31" s="20"/>
      <c r="R31" s="22"/>
    </row>
    <row r="32" spans="1:18" x14ac:dyDescent="0.25">
      <c r="A32" s="13"/>
      <c r="B32" s="23" t="s">
        <v>334</v>
      </c>
      <c r="C32" s="24"/>
      <c r="D32" s="23"/>
      <c r="E32" s="25">
        <v>45826</v>
      </c>
      <c r="F32" s="16"/>
      <c r="G32" s="24"/>
      <c r="H32" s="23"/>
      <c r="I32" s="24">
        <v>15.4</v>
      </c>
      <c r="J32" s="16"/>
      <c r="K32" s="24"/>
      <c r="L32" s="23"/>
      <c r="M32" s="25">
        <v>47543</v>
      </c>
      <c r="N32" s="16"/>
      <c r="O32" s="24"/>
      <c r="P32" s="23"/>
      <c r="Q32" s="24">
        <v>16.899999999999999</v>
      </c>
      <c r="R32" s="16"/>
    </row>
    <row r="33" spans="1:54" ht="15.75" thickBot="1" x14ac:dyDescent="0.3">
      <c r="A33" s="13"/>
      <c r="B33" s="36" t="s">
        <v>335</v>
      </c>
      <c r="C33" s="37"/>
      <c r="D33" s="36"/>
      <c r="E33" s="39">
        <v>9052</v>
      </c>
      <c r="F33" s="38"/>
      <c r="G33" s="37"/>
      <c r="H33" s="36"/>
      <c r="I33" s="37">
        <v>3</v>
      </c>
      <c r="J33" s="38"/>
      <c r="K33" s="37"/>
      <c r="L33" s="36"/>
      <c r="M33" s="39">
        <v>9247</v>
      </c>
      <c r="N33" s="38"/>
      <c r="O33" s="37"/>
      <c r="P33" s="36"/>
      <c r="Q33" s="37">
        <v>3.3</v>
      </c>
      <c r="R33" s="38"/>
    </row>
    <row r="34" spans="1:54" x14ac:dyDescent="0.25">
      <c r="A34" s="13"/>
      <c r="B34" s="23" t="s">
        <v>336</v>
      </c>
      <c r="C34" s="24"/>
      <c r="D34" s="23"/>
      <c r="E34" s="25">
        <v>54878</v>
      </c>
      <c r="F34" s="16"/>
      <c r="G34" s="24"/>
      <c r="H34" s="23"/>
      <c r="I34" s="24">
        <v>18.399999999999999</v>
      </c>
      <c r="J34" s="16"/>
      <c r="K34" s="24"/>
      <c r="L34" s="23"/>
      <c r="M34" s="25">
        <v>56790</v>
      </c>
      <c r="N34" s="16"/>
      <c r="O34" s="24"/>
      <c r="P34" s="23"/>
      <c r="Q34" s="24">
        <v>20.2</v>
      </c>
      <c r="R34" s="16"/>
    </row>
    <row r="35" spans="1:54" x14ac:dyDescent="0.25">
      <c r="A35" s="13"/>
      <c r="B35" s="82"/>
      <c r="C35" s="82"/>
      <c r="D35" s="19"/>
      <c r="E35" s="20"/>
      <c r="F35" s="22"/>
      <c r="G35" s="82"/>
      <c r="H35" s="19"/>
      <c r="I35" s="20"/>
      <c r="J35" s="22"/>
      <c r="K35" s="82"/>
      <c r="L35" s="19"/>
      <c r="M35" s="20"/>
      <c r="N35" s="22"/>
      <c r="O35" s="82"/>
      <c r="P35" s="19"/>
      <c r="Q35" s="20"/>
      <c r="R35" s="22"/>
    </row>
    <row r="36" spans="1:54" ht="15.75" thickBot="1" x14ac:dyDescent="0.3">
      <c r="A36" s="13"/>
      <c r="B36" s="26" t="s">
        <v>98</v>
      </c>
      <c r="C36" s="27"/>
      <c r="D36" s="26"/>
      <c r="E36" s="28">
        <v>1579</v>
      </c>
      <c r="F36" s="29"/>
      <c r="G36" s="27"/>
      <c r="H36" s="26"/>
      <c r="I36" s="27">
        <v>0.5</v>
      </c>
      <c r="J36" s="29"/>
      <c r="K36" s="27"/>
      <c r="L36" s="26"/>
      <c r="M36" s="28">
        <v>1666</v>
      </c>
      <c r="N36" s="29"/>
      <c r="O36" s="27"/>
      <c r="P36" s="26"/>
      <c r="Q36" s="27">
        <v>0.6</v>
      </c>
      <c r="R36" s="29"/>
    </row>
    <row r="37" spans="1:54" ht="15.75" thickBot="1" x14ac:dyDescent="0.3">
      <c r="A37" s="13"/>
      <c r="B37" s="36" t="s">
        <v>337</v>
      </c>
      <c r="C37" s="37"/>
      <c r="D37" s="36"/>
      <c r="E37" s="39">
        <v>56457</v>
      </c>
      <c r="F37" s="38"/>
      <c r="G37" s="37"/>
      <c r="H37" s="36"/>
      <c r="I37" s="37">
        <v>18.899999999999999</v>
      </c>
      <c r="J37" s="38"/>
      <c r="K37" s="37"/>
      <c r="L37" s="36"/>
      <c r="M37" s="39">
        <v>58456</v>
      </c>
      <c r="N37" s="38"/>
      <c r="O37" s="37"/>
      <c r="P37" s="36"/>
      <c r="Q37" s="37">
        <v>20.8</v>
      </c>
      <c r="R37" s="38"/>
    </row>
    <row r="38" spans="1:54" x14ac:dyDescent="0.25">
      <c r="A38" s="13"/>
      <c r="B38" s="11"/>
      <c r="C38" s="11"/>
      <c r="D38" s="23"/>
      <c r="E38" s="24"/>
      <c r="F38" s="16"/>
      <c r="G38" s="11"/>
      <c r="H38" s="23"/>
      <c r="I38" s="24"/>
      <c r="J38" s="16"/>
      <c r="K38" s="11"/>
      <c r="L38" s="23"/>
      <c r="M38" s="24"/>
      <c r="N38" s="16"/>
      <c r="O38" s="11"/>
      <c r="P38" s="23"/>
      <c r="Q38" s="24"/>
      <c r="R38" s="16"/>
    </row>
    <row r="39" spans="1:54" ht="15.75" thickBot="1" x14ac:dyDescent="0.3">
      <c r="A39" s="13"/>
      <c r="B39" s="36" t="s">
        <v>338</v>
      </c>
      <c r="C39" s="37"/>
      <c r="D39" s="36"/>
      <c r="E39" s="39">
        <v>27594</v>
      </c>
      <c r="F39" s="38"/>
      <c r="G39" s="37"/>
      <c r="H39" s="36"/>
      <c r="I39" s="37">
        <v>9.3000000000000007</v>
      </c>
      <c r="J39" s="38"/>
      <c r="K39" s="37"/>
      <c r="L39" s="36"/>
      <c r="M39" s="39">
        <v>20023</v>
      </c>
      <c r="N39" s="38"/>
      <c r="O39" s="37"/>
      <c r="P39" s="36"/>
      <c r="Q39" s="37">
        <v>7.1</v>
      </c>
      <c r="R39" s="38"/>
    </row>
    <row r="40" spans="1:54" ht="15.75" thickBot="1" x14ac:dyDescent="0.3">
      <c r="A40" s="13"/>
      <c r="B40" s="26" t="s">
        <v>339</v>
      </c>
      <c r="C40" s="27"/>
      <c r="D40" s="26" t="s">
        <v>232</v>
      </c>
      <c r="E40" s="28">
        <v>297443</v>
      </c>
      <c r="F40" s="29"/>
      <c r="G40" s="27"/>
      <c r="H40" s="26"/>
      <c r="I40" s="27">
        <v>100</v>
      </c>
      <c r="J40" s="29" t="s">
        <v>322</v>
      </c>
      <c r="K40" s="27"/>
      <c r="L40" s="26" t="s">
        <v>232</v>
      </c>
      <c r="M40" s="28">
        <v>282293</v>
      </c>
      <c r="N40" s="29"/>
      <c r="O40" s="27"/>
      <c r="P40" s="26"/>
      <c r="Q40" s="27">
        <v>100</v>
      </c>
      <c r="R40" s="29" t="s">
        <v>322</v>
      </c>
    </row>
    <row r="41" spans="1:54" x14ac:dyDescent="0.25">
      <c r="A41" s="13"/>
      <c r="B41" s="82"/>
      <c r="C41" s="82"/>
      <c r="D41" s="19"/>
      <c r="E41" s="20"/>
      <c r="F41" s="22"/>
      <c r="G41" s="82"/>
      <c r="H41" s="19"/>
      <c r="I41" s="20"/>
      <c r="J41" s="22"/>
      <c r="K41" s="82"/>
      <c r="L41" s="19"/>
      <c r="M41" s="20"/>
      <c r="N41" s="22"/>
      <c r="O41" s="82"/>
      <c r="P41" s="19"/>
      <c r="Q41" s="20"/>
      <c r="R41" s="22"/>
    </row>
    <row r="42" spans="1:54" x14ac:dyDescent="0.25">
      <c r="A42" s="13"/>
      <c r="B42" s="23" t="s">
        <v>340</v>
      </c>
      <c r="C42" s="24"/>
      <c r="D42" s="23"/>
      <c r="E42" s="24">
        <v>81</v>
      </c>
      <c r="F42" s="16"/>
      <c r="G42" s="11"/>
      <c r="H42" s="23"/>
      <c r="I42" s="24"/>
      <c r="J42" s="16"/>
      <c r="K42" s="24"/>
      <c r="L42" s="23"/>
      <c r="M42" s="24">
        <v>93</v>
      </c>
      <c r="N42" s="16"/>
      <c r="O42" s="11"/>
      <c r="P42" s="23"/>
      <c r="Q42" s="24"/>
      <c r="R42" s="16"/>
    </row>
    <row r="43" spans="1:54" x14ac:dyDescent="0.25">
      <c r="A43" s="13"/>
      <c r="B43" s="19" t="s">
        <v>341</v>
      </c>
      <c r="C43" s="20"/>
      <c r="D43" s="19"/>
      <c r="E43" s="20">
        <v>322</v>
      </c>
      <c r="F43" s="22"/>
      <c r="G43" s="82"/>
      <c r="H43" s="19"/>
      <c r="I43" s="20"/>
      <c r="J43" s="22"/>
      <c r="K43" s="20"/>
      <c r="L43" s="19"/>
      <c r="M43" s="20">
        <v>351</v>
      </c>
      <c r="N43" s="22"/>
      <c r="O43" s="82"/>
      <c r="P43" s="19"/>
      <c r="Q43" s="20"/>
      <c r="R43" s="22"/>
    </row>
    <row r="44" spans="1:54" x14ac:dyDescent="0.25">
      <c r="A44" s="13"/>
      <c r="B44" s="23" t="s">
        <v>342</v>
      </c>
      <c r="C44" s="24"/>
      <c r="D44" s="23"/>
      <c r="E44" s="24" t="s">
        <v>343</v>
      </c>
      <c r="F44" s="16" t="s">
        <v>344</v>
      </c>
      <c r="G44" s="11"/>
      <c r="H44" s="23"/>
      <c r="I44" s="24"/>
      <c r="J44" s="16"/>
      <c r="K44" s="24"/>
      <c r="L44" s="23"/>
      <c r="M44" s="24" t="s">
        <v>345</v>
      </c>
      <c r="N44" s="16" t="s">
        <v>344</v>
      </c>
      <c r="O44" s="11"/>
      <c r="P44" s="23"/>
      <c r="Q44" s="24"/>
      <c r="R44" s="16"/>
    </row>
    <row r="45" spans="1:54" ht="15.75" thickBot="1" x14ac:dyDescent="0.3">
      <c r="A45" s="13"/>
      <c r="B45" s="36" t="s">
        <v>346</v>
      </c>
      <c r="C45" s="37"/>
      <c r="D45" s="36"/>
      <c r="E45" s="37" t="s">
        <v>347</v>
      </c>
      <c r="F45" s="38" t="s">
        <v>344</v>
      </c>
      <c r="G45" s="35"/>
      <c r="H45" s="36"/>
      <c r="I45" s="37"/>
      <c r="J45" s="38"/>
      <c r="K45" s="37"/>
      <c r="L45" s="36"/>
      <c r="M45" s="37" t="s">
        <v>348</v>
      </c>
      <c r="N45" s="38" t="s">
        <v>344</v>
      </c>
      <c r="O45" s="35"/>
      <c r="P45" s="36"/>
      <c r="Q45" s="37"/>
      <c r="R45" s="38"/>
    </row>
    <row r="46" spans="1:54" ht="15.75" thickBot="1" x14ac:dyDescent="0.3">
      <c r="A46" s="13"/>
      <c r="B46" s="40" t="s">
        <v>37</v>
      </c>
      <c r="C46" s="41"/>
      <c r="D46" s="40" t="s">
        <v>232</v>
      </c>
      <c r="E46" s="42">
        <v>284060</v>
      </c>
      <c r="F46" s="43"/>
      <c r="G46" s="84"/>
      <c r="H46" s="40"/>
      <c r="I46" s="41"/>
      <c r="J46" s="43"/>
      <c r="K46" s="41"/>
      <c r="L46" s="40" t="s">
        <v>232</v>
      </c>
      <c r="M46" s="42">
        <v>268812</v>
      </c>
      <c r="N46" s="43"/>
      <c r="O46" s="84"/>
      <c r="P46" s="40"/>
      <c r="Q46" s="41"/>
      <c r="R46" s="43"/>
    </row>
    <row r="47" spans="1:54" ht="15.75" thickTop="1" x14ac:dyDescent="0.25">
      <c r="A47" s="13"/>
      <c r="B47" s="77"/>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c r="AH47" s="77"/>
      <c r="AI47" s="77"/>
      <c r="AJ47" s="77"/>
      <c r="AK47" s="77"/>
      <c r="AL47" s="77"/>
      <c r="AM47" s="77"/>
      <c r="AN47" s="77"/>
      <c r="AO47" s="77"/>
      <c r="AP47" s="77"/>
      <c r="AQ47" s="77"/>
      <c r="AR47" s="77"/>
      <c r="AS47" s="77"/>
      <c r="AT47" s="77"/>
      <c r="AU47" s="77"/>
      <c r="AV47" s="77"/>
      <c r="AW47" s="77"/>
      <c r="AX47" s="77"/>
      <c r="AY47" s="77"/>
      <c r="AZ47" s="77"/>
      <c r="BA47" s="77"/>
      <c r="BB47" s="77"/>
    </row>
    <row r="48" spans="1:54" x14ac:dyDescent="0.25">
      <c r="A48" s="13"/>
      <c r="B48" s="128" t="s">
        <v>349</v>
      </c>
      <c r="C48" s="128"/>
      <c r="D48" s="128"/>
      <c r="E48" s="128"/>
      <c r="F48" s="128"/>
      <c r="G48" s="128"/>
      <c r="H48" s="128"/>
      <c r="I48" s="128"/>
      <c r="J48" s="128"/>
      <c r="K48" s="128"/>
      <c r="L48" s="128"/>
      <c r="M48" s="128"/>
      <c r="N48" s="128"/>
      <c r="O48" s="128"/>
      <c r="P48" s="128"/>
      <c r="Q48" s="128"/>
      <c r="R48" s="128"/>
      <c r="S48" s="128"/>
      <c r="T48" s="128"/>
      <c r="U48" s="128"/>
      <c r="V48" s="128"/>
      <c r="W48" s="128"/>
      <c r="X48" s="128"/>
      <c r="Y48" s="128"/>
      <c r="Z48" s="128"/>
      <c r="AA48" s="128"/>
      <c r="AB48" s="128"/>
      <c r="AC48" s="128"/>
      <c r="AD48" s="128"/>
      <c r="AE48" s="128"/>
      <c r="AF48" s="128"/>
      <c r="AG48" s="128"/>
      <c r="AH48" s="128"/>
      <c r="AI48" s="128"/>
      <c r="AJ48" s="128"/>
      <c r="AK48" s="128"/>
      <c r="AL48" s="128"/>
      <c r="AM48" s="128"/>
      <c r="AN48" s="128"/>
      <c r="AO48" s="128"/>
      <c r="AP48" s="128"/>
      <c r="AQ48" s="128"/>
      <c r="AR48" s="128"/>
      <c r="AS48" s="128"/>
      <c r="AT48" s="128"/>
      <c r="AU48" s="128"/>
      <c r="AV48" s="128"/>
      <c r="AW48" s="128"/>
      <c r="AX48" s="128"/>
      <c r="AY48" s="128"/>
      <c r="AZ48" s="128"/>
      <c r="BA48" s="128"/>
      <c r="BB48" s="128"/>
    </row>
    <row r="49" spans="1:54" x14ac:dyDescent="0.25">
      <c r="A49" s="13"/>
      <c r="B49" s="77"/>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c r="AE49" s="77"/>
      <c r="AF49" s="77"/>
      <c r="AG49" s="77"/>
      <c r="AH49" s="77"/>
      <c r="AI49" s="77"/>
      <c r="AJ49" s="77"/>
      <c r="AK49" s="77"/>
      <c r="AL49" s="77"/>
      <c r="AM49" s="77"/>
      <c r="AN49" s="77"/>
      <c r="AO49" s="77"/>
      <c r="AP49" s="77"/>
      <c r="AQ49" s="77"/>
      <c r="AR49" s="77"/>
      <c r="AS49" s="77"/>
      <c r="AT49" s="77"/>
      <c r="AU49" s="77"/>
      <c r="AV49" s="77"/>
      <c r="AW49" s="77"/>
      <c r="AX49" s="77"/>
      <c r="AY49" s="77"/>
      <c r="AZ49" s="77"/>
      <c r="BA49" s="77"/>
      <c r="BB49" s="77"/>
    </row>
    <row r="50" spans="1:54" ht="15.75" thickBot="1" x14ac:dyDescent="0.3">
      <c r="A50" s="13"/>
      <c r="B50" s="55"/>
      <c r="C50" s="56"/>
      <c r="D50" s="89">
        <v>41820</v>
      </c>
      <c r="E50" s="89"/>
      <c r="F50" s="89"/>
      <c r="G50" s="89"/>
      <c r="H50" s="89"/>
      <c r="I50" s="89"/>
      <c r="J50" s="89"/>
      <c r="K50" s="89"/>
      <c r="L50" s="89"/>
      <c r="M50" s="89"/>
      <c r="N50" s="57"/>
      <c r="O50" s="56"/>
      <c r="P50" s="89">
        <v>41639</v>
      </c>
      <c r="Q50" s="89"/>
      <c r="R50" s="89"/>
      <c r="S50" s="89"/>
      <c r="T50" s="89"/>
      <c r="U50" s="89"/>
      <c r="V50" s="89"/>
      <c r="W50" s="89"/>
      <c r="X50" s="89"/>
      <c r="Y50" s="89"/>
      <c r="Z50" s="57"/>
    </row>
    <row r="51" spans="1:54" x14ac:dyDescent="0.25">
      <c r="A51" s="13"/>
      <c r="B51" s="90"/>
      <c r="C51" s="59"/>
      <c r="D51" s="60" t="s">
        <v>350</v>
      </c>
      <c r="E51" s="60"/>
      <c r="F51" s="61"/>
      <c r="G51" s="59"/>
      <c r="H51" s="60" t="s">
        <v>354</v>
      </c>
      <c r="I51" s="60"/>
      <c r="J51" s="61"/>
      <c r="K51" s="59"/>
      <c r="L51" s="60" t="s">
        <v>355</v>
      </c>
      <c r="M51" s="60"/>
      <c r="N51" s="61"/>
      <c r="O51" s="59"/>
      <c r="P51" s="60" t="s">
        <v>350</v>
      </c>
      <c r="Q51" s="60"/>
      <c r="R51" s="61"/>
      <c r="S51" s="59"/>
      <c r="T51" s="60" t="s">
        <v>354</v>
      </c>
      <c r="U51" s="60"/>
      <c r="V51" s="61"/>
      <c r="W51" s="59"/>
      <c r="X51" s="60" t="s">
        <v>355</v>
      </c>
      <c r="Y51" s="60"/>
      <c r="Z51" s="61"/>
    </row>
    <row r="52" spans="1:54" x14ac:dyDescent="0.25">
      <c r="A52" s="13"/>
      <c r="B52" s="80"/>
      <c r="C52" s="46"/>
      <c r="D52" s="48" t="s">
        <v>351</v>
      </c>
      <c r="E52" s="48"/>
      <c r="F52" s="50"/>
      <c r="G52" s="46"/>
      <c r="H52" s="48" t="s">
        <v>351</v>
      </c>
      <c r="I52" s="48"/>
      <c r="J52" s="50"/>
      <c r="K52" s="46"/>
      <c r="L52" s="48" t="s">
        <v>356</v>
      </c>
      <c r="M52" s="48"/>
      <c r="N52" s="50"/>
      <c r="O52" s="46"/>
      <c r="P52" s="48" t="s">
        <v>351</v>
      </c>
      <c r="Q52" s="48"/>
      <c r="R52" s="50"/>
      <c r="S52" s="46"/>
      <c r="T52" s="48" t="s">
        <v>351</v>
      </c>
      <c r="U52" s="48"/>
      <c r="V52" s="50"/>
      <c r="W52" s="46"/>
      <c r="X52" s="48" t="s">
        <v>356</v>
      </c>
      <c r="Y52" s="48"/>
      <c r="Z52" s="50"/>
    </row>
    <row r="53" spans="1:54" x14ac:dyDescent="0.25">
      <c r="A53" s="13"/>
      <c r="B53" s="80"/>
      <c r="C53" s="46"/>
      <c r="D53" s="48" t="s">
        <v>352</v>
      </c>
      <c r="E53" s="48"/>
      <c r="F53" s="50"/>
      <c r="G53" s="46"/>
      <c r="H53" s="48" t="s">
        <v>352</v>
      </c>
      <c r="I53" s="48"/>
      <c r="J53" s="50"/>
      <c r="K53" s="46"/>
      <c r="L53" s="48" t="s">
        <v>352</v>
      </c>
      <c r="M53" s="48"/>
      <c r="N53" s="50"/>
      <c r="O53" s="46"/>
      <c r="P53" s="48" t="s">
        <v>352</v>
      </c>
      <c r="Q53" s="48"/>
      <c r="R53" s="50"/>
      <c r="S53" s="46"/>
      <c r="T53" s="48" t="s">
        <v>352</v>
      </c>
      <c r="U53" s="48"/>
      <c r="V53" s="50"/>
      <c r="W53" s="46"/>
      <c r="X53" s="48" t="s">
        <v>352</v>
      </c>
      <c r="Y53" s="48"/>
      <c r="Z53" s="50"/>
    </row>
    <row r="54" spans="1:54" ht="15.75" thickBot="1" x14ac:dyDescent="0.3">
      <c r="A54" s="13"/>
      <c r="B54" s="91"/>
      <c r="C54" s="47"/>
      <c r="D54" s="52" t="s">
        <v>353</v>
      </c>
      <c r="E54" s="52"/>
      <c r="F54" s="51"/>
      <c r="G54" s="47"/>
      <c r="H54" s="52" t="s">
        <v>353</v>
      </c>
      <c r="I54" s="52"/>
      <c r="J54" s="51"/>
      <c r="K54" s="47"/>
      <c r="L54" s="52" t="s">
        <v>353</v>
      </c>
      <c r="M54" s="52"/>
      <c r="N54" s="51"/>
      <c r="O54" s="47"/>
      <c r="P54" s="52" t="s">
        <v>353</v>
      </c>
      <c r="Q54" s="52"/>
      <c r="R54" s="51"/>
      <c r="S54" s="47"/>
      <c r="T54" s="52" t="s">
        <v>353</v>
      </c>
      <c r="U54" s="52"/>
      <c r="V54" s="51"/>
      <c r="W54" s="47"/>
      <c r="X54" s="52" t="s">
        <v>353</v>
      </c>
      <c r="Y54" s="52"/>
      <c r="Z54" s="51"/>
    </row>
    <row r="55" spans="1:54" x14ac:dyDescent="0.25">
      <c r="A55" s="13"/>
      <c r="B55" s="19" t="s">
        <v>357</v>
      </c>
      <c r="C55" s="82"/>
      <c r="D55" s="87"/>
      <c r="E55" s="87"/>
      <c r="F55" s="22"/>
      <c r="G55" s="82"/>
      <c r="H55" s="87"/>
      <c r="I55" s="87"/>
      <c r="J55" s="22"/>
      <c r="K55" s="82"/>
      <c r="L55" s="87"/>
      <c r="M55" s="87"/>
      <c r="N55" s="22"/>
      <c r="O55" s="82"/>
      <c r="P55" s="87"/>
      <c r="Q55" s="87"/>
      <c r="R55" s="22"/>
      <c r="S55" s="82"/>
      <c r="T55" s="87"/>
      <c r="U55" s="87"/>
      <c r="V55" s="22"/>
      <c r="W55" s="82"/>
      <c r="X55" s="87"/>
      <c r="Y55" s="87"/>
      <c r="Z55" s="22"/>
    </row>
    <row r="56" spans="1:54" x14ac:dyDescent="0.25">
      <c r="A56" s="13"/>
      <c r="B56" s="23" t="s">
        <v>320</v>
      </c>
      <c r="C56" s="11"/>
      <c r="D56" s="88"/>
      <c r="E56" s="88"/>
      <c r="F56" s="16"/>
      <c r="G56" s="11"/>
      <c r="H56" s="88"/>
      <c r="I56" s="88"/>
      <c r="J56" s="16"/>
      <c r="K56" s="11"/>
      <c r="L56" s="88"/>
      <c r="M56" s="88"/>
      <c r="N56" s="16"/>
      <c r="O56" s="11"/>
      <c r="P56" s="88"/>
      <c r="Q56" s="88"/>
      <c r="R56" s="16"/>
      <c r="S56" s="11"/>
      <c r="T56" s="88"/>
      <c r="U56" s="88"/>
      <c r="V56" s="16"/>
      <c r="W56" s="11"/>
      <c r="X56" s="88"/>
      <c r="Y56" s="88"/>
      <c r="Z56" s="16"/>
    </row>
    <row r="57" spans="1:54" x14ac:dyDescent="0.25">
      <c r="A57" s="13"/>
      <c r="B57" s="19" t="s">
        <v>321</v>
      </c>
      <c r="C57" s="20"/>
      <c r="D57" s="19" t="s">
        <v>232</v>
      </c>
      <c r="E57" s="20" t="s">
        <v>234</v>
      </c>
      <c r="F57" s="22"/>
      <c r="G57" s="20"/>
      <c r="H57" s="19" t="s">
        <v>232</v>
      </c>
      <c r="I57" s="20">
        <v>260</v>
      </c>
      <c r="J57" s="22"/>
      <c r="K57" s="20"/>
      <c r="L57" s="19" t="s">
        <v>232</v>
      </c>
      <c r="M57" s="21">
        <v>1348</v>
      </c>
      <c r="N57" s="22"/>
      <c r="O57" s="20"/>
      <c r="P57" s="19" t="s">
        <v>232</v>
      </c>
      <c r="Q57" s="21">
        <v>1012</v>
      </c>
      <c r="R57" s="22"/>
      <c r="S57" s="20"/>
      <c r="T57" s="19" t="s">
        <v>232</v>
      </c>
      <c r="U57" s="20">
        <v>427</v>
      </c>
      <c r="V57" s="22"/>
      <c r="W57" s="20"/>
      <c r="X57" s="19" t="s">
        <v>232</v>
      </c>
      <c r="Y57" s="20">
        <v>627</v>
      </c>
      <c r="Z57" s="22"/>
    </row>
    <row r="58" spans="1:54" ht="15.75" thickBot="1" x14ac:dyDescent="0.3">
      <c r="A58" s="13"/>
      <c r="B58" s="26" t="s">
        <v>323</v>
      </c>
      <c r="C58" s="27"/>
      <c r="D58" s="26"/>
      <c r="E58" s="27" t="s">
        <v>234</v>
      </c>
      <c r="F58" s="29"/>
      <c r="G58" s="27"/>
      <c r="H58" s="26"/>
      <c r="I58" s="27" t="s">
        <v>234</v>
      </c>
      <c r="J58" s="29"/>
      <c r="K58" s="27"/>
      <c r="L58" s="26"/>
      <c r="M58" s="27">
        <v>307</v>
      </c>
      <c r="N58" s="29"/>
      <c r="O58" s="27"/>
      <c r="P58" s="26"/>
      <c r="Q58" s="27" t="s">
        <v>234</v>
      </c>
      <c r="R58" s="29"/>
      <c r="S58" s="27"/>
      <c r="T58" s="26"/>
      <c r="U58" s="27" t="s">
        <v>234</v>
      </c>
      <c r="V58" s="29"/>
      <c r="W58" s="27"/>
      <c r="X58" s="26"/>
      <c r="Y58" s="27">
        <v>307</v>
      </c>
      <c r="Z58" s="29"/>
    </row>
    <row r="59" spans="1:54" x14ac:dyDescent="0.25">
      <c r="A59" s="13"/>
      <c r="B59" s="19" t="s">
        <v>324</v>
      </c>
      <c r="C59" s="20"/>
      <c r="D59" s="19"/>
      <c r="E59" s="20" t="s">
        <v>234</v>
      </c>
      <c r="F59" s="22"/>
      <c r="G59" s="20"/>
      <c r="H59" s="19"/>
      <c r="I59" s="20">
        <v>260</v>
      </c>
      <c r="J59" s="22"/>
      <c r="K59" s="20"/>
      <c r="L59" s="19"/>
      <c r="M59" s="21">
        <v>1655</v>
      </c>
      <c r="N59" s="22"/>
      <c r="O59" s="20"/>
      <c r="P59" s="19"/>
      <c r="Q59" s="21">
        <v>1012</v>
      </c>
      <c r="R59" s="22"/>
      <c r="S59" s="20"/>
      <c r="T59" s="19"/>
      <c r="U59" s="20">
        <v>427</v>
      </c>
      <c r="V59" s="22"/>
      <c r="W59" s="20"/>
      <c r="X59" s="19"/>
      <c r="Y59" s="20">
        <v>934</v>
      </c>
      <c r="Z59" s="22"/>
    </row>
    <row r="60" spans="1:54" ht="15.75" thickBot="1" x14ac:dyDescent="0.3">
      <c r="A60" s="13"/>
      <c r="B60" s="26" t="s">
        <v>327</v>
      </c>
      <c r="C60" s="27"/>
      <c r="D60" s="26"/>
      <c r="E60" s="27">
        <v>28</v>
      </c>
      <c r="F60" s="29"/>
      <c r="G60" s="27"/>
      <c r="H60" s="26"/>
      <c r="I60" s="27" t="s">
        <v>234</v>
      </c>
      <c r="J60" s="29"/>
      <c r="K60" s="27"/>
      <c r="L60" s="26"/>
      <c r="M60" s="27">
        <v>467</v>
      </c>
      <c r="N60" s="29"/>
      <c r="O60" s="27"/>
      <c r="P60" s="26"/>
      <c r="Q60" s="27">
        <v>30</v>
      </c>
      <c r="R60" s="29"/>
      <c r="S60" s="27"/>
      <c r="T60" s="26"/>
      <c r="U60" s="27" t="s">
        <v>234</v>
      </c>
      <c r="V60" s="29"/>
      <c r="W60" s="27"/>
      <c r="X60" s="26"/>
      <c r="Y60" s="27">
        <v>493</v>
      </c>
      <c r="Z60" s="29"/>
    </row>
    <row r="61" spans="1:54" x14ac:dyDescent="0.25">
      <c r="A61" s="13"/>
      <c r="B61" s="19" t="s">
        <v>358</v>
      </c>
      <c r="C61" s="20"/>
      <c r="D61" s="19"/>
      <c r="E61" s="20">
        <v>28</v>
      </c>
      <c r="F61" s="22"/>
      <c r="G61" s="20"/>
      <c r="H61" s="19"/>
      <c r="I61" s="20">
        <v>260</v>
      </c>
      <c r="J61" s="22"/>
      <c r="K61" s="20"/>
      <c r="L61" s="19"/>
      <c r="M61" s="21">
        <v>2122</v>
      </c>
      <c r="N61" s="22"/>
      <c r="O61" s="20"/>
      <c r="P61" s="19"/>
      <c r="Q61" s="21">
        <v>1042</v>
      </c>
      <c r="R61" s="22"/>
      <c r="S61" s="20"/>
      <c r="T61" s="19"/>
      <c r="U61" s="20">
        <v>427</v>
      </c>
      <c r="V61" s="22"/>
      <c r="W61" s="20"/>
      <c r="X61" s="19"/>
      <c r="Y61" s="21">
        <v>1427</v>
      </c>
      <c r="Z61" s="22"/>
    </row>
    <row r="62" spans="1:54" x14ac:dyDescent="0.25">
      <c r="A62" s="13"/>
      <c r="B62" s="11"/>
      <c r="C62" s="11"/>
      <c r="D62" s="23"/>
      <c r="E62" s="24"/>
      <c r="F62" s="16"/>
      <c r="G62" s="11"/>
      <c r="H62" s="23"/>
      <c r="I62" s="24"/>
      <c r="J62" s="16"/>
      <c r="K62" s="11"/>
      <c r="L62" s="23"/>
      <c r="M62" s="24"/>
      <c r="N62" s="16"/>
      <c r="O62" s="11"/>
      <c r="P62" s="23"/>
      <c r="Q62" s="24"/>
      <c r="R62" s="16"/>
      <c r="S62" s="11"/>
      <c r="T62" s="23"/>
      <c r="U62" s="24"/>
      <c r="V62" s="16"/>
      <c r="W62" s="11"/>
      <c r="X62" s="23"/>
      <c r="Y62" s="24"/>
      <c r="Z62" s="16"/>
    </row>
    <row r="63" spans="1:54" x14ac:dyDescent="0.25">
      <c r="A63" s="13"/>
      <c r="B63" s="19" t="s">
        <v>359</v>
      </c>
      <c r="C63" s="82"/>
      <c r="D63" s="19"/>
      <c r="E63" s="20"/>
      <c r="F63" s="22"/>
      <c r="G63" s="82"/>
      <c r="H63" s="19"/>
      <c r="I63" s="20"/>
      <c r="J63" s="22"/>
      <c r="K63" s="82"/>
      <c r="L63" s="19"/>
      <c r="M63" s="20"/>
      <c r="N63" s="22"/>
      <c r="O63" s="82"/>
      <c r="P63" s="19"/>
      <c r="Q63" s="20"/>
      <c r="R63" s="22"/>
      <c r="S63" s="82"/>
      <c r="T63" s="19"/>
      <c r="U63" s="20"/>
      <c r="V63" s="22"/>
      <c r="W63" s="82"/>
      <c r="X63" s="19"/>
      <c r="Y63" s="20"/>
      <c r="Z63" s="22"/>
    </row>
    <row r="64" spans="1:54" x14ac:dyDescent="0.25">
      <c r="A64" s="13"/>
      <c r="B64" s="23" t="s">
        <v>330</v>
      </c>
      <c r="C64" s="24"/>
      <c r="D64" s="23"/>
      <c r="E64" s="24" t="s">
        <v>234</v>
      </c>
      <c r="F64" s="16"/>
      <c r="G64" s="24"/>
      <c r="H64" s="23"/>
      <c r="I64" s="24" t="s">
        <v>234</v>
      </c>
      <c r="J64" s="16"/>
      <c r="K64" s="24"/>
      <c r="L64" s="23"/>
      <c r="M64" s="24" t="s">
        <v>234</v>
      </c>
      <c r="N64" s="16"/>
      <c r="O64" s="24"/>
      <c r="P64" s="23"/>
      <c r="Q64" s="24">
        <v>715</v>
      </c>
      <c r="R64" s="16"/>
      <c r="S64" s="24"/>
      <c r="T64" s="23"/>
      <c r="U64" s="24" t="s">
        <v>234</v>
      </c>
      <c r="V64" s="16"/>
      <c r="W64" s="24"/>
      <c r="X64" s="23"/>
      <c r="Y64" s="24" t="s">
        <v>234</v>
      </c>
      <c r="Z64" s="16"/>
    </row>
    <row r="65" spans="1:54" x14ac:dyDescent="0.25">
      <c r="A65" s="13"/>
      <c r="B65" s="82"/>
      <c r="C65" s="82"/>
      <c r="D65" s="19"/>
      <c r="E65" s="20"/>
      <c r="F65" s="22"/>
      <c r="G65" s="82"/>
      <c r="H65" s="19"/>
      <c r="I65" s="20"/>
      <c r="J65" s="22"/>
      <c r="K65" s="82"/>
      <c r="L65" s="19"/>
      <c r="M65" s="20"/>
      <c r="N65" s="22"/>
      <c r="O65" s="82"/>
      <c r="P65" s="19"/>
      <c r="Q65" s="20"/>
      <c r="R65" s="22"/>
      <c r="S65" s="82"/>
      <c r="T65" s="19"/>
      <c r="U65" s="20"/>
      <c r="V65" s="22"/>
      <c r="W65" s="82"/>
      <c r="X65" s="19"/>
      <c r="Y65" s="20"/>
      <c r="Z65" s="22"/>
    </row>
    <row r="66" spans="1:54" x14ac:dyDescent="0.25">
      <c r="A66" s="13"/>
      <c r="B66" s="23" t="s">
        <v>332</v>
      </c>
      <c r="C66" s="11"/>
      <c r="D66" s="23"/>
      <c r="E66" s="24"/>
      <c r="F66" s="16"/>
      <c r="G66" s="11"/>
      <c r="H66" s="23"/>
      <c r="I66" s="24"/>
      <c r="J66" s="16"/>
      <c r="K66" s="11"/>
      <c r="L66" s="23"/>
      <c r="M66" s="24"/>
      <c r="N66" s="16"/>
      <c r="O66" s="11"/>
      <c r="P66" s="23"/>
      <c r="Q66" s="24"/>
      <c r="R66" s="16"/>
      <c r="S66" s="11"/>
      <c r="T66" s="23"/>
      <c r="U66" s="24"/>
      <c r="V66" s="16"/>
      <c r="W66" s="11"/>
      <c r="X66" s="23"/>
      <c r="Y66" s="24"/>
      <c r="Z66" s="16"/>
    </row>
    <row r="67" spans="1:54" x14ac:dyDescent="0.25">
      <c r="A67" s="13"/>
      <c r="B67" s="19" t="s">
        <v>333</v>
      </c>
      <c r="C67" s="82"/>
      <c r="D67" s="19"/>
      <c r="E67" s="20"/>
      <c r="F67" s="22"/>
      <c r="G67" s="82"/>
      <c r="H67" s="19"/>
      <c r="I67" s="20"/>
      <c r="J67" s="22"/>
      <c r="K67" s="82"/>
      <c r="L67" s="19"/>
      <c r="M67" s="20"/>
      <c r="N67" s="22"/>
      <c r="O67" s="82"/>
      <c r="P67" s="19"/>
      <c r="Q67" s="20"/>
      <c r="R67" s="22"/>
      <c r="S67" s="82"/>
      <c r="T67" s="19"/>
      <c r="U67" s="20"/>
      <c r="V67" s="22"/>
      <c r="W67" s="82"/>
      <c r="X67" s="19"/>
      <c r="Y67" s="20"/>
      <c r="Z67" s="22"/>
    </row>
    <row r="68" spans="1:54" x14ac:dyDescent="0.25">
      <c r="A68" s="13"/>
      <c r="B68" s="23" t="s">
        <v>334</v>
      </c>
      <c r="C68" s="24"/>
      <c r="D68" s="23"/>
      <c r="E68" s="24">
        <v>17</v>
      </c>
      <c r="F68" s="16"/>
      <c r="G68" s="24"/>
      <c r="H68" s="23"/>
      <c r="I68" s="24" t="s">
        <v>234</v>
      </c>
      <c r="J68" s="16"/>
      <c r="K68" s="24"/>
      <c r="L68" s="23"/>
      <c r="M68" s="24">
        <v>66</v>
      </c>
      <c r="N68" s="16"/>
      <c r="O68" s="24"/>
      <c r="P68" s="23"/>
      <c r="Q68" s="24">
        <v>1</v>
      </c>
      <c r="R68" s="16"/>
      <c r="S68" s="24"/>
      <c r="T68" s="23"/>
      <c r="U68" s="24" t="s">
        <v>234</v>
      </c>
      <c r="V68" s="16"/>
      <c r="W68" s="24"/>
      <c r="X68" s="23"/>
      <c r="Y68" s="24" t="s">
        <v>234</v>
      </c>
      <c r="Z68" s="16"/>
    </row>
    <row r="69" spans="1:54" ht="15.75" thickBot="1" x14ac:dyDescent="0.3">
      <c r="A69" s="13"/>
      <c r="B69" s="36" t="s">
        <v>335</v>
      </c>
      <c r="C69" s="37"/>
      <c r="D69" s="36"/>
      <c r="E69" s="37">
        <v>291</v>
      </c>
      <c r="F69" s="38"/>
      <c r="G69" s="37"/>
      <c r="H69" s="36"/>
      <c r="I69" s="37" t="s">
        <v>234</v>
      </c>
      <c r="J69" s="38"/>
      <c r="K69" s="37"/>
      <c r="L69" s="36"/>
      <c r="M69" s="37">
        <v>47</v>
      </c>
      <c r="N69" s="38"/>
      <c r="O69" s="37"/>
      <c r="P69" s="36"/>
      <c r="Q69" s="37">
        <v>144</v>
      </c>
      <c r="R69" s="38"/>
      <c r="S69" s="37"/>
      <c r="T69" s="36"/>
      <c r="U69" s="37">
        <v>158</v>
      </c>
      <c r="V69" s="38"/>
      <c r="W69" s="37"/>
      <c r="X69" s="36"/>
      <c r="Y69" s="37">
        <v>30</v>
      </c>
      <c r="Z69" s="38"/>
    </row>
    <row r="70" spans="1:54" x14ac:dyDescent="0.25">
      <c r="A70" s="13"/>
      <c r="B70" s="23" t="s">
        <v>336</v>
      </c>
      <c r="C70" s="24"/>
      <c r="D70" s="23"/>
      <c r="E70" s="24">
        <v>308</v>
      </c>
      <c r="F70" s="16"/>
      <c r="G70" s="24"/>
      <c r="H70" s="23"/>
      <c r="I70" s="24" t="s">
        <v>234</v>
      </c>
      <c r="J70" s="16"/>
      <c r="K70" s="24"/>
      <c r="L70" s="23"/>
      <c r="M70" s="24">
        <v>113</v>
      </c>
      <c r="N70" s="16"/>
      <c r="O70" s="24"/>
      <c r="P70" s="23"/>
      <c r="Q70" s="24">
        <v>145</v>
      </c>
      <c r="R70" s="16"/>
      <c r="S70" s="24"/>
      <c r="T70" s="23"/>
      <c r="U70" s="24">
        <v>158</v>
      </c>
      <c r="V70" s="16"/>
      <c r="W70" s="24"/>
      <c r="X70" s="23"/>
      <c r="Y70" s="24">
        <v>30</v>
      </c>
      <c r="Z70" s="16"/>
    </row>
    <row r="71" spans="1:54" ht="15.75" thickBot="1" x14ac:dyDescent="0.3">
      <c r="A71" s="13"/>
      <c r="B71" s="36" t="s">
        <v>98</v>
      </c>
      <c r="C71" s="37"/>
      <c r="D71" s="36"/>
      <c r="E71" s="37">
        <v>64</v>
      </c>
      <c r="F71" s="38"/>
      <c r="G71" s="37"/>
      <c r="H71" s="36"/>
      <c r="I71" s="37">
        <v>4</v>
      </c>
      <c r="J71" s="38"/>
      <c r="K71" s="37"/>
      <c r="L71" s="36"/>
      <c r="M71" s="37" t="s">
        <v>234</v>
      </c>
      <c r="N71" s="38"/>
      <c r="O71" s="37"/>
      <c r="P71" s="36"/>
      <c r="Q71" s="37" t="s">
        <v>234</v>
      </c>
      <c r="R71" s="38"/>
      <c r="S71" s="37"/>
      <c r="T71" s="36"/>
      <c r="U71" s="37">
        <v>3</v>
      </c>
      <c r="V71" s="38"/>
      <c r="W71" s="37"/>
      <c r="X71" s="36"/>
      <c r="Y71" s="37" t="s">
        <v>234</v>
      </c>
      <c r="Z71" s="38"/>
    </row>
    <row r="72" spans="1:54" x14ac:dyDescent="0.25">
      <c r="A72" s="13"/>
      <c r="B72" s="23" t="s">
        <v>337</v>
      </c>
      <c r="C72" s="24"/>
      <c r="D72" s="23"/>
      <c r="E72" s="24">
        <v>372</v>
      </c>
      <c r="F72" s="16"/>
      <c r="G72" s="24"/>
      <c r="H72" s="23"/>
      <c r="I72" s="24">
        <v>4</v>
      </c>
      <c r="J72" s="16"/>
      <c r="K72" s="24"/>
      <c r="L72" s="23"/>
      <c r="M72" s="24">
        <v>113</v>
      </c>
      <c r="N72" s="16"/>
      <c r="O72" s="24"/>
      <c r="P72" s="23"/>
      <c r="Q72" s="24">
        <v>145</v>
      </c>
      <c r="R72" s="16"/>
      <c r="S72" s="24"/>
      <c r="T72" s="23"/>
      <c r="U72" s="24">
        <v>161</v>
      </c>
      <c r="V72" s="16"/>
      <c r="W72" s="24"/>
      <c r="X72" s="23"/>
      <c r="Y72" s="24">
        <v>30</v>
      </c>
      <c r="Z72" s="16"/>
    </row>
    <row r="73" spans="1:54" ht="15.75" thickBot="1" x14ac:dyDescent="0.3">
      <c r="A73" s="13"/>
      <c r="B73" s="35"/>
      <c r="C73" s="35"/>
      <c r="D73" s="36"/>
      <c r="E73" s="37"/>
      <c r="F73" s="38"/>
      <c r="G73" s="35"/>
      <c r="H73" s="36"/>
      <c r="I73" s="37"/>
      <c r="J73" s="38"/>
      <c r="K73" s="35"/>
      <c r="L73" s="36"/>
      <c r="M73" s="37"/>
      <c r="N73" s="38"/>
      <c r="O73" s="35"/>
      <c r="P73" s="36"/>
      <c r="Q73" s="37"/>
      <c r="R73" s="38"/>
      <c r="S73" s="35"/>
      <c r="T73" s="36"/>
      <c r="U73" s="37"/>
      <c r="V73" s="38"/>
      <c r="W73" s="35"/>
      <c r="X73" s="36"/>
      <c r="Y73" s="37"/>
      <c r="Z73" s="38"/>
    </row>
    <row r="74" spans="1:54" ht="15.75" thickBot="1" x14ac:dyDescent="0.3">
      <c r="A74" s="13"/>
      <c r="B74" s="40" t="s">
        <v>360</v>
      </c>
      <c r="C74" s="41"/>
      <c r="D74" s="40" t="s">
        <v>232</v>
      </c>
      <c r="E74" s="41">
        <v>400</v>
      </c>
      <c r="F74" s="43"/>
      <c r="G74" s="41"/>
      <c r="H74" s="40" t="s">
        <v>232</v>
      </c>
      <c r="I74" s="41">
        <v>264</v>
      </c>
      <c r="J74" s="43"/>
      <c r="K74" s="41"/>
      <c r="L74" s="40" t="s">
        <v>232</v>
      </c>
      <c r="M74" s="42">
        <v>2235</v>
      </c>
      <c r="N74" s="43"/>
      <c r="O74" s="41"/>
      <c r="P74" s="40" t="s">
        <v>232</v>
      </c>
      <c r="Q74" s="42">
        <v>1902</v>
      </c>
      <c r="R74" s="43"/>
      <c r="S74" s="41"/>
      <c r="T74" s="40" t="s">
        <v>232</v>
      </c>
      <c r="U74" s="41">
        <v>588</v>
      </c>
      <c r="V74" s="43"/>
      <c r="W74" s="41"/>
      <c r="X74" s="40" t="s">
        <v>232</v>
      </c>
      <c r="Y74" s="42">
        <v>1457</v>
      </c>
      <c r="Z74" s="43"/>
    </row>
    <row r="75" spans="1:54" ht="15.75" thickTop="1" x14ac:dyDescent="0.25">
      <c r="A75" s="13"/>
      <c r="B75" s="77"/>
      <c r="C75" s="77"/>
      <c r="D75" s="77"/>
      <c r="E75" s="77"/>
      <c r="F75" s="77"/>
      <c r="G75" s="77"/>
      <c r="H75" s="77"/>
      <c r="I75" s="77"/>
      <c r="J75" s="77"/>
      <c r="K75" s="77"/>
      <c r="L75" s="77"/>
      <c r="M75" s="77"/>
      <c r="N75" s="77"/>
      <c r="O75" s="77"/>
      <c r="P75" s="77"/>
      <c r="Q75" s="77"/>
      <c r="R75" s="77"/>
      <c r="S75" s="77"/>
      <c r="T75" s="77"/>
      <c r="U75" s="77"/>
      <c r="V75" s="77"/>
      <c r="W75" s="77"/>
      <c r="X75" s="77"/>
      <c r="Y75" s="77"/>
      <c r="Z75" s="77"/>
      <c r="AA75" s="77"/>
      <c r="AB75" s="77"/>
      <c r="AC75" s="77"/>
      <c r="AD75" s="77"/>
      <c r="AE75" s="77"/>
      <c r="AF75" s="77"/>
      <c r="AG75" s="77"/>
      <c r="AH75" s="77"/>
      <c r="AI75" s="77"/>
      <c r="AJ75" s="77"/>
      <c r="AK75" s="77"/>
      <c r="AL75" s="77"/>
      <c r="AM75" s="77"/>
      <c r="AN75" s="77"/>
      <c r="AO75" s="77"/>
      <c r="AP75" s="77"/>
      <c r="AQ75" s="77"/>
      <c r="AR75" s="77"/>
      <c r="AS75" s="77"/>
      <c r="AT75" s="77"/>
      <c r="AU75" s="77"/>
      <c r="AV75" s="77"/>
      <c r="AW75" s="77"/>
      <c r="AX75" s="77"/>
      <c r="AY75" s="77"/>
      <c r="AZ75" s="77"/>
      <c r="BA75" s="77"/>
      <c r="BB75" s="77"/>
    </row>
    <row r="76" spans="1:54" x14ac:dyDescent="0.25">
      <c r="A76" s="13"/>
      <c r="B76" s="128" t="s">
        <v>361</v>
      </c>
      <c r="C76" s="128"/>
      <c r="D76" s="128"/>
      <c r="E76" s="128"/>
      <c r="F76" s="128"/>
      <c r="G76" s="128"/>
      <c r="H76" s="128"/>
      <c r="I76" s="128"/>
      <c r="J76" s="128"/>
      <c r="K76" s="128"/>
      <c r="L76" s="128"/>
      <c r="M76" s="128"/>
      <c r="N76" s="128"/>
      <c r="O76" s="128"/>
      <c r="P76" s="128"/>
      <c r="Q76" s="128"/>
      <c r="R76" s="128"/>
      <c r="S76" s="128"/>
      <c r="T76" s="128"/>
      <c r="U76" s="128"/>
      <c r="V76" s="128"/>
      <c r="W76" s="128"/>
      <c r="X76" s="128"/>
      <c r="Y76" s="128"/>
      <c r="Z76" s="128"/>
      <c r="AA76" s="128"/>
      <c r="AB76" s="128"/>
      <c r="AC76" s="128"/>
      <c r="AD76" s="128"/>
      <c r="AE76" s="128"/>
      <c r="AF76" s="128"/>
      <c r="AG76" s="128"/>
      <c r="AH76" s="128"/>
      <c r="AI76" s="128"/>
      <c r="AJ76" s="128"/>
      <c r="AK76" s="128"/>
      <c r="AL76" s="128"/>
      <c r="AM76" s="128"/>
      <c r="AN76" s="128"/>
      <c r="AO76" s="128"/>
      <c r="AP76" s="128"/>
      <c r="AQ76" s="128"/>
      <c r="AR76" s="128"/>
      <c r="AS76" s="128"/>
      <c r="AT76" s="128"/>
      <c r="AU76" s="128"/>
      <c r="AV76" s="128"/>
      <c r="AW76" s="128"/>
      <c r="AX76" s="128"/>
      <c r="AY76" s="128"/>
      <c r="AZ76" s="128"/>
      <c r="BA76" s="128"/>
      <c r="BB76" s="128"/>
    </row>
    <row r="77" spans="1:54" x14ac:dyDescent="0.25">
      <c r="A77" s="13"/>
      <c r="B77" s="77"/>
      <c r="C77" s="77"/>
      <c r="D77" s="77"/>
      <c r="E77" s="77"/>
      <c r="F77" s="77"/>
      <c r="G77" s="77"/>
      <c r="H77" s="77"/>
      <c r="I77" s="77"/>
      <c r="J77" s="77"/>
      <c r="K77" s="77"/>
      <c r="L77" s="77"/>
      <c r="M77" s="77"/>
      <c r="N77" s="77"/>
      <c r="O77" s="77"/>
      <c r="P77" s="77"/>
      <c r="Q77" s="77"/>
      <c r="R77" s="77"/>
      <c r="S77" s="77"/>
      <c r="T77" s="77"/>
      <c r="U77" s="77"/>
      <c r="V77" s="77"/>
      <c r="W77" s="77"/>
      <c r="X77" s="77"/>
      <c r="Y77" s="77"/>
      <c r="Z77" s="77"/>
      <c r="AA77" s="77"/>
      <c r="AB77" s="77"/>
      <c r="AC77" s="77"/>
      <c r="AD77" s="77"/>
      <c r="AE77" s="77"/>
      <c r="AF77" s="77"/>
      <c r="AG77" s="77"/>
      <c r="AH77" s="77"/>
      <c r="AI77" s="77"/>
      <c r="AJ77" s="77"/>
      <c r="AK77" s="77"/>
      <c r="AL77" s="77"/>
      <c r="AM77" s="77"/>
      <c r="AN77" s="77"/>
      <c r="AO77" s="77"/>
      <c r="AP77" s="77"/>
      <c r="AQ77" s="77"/>
      <c r="AR77" s="77"/>
      <c r="AS77" s="77"/>
      <c r="AT77" s="77"/>
      <c r="AU77" s="77"/>
      <c r="AV77" s="77"/>
      <c r="AW77" s="77"/>
      <c r="AX77" s="77"/>
      <c r="AY77" s="77"/>
      <c r="AZ77" s="77"/>
      <c r="BA77" s="77"/>
      <c r="BB77" s="77"/>
    </row>
    <row r="78" spans="1:54" x14ac:dyDescent="0.25">
      <c r="A78" s="13"/>
      <c r="B78" s="11"/>
      <c r="C78" s="14"/>
      <c r="D78" s="85">
        <v>41820</v>
      </c>
      <c r="E78" s="85"/>
      <c r="F78" s="85"/>
      <c r="G78" s="85"/>
      <c r="H78" s="85"/>
      <c r="I78" s="85"/>
      <c r="J78" s="17"/>
      <c r="K78" s="14"/>
      <c r="L78" s="85">
        <v>41639</v>
      </c>
      <c r="M78" s="85"/>
      <c r="N78" s="85"/>
      <c r="O78" s="85"/>
      <c r="P78" s="85"/>
      <c r="Q78" s="85"/>
      <c r="R78" s="17"/>
    </row>
    <row r="79" spans="1:54" x14ac:dyDescent="0.25">
      <c r="A79" s="13"/>
      <c r="B79" s="80"/>
      <c r="C79" s="46"/>
      <c r="D79" s="48" t="s">
        <v>263</v>
      </c>
      <c r="E79" s="48"/>
      <c r="F79" s="50"/>
      <c r="G79" s="46"/>
      <c r="H79" s="48" t="s">
        <v>317</v>
      </c>
      <c r="I79" s="48"/>
      <c r="J79" s="50"/>
      <c r="K79" s="46"/>
      <c r="L79" s="48" t="s">
        <v>263</v>
      </c>
      <c r="M79" s="48"/>
      <c r="N79" s="50"/>
      <c r="O79" s="46"/>
      <c r="P79" s="48" t="s">
        <v>317</v>
      </c>
      <c r="Q79" s="48"/>
      <c r="R79" s="50"/>
    </row>
    <row r="80" spans="1:54" ht="15.75" thickBot="1" x14ac:dyDescent="0.3">
      <c r="A80" s="13"/>
      <c r="B80" s="91"/>
      <c r="C80" s="47"/>
      <c r="D80" s="52" t="s">
        <v>362</v>
      </c>
      <c r="E80" s="52"/>
      <c r="F80" s="51"/>
      <c r="G80" s="47"/>
      <c r="H80" s="52"/>
      <c r="I80" s="52"/>
      <c r="J80" s="51"/>
      <c r="K80" s="47"/>
      <c r="L80" s="52" t="s">
        <v>362</v>
      </c>
      <c r="M80" s="52"/>
      <c r="N80" s="51"/>
      <c r="O80" s="47"/>
      <c r="P80" s="52"/>
      <c r="Q80" s="52"/>
      <c r="R80" s="51"/>
    </row>
    <row r="81" spans="1:18" x14ac:dyDescent="0.25">
      <c r="A81" s="13"/>
      <c r="B81" s="19" t="s">
        <v>363</v>
      </c>
      <c r="C81" s="82"/>
      <c r="D81" s="87"/>
      <c r="E81" s="87"/>
      <c r="F81" s="22"/>
      <c r="G81" s="82"/>
      <c r="H81" s="87"/>
      <c r="I81" s="87"/>
      <c r="J81" s="22"/>
      <c r="K81" s="82"/>
      <c r="L81" s="87"/>
      <c r="M81" s="87"/>
      <c r="N81" s="22"/>
      <c r="O81" s="82"/>
      <c r="P81" s="87"/>
      <c r="Q81" s="87"/>
      <c r="R81" s="22"/>
    </row>
    <row r="82" spans="1:18" x14ac:dyDescent="0.25">
      <c r="A82" s="13"/>
      <c r="B82" s="23" t="s">
        <v>357</v>
      </c>
      <c r="C82" s="11"/>
      <c r="D82" s="88"/>
      <c r="E82" s="88"/>
      <c r="F82" s="16"/>
      <c r="G82" s="11"/>
      <c r="H82" s="88"/>
      <c r="I82" s="88"/>
      <c r="J82" s="16"/>
      <c r="K82" s="11"/>
      <c r="L82" s="88"/>
      <c r="M82" s="88"/>
      <c r="N82" s="16"/>
      <c r="O82" s="11"/>
      <c r="P82" s="88"/>
      <c r="Q82" s="88"/>
      <c r="R82" s="16"/>
    </row>
    <row r="83" spans="1:18" x14ac:dyDescent="0.25">
      <c r="A83" s="13"/>
      <c r="B83" s="19" t="s">
        <v>320</v>
      </c>
      <c r="C83" s="82"/>
      <c r="D83" s="86"/>
      <c r="E83" s="86"/>
      <c r="F83" s="22"/>
      <c r="G83" s="82"/>
      <c r="H83" s="86"/>
      <c r="I83" s="86"/>
      <c r="J83" s="22"/>
      <c r="K83" s="82"/>
      <c r="L83" s="86"/>
      <c r="M83" s="86"/>
      <c r="N83" s="22"/>
      <c r="O83" s="82"/>
      <c r="P83" s="86"/>
      <c r="Q83" s="86"/>
      <c r="R83" s="22"/>
    </row>
    <row r="84" spans="1:18" x14ac:dyDescent="0.25">
      <c r="A84" s="13"/>
      <c r="B84" s="23" t="s">
        <v>321</v>
      </c>
      <c r="C84" s="24"/>
      <c r="D84" s="23"/>
      <c r="E84" s="24">
        <v>7</v>
      </c>
      <c r="F84" s="16"/>
      <c r="G84" s="24"/>
      <c r="H84" s="23" t="s">
        <v>232</v>
      </c>
      <c r="I84" s="25">
        <v>2306</v>
      </c>
      <c r="J84" s="16"/>
      <c r="K84" s="24"/>
      <c r="L84" s="23"/>
      <c r="M84" s="24">
        <v>4</v>
      </c>
      <c r="N84" s="16"/>
      <c r="O84" s="24"/>
      <c r="P84" s="23" t="s">
        <v>232</v>
      </c>
      <c r="Q84" s="25">
        <v>1595</v>
      </c>
      <c r="R84" s="16"/>
    </row>
    <row r="85" spans="1:18" ht="15.75" thickBot="1" x14ac:dyDescent="0.3">
      <c r="A85" s="13"/>
      <c r="B85" s="36" t="s">
        <v>323</v>
      </c>
      <c r="C85" s="37"/>
      <c r="D85" s="36"/>
      <c r="E85" s="37">
        <v>4</v>
      </c>
      <c r="F85" s="38"/>
      <c r="G85" s="37"/>
      <c r="H85" s="36"/>
      <c r="I85" s="37">
        <v>307</v>
      </c>
      <c r="J85" s="38"/>
      <c r="K85" s="37"/>
      <c r="L85" s="36"/>
      <c r="M85" s="37">
        <v>4</v>
      </c>
      <c r="N85" s="38"/>
      <c r="O85" s="37"/>
      <c r="P85" s="36"/>
      <c r="Q85" s="37">
        <v>307</v>
      </c>
      <c r="R85" s="38"/>
    </row>
    <row r="86" spans="1:18" x14ac:dyDescent="0.25">
      <c r="A86" s="13"/>
      <c r="B86" s="23" t="s">
        <v>324</v>
      </c>
      <c r="C86" s="24"/>
      <c r="D86" s="23"/>
      <c r="E86" s="24">
        <v>11</v>
      </c>
      <c r="F86" s="16"/>
      <c r="G86" s="24"/>
      <c r="H86" s="23"/>
      <c r="I86" s="25">
        <v>2613</v>
      </c>
      <c r="J86" s="16"/>
      <c r="K86" s="24"/>
      <c r="L86" s="23"/>
      <c r="M86" s="24">
        <v>8</v>
      </c>
      <c r="N86" s="16"/>
      <c r="O86" s="24"/>
      <c r="P86" s="23"/>
      <c r="Q86" s="25">
        <v>1902</v>
      </c>
      <c r="R86" s="16"/>
    </row>
    <row r="87" spans="1:18" x14ac:dyDescent="0.25">
      <c r="A87" s="13"/>
      <c r="B87" s="82"/>
      <c r="C87" s="82"/>
      <c r="D87" s="19"/>
      <c r="E87" s="20"/>
      <c r="F87" s="22"/>
      <c r="G87" s="82"/>
      <c r="H87" s="19"/>
      <c r="I87" s="20"/>
      <c r="J87" s="22"/>
      <c r="K87" s="82"/>
      <c r="L87" s="19"/>
      <c r="M87" s="20"/>
      <c r="N87" s="22"/>
      <c r="O87" s="82"/>
      <c r="P87" s="19"/>
      <c r="Q87" s="20"/>
      <c r="R87" s="22"/>
    </row>
    <row r="88" spans="1:18" ht="15.75" thickBot="1" x14ac:dyDescent="0.3">
      <c r="A88" s="13"/>
      <c r="B88" s="26" t="s">
        <v>327</v>
      </c>
      <c r="C88" s="27"/>
      <c r="D88" s="26"/>
      <c r="E88" s="27">
        <v>2</v>
      </c>
      <c r="F88" s="29"/>
      <c r="G88" s="27"/>
      <c r="H88" s="26"/>
      <c r="I88" s="27">
        <v>467</v>
      </c>
      <c r="J88" s="29"/>
      <c r="K88" s="27"/>
      <c r="L88" s="26"/>
      <c r="M88" s="27">
        <v>2</v>
      </c>
      <c r="N88" s="29"/>
      <c r="O88" s="27"/>
      <c r="P88" s="26"/>
      <c r="Q88" s="27">
        <v>493</v>
      </c>
      <c r="R88" s="29"/>
    </row>
    <row r="89" spans="1:18" x14ac:dyDescent="0.25">
      <c r="A89" s="13"/>
      <c r="B89" s="19" t="s">
        <v>358</v>
      </c>
      <c r="C89" s="20"/>
      <c r="D89" s="19"/>
      <c r="E89" s="20">
        <v>13</v>
      </c>
      <c r="F89" s="22"/>
      <c r="G89" s="20"/>
      <c r="H89" s="19"/>
      <c r="I89" s="21">
        <v>3080</v>
      </c>
      <c r="J89" s="22"/>
      <c r="K89" s="20"/>
      <c r="L89" s="19"/>
      <c r="M89" s="20">
        <v>10</v>
      </c>
      <c r="N89" s="22"/>
      <c r="O89" s="20"/>
      <c r="P89" s="19"/>
      <c r="Q89" s="21">
        <v>2395</v>
      </c>
      <c r="R89" s="22"/>
    </row>
    <row r="90" spans="1:18" x14ac:dyDescent="0.25">
      <c r="A90" s="13"/>
      <c r="B90" s="11"/>
      <c r="C90" s="11"/>
      <c r="D90" s="23"/>
      <c r="E90" s="24"/>
      <c r="F90" s="16"/>
      <c r="G90" s="11"/>
      <c r="H90" s="23"/>
      <c r="I90" s="24"/>
      <c r="J90" s="16"/>
      <c r="K90" s="11"/>
      <c r="L90" s="23"/>
      <c r="M90" s="24"/>
      <c r="N90" s="16"/>
      <c r="O90" s="11"/>
      <c r="P90" s="23"/>
      <c r="Q90" s="24"/>
      <c r="R90" s="16"/>
    </row>
    <row r="91" spans="1:18" x14ac:dyDescent="0.25">
      <c r="A91" s="13"/>
      <c r="B91" s="19" t="s">
        <v>332</v>
      </c>
      <c r="C91" s="82"/>
      <c r="D91" s="19"/>
      <c r="E91" s="20"/>
      <c r="F91" s="22"/>
      <c r="G91" s="82"/>
      <c r="H91" s="19"/>
      <c r="I91" s="20"/>
      <c r="J91" s="22"/>
      <c r="K91" s="82"/>
      <c r="L91" s="19"/>
      <c r="M91" s="20"/>
      <c r="N91" s="22"/>
      <c r="O91" s="82"/>
      <c r="P91" s="19"/>
      <c r="Q91" s="20"/>
      <c r="R91" s="22"/>
    </row>
    <row r="92" spans="1:18" x14ac:dyDescent="0.25">
      <c r="A92" s="13"/>
      <c r="B92" s="23" t="s">
        <v>333</v>
      </c>
      <c r="C92" s="11"/>
      <c r="D92" s="23"/>
      <c r="E92" s="24"/>
      <c r="F92" s="16"/>
      <c r="G92" s="11"/>
      <c r="H92" s="23"/>
      <c r="I92" s="24"/>
      <c r="J92" s="16"/>
      <c r="K92" s="11"/>
      <c r="L92" s="23"/>
      <c r="M92" s="24"/>
      <c r="N92" s="16"/>
      <c r="O92" s="11"/>
      <c r="P92" s="23"/>
      <c r="Q92" s="24"/>
      <c r="R92" s="16"/>
    </row>
    <row r="93" spans="1:18" x14ac:dyDescent="0.25">
      <c r="A93" s="13"/>
      <c r="B93" s="19" t="s">
        <v>334</v>
      </c>
      <c r="C93" s="20"/>
      <c r="D93" s="19"/>
      <c r="E93" s="20">
        <v>2</v>
      </c>
      <c r="F93" s="22"/>
      <c r="G93" s="20"/>
      <c r="H93" s="19"/>
      <c r="I93" s="20">
        <v>66</v>
      </c>
      <c r="J93" s="22"/>
      <c r="K93" s="20"/>
      <c r="L93" s="19"/>
      <c r="M93" s="20" t="s">
        <v>234</v>
      </c>
      <c r="N93" s="22"/>
      <c r="O93" s="20"/>
      <c r="P93" s="19"/>
      <c r="Q93" s="20" t="s">
        <v>234</v>
      </c>
      <c r="R93" s="22"/>
    </row>
    <row r="94" spans="1:18" ht="15.75" thickBot="1" x14ac:dyDescent="0.3">
      <c r="A94" s="13"/>
      <c r="B94" s="26" t="s">
        <v>335</v>
      </c>
      <c r="C94" s="27"/>
      <c r="D94" s="26"/>
      <c r="E94" s="27">
        <v>2</v>
      </c>
      <c r="F94" s="29"/>
      <c r="G94" s="27"/>
      <c r="H94" s="26"/>
      <c r="I94" s="27">
        <v>47</v>
      </c>
      <c r="J94" s="29"/>
      <c r="K94" s="27"/>
      <c r="L94" s="26"/>
      <c r="M94" s="27">
        <v>1</v>
      </c>
      <c r="N94" s="29"/>
      <c r="O94" s="27"/>
      <c r="P94" s="26"/>
      <c r="Q94" s="27">
        <v>30</v>
      </c>
      <c r="R94" s="29"/>
    </row>
    <row r="95" spans="1:18" ht="15.75" thickBot="1" x14ac:dyDescent="0.3">
      <c r="A95" s="13"/>
      <c r="B95" s="36" t="s">
        <v>336</v>
      </c>
      <c r="C95" s="37"/>
      <c r="D95" s="36"/>
      <c r="E95" s="37">
        <v>4</v>
      </c>
      <c r="F95" s="38"/>
      <c r="G95" s="37"/>
      <c r="H95" s="36"/>
      <c r="I95" s="37">
        <v>113</v>
      </c>
      <c r="J95" s="38"/>
      <c r="K95" s="37"/>
      <c r="L95" s="36"/>
      <c r="M95" s="37">
        <v>1</v>
      </c>
      <c r="N95" s="38"/>
      <c r="O95" s="37"/>
      <c r="P95" s="36"/>
      <c r="Q95" s="37">
        <v>30</v>
      </c>
      <c r="R95" s="38"/>
    </row>
    <row r="96" spans="1:18" x14ac:dyDescent="0.25">
      <c r="A96" s="13"/>
      <c r="B96" s="11"/>
      <c r="C96" s="11"/>
      <c r="D96" s="23"/>
      <c r="E96" s="24"/>
      <c r="F96" s="16"/>
      <c r="G96" s="11"/>
      <c r="H96" s="23"/>
      <c r="I96" s="24"/>
      <c r="J96" s="16"/>
      <c r="K96" s="11"/>
      <c r="L96" s="23"/>
      <c r="M96" s="24"/>
      <c r="N96" s="16"/>
      <c r="O96" s="11"/>
      <c r="P96" s="23"/>
      <c r="Q96" s="24"/>
      <c r="R96" s="16"/>
    </row>
    <row r="97" spans="1:54" ht="15.75" thickBot="1" x14ac:dyDescent="0.3">
      <c r="A97" s="13"/>
      <c r="B97" s="36" t="s">
        <v>364</v>
      </c>
      <c r="C97" s="37"/>
      <c r="D97" s="36"/>
      <c r="E97" s="37">
        <v>17</v>
      </c>
      <c r="F97" s="38"/>
      <c r="G97" s="37"/>
      <c r="H97" s="36"/>
      <c r="I97" s="39">
        <v>3193</v>
      </c>
      <c r="J97" s="38"/>
      <c r="K97" s="37"/>
      <c r="L97" s="36"/>
      <c r="M97" s="37">
        <v>11</v>
      </c>
      <c r="N97" s="38"/>
      <c r="O97" s="37"/>
      <c r="P97" s="36"/>
      <c r="Q97" s="39">
        <v>2425</v>
      </c>
      <c r="R97" s="38"/>
    </row>
    <row r="98" spans="1:54" x14ac:dyDescent="0.25">
      <c r="A98" s="13"/>
      <c r="B98" s="11"/>
      <c r="C98" s="11"/>
      <c r="D98" s="23"/>
      <c r="E98" s="24"/>
      <c r="F98" s="16"/>
      <c r="G98" s="11"/>
      <c r="H98" s="23"/>
      <c r="I98" s="24"/>
      <c r="J98" s="16"/>
      <c r="K98" s="11"/>
      <c r="L98" s="23"/>
      <c r="M98" s="24"/>
      <c r="N98" s="16"/>
      <c r="O98" s="11"/>
      <c r="P98" s="23"/>
      <c r="Q98" s="24"/>
      <c r="R98" s="16"/>
    </row>
    <row r="99" spans="1:54" ht="15.75" thickBot="1" x14ac:dyDescent="0.3">
      <c r="A99" s="13"/>
      <c r="B99" s="36" t="s">
        <v>365</v>
      </c>
      <c r="C99" s="37"/>
      <c r="D99" s="36"/>
      <c r="E99" s="37" t="s">
        <v>234</v>
      </c>
      <c r="F99" s="38"/>
      <c r="G99" s="37"/>
      <c r="H99" s="36"/>
      <c r="I99" s="37" t="s">
        <v>234</v>
      </c>
      <c r="J99" s="38"/>
      <c r="K99" s="37"/>
      <c r="L99" s="36"/>
      <c r="M99" s="37" t="s">
        <v>234</v>
      </c>
      <c r="N99" s="38"/>
      <c r="O99" s="37"/>
      <c r="P99" s="36"/>
      <c r="Q99" s="37" t="s">
        <v>234</v>
      </c>
      <c r="R99" s="38"/>
    </row>
    <row r="100" spans="1:54" ht="26.25" x14ac:dyDescent="0.25">
      <c r="A100" s="13"/>
      <c r="B100" s="11" t="s">
        <v>366</v>
      </c>
      <c r="C100" s="24"/>
      <c r="D100" s="23"/>
      <c r="E100" s="24">
        <v>17</v>
      </c>
      <c r="F100" s="16"/>
      <c r="G100" s="24"/>
      <c r="H100" s="23"/>
      <c r="I100" s="25">
        <v>3193</v>
      </c>
      <c r="J100" s="16"/>
      <c r="K100" s="24"/>
      <c r="L100" s="23"/>
      <c r="M100" s="24">
        <v>11</v>
      </c>
      <c r="N100" s="16"/>
      <c r="O100" s="24"/>
      <c r="P100" s="23"/>
      <c r="Q100" s="25">
        <v>2425</v>
      </c>
      <c r="R100" s="16"/>
    </row>
    <row r="101" spans="1:54" ht="15.75" thickBot="1" x14ac:dyDescent="0.3">
      <c r="A101" s="13"/>
      <c r="B101" s="36" t="s">
        <v>44</v>
      </c>
      <c r="C101" s="37"/>
      <c r="D101" s="36"/>
      <c r="E101" s="37" t="s">
        <v>234</v>
      </c>
      <c r="F101" s="38"/>
      <c r="G101" s="37"/>
      <c r="H101" s="36"/>
      <c r="I101" s="37" t="s">
        <v>234</v>
      </c>
      <c r="J101" s="38"/>
      <c r="K101" s="37"/>
      <c r="L101" s="36"/>
      <c r="M101" s="37">
        <v>1</v>
      </c>
      <c r="N101" s="38"/>
      <c r="O101" s="37"/>
      <c r="P101" s="36"/>
      <c r="Q101" s="37">
        <v>126</v>
      </c>
      <c r="R101" s="38"/>
    </row>
    <row r="102" spans="1:54" ht="15.75" thickBot="1" x14ac:dyDescent="0.3">
      <c r="A102" s="13"/>
      <c r="B102" s="40" t="s">
        <v>367</v>
      </c>
      <c r="C102" s="41"/>
      <c r="D102" s="40"/>
      <c r="E102" s="41">
        <v>17</v>
      </c>
      <c r="F102" s="43"/>
      <c r="G102" s="41"/>
      <c r="H102" s="40" t="s">
        <v>232</v>
      </c>
      <c r="I102" s="42">
        <v>3193</v>
      </c>
      <c r="J102" s="43"/>
      <c r="K102" s="41"/>
      <c r="L102" s="40"/>
      <c r="M102" s="41">
        <v>12</v>
      </c>
      <c r="N102" s="43"/>
      <c r="O102" s="41"/>
      <c r="P102" s="40" t="s">
        <v>232</v>
      </c>
      <c r="Q102" s="42">
        <v>2551</v>
      </c>
      <c r="R102" s="43"/>
    </row>
    <row r="103" spans="1:54" ht="15.75" thickTop="1" x14ac:dyDescent="0.25">
      <c r="A103" s="13"/>
      <c r="B103" s="82"/>
      <c r="C103" s="82"/>
      <c r="D103" s="19"/>
      <c r="E103" s="20"/>
      <c r="F103" s="22"/>
      <c r="G103" s="82"/>
      <c r="H103" s="19"/>
      <c r="I103" s="20"/>
      <c r="J103" s="22"/>
      <c r="K103" s="82"/>
      <c r="L103" s="19"/>
      <c r="M103" s="20"/>
      <c r="N103" s="22"/>
      <c r="O103" s="82"/>
      <c r="P103" s="19"/>
      <c r="Q103" s="20"/>
      <c r="R103" s="22"/>
    </row>
    <row r="104" spans="1:54" x14ac:dyDescent="0.25">
      <c r="A104" s="13"/>
      <c r="B104" s="23" t="s">
        <v>368</v>
      </c>
      <c r="C104" s="11"/>
      <c r="D104" s="23"/>
      <c r="E104" s="24"/>
      <c r="F104" s="16"/>
      <c r="G104" s="11"/>
      <c r="H104" s="23"/>
      <c r="I104" s="24"/>
      <c r="J104" s="16"/>
      <c r="K104" s="11"/>
      <c r="L104" s="23"/>
      <c r="M104" s="24"/>
      <c r="N104" s="16"/>
      <c r="O104" s="11"/>
      <c r="P104" s="23"/>
      <c r="Q104" s="24"/>
      <c r="R104" s="16"/>
    </row>
    <row r="105" spans="1:54" x14ac:dyDescent="0.25">
      <c r="A105" s="13"/>
      <c r="B105" s="19" t="s">
        <v>369</v>
      </c>
      <c r="C105" s="20"/>
      <c r="D105" s="19"/>
      <c r="E105" s="20">
        <v>1</v>
      </c>
      <c r="F105" s="22"/>
      <c r="G105" s="20"/>
      <c r="H105" s="19"/>
      <c r="I105" s="20">
        <v>958</v>
      </c>
      <c r="J105" s="22"/>
      <c r="K105" s="20"/>
      <c r="L105" s="19"/>
      <c r="M105" s="20">
        <v>1</v>
      </c>
      <c r="N105" s="22"/>
      <c r="O105" s="20"/>
      <c r="P105" s="19"/>
      <c r="Q105" s="20">
        <v>968</v>
      </c>
      <c r="R105" s="22"/>
    </row>
    <row r="106" spans="1:54" ht="15.75" thickBot="1" x14ac:dyDescent="0.3">
      <c r="A106" s="13"/>
      <c r="B106" s="26" t="s">
        <v>370</v>
      </c>
      <c r="C106" s="27"/>
      <c r="D106" s="26"/>
      <c r="E106" s="27">
        <v>8</v>
      </c>
      <c r="F106" s="29"/>
      <c r="G106" s="27"/>
      <c r="H106" s="26"/>
      <c r="I106" s="28">
        <v>2301</v>
      </c>
      <c r="J106" s="29"/>
      <c r="K106" s="27"/>
      <c r="L106" s="26"/>
      <c r="M106" s="27">
        <v>8</v>
      </c>
      <c r="N106" s="29"/>
      <c r="O106" s="27"/>
      <c r="P106" s="26"/>
      <c r="Q106" s="28">
        <v>2358</v>
      </c>
      <c r="R106" s="29"/>
    </row>
    <row r="107" spans="1:54" ht="15.75" thickBot="1" x14ac:dyDescent="0.3">
      <c r="A107" s="13"/>
      <c r="B107" s="30" t="s">
        <v>368</v>
      </c>
      <c r="C107" s="31"/>
      <c r="D107" s="30"/>
      <c r="E107" s="31">
        <v>9</v>
      </c>
      <c r="F107" s="33"/>
      <c r="G107" s="31"/>
      <c r="H107" s="30" t="s">
        <v>232</v>
      </c>
      <c r="I107" s="32">
        <v>3259</v>
      </c>
      <c r="J107" s="33"/>
      <c r="K107" s="31"/>
      <c r="L107" s="30"/>
      <c r="M107" s="31">
        <v>9</v>
      </c>
      <c r="N107" s="33"/>
      <c r="O107" s="31"/>
      <c r="P107" s="30" t="s">
        <v>232</v>
      </c>
      <c r="Q107" s="32">
        <v>3326</v>
      </c>
      <c r="R107" s="33"/>
    </row>
    <row r="108" spans="1:54" ht="15.75" thickTop="1" x14ac:dyDescent="0.25">
      <c r="A108" s="13"/>
      <c r="B108" s="11"/>
      <c r="C108" s="11"/>
      <c r="D108" s="23"/>
      <c r="E108" s="24"/>
      <c r="F108" s="16"/>
      <c r="G108" s="11"/>
      <c r="H108" s="23"/>
      <c r="I108" s="24"/>
      <c r="J108" s="16"/>
      <c r="K108" s="11"/>
      <c r="L108" s="23"/>
      <c r="M108" s="24"/>
      <c r="N108" s="16"/>
      <c r="O108" s="11"/>
      <c r="P108" s="23"/>
      <c r="Q108" s="24"/>
      <c r="R108" s="16"/>
    </row>
    <row r="109" spans="1:54" x14ac:dyDescent="0.25">
      <c r="A109" s="13"/>
      <c r="B109" s="19" t="s">
        <v>371</v>
      </c>
      <c r="C109" s="82"/>
      <c r="D109" s="19"/>
      <c r="E109" s="20"/>
      <c r="F109" s="22"/>
      <c r="G109" s="20"/>
      <c r="H109" s="19"/>
      <c r="I109" s="20">
        <v>1.07</v>
      </c>
      <c r="J109" s="22" t="s">
        <v>322</v>
      </c>
      <c r="K109" s="82"/>
      <c r="L109" s="19"/>
      <c r="M109" s="20"/>
      <c r="N109" s="22"/>
      <c r="O109" s="20"/>
      <c r="P109" s="19"/>
      <c r="Q109" s="20">
        <v>0.86</v>
      </c>
      <c r="R109" s="22" t="s">
        <v>322</v>
      </c>
    </row>
    <row r="110" spans="1:54" x14ac:dyDescent="0.25">
      <c r="A110" s="13"/>
      <c r="B110" s="23" t="s">
        <v>372</v>
      </c>
      <c r="C110" s="11"/>
      <c r="D110" s="23"/>
      <c r="E110" s="24"/>
      <c r="F110" s="16"/>
      <c r="G110" s="24"/>
      <c r="H110" s="23"/>
      <c r="I110" s="24">
        <v>0.96</v>
      </c>
      <c r="J110" s="16"/>
      <c r="K110" s="11"/>
      <c r="L110" s="23"/>
      <c r="M110" s="24"/>
      <c r="N110" s="16"/>
      <c r="O110" s="24"/>
      <c r="P110" s="23"/>
      <c r="Q110" s="24">
        <v>0.8</v>
      </c>
      <c r="R110" s="16"/>
    </row>
    <row r="111" spans="1:54" ht="39.75" thickBot="1" x14ac:dyDescent="0.3">
      <c r="A111" s="13"/>
      <c r="B111" s="92" t="s">
        <v>373</v>
      </c>
      <c r="C111" s="93"/>
      <c r="D111" s="30"/>
      <c r="E111" s="31"/>
      <c r="F111" s="33"/>
      <c r="G111" s="31"/>
      <c r="H111" s="30"/>
      <c r="I111" s="31">
        <v>1.66</v>
      </c>
      <c r="J111" s="33"/>
      <c r="K111" s="93"/>
      <c r="L111" s="30"/>
      <c r="M111" s="31"/>
      <c r="N111" s="33"/>
      <c r="O111" s="31"/>
      <c r="P111" s="30"/>
      <c r="Q111" s="31">
        <v>1.54</v>
      </c>
      <c r="R111" s="33"/>
    </row>
    <row r="112" spans="1:54" ht="15.75" thickTop="1" x14ac:dyDescent="0.25">
      <c r="A112" s="13"/>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c r="AF112" s="77"/>
      <c r="AG112" s="77"/>
      <c r="AH112" s="77"/>
      <c r="AI112" s="77"/>
      <c r="AJ112" s="77"/>
      <c r="AK112" s="77"/>
      <c r="AL112" s="77"/>
      <c r="AM112" s="77"/>
      <c r="AN112" s="77"/>
      <c r="AO112" s="77"/>
      <c r="AP112" s="77"/>
      <c r="AQ112" s="77"/>
      <c r="AR112" s="77"/>
      <c r="AS112" s="77"/>
      <c r="AT112" s="77"/>
      <c r="AU112" s="77"/>
      <c r="AV112" s="77"/>
      <c r="AW112" s="77"/>
      <c r="AX112" s="77"/>
      <c r="AY112" s="77"/>
      <c r="AZ112" s="77"/>
      <c r="BA112" s="77"/>
      <c r="BB112" s="77"/>
    </row>
    <row r="113" spans="1:54" ht="26.25" customHeight="1" x14ac:dyDescent="0.25">
      <c r="A113" s="13"/>
      <c r="B113" s="128" t="s">
        <v>374</v>
      </c>
      <c r="C113" s="128"/>
      <c r="D113" s="128"/>
      <c r="E113" s="128"/>
      <c r="F113" s="128"/>
      <c r="G113" s="128"/>
      <c r="H113" s="128"/>
      <c r="I113" s="128"/>
      <c r="J113" s="128"/>
      <c r="K113" s="128"/>
      <c r="L113" s="128"/>
      <c r="M113" s="128"/>
      <c r="N113" s="128"/>
      <c r="O113" s="128"/>
      <c r="P113" s="128"/>
      <c r="Q113" s="128"/>
      <c r="R113" s="128"/>
      <c r="S113" s="128"/>
      <c r="T113" s="128"/>
      <c r="U113" s="128"/>
      <c r="V113" s="128"/>
      <c r="W113" s="128"/>
      <c r="X113" s="128"/>
      <c r="Y113" s="128"/>
      <c r="Z113" s="128"/>
      <c r="AA113" s="128"/>
      <c r="AB113" s="128"/>
      <c r="AC113" s="128"/>
      <c r="AD113" s="128"/>
      <c r="AE113" s="128"/>
      <c r="AF113" s="128"/>
      <c r="AG113" s="128"/>
      <c r="AH113" s="128"/>
      <c r="AI113" s="128"/>
      <c r="AJ113" s="128"/>
      <c r="AK113" s="128"/>
      <c r="AL113" s="128"/>
      <c r="AM113" s="128"/>
      <c r="AN113" s="128"/>
      <c r="AO113" s="128"/>
      <c r="AP113" s="128"/>
      <c r="AQ113" s="128"/>
      <c r="AR113" s="128"/>
      <c r="AS113" s="128"/>
      <c r="AT113" s="128"/>
      <c r="AU113" s="128"/>
      <c r="AV113" s="128"/>
      <c r="AW113" s="128"/>
      <c r="AX113" s="128"/>
      <c r="AY113" s="128"/>
      <c r="AZ113" s="128"/>
      <c r="BA113" s="128"/>
      <c r="BB113" s="128"/>
    </row>
    <row r="114" spans="1:54" x14ac:dyDescent="0.25">
      <c r="A114" s="13"/>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c r="AF114" s="77"/>
      <c r="AG114" s="77"/>
      <c r="AH114" s="77"/>
      <c r="AI114" s="77"/>
      <c r="AJ114" s="77"/>
      <c r="AK114" s="77"/>
      <c r="AL114" s="77"/>
      <c r="AM114" s="77"/>
      <c r="AN114" s="77"/>
      <c r="AO114" s="77"/>
      <c r="AP114" s="77"/>
      <c r="AQ114" s="77"/>
      <c r="AR114" s="77"/>
      <c r="AS114" s="77"/>
      <c r="AT114" s="77"/>
      <c r="AU114" s="77"/>
      <c r="AV114" s="77"/>
      <c r="AW114" s="77"/>
      <c r="AX114" s="77"/>
      <c r="AY114" s="77"/>
      <c r="AZ114" s="77"/>
      <c r="BA114" s="77"/>
      <c r="BB114" s="77"/>
    </row>
    <row r="115" spans="1:54" x14ac:dyDescent="0.25">
      <c r="A115" s="13"/>
      <c r="B115" s="80" t="s">
        <v>375</v>
      </c>
      <c r="C115" s="80"/>
      <c r="D115" s="80"/>
      <c r="E115" s="80"/>
      <c r="F115" s="80"/>
      <c r="G115" s="80"/>
      <c r="H115" s="80"/>
      <c r="I115" s="80"/>
      <c r="J115" s="80"/>
      <c r="K115" s="80"/>
      <c r="L115" s="80"/>
      <c r="M115" s="80"/>
      <c r="N115" s="80"/>
      <c r="O115" s="80"/>
      <c r="P115" s="80"/>
      <c r="Q115" s="80"/>
      <c r="R115" s="80"/>
      <c r="S115" s="80"/>
      <c r="T115" s="80"/>
      <c r="U115" s="80"/>
      <c r="V115" s="80"/>
      <c r="W115" s="80"/>
      <c r="X115" s="80"/>
      <c r="Y115" s="80"/>
      <c r="Z115" s="80"/>
      <c r="AA115" s="80"/>
      <c r="AB115" s="80"/>
      <c r="AC115" s="80"/>
      <c r="AD115" s="80"/>
      <c r="AE115" s="80"/>
      <c r="AF115" s="80"/>
      <c r="AG115" s="80"/>
      <c r="AH115" s="80"/>
      <c r="AI115" s="80"/>
      <c r="AJ115" s="80"/>
      <c r="AK115" s="80"/>
      <c r="AL115" s="80"/>
      <c r="AM115" s="80"/>
      <c r="AN115" s="80"/>
      <c r="AO115" s="80"/>
      <c r="AP115" s="80"/>
      <c r="AQ115" s="80"/>
      <c r="AR115" s="80"/>
      <c r="AS115" s="80"/>
      <c r="AT115" s="80"/>
      <c r="AU115" s="80"/>
      <c r="AV115" s="80"/>
      <c r="AW115" s="80"/>
      <c r="AX115" s="80"/>
      <c r="AY115" s="80"/>
      <c r="AZ115" s="80"/>
      <c r="BA115" s="80"/>
      <c r="BB115" s="80"/>
    </row>
    <row r="116" spans="1:54" x14ac:dyDescent="0.25">
      <c r="A116" s="13"/>
      <c r="B116" s="77"/>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c r="AI116" s="77"/>
      <c r="AJ116" s="77"/>
      <c r="AK116" s="77"/>
      <c r="AL116" s="77"/>
      <c r="AM116" s="77"/>
      <c r="AN116" s="77"/>
      <c r="AO116" s="77"/>
      <c r="AP116" s="77"/>
      <c r="AQ116" s="77"/>
      <c r="AR116" s="77"/>
      <c r="AS116" s="77"/>
      <c r="AT116" s="77"/>
      <c r="AU116" s="77"/>
      <c r="AV116" s="77"/>
      <c r="AW116" s="77"/>
      <c r="AX116" s="77"/>
      <c r="AY116" s="77"/>
      <c r="AZ116" s="77"/>
      <c r="BA116" s="77"/>
      <c r="BB116" s="77"/>
    </row>
    <row r="117" spans="1:54" x14ac:dyDescent="0.25">
      <c r="A117" s="13"/>
      <c r="B117" s="80" t="s">
        <v>376</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c r="AA117" s="80"/>
      <c r="AB117" s="80"/>
      <c r="AC117" s="80"/>
      <c r="AD117" s="80"/>
      <c r="AE117" s="80"/>
      <c r="AF117" s="80"/>
      <c r="AG117" s="80"/>
      <c r="AH117" s="80"/>
      <c r="AI117" s="80"/>
      <c r="AJ117" s="80"/>
      <c r="AK117" s="80"/>
      <c r="AL117" s="80"/>
      <c r="AM117" s="80"/>
      <c r="AN117" s="80"/>
      <c r="AO117" s="80"/>
      <c r="AP117" s="80"/>
      <c r="AQ117" s="80"/>
      <c r="AR117" s="80"/>
      <c r="AS117" s="80"/>
      <c r="AT117" s="80"/>
      <c r="AU117" s="80"/>
      <c r="AV117" s="80"/>
      <c r="AW117" s="80"/>
      <c r="AX117" s="80"/>
      <c r="AY117" s="80"/>
      <c r="AZ117" s="80"/>
      <c r="BA117" s="80"/>
      <c r="BB117" s="80"/>
    </row>
    <row r="118" spans="1:54" x14ac:dyDescent="0.25">
      <c r="A118" s="13"/>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c r="AB118" s="77"/>
      <c r="AC118" s="77"/>
      <c r="AD118" s="77"/>
      <c r="AE118" s="77"/>
      <c r="AF118" s="77"/>
      <c r="AG118" s="77"/>
      <c r="AH118" s="77"/>
      <c r="AI118" s="77"/>
      <c r="AJ118" s="77"/>
      <c r="AK118" s="77"/>
      <c r="AL118" s="77"/>
      <c r="AM118" s="77"/>
      <c r="AN118" s="77"/>
      <c r="AO118" s="77"/>
      <c r="AP118" s="77"/>
      <c r="AQ118" s="77"/>
      <c r="AR118" s="77"/>
      <c r="AS118" s="77"/>
      <c r="AT118" s="77"/>
      <c r="AU118" s="77"/>
      <c r="AV118" s="77"/>
      <c r="AW118" s="77"/>
      <c r="AX118" s="77"/>
      <c r="AY118" s="77"/>
      <c r="AZ118" s="77"/>
      <c r="BA118" s="77"/>
      <c r="BB118" s="77"/>
    </row>
    <row r="119" spans="1:54" x14ac:dyDescent="0.25">
      <c r="A119" s="13"/>
      <c r="B119" s="80" t="s">
        <v>377</v>
      </c>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c r="AA119" s="80"/>
      <c r="AB119" s="80"/>
      <c r="AC119" s="80"/>
      <c r="AD119" s="80"/>
      <c r="AE119" s="80"/>
      <c r="AF119" s="80"/>
      <c r="AG119" s="80"/>
      <c r="AH119" s="80"/>
      <c r="AI119" s="80"/>
      <c r="AJ119" s="80"/>
      <c r="AK119" s="80"/>
      <c r="AL119" s="80"/>
      <c r="AM119" s="80"/>
      <c r="AN119" s="80"/>
      <c r="AO119" s="80"/>
      <c r="AP119" s="80"/>
      <c r="AQ119" s="80"/>
      <c r="AR119" s="80"/>
      <c r="AS119" s="80"/>
      <c r="AT119" s="80"/>
      <c r="AU119" s="80"/>
      <c r="AV119" s="80"/>
      <c r="AW119" s="80"/>
      <c r="AX119" s="80"/>
      <c r="AY119" s="80"/>
      <c r="AZ119" s="80"/>
      <c r="BA119" s="80"/>
      <c r="BB119" s="80"/>
    </row>
    <row r="120" spans="1:54" x14ac:dyDescent="0.25">
      <c r="A120" s="13"/>
      <c r="B120" s="77"/>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c r="AA120" s="77"/>
      <c r="AB120" s="77"/>
      <c r="AC120" s="77"/>
      <c r="AD120" s="77"/>
      <c r="AE120" s="77"/>
      <c r="AF120" s="77"/>
      <c r="AG120" s="77"/>
      <c r="AH120" s="77"/>
      <c r="AI120" s="77"/>
      <c r="AJ120" s="77"/>
      <c r="AK120" s="77"/>
      <c r="AL120" s="77"/>
      <c r="AM120" s="77"/>
      <c r="AN120" s="77"/>
      <c r="AO120" s="77"/>
      <c r="AP120" s="77"/>
      <c r="AQ120" s="77"/>
      <c r="AR120" s="77"/>
      <c r="AS120" s="77"/>
      <c r="AT120" s="77"/>
      <c r="AU120" s="77"/>
      <c r="AV120" s="77"/>
      <c r="AW120" s="77"/>
      <c r="AX120" s="77"/>
      <c r="AY120" s="77"/>
      <c r="AZ120" s="77"/>
      <c r="BA120" s="77"/>
      <c r="BB120" s="77"/>
    </row>
    <row r="121" spans="1:54" x14ac:dyDescent="0.25">
      <c r="A121" s="13"/>
      <c r="B121" s="128" t="s">
        <v>378</v>
      </c>
      <c r="C121" s="128"/>
      <c r="D121" s="128"/>
      <c r="E121" s="128"/>
      <c r="F121" s="128"/>
      <c r="G121" s="128"/>
      <c r="H121" s="128"/>
      <c r="I121" s="128"/>
      <c r="J121" s="128"/>
      <c r="K121" s="128"/>
      <c r="L121" s="128"/>
      <c r="M121" s="128"/>
      <c r="N121" s="128"/>
      <c r="O121" s="128"/>
      <c r="P121" s="128"/>
      <c r="Q121" s="128"/>
      <c r="R121" s="128"/>
      <c r="S121" s="128"/>
      <c r="T121" s="128"/>
      <c r="U121" s="128"/>
      <c r="V121" s="128"/>
      <c r="W121" s="128"/>
      <c r="X121" s="128"/>
      <c r="Y121" s="128"/>
      <c r="Z121" s="128"/>
      <c r="AA121" s="128"/>
      <c r="AB121" s="128"/>
      <c r="AC121" s="128"/>
      <c r="AD121" s="128"/>
      <c r="AE121" s="128"/>
      <c r="AF121" s="128"/>
      <c r="AG121" s="128"/>
      <c r="AH121" s="128"/>
      <c r="AI121" s="128"/>
      <c r="AJ121" s="128"/>
      <c r="AK121" s="128"/>
      <c r="AL121" s="128"/>
      <c r="AM121" s="128"/>
      <c r="AN121" s="128"/>
      <c r="AO121" s="128"/>
      <c r="AP121" s="128"/>
      <c r="AQ121" s="128"/>
      <c r="AR121" s="128"/>
      <c r="AS121" s="128"/>
      <c r="AT121" s="128"/>
      <c r="AU121" s="128"/>
      <c r="AV121" s="128"/>
      <c r="AW121" s="128"/>
      <c r="AX121" s="128"/>
      <c r="AY121" s="128"/>
      <c r="AZ121" s="128"/>
      <c r="BA121" s="128"/>
      <c r="BB121" s="128"/>
    </row>
    <row r="122" spans="1:54" x14ac:dyDescent="0.25">
      <c r="A122" s="13"/>
      <c r="B122" s="77"/>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c r="AA122" s="77"/>
      <c r="AB122" s="77"/>
      <c r="AC122" s="77"/>
      <c r="AD122" s="77"/>
      <c r="AE122" s="77"/>
      <c r="AF122" s="77"/>
      <c r="AG122" s="77"/>
      <c r="AH122" s="77"/>
      <c r="AI122" s="77"/>
      <c r="AJ122" s="77"/>
      <c r="AK122" s="77"/>
      <c r="AL122" s="77"/>
      <c r="AM122" s="77"/>
      <c r="AN122" s="77"/>
      <c r="AO122" s="77"/>
      <c r="AP122" s="77"/>
      <c r="AQ122" s="77"/>
      <c r="AR122" s="77"/>
      <c r="AS122" s="77"/>
      <c r="AT122" s="77"/>
      <c r="AU122" s="77"/>
      <c r="AV122" s="77"/>
      <c r="AW122" s="77"/>
      <c r="AX122" s="77"/>
      <c r="AY122" s="77"/>
      <c r="AZ122" s="77"/>
      <c r="BA122" s="77"/>
      <c r="BB122" s="77"/>
    </row>
    <row r="123" spans="1:54" x14ac:dyDescent="0.25">
      <c r="A123" s="13"/>
      <c r="B123" s="44">
        <v>41820</v>
      </c>
      <c r="C123" s="46"/>
      <c r="D123" s="48" t="s">
        <v>379</v>
      </c>
      <c r="E123" s="48"/>
      <c r="F123" s="50"/>
      <c r="G123" s="46"/>
      <c r="H123" s="48" t="s">
        <v>381</v>
      </c>
      <c r="I123" s="48"/>
      <c r="J123" s="50"/>
      <c r="K123" s="46"/>
      <c r="L123" s="48" t="s">
        <v>384</v>
      </c>
      <c r="M123" s="48"/>
      <c r="N123" s="50"/>
      <c r="O123" s="46"/>
      <c r="P123" s="48" t="s">
        <v>386</v>
      </c>
      <c r="Q123" s="48"/>
      <c r="R123" s="50"/>
      <c r="S123" s="46"/>
      <c r="T123" s="48" t="s">
        <v>275</v>
      </c>
      <c r="U123" s="48"/>
      <c r="V123" s="50"/>
    </row>
    <row r="124" spans="1:54" x14ac:dyDescent="0.25">
      <c r="A124" s="13"/>
      <c r="B124" s="44"/>
      <c r="C124" s="46"/>
      <c r="D124" s="48" t="s">
        <v>380</v>
      </c>
      <c r="E124" s="48"/>
      <c r="F124" s="50"/>
      <c r="G124" s="46"/>
      <c r="H124" s="48" t="s">
        <v>382</v>
      </c>
      <c r="I124" s="48"/>
      <c r="J124" s="50"/>
      <c r="K124" s="46"/>
      <c r="L124" s="48" t="s">
        <v>385</v>
      </c>
      <c r="M124" s="48"/>
      <c r="N124" s="50"/>
      <c r="O124" s="46"/>
      <c r="P124" s="48" t="s">
        <v>379</v>
      </c>
      <c r="Q124" s="48"/>
      <c r="R124" s="50"/>
      <c r="S124" s="46"/>
      <c r="T124" s="48" t="s">
        <v>387</v>
      </c>
      <c r="U124" s="48"/>
      <c r="V124" s="50"/>
    </row>
    <row r="125" spans="1:54" ht="15.75" thickBot="1" x14ac:dyDescent="0.3">
      <c r="A125" s="13"/>
      <c r="B125" s="45"/>
      <c r="C125" s="47"/>
      <c r="D125" s="49"/>
      <c r="E125" s="49"/>
      <c r="F125" s="51"/>
      <c r="G125" s="47"/>
      <c r="H125" s="52" t="s">
        <v>383</v>
      </c>
      <c r="I125" s="52"/>
      <c r="J125" s="51"/>
      <c r="K125" s="47"/>
      <c r="L125" s="49"/>
      <c r="M125" s="49"/>
      <c r="N125" s="51"/>
      <c r="O125" s="47"/>
      <c r="P125" s="52" t="s">
        <v>380</v>
      </c>
      <c r="Q125" s="52"/>
      <c r="R125" s="51"/>
      <c r="S125" s="47"/>
      <c r="T125" s="52" t="s">
        <v>388</v>
      </c>
      <c r="U125" s="52"/>
      <c r="V125" s="51"/>
    </row>
    <row r="126" spans="1:54" ht="26.25" x14ac:dyDescent="0.25">
      <c r="A126" s="13"/>
      <c r="B126" s="19" t="s">
        <v>389</v>
      </c>
      <c r="C126" s="82"/>
      <c r="D126" s="87"/>
      <c r="E126" s="87"/>
      <c r="F126" s="22"/>
      <c r="G126" s="82"/>
      <c r="H126" s="87"/>
      <c r="I126" s="87"/>
      <c r="J126" s="22"/>
      <c r="K126" s="82"/>
      <c r="L126" s="87"/>
      <c r="M126" s="87"/>
      <c r="N126" s="22"/>
      <c r="O126" s="82"/>
      <c r="P126" s="87"/>
      <c r="Q126" s="87"/>
      <c r="R126" s="22"/>
      <c r="S126" s="82"/>
      <c r="T126" s="87"/>
      <c r="U126" s="87"/>
      <c r="V126" s="22"/>
    </row>
    <row r="127" spans="1:54" x14ac:dyDescent="0.25">
      <c r="A127" s="13"/>
      <c r="B127" s="94" t="s">
        <v>390</v>
      </c>
      <c r="C127" s="24"/>
      <c r="D127" s="23" t="s">
        <v>232</v>
      </c>
      <c r="E127" s="25">
        <v>1493</v>
      </c>
      <c r="F127" s="16"/>
      <c r="G127" s="24"/>
      <c r="H127" s="23" t="s">
        <v>232</v>
      </c>
      <c r="I127" s="25">
        <v>1493</v>
      </c>
      <c r="J127" s="16"/>
      <c r="K127" s="24"/>
      <c r="L127" s="23" t="s">
        <v>232</v>
      </c>
      <c r="M127" s="24" t="s">
        <v>234</v>
      </c>
      <c r="N127" s="16"/>
      <c r="O127" s="24"/>
      <c r="P127" s="23" t="s">
        <v>232</v>
      </c>
      <c r="Q127" s="25">
        <v>1499</v>
      </c>
      <c r="R127" s="16"/>
      <c r="S127" s="24"/>
      <c r="T127" s="23" t="s">
        <v>232</v>
      </c>
      <c r="U127" s="24">
        <v>28</v>
      </c>
      <c r="V127" s="16"/>
    </row>
    <row r="128" spans="1:54" x14ac:dyDescent="0.25">
      <c r="A128" s="13"/>
      <c r="B128" s="95" t="s">
        <v>391</v>
      </c>
      <c r="C128" s="20"/>
      <c r="D128" s="19"/>
      <c r="E128" s="21">
        <v>2635</v>
      </c>
      <c r="F128" s="22"/>
      <c r="G128" s="20"/>
      <c r="H128" s="19"/>
      <c r="I128" s="21">
        <v>2648</v>
      </c>
      <c r="J128" s="22"/>
      <c r="K128" s="20"/>
      <c r="L128" s="19"/>
      <c r="M128" s="20" t="s">
        <v>234</v>
      </c>
      <c r="N128" s="22"/>
      <c r="O128" s="20"/>
      <c r="P128" s="19"/>
      <c r="Q128" s="21">
        <v>2676</v>
      </c>
      <c r="R128" s="22"/>
      <c r="S128" s="20"/>
      <c r="T128" s="19"/>
      <c r="U128" s="20">
        <v>76</v>
      </c>
      <c r="V128" s="22"/>
    </row>
    <row r="129" spans="1:54" ht="27" thickBot="1" x14ac:dyDescent="0.3">
      <c r="A129" s="13"/>
      <c r="B129" s="96" t="s">
        <v>392</v>
      </c>
      <c r="C129" s="27"/>
      <c r="D129" s="26"/>
      <c r="E129" s="27">
        <v>397</v>
      </c>
      <c r="F129" s="29"/>
      <c r="G129" s="27"/>
      <c r="H129" s="26"/>
      <c r="I129" s="27">
        <v>397</v>
      </c>
      <c r="J129" s="29"/>
      <c r="K129" s="27"/>
      <c r="L129" s="26"/>
      <c r="M129" s="27" t="s">
        <v>234</v>
      </c>
      <c r="N129" s="29"/>
      <c r="O129" s="27"/>
      <c r="P129" s="26"/>
      <c r="Q129" s="27">
        <v>401</v>
      </c>
      <c r="R129" s="29"/>
      <c r="S129" s="27"/>
      <c r="T129" s="26"/>
      <c r="U129" s="27">
        <v>9</v>
      </c>
      <c r="V129" s="29"/>
    </row>
    <row r="130" spans="1:54" ht="15.75" thickBot="1" x14ac:dyDescent="0.3">
      <c r="A130" s="13"/>
      <c r="B130" s="92" t="s">
        <v>393</v>
      </c>
      <c r="C130" s="31"/>
      <c r="D130" s="30" t="s">
        <v>232</v>
      </c>
      <c r="E130" s="32">
        <v>4525</v>
      </c>
      <c r="F130" s="33"/>
      <c r="G130" s="31"/>
      <c r="H130" s="30" t="s">
        <v>232</v>
      </c>
      <c r="I130" s="32">
        <v>4538</v>
      </c>
      <c r="J130" s="33"/>
      <c r="K130" s="31"/>
      <c r="L130" s="30" t="s">
        <v>232</v>
      </c>
      <c r="M130" s="31" t="s">
        <v>234</v>
      </c>
      <c r="N130" s="33"/>
      <c r="O130" s="31"/>
      <c r="P130" s="30" t="s">
        <v>232</v>
      </c>
      <c r="Q130" s="32">
        <v>4576</v>
      </c>
      <c r="R130" s="33"/>
      <c r="S130" s="31"/>
      <c r="T130" s="30" t="s">
        <v>232</v>
      </c>
      <c r="U130" s="31">
        <v>113</v>
      </c>
      <c r="V130" s="33"/>
    </row>
    <row r="131" spans="1:54" ht="15.75" thickTop="1" x14ac:dyDescent="0.25">
      <c r="A131" s="13"/>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7"/>
      <c r="AI131" s="77"/>
      <c r="AJ131" s="77"/>
      <c r="AK131" s="77"/>
      <c r="AL131" s="77"/>
      <c r="AM131" s="77"/>
      <c r="AN131" s="77"/>
      <c r="AO131" s="77"/>
      <c r="AP131" s="77"/>
      <c r="AQ131" s="77"/>
      <c r="AR131" s="77"/>
      <c r="AS131" s="77"/>
      <c r="AT131" s="77"/>
      <c r="AU131" s="77"/>
      <c r="AV131" s="77"/>
      <c r="AW131" s="77"/>
      <c r="AX131" s="77"/>
      <c r="AY131" s="77"/>
      <c r="AZ131" s="77"/>
      <c r="BA131" s="77"/>
      <c r="BB131" s="77"/>
    </row>
    <row r="132" spans="1:54" x14ac:dyDescent="0.25">
      <c r="A132" s="13"/>
      <c r="B132" s="44">
        <v>41639</v>
      </c>
      <c r="C132" s="46"/>
      <c r="D132" s="48" t="s">
        <v>379</v>
      </c>
      <c r="E132" s="48"/>
      <c r="F132" s="50"/>
      <c r="G132" s="46"/>
      <c r="H132" s="48" t="s">
        <v>381</v>
      </c>
      <c r="I132" s="48"/>
      <c r="J132" s="50"/>
      <c r="K132" s="46"/>
      <c r="L132" s="48" t="s">
        <v>384</v>
      </c>
      <c r="M132" s="48"/>
      <c r="N132" s="50"/>
      <c r="O132" s="46"/>
      <c r="P132" s="48" t="s">
        <v>386</v>
      </c>
      <c r="Q132" s="48"/>
      <c r="R132" s="50"/>
      <c r="S132" s="46"/>
      <c r="T132" s="48" t="s">
        <v>275</v>
      </c>
      <c r="U132" s="48"/>
      <c r="V132" s="50"/>
    </row>
    <row r="133" spans="1:54" x14ac:dyDescent="0.25">
      <c r="A133" s="13"/>
      <c r="B133" s="44"/>
      <c r="C133" s="46"/>
      <c r="D133" s="48" t="s">
        <v>380</v>
      </c>
      <c r="E133" s="48"/>
      <c r="F133" s="50"/>
      <c r="G133" s="46"/>
      <c r="H133" s="48" t="s">
        <v>382</v>
      </c>
      <c r="I133" s="48"/>
      <c r="J133" s="50"/>
      <c r="K133" s="46"/>
      <c r="L133" s="48" t="s">
        <v>385</v>
      </c>
      <c r="M133" s="48"/>
      <c r="N133" s="50"/>
      <c r="O133" s="46"/>
      <c r="P133" s="48" t="s">
        <v>379</v>
      </c>
      <c r="Q133" s="48"/>
      <c r="R133" s="50"/>
      <c r="S133" s="46"/>
      <c r="T133" s="48" t="s">
        <v>387</v>
      </c>
      <c r="U133" s="48"/>
      <c r="V133" s="50"/>
    </row>
    <row r="134" spans="1:54" ht="15.75" thickBot="1" x14ac:dyDescent="0.3">
      <c r="A134" s="13"/>
      <c r="B134" s="45"/>
      <c r="C134" s="47"/>
      <c r="D134" s="49"/>
      <c r="E134" s="49"/>
      <c r="F134" s="51"/>
      <c r="G134" s="47"/>
      <c r="H134" s="52" t="s">
        <v>383</v>
      </c>
      <c r="I134" s="52"/>
      <c r="J134" s="51"/>
      <c r="K134" s="47"/>
      <c r="L134" s="49"/>
      <c r="M134" s="49"/>
      <c r="N134" s="51"/>
      <c r="O134" s="47"/>
      <c r="P134" s="52" t="s">
        <v>380</v>
      </c>
      <c r="Q134" s="52"/>
      <c r="R134" s="51"/>
      <c r="S134" s="47"/>
      <c r="T134" s="52" t="s">
        <v>388</v>
      </c>
      <c r="U134" s="52"/>
      <c r="V134" s="51"/>
    </row>
    <row r="135" spans="1:54" ht="26.25" x14ac:dyDescent="0.25">
      <c r="A135" s="13"/>
      <c r="B135" s="19" t="s">
        <v>389</v>
      </c>
      <c r="C135" s="82"/>
      <c r="D135" s="87"/>
      <c r="E135" s="87"/>
      <c r="F135" s="22"/>
      <c r="G135" s="82"/>
      <c r="H135" s="87"/>
      <c r="I135" s="87"/>
      <c r="J135" s="22"/>
      <c r="K135" s="82"/>
      <c r="L135" s="87"/>
      <c r="M135" s="87"/>
      <c r="N135" s="22"/>
      <c r="O135" s="82"/>
      <c r="P135" s="87"/>
      <c r="Q135" s="87"/>
      <c r="R135" s="22"/>
      <c r="S135" s="82"/>
      <c r="T135" s="87"/>
      <c r="U135" s="87"/>
      <c r="V135" s="22"/>
    </row>
    <row r="136" spans="1:54" x14ac:dyDescent="0.25">
      <c r="A136" s="13"/>
      <c r="B136" s="94" t="s">
        <v>390</v>
      </c>
      <c r="C136" s="24"/>
      <c r="D136" s="23" t="s">
        <v>232</v>
      </c>
      <c r="E136" s="25">
        <v>1505</v>
      </c>
      <c r="F136" s="16"/>
      <c r="G136" s="24"/>
      <c r="H136" s="23" t="s">
        <v>232</v>
      </c>
      <c r="I136" s="25">
        <v>1505</v>
      </c>
      <c r="J136" s="16"/>
      <c r="K136" s="24"/>
      <c r="L136" s="23" t="s">
        <v>232</v>
      </c>
      <c r="M136" s="24" t="s">
        <v>234</v>
      </c>
      <c r="N136" s="16"/>
      <c r="O136" s="24"/>
      <c r="P136" s="23" t="s">
        <v>232</v>
      </c>
      <c r="Q136" s="25">
        <v>1515</v>
      </c>
      <c r="R136" s="16"/>
      <c r="S136" s="24"/>
      <c r="T136" s="23" t="s">
        <v>232</v>
      </c>
      <c r="U136" s="24">
        <v>65</v>
      </c>
      <c r="V136" s="16"/>
    </row>
    <row r="137" spans="1:54" x14ac:dyDescent="0.25">
      <c r="A137" s="13"/>
      <c r="B137" s="95" t="s">
        <v>391</v>
      </c>
      <c r="C137" s="20"/>
      <c r="D137" s="19"/>
      <c r="E137" s="21">
        <v>2705</v>
      </c>
      <c r="F137" s="22"/>
      <c r="G137" s="20"/>
      <c r="H137" s="19"/>
      <c r="I137" s="21">
        <v>2705</v>
      </c>
      <c r="J137" s="22"/>
      <c r="K137" s="20"/>
      <c r="L137" s="19"/>
      <c r="M137" s="20" t="s">
        <v>234</v>
      </c>
      <c r="N137" s="22"/>
      <c r="O137" s="20"/>
      <c r="P137" s="19"/>
      <c r="Q137" s="21">
        <v>2742</v>
      </c>
      <c r="R137" s="22"/>
      <c r="S137" s="20"/>
      <c r="T137" s="19"/>
      <c r="U137" s="20">
        <v>149</v>
      </c>
      <c r="V137" s="22"/>
    </row>
    <row r="138" spans="1:54" ht="27" thickBot="1" x14ac:dyDescent="0.3">
      <c r="A138" s="13"/>
      <c r="B138" s="96" t="s">
        <v>392</v>
      </c>
      <c r="C138" s="27"/>
      <c r="D138" s="26"/>
      <c r="E138" s="27">
        <v>405</v>
      </c>
      <c r="F138" s="29"/>
      <c r="G138" s="27"/>
      <c r="H138" s="26"/>
      <c r="I138" s="27">
        <v>405</v>
      </c>
      <c r="J138" s="29"/>
      <c r="K138" s="27"/>
      <c r="L138" s="26"/>
      <c r="M138" s="27" t="s">
        <v>234</v>
      </c>
      <c r="N138" s="29"/>
      <c r="O138" s="27"/>
      <c r="P138" s="26"/>
      <c r="Q138" s="27">
        <v>409</v>
      </c>
      <c r="R138" s="29"/>
      <c r="S138" s="27"/>
      <c r="T138" s="26"/>
      <c r="U138" s="27">
        <v>10</v>
      </c>
      <c r="V138" s="29"/>
    </row>
    <row r="139" spans="1:54" ht="15.75" thickBot="1" x14ac:dyDescent="0.3">
      <c r="A139" s="13"/>
      <c r="B139" s="92" t="s">
        <v>393</v>
      </c>
      <c r="C139" s="31"/>
      <c r="D139" s="30" t="s">
        <v>232</v>
      </c>
      <c r="E139" s="32">
        <v>4615</v>
      </c>
      <c r="F139" s="33"/>
      <c r="G139" s="31"/>
      <c r="H139" s="30" t="s">
        <v>232</v>
      </c>
      <c r="I139" s="32">
        <v>4615</v>
      </c>
      <c r="J139" s="33"/>
      <c r="K139" s="31"/>
      <c r="L139" s="30" t="s">
        <v>232</v>
      </c>
      <c r="M139" s="31" t="s">
        <v>234</v>
      </c>
      <c r="N139" s="33"/>
      <c r="O139" s="31"/>
      <c r="P139" s="30" t="s">
        <v>232</v>
      </c>
      <c r="Q139" s="32">
        <v>4666</v>
      </c>
      <c r="R139" s="33"/>
      <c r="S139" s="31"/>
      <c r="T139" s="30" t="s">
        <v>232</v>
      </c>
      <c r="U139" s="31">
        <v>224</v>
      </c>
      <c r="V139" s="33"/>
    </row>
    <row r="140" spans="1:54" ht="15.75" thickTop="1" x14ac:dyDescent="0.25">
      <c r="A140" s="13"/>
      <c r="B140" s="77"/>
      <c r="C140" s="77"/>
      <c r="D140" s="77"/>
      <c r="E140" s="77"/>
      <c r="F140" s="77"/>
      <c r="G140" s="77"/>
      <c r="H140" s="77"/>
      <c r="I140" s="77"/>
      <c r="J140" s="77"/>
      <c r="K140" s="77"/>
      <c r="L140" s="77"/>
      <c r="M140" s="77"/>
      <c r="N140" s="77"/>
      <c r="O140" s="77"/>
      <c r="P140" s="77"/>
      <c r="Q140" s="77"/>
      <c r="R140" s="77"/>
      <c r="S140" s="77"/>
      <c r="T140" s="77"/>
      <c r="U140" s="77"/>
      <c r="V140" s="77"/>
      <c r="W140" s="77"/>
      <c r="X140" s="77"/>
      <c r="Y140" s="77"/>
      <c r="Z140" s="77"/>
      <c r="AA140" s="77"/>
      <c r="AB140" s="77"/>
      <c r="AC140" s="77"/>
      <c r="AD140" s="77"/>
      <c r="AE140" s="77"/>
      <c r="AF140" s="77"/>
      <c r="AG140" s="77"/>
      <c r="AH140" s="77"/>
      <c r="AI140" s="77"/>
      <c r="AJ140" s="77"/>
      <c r="AK140" s="77"/>
      <c r="AL140" s="77"/>
      <c r="AM140" s="77"/>
      <c r="AN140" s="77"/>
      <c r="AO140" s="77"/>
      <c r="AP140" s="77"/>
      <c r="AQ140" s="77"/>
      <c r="AR140" s="77"/>
      <c r="AS140" s="77"/>
      <c r="AT140" s="77"/>
      <c r="AU140" s="77"/>
      <c r="AV140" s="77"/>
      <c r="AW140" s="77"/>
      <c r="AX140" s="77"/>
      <c r="AY140" s="77"/>
      <c r="AZ140" s="77"/>
      <c r="BA140" s="77"/>
      <c r="BB140" s="77"/>
    </row>
    <row r="141" spans="1:54" x14ac:dyDescent="0.25">
      <c r="A141" s="13"/>
      <c r="B141" s="128" t="s">
        <v>394</v>
      </c>
      <c r="C141" s="128"/>
      <c r="D141" s="128"/>
      <c r="E141" s="128"/>
      <c r="F141" s="128"/>
      <c r="G141" s="128"/>
      <c r="H141" s="128"/>
      <c r="I141" s="128"/>
      <c r="J141" s="128"/>
      <c r="K141" s="128"/>
      <c r="L141" s="128"/>
      <c r="M141" s="128"/>
      <c r="N141" s="128"/>
      <c r="O141" s="128"/>
      <c r="P141" s="128"/>
      <c r="Q141" s="128"/>
      <c r="R141" s="128"/>
      <c r="S141" s="128"/>
      <c r="T141" s="128"/>
      <c r="U141" s="128"/>
      <c r="V141" s="128"/>
      <c r="W141" s="128"/>
      <c r="X141" s="128"/>
      <c r="Y141" s="128"/>
      <c r="Z141" s="128"/>
      <c r="AA141" s="128"/>
      <c r="AB141" s="128"/>
      <c r="AC141" s="128"/>
      <c r="AD141" s="128"/>
      <c r="AE141" s="128"/>
      <c r="AF141" s="128"/>
      <c r="AG141" s="128"/>
      <c r="AH141" s="128"/>
      <c r="AI141" s="128"/>
      <c r="AJ141" s="128"/>
      <c r="AK141" s="128"/>
      <c r="AL141" s="128"/>
      <c r="AM141" s="128"/>
      <c r="AN141" s="128"/>
      <c r="AO141" s="128"/>
      <c r="AP141" s="128"/>
      <c r="AQ141" s="128"/>
      <c r="AR141" s="128"/>
      <c r="AS141" s="128"/>
      <c r="AT141" s="128"/>
      <c r="AU141" s="128"/>
      <c r="AV141" s="128"/>
      <c r="AW141" s="128"/>
      <c r="AX141" s="128"/>
      <c r="AY141" s="128"/>
      <c r="AZ141" s="128"/>
      <c r="BA141" s="128"/>
      <c r="BB141" s="128"/>
    </row>
    <row r="142" spans="1:54" x14ac:dyDescent="0.25">
      <c r="A142" s="13"/>
      <c r="B142" s="77"/>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c r="AA142" s="77"/>
      <c r="AB142" s="77"/>
      <c r="AC142" s="77"/>
      <c r="AD142" s="77"/>
      <c r="AE142" s="77"/>
      <c r="AF142" s="77"/>
      <c r="AG142" s="77"/>
      <c r="AH142" s="77"/>
      <c r="AI142" s="77"/>
      <c r="AJ142" s="77"/>
      <c r="AK142" s="77"/>
      <c r="AL142" s="77"/>
      <c r="AM142" s="77"/>
      <c r="AN142" s="77"/>
      <c r="AO142" s="77"/>
      <c r="AP142" s="77"/>
      <c r="AQ142" s="77"/>
      <c r="AR142" s="77"/>
      <c r="AS142" s="77"/>
      <c r="AT142" s="77"/>
      <c r="AU142" s="77"/>
      <c r="AV142" s="77"/>
      <c r="AW142" s="77"/>
      <c r="AX142" s="77"/>
      <c r="AY142" s="77"/>
      <c r="AZ142" s="77"/>
      <c r="BA142" s="77"/>
      <c r="BB142" s="77"/>
    </row>
    <row r="143" spans="1:54" x14ac:dyDescent="0.25">
      <c r="A143" s="13"/>
      <c r="B143" s="80" t="s">
        <v>395</v>
      </c>
      <c r="C143" s="80"/>
      <c r="D143" s="80"/>
      <c r="E143" s="80"/>
      <c r="F143" s="80"/>
      <c r="G143" s="80"/>
      <c r="H143" s="80"/>
      <c r="I143" s="80"/>
      <c r="J143" s="80"/>
      <c r="K143" s="80"/>
      <c r="L143" s="80"/>
      <c r="M143" s="80"/>
      <c r="N143" s="80"/>
      <c r="O143" s="80"/>
      <c r="P143" s="80"/>
      <c r="Q143" s="80"/>
      <c r="R143" s="80"/>
      <c r="S143" s="80"/>
      <c r="T143" s="80"/>
      <c r="U143" s="80"/>
      <c r="V143" s="80"/>
      <c r="W143" s="80"/>
      <c r="X143" s="80"/>
      <c r="Y143" s="80"/>
      <c r="Z143" s="80"/>
      <c r="AA143" s="80"/>
      <c r="AB143" s="80"/>
      <c r="AC143" s="80"/>
      <c r="AD143" s="80"/>
      <c r="AE143" s="80"/>
      <c r="AF143" s="80"/>
      <c r="AG143" s="80"/>
      <c r="AH143" s="80"/>
      <c r="AI143" s="80"/>
      <c r="AJ143" s="80"/>
      <c r="AK143" s="80"/>
      <c r="AL143" s="80"/>
      <c r="AM143" s="80"/>
      <c r="AN143" s="80"/>
      <c r="AO143" s="80"/>
      <c r="AP143" s="80"/>
      <c r="AQ143" s="80"/>
      <c r="AR143" s="80"/>
      <c r="AS143" s="80"/>
      <c r="AT143" s="80"/>
      <c r="AU143" s="80"/>
      <c r="AV143" s="80"/>
      <c r="AW143" s="80"/>
      <c r="AX143" s="80"/>
      <c r="AY143" s="80"/>
      <c r="AZ143" s="80"/>
      <c r="BA143" s="80"/>
      <c r="BB143" s="80"/>
    </row>
    <row r="144" spans="1:54" x14ac:dyDescent="0.25">
      <c r="A144" s="13"/>
      <c r="B144" s="77"/>
      <c r="C144" s="77"/>
      <c r="D144" s="77"/>
      <c r="E144" s="77"/>
      <c r="F144" s="77"/>
      <c r="G144" s="77"/>
      <c r="H144" s="77"/>
      <c r="I144" s="77"/>
      <c r="J144" s="77"/>
      <c r="K144" s="77"/>
      <c r="L144" s="77"/>
      <c r="M144" s="77"/>
      <c r="N144" s="77"/>
      <c r="O144" s="77"/>
      <c r="P144" s="77"/>
      <c r="Q144" s="77"/>
      <c r="R144" s="77"/>
      <c r="S144" s="77"/>
      <c r="T144" s="77"/>
      <c r="U144" s="77"/>
      <c r="V144" s="77"/>
      <c r="W144" s="77"/>
      <c r="X144" s="77"/>
      <c r="Y144" s="77"/>
      <c r="Z144" s="77"/>
      <c r="AA144" s="77"/>
      <c r="AB144" s="77"/>
      <c r="AC144" s="77"/>
      <c r="AD144" s="77"/>
      <c r="AE144" s="77"/>
      <c r="AF144" s="77"/>
      <c r="AG144" s="77"/>
      <c r="AH144" s="77"/>
      <c r="AI144" s="77"/>
      <c r="AJ144" s="77"/>
      <c r="AK144" s="77"/>
      <c r="AL144" s="77"/>
      <c r="AM144" s="77"/>
      <c r="AN144" s="77"/>
      <c r="AO144" s="77"/>
      <c r="AP144" s="77"/>
      <c r="AQ144" s="77"/>
      <c r="AR144" s="77"/>
      <c r="AS144" s="77"/>
      <c r="AT144" s="77"/>
      <c r="AU144" s="77"/>
      <c r="AV144" s="77"/>
      <c r="AW144" s="77"/>
      <c r="AX144" s="77"/>
      <c r="AY144" s="77"/>
      <c r="AZ144" s="77"/>
      <c r="BA144" s="77"/>
      <c r="BB144" s="77"/>
    </row>
    <row r="145" spans="1:54" x14ac:dyDescent="0.25">
      <c r="A145" s="13"/>
      <c r="B145" s="46" t="s">
        <v>396</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c r="AE145" s="46"/>
      <c r="AF145" s="46"/>
      <c r="AG145" s="46"/>
      <c r="AH145" s="46"/>
      <c r="AI145" s="46"/>
      <c r="AJ145" s="46"/>
      <c r="AK145" s="46"/>
      <c r="AL145" s="46"/>
      <c r="AM145" s="46"/>
      <c r="AN145" s="46"/>
      <c r="AO145" s="46"/>
      <c r="AP145" s="46"/>
      <c r="AQ145" s="46"/>
      <c r="AR145" s="46"/>
      <c r="AS145" s="46"/>
      <c r="AT145" s="46"/>
      <c r="AU145" s="46"/>
      <c r="AV145" s="46"/>
      <c r="AW145" s="46"/>
      <c r="AX145" s="46"/>
      <c r="AY145" s="46"/>
      <c r="AZ145" s="46"/>
      <c r="BA145" s="46"/>
      <c r="BB145" s="46"/>
    </row>
    <row r="146" spans="1:54" x14ac:dyDescent="0.25">
      <c r="A146" s="13"/>
      <c r="B146" s="77"/>
      <c r="C146" s="77"/>
      <c r="D146" s="77"/>
      <c r="E146" s="77"/>
      <c r="F146" s="77"/>
      <c r="G146" s="77"/>
      <c r="H146" s="77"/>
      <c r="I146" s="77"/>
      <c r="J146" s="77"/>
      <c r="K146" s="77"/>
      <c r="L146" s="77"/>
      <c r="M146" s="77"/>
      <c r="N146" s="77"/>
      <c r="O146" s="77"/>
      <c r="P146" s="77"/>
      <c r="Q146" s="77"/>
      <c r="R146" s="77"/>
      <c r="S146" s="77"/>
      <c r="T146" s="77"/>
      <c r="U146" s="77"/>
      <c r="V146" s="77"/>
      <c r="W146" s="77"/>
      <c r="X146" s="77"/>
      <c r="Y146" s="77"/>
      <c r="Z146" s="77"/>
      <c r="AA146" s="77"/>
      <c r="AB146" s="77"/>
      <c r="AC146" s="77"/>
      <c r="AD146" s="77"/>
      <c r="AE146" s="77"/>
      <c r="AF146" s="77"/>
      <c r="AG146" s="77"/>
      <c r="AH146" s="77"/>
      <c r="AI146" s="77"/>
      <c r="AJ146" s="77"/>
      <c r="AK146" s="77"/>
      <c r="AL146" s="77"/>
      <c r="AM146" s="77"/>
      <c r="AN146" s="77"/>
      <c r="AO146" s="77"/>
      <c r="AP146" s="77"/>
      <c r="AQ146" s="77"/>
      <c r="AR146" s="77"/>
      <c r="AS146" s="77"/>
      <c r="AT146" s="77"/>
      <c r="AU146" s="77"/>
      <c r="AV146" s="77"/>
      <c r="AW146" s="77"/>
      <c r="AX146" s="77"/>
      <c r="AY146" s="77"/>
      <c r="AZ146" s="77"/>
      <c r="BA146" s="77"/>
      <c r="BB146" s="77"/>
    </row>
    <row r="147" spans="1:54" x14ac:dyDescent="0.25">
      <c r="A147" s="13"/>
      <c r="B147" s="46" t="s">
        <v>397</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c r="AG147" s="46"/>
      <c r="AH147" s="46"/>
      <c r="AI147" s="46"/>
      <c r="AJ147" s="46"/>
      <c r="AK147" s="46"/>
      <c r="AL147" s="46"/>
      <c r="AM147" s="46"/>
      <c r="AN147" s="46"/>
      <c r="AO147" s="46"/>
      <c r="AP147" s="46"/>
      <c r="AQ147" s="46"/>
      <c r="AR147" s="46"/>
      <c r="AS147" s="46"/>
      <c r="AT147" s="46"/>
      <c r="AU147" s="46"/>
      <c r="AV147" s="46"/>
      <c r="AW147" s="46"/>
      <c r="AX147" s="46"/>
      <c r="AY147" s="46"/>
      <c r="AZ147" s="46"/>
      <c r="BA147" s="46"/>
      <c r="BB147" s="46"/>
    </row>
    <row r="148" spans="1:54" x14ac:dyDescent="0.25">
      <c r="A148" s="13"/>
      <c r="B148" s="77"/>
      <c r="C148" s="77"/>
      <c r="D148" s="77"/>
      <c r="E148" s="77"/>
      <c r="F148" s="77"/>
      <c r="G148" s="77"/>
      <c r="H148" s="77"/>
      <c r="I148" s="77"/>
      <c r="J148" s="77"/>
      <c r="K148" s="77"/>
      <c r="L148" s="77"/>
      <c r="M148" s="77"/>
      <c r="N148" s="77"/>
      <c r="O148" s="77"/>
      <c r="P148" s="77"/>
      <c r="Q148" s="77"/>
      <c r="R148" s="77"/>
      <c r="S148" s="77"/>
      <c r="T148" s="77"/>
      <c r="U148" s="77"/>
      <c r="V148" s="77"/>
      <c r="W148" s="77"/>
      <c r="X148" s="77"/>
      <c r="Y148" s="77"/>
      <c r="Z148" s="77"/>
      <c r="AA148" s="77"/>
      <c r="AB148" s="77"/>
      <c r="AC148" s="77"/>
      <c r="AD148" s="77"/>
      <c r="AE148" s="77"/>
      <c r="AF148" s="77"/>
      <c r="AG148" s="77"/>
      <c r="AH148" s="77"/>
      <c r="AI148" s="77"/>
      <c r="AJ148" s="77"/>
      <c r="AK148" s="77"/>
      <c r="AL148" s="77"/>
      <c r="AM148" s="77"/>
      <c r="AN148" s="77"/>
      <c r="AO148" s="77"/>
      <c r="AP148" s="77"/>
      <c r="AQ148" s="77"/>
      <c r="AR148" s="77"/>
      <c r="AS148" s="77"/>
      <c r="AT148" s="77"/>
      <c r="AU148" s="77"/>
      <c r="AV148" s="77"/>
      <c r="AW148" s="77"/>
      <c r="AX148" s="77"/>
      <c r="AY148" s="77"/>
      <c r="AZ148" s="77"/>
      <c r="BA148" s="77"/>
      <c r="BB148" s="77"/>
    </row>
    <row r="149" spans="1:54" ht="165.75" x14ac:dyDescent="0.25">
      <c r="A149" s="13"/>
      <c r="B149" s="97" t="s">
        <v>398</v>
      </c>
      <c r="C149" s="98" t="s">
        <v>399</v>
      </c>
    </row>
    <row r="150" spans="1:54" x14ac:dyDescent="0.25">
      <c r="A150" s="13"/>
      <c r="B150" s="77"/>
      <c r="C150" s="77"/>
      <c r="D150" s="77"/>
      <c r="E150" s="77"/>
      <c r="F150" s="77"/>
      <c r="G150" s="77"/>
      <c r="H150" s="77"/>
      <c r="I150" s="77"/>
      <c r="J150" s="77"/>
      <c r="K150" s="77"/>
      <c r="L150" s="77"/>
      <c r="M150" s="77"/>
      <c r="N150" s="77"/>
      <c r="O150" s="77"/>
      <c r="P150" s="77"/>
      <c r="Q150" s="77"/>
      <c r="R150" s="77"/>
      <c r="S150" s="77"/>
      <c r="T150" s="77"/>
      <c r="U150" s="77"/>
      <c r="V150" s="77"/>
      <c r="W150" s="77"/>
      <c r="X150" s="77"/>
      <c r="Y150" s="77"/>
      <c r="Z150" s="77"/>
      <c r="AA150" s="77"/>
      <c r="AB150" s="77"/>
      <c r="AC150" s="77"/>
      <c r="AD150" s="77"/>
      <c r="AE150" s="77"/>
      <c r="AF150" s="77"/>
      <c r="AG150" s="77"/>
      <c r="AH150" s="77"/>
      <c r="AI150" s="77"/>
      <c r="AJ150" s="77"/>
      <c r="AK150" s="77"/>
      <c r="AL150" s="77"/>
      <c r="AM150" s="77"/>
      <c r="AN150" s="77"/>
      <c r="AO150" s="77"/>
      <c r="AP150" s="77"/>
      <c r="AQ150" s="77"/>
      <c r="AR150" s="77"/>
      <c r="AS150" s="77"/>
      <c r="AT150" s="77"/>
      <c r="AU150" s="77"/>
      <c r="AV150" s="77"/>
      <c r="AW150" s="77"/>
      <c r="AX150" s="77"/>
      <c r="AY150" s="77"/>
      <c r="AZ150" s="77"/>
      <c r="BA150" s="77"/>
      <c r="BB150" s="77"/>
    </row>
    <row r="151" spans="1:54" ht="63.75" x14ac:dyDescent="0.25">
      <c r="A151" s="13"/>
      <c r="B151" s="97" t="s">
        <v>398</v>
      </c>
      <c r="C151" s="98" t="s">
        <v>400</v>
      </c>
    </row>
    <row r="152" spans="1:54" x14ac:dyDescent="0.25">
      <c r="A152" s="13"/>
      <c r="B152" s="77"/>
      <c r="C152" s="77"/>
      <c r="D152" s="77"/>
      <c r="E152" s="77"/>
      <c r="F152" s="77"/>
      <c r="G152" s="77"/>
      <c r="H152" s="77"/>
      <c r="I152" s="77"/>
      <c r="J152" s="77"/>
      <c r="K152" s="77"/>
      <c r="L152" s="77"/>
      <c r="M152" s="77"/>
      <c r="N152" s="77"/>
      <c r="O152" s="77"/>
      <c r="P152" s="77"/>
      <c r="Q152" s="77"/>
      <c r="R152" s="77"/>
      <c r="S152" s="77"/>
      <c r="T152" s="77"/>
      <c r="U152" s="77"/>
      <c r="V152" s="77"/>
      <c r="W152" s="77"/>
      <c r="X152" s="77"/>
      <c r="Y152" s="77"/>
      <c r="Z152" s="77"/>
      <c r="AA152" s="77"/>
      <c r="AB152" s="77"/>
      <c r="AC152" s="77"/>
      <c r="AD152" s="77"/>
      <c r="AE152" s="77"/>
      <c r="AF152" s="77"/>
      <c r="AG152" s="77"/>
      <c r="AH152" s="77"/>
      <c r="AI152" s="77"/>
      <c r="AJ152" s="77"/>
      <c r="AK152" s="77"/>
      <c r="AL152" s="77"/>
      <c r="AM152" s="77"/>
      <c r="AN152" s="77"/>
      <c r="AO152" s="77"/>
      <c r="AP152" s="77"/>
      <c r="AQ152" s="77"/>
      <c r="AR152" s="77"/>
      <c r="AS152" s="77"/>
      <c r="AT152" s="77"/>
      <c r="AU152" s="77"/>
      <c r="AV152" s="77"/>
      <c r="AW152" s="77"/>
      <c r="AX152" s="77"/>
      <c r="AY152" s="77"/>
      <c r="AZ152" s="77"/>
      <c r="BA152" s="77"/>
      <c r="BB152" s="77"/>
    </row>
    <row r="153" spans="1:54" x14ac:dyDescent="0.25">
      <c r="A153" s="13"/>
      <c r="B153" s="80" t="s">
        <v>401</v>
      </c>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c r="AB153" s="80"/>
      <c r="AC153" s="80"/>
      <c r="AD153" s="80"/>
      <c r="AE153" s="80"/>
      <c r="AF153" s="80"/>
      <c r="AG153" s="80"/>
      <c r="AH153" s="80"/>
      <c r="AI153" s="80"/>
      <c r="AJ153" s="80"/>
      <c r="AK153" s="80"/>
      <c r="AL153" s="80"/>
      <c r="AM153" s="80"/>
      <c r="AN153" s="80"/>
      <c r="AO153" s="80"/>
      <c r="AP153" s="80"/>
      <c r="AQ153" s="80"/>
      <c r="AR153" s="80"/>
      <c r="AS153" s="80"/>
      <c r="AT153" s="80"/>
      <c r="AU153" s="80"/>
      <c r="AV153" s="80"/>
      <c r="AW153" s="80"/>
      <c r="AX153" s="80"/>
      <c r="AY153" s="80"/>
      <c r="AZ153" s="80"/>
      <c r="BA153" s="80"/>
      <c r="BB153" s="80"/>
    </row>
    <row r="154" spans="1:54" x14ac:dyDescent="0.25">
      <c r="A154" s="13"/>
      <c r="B154" s="77"/>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c r="AB154" s="77"/>
      <c r="AC154" s="77"/>
      <c r="AD154" s="77"/>
      <c r="AE154" s="77"/>
      <c r="AF154" s="77"/>
      <c r="AG154" s="77"/>
      <c r="AH154" s="77"/>
      <c r="AI154" s="77"/>
      <c r="AJ154" s="77"/>
      <c r="AK154" s="77"/>
      <c r="AL154" s="77"/>
      <c r="AM154" s="77"/>
      <c r="AN154" s="77"/>
      <c r="AO154" s="77"/>
      <c r="AP154" s="77"/>
      <c r="AQ154" s="77"/>
      <c r="AR154" s="77"/>
      <c r="AS154" s="77"/>
      <c r="AT154" s="77"/>
      <c r="AU154" s="77"/>
      <c r="AV154" s="77"/>
      <c r="AW154" s="77"/>
      <c r="AX154" s="77"/>
      <c r="AY154" s="77"/>
      <c r="AZ154" s="77"/>
      <c r="BA154" s="77"/>
      <c r="BB154" s="77"/>
    </row>
    <row r="155" spans="1:54" x14ac:dyDescent="0.25">
      <c r="A155" s="13"/>
      <c r="B155" s="129" t="s">
        <v>402</v>
      </c>
      <c r="C155" s="129"/>
      <c r="D155" s="129"/>
      <c r="E155" s="129"/>
      <c r="F155" s="129"/>
      <c r="G155" s="129"/>
      <c r="H155" s="129"/>
      <c r="I155" s="129"/>
      <c r="J155" s="129"/>
      <c r="K155" s="129"/>
      <c r="L155" s="129"/>
      <c r="M155" s="129"/>
      <c r="N155" s="129"/>
      <c r="O155" s="129"/>
      <c r="P155" s="129"/>
      <c r="Q155" s="129"/>
      <c r="R155" s="129"/>
      <c r="S155" s="129"/>
      <c r="T155" s="129"/>
      <c r="U155" s="129"/>
      <c r="V155" s="129"/>
      <c r="W155" s="129"/>
      <c r="X155" s="129"/>
      <c r="Y155" s="129"/>
      <c r="Z155" s="129"/>
      <c r="AA155" s="129"/>
      <c r="AB155" s="129"/>
      <c r="AC155" s="129"/>
      <c r="AD155" s="129"/>
      <c r="AE155" s="129"/>
      <c r="AF155" s="129"/>
      <c r="AG155" s="129"/>
      <c r="AH155" s="129"/>
      <c r="AI155" s="129"/>
      <c r="AJ155" s="129"/>
      <c r="AK155" s="129"/>
      <c r="AL155" s="129"/>
      <c r="AM155" s="129"/>
      <c r="AN155" s="129"/>
      <c r="AO155" s="129"/>
      <c r="AP155" s="129"/>
      <c r="AQ155" s="129"/>
      <c r="AR155" s="129"/>
      <c r="AS155" s="129"/>
      <c r="AT155" s="129"/>
      <c r="AU155" s="129"/>
      <c r="AV155" s="129"/>
      <c r="AW155" s="129"/>
      <c r="AX155" s="129"/>
      <c r="AY155" s="129"/>
      <c r="AZ155" s="129"/>
      <c r="BA155" s="129"/>
      <c r="BB155" s="129"/>
    </row>
    <row r="156" spans="1:54" ht="15.75" thickBot="1" x14ac:dyDescent="0.3">
      <c r="A156" s="13"/>
      <c r="B156" s="77"/>
      <c r="C156" s="77"/>
      <c r="D156" s="77"/>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77"/>
      <c r="AI156" s="77"/>
      <c r="AJ156" s="77"/>
      <c r="AK156" s="77"/>
      <c r="AL156" s="77"/>
      <c r="AM156" s="77"/>
      <c r="AN156" s="77"/>
      <c r="AO156" s="77"/>
      <c r="AP156" s="77"/>
      <c r="AQ156" s="77"/>
      <c r="AR156" s="77"/>
      <c r="AS156" s="77"/>
      <c r="AT156" s="77"/>
      <c r="AU156" s="77"/>
      <c r="AV156" s="77"/>
      <c r="AW156" s="77"/>
      <c r="AX156" s="77"/>
      <c r="AY156" s="77"/>
      <c r="AZ156" s="77"/>
      <c r="BA156" s="77"/>
      <c r="BB156" s="77"/>
    </row>
    <row r="157" spans="1:54" ht="16.5" thickTop="1" thickBot="1" x14ac:dyDescent="0.3">
      <c r="A157" s="13"/>
      <c r="B157" s="84"/>
      <c r="C157" s="100"/>
      <c r="D157" s="109" t="s">
        <v>403</v>
      </c>
      <c r="E157" s="109"/>
      <c r="F157" s="109"/>
      <c r="G157" s="109"/>
      <c r="H157" s="109"/>
      <c r="I157" s="109"/>
      <c r="J157" s="109"/>
      <c r="K157" s="109"/>
      <c r="L157" s="109"/>
      <c r="M157" s="109"/>
      <c r="N157" s="109"/>
      <c r="O157" s="109"/>
      <c r="P157" s="109"/>
      <c r="Q157" s="109"/>
      <c r="R157" s="109"/>
      <c r="S157" s="109"/>
      <c r="T157" s="109"/>
      <c r="U157" s="109"/>
      <c r="V157" s="101"/>
      <c r="W157" s="100"/>
      <c r="X157" s="109" t="s">
        <v>404</v>
      </c>
      <c r="Y157" s="109"/>
      <c r="Z157" s="109"/>
      <c r="AA157" s="109"/>
      <c r="AB157" s="109"/>
      <c r="AC157" s="109"/>
      <c r="AD157" s="101"/>
      <c r="AE157" s="100"/>
      <c r="AF157" s="109" t="s">
        <v>405</v>
      </c>
      <c r="AG157" s="109"/>
      <c r="AH157" s="109"/>
      <c r="AI157" s="109"/>
      <c r="AJ157" s="109"/>
      <c r="AK157" s="109"/>
      <c r="AL157" s="109"/>
      <c r="AM157" s="109"/>
      <c r="AN157" s="109"/>
      <c r="AO157" s="109"/>
      <c r="AP157" s="101"/>
      <c r="AQ157" s="102"/>
      <c r="AR157" s="110"/>
      <c r="AS157" s="110"/>
      <c r="AT157" s="43"/>
      <c r="AU157" s="84"/>
      <c r="AV157" s="110"/>
      <c r="AW157" s="110"/>
      <c r="AX157" s="43"/>
      <c r="AY157" s="84"/>
      <c r="AZ157" s="110"/>
      <c r="BA157" s="110"/>
      <c r="BB157" s="43"/>
    </row>
    <row r="158" spans="1:54" ht="15.75" thickTop="1" x14ac:dyDescent="0.25">
      <c r="A158" s="13"/>
      <c r="B158" s="111"/>
      <c r="C158" s="112"/>
      <c r="D158" s="113" t="s">
        <v>406</v>
      </c>
      <c r="E158" s="113"/>
      <c r="F158" s="113"/>
      <c r="G158" s="113"/>
      <c r="H158" s="113"/>
      <c r="I158" s="113"/>
      <c r="J158" s="114"/>
      <c r="K158" s="111"/>
      <c r="L158" s="115"/>
      <c r="M158" s="115"/>
      <c r="N158" s="117"/>
      <c r="O158" s="111"/>
      <c r="P158" s="115"/>
      <c r="Q158" s="115"/>
      <c r="R158" s="117"/>
      <c r="S158" s="111"/>
      <c r="T158" s="115"/>
      <c r="U158" s="115"/>
      <c r="V158" s="117"/>
      <c r="W158" s="111"/>
      <c r="X158" s="115"/>
      <c r="Y158" s="115"/>
      <c r="Z158" s="117"/>
      <c r="AA158" s="111"/>
      <c r="AB158" s="115"/>
      <c r="AC158" s="115"/>
      <c r="AD158" s="117"/>
      <c r="AE158" s="112"/>
      <c r="AF158" s="113" t="s">
        <v>407</v>
      </c>
      <c r="AG158" s="113"/>
      <c r="AH158" s="113"/>
      <c r="AI158" s="113"/>
      <c r="AJ158" s="113"/>
      <c r="AK158" s="113"/>
      <c r="AL158" s="114"/>
      <c r="AM158" s="111"/>
      <c r="AN158" s="115"/>
      <c r="AO158" s="115"/>
      <c r="AP158" s="117"/>
      <c r="AQ158" s="111"/>
      <c r="AR158" s="115"/>
      <c r="AS158" s="115"/>
      <c r="AT158" s="117"/>
      <c r="AU158" s="111"/>
      <c r="AV158" s="115"/>
      <c r="AW158" s="115"/>
      <c r="AX158" s="117"/>
      <c r="AY158" s="111"/>
      <c r="AZ158" s="115"/>
      <c r="BA158" s="115"/>
      <c r="BB158" s="117"/>
    </row>
    <row r="159" spans="1:54" x14ac:dyDescent="0.25">
      <c r="A159" s="13"/>
      <c r="B159" s="80"/>
      <c r="C159" s="46"/>
      <c r="D159" s="48"/>
      <c r="E159" s="48"/>
      <c r="F159" s="48"/>
      <c r="G159" s="48"/>
      <c r="H159" s="48"/>
      <c r="I159" s="48"/>
      <c r="J159" s="50"/>
      <c r="K159" s="80"/>
      <c r="L159" s="88"/>
      <c r="M159" s="88"/>
      <c r="N159" s="116"/>
      <c r="O159" s="80"/>
      <c r="P159" s="88"/>
      <c r="Q159" s="88"/>
      <c r="R159" s="116"/>
      <c r="S159" s="80"/>
      <c r="T159" s="88"/>
      <c r="U159" s="88"/>
      <c r="V159" s="116"/>
      <c r="W159" s="80"/>
      <c r="X159" s="88"/>
      <c r="Y159" s="88"/>
      <c r="Z159" s="116"/>
      <c r="AA159" s="80"/>
      <c r="AB159" s="88"/>
      <c r="AC159" s="88"/>
      <c r="AD159" s="116"/>
      <c r="AE159" s="46"/>
      <c r="AF159" s="48" t="s">
        <v>408</v>
      </c>
      <c r="AG159" s="48"/>
      <c r="AH159" s="48"/>
      <c r="AI159" s="48"/>
      <c r="AJ159" s="48"/>
      <c r="AK159" s="48"/>
      <c r="AL159" s="50"/>
      <c r="AM159" s="80"/>
      <c r="AN159" s="88"/>
      <c r="AO159" s="88"/>
      <c r="AP159" s="116"/>
      <c r="AQ159" s="80"/>
      <c r="AR159" s="88"/>
      <c r="AS159" s="88"/>
      <c r="AT159" s="116"/>
      <c r="AU159" s="80"/>
      <c r="AV159" s="88"/>
      <c r="AW159" s="88"/>
      <c r="AX159" s="116"/>
      <c r="AY159" s="80"/>
      <c r="AZ159" s="88"/>
      <c r="BA159" s="88"/>
      <c r="BB159" s="116"/>
    </row>
    <row r="160" spans="1:54" x14ac:dyDescent="0.25">
      <c r="A160" s="13"/>
      <c r="B160" s="11"/>
      <c r="C160" s="14"/>
      <c r="D160" s="48" t="s">
        <v>409</v>
      </c>
      <c r="E160" s="48"/>
      <c r="F160" s="48"/>
      <c r="G160" s="48"/>
      <c r="H160" s="48"/>
      <c r="I160" s="48"/>
      <c r="J160" s="17"/>
      <c r="K160" s="14"/>
      <c r="L160" s="48" t="s">
        <v>325</v>
      </c>
      <c r="M160" s="48"/>
      <c r="N160" s="48"/>
      <c r="O160" s="48"/>
      <c r="P160" s="48"/>
      <c r="Q160" s="48"/>
      <c r="R160" s="17"/>
      <c r="S160" s="11"/>
      <c r="T160" s="88"/>
      <c r="U160" s="88"/>
      <c r="V160" s="16"/>
      <c r="W160" s="11"/>
      <c r="X160" s="88"/>
      <c r="Y160" s="88"/>
      <c r="Z160" s="16"/>
      <c r="AA160" s="11"/>
      <c r="AB160" s="88"/>
      <c r="AC160" s="88"/>
      <c r="AD160" s="16"/>
      <c r="AE160" s="14"/>
      <c r="AF160" s="118">
        <v>0.8</v>
      </c>
      <c r="AG160" s="118"/>
      <c r="AH160" s="17"/>
      <c r="AI160" s="14"/>
      <c r="AJ160" s="48" t="s">
        <v>410</v>
      </c>
      <c r="AK160" s="48"/>
      <c r="AL160" s="17"/>
      <c r="AM160" s="14"/>
      <c r="AN160" s="48" t="s">
        <v>98</v>
      </c>
      <c r="AO160" s="48"/>
      <c r="AP160" s="17"/>
      <c r="AQ160" s="14"/>
      <c r="AR160" s="48" t="s">
        <v>327</v>
      </c>
      <c r="AS160" s="48"/>
      <c r="AT160" s="17"/>
      <c r="AU160" s="11"/>
      <c r="AV160" s="88"/>
      <c r="AW160" s="88"/>
      <c r="AX160" s="16"/>
      <c r="AY160" s="11"/>
      <c r="AZ160" s="88"/>
      <c r="BA160" s="88"/>
      <c r="BB160" s="16"/>
    </row>
    <row r="161" spans="1:54" ht="15.75" thickBot="1" x14ac:dyDescent="0.3">
      <c r="A161" s="13"/>
      <c r="B161" s="55"/>
      <c r="C161" s="56"/>
      <c r="D161" s="52" t="s">
        <v>411</v>
      </c>
      <c r="E161" s="52"/>
      <c r="F161" s="57"/>
      <c r="G161" s="56"/>
      <c r="H161" s="52" t="s">
        <v>412</v>
      </c>
      <c r="I161" s="52"/>
      <c r="J161" s="57"/>
      <c r="K161" s="56"/>
      <c r="L161" s="52" t="s">
        <v>411</v>
      </c>
      <c r="M161" s="52"/>
      <c r="N161" s="57"/>
      <c r="O161" s="56"/>
      <c r="P161" s="52" t="s">
        <v>412</v>
      </c>
      <c r="Q161" s="52"/>
      <c r="R161" s="57"/>
      <c r="S161" s="56"/>
      <c r="T161" s="52" t="s">
        <v>327</v>
      </c>
      <c r="U161" s="52"/>
      <c r="V161" s="57"/>
      <c r="W161" s="56"/>
      <c r="X161" s="52" t="s">
        <v>330</v>
      </c>
      <c r="Y161" s="52"/>
      <c r="Z161" s="57"/>
      <c r="AA161" s="56"/>
      <c r="AB161" s="52" t="s">
        <v>327</v>
      </c>
      <c r="AC161" s="52"/>
      <c r="AD161" s="57"/>
      <c r="AE161" s="56"/>
      <c r="AF161" s="52" t="s">
        <v>413</v>
      </c>
      <c r="AG161" s="52"/>
      <c r="AH161" s="57"/>
      <c r="AI161" s="56"/>
      <c r="AJ161" s="52" t="s">
        <v>414</v>
      </c>
      <c r="AK161" s="52"/>
      <c r="AL161" s="57"/>
      <c r="AM161" s="56"/>
      <c r="AN161" s="52" t="s">
        <v>405</v>
      </c>
      <c r="AO161" s="52"/>
      <c r="AP161" s="57"/>
      <c r="AQ161" s="56"/>
      <c r="AR161" s="52" t="s">
        <v>415</v>
      </c>
      <c r="AS161" s="52"/>
      <c r="AT161" s="57"/>
      <c r="AU161" s="56"/>
      <c r="AV161" s="52" t="s">
        <v>416</v>
      </c>
      <c r="AW161" s="52"/>
      <c r="AX161" s="57"/>
      <c r="AY161" s="56"/>
      <c r="AZ161" s="52" t="s">
        <v>134</v>
      </c>
      <c r="BA161" s="52"/>
      <c r="BB161" s="57"/>
    </row>
    <row r="162" spans="1:54" x14ac:dyDescent="0.25">
      <c r="A162" s="13"/>
      <c r="B162" s="11"/>
      <c r="C162" s="11"/>
      <c r="D162" s="119"/>
      <c r="E162" s="119"/>
      <c r="F162" s="16"/>
      <c r="G162" s="11"/>
      <c r="H162" s="119"/>
      <c r="I162" s="119"/>
      <c r="J162" s="16"/>
      <c r="K162" s="11"/>
      <c r="L162" s="119"/>
      <c r="M162" s="119"/>
      <c r="N162" s="16"/>
      <c r="O162" s="11"/>
      <c r="P162" s="119"/>
      <c r="Q162" s="119"/>
      <c r="R162" s="16"/>
      <c r="S162" s="11"/>
      <c r="T162" s="119"/>
      <c r="U162" s="119"/>
      <c r="V162" s="16"/>
      <c r="W162" s="11"/>
      <c r="X162" s="119"/>
      <c r="Y162" s="119"/>
      <c r="Z162" s="16"/>
      <c r="AA162" s="11"/>
      <c r="AB162" s="119"/>
      <c r="AC162" s="119"/>
      <c r="AD162" s="16"/>
      <c r="AE162" s="11"/>
      <c r="AF162" s="23"/>
      <c r="AG162" s="24"/>
      <c r="AH162" s="16"/>
      <c r="AI162" s="11"/>
      <c r="AJ162" s="119"/>
      <c r="AK162" s="119"/>
      <c r="AL162" s="16"/>
      <c r="AM162" s="11"/>
      <c r="AN162" s="119"/>
      <c r="AO162" s="119"/>
      <c r="AP162" s="16"/>
      <c r="AQ162" s="11"/>
      <c r="AR162" s="119"/>
      <c r="AS162" s="119"/>
      <c r="AT162" s="16"/>
      <c r="AU162" s="11"/>
      <c r="AV162" s="119"/>
      <c r="AW162" s="119"/>
      <c r="AX162" s="16"/>
      <c r="AY162" s="11"/>
      <c r="AZ162" s="119"/>
      <c r="BA162" s="119"/>
      <c r="BB162" s="16"/>
    </row>
    <row r="163" spans="1:54" ht="15.75" thickBot="1" x14ac:dyDescent="0.3">
      <c r="A163" s="13"/>
      <c r="B163" s="30" t="s">
        <v>417</v>
      </c>
      <c r="C163" s="31"/>
      <c r="D163" s="30" t="s">
        <v>232</v>
      </c>
      <c r="E163" s="32">
        <v>105247</v>
      </c>
      <c r="F163" s="33"/>
      <c r="G163" s="31"/>
      <c r="H163" s="30" t="s">
        <v>232</v>
      </c>
      <c r="I163" s="32">
        <v>6076</v>
      </c>
      <c r="J163" s="33"/>
      <c r="K163" s="31"/>
      <c r="L163" s="30" t="s">
        <v>232</v>
      </c>
      <c r="M163" s="32">
        <v>7310</v>
      </c>
      <c r="N163" s="33"/>
      <c r="O163" s="31"/>
      <c r="P163" s="30" t="s">
        <v>232</v>
      </c>
      <c r="Q163" s="32">
        <v>3238</v>
      </c>
      <c r="R163" s="33"/>
      <c r="S163" s="31"/>
      <c r="T163" s="30" t="s">
        <v>232</v>
      </c>
      <c r="U163" s="32">
        <v>69700</v>
      </c>
      <c r="V163" s="33"/>
      <c r="W163" s="31"/>
      <c r="X163" s="30" t="s">
        <v>232</v>
      </c>
      <c r="Y163" s="32">
        <v>3805</v>
      </c>
      <c r="Z163" s="33"/>
      <c r="AA163" s="31"/>
      <c r="AB163" s="30" t="s">
        <v>232</v>
      </c>
      <c r="AC163" s="32">
        <v>18016</v>
      </c>
      <c r="AD163" s="33"/>
      <c r="AE163" s="31"/>
      <c r="AF163" s="30" t="s">
        <v>232</v>
      </c>
      <c r="AG163" s="32">
        <v>45826</v>
      </c>
      <c r="AH163" s="33"/>
      <c r="AI163" s="31"/>
      <c r="AJ163" s="30" t="s">
        <v>232</v>
      </c>
      <c r="AK163" s="32">
        <v>9052</v>
      </c>
      <c r="AL163" s="33"/>
      <c r="AM163" s="31"/>
      <c r="AN163" s="30" t="s">
        <v>232</v>
      </c>
      <c r="AO163" s="32">
        <v>1579</v>
      </c>
      <c r="AP163" s="33"/>
      <c r="AQ163" s="31"/>
      <c r="AR163" s="30" t="s">
        <v>232</v>
      </c>
      <c r="AS163" s="32">
        <v>27594</v>
      </c>
      <c r="AT163" s="33"/>
      <c r="AU163" s="93"/>
      <c r="AV163" s="120"/>
      <c r="AW163" s="120"/>
      <c r="AX163" s="33"/>
      <c r="AY163" s="31"/>
      <c r="AZ163" s="30" t="s">
        <v>232</v>
      </c>
      <c r="BA163" s="32">
        <v>297443</v>
      </c>
      <c r="BB163" s="33"/>
    </row>
    <row r="164" spans="1:54" ht="15.75" thickTop="1" x14ac:dyDescent="0.25">
      <c r="A164" s="13"/>
      <c r="B164" s="11"/>
      <c r="C164" s="11"/>
      <c r="D164" s="23"/>
      <c r="E164" s="24"/>
      <c r="F164" s="16"/>
      <c r="G164" s="11"/>
      <c r="H164" s="23"/>
      <c r="I164" s="24"/>
      <c r="J164" s="16"/>
      <c r="K164" s="11"/>
      <c r="L164" s="23"/>
      <c r="M164" s="24"/>
      <c r="N164" s="16"/>
      <c r="O164" s="11"/>
      <c r="P164" s="23"/>
      <c r="Q164" s="24"/>
      <c r="R164" s="16"/>
      <c r="S164" s="11"/>
      <c r="T164" s="23"/>
      <c r="U164" s="24"/>
      <c r="V164" s="16"/>
      <c r="W164" s="11"/>
      <c r="X164" s="23"/>
      <c r="Y164" s="24"/>
      <c r="Z164" s="16"/>
      <c r="AA164" s="11"/>
      <c r="AB164" s="23"/>
      <c r="AC164" s="24"/>
      <c r="AD164" s="16"/>
      <c r="AE164" s="11"/>
      <c r="AF164" s="23"/>
      <c r="AG164" s="24"/>
      <c r="AH164" s="16"/>
      <c r="AI164" s="11"/>
      <c r="AJ164" s="23"/>
      <c r="AK164" s="24"/>
      <c r="AL164" s="16"/>
      <c r="AM164" s="11"/>
      <c r="AN164" s="23"/>
      <c r="AO164" s="24"/>
      <c r="AP164" s="16"/>
      <c r="AQ164" s="11"/>
      <c r="AR164" s="23"/>
      <c r="AS164" s="24"/>
      <c r="AT164" s="16"/>
      <c r="AU164" s="11"/>
      <c r="AV164" s="115"/>
      <c r="AW164" s="115"/>
      <c r="AX164" s="16"/>
      <c r="AY164" s="11"/>
      <c r="AZ164" s="23"/>
      <c r="BA164" s="24"/>
      <c r="BB164" s="16"/>
    </row>
    <row r="165" spans="1:54" x14ac:dyDescent="0.25">
      <c r="A165" s="13"/>
      <c r="B165" s="95" t="s">
        <v>418</v>
      </c>
      <c r="C165" s="20"/>
      <c r="D165" s="19"/>
      <c r="E165" s="20"/>
      <c r="F165" s="22"/>
      <c r="G165" s="20"/>
      <c r="H165" s="19"/>
      <c r="I165" s="20"/>
      <c r="J165" s="22"/>
      <c r="K165" s="20"/>
      <c r="L165" s="19"/>
      <c r="M165" s="20"/>
      <c r="N165" s="22"/>
      <c r="O165" s="20"/>
      <c r="P165" s="19"/>
      <c r="Q165" s="20"/>
      <c r="R165" s="22"/>
      <c r="S165" s="20"/>
      <c r="T165" s="19"/>
      <c r="U165" s="20"/>
      <c r="V165" s="22"/>
      <c r="W165" s="20"/>
      <c r="X165" s="19"/>
      <c r="Y165" s="20"/>
      <c r="Z165" s="22"/>
      <c r="AA165" s="20"/>
      <c r="AB165" s="19"/>
      <c r="AC165" s="20"/>
      <c r="AD165" s="22"/>
      <c r="AE165" s="20"/>
      <c r="AF165" s="19"/>
      <c r="AG165" s="20"/>
      <c r="AH165" s="22"/>
      <c r="AI165" s="20"/>
      <c r="AJ165" s="19"/>
      <c r="AK165" s="20"/>
      <c r="AL165" s="22"/>
      <c r="AM165" s="20"/>
      <c r="AN165" s="19"/>
      <c r="AO165" s="20"/>
      <c r="AP165" s="22"/>
      <c r="AQ165" s="20"/>
      <c r="AR165" s="19"/>
      <c r="AS165" s="20"/>
      <c r="AT165" s="22"/>
      <c r="AU165" s="20"/>
      <c r="AV165" s="19"/>
      <c r="AW165" s="20"/>
      <c r="AX165" s="22"/>
      <c r="AY165" s="20"/>
      <c r="AZ165" s="19"/>
      <c r="BA165" s="20"/>
      <c r="BB165" s="22"/>
    </row>
    <row r="166" spans="1:54" x14ac:dyDescent="0.25">
      <c r="A166" s="13"/>
      <c r="B166" s="103">
        <v>41729</v>
      </c>
      <c r="C166" s="24"/>
      <c r="D166" s="23" t="s">
        <v>232</v>
      </c>
      <c r="E166" s="24">
        <v>418</v>
      </c>
      <c r="F166" s="16"/>
      <c r="G166" s="24"/>
      <c r="H166" s="23" t="s">
        <v>232</v>
      </c>
      <c r="I166" s="24">
        <v>275</v>
      </c>
      <c r="J166" s="16"/>
      <c r="K166" s="24"/>
      <c r="L166" s="23" t="s">
        <v>232</v>
      </c>
      <c r="M166" s="24">
        <v>113</v>
      </c>
      <c r="N166" s="16"/>
      <c r="O166" s="24"/>
      <c r="P166" s="23" t="s">
        <v>232</v>
      </c>
      <c r="Q166" s="24">
        <v>34</v>
      </c>
      <c r="R166" s="16"/>
      <c r="S166" s="24"/>
      <c r="T166" s="23" t="s">
        <v>232</v>
      </c>
      <c r="U166" s="25">
        <v>1095</v>
      </c>
      <c r="V166" s="16"/>
      <c r="W166" s="24"/>
      <c r="X166" s="23" t="s">
        <v>232</v>
      </c>
      <c r="Y166" s="24">
        <v>9</v>
      </c>
      <c r="Z166" s="16"/>
      <c r="AA166" s="24"/>
      <c r="AB166" s="23" t="s">
        <v>232</v>
      </c>
      <c r="AC166" s="24">
        <v>113</v>
      </c>
      <c r="AD166" s="16"/>
      <c r="AE166" s="24"/>
      <c r="AF166" s="23" t="s">
        <v>232</v>
      </c>
      <c r="AG166" s="24">
        <v>469</v>
      </c>
      <c r="AH166" s="16"/>
      <c r="AI166" s="24"/>
      <c r="AJ166" s="23" t="s">
        <v>232</v>
      </c>
      <c r="AK166" s="24">
        <v>263</v>
      </c>
      <c r="AL166" s="16"/>
      <c r="AM166" s="24"/>
      <c r="AN166" s="23" t="s">
        <v>232</v>
      </c>
      <c r="AO166" s="24">
        <v>11</v>
      </c>
      <c r="AP166" s="16"/>
      <c r="AQ166" s="24"/>
      <c r="AR166" s="23" t="s">
        <v>232</v>
      </c>
      <c r="AS166" s="24">
        <v>456</v>
      </c>
      <c r="AT166" s="16"/>
      <c r="AU166" s="24"/>
      <c r="AV166" s="23" t="s">
        <v>232</v>
      </c>
      <c r="AW166" s="24">
        <v>131</v>
      </c>
      <c r="AX166" s="16"/>
      <c r="AY166" s="24"/>
      <c r="AZ166" s="23" t="s">
        <v>232</v>
      </c>
      <c r="BA166" s="25">
        <v>3387</v>
      </c>
      <c r="BB166" s="16"/>
    </row>
    <row r="167" spans="1:54" x14ac:dyDescent="0.25">
      <c r="A167" s="13"/>
      <c r="B167" s="104" t="s">
        <v>419</v>
      </c>
      <c r="C167" s="20"/>
      <c r="D167" s="19"/>
      <c r="E167" s="20" t="s">
        <v>234</v>
      </c>
      <c r="F167" s="22"/>
      <c r="G167" s="20"/>
      <c r="H167" s="19"/>
      <c r="I167" s="20" t="s">
        <v>234</v>
      </c>
      <c r="J167" s="22"/>
      <c r="K167" s="20"/>
      <c r="L167" s="19"/>
      <c r="M167" s="20" t="s">
        <v>234</v>
      </c>
      <c r="N167" s="22"/>
      <c r="O167" s="20"/>
      <c r="P167" s="19"/>
      <c r="Q167" s="20" t="s">
        <v>234</v>
      </c>
      <c r="R167" s="22"/>
      <c r="S167" s="20"/>
      <c r="T167" s="19"/>
      <c r="U167" s="20" t="s">
        <v>234</v>
      </c>
      <c r="V167" s="22"/>
      <c r="W167" s="20"/>
      <c r="X167" s="19"/>
      <c r="Y167" s="20" t="s">
        <v>234</v>
      </c>
      <c r="Z167" s="22"/>
      <c r="AA167" s="20"/>
      <c r="AB167" s="19"/>
      <c r="AC167" s="20" t="s">
        <v>234</v>
      </c>
      <c r="AD167" s="22"/>
      <c r="AE167" s="20"/>
      <c r="AF167" s="19"/>
      <c r="AG167" s="20" t="s">
        <v>234</v>
      </c>
      <c r="AH167" s="22"/>
      <c r="AI167" s="20"/>
      <c r="AJ167" s="19"/>
      <c r="AK167" s="20" t="s">
        <v>234</v>
      </c>
      <c r="AL167" s="22"/>
      <c r="AM167" s="20"/>
      <c r="AN167" s="19"/>
      <c r="AO167" s="20" t="s">
        <v>234</v>
      </c>
      <c r="AP167" s="22"/>
      <c r="AQ167" s="20"/>
      <c r="AR167" s="19"/>
      <c r="AS167" s="20" t="s">
        <v>234</v>
      </c>
      <c r="AT167" s="22"/>
      <c r="AU167" s="20"/>
      <c r="AV167" s="19"/>
      <c r="AW167" s="20" t="s">
        <v>234</v>
      </c>
      <c r="AX167" s="22"/>
      <c r="AY167" s="20"/>
      <c r="AZ167" s="19"/>
      <c r="BA167" s="20" t="s">
        <v>234</v>
      </c>
      <c r="BB167" s="22"/>
    </row>
    <row r="168" spans="1:54" x14ac:dyDescent="0.25">
      <c r="A168" s="13"/>
      <c r="B168" s="105" t="s">
        <v>420</v>
      </c>
      <c r="C168" s="24"/>
      <c r="D168" s="23"/>
      <c r="E168" s="24">
        <v>3</v>
      </c>
      <c r="F168" s="16"/>
      <c r="G168" s="24"/>
      <c r="H168" s="23"/>
      <c r="I168" s="24" t="s">
        <v>234</v>
      </c>
      <c r="J168" s="16"/>
      <c r="K168" s="24"/>
      <c r="L168" s="23"/>
      <c r="M168" s="24" t="s">
        <v>234</v>
      </c>
      <c r="N168" s="16"/>
      <c r="O168" s="24"/>
      <c r="P168" s="23"/>
      <c r="Q168" s="24" t="s">
        <v>234</v>
      </c>
      <c r="R168" s="16"/>
      <c r="S168" s="24"/>
      <c r="T168" s="23"/>
      <c r="U168" s="24" t="s">
        <v>234</v>
      </c>
      <c r="V168" s="16"/>
      <c r="W168" s="24"/>
      <c r="X168" s="23"/>
      <c r="Y168" s="24" t="s">
        <v>234</v>
      </c>
      <c r="Z168" s="16"/>
      <c r="AA168" s="24"/>
      <c r="AB168" s="23"/>
      <c r="AC168" s="24" t="s">
        <v>234</v>
      </c>
      <c r="AD168" s="16"/>
      <c r="AE168" s="24"/>
      <c r="AF168" s="23"/>
      <c r="AG168" s="24" t="s">
        <v>234</v>
      </c>
      <c r="AH168" s="16"/>
      <c r="AI168" s="24"/>
      <c r="AJ168" s="23"/>
      <c r="AK168" s="24">
        <v>2</v>
      </c>
      <c r="AL168" s="16"/>
      <c r="AM168" s="24"/>
      <c r="AN168" s="23"/>
      <c r="AO168" s="24" t="s">
        <v>234</v>
      </c>
      <c r="AP168" s="16"/>
      <c r="AQ168" s="24"/>
      <c r="AR168" s="23"/>
      <c r="AS168" s="24" t="s">
        <v>234</v>
      </c>
      <c r="AT168" s="16"/>
      <c r="AU168" s="24"/>
      <c r="AV168" s="23"/>
      <c r="AW168" s="24" t="s">
        <v>234</v>
      </c>
      <c r="AX168" s="16"/>
      <c r="AY168" s="24"/>
      <c r="AZ168" s="23"/>
      <c r="BA168" s="24">
        <v>5</v>
      </c>
      <c r="BB168" s="16"/>
    </row>
    <row r="169" spans="1:54" ht="15.75" thickBot="1" x14ac:dyDescent="0.3">
      <c r="A169" s="13"/>
      <c r="B169" s="106" t="s">
        <v>421</v>
      </c>
      <c r="C169" s="37"/>
      <c r="D169" s="36"/>
      <c r="E169" s="37">
        <v>85</v>
      </c>
      <c r="F169" s="38"/>
      <c r="G169" s="37"/>
      <c r="H169" s="36"/>
      <c r="I169" s="37" t="s">
        <v>422</v>
      </c>
      <c r="J169" s="38" t="s">
        <v>344</v>
      </c>
      <c r="K169" s="37"/>
      <c r="L169" s="36"/>
      <c r="M169" s="37" t="s">
        <v>234</v>
      </c>
      <c r="N169" s="38"/>
      <c r="O169" s="37"/>
      <c r="P169" s="36"/>
      <c r="Q169" s="37" t="s">
        <v>423</v>
      </c>
      <c r="R169" s="38" t="s">
        <v>344</v>
      </c>
      <c r="S169" s="37"/>
      <c r="T169" s="36"/>
      <c r="U169" s="37">
        <v>51</v>
      </c>
      <c r="V169" s="38"/>
      <c r="W169" s="37"/>
      <c r="X169" s="36"/>
      <c r="Y169" s="37" t="s">
        <v>424</v>
      </c>
      <c r="Z169" s="38" t="s">
        <v>344</v>
      </c>
      <c r="AA169" s="37"/>
      <c r="AB169" s="36"/>
      <c r="AC169" s="37">
        <v>37</v>
      </c>
      <c r="AD169" s="38"/>
      <c r="AE169" s="37"/>
      <c r="AF169" s="36"/>
      <c r="AG169" s="37" t="s">
        <v>425</v>
      </c>
      <c r="AH169" s="38" t="s">
        <v>344</v>
      </c>
      <c r="AI169" s="37"/>
      <c r="AJ169" s="36"/>
      <c r="AK169" s="37" t="s">
        <v>426</v>
      </c>
      <c r="AL169" s="38" t="s">
        <v>344</v>
      </c>
      <c r="AM169" s="37"/>
      <c r="AN169" s="36"/>
      <c r="AO169" s="37" t="s">
        <v>427</v>
      </c>
      <c r="AP169" s="38" t="s">
        <v>344</v>
      </c>
      <c r="AQ169" s="37"/>
      <c r="AR169" s="36"/>
      <c r="AS169" s="37">
        <v>85</v>
      </c>
      <c r="AT169" s="38"/>
      <c r="AU169" s="37"/>
      <c r="AV169" s="36"/>
      <c r="AW169" s="37" t="s">
        <v>423</v>
      </c>
      <c r="AX169" s="38" t="s">
        <v>344</v>
      </c>
      <c r="AY169" s="37"/>
      <c r="AZ169" s="36"/>
      <c r="BA169" s="37">
        <v>220</v>
      </c>
      <c r="BB169" s="38"/>
    </row>
    <row r="170" spans="1:54" ht="15.75" thickBot="1" x14ac:dyDescent="0.3">
      <c r="A170" s="13"/>
      <c r="B170" s="107">
        <v>41820</v>
      </c>
      <c r="C170" s="41"/>
      <c r="D170" s="40" t="s">
        <v>232</v>
      </c>
      <c r="E170" s="41">
        <v>506</v>
      </c>
      <c r="F170" s="43"/>
      <c r="G170" s="41"/>
      <c r="H170" s="40" t="s">
        <v>232</v>
      </c>
      <c r="I170" s="41">
        <v>257</v>
      </c>
      <c r="J170" s="43"/>
      <c r="K170" s="41"/>
      <c r="L170" s="40" t="s">
        <v>232</v>
      </c>
      <c r="M170" s="41">
        <v>113</v>
      </c>
      <c r="N170" s="43"/>
      <c r="O170" s="41"/>
      <c r="P170" s="40" t="s">
        <v>232</v>
      </c>
      <c r="Q170" s="41">
        <v>29</v>
      </c>
      <c r="R170" s="43"/>
      <c r="S170" s="41"/>
      <c r="T170" s="40" t="s">
        <v>232</v>
      </c>
      <c r="U170" s="42">
        <v>1146</v>
      </c>
      <c r="V170" s="43"/>
      <c r="W170" s="41"/>
      <c r="X170" s="40" t="s">
        <v>232</v>
      </c>
      <c r="Y170" s="41">
        <v>6</v>
      </c>
      <c r="Z170" s="43"/>
      <c r="AA170" s="41"/>
      <c r="AB170" s="40" t="s">
        <v>232</v>
      </c>
      <c r="AC170" s="41">
        <v>150</v>
      </c>
      <c r="AD170" s="43"/>
      <c r="AE170" s="41"/>
      <c r="AF170" s="40" t="s">
        <v>232</v>
      </c>
      <c r="AG170" s="41">
        <v>465</v>
      </c>
      <c r="AH170" s="43"/>
      <c r="AI170" s="41"/>
      <c r="AJ170" s="40" t="s">
        <v>232</v>
      </c>
      <c r="AK170" s="41">
        <v>263</v>
      </c>
      <c r="AL170" s="43"/>
      <c r="AM170" s="41"/>
      <c r="AN170" s="40" t="s">
        <v>232</v>
      </c>
      <c r="AO170" s="41">
        <v>10</v>
      </c>
      <c r="AP170" s="43"/>
      <c r="AQ170" s="41"/>
      <c r="AR170" s="40" t="s">
        <v>232</v>
      </c>
      <c r="AS170" s="41">
        <v>541</v>
      </c>
      <c r="AT170" s="43"/>
      <c r="AU170" s="41"/>
      <c r="AV170" s="40" t="s">
        <v>232</v>
      </c>
      <c r="AW170" s="41">
        <v>126</v>
      </c>
      <c r="AX170" s="43"/>
      <c r="AY170" s="41"/>
      <c r="AZ170" s="40" t="s">
        <v>232</v>
      </c>
      <c r="BA170" s="42">
        <v>3612</v>
      </c>
      <c r="BB170" s="43"/>
    </row>
    <row r="171" spans="1:54" ht="15.75" thickTop="1" x14ac:dyDescent="0.25">
      <c r="A171" s="13"/>
      <c r="B171" s="82"/>
      <c r="C171" s="82"/>
      <c r="D171" s="19"/>
      <c r="E171" s="20"/>
      <c r="F171" s="22"/>
      <c r="G171" s="82"/>
      <c r="H171" s="19"/>
      <c r="I171" s="20"/>
      <c r="J171" s="22"/>
      <c r="K171" s="82"/>
      <c r="L171" s="19"/>
      <c r="M171" s="20"/>
      <c r="N171" s="22"/>
      <c r="O171" s="82"/>
      <c r="P171" s="19"/>
      <c r="Q171" s="20"/>
      <c r="R171" s="22"/>
      <c r="S171" s="82"/>
      <c r="T171" s="19"/>
      <c r="U171" s="20"/>
      <c r="V171" s="22"/>
      <c r="W171" s="82"/>
      <c r="X171" s="19"/>
      <c r="Y171" s="20"/>
      <c r="Z171" s="22"/>
      <c r="AA171" s="82"/>
      <c r="AB171" s="19"/>
      <c r="AC171" s="20"/>
      <c r="AD171" s="22"/>
      <c r="AE171" s="82"/>
      <c r="AF171" s="19"/>
      <c r="AG171" s="20"/>
      <c r="AH171" s="22"/>
      <c r="AI171" s="82"/>
      <c r="AJ171" s="19"/>
      <c r="AK171" s="20"/>
      <c r="AL171" s="22"/>
      <c r="AM171" s="82"/>
      <c r="AN171" s="19"/>
      <c r="AO171" s="20"/>
      <c r="AP171" s="22"/>
      <c r="AQ171" s="82"/>
      <c r="AR171" s="19"/>
      <c r="AS171" s="20"/>
      <c r="AT171" s="22"/>
      <c r="AU171" s="82"/>
      <c r="AV171" s="19"/>
      <c r="AW171" s="20"/>
      <c r="AX171" s="22"/>
      <c r="AY171" s="82"/>
      <c r="AZ171" s="19"/>
      <c r="BA171" s="20"/>
      <c r="BB171" s="22"/>
    </row>
    <row r="172" spans="1:54" x14ac:dyDescent="0.25">
      <c r="A172" s="13"/>
      <c r="B172" s="103">
        <v>41639</v>
      </c>
      <c r="C172" s="24"/>
      <c r="D172" s="23" t="s">
        <v>232</v>
      </c>
      <c r="E172" s="24">
        <v>432</v>
      </c>
      <c r="F172" s="16"/>
      <c r="G172" s="24"/>
      <c r="H172" s="23" t="s">
        <v>232</v>
      </c>
      <c r="I172" s="24">
        <v>286</v>
      </c>
      <c r="J172" s="16"/>
      <c r="K172" s="24"/>
      <c r="L172" s="23" t="s">
        <v>232</v>
      </c>
      <c r="M172" s="24">
        <v>114</v>
      </c>
      <c r="N172" s="16"/>
      <c r="O172" s="24"/>
      <c r="P172" s="23" t="s">
        <v>232</v>
      </c>
      <c r="Q172" s="24">
        <v>34</v>
      </c>
      <c r="R172" s="16"/>
      <c r="S172" s="24"/>
      <c r="T172" s="23" t="s">
        <v>232</v>
      </c>
      <c r="U172" s="25">
        <v>1025</v>
      </c>
      <c r="V172" s="16"/>
      <c r="W172" s="24"/>
      <c r="X172" s="23" t="s">
        <v>232</v>
      </c>
      <c r="Y172" s="24">
        <v>6</v>
      </c>
      <c r="Z172" s="16"/>
      <c r="AA172" s="24"/>
      <c r="AB172" s="23" t="s">
        <v>232</v>
      </c>
      <c r="AC172" s="24">
        <v>103</v>
      </c>
      <c r="AD172" s="16"/>
      <c r="AE172" s="24"/>
      <c r="AF172" s="23" t="s">
        <v>232</v>
      </c>
      <c r="AG172" s="24">
        <v>475</v>
      </c>
      <c r="AH172" s="16"/>
      <c r="AI172" s="24"/>
      <c r="AJ172" s="23" t="s">
        <v>232</v>
      </c>
      <c r="AK172" s="24">
        <v>268</v>
      </c>
      <c r="AL172" s="16"/>
      <c r="AM172" s="24"/>
      <c r="AN172" s="23" t="s">
        <v>232</v>
      </c>
      <c r="AO172" s="24">
        <v>11</v>
      </c>
      <c r="AP172" s="16"/>
      <c r="AQ172" s="24"/>
      <c r="AR172" s="23" t="s">
        <v>232</v>
      </c>
      <c r="AS172" s="24">
        <v>432</v>
      </c>
      <c r="AT172" s="16"/>
      <c r="AU172" s="24"/>
      <c r="AV172" s="23" t="s">
        <v>232</v>
      </c>
      <c r="AW172" s="24">
        <v>122</v>
      </c>
      <c r="AX172" s="16"/>
      <c r="AY172" s="24"/>
      <c r="AZ172" s="23" t="s">
        <v>232</v>
      </c>
      <c r="BA172" s="25">
        <v>3308</v>
      </c>
      <c r="BB172" s="16"/>
    </row>
    <row r="173" spans="1:54" x14ac:dyDescent="0.25">
      <c r="A173" s="13"/>
      <c r="B173" s="104" t="s">
        <v>419</v>
      </c>
      <c r="C173" s="20"/>
      <c r="D173" s="19"/>
      <c r="E173" s="20" t="s">
        <v>234</v>
      </c>
      <c r="F173" s="22"/>
      <c r="G173" s="20"/>
      <c r="H173" s="19"/>
      <c r="I173" s="20" t="s">
        <v>234</v>
      </c>
      <c r="J173" s="22"/>
      <c r="K173" s="20"/>
      <c r="L173" s="19"/>
      <c r="M173" s="20" t="s">
        <v>234</v>
      </c>
      <c r="N173" s="22"/>
      <c r="O173" s="20"/>
      <c r="P173" s="19"/>
      <c r="Q173" s="20" t="s">
        <v>234</v>
      </c>
      <c r="R173" s="22"/>
      <c r="S173" s="20"/>
      <c r="T173" s="19"/>
      <c r="U173" s="20" t="s">
        <v>234</v>
      </c>
      <c r="V173" s="22"/>
      <c r="W173" s="20"/>
      <c r="X173" s="19"/>
      <c r="Y173" s="20" t="s">
        <v>234</v>
      </c>
      <c r="Z173" s="22"/>
      <c r="AA173" s="20"/>
      <c r="AB173" s="19"/>
      <c r="AC173" s="20" t="s">
        <v>234</v>
      </c>
      <c r="AD173" s="22"/>
      <c r="AE173" s="20"/>
      <c r="AF173" s="19"/>
      <c r="AG173" s="20" t="s">
        <v>234</v>
      </c>
      <c r="AH173" s="22"/>
      <c r="AI173" s="20"/>
      <c r="AJ173" s="19"/>
      <c r="AK173" s="20" t="s">
        <v>234</v>
      </c>
      <c r="AL173" s="22"/>
      <c r="AM173" s="20"/>
      <c r="AN173" s="19"/>
      <c r="AO173" s="20" t="s">
        <v>234</v>
      </c>
      <c r="AP173" s="22"/>
      <c r="AQ173" s="20"/>
      <c r="AR173" s="19"/>
      <c r="AS173" s="20" t="s">
        <v>234</v>
      </c>
      <c r="AT173" s="22"/>
      <c r="AU173" s="20"/>
      <c r="AV173" s="19"/>
      <c r="AW173" s="20" t="s">
        <v>234</v>
      </c>
      <c r="AX173" s="22"/>
      <c r="AY173" s="20"/>
      <c r="AZ173" s="19"/>
      <c r="BA173" s="20" t="s">
        <v>234</v>
      </c>
      <c r="BB173" s="22"/>
    </row>
    <row r="174" spans="1:54" x14ac:dyDescent="0.25">
      <c r="A174" s="13"/>
      <c r="B174" s="105" t="s">
        <v>420</v>
      </c>
      <c r="C174" s="23"/>
      <c r="D174" s="23"/>
      <c r="E174" s="24">
        <v>6</v>
      </c>
      <c r="F174" s="16"/>
      <c r="G174" s="24"/>
      <c r="H174" s="23"/>
      <c r="I174" s="24" t="s">
        <v>234</v>
      </c>
      <c r="J174" s="16"/>
      <c r="K174" s="24"/>
      <c r="L174" s="23"/>
      <c r="M174" s="24" t="s">
        <v>234</v>
      </c>
      <c r="N174" s="16"/>
      <c r="O174" s="24"/>
      <c r="P174" s="23"/>
      <c r="Q174" s="24" t="s">
        <v>234</v>
      </c>
      <c r="R174" s="16"/>
      <c r="S174" s="24"/>
      <c r="T174" s="23"/>
      <c r="U174" s="24" t="s">
        <v>234</v>
      </c>
      <c r="V174" s="16"/>
      <c r="W174" s="24"/>
      <c r="X174" s="23"/>
      <c r="Y174" s="24" t="s">
        <v>234</v>
      </c>
      <c r="Z174" s="16"/>
      <c r="AA174" s="24"/>
      <c r="AB174" s="23"/>
      <c r="AC174" s="24" t="s">
        <v>234</v>
      </c>
      <c r="AD174" s="16"/>
      <c r="AE174" s="24"/>
      <c r="AF174" s="23"/>
      <c r="AG174" s="24" t="s">
        <v>234</v>
      </c>
      <c r="AH174" s="16"/>
      <c r="AI174" s="24"/>
      <c r="AJ174" s="23"/>
      <c r="AK174" s="24">
        <v>3</v>
      </c>
      <c r="AL174" s="16"/>
      <c r="AM174" s="24"/>
      <c r="AN174" s="23"/>
      <c r="AO174" s="24" t="s">
        <v>234</v>
      </c>
      <c r="AP174" s="16"/>
      <c r="AQ174" s="24"/>
      <c r="AR174" s="23"/>
      <c r="AS174" s="24" t="s">
        <v>234</v>
      </c>
      <c r="AT174" s="16"/>
      <c r="AU174" s="24"/>
      <c r="AV174" s="23"/>
      <c r="AW174" s="24" t="s">
        <v>234</v>
      </c>
      <c r="AX174" s="16"/>
      <c r="AY174" s="24"/>
      <c r="AZ174" s="23"/>
      <c r="BA174" s="24">
        <v>9</v>
      </c>
      <c r="BB174" s="16"/>
    </row>
    <row r="175" spans="1:54" ht="15.75" thickBot="1" x14ac:dyDescent="0.3">
      <c r="A175" s="13"/>
      <c r="B175" s="106" t="s">
        <v>421</v>
      </c>
      <c r="C175" s="37"/>
      <c r="D175" s="36"/>
      <c r="E175" s="37">
        <v>68</v>
      </c>
      <c r="F175" s="38"/>
      <c r="G175" s="37"/>
      <c r="H175" s="36"/>
      <c r="I175" s="37" t="s">
        <v>428</v>
      </c>
      <c r="J175" s="38" t="s">
        <v>344</v>
      </c>
      <c r="K175" s="37"/>
      <c r="L175" s="36"/>
      <c r="M175" s="37" t="s">
        <v>427</v>
      </c>
      <c r="N175" s="38" t="s">
        <v>344</v>
      </c>
      <c r="O175" s="37"/>
      <c r="P175" s="36"/>
      <c r="Q175" s="37" t="s">
        <v>423</v>
      </c>
      <c r="R175" s="38" t="s">
        <v>344</v>
      </c>
      <c r="S175" s="37"/>
      <c r="T175" s="36"/>
      <c r="U175" s="37">
        <v>121</v>
      </c>
      <c r="V175" s="38"/>
      <c r="W175" s="37"/>
      <c r="X175" s="36"/>
      <c r="Y175" s="37" t="s">
        <v>234</v>
      </c>
      <c r="Z175" s="38"/>
      <c r="AA175" s="37"/>
      <c r="AB175" s="36"/>
      <c r="AC175" s="37">
        <v>47</v>
      </c>
      <c r="AD175" s="38"/>
      <c r="AE175" s="37"/>
      <c r="AF175" s="36"/>
      <c r="AG175" s="37" t="s">
        <v>429</v>
      </c>
      <c r="AH175" s="38" t="s">
        <v>344</v>
      </c>
      <c r="AI175" s="37"/>
      <c r="AJ175" s="36"/>
      <c r="AK175" s="37" t="s">
        <v>430</v>
      </c>
      <c r="AL175" s="38" t="s">
        <v>344</v>
      </c>
      <c r="AM175" s="37"/>
      <c r="AN175" s="36"/>
      <c r="AO175" s="37" t="s">
        <v>427</v>
      </c>
      <c r="AP175" s="38" t="s">
        <v>344</v>
      </c>
      <c r="AQ175" s="37"/>
      <c r="AR175" s="36"/>
      <c r="AS175" s="37">
        <v>109</v>
      </c>
      <c r="AT175" s="38"/>
      <c r="AU175" s="37"/>
      <c r="AV175" s="36"/>
      <c r="AW175" s="37">
        <v>4</v>
      </c>
      <c r="AX175" s="38"/>
      <c r="AY175" s="37"/>
      <c r="AZ175" s="36"/>
      <c r="BA175" s="37">
        <v>295</v>
      </c>
      <c r="BB175" s="38"/>
    </row>
    <row r="176" spans="1:54" ht="15.75" thickBot="1" x14ac:dyDescent="0.3">
      <c r="A176" s="13"/>
      <c r="B176" s="107">
        <v>41820</v>
      </c>
      <c r="C176" s="41"/>
      <c r="D176" s="40" t="s">
        <v>232</v>
      </c>
      <c r="E176" s="41">
        <v>506</v>
      </c>
      <c r="F176" s="43"/>
      <c r="G176" s="41"/>
      <c r="H176" s="40" t="s">
        <v>232</v>
      </c>
      <c r="I176" s="41">
        <v>257</v>
      </c>
      <c r="J176" s="43"/>
      <c r="K176" s="41"/>
      <c r="L176" s="40" t="s">
        <v>232</v>
      </c>
      <c r="M176" s="41">
        <v>113</v>
      </c>
      <c r="N176" s="43"/>
      <c r="O176" s="41"/>
      <c r="P176" s="40" t="s">
        <v>232</v>
      </c>
      <c r="Q176" s="41">
        <v>29</v>
      </c>
      <c r="R176" s="43"/>
      <c r="S176" s="41"/>
      <c r="T176" s="40" t="s">
        <v>232</v>
      </c>
      <c r="U176" s="42">
        <v>1146</v>
      </c>
      <c r="V176" s="43"/>
      <c r="W176" s="41"/>
      <c r="X176" s="40" t="s">
        <v>232</v>
      </c>
      <c r="Y176" s="41">
        <v>6</v>
      </c>
      <c r="Z176" s="43"/>
      <c r="AA176" s="41"/>
      <c r="AB176" s="40" t="s">
        <v>232</v>
      </c>
      <c r="AC176" s="41">
        <v>150</v>
      </c>
      <c r="AD176" s="43"/>
      <c r="AE176" s="41"/>
      <c r="AF176" s="40" t="s">
        <v>232</v>
      </c>
      <c r="AG176" s="41">
        <v>465</v>
      </c>
      <c r="AH176" s="43"/>
      <c r="AI176" s="41"/>
      <c r="AJ176" s="40" t="s">
        <v>232</v>
      </c>
      <c r="AK176" s="41">
        <v>263</v>
      </c>
      <c r="AL176" s="43"/>
      <c r="AM176" s="41"/>
      <c r="AN176" s="40" t="s">
        <v>232</v>
      </c>
      <c r="AO176" s="41">
        <v>10</v>
      </c>
      <c r="AP176" s="43"/>
      <c r="AQ176" s="41"/>
      <c r="AR176" s="40" t="s">
        <v>232</v>
      </c>
      <c r="AS176" s="41">
        <v>541</v>
      </c>
      <c r="AT176" s="43"/>
      <c r="AU176" s="41"/>
      <c r="AV176" s="40" t="s">
        <v>232</v>
      </c>
      <c r="AW176" s="41">
        <v>126</v>
      </c>
      <c r="AX176" s="43"/>
      <c r="AY176" s="41"/>
      <c r="AZ176" s="40" t="s">
        <v>232</v>
      </c>
      <c r="BA176" s="42">
        <v>3612</v>
      </c>
      <c r="BB176" s="43"/>
    </row>
    <row r="177" spans="1:54" ht="15.75" thickTop="1" x14ac:dyDescent="0.25">
      <c r="A177" s="13"/>
      <c r="B177" s="82"/>
      <c r="C177" s="82"/>
      <c r="D177" s="19"/>
      <c r="E177" s="20"/>
      <c r="F177" s="22"/>
      <c r="G177" s="82"/>
      <c r="H177" s="19"/>
      <c r="I177" s="20"/>
      <c r="J177" s="22"/>
      <c r="K177" s="82"/>
      <c r="L177" s="19"/>
      <c r="M177" s="20"/>
      <c r="N177" s="22"/>
      <c r="O177" s="82"/>
      <c r="P177" s="19"/>
      <c r="Q177" s="20"/>
      <c r="R177" s="22"/>
      <c r="S177" s="82"/>
      <c r="T177" s="19"/>
      <c r="U177" s="20"/>
      <c r="V177" s="22"/>
      <c r="W177" s="82"/>
      <c r="X177" s="19"/>
      <c r="Y177" s="20"/>
      <c r="Z177" s="22"/>
      <c r="AA177" s="82"/>
      <c r="AB177" s="19"/>
      <c r="AC177" s="20"/>
      <c r="AD177" s="22"/>
      <c r="AE177" s="82"/>
      <c r="AF177" s="19"/>
      <c r="AG177" s="20"/>
      <c r="AH177" s="22"/>
      <c r="AI177" s="82"/>
      <c r="AJ177" s="19"/>
      <c r="AK177" s="20"/>
      <c r="AL177" s="22"/>
      <c r="AM177" s="82"/>
      <c r="AN177" s="19"/>
      <c r="AO177" s="20"/>
      <c r="AP177" s="22"/>
      <c r="AQ177" s="82"/>
      <c r="AR177" s="19"/>
      <c r="AS177" s="20"/>
      <c r="AT177" s="22"/>
      <c r="AU177" s="82"/>
      <c r="AV177" s="19"/>
      <c r="AW177" s="20"/>
      <c r="AX177" s="22"/>
      <c r="AY177" s="82"/>
      <c r="AZ177" s="19"/>
      <c r="BA177" s="20"/>
      <c r="BB177" s="22"/>
    </row>
    <row r="178" spans="1:54" ht="26.25" x14ac:dyDescent="0.25">
      <c r="A178" s="13"/>
      <c r="B178" s="94" t="s">
        <v>431</v>
      </c>
      <c r="C178" s="24"/>
      <c r="D178" s="23" t="s">
        <v>232</v>
      </c>
      <c r="E178" s="24">
        <v>113</v>
      </c>
      <c r="F178" s="16"/>
      <c r="G178" s="24"/>
      <c r="H178" s="23" t="s">
        <v>232</v>
      </c>
      <c r="I178" s="24">
        <v>126</v>
      </c>
      <c r="J178" s="16"/>
      <c r="K178" s="24"/>
      <c r="L178" s="23" t="s">
        <v>232</v>
      </c>
      <c r="M178" s="24" t="s">
        <v>234</v>
      </c>
      <c r="N178" s="16"/>
      <c r="O178" s="24"/>
      <c r="P178" s="23" t="s">
        <v>232</v>
      </c>
      <c r="Q178" s="24" t="s">
        <v>234</v>
      </c>
      <c r="R178" s="16"/>
      <c r="S178" s="24"/>
      <c r="T178" s="23" t="s">
        <v>232</v>
      </c>
      <c r="U178" s="24">
        <v>62</v>
      </c>
      <c r="V178" s="16"/>
      <c r="W178" s="24"/>
      <c r="X178" s="23" t="s">
        <v>232</v>
      </c>
      <c r="Y178" s="24" t="s">
        <v>234</v>
      </c>
      <c r="Z178" s="16"/>
      <c r="AA178" s="24"/>
      <c r="AB178" s="23" t="s">
        <v>232</v>
      </c>
      <c r="AC178" s="24" t="s">
        <v>234</v>
      </c>
      <c r="AD178" s="16"/>
      <c r="AE178" s="24"/>
      <c r="AF178" s="23" t="s">
        <v>232</v>
      </c>
      <c r="AG178" s="24">
        <v>29</v>
      </c>
      <c r="AH178" s="16"/>
      <c r="AI178" s="24"/>
      <c r="AJ178" s="23" t="s">
        <v>232</v>
      </c>
      <c r="AK178" s="24">
        <v>86</v>
      </c>
      <c r="AL178" s="16"/>
      <c r="AM178" s="24"/>
      <c r="AN178" s="23" t="s">
        <v>232</v>
      </c>
      <c r="AO178" s="24">
        <v>5</v>
      </c>
      <c r="AP178" s="16"/>
      <c r="AQ178" s="24"/>
      <c r="AR178" s="23" t="s">
        <v>232</v>
      </c>
      <c r="AS178" s="24">
        <v>26</v>
      </c>
      <c r="AT178" s="16"/>
      <c r="AU178" s="24"/>
      <c r="AV178" s="23" t="s">
        <v>232</v>
      </c>
      <c r="AW178" s="24" t="s">
        <v>234</v>
      </c>
      <c r="AX178" s="16"/>
      <c r="AY178" s="24"/>
      <c r="AZ178" s="23" t="s">
        <v>232</v>
      </c>
      <c r="BA178" s="24">
        <v>447</v>
      </c>
      <c r="BB178" s="16"/>
    </row>
    <row r="179" spans="1:54" x14ac:dyDescent="0.25">
      <c r="A179" s="13"/>
      <c r="B179" s="95" t="s">
        <v>432</v>
      </c>
      <c r="C179" s="20"/>
      <c r="D179" s="19"/>
      <c r="E179" s="20">
        <v>393</v>
      </c>
      <c r="F179" s="22"/>
      <c r="G179" s="20"/>
      <c r="H179" s="19"/>
      <c r="I179" s="20">
        <v>131</v>
      </c>
      <c r="J179" s="22"/>
      <c r="K179" s="20"/>
      <c r="L179" s="19"/>
      <c r="M179" s="20">
        <v>113</v>
      </c>
      <c r="N179" s="22"/>
      <c r="O179" s="20"/>
      <c r="P179" s="19"/>
      <c r="Q179" s="20">
        <v>29</v>
      </c>
      <c r="R179" s="22"/>
      <c r="S179" s="20"/>
      <c r="T179" s="19"/>
      <c r="U179" s="21">
        <v>1084</v>
      </c>
      <c r="V179" s="22"/>
      <c r="W179" s="20"/>
      <c r="X179" s="19"/>
      <c r="Y179" s="20">
        <v>6</v>
      </c>
      <c r="Z179" s="22"/>
      <c r="AA179" s="20"/>
      <c r="AB179" s="19"/>
      <c r="AC179" s="20">
        <v>150</v>
      </c>
      <c r="AD179" s="22"/>
      <c r="AE179" s="20"/>
      <c r="AF179" s="19"/>
      <c r="AG179" s="20">
        <v>436</v>
      </c>
      <c r="AH179" s="22"/>
      <c r="AI179" s="20"/>
      <c r="AJ179" s="19"/>
      <c r="AK179" s="20">
        <v>177</v>
      </c>
      <c r="AL179" s="22"/>
      <c r="AM179" s="20"/>
      <c r="AN179" s="19"/>
      <c r="AO179" s="20">
        <v>5</v>
      </c>
      <c r="AP179" s="22"/>
      <c r="AQ179" s="20"/>
      <c r="AR179" s="19"/>
      <c r="AS179" s="20">
        <v>515</v>
      </c>
      <c r="AT179" s="22"/>
      <c r="AU179" s="20"/>
      <c r="AV179" s="19"/>
      <c r="AW179" s="20" t="s">
        <v>234</v>
      </c>
      <c r="AX179" s="22"/>
      <c r="AY179" s="20"/>
      <c r="AZ179" s="19"/>
      <c r="BA179" s="21">
        <v>3039</v>
      </c>
      <c r="BB179" s="22"/>
    </row>
    <row r="180" spans="1:54" ht="15.75" thickBot="1" x14ac:dyDescent="0.3">
      <c r="A180" s="13"/>
      <c r="B180" s="26" t="s">
        <v>416</v>
      </c>
      <c r="C180" s="27"/>
      <c r="D180" s="26"/>
      <c r="E180" s="27" t="s">
        <v>234</v>
      </c>
      <c r="F180" s="29"/>
      <c r="G180" s="27"/>
      <c r="H180" s="26"/>
      <c r="I180" s="27" t="s">
        <v>234</v>
      </c>
      <c r="J180" s="29"/>
      <c r="K180" s="27"/>
      <c r="L180" s="26"/>
      <c r="M180" s="27" t="s">
        <v>234</v>
      </c>
      <c r="N180" s="29"/>
      <c r="O180" s="27"/>
      <c r="P180" s="26"/>
      <c r="Q180" s="27" t="s">
        <v>234</v>
      </c>
      <c r="R180" s="29"/>
      <c r="S180" s="27"/>
      <c r="T180" s="26"/>
      <c r="U180" s="27" t="s">
        <v>234</v>
      </c>
      <c r="V180" s="29"/>
      <c r="W180" s="27"/>
      <c r="X180" s="26"/>
      <c r="Y180" s="27" t="s">
        <v>234</v>
      </c>
      <c r="Z180" s="29"/>
      <c r="AA180" s="27"/>
      <c r="AB180" s="26"/>
      <c r="AC180" s="27" t="s">
        <v>234</v>
      </c>
      <c r="AD180" s="29"/>
      <c r="AE180" s="27"/>
      <c r="AF180" s="26"/>
      <c r="AG180" s="27" t="s">
        <v>234</v>
      </c>
      <c r="AH180" s="29"/>
      <c r="AI180" s="27"/>
      <c r="AJ180" s="26"/>
      <c r="AK180" s="27" t="s">
        <v>234</v>
      </c>
      <c r="AL180" s="29"/>
      <c r="AM180" s="27"/>
      <c r="AN180" s="26"/>
      <c r="AO180" s="27" t="s">
        <v>234</v>
      </c>
      <c r="AP180" s="29"/>
      <c r="AQ180" s="27"/>
      <c r="AR180" s="26"/>
      <c r="AS180" s="27" t="s">
        <v>234</v>
      </c>
      <c r="AT180" s="29"/>
      <c r="AU180" s="27"/>
      <c r="AV180" s="26"/>
      <c r="AW180" s="27">
        <v>126</v>
      </c>
      <c r="AX180" s="29"/>
      <c r="AY180" s="27"/>
      <c r="AZ180" s="26"/>
      <c r="BA180" s="27">
        <v>126</v>
      </c>
      <c r="BB180" s="29"/>
    </row>
    <row r="181" spans="1:54" x14ac:dyDescent="0.25">
      <c r="A181" s="13"/>
      <c r="B181" s="82"/>
      <c r="C181" s="82"/>
      <c r="D181" s="19"/>
      <c r="E181" s="20"/>
      <c r="F181" s="22"/>
      <c r="G181" s="82"/>
      <c r="H181" s="19"/>
      <c r="I181" s="20"/>
      <c r="J181" s="22"/>
      <c r="K181" s="82"/>
      <c r="L181" s="19"/>
      <c r="M181" s="20"/>
      <c r="N181" s="22"/>
      <c r="O181" s="82"/>
      <c r="P181" s="19"/>
      <c r="Q181" s="20"/>
      <c r="R181" s="22"/>
      <c r="S181" s="82"/>
      <c r="T181" s="19"/>
      <c r="U181" s="20"/>
      <c r="V181" s="22"/>
      <c r="W181" s="82"/>
      <c r="X181" s="19"/>
      <c r="Y181" s="20"/>
      <c r="Z181" s="22"/>
      <c r="AA181" s="82"/>
      <c r="AB181" s="19"/>
      <c r="AC181" s="20"/>
      <c r="AD181" s="22"/>
      <c r="AE181" s="82"/>
      <c r="AF181" s="19"/>
      <c r="AG181" s="20"/>
      <c r="AH181" s="22"/>
      <c r="AI181" s="82"/>
      <c r="AJ181" s="19"/>
      <c r="AK181" s="20"/>
      <c r="AL181" s="22"/>
      <c r="AM181" s="82"/>
      <c r="AN181" s="19"/>
      <c r="AO181" s="20"/>
      <c r="AP181" s="22"/>
      <c r="AQ181" s="82"/>
      <c r="AR181" s="19"/>
      <c r="AS181" s="20"/>
      <c r="AT181" s="22"/>
      <c r="AU181" s="82"/>
      <c r="AV181" s="19"/>
      <c r="AW181" s="20"/>
      <c r="AX181" s="22"/>
      <c r="AY181" s="82"/>
      <c r="AZ181" s="19"/>
      <c r="BA181" s="20"/>
      <c r="BB181" s="22"/>
    </row>
    <row r="182" spans="1:54" ht="15.75" thickBot="1" x14ac:dyDescent="0.3">
      <c r="A182" s="13"/>
      <c r="B182" s="108" t="s">
        <v>433</v>
      </c>
      <c r="C182" s="41"/>
      <c r="D182" s="40" t="s">
        <v>232</v>
      </c>
      <c r="E182" s="41">
        <v>506</v>
      </c>
      <c r="F182" s="43"/>
      <c r="G182" s="41"/>
      <c r="H182" s="40" t="s">
        <v>232</v>
      </c>
      <c r="I182" s="41">
        <v>257</v>
      </c>
      <c r="J182" s="43"/>
      <c r="K182" s="41"/>
      <c r="L182" s="40" t="s">
        <v>232</v>
      </c>
      <c r="M182" s="41">
        <v>113</v>
      </c>
      <c r="N182" s="43"/>
      <c r="O182" s="41"/>
      <c r="P182" s="40" t="s">
        <v>232</v>
      </c>
      <c r="Q182" s="41">
        <v>29</v>
      </c>
      <c r="R182" s="43"/>
      <c r="S182" s="41"/>
      <c r="T182" s="40" t="s">
        <v>232</v>
      </c>
      <c r="U182" s="42">
        <v>1146</v>
      </c>
      <c r="V182" s="43"/>
      <c r="W182" s="41"/>
      <c r="X182" s="40" t="s">
        <v>232</v>
      </c>
      <c r="Y182" s="41">
        <v>6</v>
      </c>
      <c r="Z182" s="43"/>
      <c r="AA182" s="41"/>
      <c r="AB182" s="40" t="s">
        <v>232</v>
      </c>
      <c r="AC182" s="41">
        <v>150</v>
      </c>
      <c r="AD182" s="43"/>
      <c r="AE182" s="41"/>
      <c r="AF182" s="40" t="s">
        <v>232</v>
      </c>
      <c r="AG182" s="41">
        <v>465</v>
      </c>
      <c r="AH182" s="43"/>
      <c r="AI182" s="41"/>
      <c r="AJ182" s="40" t="s">
        <v>232</v>
      </c>
      <c r="AK182" s="41">
        <v>263</v>
      </c>
      <c r="AL182" s="43"/>
      <c r="AM182" s="41"/>
      <c r="AN182" s="40" t="s">
        <v>232</v>
      </c>
      <c r="AO182" s="41">
        <v>10</v>
      </c>
      <c r="AP182" s="43"/>
      <c r="AQ182" s="41"/>
      <c r="AR182" s="40" t="s">
        <v>232</v>
      </c>
      <c r="AS182" s="41">
        <v>541</v>
      </c>
      <c r="AT182" s="43"/>
      <c r="AU182" s="41"/>
      <c r="AV182" s="40" t="s">
        <v>232</v>
      </c>
      <c r="AW182" s="41">
        <v>126</v>
      </c>
      <c r="AX182" s="43"/>
      <c r="AY182" s="41"/>
      <c r="AZ182" s="40" t="s">
        <v>232</v>
      </c>
      <c r="BA182" s="42">
        <v>3612</v>
      </c>
      <c r="BB182" s="43"/>
    </row>
    <row r="183" spans="1:54" ht="15.75" thickTop="1" x14ac:dyDescent="0.25">
      <c r="A183" s="13"/>
      <c r="B183" s="82"/>
      <c r="C183" s="82"/>
      <c r="D183" s="19"/>
      <c r="E183" s="20"/>
      <c r="F183" s="22"/>
      <c r="G183" s="82"/>
      <c r="H183" s="19"/>
      <c r="I183" s="20"/>
      <c r="J183" s="22"/>
      <c r="K183" s="82"/>
      <c r="L183" s="19"/>
      <c r="M183" s="20"/>
      <c r="N183" s="22"/>
      <c r="O183" s="82"/>
      <c r="P183" s="19"/>
      <c r="Q183" s="20"/>
      <c r="R183" s="22"/>
      <c r="S183" s="82"/>
      <c r="T183" s="19"/>
      <c r="U183" s="20"/>
      <c r="V183" s="22"/>
      <c r="W183" s="82"/>
      <c r="X183" s="19"/>
      <c r="Y183" s="20"/>
      <c r="Z183" s="22"/>
      <c r="AA183" s="82"/>
      <c r="AB183" s="19"/>
      <c r="AC183" s="20"/>
      <c r="AD183" s="22"/>
      <c r="AE183" s="82"/>
      <c r="AF183" s="19"/>
      <c r="AG183" s="20"/>
      <c r="AH183" s="22"/>
      <c r="AI183" s="82"/>
      <c r="AJ183" s="19"/>
      <c r="AK183" s="20"/>
      <c r="AL183" s="22"/>
      <c r="AM183" s="82"/>
      <c r="AN183" s="19"/>
      <c r="AO183" s="20"/>
      <c r="AP183" s="22"/>
      <c r="AQ183" s="82"/>
      <c r="AR183" s="19"/>
      <c r="AS183" s="20"/>
      <c r="AT183" s="22"/>
      <c r="AU183" s="82"/>
      <c r="AV183" s="19"/>
      <c r="AW183" s="20"/>
      <c r="AX183" s="22"/>
      <c r="AY183" s="82"/>
      <c r="AZ183" s="19"/>
      <c r="BA183" s="20"/>
      <c r="BB183" s="22"/>
    </row>
    <row r="184" spans="1:54" x14ac:dyDescent="0.25">
      <c r="A184" s="13"/>
      <c r="B184" s="94" t="s">
        <v>434</v>
      </c>
      <c r="C184" s="24"/>
      <c r="D184" s="23"/>
      <c r="E184" s="24">
        <v>14</v>
      </c>
      <c r="F184" s="16" t="s">
        <v>322</v>
      </c>
      <c r="G184" s="24"/>
      <c r="H184" s="23"/>
      <c r="I184" s="24">
        <v>7.1</v>
      </c>
      <c r="J184" s="16" t="s">
        <v>322</v>
      </c>
      <c r="K184" s="24"/>
      <c r="L184" s="23"/>
      <c r="M184" s="24">
        <v>3.1</v>
      </c>
      <c r="N184" s="16" t="s">
        <v>322</v>
      </c>
      <c r="O184" s="24"/>
      <c r="P184" s="23"/>
      <c r="Q184" s="24">
        <v>0.8</v>
      </c>
      <c r="R184" s="16" t="s">
        <v>322</v>
      </c>
      <c r="S184" s="24"/>
      <c r="T184" s="23"/>
      <c r="U184" s="24">
        <v>31.7</v>
      </c>
      <c r="V184" s="16" t="s">
        <v>322</v>
      </c>
      <c r="W184" s="24"/>
      <c r="X184" s="23"/>
      <c r="Y184" s="24">
        <v>0.1</v>
      </c>
      <c r="Z184" s="16" t="s">
        <v>322</v>
      </c>
      <c r="AA184" s="24"/>
      <c r="AB184" s="23"/>
      <c r="AC184" s="24">
        <v>4.2</v>
      </c>
      <c r="AD184" s="16" t="s">
        <v>322</v>
      </c>
      <c r="AE184" s="24"/>
      <c r="AF184" s="23"/>
      <c r="AG184" s="24">
        <v>12.9</v>
      </c>
      <c r="AH184" s="16" t="s">
        <v>322</v>
      </c>
      <c r="AI184" s="24"/>
      <c r="AJ184" s="23"/>
      <c r="AK184" s="24">
        <v>7.3</v>
      </c>
      <c r="AL184" s="16" t="s">
        <v>322</v>
      </c>
      <c r="AM184" s="24"/>
      <c r="AN184" s="23"/>
      <c r="AO184" s="24">
        <v>0.3</v>
      </c>
      <c r="AP184" s="16" t="s">
        <v>322</v>
      </c>
      <c r="AQ184" s="24"/>
      <c r="AR184" s="23"/>
      <c r="AS184" s="24">
        <v>15</v>
      </c>
      <c r="AT184" s="16" t="s">
        <v>322</v>
      </c>
      <c r="AU184" s="24"/>
      <c r="AV184" s="23"/>
      <c r="AW184" s="24">
        <v>3.5</v>
      </c>
      <c r="AX184" s="16" t="s">
        <v>322</v>
      </c>
      <c r="AY184" s="24"/>
      <c r="AZ184" s="23"/>
      <c r="BA184" s="24">
        <v>100</v>
      </c>
      <c r="BB184" s="16" t="s">
        <v>322</v>
      </c>
    </row>
    <row r="185" spans="1:54" x14ac:dyDescent="0.25">
      <c r="A185" s="13"/>
      <c r="B185" s="82"/>
      <c r="C185" s="82"/>
      <c r="D185" s="19"/>
      <c r="E185" s="20"/>
      <c r="F185" s="22"/>
      <c r="G185" s="82"/>
      <c r="H185" s="19"/>
      <c r="I185" s="20"/>
      <c r="J185" s="22"/>
      <c r="K185" s="82"/>
      <c r="L185" s="19"/>
      <c r="M185" s="20"/>
      <c r="N185" s="22"/>
      <c r="O185" s="82"/>
      <c r="P185" s="19"/>
      <c r="Q185" s="20"/>
      <c r="R185" s="22"/>
      <c r="S185" s="82"/>
      <c r="T185" s="19"/>
      <c r="U185" s="20"/>
      <c r="V185" s="22"/>
      <c r="W185" s="82"/>
      <c r="X185" s="19"/>
      <c r="Y185" s="20"/>
      <c r="Z185" s="22"/>
      <c r="AA185" s="82"/>
      <c r="AB185" s="19"/>
      <c r="AC185" s="20"/>
      <c r="AD185" s="22"/>
      <c r="AE185" s="82"/>
      <c r="AF185" s="19"/>
      <c r="AG185" s="20"/>
      <c r="AH185" s="22"/>
      <c r="AI185" s="82"/>
      <c r="AJ185" s="19"/>
      <c r="AK185" s="20"/>
      <c r="AL185" s="22"/>
      <c r="AM185" s="82"/>
      <c r="AN185" s="19"/>
      <c r="AO185" s="20"/>
      <c r="AP185" s="22"/>
      <c r="AQ185" s="82"/>
      <c r="AR185" s="19"/>
      <c r="AS185" s="20"/>
      <c r="AT185" s="22"/>
      <c r="AU185" s="82"/>
      <c r="AV185" s="19"/>
      <c r="AW185" s="20"/>
      <c r="AX185" s="22"/>
      <c r="AY185" s="82"/>
      <c r="AZ185" s="19"/>
      <c r="BA185" s="20"/>
      <c r="BB185" s="22"/>
    </row>
    <row r="186" spans="1:54" x14ac:dyDescent="0.25">
      <c r="A186" s="13"/>
      <c r="B186" s="94" t="s">
        <v>435</v>
      </c>
      <c r="C186" s="24"/>
      <c r="D186" s="23"/>
      <c r="E186" s="24">
        <v>35.4</v>
      </c>
      <c r="F186" s="16" t="s">
        <v>322</v>
      </c>
      <c r="G186" s="24"/>
      <c r="H186" s="23"/>
      <c r="I186" s="24">
        <v>2</v>
      </c>
      <c r="J186" s="16" t="s">
        <v>322</v>
      </c>
      <c r="K186" s="24"/>
      <c r="L186" s="23"/>
      <c r="M186" s="24">
        <v>2.5</v>
      </c>
      <c r="N186" s="16" t="s">
        <v>322</v>
      </c>
      <c r="O186" s="24"/>
      <c r="P186" s="23"/>
      <c r="Q186" s="24">
        <v>1.1000000000000001</v>
      </c>
      <c r="R186" s="16" t="s">
        <v>322</v>
      </c>
      <c r="S186" s="24"/>
      <c r="T186" s="23"/>
      <c r="U186" s="24">
        <v>23.4</v>
      </c>
      <c r="V186" s="16" t="s">
        <v>322</v>
      </c>
      <c r="W186" s="24"/>
      <c r="X186" s="23"/>
      <c r="Y186" s="24">
        <v>1.3</v>
      </c>
      <c r="Z186" s="16" t="s">
        <v>322</v>
      </c>
      <c r="AA186" s="24"/>
      <c r="AB186" s="23"/>
      <c r="AC186" s="24">
        <v>6.1</v>
      </c>
      <c r="AD186" s="16" t="s">
        <v>322</v>
      </c>
      <c r="AE186" s="24"/>
      <c r="AF186" s="23"/>
      <c r="AG186" s="24">
        <v>15.4</v>
      </c>
      <c r="AH186" s="16" t="s">
        <v>322</v>
      </c>
      <c r="AI186" s="24"/>
      <c r="AJ186" s="23"/>
      <c r="AK186" s="24">
        <v>3</v>
      </c>
      <c r="AL186" s="16" t="s">
        <v>322</v>
      </c>
      <c r="AM186" s="24"/>
      <c r="AN186" s="23"/>
      <c r="AO186" s="24">
        <v>0.5</v>
      </c>
      <c r="AP186" s="16" t="s">
        <v>322</v>
      </c>
      <c r="AQ186" s="24"/>
      <c r="AR186" s="23"/>
      <c r="AS186" s="24">
        <v>9.3000000000000007</v>
      </c>
      <c r="AT186" s="16" t="s">
        <v>322</v>
      </c>
      <c r="AU186" s="11"/>
      <c r="AV186" s="23"/>
      <c r="AW186" s="24"/>
      <c r="AX186" s="16"/>
      <c r="AY186" s="24"/>
      <c r="AZ186" s="23"/>
      <c r="BA186" s="24">
        <v>100</v>
      </c>
      <c r="BB186" s="16" t="s">
        <v>322</v>
      </c>
    </row>
    <row r="187" spans="1:54" x14ac:dyDescent="0.25">
      <c r="A187" s="13"/>
      <c r="B187" s="77"/>
      <c r="C187" s="77"/>
      <c r="D187" s="77"/>
      <c r="E187" s="77"/>
      <c r="F187" s="77"/>
      <c r="G187" s="77"/>
      <c r="H187" s="77"/>
      <c r="I187" s="77"/>
      <c r="J187" s="77"/>
      <c r="K187" s="77"/>
      <c r="L187" s="77"/>
      <c r="M187" s="77"/>
      <c r="N187" s="77"/>
      <c r="O187" s="77"/>
      <c r="P187" s="77"/>
      <c r="Q187" s="77"/>
      <c r="R187" s="77"/>
      <c r="S187" s="77"/>
      <c r="T187" s="77"/>
      <c r="U187" s="77"/>
      <c r="V187" s="77"/>
      <c r="W187" s="77"/>
      <c r="X187" s="77"/>
      <c r="Y187" s="77"/>
      <c r="Z187" s="77"/>
      <c r="AA187" s="77"/>
      <c r="AB187" s="77"/>
      <c r="AC187" s="77"/>
      <c r="AD187" s="77"/>
      <c r="AE187" s="77"/>
      <c r="AF187" s="77"/>
      <c r="AG187" s="77"/>
      <c r="AH187" s="77"/>
      <c r="AI187" s="77"/>
      <c r="AJ187" s="77"/>
      <c r="AK187" s="77"/>
      <c r="AL187" s="77"/>
      <c r="AM187" s="77"/>
      <c r="AN187" s="77"/>
      <c r="AO187" s="77"/>
      <c r="AP187" s="77"/>
      <c r="AQ187" s="77"/>
      <c r="AR187" s="77"/>
      <c r="AS187" s="77"/>
      <c r="AT187" s="77"/>
      <c r="AU187" s="77"/>
      <c r="AV187" s="77"/>
      <c r="AW187" s="77"/>
      <c r="AX187" s="77"/>
      <c r="AY187" s="77"/>
      <c r="AZ187" s="77"/>
      <c r="BA187" s="77"/>
      <c r="BB187" s="77"/>
    </row>
    <row r="188" spans="1:54" ht="25.5" x14ac:dyDescent="0.25">
      <c r="A188" s="13"/>
      <c r="B188" s="121" t="s">
        <v>436</v>
      </c>
      <c r="C188" s="122" t="s">
        <v>437</v>
      </c>
    </row>
    <row r="189" spans="1:54" x14ac:dyDescent="0.25">
      <c r="A189" s="13"/>
      <c r="B189" s="77"/>
      <c r="C189" s="77"/>
      <c r="D189" s="77"/>
      <c r="E189" s="77"/>
      <c r="F189" s="77"/>
      <c r="G189" s="77"/>
      <c r="H189" s="77"/>
      <c r="I189" s="77"/>
      <c r="J189" s="77"/>
      <c r="K189" s="77"/>
      <c r="L189" s="77"/>
      <c r="M189" s="77"/>
      <c r="N189" s="77"/>
      <c r="O189" s="77"/>
      <c r="P189" s="77"/>
      <c r="Q189" s="77"/>
      <c r="R189" s="77"/>
      <c r="S189" s="77"/>
      <c r="T189" s="77"/>
      <c r="U189" s="77"/>
      <c r="V189" s="77"/>
      <c r="W189" s="77"/>
      <c r="X189" s="77"/>
      <c r="Y189" s="77"/>
      <c r="Z189" s="77"/>
      <c r="AA189" s="77"/>
      <c r="AB189" s="77"/>
      <c r="AC189" s="77"/>
      <c r="AD189" s="77"/>
      <c r="AE189" s="77"/>
      <c r="AF189" s="77"/>
      <c r="AG189" s="77"/>
      <c r="AH189" s="77"/>
      <c r="AI189" s="77"/>
      <c r="AJ189" s="77"/>
      <c r="AK189" s="77"/>
      <c r="AL189" s="77"/>
      <c r="AM189" s="77"/>
      <c r="AN189" s="77"/>
      <c r="AO189" s="77"/>
      <c r="AP189" s="77"/>
      <c r="AQ189" s="77"/>
      <c r="AR189" s="77"/>
      <c r="AS189" s="77"/>
      <c r="AT189" s="77"/>
      <c r="AU189" s="77"/>
      <c r="AV189" s="77"/>
      <c r="AW189" s="77"/>
      <c r="AX189" s="77"/>
      <c r="AY189" s="77"/>
      <c r="AZ189" s="77"/>
      <c r="BA189" s="77"/>
      <c r="BB189" s="77"/>
    </row>
    <row r="190" spans="1:54" x14ac:dyDescent="0.25">
      <c r="A190" s="13"/>
      <c r="B190" s="129" t="s">
        <v>438</v>
      </c>
      <c r="C190" s="129"/>
      <c r="D190" s="129"/>
      <c r="E190" s="129"/>
      <c r="F190" s="129"/>
      <c r="G190" s="129"/>
      <c r="H190" s="129"/>
      <c r="I190" s="129"/>
      <c r="J190" s="129"/>
      <c r="K190" s="129"/>
      <c r="L190" s="129"/>
      <c r="M190" s="129"/>
      <c r="N190" s="129"/>
      <c r="O190" s="129"/>
      <c r="P190" s="129"/>
      <c r="Q190" s="129"/>
      <c r="R190" s="129"/>
      <c r="S190" s="129"/>
      <c r="T190" s="129"/>
      <c r="U190" s="129"/>
      <c r="V190" s="129"/>
      <c r="W190" s="129"/>
      <c r="X190" s="129"/>
      <c r="Y190" s="129"/>
      <c r="Z190" s="129"/>
      <c r="AA190" s="129"/>
      <c r="AB190" s="129"/>
      <c r="AC190" s="129"/>
      <c r="AD190" s="129"/>
      <c r="AE190" s="129"/>
      <c r="AF190" s="129"/>
      <c r="AG190" s="129"/>
      <c r="AH190" s="129"/>
      <c r="AI190" s="129"/>
      <c r="AJ190" s="129"/>
      <c r="AK190" s="129"/>
      <c r="AL190" s="129"/>
      <c r="AM190" s="129"/>
      <c r="AN190" s="129"/>
      <c r="AO190" s="129"/>
      <c r="AP190" s="129"/>
      <c r="AQ190" s="129"/>
      <c r="AR190" s="129"/>
      <c r="AS190" s="129"/>
      <c r="AT190" s="129"/>
      <c r="AU190" s="129"/>
      <c r="AV190" s="129"/>
      <c r="AW190" s="129"/>
      <c r="AX190" s="129"/>
      <c r="AY190" s="129"/>
      <c r="AZ190" s="129"/>
      <c r="BA190" s="129"/>
      <c r="BB190" s="129"/>
    </row>
    <row r="191" spans="1:54" ht="15.75" thickBot="1" x14ac:dyDescent="0.3">
      <c r="A191" s="13"/>
      <c r="B191" s="77"/>
      <c r="C191" s="77"/>
      <c r="D191" s="77"/>
      <c r="E191" s="77"/>
      <c r="F191" s="77"/>
      <c r="G191" s="77"/>
      <c r="H191" s="77"/>
      <c r="I191" s="77"/>
      <c r="J191" s="77"/>
      <c r="K191" s="77"/>
      <c r="L191" s="77"/>
      <c r="M191" s="77"/>
      <c r="N191" s="77"/>
      <c r="O191" s="77"/>
      <c r="P191" s="77"/>
      <c r="Q191" s="77"/>
      <c r="R191" s="77"/>
      <c r="S191" s="77"/>
      <c r="T191" s="77"/>
      <c r="U191" s="77"/>
      <c r="V191" s="77"/>
      <c r="W191" s="77"/>
      <c r="X191" s="77"/>
      <c r="Y191" s="77"/>
      <c r="Z191" s="77"/>
      <c r="AA191" s="77"/>
      <c r="AB191" s="77"/>
      <c r="AC191" s="77"/>
      <c r="AD191" s="77"/>
      <c r="AE191" s="77"/>
      <c r="AF191" s="77"/>
      <c r="AG191" s="77"/>
      <c r="AH191" s="77"/>
      <c r="AI191" s="77"/>
      <c r="AJ191" s="77"/>
      <c r="AK191" s="77"/>
      <c r="AL191" s="77"/>
      <c r="AM191" s="77"/>
      <c r="AN191" s="77"/>
      <c r="AO191" s="77"/>
      <c r="AP191" s="77"/>
      <c r="AQ191" s="77"/>
      <c r="AR191" s="77"/>
      <c r="AS191" s="77"/>
      <c r="AT191" s="77"/>
      <c r="AU191" s="77"/>
      <c r="AV191" s="77"/>
      <c r="AW191" s="77"/>
      <c r="AX191" s="77"/>
      <c r="AY191" s="77"/>
      <c r="AZ191" s="77"/>
      <c r="BA191" s="77"/>
      <c r="BB191" s="77"/>
    </row>
    <row r="192" spans="1:54" ht="16.5" thickTop="1" thickBot="1" x14ac:dyDescent="0.3">
      <c r="A192" s="13"/>
      <c r="B192" s="84"/>
      <c r="C192" s="100"/>
      <c r="D192" s="109" t="s">
        <v>403</v>
      </c>
      <c r="E192" s="109"/>
      <c r="F192" s="109"/>
      <c r="G192" s="109"/>
      <c r="H192" s="109"/>
      <c r="I192" s="109"/>
      <c r="J192" s="109"/>
      <c r="K192" s="109"/>
      <c r="L192" s="109"/>
      <c r="M192" s="109"/>
      <c r="N192" s="109"/>
      <c r="O192" s="109"/>
      <c r="P192" s="109"/>
      <c r="Q192" s="109"/>
      <c r="R192" s="109"/>
      <c r="S192" s="109"/>
      <c r="T192" s="109"/>
      <c r="U192" s="109"/>
      <c r="V192" s="101"/>
      <c r="W192" s="100"/>
      <c r="X192" s="109" t="s">
        <v>404</v>
      </c>
      <c r="Y192" s="109"/>
      <c r="Z192" s="109"/>
      <c r="AA192" s="109"/>
      <c r="AB192" s="109"/>
      <c r="AC192" s="109"/>
      <c r="AD192" s="101"/>
      <c r="AE192" s="100"/>
      <c r="AF192" s="109" t="s">
        <v>405</v>
      </c>
      <c r="AG192" s="109"/>
      <c r="AH192" s="109"/>
      <c r="AI192" s="109"/>
      <c r="AJ192" s="109"/>
      <c r="AK192" s="109"/>
      <c r="AL192" s="109"/>
      <c r="AM192" s="109"/>
      <c r="AN192" s="109"/>
      <c r="AO192" s="109"/>
      <c r="AP192" s="101"/>
      <c r="AQ192" s="102"/>
      <c r="AR192" s="110"/>
      <c r="AS192" s="110"/>
      <c r="AT192" s="43"/>
      <c r="AU192" s="84"/>
      <c r="AV192" s="110"/>
      <c r="AW192" s="110"/>
      <c r="AX192" s="43"/>
      <c r="AY192" s="84"/>
      <c r="AZ192" s="110"/>
      <c r="BA192" s="110"/>
      <c r="BB192" s="43"/>
    </row>
    <row r="193" spans="1:54" ht="15.75" thickTop="1" x14ac:dyDescent="0.25">
      <c r="A193" s="13"/>
      <c r="B193" s="111"/>
      <c r="C193" s="111"/>
      <c r="D193" s="113" t="s">
        <v>406</v>
      </c>
      <c r="E193" s="113"/>
      <c r="F193" s="113"/>
      <c r="G193" s="113"/>
      <c r="H193" s="113"/>
      <c r="I193" s="113"/>
      <c r="J193" s="117"/>
      <c r="K193" s="111"/>
      <c r="L193" s="115"/>
      <c r="M193" s="115"/>
      <c r="N193" s="117"/>
      <c r="O193" s="111"/>
      <c r="P193" s="115"/>
      <c r="Q193" s="115"/>
      <c r="R193" s="117"/>
      <c r="S193" s="111"/>
      <c r="T193" s="115"/>
      <c r="U193" s="115"/>
      <c r="V193" s="117"/>
      <c r="W193" s="111"/>
      <c r="X193" s="115"/>
      <c r="Y193" s="115"/>
      <c r="Z193" s="117"/>
      <c r="AA193" s="111"/>
      <c r="AB193" s="115"/>
      <c r="AC193" s="115"/>
      <c r="AD193" s="117"/>
      <c r="AE193" s="112"/>
      <c r="AF193" s="113" t="s">
        <v>407</v>
      </c>
      <c r="AG193" s="113"/>
      <c r="AH193" s="113"/>
      <c r="AI193" s="113"/>
      <c r="AJ193" s="113"/>
      <c r="AK193" s="113"/>
      <c r="AL193" s="114"/>
      <c r="AM193" s="111"/>
      <c r="AN193" s="115"/>
      <c r="AO193" s="115"/>
      <c r="AP193" s="117"/>
      <c r="AQ193" s="111"/>
      <c r="AR193" s="115"/>
      <c r="AS193" s="115"/>
      <c r="AT193" s="117"/>
      <c r="AU193" s="111"/>
      <c r="AV193" s="115"/>
      <c r="AW193" s="115"/>
      <c r="AX193" s="117"/>
      <c r="AY193" s="111"/>
      <c r="AZ193" s="115"/>
      <c r="BA193" s="115"/>
      <c r="BB193" s="117"/>
    </row>
    <row r="194" spans="1:54" x14ac:dyDescent="0.25">
      <c r="A194" s="13"/>
      <c r="B194" s="80"/>
      <c r="C194" s="80"/>
      <c r="D194" s="48"/>
      <c r="E194" s="48"/>
      <c r="F194" s="48"/>
      <c r="G194" s="48"/>
      <c r="H194" s="48"/>
      <c r="I194" s="48"/>
      <c r="J194" s="116"/>
      <c r="K194" s="80"/>
      <c r="L194" s="88"/>
      <c r="M194" s="88"/>
      <c r="N194" s="116"/>
      <c r="O194" s="80"/>
      <c r="P194" s="88"/>
      <c r="Q194" s="88"/>
      <c r="R194" s="116"/>
      <c r="S194" s="80"/>
      <c r="T194" s="88"/>
      <c r="U194" s="88"/>
      <c r="V194" s="116"/>
      <c r="W194" s="80"/>
      <c r="X194" s="88"/>
      <c r="Y194" s="88"/>
      <c r="Z194" s="116"/>
      <c r="AA194" s="80"/>
      <c r="AB194" s="88"/>
      <c r="AC194" s="88"/>
      <c r="AD194" s="116"/>
      <c r="AE194" s="46"/>
      <c r="AF194" s="48" t="s">
        <v>408</v>
      </c>
      <c r="AG194" s="48"/>
      <c r="AH194" s="48"/>
      <c r="AI194" s="48"/>
      <c r="AJ194" s="48"/>
      <c r="AK194" s="48"/>
      <c r="AL194" s="50"/>
      <c r="AM194" s="80"/>
      <c r="AN194" s="88"/>
      <c r="AO194" s="88"/>
      <c r="AP194" s="116"/>
      <c r="AQ194" s="80"/>
      <c r="AR194" s="88"/>
      <c r="AS194" s="88"/>
      <c r="AT194" s="116"/>
      <c r="AU194" s="80"/>
      <c r="AV194" s="88"/>
      <c r="AW194" s="88"/>
      <c r="AX194" s="116"/>
      <c r="AY194" s="80"/>
      <c r="AZ194" s="88"/>
      <c r="BA194" s="88"/>
      <c r="BB194" s="116"/>
    </row>
    <row r="195" spans="1:54" x14ac:dyDescent="0.25">
      <c r="A195" s="13"/>
      <c r="B195" s="11"/>
      <c r="C195" s="14"/>
      <c r="D195" s="48" t="s">
        <v>409</v>
      </c>
      <c r="E195" s="48"/>
      <c r="F195" s="48"/>
      <c r="G195" s="48"/>
      <c r="H195" s="48"/>
      <c r="I195" s="48"/>
      <c r="J195" s="17"/>
      <c r="K195" s="14"/>
      <c r="L195" s="48" t="s">
        <v>325</v>
      </c>
      <c r="M195" s="48"/>
      <c r="N195" s="48"/>
      <c r="O195" s="48"/>
      <c r="P195" s="48"/>
      <c r="Q195" s="48"/>
      <c r="R195" s="17"/>
      <c r="S195" s="11"/>
      <c r="T195" s="88"/>
      <c r="U195" s="88"/>
      <c r="V195" s="16"/>
      <c r="W195" s="11"/>
      <c r="X195" s="88"/>
      <c r="Y195" s="88"/>
      <c r="Z195" s="16"/>
      <c r="AA195" s="11"/>
      <c r="AB195" s="88"/>
      <c r="AC195" s="88"/>
      <c r="AD195" s="16"/>
      <c r="AE195" s="14"/>
      <c r="AF195" s="118">
        <v>0.8</v>
      </c>
      <c r="AG195" s="118"/>
      <c r="AH195" s="17"/>
      <c r="AI195" s="14"/>
      <c r="AJ195" s="48" t="s">
        <v>410</v>
      </c>
      <c r="AK195" s="48"/>
      <c r="AL195" s="17"/>
      <c r="AM195" s="14"/>
      <c r="AN195" s="48" t="s">
        <v>98</v>
      </c>
      <c r="AO195" s="48"/>
      <c r="AP195" s="17"/>
      <c r="AQ195" s="14"/>
      <c r="AR195" s="48" t="s">
        <v>327</v>
      </c>
      <c r="AS195" s="48"/>
      <c r="AT195" s="17"/>
      <c r="AU195" s="11"/>
      <c r="AV195" s="88"/>
      <c r="AW195" s="88"/>
      <c r="AX195" s="16"/>
      <c r="AY195" s="11"/>
      <c r="AZ195" s="88"/>
      <c r="BA195" s="88"/>
      <c r="BB195" s="16"/>
    </row>
    <row r="196" spans="1:54" ht="15.75" thickBot="1" x14ac:dyDescent="0.3">
      <c r="A196" s="13"/>
      <c r="B196" s="55"/>
      <c r="C196" s="56"/>
      <c r="D196" s="52" t="s">
        <v>411</v>
      </c>
      <c r="E196" s="52"/>
      <c r="F196" s="57"/>
      <c r="G196" s="56"/>
      <c r="H196" s="52" t="s">
        <v>412</v>
      </c>
      <c r="I196" s="52"/>
      <c r="J196" s="57"/>
      <c r="K196" s="56"/>
      <c r="L196" s="52" t="s">
        <v>411</v>
      </c>
      <c r="M196" s="52"/>
      <c r="N196" s="57"/>
      <c r="O196" s="56"/>
      <c r="P196" s="52" t="s">
        <v>412</v>
      </c>
      <c r="Q196" s="52"/>
      <c r="R196" s="57"/>
      <c r="S196" s="56"/>
      <c r="T196" s="52" t="s">
        <v>327</v>
      </c>
      <c r="U196" s="52"/>
      <c r="V196" s="57"/>
      <c r="W196" s="56"/>
      <c r="X196" s="52" t="s">
        <v>330</v>
      </c>
      <c r="Y196" s="52"/>
      <c r="Z196" s="57"/>
      <c r="AA196" s="56"/>
      <c r="AB196" s="52" t="s">
        <v>327</v>
      </c>
      <c r="AC196" s="52"/>
      <c r="AD196" s="57"/>
      <c r="AE196" s="56"/>
      <c r="AF196" s="52" t="s">
        <v>413</v>
      </c>
      <c r="AG196" s="52"/>
      <c r="AH196" s="57"/>
      <c r="AI196" s="56"/>
      <c r="AJ196" s="52" t="s">
        <v>414</v>
      </c>
      <c r="AK196" s="52"/>
      <c r="AL196" s="57"/>
      <c r="AM196" s="56"/>
      <c r="AN196" s="52" t="s">
        <v>405</v>
      </c>
      <c r="AO196" s="52"/>
      <c r="AP196" s="57"/>
      <c r="AQ196" s="56"/>
      <c r="AR196" s="52" t="s">
        <v>415</v>
      </c>
      <c r="AS196" s="52"/>
      <c r="AT196" s="57"/>
      <c r="AU196" s="56"/>
      <c r="AV196" s="52" t="s">
        <v>416</v>
      </c>
      <c r="AW196" s="52"/>
      <c r="AX196" s="57"/>
      <c r="AY196" s="56"/>
      <c r="AZ196" s="52" t="s">
        <v>134</v>
      </c>
      <c r="BA196" s="52"/>
      <c r="BB196" s="57"/>
    </row>
    <row r="197" spans="1:54" x14ac:dyDescent="0.25">
      <c r="A197" s="13"/>
      <c r="B197" s="11"/>
      <c r="C197" s="11"/>
      <c r="D197" s="119"/>
      <c r="E197" s="119"/>
      <c r="F197" s="16"/>
      <c r="G197" s="11"/>
      <c r="H197" s="119"/>
      <c r="I197" s="119"/>
      <c r="J197" s="16"/>
      <c r="K197" s="11"/>
      <c r="L197" s="119"/>
      <c r="M197" s="119"/>
      <c r="N197" s="16"/>
      <c r="O197" s="11"/>
      <c r="P197" s="119"/>
      <c r="Q197" s="119"/>
      <c r="R197" s="16"/>
      <c r="S197" s="11"/>
      <c r="T197" s="119"/>
      <c r="U197" s="119"/>
      <c r="V197" s="16"/>
      <c r="W197" s="11"/>
      <c r="X197" s="119"/>
      <c r="Y197" s="119"/>
      <c r="Z197" s="16"/>
      <c r="AA197" s="11"/>
      <c r="AB197" s="119"/>
      <c r="AC197" s="119"/>
      <c r="AD197" s="16"/>
      <c r="AE197" s="11"/>
      <c r="AF197" s="23"/>
      <c r="AG197" s="24"/>
      <c r="AH197" s="16"/>
      <c r="AI197" s="11"/>
      <c r="AJ197" s="119"/>
      <c r="AK197" s="119"/>
      <c r="AL197" s="16"/>
      <c r="AM197" s="11"/>
      <c r="AN197" s="119"/>
      <c r="AO197" s="119"/>
      <c r="AP197" s="16"/>
      <c r="AQ197" s="11"/>
      <c r="AR197" s="119"/>
      <c r="AS197" s="119"/>
      <c r="AT197" s="16"/>
      <c r="AU197" s="11"/>
      <c r="AV197" s="119"/>
      <c r="AW197" s="119"/>
      <c r="AX197" s="16"/>
      <c r="AY197" s="11"/>
      <c r="AZ197" s="119"/>
      <c r="BA197" s="119"/>
      <c r="BB197" s="16"/>
    </row>
    <row r="198" spans="1:54" ht="15.75" thickBot="1" x14ac:dyDescent="0.3">
      <c r="A198" s="13"/>
      <c r="B198" s="30" t="s">
        <v>417</v>
      </c>
      <c r="C198" s="31"/>
      <c r="D198" s="30" t="s">
        <v>232</v>
      </c>
      <c r="E198" s="32">
        <v>104637</v>
      </c>
      <c r="F198" s="33"/>
      <c r="G198" s="31"/>
      <c r="H198" s="30" t="s">
        <v>232</v>
      </c>
      <c r="I198" s="32">
        <v>7954</v>
      </c>
      <c r="J198" s="33"/>
      <c r="K198" s="31"/>
      <c r="L198" s="30" t="s">
        <v>232</v>
      </c>
      <c r="M198" s="32">
        <v>10706</v>
      </c>
      <c r="N198" s="33"/>
      <c r="O198" s="31"/>
      <c r="P198" s="30" t="s">
        <v>232</v>
      </c>
      <c r="Q198" s="32">
        <v>3830</v>
      </c>
      <c r="R198" s="33"/>
      <c r="S198" s="31"/>
      <c r="T198" s="30" t="s">
        <v>232</v>
      </c>
      <c r="U198" s="32">
        <v>49189</v>
      </c>
      <c r="V198" s="33"/>
      <c r="W198" s="31"/>
      <c r="X198" s="30" t="s">
        <v>232</v>
      </c>
      <c r="Y198" s="32">
        <v>1883</v>
      </c>
      <c r="Z198" s="33"/>
      <c r="AA198" s="31"/>
      <c r="AB198" s="30" t="s">
        <v>232</v>
      </c>
      <c r="AC198" s="32">
        <v>15194</v>
      </c>
      <c r="AD198" s="33"/>
      <c r="AE198" s="31"/>
      <c r="AF198" s="30" t="s">
        <v>232</v>
      </c>
      <c r="AG198" s="32">
        <v>45736</v>
      </c>
      <c r="AH198" s="33"/>
      <c r="AI198" s="31"/>
      <c r="AJ198" s="30" t="s">
        <v>232</v>
      </c>
      <c r="AK198" s="32">
        <v>8914</v>
      </c>
      <c r="AL198" s="33"/>
      <c r="AM198" s="31"/>
      <c r="AN198" s="30" t="s">
        <v>232</v>
      </c>
      <c r="AO198" s="32">
        <v>1730</v>
      </c>
      <c r="AP198" s="33"/>
      <c r="AQ198" s="31"/>
      <c r="AR198" s="30" t="s">
        <v>232</v>
      </c>
      <c r="AS198" s="32">
        <v>17339</v>
      </c>
      <c r="AT198" s="33"/>
      <c r="AU198" s="93"/>
      <c r="AV198" s="120"/>
      <c r="AW198" s="120"/>
      <c r="AX198" s="33"/>
      <c r="AY198" s="31"/>
      <c r="AZ198" s="30" t="s">
        <v>232</v>
      </c>
      <c r="BA198" s="32">
        <v>267112</v>
      </c>
      <c r="BB198" s="33"/>
    </row>
    <row r="199" spans="1:54" ht="15.75" thickTop="1" x14ac:dyDescent="0.25">
      <c r="A199" s="13"/>
      <c r="B199" s="11"/>
      <c r="C199" s="11"/>
      <c r="D199" s="23"/>
      <c r="E199" s="24"/>
      <c r="F199" s="16"/>
      <c r="G199" s="11"/>
      <c r="H199" s="23"/>
      <c r="I199" s="24"/>
      <c r="J199" s="16"/>
      <c r="K199" s="11"/>
      <c r="L199" s="23"/>
      <c r="M199" s="24"/>
      <c r="N199" s="16"/>
      <c r="O199" s="11"/>
      <c r="P199" s="23"/>
      <c r="Q199" s="24"/>
      <c r="R199" s="16"/>
      <c r="S199" s="11"/>
      <c r="T199" s="23"/>
      <c r="U199" s="24"/>
      <c r="V199" s="16"/>
      <c r="W199" s="11"/>
      <c r="X199" s="23"/>
      <c r="Y199" s="24"/>
      <c r="Z199" s="16"/>
      <c r="AA199" s="11"/>
      <c r="AB199" s="23"/>
      <c r="AC199" s="24"/>
      <c r="AD199" s="16"/>
      <c r="AE199" s="11"/>
      <c r="AF199" s="23"/>
      <c r="AG199" s="24"/>
      <c r="AH199" s="16"/>
      <c r="AI199" s="11"/>
      <c r="AJ199" s="23"/>
      <c r="AK199" s="24"/>
      <c r="AL199" s="16"/>
      <c r="AM199" s="11"/>
      <c r="AN199" s="23"/>
      <c r="AO199" s="24"/>
      <c r="AP199" s="16"/>
      <c r="AQ199" s="11"/>
      <c r="AR199" s="23"/>
      <c r="AS199" s="24"/>
      <c r="AT199" s="16"/>
      <c r="AU199" s="11"/>
      <c r="AV199" s="115"/>
      <c r="AW199" s="115"/>
      <c r="AX199" s="16"/>
      <c r="AY199" s="11"/>
      <c r="AZ199" s="23"/>
      <c r="BA199" s="24"/>
      <c r="BB199" s="16"/>
    </row>
    <row r="200" spans="1:54" x14ac:dyDescent="0.25">
      <c r="A200" s="13"/>
      <c r="B200" s="95" t="s">
        <v>418</v>
      </c>
      <c r="C200" s="20"/>
      <c r="D200" s="19"/>
      <c r="E200" s="20"/>
      <c r="F200" s="22"/>
      <c r="G200" s="20"/>
      <c r="H200" s="19"/>
      <c r="I200" s="20"/>
      <c r="J200" s="22"/>
      <c r="K200" s="20"/>
      <c r="L200" s="19"/>
      <c r="M200" s="20"/>
      <c r="N200" s="22"/>
      <c r="O200" s="20"/>
      <c r="P200" s="19"/>
      <c r="Q200" s="20"/>
      <c r="R200" s="22"/>
      <c r="S200" s="20"/>
      <c r="T200" s="19"/>
      <c r="U200" s="20"/>
      <c r="V200" s="22"/>
      <c r="W200" s="20"/>
      <c r="X200" s="19"/>
      <c r="Y200" s="20"/>
      <c r="Z200" s="22"/>
      <c r="AA200" s="20"/>
      <c r="AB200" s="19"/>
      <c r="AC200" s="20"/>
      <c r="AD200" s="22"/>
      <c r="AE200" s="20"/>
      <c r="AF200" s="19"/>
      <c r="AG200" s="20"/>
      <c r="AH200" s="22"/>
      <c r="AI200" s="20"/>
      <c r="AJ200" s="19"/>
      <c r="AK200" s="20"/>
      <c r="AL200" s="22"/>
      <c r="AM200" s="20"/>
      <c r="AN200" s="19"/>
      <c r="AO200" s="20"/>
      <c r="AP200" s="22"/>
      <c r="AQ200" s="20"/>
      <c r="AR200" s="19"/>
      <c r="AS200" s="20"/>
      <c r="AT200" s="22"/>
      <c r="AU200" s="20"/>
      <c r="AV200" s="19"/>
      <c r="AW200" s="20"/>
      <c r="AX200" s="22"/>
      <c r="AY200" s="20"/>
      <c r="AZ200" s="19"/>
      <c r="BA200" s="20"/>
      <c r="BB200" s="22"/>
    </row>
    <row r="201" spans="1:54" x14ac:dyDescent="0.25">
      <c r="A201" s="13"/>
      <c r="B201" s="103">
        <v>41364</v>
      </c>
      <c r="C201" s="24"/>
      <c r="D201" s="23" t="s">
        <v>232</v>
      </c>
      <c r="E201" s="24">
        <v>448</v>
      </c>
      <c r="F201" s="16"/>
      <c r="G201" s="24"/>
      <c r="H201" s="23" t="s">
        <v>232</v>
      </c>
      <c r="I201" s="24">
        <v>340</v>
      </c>
      <c r="J201" s="16"/>
      <c r="K201" s="24"/>
      <c r="L201" s="23" t="s">
        <v>232</v>
      </c>
      <c r="M201" s="24">
        <v>33</v>
      </c>
      <c r="N201" s="16"/>
      <c r="O201" s="24"/>
      <c r="P201" s="23" t="s">
        <v>232</v>
      </c>
      <c r="Q201" s="24">
        <v>102</v>
      </c>
      <c r="R201" s="16"/>
      <c r="S201" s="24"/>
      <c r="T201" s="23" t="s">
        <v>232</v>
      </c>
      <c r="U201" s="24">
        <v>807</v>
      </c>
      <c r="V201" s="16"/>
      <c r="W201" s="24"/>
      <c r="X201" s="23" t="s">
        <v>232</v>
      </c>
      <c r="Y201" s="24">
        <v>3</v>
      </c>
      <c r="Z201" s="16"/>
      <c r="AA201" s="24"/>
      <c r="AB201" s="23" t="s">
        <v>232</v>
      </c>
      <c r="AC201" s="24">
        <v>18</v>
      </c>
      <c r="AD201" s="16"/>
      <c r="AE201" s="24"/>
      <c r="AF201" s="23" t="s">
        <v>232</v>
      </c>
      <c r="AG201" s="24">
        <v>464</v>
      </c>
      <c r="AH201" s="16"/>
      <c r="AI201" s="24"/>
      <c r="AJ201" s="23" t="s">
        <v>232</v>
      </c>
      <c r="AK201" s="24">
        <v>264</v>
      </c>
      <c r="AL201" s="16"/>
      <c r="AM201" s="24"/>
      <c r="AN201" s="23" t="s">
        <v>232</v>
      </c>
      <c r="AO201" s="24">
        <v>18</v>
      </c>
      <c r="AP201" s="16"/>
      <c r="AQ201" s="24"/>
      <c r="AR201" s="23" t="s">
        <v>232</v>
      </c>
      <c r="AS201" s="24">
        <v>263</v>
      </c>
      <c r="AT201" s="16"/>
      <c r="AU201" s="24"/>
      <c r="AV201" s="23" t="s">
        <v>232</v>
      </c>
      <c r="AW201" s="24">
        <v>103</v>
      </c>
      <c r="AX201" s="16"/>
      <c r="AY201" s="24"/>
      <c r="AZ201" s="23" t="s">
        <v>232</v>
      </c>
      <c r="BA201" s="25">
        <v>2886</v>
      </c>
      <c r="BB201" s="16"/>
    </row>
    <row r="202" spans="1:54" x14ac:dyDescent="0.25">
      <c r="A202" s="13"/>
      <c r="B202" s="104" t="s">
        <v>419</v>
      </c>
      <c r="C202" s="20"/>
      <c r="D202" s="19"/>
      <c r="E202" s="20" t="s">
        <v>439</v>
      </c>
      <c r="F202" s="22" t="s">
        <v>344</v>
      </c>
      <c r="G202" s="20"/>
      <c r="H202" s="19"/>
      <c r="I202" s="20" t="s">
        <v>425</v>
      </c>
      <c r="J202" s="22" t="s">
        <v>344</v>
      </c>
      <c r="K202" s="20"/>
      <c r="L202" s="19"/>
      <c r="M202" s="20" t="s">
        <v>234</v>
      </c>
      <c r="N202" s="22"/>
      <c r="O202" s="20"/>
      <c r="P202" s="19"/>
      <c r="Q202" s="20" t="s">
        <v>234</v>
      </c>
      <c r="R202" s="22"/>
      <c r="S202" s="20"/>
      <c r="T202" s="19"/>
      <c r="U202" s="20" t="s">
        <v>234</v>
      </c>
      <c r="V202" s="22"/>
      <c r="W202" s="20"/>
      <c r="X202" s="19"/>
      <c r="Y202" s="20" t="s">
        <v>234</v>
      </c>
      <c r="Z202" s="22"/>
      <c r="AA202" s="20"/>
      <c r="AB202" s="19"/>
      <c r="AC202" s="20" t="s">
        <v>234</v>
      </c>
      <c r="AD202" s="22"/>
      <c r="AE202" s="20"/>
      <c r="AF202" s="19"/>
      <c r="AG202" s="20" t="s">
        <v>234</v>
      </c>
      <c r="AH202" s="22"/>
      <c r="AI202" s="20"/>
      <c r="AJ202" s="19"/>
      <c r="AK202" s="20" t="s">
        <v>440</v>
      </c>
      <c r="AL202" s="22" t="s">
        <v>344</v>
      </c>
      <c r="AM202" s="20"/>
      <c r="AN202" s="19"/>
      <c r="AO202" s="20" t="s">
        <v>234</v>
      </c>
      <c r="AP202" s="22"/>
      <c r="AQ202" s="20"/>
      <c r="AR202" s="19"/>
      <c r="AS202" s="20" t="s">
        <v>234</v>
      </c>
      <c r="AT202" s="22"/>
      <c r="AU202" s="20"/>
      <c r="AV202" s="19"/>
      <c r="AW202" s="20" t="s">
        <v>234</v>
      </c>
      <c r="AX202" s="22"/>
      <c r="AY202" s="20"/>
      <c r="AZ202" s="19"/>
      <c r="BA202" s="20" t="s">
        <v>441</v>
      </c>
      <c r="BB202" s="22" t="s">
        <v>344</v>
      </c>
    </row>
    <row r="203" spans="1:54" x14ac:dyDescent="0.25">
      <c r="A203" s="13"/>
      <c r="B203" s="105" t="s">
        <v>420</v>
      </c>
      <c r="C203" s="24"/>
      <c r="D203" s="23"/>
      <c r="E203" s="24">
        <v>3</v>
      </c>
      <c r="F203" s="16"/>
      <c r="G203" s="24"/>
      <c r="H203" s="23"/>
      <c r="I203" s="24" t="s">
        <v>234</v>
      </c>
      <c r="J203" s="16"/>
      <c r="K203" s="24"/>
      <c r="L203" s="23"/>
      <c r="M203" s="24" t="s">
        <v>234</v>
      </c>
      <c r="N203" s="16"/>
      <c r="O203" s="24"/>
      <c r="P203" s="23"/>
      <c r="Q203" s="24" t="s">
        <v>234</v>
      </c>
      <c r="R203" s="16"/>
      <c r="S203" s="24"/>
      <c r="T203" s="23"/>
      <c r="U203" s="24">
        <v>9</v>
      </c>
      <c r="V203" s="16"/>
      <c r="W203" s="24"/>
      <c r="X203" s="23"/>
      <c r="Y203" s="24" t="s">
        <v>234</v>
      </c>
      <c r="Z203" s="16"/>
      <c r="AA203" s="24"/>
      <c r="AB203" s="23"/>
      <c r="AC203" s="24" t="s">
        <v>234</v>
      </c>
      <c r="AD203" s="16"/>
      <c r="AE203" s="24"/>
      <c r="AF203" s="23"/>
      <c r="AG203" s="24" t="s">
        <v>234</v>
      </c>
      <c r="AH203" s="16"/>
      <c r="AI203" s="24"/>
      <c r="AJ203" s="23"/>
      <c r="AK203" s="24">
        <v>1</v>
      </c>
      <c r="AL203" s="16"/>
      <c r="AM203" s="24"/>
      <c r="AN203" s="23"/>
      <c r="AO203" s="24" t="s">
        <v>234</v>
      </c>
      <c r="AP203" s="16"/>
      <c r="AQ203" s="24"/>
      <c r="AR203" s="23"/>
      <c r="AS203" s="24" t="s">
        <v>234</v>
      </c>
      <c r="AT203" s="16"/>
      <c r="AU203" s="24"/>
      <c r="AV203" s="23"/>
      <c r="AW203" s="24" t="s">
        <v>234</v>
      </c>
      <c r="AX203" s="16"/>
      <c r="AY203" s="24"/>
      <c r="AZ203" s="23"/>
      <c r="BA203" s="24">
        <v>13</v>
      </c>
      <c r="BB203" s="16"/>
    </row>
    <row r="204" spans="1:54" ht="15.75" thickBot="1" x14ac:dyDescent="0.3">
      <c r="A204" s="13"/>
      <c r="B204" s="106" t="s">
        <v>421</v>
      </c>
      <c r="C204" s="37"/>
      <c r="D204" s="36"/>
      <c r="E204" s="37">
        <v>18</v>
      </c>
      <c r="F204" s="38"/>
      <c r="G204" s="37"/>
      <c r="H204" s="36"/>
      <c r="I204" s="37" t="s">
        <v>442</v>
      </c>
      <c r="J204" s="38" t="s">
        <v>344</v>
      </c>
      <c r="K204" s="37"/>
      <c r="L204" s="36"/>
      <c r="M204" s="37" t="s">
        <v>427</v>
      </c>
      <c r="N204" s="38" t="s">
        <v>344</v>
      </c>
      <c r="O204" s="37"/>
      <c r="P204" s="36"/>
      <c r="Q204" s="37" t="s">
        <v>443</v>
      </c>
      <c r="R204" s="38" t="s">
        <v>344</v>
      </c>
      <c r="S204" s="37"/>
      <c r="T204" s="36"/>
      <c r="U204" s="37">
        <v>37</v>
      </c>
      <c r="V204" s="38"/>
      <c r="W204" s="37"/>
      <c r="X204" s="36"/>
      <c r="Y204" s="37" t="s">
        <v>234</v>
      </c>
      <c r="Z204" s="38"/>
      <c r="AA204" s="37"/>
      <c r="AB204" s="36"/>
      <c r="AC204" s="37">
        <v>5</v>
      </c>
      <c r="AD204" s="38"/>
      <c r="AE204" s="37"/>
      <c r="AF204" s="36"/>
      <c r="AG204" s="37">
        <v>11</v>
      </c>
      <c r="AH204" s="38"/>
      <c r="AI204" s="37"/>
      <c r="AJ204" s="36"/>
      <c r="AK204" s="37">
        <v>54</v>
      </c>
      <c r="AL204" s="38"/>
      <c r="AM204" s="37"/>
      <c r="AN204" s="36"/>
      <c r="AO204" s="37" t="s">
        <v>234</v>
      </c>
      <c r="AP204" s="38"/>
      <c r="AQ204" s="37"/>
      <c r="AR204" s="36"/>
      <c r="AS204" s="37">
        <v>22</v>
      </c>
      <c r="AT204" s="38"/>
      <c r="AU204" s="37"/>
      <c r="AV204" s="36"/>
      <c r="AW204" s="37">
        <v>64</v>
      </c>
      <c r="AX204" s="38"/>
      <c r="AY204" s="37"/>
      <c r="AZ204" s="36"/>
      <c r="BA204" s="37">
        <v>165</v>
      </c>
      <c r="BB204" s="38"/>
    </row>
    <row r="205" spans="1:54" ht="15.75" thickBot="1" x14ac:dyDescent="0.3">
      <c r="A205" s="13"/>
      <c r="B205" s="107">
        <v>41455</v>
      </c>
      <c r="C205" s="41"/>
      <c r="D205" s="40" t="s">
        <v>232</v>
      </c>
      <c r="E205" s="41">
        <v>457</v>
      </c>
      <c r="F205" s="43"/>
      <c r="G205" s="41"/>
      <c r="H205" s="40" t="s">
        <v>232</v>
      </c>
      <c r="I205" s="41">
        <v>300</v>
      </c>
      <c r="J205" s="43"/>
      <c r="K205" s="41"/>
      <c r="L205" s="40" t="s">
        <v>232</v>
      </c>
      <c r="M205" s="41">
        <v>32</v>
      </c>
      <c r="N205" s="43"/>
      <c r="O205" s="41"/>
      <c r="P205" s="40" t="s">
        <v>232</v>
      </c>
      <c r="Q205" s="41">
        <v>93</v>
      </c>
      <c r="R205" s="43"/>
      <c r="S205" s="41"/>
      <c r="T205" s="40" t="s">
        <v>232</v>
      </c>
      <c r="U205" s="41">
        <v>853</v>
      </c>
      <c r="V205" s="43"/>
      <c r="W205" s="41"/>
      <c r="X205" s="40" t="s">
        <v>232</v>
      </c>
      <c r="Y205" s="41">
        <v>3</v>
      </c>
      <c r="Z205" s="43"/>
      <c r="AA205" s="41"/>
      <c r="AB205" s="40" t="s">
        <v>232</v>
      </c>
      <c r="AC205" s="41">
        <v>23</v>
      </c>
      <c r="AD205" s="43"/>
      <c r="AE205" s="41"/>
      <c r="AF205" s="40" t="s">
        <v>232</v>
      </c>
      <c r="AG205" s="41">
        <v>475</v>
      </c>
      <c r="AH205" s="43"/>
      <c r="AI205" s="41"/>
      <c r="AJ205" s="40" t="s">
        <v>232</v>
      </c>
      <c r="AK205" s="41">
        <v>284</v>
      </c>
      <c r="AL205" s="43"/>
      <c r="AM205" s="41"/>
      <c r="AN205" s="40" t="s">
        <v>232</v>
      </c>
      <c r="AO205" s="41">
        <v>18</v>
      </c>
      <c r="AP205" s="43"/>
      <c r="AQ205" s="41"/>
      <c r="AR205" s="40" t="s">
        <v>232</v>
      </c>
      <c r="AS205" s="41">
        <v>285</v>
      </c>
      <c r="AT205" s="43"/>
      <c r="AU205" s="41"/>
      <c r="AV205" s="40" t="s">
        <v>232</v>
      </c>
      <c r="AW205" s="41">
        <v>167</v>
      </c>
      <c r="AX205" s="43"/>
      <c r="AY205" s="41"/>
      <c r="AZ205" s="40" t="s">
        <v>232</v>
      </c>
      <c r="BA205" s="42">
        <v>2990</v>
      </c>
      <c r="BB205" s="43"/>
    </row>
    <row r="206" spans="1:54" ht="15.75" thickTop="1" x14ac:dyDescent="0.25">
      <c r="A206" s="13"/>
      <c r="B206" s="82"/>
      <c r="C206" s="82"/>
      <c r="D206" s="19"/>
      <c r="E206" s="20"/>
      <c r="F206" s="22"/>
      <c r="G206" s="82"/>
      <c r="H206" s="19"/>
      <c r="I206" s="20"/>
      <c r="J206" s="22"/>
      <c r="K206" s="82"/>
      <c r="L206" s="19"/>
      <c r="M206" s="20"/>
      <c r="N206" s="22"/>
      <c r="O206" s="82"/>
      <c r="P206" s="19"/>
      <c r="Q206" s="20"/>
      <c r="R206" s="22"/>
      <c r="S206" s="82"/>
      <c r="T206" s="19"/>
      <c r="U206" s="20"/>
      <c r="V206" s="22"/>
      <c r="W206" s="82"/>
      <c r="X206" s="19"/>
      <c r="Y206" s="20"/>
      <c r="Z206" s="22"/>
      <c r="AA206" s="82"/>
      <c r="AB206" s="19"/>
      <c r="AC206" s="20"/>
      <c r="AD206" s="22"/>
      <c r="AE206" s="82"/>
      <c r="AF206" s="19"/>
      <c r="AG206" s="20"/>
      <c r="AH206" s="22"/>
      <c r="AI206" s="82"/>
      <c r="AJ206" s="19"/>
      <c r="AK206" s="20"/>
      <c r="AL206" s="22"/>
      <c r="AM206" s="82"/>
      <c r="AN206" s="19"/>
      <c r="AO206" s="20"/>
      <c r="AP206" s="22"/>
      <c r="AQ206" s="82"/>
      <c r="AR206" s="19"/>
      <c r="AS206" s="20"/>
      <c r="AT206" s="22"/>
      <c r="AU206" s="82"/>
      <c r="AV206" s="19"/>
      <c r="AW206" s="20"/>
      <c r="AX206" s="22"/>
      <c r="AY206" s="82"/>
      <c r="AZ206" s="19"/>
      <c r="BA206" s="20"/>
      <c r="BB206" s="22"/>
    </row>
    <row r="207" spans="1:54" x14ac:dyDescent="0.25">
      <c r="A207" s="13"/>
      <c r="B207" s="103">
        <v>41274</v>
      </c>
      <c r="C207" s="24"/>
      <c r="D207" s="23" t="s">
        <v>232</v>
      </c>
      <c r="E207" s="24">
        <v>466</v>
      </c>
      <c r="F207" s="16"/>
      <c r="G207" s="24"/>
      <c r="H207" s="23" t="s">
        <v>232</v>
      </c>
      <c r="I207" s="24">
        <v>372</v>
      </c>
      <c r="J207" s="16"/>
      <c r="K207" s="24"/>
      <c r="L207" s="23" t="s">
        <v>232</v>
      </c>
      <c r="M207" s="24">
        <v>33</v>
      </c>
      <c r="N207" s="16"/>
      <c r="O207" s="24"/>
      <c r="P207" s="23" t="s">
        <v>232</v>
      </c>
      <c r="Q207" s="24">
        <v>102</v>
      </c>
      <c r="R207" s="16"/>
      <c r="S207" s="24"/>
      <c r="T207" s="23" t="s">
        <v>232</v>
      </c>
      <c r="U207" s="24">
        <v>802</v>
      </c>
      <c r="V207" s="16"/>
      <c r="W207" s="24"/>
      <c r="X207" s="23" t="s">
        <v>232</v>
      </c>
      <c r="Y207" s="24">
        <v>3</v>
      </c>
      <c r="Z207" s="16"/>
      <c r="AA207" s="24"/>
      <c r="AB207" s="23" t="s">
        <v>232</v>
      </c>
      <c r="AC207" s="24">
        <v>8</v>
      </c>
      <c r="AD207" s="16"/>
      <c r="AE207" s="24"/>
      <c r="AF207" s="23" t="s">
        <v>232</v>
      </c>
      <c r="AG207" s="24">
        <v>434</v>
      </c>
      <c r="AH207" s="16"/>
      <c r="AI207" s="24"/>
      <c r="AJ207" s="23" t="s">
        <v>232</v>
      </c>
      <c r="AK207" s="24">
        <v>246</v>
      </c>
      <c r="AL207" s="16"/>
      <c r="AM207" s="24"/>
      <c r="AN207" s="23" t="s">
        <v>232</v>
      </c>
      <c r="AO207" s="24">
        <v>19</v>
      </c>
      <c r="AP207" s="16"/>
      <c r="AQ207" s="24"/>
      <c r="AR207" s="23" t="s">
        <v>232</v>
      </c>
      <c r="AS207" s="24">
        <v>245</v>
      </c>
      <c r="AT207" s="16"/>
      <c r="AU207" s="24"/>
      <c r="AV207" s="23" t="s">
        <v>232</v>
      </c>
      <c r="AW207" s="24">
        <v>156</v>
      </c>
      <c r="AX207" s="16"/>
      <c r="AY207" s="24"/>
      <c r="AZ207" s="23" t="s">
        <v>232</v>
      </c>
      <c r="BA207" s="25">
        <v>2886</v>
      </c>
      <c r="BB207" s="16"/>
    </row>
    <row r="208" spans="1:54" x14ac:dyDescent="0.25">
      <c r="A208" s="13"/>
      <c r="B208" s="104" t="s">
        <v>419</v>
      </c>
      <c r="C208" s="20"/>
      <c r="D208" s="19"/>
      <c r="E208" s="20" t="s">
        <v>439</v>
      </c>
      <c r="F208" s="22" t="s">
        <v>344</v>
      </c>
      <c r="G208" s="20"/>
      <c r="H208" s="19"/>
      <c r="I208" s="20" t="s">
        <v>444</v>
      </c>
      <c r="J208" s="22" t="s">
        <v>344</v>
      </c>
      <c r="K208" s="20"/>
      <c r="L208" s="19"/>
      <c r="M208" s="20" t="s">
        <v>234</v>
      </c>
      <c r="N208" s="22"/>
      <c r="O208" s="20"/>
      <c r="P208" s="19"/>
      <c r="Q208" s="20" t="s">
        <v>234</v>
      </c>
      <c r="R208" s="22"/>
      <c r="S208" s="20"/>
      <c r="T208" s="19"/>
      <c r="U208" s="20" t="s">
        <v>234</v>
      </c>
      <c r="V208" s="22"/>
      <c r="W208" s="20"/>
      <c r="X208" s="19"/>
      <c r="Y208" s="20" t="s">
        <v>234</v>
      </c>
      <c r="Z208" s="22"/>
      <c r="AA208" s="20"/>
      <c r="AB208" s="19"/>
      <c r="AC208" s="20" t="s">
        <v>234</v>
      </c>
      <c r="AD208" s="22"/>
      <c r="AE208" s="20"/>
      <c r="AF208" s="19"/>
      <c r="AG208" s="20" t="s">
        <v>234</v>
      </c>
      <c r="AH208" s="22"/>
      <c r="AI208" s="20"/>
      <c r="AJ208" s="19"/>
      <c r="AK208" s="20" t="s">
        <v>440</v>
      </c>
      <c r="AL208" s="22" t="s">
        <v>344</v>
      </c>
      <c r="AM208" s="20"/>
      <c r="AN208" s="19"/>
      <c r="AO208" s="20" t="s">
        <v>234</v>
      </c>
      <c r="AP208" s="22"/>
      <c r="AQ208" s="20"/>
      <c r="AR208" s="19"/>
      <c r="AS208" s="20" t="s">
        <v>234</v>
      </c>
      <c r="AT208" s="22"/>
      <c r="AU208" s="20"/>
      <c r="AV208" s="19"/>
      <c r="AW208" s="20" t="s">
        <v>234</v>
      </c>
      <c r="AX208" s="22"/>
      <c r="AY208" s="20"/>
      <c r="AZ208" s="19"/>
      <c r="BA208" s="20" t="s">
        <v>445</v>
      </c>
      <c r="BB208" s="22" t="s">
        <v>344</v>
      </c>
    </row>
    <row r="209" spans="1:54" x14ac:dyDescent="0.25">
      <c r="A209" s="13"/>
      <c r="B209" s="105" t="s">
        <v>420</v>
      </c>
      <c r="C209" s="24"/>
      <c r="D209" s="23"/>
      <c r="E209" s="24">
        <v>6</v>
      </c>
      <c r="F209" s="16"/>
      <c r="G209" s="24"/>
      <c r="H209" s="23"/>
      <c r="I209" s="24" t="s">
        <v>234</v>
      </c>
      <c r="J209" s="16"/>
      <c r="K209" s="24"/>
      <c r="L209" s="23"/>
      <c r="M209" s="24" t="s">
        <v>234</v>
      </c>
      <c r="N209" s="16"/>
      <c r="O209" s="24"/>
      <c r="P209" s="23"/>
      <c r="Q209" s="24" t="s">
        <v>234</v>
      </c>
      <c r="R209" s="16"/>
      <c r="S209" s="24"/>
      <c r="T209" s="23"/>
      <c r="U209" s="24">
        <v>9</v>
      </c>
      <c r="V209" s="16"/>
      <c r="W209" s="24"/>
      <c r="X209" s="23"/>
      <c r="Y209" s="24" t="s">
        <v>234</v>
      </c>
      <c r="Z209" s="16"/>
      <c r="AA209" s="24"/>
      <c r="AB209" s="23"/>
      <c r="AC209" s="24" t="s">
        <v>234</v>
      </c>
      <c r="AD209" s="16"/>
      <c r="AE209" s="24"/>
      <c r="AF209" s="23"/>
      <c r="AG209" s="24" t="s">
        <v>234</v>
      </c>
      <c r="AH209" s="16"/>
      <c r="AI209" s="24"/>
      <c r="AJ209" s="23"/>
      <c r="AK209" s="24">
        <v>1</v>
      </c>
      <c r="AL209" s="16"/>
      <c r="AM209" s="24"/>
      <c r="AN209" s="23"/>
      <c r="AO209" s="24">
        <v>3</v>
      </c>
      <c r="AP209" s="16"/>
      <c r="AQ209" s="24"/>
      <c r="AR209" s="23"/>
      <c r="AS209" s="24" t="s">
        <v>234</v>
      </c>
      <c r="AT209" s="16"/>
      <c r="AU209" s="24"/>
      <c r="AV209" s="23"/>
      <c r="AW209" s="24" t="s">
        <v>234</v>
      </c>
      <c r="AX209" s="16"/>
      <c r="AY209" s="24"/>
      <c r="AZ209" s="23"/>
      <c r="BA209" s="24">
        <v>19</v>
      </c>
      <c r="BB209" s="16"/>
    </row>
    <row r="210" spans="1:54" ht="15.75" thickBot="1" x14ac:dyDescent="0.3">
      <c r="A210" s="13"/>
      <c r="B210" s="106" t="s">
        <v>421</v>
      </c>
      <c r="C210" s="37"/>
      <c r="D210" s="36"/>
      <c r="E210" s="37" t="s">
        <v>424</v>
      </c>
      <c r="F210" s="38" t="s">
        <v>344</v>
      </c>
      <c r="G210" s="37"/>
      <c r="H210" s="36"/>
      <c r="I210" s="37" t="s">
        <v>446</v>
      </c>
      <c r="J210" s="38" t="s">
        <v>344</v>
      </c>
      <c r="K210" s="37"/>
      <c r="L210" s="36"/>
      <c r="M210" s="37" t="s">
        <v>427</v>
      </c>
      <c r="N210" s="38" t="s">
        <v>344</v>
      </c>
      <c r="O210" s="37"/>
      <c r="P210" s="36"/>
      <c r="Q210" s="37" t="s">
        <v>443</v>
      </c>
      <c r="R210" s="38" t="s">
        <v>344</v>
      </c>
      <c r="S210" s="37"/>
      <c r="T210" s="36"/>
      <c r="U210" s="37">
        <v>42</v>
      </c>
      <c r="V210" s="38"/>
      <c r="W210" s="37"/>
      <c r="X210" s="36"/>
      <c r="Y210" s="37" t="s">
        <v>234</v>
      </c>
      <c r="Z210" s="38"/>
      <c r="AA210" s="37"/>
      <c r="AB210" s="36"/>
      <c r="AC210" s="37">
        <v>15</v>
      </c>
      <c r="AD210" s="38"/>
      <c r="AE210" s="37"/>
      <c r="AF210" s="36"/>
      <c r="AG210" s="37">
        <v>41</v>
      </c>
      <c r="AH210" s="38"/>
      <c r="AI210" s="37"/>
      <c r="AJ210" s="36"/>
      <c r="AK210" s="37">
        <v>72</v>
      </c>
      <c r="AL210" s="38"/>
      <c r="AM210" s="37"/>
      <c r="AN210" s="36"/>
      <c r="AO210" s="37" t="s">
        <v>425</v>
      </c>
      <c r="AP210" s="38" t="s">
        <v>344</v>
      </c>
      <c r="AQ210" s="37"/>
      <c r="AR210" s="36"/>
      <c r="AS210" s="37">
        <v>40</v>
      </c>
      <c r="AT210" s="38"/>
      <c r="AU210" s="37"/>
      <c r="AV210" s="36"/>
      <c r="AW210" s="37">
        <v>11</v>
      </c>
      <c r="AX210" s="38"/>
      <c r="AY210" s="37"/>
      <c r="AZ210" s="36"/>
      <c r="BA210" s="37">
        <v>165</v>
      </c>
      <c r="BB210" s="38"/>
    </row>
    <row r="211" spans="1:54" ht="15.75" thickBot="1" x14ac:dyDescent="0.3">
      <c r="A211" s="13"/>
      <c r="B211" s="107">
        <v>41455</v>
      </c>
      <c r="C211" s="41"/>
      <c r="D211" s="40" t="s">
        <v>232</v>
      </c>
      <c r="E211" s="41">
        <v>457</v>
      </c>
      <c r="F211" s="43"/>
      <c r="G211" s="41"/>
      <c r="H211" s="40" t="s">
        <v>232</v>
      </c>
      <c r="I211" s="41">
        <v>300</v>
      </c>
      <c r="J211" s="43"/>
      <c r="K211" s="41"/>
      <c r="L211" s="40" t="s">
        <v>232</v>
      </c>
      <c r="M211" s="41">
        <v>32</v>
      </c>
      <c r="N211" s="43"/>
      <c r="O211" s="41"/>
      <c r="P211" s="40" t="s">
        <v>232</v>
      </c>
      <c r="Q211" s="41">
        <v>93</v>
      </c>
      <c r="R211" s="43"/>
      <c r="S211" s="41"/>
      <c r="T211" s="40" t="s">
        <v>232</v>
      </c>
      <c r="U211" s="41">
        <v>853</v>
      </c>
      <c r="V211" s="43"/>
      <c r="W211" s="41"/>
      <c r="X211" s="40" t="s">
        <v>232</v>
      </c>
      <c r="Y211" s="41">
        <v>3</v>
      </c>
      <c r="Z211" s="43"/>
      <c r="AA211" s="41"/>
      <c r="AB211" s="40" t="s">
        <v>232</v>
      </c>
      <c r="AC211" s="41">
        <v>23</v>
      </c>
      <c r="AD211" s="43"/>
      <c r="AE211" s="41"/>
      <c r="AF211" s="40" t="s">
        <v>232</v>
      </c>
      <c r="AG211" s="41">
        <v>475</v>
      </c>
      <c r="AH211" s="43"/>
      <c r="AI211" s="41"/>
      <c r="AJ211" s="40" t="s">
        <v>232</v>
      </c>
      <c r="AK211" s="41">
        <v>284</v>
      </c>
      <c r="AL211" s="43"/>
      <c r="AM211" s="41"/>
      <c r="AN211" s="40" t="s">
        <v>232</v>
      </c>
      <c r="AO211" s="41">
        <v>18</v>
      </c>
      <c r="AP211" s="43"/>
      <c r="AQ211" s="41"/>
      <c r="AR211" s="40" t="s">
        <v>232</v>
      </c>
      <c r="AS211" s="41">
        <v>285</v>
      </c>
      <c r="AT211" s="43"/>
      <c r="AU211" s="41"/>
      <c r="AV211" s="40" t="s">
        <v>232</v>
      </c>
      <c r="AW211" s="41">
        <v>167</v>
      </c>
      <c r="AX211" s="43"/>
      <c r="AY211" s="41"/>
      <c r="AZ211" s="40" t="s">
        <v>232</v>
      </c>
      <c r="BA211" s="42">
        <v>2990</v>
      </c>
      <c r="BB211" s="43"/>
    </row>
    <row r="212" spans="1:54" ht="15.75" thickTop="1" x14ac:dyDescent="0.25">
      <c r="A212" s="13"/>
      <c r="B212" s="82"/>
      <c r="C212" s="82"/>
      <c r="D212" s="19"/>
      <c r="E212" s="20"/>
      <c r="F212" s="22"/>
      <c r="G212" s="82"/>
      <c r="H212" s="19"/>
      <c r="I212" s="20"/>
      <c r="J212" s="22"/>
      <c r="K212" s="82"/>
      <c r="L212" s="19"/>
      <c r="M212" s="20"/>
      <c r="N212" s="22"/>
      <c r="O212" s="82"/>
      <c r="P212" s="19"/>
      <c r="Q212" s="20"/>
      <c r="R212" s="22"/>
      <c r="S212" s="82"/>
      <c r="T212" s="19"/>
      <c r="U212" s="20"/>
      <c r="V212" s="22"/>
      <c r="W212" s="82"/>
      <c r="X212" s="19"/>
      <c r="Y212" s="20"/>
      <c r="Z212" s="22"/>
      <c r="AA212" s="82"/>
      <c r="AB212" s="19"/>
      <c r="AC212" s="20"/>
      <c r="AD212" s="22"/>
      <c r="AE212" s="82"/>
      <c r="AF212" s="19"/>
      <c r="AG212" s="20"/>
      <c r="AH212" s="22"/>
      <c r="AI212" s="82"/>
      <c r="AJ212" s="19"/>
      <c r="AK212" s="20"/>
      <c r="AL212" s="22"/>
      <c r="AM212" s="82"/>
      <c r="AN212" s="19"/>
      <c r="AO212" s="20"/>
      <c r="AP212" s="22"/>
      <c r="AQ212" s="82"/>
      <c r="AR212" s="19"/>
      <c r="AS212" s="20"/>
      <c r="AT212" s="22"/>
      <c r="AU212" s="82"/>
      <c r="AV212" s="19"/>
      <c r="AW212" s="20"/>
      <c r="AX212" s="22"/>
      <c r="AY212" s="82"/>
      <c r="AZ212" s="19"/>
      <c r="BA212" s="20"/>
      <c r="BB212" s="22"/>
    </row>
    <row r="213" spans="1:54" ht="26.25" x14ac:dyDescent="0.25">
      <c r="A213" s="13"/>
      <c r="B213" s="94" t="s">
        <v>431</v>
      </c>
      <c r="C213" s="24"/>
      <c r="D213" s="23" t="s">
        <v>232</v>
      </c>
      <c r="E213" s="24">
        <v>130</v>
      </c>
      <c r="F213" s="16"/>
      <c r="G213" s="24"/>
      <c r="H213" s="23" t="s">
        <v>232</v>
      </c>
      <c r="I213" s="24">
        <v>134</v>
      </c>
      <c r="J213" s="16"/>
      <c r="K213" s="24"/>
      <c r="L213" s="23" t="s">
        <v>232</v>
      </c>
      <c r="M213" s="24" t="s">
        <v>234</v>
      </c>
      <c r="N213" s="16"/>
      <c r="O213" s="24"/>
      <c r="P213" s="23" t="s">
        <v>232</v>
      </c>
      <c r="Q213" s="24">
        <v>58</v>
      </c>
      <c r="R213" s="16"/>
      <c r="S213" s="24"/>
      <c r="T213" s="23" t="s">
        <v>232</v>
      </c>
      <c r="U213" s="24">
        <v>97</v>
      </c>
      <c r="V213" s="16"/>
      <c r="W213" s="24"/>
      <c r="X213" s="23" t="s">
        <v>232</v>
      </c>
      <c r="Y213" s="24" t="s">
        <v>234</v>
      </c>
      <c r="Z213" s="16"/>
      <c r="AA213" s="24"/>
      <c r="AB213" s="23" t="s">
        <v>232</v>
      </c>
      <c r="AC213" s="24" t="s">
        <v>234</v>
      </c>
      <c r="AD213" s="16"/>
      <c r="AE213" s="24"/>
      <c r="AF213" s="23" t="s">
        <v>232</v>
      </c>
      <c r="AG213" s="24">
        <v>65</v>
      </c>
      <c r="AH213" s="16"/>
      <c r="AI213" s="24"/>
      <c r="AJ213" s="23" t="s">
        <v>232</v>
      </c>
      <c r="AK213" s="24">
        <v>111</v>
      </c>
      <c r="AL213" s="16"/>
      <c r="AM213" s="24"/>
      <c r="AN213" s="23" t="s">
        <v>232</v>
      </c>
      <c r="AO213" s="24">
        <v>13</v>
      </c>
      <c r="AP213" s="16"/>
      <c r="AQ213" s="24"/>
      <c r="AR213" s="23" t="s">
        <v>232</v>
      </c>
      <c r="AS213" s="24">
        <v>10</v>
      </c>
      <c r="AT213" s="16"/>
      <c r="AU213" s="24"/>
      <c r="AV213" s="23" t="s">
        <v>232</v>
      </c>
      <c r="AW213" s="24" t="s">
        <v>234</v>
      </c>
      <c r="AX213" s="16"/>
      <c r="AY213" s="24"/>
      <c r="AZ213" s="23" t="s">
        <v>232</v>
      </c>
      <c r="BA213" s="24">
        <v>618</v>
      </c>
      <c r="BB213" s="16"/>
    </row>
    <row r="214" spans="1:54" x14ac:dyDescent="0.25">
      <c r="A214" s="13"/>
      <c r="B214" s="95" t="s">
        <v>432</v>
      </c>
      <c r="C214" s="20"/>
      <c r="D214" s="19"/>
      <c r="E214" s="20">
        <v>327</v>
      </c>
      <c r="F214" s="22"/>
      <c r="G214" s="20"/>
      <c r="H214" s="19"/>
      <c r="I214" s="20">
        <v>166</v>
      </c>
      <c r="J214" s="22"/>
      <c r="K214" s="20"/>
      <c r="L214" s="19"/>
      <c r="M214" s="20">
        <v>32</v>
      </c>
      <c r="N214" s="22"/>
      <c r="O214" s="20"/>
      <c r="P214" s="19"/>
      <c r="Q214" s="20">
        <v>35</v>
      </c>
      <c r="R214" s="22"/>
      <c r="S214" s="20"/>
      <c r="T214" s="19"/>
      <c r="U214" s="20">
        <v>756</v>
      </c>
      <c r="V214" s="22"/>
      <c r="W214" s="20"/>
      <c r="X214" s="19"/>
      <c r="Y214" s="20">
        <v>3</v>
      </c>
      <c r="Z214" s="22"/>
      <c r="AA214" s="20"/>
      <c r="AB214" s="19"/>
      <c r="AC214" s="20">
        <v>23</v>
      </c>
      <c r="AD214" s="22"/>
      <c r="AE214" s="20"/>
      <c r="AF214" s="19"/>
      <c r="AG214" s="20">
        <v>410</v>
      </c>
      <c r="AH214" s="22"/>
      <c r="AI214" s="20"/>
      <c r="AJ214" s="19"/>
      <c r="AK214" s="20">
        <v>173</v>
      </c>
      <c r="AL214" s="22"/>
      <c r="AM214" s="20"/>
      <c r="AN214" s="19"/>
      <c r="AO214" s="20">
        <v>5</v>
      </c>
      <c r="AP214" s="22"/>
      <c r="AQ214" s="20"/>
      <c r="AR214" s="19"/>
      <c r="AS214" s="20">
        <v>275</v>
      </c>
      <c r="AT214" s="22"/>
      <c r="AU214" s="20"/>
      <c r="AV214" s="19"/>
      <c r="AW214" s="20" t="s">
        <v>234</v>
      </c>
      <c r="AX214" s="22"/>
      <c r="AY214" s="20"/>
      <c r="AZ214" s="19"/>
      <c r="BA214" s="21">
        <v>2205</v>
      </c>
      <c r="BB214" s="22"/>
    </row>
    <row r="215" spans="1:54" ht="15.75" thickBot="1" x14ac:dyDescent="0.3">
      <c r="A215" s="13"/>
      <c r="B215" s="26" t="s">
        <v>416</v>
      </c>
      <c r="C215" s="27"/>
      <c r="D215" s="26"/>
      <c r="E215" s="27" t="s">
        <v>234</v>
      </c>
      <c r="F215" s="29"/>
      <c r="G215" s="27"/>
      <c r="H215" s="26"/>
      <c r="I215" s="27" t="s">
        <v>234</v>
      </c>
      <c r="J215" s="29"/>
      <c r="K215" s="27"/>
      <c r="L215" s="26"/>
      <c r="M215" s="27" t="s">
        <v>234</v>
      </c>
      <c r="N215" s="29"/>
      <c r="O215" s="27"/>
      <c r="P215" s="26"/>
      <c r="Q215" s="27" t="s">
        <v>234</v>
      </c>
      <c r="R215" s="29"/>
      <c r="S215" s="27"/>
      <c r="T215" s="26"/>
      <c r="U215" s="27" t="s">
        <v>234</v>
      </c>
      <c r="V215" s="29"/>
      <c r="W215" s="27"/>
      <c r="X215" s="26"/>
      <c r="Y215" s="27" t="s">
        <v>234</v>
      </c>
      <c r="Z215" s="29"/>
      <c r="AA215" s="27"/>
      <c r="AB215" s="26"/>
      <c r="AC215" s="27" t="s">
        <v>234</v>
      </c>
      <c r="AD215" s="29"/>
      <c r="AE215" s="27"/>
      <c r="AF215" s="26"/>
      <c r="AG215" s="27" t="s">
        <v>234</v>
      </c>
      <c r="AH215" s="29"/>
      <c r="AI215" s="27"/>
      <c r="AJ215" s="26"/>
      <c r="AK215" s="27" t="s">
        <v>234</v>
      </c>
      <c r="AL215" s="29"/>
      <c r="AM215" s="27"/>
      <c r="AN215" s="26"/>
      <c r="AO215" s="27" t="s">
        <v>234</v>
      </c>
      <c r="AP215" s="29"/>
      <c r="AQ215" s="27"/>
      <c r="AR215" s="26"/>
      <c r="AS215" s="27" t="s">
        <v>234</v>
      </c>
      <c r="AT215" s="29"/>
      <c r="AU215" s="27"/>
      <c r="AV215" s="26"/>
      <c r="AW215" s="27">
        <v>167</v>
      </c>
      <c r="AX215" s="29"/>
      <c r="AY215" s="27"/>
      <c r="AZ215" s="26"/>
      <c r="BA215" s="27">
        <v>167</v>
      </c>
      <c r="BB215" s="29"/>
    </row>
    <row r="216" spans="1:54" x14ac:dyDescent="0.25">
      <c r="A216" s="13"/>
      <c r="B216" s="82"/>
      <c r="C216" s="82"/>
      <c r="D216" s="19"/>
      <c r="E216" s="20"/>
      <c r="F216" s="22"/>
      <c r="G216" s="82"/>
      <c r="H216" s="19"/>
      <c r="I216" s="20"/>
      <c r="J216" s="22"/>
      <c r="K216" s="82"/>
      <c r="L216" s="19"/>
      <c r="M216" s="20"/>
      <c r="N216" s="22"/>
      <c r="O216" s="82"/>
      <c r="P216" s="19"/>
      <c r="Q216" s="20"/>
      <c r="R216" s="22"/>
      <c r="S216" s="82"/>
      <c r="T216" s="19"/>
      <c r="U216" s="20"/>
      <c r="V216" s="22"/>
      <c r="W216" s="82"/>
      <c r="X216" s="19"/>
      <c r="Y216" s="20"/>
      <c r="Z216" s="22"/>
      <c r="AA216" s="82"/>
      <c r="AB216" s="19"/>
      <c r="AC216" s="20"/>
      <c r="AD216" s="22"/>
      <c r="AE216" s="82"/>
      <c r="AF216" s="19"/>
      <c r="AG216" s="20"/>
      <c r="AH216" s="22"/>
      <c r="AI216" s="82"/>
      <c r="AJ216" s="19"/>
      <c r="AK216" s="20"/>
      <c r="AL216" s="22"/>
      <c r="AM216" s="82"/>
      <c r="AN216" s="19"/>
      <c r="AO216" s="20"/>
      <c r="AP216" s="22"/>
      <c r="AQ216" s="82"/>
      <c r="AR216" s="19"/>
      <c r="AS216" s="20"/>
      <c r="AT216" s="22"/>
      <c r="AU216" s="82"/>
      <c r="AV216" s="19"/>
      <c r="AW216" s="20"/>
      <c r="AX216" s="22"/>
      <c r="AY216" s="82"/>
      <c r="AZ216" s="19"/>
      <c r="BA216" s="20"/>
      <c r="BB216" s="22"/>
    </row>
    <row r="217" spans="1:54" ht="15.75" thickBot="1" x14ac:dyDescent="0.3">
      <c r="A217" s="13"/>
      <c r="B217" s="108" t="s">
        <v>433</v>
      </c>
      <c r="C217" s="41"/>
      <c r="D217" s="40" t="s">
        <v>232</v>
      </c>
      <c r="E217" s="41">
        <v>457</v>
      </c>
      <c r="F217" s="43"/>
      <c r="G217" s="41"/>
      <c r="H217" s="40" t="s">
        <v>232</v>
      </c>
      <c r="I217" s="41">
        <v>300</v>
      </c>
      <c r="J217" s="43"/>
      <c r="K217" s="41"/>
      <c r="L217" s="40" t="s">
        <v>232</v>
      </c>
      <c r="M217" s="41">
        <v>32</v>
      </c>
      <c r="N217" s="43"/>
      <c r="O217" s="41"/>
      <c r="P217" s="40" t="s">
        <v>232</v>
      </c>
      <c r="Q217" s="41">
        <v>93</v>
      </c>
      <c r="R217" s="43"/>
      <c r="S217" s="41"/>
      <c r="T217" s="40" t="s">
        <v>232</v>
      </c>
      <c r="U217" s="41">
        <v>853</v>
      </c>
      <c r="V217" s="43"/>
      <c r="W217" s="41"/>
      <c r="X217" s="40" t="s">
        <v>232</v>
      </c>
      <c r="Y217" s="41">
        <v>3</v>
      </c>
      <c r="Z217" s="43"/>
      <c r="AA217" s="41"/>
      <c r="AB217" s="40" t="s">
        <v>232</v>
      </c>
      <c r="AC217" s="41">
        <v>23</v>
      </c>
      <c r="AD217" s="43"/>
      <c r="AE217" s="41"/>
      <c r="AF217" s="40" t="s">
        <v>232</v>
      </c>
      <c r="AG217" s="41">
        <v>475</v>
      </c>
      <c r="AH217" s="43"/>
      <c r="AI217" s="41"/>
      <c r="AJ217" s="40" t="s">
        <v>232</v>
      </c>
      <c r="AK217" s="41">
        <v>284</v>
      </c>
      <c r="AL217" s="43"/>
      <c r="AM217" s="41"/>
      <c r="AN217" s="40" t="s">
        <v>232</v>
      </c>
      <c r="AO217" s="41">
        <v>18</v>
      </c>
      <c r="AP217" s="43"/>
      <c r="AQ217" s="41"/>
      <c r="AR217" s="40" t="s">
        <v>232</v>
      </c>
      <c r="AS217" s="41">
        <v>285</v>
      </c>
      <c r="AT217" s="43"/>
      <c r="AU217" s="41"/>
      <c r="AV217" s="40" t="s">
        <v>232</v>
      </c>
      <c r="AW217" s="41">
        <v>167</v>
      </c>
      <c r="AX217" s="43"/>
      <c r="AY217" s="41"/>
      <c r="AZ217" s="40" t="s">
        <v>232</v>
      </c>
      <c r="BA217" s="42">
        <v>2990</v>
      </c>
      <c r="BB217" s="43"/>
    </row>
    <row r="218" spans="1:54" ht="15.75" thickTop="1" x14ac:dyDescent="0.25">
      <c r="A218" s="13"/>
      <c r="B218" s="82"/>
      <c r="C218" s="82"/>
      <c r="D218" s="19"/>
      <c r="E218" s="20"/>
      <c r="F218" s="22"/>
      <c r="G218" s="82"/>
      <c r="H218" s="19"/>
      <c r="I218" s="20"/>
      <c r="J218" s="22"/>
      <c r="K218" s="82"/>
      <c r="L218" s="19"/>
      <c r="M218" s="20"/>
      <c r="N218" s="22"/>
      <c r="O218" s="82"/>
      <c r="P218" s="19"/>
      <c r="Q218" s="20"/>
      <c r="R218" s="22"/>
      <c r="S218" s="82"/>
      <c r="T218" s="19"/>
      <c r="U218" s="20"/>
      <c r="V218" s="22"/>
      <c r="W218" s="82"/>
      <c r="X218" s="19"/>
      <c r="Y218" s="20"/>
      <c r="Z218" s="22"/>
      <c r="AA218" s="82"/>
      <c r="AB218" s="19"/>
      <c r="AC218" s="20"/>
      <c r="AD218" s="22"/>
      <c r="AE218" s="82"/>
      <c r="AF218" s="19"/>
      <c r="AG218" s="20"/>
      <c r="AH218" s="22"/>
      <c r="AI218" s="82"/>
      <c r="AJ218" s="19"/>
      <c r="AK218" s="20"/>
      <c r="AL218" s="22"/>
      <c r="AM218" s="82"/>
      <c r="AN218" s="19"/>
      <c r="AO218" s="20"/>
      <c r="AP218" s="22"/>
      <c r="AQ218" s="82"/>
      <c r="AR218" s="19"/>
      <c r="AS218" s="20"/>
      <c r="AT218" s="22"/>
      <c r="AU218" s="82"/>
      <c r="AV218" s="19"/>
      <c r="AW218" s="20"/>
      <c r="AX218" s="22"/>
      <c r="AY218" s="82"/>
      <c r="AZ218" s="19"/>
      <c r="BA218" s="20"/>
      <c r="BB218" s="22"/>
    </row>
    <row r="219" spans="1:54" x14ac:dyDescent="0.25">
      <c r="A219" s="13"/>
      <c r="B219" s="94" t="s">
        <v>434</v>
      </c>
      <c r="C219" s="24"/>
      <c r="D219" s="23"/>
      <c r="E219" s="24">
        <v>15.3</v>
      </c>
      <c r="F219" s="16" t="s">
        <v>322</v>
      </c>
      <c r="G219" s="24"/>
      <c r="H219" s="23"/>
      <c r="I219" s="24">
        <v>10</v>
      </c>
      <c r="J219" s="16" t="s">
        <v>322</v>
      </c>
      <c r="K219" s="24"/>
      <c r="L219" s="23"/>
      <c r="M219" s="24">
        <v>1.1000000000000001</v>
      </c>
      <c r="N219" s="16" t="s">
        <v>322</v>
      </c>
      <c r="O219" s="24"/>
      <c r="P219" s="23"/>
      <c r="Q219" s="24">
        <v>3.1</v>
      </c>
      <c r="R219" s="16" t="s">
        <v>322</v>
      </c>
      <c r="S219" s="24"/>
      <c r="T219" s="23"/>
      <c r="U219" s="24">
        <v>28.5</v>
      </c>
      <c r="V219" s="16" t="s">
        <v>322</v>
      </c>
      <c r="W219" s="24"/>
      <c r="X219" s="23"/>
      <c r="Y219" s="24">
        <v>0.1</v>
      </c>
      <c r="Z219" s="16" t="s">
        <v>322</v>
      </c>
      <c r="AA219" s="24"/>
      <c r="AB219" s="23"/>
      <c r="AC219" s="24">
        <v>0.8</v>
      </c>
      <c r="AD219" s="16" t="s">
        <v>322</v>
      </c>
      <c r="AE219" s="24"/>
      <c r="AF219" s="23"/>
      <c r="AG219" s="24">
        <v>15.9</v>
      </c>
      <c r="AH219" s="16" t="s">
        <v>322</v>
      </c>
      <c r="AI219" s="24"/>
      <c r="AJ219" s="23"/>
      <c r="AK219" s="24">
        <v>9.5</v>
      </c>
      <c r="AL219" s="16" t="s">
        <v>322</v>
      </c>
      <c r="AM219" s="24"/>
      <c r="AN219" s="23"/>
      <c r="AO219" s="24">
        <v>0.6</v>
      </c>
      <c r="AP219" s="16" t="s">
        <v>322</v>
      </c>
      <c r="AQ219" s="24"/>
      <c r="AR219" s="23"/>
      <c r="AS219" s="24">
        <v>9.5</v>
      </c>
      <c r="AT219" s="16" t="s">
        <v>322</v>
      </c>
      <c r="AU219" s="24"/>
      <c r="AV219" s="23"/>
      <c r="AW219" s="24">
        <v>5.6</v>
      </c>
      <c r="AX219" s="16" t="s">
        <v>322</v>
      </c>
      <c r="AY219" s="24"/>
      <c r="AZ219" s="23"/>
      <c r="BA219" s="24">
        <v>100</v>
      </c>
      <c r="BB219" s="16" t="s">
        <v>322</v>
      </c>
    </row>
    <row r="220" spans="1:54" x14ac:dyDescent="0.25">
      <c r="A220" s="13"/>
      <c r="B220" s="82"/>
      <c r="C220" s="82"/>
      <c r="D220" s="19"/>
      <c r="E220" s="20"/>
      <c r="F220" s="22"/>
      <c r="G220" s="82"/>
      <c r="H220" s="19"/>
      <c r="I220" s="20"/>
      <c r="J220" s="22"/>
      <c r="K220" s="82"/>
      <c r="L220" s="19"/>
      <c r="M220" s="20"/>
      <c r="N220" s="22"/>
      <c r="O220" s="82"/>
      <c r="P220" s="19"/>
      <c r="Q220" s="20"/>
      <c r="R220" s="22"/>
      <c r="S220" s="82"/>
      <c r="T220" s="19"/>
      <c r="U220" s="20"/>
      <c r="V220" s="22"/>
      <c r="W220" s="82"/>
      <c r="X220" s="19"/>
      <c r="Y220" s="20"/>
      <c r="Z220" s="22"/>
      <c r="AA220" s="82"/>
      <c r="AB220" s="19"/>
      <c r="AC220" s="20"/>
      <c r="AD220" s="22"/>
      <c r="AE220" s="82"/>
      <c r="AF220" s="19"/>
      <c r="AG220" s="20"/>
      <c r="AH220" s="22"/>
      <c r="AI220" s="82"/>
      <c r="AJ220" s="19"/>
      <c r="AK220" s="20"/>
      <c r="AL220" s="22"/>
      <c r="AM220" s="82"/>
      <c r="AN220" s="19"/>
      <c r="AO220" s="20"/>
      <c r="AP220" s="22"/>
      <c r="AQ220" s="82"/>
      <c r="AR220" s="19"/>
      <c r="AS220" s="20"/>
      <c r="AT220" s="22"/>
      <c r="AU220" s="82"/>
      <c r="AV220" s="19"/>
      <c r="AW220" s="20"/>
      <c r="AX220" s="22"/>
      <c r="AY220" s="82"/>
      <c r="AZ220" s="19"/>
      <c r="BA220" s="20"/>
      <c r="BB220" s="22"/>
    </row>
    <row r="221" spans="1:54" x14ac:dyDescent="0.25">
      <c r="A221" s="13"/>
      <c r="B221" s="94" t="s">
        <v>435</v>
      </c>
      <c r="C221" s="24"/>
      <c r="D221" s="23"/>
      <c r="E221" s="24">
        <v>39.200000000000003</v>
      </c>
      <c r="F221" s="16" t="s">
        <v>322</v>
      </c>
      <c r="G221" s="24"/>
      <c r="H221" s="23"/>
      <c r="I221" s="24">
        <v>3</v>
      </c>
      <c r="J221" s="16" t="s">
        <v>322</v>
      </c>
      <c r="K221" s="24"/>
      <c r="L221" s="23"/>
      <c r="M221" s="24">
        <v>4</v>
      </c>
      <c r="N221" s="16" t="s">
        <v>322</v>
      </c>
      <c r="O221" s="24"/>
      <c r="P221" s="23"/>
      <c r="Q221" s="24">
        <v>1.4</v>
      </c>
      <c r="R221" s="16" t="s">
        <v>322</v>
      </c>
      <c r="S221" s="24"/>
      <c r="T221" s="23"/>
      <c r="U221" s="24">
        <v>18.399999999999999</v>
      </c>
      <c r="V221" s="16" t="s">
        <v>322</v>
      </c>
      <c r="W221" s="24"/>
      <c r="X221" s="23"/>
      <c r="Y221" s="24">
        <v>0.7</v>
      </c>
      <c r="Z221" s="16" t="s">
        <v>322</v>
      </c>
      <c r="AA221" s="24"/>
      <c r="AB221" s="23"/>
      <c r="AC221" s="24">
        <v>5.7</v>
      </c>
      <c r="AD221" s="16" t="s">
        <v>322</v>
      </c>
      <c r="AE221" s="24"/>
      <c r="AF221" s="23"/>
      <c r="AG221" s="24">
        <v>17.2</v>
      </c>
      <c r="AH221" s="16" t="s">
        <v>322</v>
      </c>
      <c r="AI221" s="24"/>
      <c r="AJ221" s="23"/>
      <c r="AK221" s="24">
        <v>3.3</v>
      </c>
      <c r="AL221" s="16" t="s">
        <v>322</v>
      </c>
      <c r="AM221" s="24"/>
      <c r="AN221" s="23"/>
      <c r="AO221" s="24">
        <v>0.6</v>
      </c>
      <c r="AP221" s="16" t="s">
        <v>322</v>
      </c>
      <c r="AQ221" s="24"/>
      <c r="AR221" s="23"/>
      <c r="AS221" s="24">
        <v>6.5</v>
      </c>
      <c r="AT221" s="16" t="s">
        <v>322</v>
      </c>
      <c r="AU221" s="11"/>
      <c r="AV221" s="23"/>
      <c r="AW221" s="24"/>
      <c r="AX221" s="16"/>
      <c r="AY221" s="24"/>
      <c r="AZ221" s="23"/>
      <c r="BA221" s="24">
        <v>100</v>
      </c>
      <c r="BB221" s="16" t="s">
        <v>322</v>
      </c>
    </row>
    <row r="222" spans="1:54" x14ac:dyDescent="0.25">
      <c r="A222" s="13"/>
      <c r="B222" s="77"/>
      <c r="C222" s="77"/>
      <c r="D222" s="77"/>
      <c r="E222" s="77"/>
      <c r="F222" s="77"/>
      <c r="G222" s="77"/>
      <c r="H222" s="77"/>
      <c r="I222" s="77"/>
      <c r="J222" s="77"/>
      <c r="K222" s="77"/>
      <c r="L222" s="77"/>
      <c r="M222" s="77"/>
      <c r="N222" s="77"/>
      <c r="O222" s="77"/>
      <c r="P222" s="77"/>
      <c r="Q222" s="77"/>
      <c r="R222" s="77"/>
      <c r="S222" s="77"/>
      <c r="T222" s="77"/>
      <c r="U222" s="77"/>
      <c r="V222" s="77"/>
      <c r="W222" s="77"/>
      <c r="X222" s="77"/>
      <c r="Y222" s="77"/>
      <c r="Z222" s="77"/>
      <c r="AA222" s="77"/>
      <c r="AB222" s="77"/>
      <c r="AC222" s="77"/>
      <c r="AD222" s="77"/>
      <c r="AE222" s="77"/>
      <c r="AF222" s="77"/>
      <c r="AG222" s="77"/>
      <c r="AH222" s="77"/>
      <c r="AI222" s="77"/>
      <c r="AJ222" s="77"/>
      <c r="AK222" s="77"/>
      <c r="AL222" s="77"/>
      <c r="AM222" s="77"/>
      <c r="AN222" s="77"/>
      <c r="AO222" s="77"/>
      <c r="AP222" s="77"/>
      <c r="AQ222" s="77"/>
      <c r="AR222" s="77"/>
      <c r="AS222" s="77"/>
      <c r="AT222" s="77"/>
      <c r="AU222" s="77"/>
      <c r="AV222" s="77"/>
      <c r="AW222" s="77"/>
      <c r="AX222" s="77"/>
      <c r="AY222" s="77"/>
      <c r="AZ222" s="77"/>
      <c r="BA222" s="77"/>
      <c r="BB222" s="77"/>
    </row>
    <row r="223" spans="1:54" ht="25.5" x14ac:dyDescent="0.25">
      <c r="A223" s="13"/>
      <c r="B223" s="121" t="s">
        <v>436</v>
      </c>
      <c r="C223" s="122" t="s">
        <v>437</v>
      </c>
    </row>
    <row r="224" spans="1:54" x14ac:dyDescent="0.25">
      <c r="A224" s="13"/>
      <c r="B224" s="77"/>
      <c r="C224" s="77"/>
      <c r="D224" s="77"/>
      <c r="E224" s="77"/>
      <c r="F224" s="77"/>
      <c r="G224" s="77"/>
      <c r="H224" s="77"/>
      <c r="I224" s="77"/>
      <c r="J224" s="77"/>
      <c r="K224" s="77"/>
      <c r="L224" s="77"/>
      <c r="M224" s="77"/>
      <c r="N224" s="77"/>
      <c r="O224" s="77"/>
      <c r="P224" s="77"/>
      <c r="Q224" s="77"/>
      <c r="R224" s="77"/>
      <c r="S224" s="77"/>
      <c r="T224" s="77"/>
      <c r="U224" s="77"/>
      <c r="V224" s="77"/>
      <c r="W224" s="77"/>
      <c r="X224" s="77"/>
      <c r="Y224" s="77"/>
      <c r="Z224" s="77"/>
      <c r="AA224" s="77"/>
      <c r="AB224" s="77"/>
      <c r="AC224" s="77"/>
      <c r="AD224" s="77"/>
      <c r="AE224" s="77"/>
      <c r="AF224" s="77"/>
      <c r="AG224" s="77"/>
      <c r="AH224" s="77"/>
      <c r="AI224" s="77"/>
      <c r="AJ224" s="77"/>
      <c r="AK224" s="77"/>
      <c r="AL224" s="77"/>
      <c r="AM224" s="77"/>
      <c r="AN224" s="77"/>
      <c r="AO224" s="77"/>
      <c r="AP224" s="77"/>
      <c r="AQ224" s="77"/>
      <c r="AR224" s="77"/>
      <c r="AS224" s="77"/>
      <c r="AT224" s="77"/>
      <c r="AU224" s="77"/>
      <c r="AV224" s="77"/>
      <c r="AW224" s="77"/>
      <c r="AX224" s="77"/>
      <c r="AY224" s="77"/>
      <c r="AZ224" s="77"/>
      <c r="BA224" s="77"/>
      <c r="BB224" s="77"/>
    </row>
    <row r="225" spans="1:54" x14ac:dyDescent="0.25">
      <c r="A225" s="13"/>
      <c r="B225" s="128" t="s">
        <v>447</v>
      </c>
      <c r="C225" s="128"/>
      <c r="D225" s="128"/>
      <c r="E225" s="128"/>
      <c r="F225" s="128"/>
      <c r="G225" s="128"/>
      <c r="H225" s="128"/>
      <c r="I225" s="128"/>
      <c r="J225" s="128"/>
      <c r="K225" s="128"/>
      <c r="L225" s="128"/>
      <c r="M225" s="128"/>
      <c r="N225" s="128"/>
      <c r="O225" s="128"/>
      <c r="P225" s="128"/>
      <c r="Q225" s="128"/>
      <c r="R225" s="128"/>
      <c r="S225" s="128"/>
      <c r="T225" s="128"/>
      <c r="U225" s="128"/>
      <c r="V225" s="128"/>
      <c r="W225" s="128"/>
      <c r="X225" s="128"/>
      <c r="Y225" s="128"/>
      <c r="Z225" s="128"/>
      <c r="AA225" s="128"/>
      <c r="AB225" s="128"/>
      <c r="AC225" s="128"/>
      <c r="AD225" s="128"/>
      <c r="AE225" s="128"/>
      <c r="AF225" s="128"/>
      <c r="AG225" s="128"/>
      <c r="AH225" s="128"/>
      <c r="AI225" s="128"/>
      <c r="AJ225" s="128"/>
      <c r="AK225" s="128"/>
      <c r="AL225" s="128"/>
      <c r="AM225" s="128"/>
      <c r="AN225" s="128"/>
      <c r="AO225" s="128"/>
      <c r="AP225" s="128"/>
      <c r="AQ225" s="128"/>
      <c r="AR225" s="128"/>
      <c r="AS225" s="128"/>
      <c r="AT225" s="128"/>
      <c r="AU225" s="128"/>
      <c r="AV225" s="128"/>
      <c r="AW225" s="128"/>
      <c r="AX225" s="128"/>
      <c r="AY225" s="128"/>
      <c r="AZ225" s="128"/>
      <c r="BA225" s="128"/>
      <c r="BB225" s="128"/>
    </row>
    <row r="226" spans="1:54" ht="15.75" thickBot="1" x14ac:dyDescent="0.3">
      <c r="A226" s="13"/>
      <c r="B226" s="77"/>
      <c r="C226" s="77"/>
      <c r="D226" s="77"/>
      <c r="E226" s="77"/>
      <c r="F226" s="77"/>
      <c r="G226" s="77"/>
      <c r="H226" s="77"/>
      <c r="I226" s="77"/>
      <c r="J226" s="77"/>
      <c r="K226" s="77"/>
      <c r="L226" s="77"/>
      <c r="M226" s="77"/>
      <c r="N226" s="77"/>
      <c r="O226" s="77"/>
      <c r="P226" s="77"/>
      <c r="Q226" s="77"/>
      <c r="R226" s="77"/>
      <c r="S226" s="77"/>
      <c r="T226" s="77"/>
      <c r="U226" s="77"/>
      <c r="V226" s="77"/>
      <c r="W226" s="77"/>
      <c r="X226" s="77"/>
      <c r="Y226" s="77"/>
      <c r="Z226" s="77"/>
      <c r="AA226" s="77"/>
      <c r="AB226" s="77"/>
      <c r="AC226" s="77"/>
      <c r="AD226" s="77"/>
      <c r="AE226" s="77"/>
      <c r="AF226" s="77"/>
      <c r="AG226" s="77"/>
      <c r="AH226" s="77"/>
      <c r="AI226" s="77"/>
      <c r="AJ226" s="77"/>
      <c r="AK226" s="77"/>
      <c r="AL226" s="77"/>
      <c r="AM226" s="77"/>
      <c r="AN226" s="77"/>
      <c r="AO226" s="77"/>
      <c r="AP226" s="77"/>
      <c r="AQ226" s="77"/>
      <c r="AR226" s="77"/>
      <c r="AS226" s="77"/>
      <c r="AT226" s="77"/>
      <c r="AU226" s="77"/>
      <c r="AV226" s="77"/>
      <c r="AW226" s="77"/>
      <c r="AX226" s="77"/>
      <c r="AY226" s="77"/>
      <c r="AZ226" s="77"/>
      <c r="BA226" s="77"/>
      <c r="BB226" s="77"/>
    </row>
    <row r="227" spans="1:54" ht="16.5" thickTop="1" thickBot="1" x14ac:dyDescent="0.3">
      <c r="A227" s="13"/>
      <c r="B227" s="84"/>
      <c r="C227" s="100"/>
      <c r="D227" s="109" t="s">
        <v>403</v>
      </c>
      <c r="E227" s="109"/>
      <c r="F227" s="109"/>
      <c r="G227" s="109"/>
      <c r="H227" s="109"/>
      <c r="I227" s="109"/>
      <c r="J227" s="109"/>
      <c r="K227" s="109"/>
      <c r="L227" s="109"/>
      <c r="M227" s="109"/>
      <c r="N227" s="109"/>
      <c r="O227" s="109"/>
      <c r="P227" s="109"/>
      <c r="Q227" s="109"/>
      <c r="R227" s="109"/>
      <c r="S227" s="109"/>
      <c r="T227" s="109"/>
      <c r="U227" s="109"/>
      <c r="V227" s="101"/>
      <c r="W227" s="100"/>
      <c r="X227" s="109" t="s">
        <v>404</v>
      </c>
      <c r="Y227" s="109"/>
      <c r="Z227" s="109"/>
      <c r="AA227" s="109"/>
      <c r="AB227" s="109"/>
      <c r="AC227" s="109"/>
      <c r="AD227" s="101"/>
      <c r="AE227" s="123"/>
      <c r="AF227" s="127" t="s">
        <v>405</v>
      </c>
      <c r="AG227" s="109"/>
      <c r="AH227" s="109"/>
      <c r="AI227" s="109"/>
      <c r="AJ227" s="109"/>
      <c r="AK227" s="109"/>
      <c r="AL227" s="109"/>
      <c r="AM227" s="109"/>
      <c r="AN227" s="109"/>
      <c r="AO227" s="109"/>
      <c r="AP227" s="101"/>
      <c r="AQ227" s="102"/>
      <c r="AR227" s="110"/>
      <c r="AS227" s="110"/>
      <c r="AT227" s="43"/>
      <c r="AU227" s="84"/>
      <c r="AV227" s="110"/>
      <c r="AW227" s="110"/>
      <c r="AX227" s="43"/>
    </row>
    <row r="228" spans="1:54" ht="15.75" thickTop="1" x14ac:dyDescent="0.25">
      <c r="A228" s="13"/>
      <c r="B228" s="111"/>
      <c r="C228" s="111"/>
      <c r="D228" s="113" t="s">
        <v>406</v>
      </c>
      <c r="E228" s="113"/>
      <c r="F228" s="113"/>
      <c r="G228" s="113"/>
      <c r="H228" s="113"/>
      <c r="I228" s="113"/>
      <c r="J228" s="117"/>
      <c r="K228" s="111"/>
      <c r="L228" s="115"/>
      <c r="M228" s="115"/>
      <c r="N228" s="117"/>
      <c r="O228" s="111"/>
      <c r="P228" s="115"/>
      <c r="Q228" s="115"/>
      <c r="R228" s="117"/>
      <c r="S228" s="111"/>
      <c r="T228" s="115"/>
      <c r="U228" s="115"/>
      <c r="V228" s="117"/>
      <c r="W228" s="111"/>
      <c r="X228" s="115"/>
      <c r="Y228" s="115"/>
      <c r="Z228" s="117"/>
      <c r="AA228" s="111"/>
      <c r="AB228" s="115"/>
      <c r="AC228" s="115"/>
      <c r="AD228" s="117"/>
      <c r="AE228" s="112"/>
      <c r="AF228" s="113" t="s">
        <v>407</v>
      </c>
      <c r="AG228" s="113"/>
      <c r="AH228" s="113"/>
      <c r="AI228" s="113"/>
      <c r="AJ228" s="113"/>
      <c r="AK228" s="113"/>
      <c r="AL228" s="114"/>
      <c r="AM228" s="111"/>
      <c r="AN228" s="115"/>
      <c r="AO228" s="115"/>
      <c r="AP228" s="117"/>
      <c r="AQ228" s="111"/>
      <c r="AR228" s="115"/>
      <c r="AS228" s="115"/>
      <c r="AT228" s="117"/>
      <c r="AU228" s="111"/>
      <c r="AV228" s="115"/>
      <c r="AW228" s="115"/>
      <c r="AX228" s="117"/>
    </row>
    <row r="229" spans="1:54" x14ac:dyDescent="0.25">
      <c r="A229" s="13"/>
      <c r="B229" s="80"/>
      <c r="C229" s="80"/>
      <c r="D229" s="48"/>
      <c r="E229" s="48"/>
      <c r="F229" s="48"/>
      <c r="G229" s="48"/>
      <c r="H229" s="48"/>
      <c r="I229" s="48"/>
      <c r="J229" s="116"/>
      <c r="K229" s="80"/>
      <c r="L229" s="88"/>
      <c r="M229" s="88"/>
      <c r="N229" s="116"/>
      <c r="O229" s="80"/>
      <c r="P229" s="88"/>
      <c r="Q229" s="88"/>
      <c r="R229" s="116"/>
      <c r="S229" s="80"/>
      <c r="T229" s="88"/>
      <c r="U229" s="88"/>
      <c r="V229" s="116"/>
      <c r="W229" s="80"/>
      <c r="X229" s="88"/>
      <c r="Y229" s="88"/>
      <c r="Z229" s="116"/>
      <c r="AA229" s="80"/>
      <c r="AB229" s="88"/>
      <c r="AC229" s="88"/>
      <c r="AD229" s="116"/>
      <c r="AE229" s="46"/>
      <c r="AF229" s="48" t="s">
        <v>408</v>
      </c>
      <c r="AG229" s="48"/>
      <c r="AH229" s="48"/>
      <c r="AI229" s="48"/>
      <c r="AJ229" s="48"/>
      <c r="AK229" s="48"/>
      <c r="AL229" s="50"/>
      <c r="AM229" s="80"/>
      <c r="AN229" s="88"/>
      <c r="AO229" s="88"/>
      <c r="AP229" s="116"/>
      <c r="AQ229" s="80"/>
      <c r="AR229" s="88"/>
      <c r="AS229" s="88"/>
      <c r="AT229" s="116"/>
      <c r="AU229" s="80"/>
      <c r="AV229" s="88"/>
      <c r="AW229" s="88"/>
      <c r="AX229" s="116"/>
    </row>
    <row r="230" spans="1:54" x14ac:dyDescent="0.25">
      <c r="A230" s="13"/>
      <c r="B230" s="11"/>
      <c r="C230" s="14"/>
      <c r="D230" s="48" t="s">
        <v>409</v>
      </c>
      <c r="E230" s="48"/>
      <c r="F230" s="48"/>
      <c r="G230" s="48"/>
      <c r="H230" s="48"/>
      <c r="I230" s="48"/>
      <c r="J230" s="17"/>
      <c r="K230" s="14"/>
      <c r="L230" s="48" t="s">
        <v>325</v>
      </c>
      <c r="M230" s="48"/>
      <c r="N230" s="48"/>
      <c r="O230" s="48"/>
      <c r="P230" s="48"/>
      <c r="Q230" s="48"/>
      <c r="R230" s="17"/>
      <c r="S230" s="11"/>
      <c r="T230" s="88"/>
      <c r="U230" s="88"/>
      <c r="V230" s="16"/>
      <c r="W230" s="11"/>
      <c r="X230" s="88"/>
      <c r="Y230" s="88"/>
      <c r="Z230" s="16"/>
      <c r="AA230" s="11"/>
      <c r="AB230" s="88"/>
      <c r="AC230" s="88"/>
      <c r="AD230" s="16"/>
      <c r="AE230" s="14"/>
      <c r="AF230" s="118">
        <v>0.8</v>
      </c>
      <c r="AG230" s="118"/>
      <c r="AH230" s="17"/>
      <c r="AI230" s="14"/>
      <c r="AJ230" s="48" t="s">
        <v>410</v>
      </c>
      <c r="AK230" s="48"/>
      <c r="AL230" s="17"/>
      <c r="AM230" s="14"/>
      <c r="AN230" s="48" t="s">
        <v>98</v>
      </c>
      <c r="AO230" s="48"/>
      <c r="AP230" s="17"/>
      <c r="AQ230" s="14"/>
      <c r="AR230" s="48" t="s">
        <v>327</v>
      </c>
      <c r="AS230" s="48"/>
      <c r="AT230" s="17"/>
      <c r="AU230" s="14"/>
      <c r="AV230" s="48" t="s">
        <v>134</v>
      </c>
      <c r="AW230" s="48"/>
      <c r="AX230" s="17"/>
    </row>
    <row r="231" spans="1:54" ht="15.75" thickBot="1" x14ac:dyDescent="0.3">
      <c r="A231" s="13"/>
      <c r="B231" s="124">
        <v>41820</v>
      </c>
      <c r="C231" s="56"/>
      <c r="D231" s="52" t="s">
        <v>411</v>
      </c>
      <c r="E231" s="52"/>
      <c r="F231" s="57"/>
      <c r="G231" s="56"/>
      <c r="H231" s="52" t="s">
        <v>412</v>
      </c>
      <c r="I231" s="52"/>
      <c r="J231" s="57"/>
      <c r="K231" s="56"/>
      <c r="L231" s="52" t="s">
        <v>411</v>
      </c>
      <c r="M231" s="52"/>
      <c r="N231" s="57"/>
      <c r="O231" s="56"/>
      <c r="P231" s="52" t="s">
        <v>412</v>
      </c>
      <c r="Q231" s="52"/>
      <c r="R231" s="57"/>
      <c r="S231" s="56"/>
      <c r="T231" s="52" t="s">
        <v>327</v>
      </c>
      <c r="U231" s="52"/>
      <c r="V231" s="57"/>
      <c r="W231" s="56"/>
      <c r="X231" s="52" t="s">
        <v>330</v>
      </c>
      <c r="Y231" s="52"/>
      <c r="Z231" s="57"/>
      <c r="AA231" s="56"/>
      <c r="AB231" s="52" t="s">
        <v>327</v>
      </c>
      <c r="AC231" s="52"/>
      <c r="AD231" s="57"/>
      <c r="AE231" s="56"/>
      <c r="AF231" s="52" t="s">
        <v>413</v>
      </c>
      <c r="AG231" s="52"/>
      <c r="AH231" s="57"/>
      <c r="AI231" s="56"/>
      <c r="AJ231" s="52" t="s">
        <v>414</v>
      </c>
      <c r="AK231" s="52"/>
      <c r="AL231" s="57"/>
      <c r="AM231" s="56"/>
      <c r="AN231" s="52" t="s">
        <v>405</v>
      </c>
      <c r="AO231" s="52"/>
      <c r="AP231" s="57"/>
      <c r="AQ231" s="56"/>
      <c r="AR231" s="52" t="s">
        <v>415</v>
      </c>
      <c r="AS231" s="52"/>
      <c r="AT231" s="57"/>
      <c r="AU231" s="56"/>
      <c r="AV231" s="52" t="s">
        <v>448</v>
      </c>
      <c r="AW231" s="52"/>
      <c r="AX231" s="57"/>
    </row>
    <row r="232" spans="1:54" x14ac:dyDescent="0.25">
      <c r="A232" s="13"/>
      <c r="B232" s="19" t="s">
        <v>449</v>
      </c>
      <c r="C232" s="82"/>
      <c r="D232" s="87"/>
      <c r="E232" s="87"/>
      <c r="F232" s="22"/>
      <c r="G232" s="82"/>
      <c r="H232" s="87"/>
      <c r="I232" s="87"/>
      <c r="J232" s="22"/>
      <c r="K232" s="82"/>
      <c r="L232" s="87"/>
      <c r="M232" s="87"/>
      <c r="N232" s="22"/>
      <c r="O232" s="82"/>
      <c r="P232" s="87"/>
      <c r="Q232" s="87"/>
      <c r="R232" s="22"/>
      <c r="S232" s="82"/>
      <c r="T232" s="87"/>
      <c r="U232" s="87"/>
      <c r="V232" s="22"/>
      <c r="W232" s="82"/>
      <c r="X232" s="87"/>
      <c r="Y232" s="87"/>
      <c r="Z232" s="22"/>
      <c r="AA232" s="82"/>
      <c r="AB232" s="87"/>
      <c r="AC232" s="87"/>
      <c r="AD232" s="22"/>
      <c r="AE232" s="82"/>
      <c r="AF232" s="19"/>
      <c r="AG232" s="20"/>
      <c r="AH232" s="22"/>
      <c r="AI232" s="82"/>
      <c r="AJ232" s="87"/>
      <c r="AK232" s="87"/>
      <c r="AL232" s="22"/>
      <c r="AM232" s="82"/>
      <c r="AN232" s="87"/>
      <c r="AO232" s="87"/>
      <c r="AP232" s="22"/>
      <c r="AQ232" s="82"/>
      <c r="AR232" s="87"/>
      <c r="AS232" s="87"/>
      <c r="AT232" s="22"/>
      <c r="AU232" s="82"/>
      <c r="AV232" s="87"/>
      <c r="AW232" s="87"/>
      <c r="AX232" s="22"/>
    </row>
    <row r="233" spans="1:54" x14ac:dyDescent="0.25">
      <c r="A233" s="13"/>
      <c r="B233" s="99" t="s">
        <v>450</v>
      </c>
      <c r="C233" s="24"/>
      <c r="D233" s="23" t="s">
        <v>232</v>
      </c>
      <c r="E233" s="25">
        <v>102941</v>
      </c>
      <c r="F233" s="16"/>
      <c r="G233" s="24"/>
      <c r="H233" s="23" t="s">
        <v>232</v>
      </c>
      <c r="I233" s="25">
        <v>5769</v>
      </c>
      <c r="J233" s="16"/>
      <c r="K233" s="24"/>
      <c r="L233" s="23" t="s">
        <v>232</v>
      </c>
      <c r="M233" s="25">
        <v>5492</v>
      </c>
      <c r="N233" s="16"/>
      <c r="O233" s="24"/>
      <c r="P233" s="23" t="s">
        <v>232</v>
      </c>
      <c r="Q233" s="25">
        <v>3238</v>
      </c>
      <c r="R233" s="16"/>
      <c r="S233" s="24"/>
      <c r="T233" s="23" t="s">
        <v>232</v>
      </c>
      <c r="U233" s="25">
        <v>66952</v>
      </c>
      <c r="V233" s="16"/>
      <c r="W233" s="24"/>
      <c r="X233" s="23" t="s">
        <v>232</v>
      </c>
      <c r="Y233" s="25">
        <v>3805</v>
      </c>
      <c r="Z233" s="16"/>
      <c r="AA233" s="24"/>
      <c r="AB233" s="23" t="s">
        <v>232</v>
      </c>
      <c r="AC233" s="25">
        <v>18016</v>
      </c>
      <c r="AD233" s="16"/>
      <c r="AE233" s="24"/>
      <c r="AF233" s="23" t="s">
        <v>232</v>
      </c>
      <c r="AG233" s="25">
        <v>45163</v>
      </c>
      <c r="AH233" s="16"/>
      <c r="AI233" s="24"/>
      <c r="AJ233" s="23" t="s">
        <v>232</v>
      </c>
      <c r="AK233" s="25">
        <v>9005</v>
      </c>
      <c r="AL233" s="16"/>
      <c r="AM233" s="24"/>
      <c r="AN233" s="23" t="s">
        <v>232</v>
      </c>
      <c r="AO233" s="25">
        <v>1579</v>
      </c>
      <c r="AP233" s="16"/>
      <c r="AQ233" s="24"/>
      <c r="AR233" s="23" t="s">
        <v>232</v>
      </c>
      <c r="AS233" s="25">
        <v>25860</v>
      </c>
      <c r="AT233" s="16"/>
      <c r="AU233" s="24"/>
      <c r="AV233" s="23" t="s">
        <v>232</v>
      </c>
      <c r="AW233" s="25">
        <v>287820</v>
      </c>
      <c r="AX233" s="16"/>
    </row>
    <row r="234" spans="1:54" x14ac:dyDescent="0.25">
      <c r="A234" s="13"/>
      <c r="B234" s="125" t="s">
        <v>451</v>
      </c>
      <c r="C234" s="20"/>
      <c r="D234" s="19"/>
      <c r="E234" s="20" t="s">
        <v>234</v>
      </c>
      <c r="F234" s="22"/>
      <c r="G234" s="20"/>
      <c r="H234" s="19"/>
      <c r="I234" s="20" t="s">
        <v>234</v>
      </c>
      <c r="J234" s="22"/>
      <c r="K234" s="20"/>
      <c r="L234" s="19"/>
      <c r="M234" s="21">
        <v>1818</v>
      </c>
      <c r="N234" s="22"/>
      <c r="O234" s="20"/>
      <c r="P234" s="19"/>
      <c r="Q234" s="20" t="s">
        <v>234</v>
      </c>
      <c r="R234" s="22"/>
      <c r="S234" s="20"/>
      <c r="T234" s="19"/>
      <c r="U234" s="20">
        <v>544</v>
      </c>
      <c r="V234" s="22"/>
      <c r="W234" s="20"/>
      <c r="X234" s="19"/>
      <c r="Y234" s="20" t="s">
        <v>234</v>
      </c>
      <c r="Z234" s="22"/>
      <c r="AA234" s="20"/>
      <c r="AB234" s="19"/>
      <c r="AC234" s="20" t="s">
        <v>234</v>
      </c>
      <c r="AD234" s="22"/>
      <c r="AE234" s="20"/>
      <c r="AF234" s="19"/>
      <c r="AG234" s="20" t="s">
        <v>234</v>
      </c>
      <c r="AH234" s="22"/>
      <c r="AI234" s="20"/>
      <c r="AJ234" s="19"/>
      <c r="AK234" s="20" t="s">
        <v>234</v>
      </c>
      <c r="AL234" s="22"/>
      <c r="AM234" s="20"/>
      <c r="AN234" s="19"/>
      <c r="AO234" s="20" t="s">
        <v>234</v>
      </c>
      <c r="AP234" s="22"/>
      <c r="AQ234" s="20"/>
      <c r="AR234" s="19"/>
      <c r="AS234" s="21">
        <v>1734</v>
      </c>
      <c r="AT234" s="22"/>
      <c r="AU234" s="20"/>
      <c r="AV234" s="19"/>
      <c r="AW234" s="21">
        <v>4096</v>
      </c>
      <c r="AX234" s="22"/>
    </row>
    <row r="235" spans="1:54" ht="15.75" thickBot="1" x14ac:dyDescent="0.3">
      <c r="A235" s="13"/>
      <c r="B235" s="126" t="s">
        <v>452</v>
      </c>
      <c r="C235" s="27"/>
      <c r="D235" s="26"/>
      <c r="E235" s="28">
        <v>2306</v>
      </c>
      <c r="F235" s="29"/>
      <c r="G235" s="27"/>
      <c r="H235" s="26"/>
      <c r="I235" s="27">
        <v>307</v>
      </c>
      <c r="J235" s="29"/>
      <c r="K235" s="27"/>
      <c r="L235" s="26"/>
      <c r="M235" s="27" t="s">
        <v>234</v>
      </c>
      <c r="N235" s="29"/>
      <c r="O235" s="27"/>
      <c r="P235" s="26"/>
      <c r="Q235" s="27" t="s">
        <v>234</v>
      </c>
      <c r="R235" s="29"/>
      <c r="S235" s="27"/>
      <c r="T235" s="26"/>
      <c r="U235" s="28">
        <v>2204</v>
      </c>
      <c r="V235" s="29"/>
      <c r="W235" s="27"/>
      <c r="X235" s="26"/>
      <c r="Y235" s="27" t="s">
        <v>234</v>
      </c>
      <c r="Z235" s="29"/>
      <c r="AA235" s="27"/>
      <c r="AB235" s="26"/>
      <c r="AC235" s="27" t="s">
        <v>234</v>
      </c>
      <c r="AD235" s="29"/>
      <c r="AE235" s="27"/>
      <c r="AF235" s="26"/>
      <c r="AG235" s="27">
        <v>663</v>
      </c>
      <c r="AH235" s="29"/>
      <c r="AI235" s="27"/>
      <c r="AJ235" s="26"/>
      <c r="AK235" s="27">
        <v>47</v>
      </c>
      <c r="AL235" s="29"/>
      <c r="AM235" s="27"/>
      <c r="AN235" s="26"/>
      <c r="AO235" s="27" t="s">
        <v>234</v>
      </c>
      <c r="AP235" s="29"/>
      <c r="AQ235" s="27"/>
      <c r="AR235" s="26"/>
      <c r="AS235" s="27" t="s">
        <v>234</v>
      </c>
      <c r="AT235" s="29"/>
      <c r="AU235" s="27"/>
      <c r="AV235" s="26"/>
      <c r="AW235" s="28">
        <v>5527</v>
      </c>
      <c r="AX235" s="29"/>
    </row>
    <row r="236" spans="1:54" ht="15.75" thickBot="1" x14ac:dyDescent="0.3">
      <c r="A236" s="13"/>
      <c r="B236" s="30" t="s">
        <v>134</v>
      </c>
      <c r="C236" s="31"/>
      <c r="D236" s="30" t="s">
        <v>232</v>
      </c>
      <c r="E236" s="32">
        <v>105247</v>
      </c>
      <c r="F236" s="33"/>
      <c r="G236" s="31"/>
      <c r="H236" s="30" t="s">
        <v>232</v>
      </c>
      <c r="I236" s="32">
        <v>6076</v>
      </c>
      <c r="J236" s="33"/>
      <c r="K236" s="31"/>
      <c r="L236" s="30" t="s">
        <v>232</v>
      </c>
      <c r="M236" s="32">
        <v>7310</v>
      </c>
      <c r="N236" s="33"/>
      <c r="O236" s="31"/>
      <c r="P236" s="30" t="s">
        <v>232</v>
      </c>
      <c r="Q236" s="32">
        <v>3238</v>
      </c>
      <c r="R236" s="33"/>
      <c r="S236" s="31"/>
      <c r="T236" s="30" t="s">
        <v>232</v>
      </c>
      <c r="U236" s="32">
        <v>69700</v>
      </c>
      <c r="V236" s="33"/>
      <c r="W236" s="31"/>
      <c r="X236" s="30" t="s">
        <v>232</v>
      </c>
      <c r="Y236" s="32">
        <v>3805</v>
      </c>
      <c r="Z236" s="33"/>
      <c r="AA236" s="31"/>
      <c r="AB236" s="30" t="s">
        <v>232</v>
      </c>
      <c r="AC236" s="32">
        <v>18016</v>
      </c>
      <c r="AD236" s="33"/>
      <c r="AE236" s="31"/>
      <c r="AF236" s="30" t="s">
        <v>232</v>
      </c>
      <c r="AG236" s="32">
        <v>45826</v>
      </c>
      <c r="AH236" s="33"/>
      <c r="AI236" s="31"/>
      <c r="AJ236" s="30" t="s">
        <v>232</v>
      </c>
      <c r="AK236" s="32">
        <v>9052</v>
      </c>
      <c r="AL236" s="33"/>
      <c r="AM236" s="31"/>
      <c r="AN236" s="30" t="s">
        <v>232</v>
      </c>
      <c r="AO236" s="32">
        <v>1579</v>
      </c>
      <c r="AP236" s="33"/>
      <c r="AQ236" s="31"/>
      <c r="AR236" s="30" t="s">
        <v>232</v>
      </c>
      <c r="AS236" s="32">
        <v>27594</v>
      </c>
      <c r="AT236" s="33"/>
      <c r="AU236" s="31"/>
      <c r="AV236" s="30" t="s">
        <v>232</v>
      </c>
      <c r="AW236" s="32">
        <v>297443</v>
      </c>
      <c r="AX236" s="33"/>
    </row>
    <row r="237" spans="1:54" ht="16.5" thickTop="1" thickBot="1" x14ac:dyDescent="0.3">
      <c r="A237" s="13"/>
      <c r="B237" s="77"/>
      <c r="C237" s="77"/>
      <c r="D237" s="77"/>
      <c r="E237" s="77"/>
      <c r="F237" s="77"/>
      <c r="G237" s="77"/>
      <c r="H237" s="77"/>
      <c r="I237" s="77"/>
      <c r="J237" s="77"/>
      <c r="K237" s="77"/>
      <c r="L237" s="77"/>
      <c r="M237" s="77"/>
      <c r="N237" s="77"/>
      <c r="O237" s="77"/>
      <c r="P237" s="77"/>
      <c r="Q237" s="77"/>
      <c r="R237" s="77"/>
      <c r="S237" s="77"/>
      <c r="T237" s="77"/>
      <c r="U237" s="77"/>
      <c r="V237" s="77"/>
      <c r="W237" s="77"/>
      <c r="X237" s="77"/>
      <c r="Y237" s="77"/>
      <c r="Z237" s="77"/>
      <c r="AA237" s="77"/>
      <c r="AB237" s="77"/>
      <c r="AC237" s="77"/>
      <c r="AD237" s="77"/>
      <c r="AE237" s="77"/>
      <c r="AF237" s="77"/>
      <c r="AG237" s="77"/>
      <c r="AH237" s="77"/>
      <c r="AI237" s="77"/>
      <c r="AJ237" s="77"/>
      <c r="AK237" s="77"/>
      <c r="AL237" s="77"/>
      <c r="AM237" s="77"/>
      <c r="AN237" s="77"/>
      <c r="AO237" s="77"/>
      <c r="AP237" s="77"/>
      <c r="AQ237" s="77"/>
      <c r="AR237" s="77"/>
      <c r="AS237" s="77"/>
      <c r="AT237" s="77"/>
      <c r="AU237" s="77"/>
      <c r="AV237" s="77"/>
      <c r="AW237" s="77"/>
      <c r="AX237" s="77"/>
      <c r="AY237" s="77"/>
      <c r="AZ237" s="77"/>
      <c r="BA237" s="77"/>
      <c r="BB237" s="77"/>
    </row>
    <row r="238" spans="1:54" ht="16.5" thickTop="1" thickBot="1" x14ac:dyDescent="0.3">
      <c r="A238" s="13"/>
      <c r="B238" s="84"/>
      <c r="C238" s="100"/>
      <c r="D238" s="109" t="s">
        <v>403</v>
      </c>
      <c r="E238" s="109"/>
      <c r="F238" s="109"/>
      <c r="G238" s="109"/>
      <c r="H238" s="109"/>
      <c r="I238" s="109"/>
      <c r="J238" s="109"/>
      <c r="K238" s="109"/>
      <c r="L238" s="109"/>
      <c r="M238" s="109"/>
      <c r="N238" s="109"/>
      <c r="O238" s="109"/>
      <c r="P238" s="109"/>
      <c r="Q238" s="109"/>
      <c r="R238" s="109"/>
      <c r="S238" s="109"/>
      <c r="T238" s="109"/>
      <c r="U238" s="109"/>
      <c r="V238" s="101"/>
      <c r="W238" s="100"/>
      <c r="X238" s="109" t="s">
        <v>404</v>
      </c>
      <c r="Y238" s="109"/>
      <c r="Z238" s="109"/>
      <c r="AA238" s="109"/>
      <c r="AB238" s="109"/>
      <c r="AC238" s="109"/>
      <c r="AD238" s="101"/>
      <c r="AE238" s="123"/>
      <c r="AF238" s="127" t="s">
        <v>405</v>
      </c>
      <c r="AG238" s="109"/>
      <c r="AH238" s="109"/>
      <c r="AI238" s="109"/>
      <c r="AJ238" s="109"/>
      <c r="AK238" s="109"/>
      <c r="AL238" s="109"/>
      <c r="AM238" s="109"/>
      <c r="AN238" s="109"/>
      <c r="AO238" s="109"/>
      <c r="AP238" s="101"/>
      <c r="AQ238" s="102"/>
      <c r="AR238" s="110"/>
      <c r="AS238" s="110"/>
      <c r="AT238" s="43"/>
      <c r="AU238" s="84"/>
      <c r="AV238" s="110"/>
      <c r="AW238" s="110"/>
      <c r="AX238" s="43"/>
    </row>
    <row r="239" spans="1:54" ht="15.75" thickTop="1" x14ac:dyDescent="0.25">
      <c r="A239" s="13"/>
      <c r="B239" s="111"/>
      <c r="C239" s="112"/>
      <c r="D239" s="113" t="s">
        <v>406</v>
      </c>
      <c r="E239" s="113"/>
      <c r="F239" s="113"/>
      <c r="G239" s="113"/>
      <c r="H239" s="113"/>
      <c r="I239" s="113"/>
      <c r="J239" s="114"/>
      <c r="K239" s="111"/>
      <c r="L239" s="115"/>
      <c r="M239" s="115"/>
      <c r="N239" s="117"/>
      <c r="O239" s="111"/>
      <c r="P239" s="115"/>
      <c r="Q239" s="115"/>
      <c r="R239" s="117"/>
      <c r="S239" s="111"/>
      <c r="T239" s="115"/>
      <c r="U239" s="115"/>
      <c r="V239" s="117"/>
      <c r="W239" s="111"/>
      <c r="X239" s="115"/>
      <c r="Y239" s="115"/>
      <c r="Z239" s="117"/>
      <c r="AA239" s="111"/>
      <c r="AB239" s="115"/>
      <c r="AC239" s="115"/>
      <c r="AD239" s="117"/>
      <c r="AE239" s="112"/>
      <c r="AF239" s="113" t="s">
        <v>407</v>
      </c>
      <c r="AG239" s="113"/>
      <c r="AH239" s="113"/>
      <c r="AI239" s="113"/>
      <c r="AJ239" s="113"/>
      <c r="AK239" s="113"/>
      <c r="AL239" s="114"/>
      <c r="AM239" s="111"/>
      <c r="AN239" s="115"/>
      <c r="AO239" s="115"/>
      <c r="AP239" s="117"/>
      <c r="AQ239" s="111"/>
      <c r="AR239" s="115"/>
      <c r="AS239" s="115"/>
      <c r="AT239" s="117"/>
      <c r="AU239" s="111"/>
      <c r="AV239" s="115"/>
      <c r="AW239" s="115"/>
      <c r="AX239" s="117"/>
    </row>
    <row r="240" spans="1:54" x14ac:dyDescent="0.25">
      <c r="A240" s="13"/>
      <c r="B240" s="80"/>
      <c r="C240" s="46"/>
      <c r="D240" s="48"/>
      <c r="E240" s="48"/>
      <c r="F240" s="48"/>
      <c r="G240" s="48"/>
      <c r="H240" s="48"/>
      <c r="I240" s="48"/>
      <c r="J240" s="50"/>
      <c r="K240" s="80"/>
      <c r="L240" s="88"/>
      <c r="M240" s="88"/>
      <c r="N240" s="116"/>
      <c r="O240" s="80"/>
      <c r="P240" s="88"/>
      <c r="Q240" s="88"/>
      <c r="R240" s="116"/>
      <c r="S240" s="80"/>
      <c r="T240" s="88"/>
      <c r="U240" s="88"/>
      <c r="V240" s="116"/>
      <c r="W240" s="80"/>
      <c r="X240" s="88"/>
      <c r="Y240" s="88"/>
      <c r="Z240" s="116"/>
      <c r="AA240" s="80"/>
      <c r="AB240" s="88"/>
      <c r="AC240" s="88"/>
      <c r="AD240" s="116"/>
      <c r="AE240" s="46"/>
      <c r="AF240" s="48" t="s">
        <v>408</v>
      </c>
      <c r="AG240" s="48"/>
      <c r="AH240" s="48"/>
      <c r="AI240" s="48"/>
      <c r="AJ240" s="48"/>
      <c r="AK240" s="48"/>
      <c r="AL240" s="50"/>
      <c r="AM240" s="80"/>
      <c r="AN240" s="88"/>
      <c r="AO240" s="88"/>
      <c r="AP240" s="116"/>
      <c r="AQ240" s="80"/>
      <c r="AR240" s="88"/>
      <c r="AS240" s="88"/>
      <c r="AT240" s="116"/>
      <c r="AU240" s="80"/>
      <c r="AV240" s="88"/>
      <c r="AW240" s="88"/>
      <c r="AX240" s="116"/>
    </row>
    <row r="241" spans="1:54" x14ac:dyDescent="0.25">
      <c r="A241" s="13"/>
      <c r="B241" s="11"/>
      <c r="C241" s="14"/>
      <c r="D241" s="48" t="s">
        <v>409</v>
      </c>
      <c r="E241" s="48"/>
      <c r="F241" s="48"/>
      <c r="G241" s="48"/>
      <c r="H241" s="48"/>
      <c r="I241" s="48"/>
      <c r="J241" s="17"/>
      <c r="K241" s="14"/>
      <c r="L241" s="48" t="s">
        <v>325</v>
      </c>
      <c r="M241" s="48"/>
      <c r="N241" s="48"/>
      <c r="O241" s="48"/>
      <c r="P241" s="48"/>
      <c r="Q241" s="48"/>
      <c r="R241" s="17"/>
      <c r="S241" s="11"/>
      <c r="T241" s="88"/>
      <c r="U241" s="88"/>
      <c r="V241" s="16"/>
      <c r="W241" s="11"/>
      <c r="X241" s="88"/>
      <c r="Y241" s="88"/>
      <c r="Z241" s="16"/>
      <c r="AA241" s="11"/>
      <c r="AB241" s="88"/>
      <c r="AC241" s="88"/>
      <c r="AD241" s="16"/>
      <c r="AE241" s="14"/>
      <c r="AF241" s="118">
        <v>0.8</v>
      </c>
      <c r="AG241" s="118"/>
      <c r="AH241" s="17"/>
      <c r="AI241" s="14"/>
      <c r="AJ241" s="48" t="s">
        <v>410</v>
      </c>
      <c r="AK241" s="48"/>
      <c r="AL241" s="17"/>
      <c r="AM241" s="14"/>
      <c r="AN241" s="48" t="s">
        <v>98</v>
      </c>
      <c r="AO241" s="48"/>
      <c r="AP241" s="17"/>
      <c r="AQ241" s="14"/>
      <c r="AR241" s="48" t="s">
        <v>327</v>
      </c>
      <c r="AS241" s="48"/>
      <c r="AT241" s="17"/>
      <c r="AU241" s="14"/>
      <c r="AV241" s="48" t="s">
        <v>134</v>
      </c>
      <c r="AW241" s="48"/>
      <c r="AX241" s="17"/>
    </row>
    <row r="242" spans="1:54" ht="15.75" thickBot="1" x14ac:dyDescent="0.3">
      <c r="A242" s="13"/>
      <c r="B242" s="124">
        <v>41639</v>
      </c>
      <c r="C242" s="56"/>
      <c r="D242" s="52" t="s">
        <v>411</v>
      </c>
      <c r="E242" s="52"/>
      <c r="F242" s="57"/>
      <c r="G242" s="56"/>
      <c r="H242" s="52" t="s">
        <v>412</v>
      </c>
      <c r="I242" s="52"/>
      <c r="J242" s="57"/>
      <c r="K242" s="56"/>
      <c r="L242" s="52" t="s">
        <v>411</v>
      </c>
      <c r="M242" s="52"/>
      <c r="N242" s="57"/>
      <c r="O242" s="56"/>
      <c r="P242" s="52" t="s">
        <v>412</v>
      </c>
      <c r="Q242" s="52"/>
      <c r="R242" s="57"/>
      <c r="S242" s="56"/>
      <c r="T242" s="52" t="s">
        <v>327</v>
      </c>
      <c r="U242" s="52"/>
      <c r="V242" s="57"/>
      <c r="W242" s="56"/>
      <c r="X242" s="52" t="s">
        <v>330</v>
      </c>
      <c r="Y242" s="52"/>
      <c r="Z242" s="57"/>
      <c r="AA242" s="56"/>
      <c r="AB242" s="52" t="s">
        <v>327</v>
      </c>
      <c r="AC242" s="52"/>
      <c r="AD242" s="57"/>
      <c r="AE242" s="56"/>
      <c r="AF242" s="52" t="s">
        <v>413</v>
      </c>
      <c r="AG242" s="52"/>
      <c r="AH242" s="57"/>
      <c r="AI242" s="56"/>
      <c r="AJ242" s="52" t="s">
        <v>414</v>
      </c>
      <c r="AK242" s="52"/>
      <c r="AL242" s="57"/>
      <c r="AM242" s="56"/>
      <c r="AN242" s="52" t="s">
        <v>405</v>
      </c>
      <c r="AO242" s="52"/>
      <c r="AP242" s="57"/>
      <c r="AQ242" s="56"/>
      <c r="AR242" s="52" t="s">
        <v>415</v>
      </c>
      <c r="AS242" s="52"/>
      <c r="AT242" s="57"/>
      <c r="AU242" s="56"/>
      <c r="AV242" s="52" t="s">
        <v>448</v>
      </c>
      <c r="AW242" s="52"/>
      <c r="AX242" s="57"/>
    </row>
    <row r="243" spans="1:54" x14ac:dyDescent="0.25">
      <c r="A243" s="13"/>
      <c r="B243" s="19" t="s">
        <v>449</v>
      </c>
      <c r="C243" s="82"/>
      <c r="D243" s="87"/>
      <c r="E243" s="87"/>
      <c r="F243" s="22"/>
      <c r="G243" s="82"/>
      <c r="H243" s="87"/>
      <c r="I243" s="87"/>
      <c r="J243" s="22"/>
      <c r="K243" s="82"/>
      <c r="L243" s="87"/>
      <c r="M243" s="87"/>
      <c r="N243" s="22"/>
      <c r="O243" s="82"/>
      <c r="P243" s="87"/>
      <c r="Q243" s="87"/>
      <c r="R243" s="22"/>
      <c r="S243" s="82"/>
      <c r="T243" s="87"/>
      <c r="U243" s="87"/>
      <c r="V243" s="22"/>
      <c r="W243" s="82"/>
      <c r="X243" s="87"/>
      <c r="Y243" s="87"/>
      <c r="Z243" s="22"/>
      <c r="AA243" s="82"/>
      <c r="AB243" s="87"/>
      <c r="AC243" s="87"/>
      <c r="AD243" s="22"/>
      <c r="AE243" s="82"/>
      <c r="AF243" s="19"/>
      <c r="AG243" s="20"/>
      <c r="AH243" s="22"/>
      <c r="AI243" s="82"/>
      <c r="AJ243" s="87"/>
      <c r="AK243" s="87"/>
      <c r="AL243" s="22"/>
      <c r="AM243" s="82"/>
      <c r="AN243" s="87"/>
      <c r="AO243" s="87"/>
      <c r="AP243" s="22"/>
      <c r="AQ243" s="82"/>
      <c r="AR243" s="87"/>
      <c r="AS243" s="87"/>
      <c r="AT243" s="22"/>
      <c r="AU243" s="82"/>
      <c r="AV243" s="87"/>
      <c r="AW243" s="87"/>
      <c r="AX243" s="22"/>
    </row>
    <row r="244" spans="1:54" x14ac:dyDescent="0.25">
      <c r="A244" s="13"/>
      <c r="B244" s="99" t="s">
        <v>450</v>
      </c>
      <c r="C244" s="24"/>
      <c r="D244" s="23" t="s">
        <v>232</v>
      </c>
      <c r="E244" s="25">
        <v>103275</v>
      </c>
      <c r="F244" s="16"/>
      <c r="G244" s="24"/>
      <c r="H244" s="23" t="s">
        <v>232</v>
      </c>
      <c r="I244" s="25">
        <v>6581</v>
      </c>
      <c r="J244" s="16"/>
      <c r="K244" s="24"/>
      <c r="L244" s="23" t="s">
        <v>232</v>
      </c>
      <c r="M244" s="25">
        <v>5231</v>
      </c>
      <c r="N244" s="16"/>
      <c r="O244" s="24"/>
      <c r="P244" s="23" t="s">
        <v>232</v>
      </c>
      <c r="Q244" s="25">
        <v>3768</v>
      </c>
      <c r="R244" s="16"/>
      <c r="S244" s="24"/>
      <c r="T244" s="23" t="s">
        <v>232</v>
      </c>
      <c r="U244" s="25">
        <v>58311</v>
      </c>
      <c r="V244" s="16"/>
      <c r="W244" s="24"/>
      <c r="X244" s="23" t="s">
        <v>232</v>
      </c>
      <c r="Y244" s="25">
        <v>3337</v>
      </c>
      <c r="Z244" s="16"/>
      <c r="AA244" s="24"/>
      <c r="AB244" s="23" t="s">
        <v>232</v>
      </c>
      <c r="AC244" s="25">
        <v>15979</v>
      </c>
      <c r="AD244" s="16"/>
      <c r="AE244" s="24"/>
      <c r="AF244" s="23" t="s">
        <v>232</v>
      </c>
      <c r="AG244" s="25">
        <v>46934</v>
      </c>
      <c r="AH244" s="16"/>
      <c r="AI244" s="24"/>
      <c r="AJ244" s="23" t="s">
        <v>232</v>
      </c>
      <c r="AK244" s="25">
        <v>9217</v>
      </c>
      <c r="AL244" s="16"/>
      <c r="AM244" s="24"/>
      <c r="AN244" s="23" t="s">
        <v>232</v>
      </c>
      <c r="AO244" s="25">
        <v>1666</v>
      </c>
      <c r="AP244" s="16"/>
      <c r="AQ244" s="24"/>
      <c r="AR244" s="23" t="s">
        <v>232</v>
      </c>
      <c r="AS244" s="25">
        <v>17964</v>
      </c>
      <c r="AT244" s="16"/>
      <c r="AU244" s="24"/>
      <c r="AV244" s="23" t="s">
        <v>232</v>
      </c>
      <c r="AW244" s="25">
        <v>272263</v>
      </c>
      <c r="AX244" s="16"/>
    </row>
    <row r="245" spans="1:54" x14ac:dyDescent="0.25">
      <c r="A245" s="13"/>
      <c r="B245" s="125" t="s">
        <v>451</v>
      </c>
      <c r="C245" s="20"/>
      <c r="D245" s="19"/>
      <c r="E245" s="20" t="s">
        <v>234</v>
      </c>
      <c r="F245" s="22"/>
      <c r="G245" s="20"/>
      <c r="H245" s="19"/>
      <c r="I245" s="20" t="s">
        <v>234</v>
      </c>
      <c r="J245" s="22"/>
      <c r="K245" s="20"/>
      <c r="L245" s="19"/>
      <c r="M245" s="21">
        <v>1852</v>
      </c>
      <c r="N245" s="22"/>
      <c r="O245" s="20"/>
      <c r="P245" s="19"/>
      <c r="Q245" s="20" t="s">
        <v>234</v>
      </c>
      <c r="R245" s="22"/>
      <c r="S245" s="20"/>
      <c r="T245" s="19"/>
      <c r="U245" s="20">
        <v>676</v>
      </c>
      <c r="V245" s="22"/>
      <c r="W245" s="20"/>
      <c r="X245" s="19"/>
      <c r="Y245" s="20" t="s">
        <v>234</v>
      </c>
      <c r="Z245" s="22"/>
      <c r="AA245" s="20"/>
      <c r="AB245" s="19"/>
      <c r="AC245" s="20" t="s">
        <v>234</v>
      </c>
      <c r="AD245" s="22"/>
      <c r="AE245" s="20"/>
      <c r="AF245" s="19"/>
      <c r="AG245" s="20" t="s">
        <v>234</v>
      </c>
      <c r="AH245" s="22"/>
      <c r="AI245" s="20"/>
      <c r="AJ245" s="19"/>
      <c r="AK245" s="20" t="s">
        <v>234</v>
      </c>
      <c r="AL245" s="22"/>
      <c r="AM245" s="20"/>
      <c r="AN245" s="19"/>
      <c r="AO245" s="20" t="s">
        <v>234</v>
      </c>
      <c r="AP245" s="22"/>
      <c r="AQ245" s="20"/>
      <c r="AR245" s="19"/>
      <c r="AS245" s="21">
        <v>2059</v>
      </c>
      <c r="AT245" s="22"/>
      <c r="AU245" s="20"/>
      <c r="AV245" s="19"/>
      <c r="AW245" s="21">
        <v>4587</v>
      </c>
      <c r="AX245" s="22"/>
    </row>
    <row r="246" spans="1:54" ht="15.75" thickBot="1" x14ac:dyDescent="0.3">
      <c r="A246" s="13"/>
      <c r="B246" s="126" t="s">
        <v>452</v>
      </c>
      <c r="C246" s="27"/>
      <c r="D246" s="26"/>
      <c r="E246" s="28">
        <v>1595</v>
      </c>
      <c r="F246" s="29"/>
      <c r="G246" s="27"/>
      <c r="H246" s="26"/>
      <c r="I246" s="27">
        <v>307</v>
      </c>
      <c r="J246" s="29"/>
      <c r="K246" s="27"/>
      <c r="L246" s="26"/>
      <c r="M246" s="27" t="s">
        <v>234</v>
      </c>
      <c r="N246" s="29"/>
      <c r="O246" s="27"/>
      <c r="P246" s="26"/>
      <c r="Q246" s="27" t="s">
        <v>234</v>
      </c>
      <c r="R246" s="29"/>
      <c r="S246" s="27"/>
      <c r="T246" s="26"/>
      <c r="U246" s="28">
        <v>2902</v>
      </c>
      <c r="V246" s="29"/>
      <c r="W246" s="27"/>
      <c r="X246" s="26"/>
      <c r="Y246" s="27" t="s">
        <v>234</v>
      </c>
      <c r="Z246" s="29"/>
      <c r="AA246" s="27"/>
      <c r="AB246" s="26"/>
      <c r="AC246" s="27" t="s">
        <v>234</v>
      </c>
      <c r="AD246" s="29"/>
      <c r="AE246" s="27"/>
      <c r="AF246" s="26"/>
      <c r="AG246" s="27">
        <v>609</v>
      </c>
      <c r="AH246" s="29"/>
      <c r="AI246" s="27"/>
      <c r="AJ246" s="26"/>
      <c r="AK246" s="27">
        <v>30</v>
      </c>
      <c r="AL246" s="29"/>
      <c r="AM246" s="27"/>
      <c r="AN246" s="26"/>
      <c r="AO246" s="27" t="s">
        <v>234</v>
      </c>
      <c r="AP246" s="29"/>
      <c r="AQ246" s="27"/>
      <c r="AR246" s="26"/>
      <c r="AS246" s="27" t="s">
        <v>234</v>
      </c>
      <c r="AT246" s="29"/>
      <c r="AU246" s="27"/>
      <c r="AV246" s="26"/>
      <c r="AW246" s="28">
        <v>5443</v>
      </c>
      <c r="AX246" s="29"/>
    </row>
    <row r="247" spans="1:54" ht="15.75" thickBot="1" x14ac:dyDescent="0.3">
      <c r="A247" s="13"/>
      <c r="B247" s="30" t="s">
        <v>134</v>
      </c>
      <c r="C247" s="31"/>
      <c r="D247" s="30" t="s">
        <v>232</v>
      </c>
      <c r="E247" s="32">
        <v>104870</v>
      </c>
      <c r="F247" s="33"/>
      <c r="G247" s="31"/>
      <c r="H247" s="30" t="s">
        <v>232</v>
      </c>
      <c r="I247" s="32">
        <v>6888</v>
      </c>
      <c r="J247" s="33"/>
      <c r="K247" s="31"/>
      <c r="L247" s="30" t="s">
        <v>232</v>
      </c>
      <c r="M247" s="32">
        <v>7083</v>
      </c>
      <c r="N247" s="33"/>
      <c r="O247" s="31"/>
      <c r="P247" s="30" t="s">
        <v>232</v>
      </c>
      <c r="Q247" s="32">
        <v>3768</v>
      </c>
      <c r="R247" s="33"/>
      <c r="S247" s="31"/>
      <c r="T247" s="30" t="s">
        <v>232</v>
      </c>
      <c r="U247" s="32">
        <v>61889</v>
      </c>
      <c r="V247" s="33"/>
      <c r="W247" s="31"/>
      <c r="X247" s="30" t="s">
        <v>232</v>
      </c>
      <c r="Y247" s="32">
        <v>3337</v>
      </c>
      <c r="Z247" s="33"/>
      <c r="AA247" s="31"/>
      <c r="AB247" s="30" t="s">
        <v>232</v>
      </c>
      <c r="AC247" s="32">
        <v>15979</v>
      </c>
      <c r="AD247" s="33"/>
      <c r="AE247" s="31"/>
      <c r="AF247" s="30" t="s">
        <v>232</v>
      </c>
      <c r="AG247" s="32">
        <v>47543</v>
      </c>
      <c r="AH247" s="33"/>
      <c r="AI247" s="31"/>
      <c r="AJ247" s="30" t="s">
        <v>232</v>
      </c>
      <c r="AK247" s="32">
        <v>9247</v>
      </c>
      <c r="AL247" s="33"/>
      <c r="AM247" s="31"/>
      <c r="AN247" s="30" t="s">
        <v>232</v>
      </c>
      <c r="AO247" s="32">
        <v>1666</v>
      </c>
      <c r="AP247" s="33"/>
      <c r="AQ247" s="31"/>
      <c r="AR247" s="30" t="s">
        <v>232</v>
      </c>
      <c r="AS247" s="32">
        <v>20023</v>
      </c>
      <c r="AT247" s="33"/>
      <c r="AU247" s="31"/>
      <c r="AV247" s="30" t="s">
        <v>232</v>
      </c>
      <c r="AW247" s="32">
        <v>282293</v>
      </c>
      <c r="AX247" s="33"/>
    </row>
    <row r="248" spans="1:54" ht="15.75" thickTop="1" x14ac:dyDescent="0.25">
      <c r="A248" s="13"/>
      <c r="B248" s="77"/>
      <c r="C248" s="77"/>
      <c r="D248" s="77"/>
      <c r="E248" s="77"/>
      <c r="F248" s="77"/>
      <c r="G248" s="77"/>
      <c r="H248" s="77"/>
      <c r="I248" s="77"/>
      <c r="J248" s="77"/>
      <c r="K248" s="77"/>
      <c r="L248" s="77"/>
      <c r="M248" s="77"/>
      <c r="N248" s="77"/>
      <c r="O248" s="77"/>
      <c r="P248" s="77"/>
      <c r="Q248" s="77"/>
      <c r="R248" s="77"/>
      <c r="S248" s="77"/>
      <c r="T248" s="77"/>
      <c r="U248" s="77"/>
      <c r="V248" s="77"/>
      <c r="W248" s="77"/>
      <c r="X248" s="77"/>
      <c r="Y248" s="77"/>
      <c r="Z248" s="77"/>
      <c r="AA248" s="77"/>
      <c r="AB248" s="77"/>
      <c r="AC248" s="77"/>
      <c r="AD248" s="77"/>
      <c r="AE248" s="77"/>
      <c r="AF248" s="77"/>
      <c r="AG248" s="77"/>
      <c r="AH248" s="77"/>
      <c r="AI248" s="77"/>
      <c r="AJ248" s="77"/>
      <c r="AK248" s="77"/>
      <c r="AL248" s="77"/>
      <c r="AM248" s="77"/>
      <c r="AN248" s="77"/>
      <c r="AO248" s="77"/>
      <c r="AP248" s="77"/>
      <c r="AQ248" s="77"/>
      <c r="AR248" s="77"/>
      <c r="AS248" s="77"/>
      <c r="AT248" s="77"/>
      <c r="AU248" s="77"/>
      <c r="AV248" s="77"/>
      <c r="AW248" s="77"/>
      <c r="AX248" s="77"/>
      <c r="AY248" s="77"/>
      <c r="AZ248" s="77"/>
      <c r="BA248" s="77"/>
      <c r="BB248" s="77"/>
    </row>
  </sheetData>
  <mergeCells count="507">
    <mergeCell ref="B225:BB225"/>
    <mergeCell ref="B226:BB226"/>
    <mergeCell ref="B237:BB237"/>
    <mergeCell ref="B248:BB248"/>
    <mergeCell ref="B155:BB155"/>
    <mergeCell ref="B156:BB156"/>
    <mergeCell ref="B187:BB187"/>
    <mergeCell ref="B189:BB189"/>
    <mergeCell ref="B190:BB190"/>
    <mergeCell ref="B191:BB191"/>
    <mergeCell ref="B147:BB147"/>
    <mergeCell ref="B148:BB148"/>
    <mergeCell ref="B150:BB150"/>
    <mergeCell ref="B152:BB152"/>
    <mergeCell ref="B153:BB153"/>
    <mergeCell ref="B154:BB154"/>
    <mergeCell ref="B141:BB141"/>
    <mergeCell ref="B142:BB142"/>
    <mergeCell ref="B143:BB143"/>
    <mergeCell ref="B144:BB144"/>
    <mergeCell ref="B145:BB145"/>
    <mergeCell ref="B146:BB146"/>
    <mergeCell ref="B119:BB119"/>
    <mergeCell ref="B120:BB120"/>
    <mergeCell ref="B121:BB121"/>
    <mergeCell ref="B122:BB122"/>
    <mergeCell ref="B131:BB131"/>
    <mergeCell ref="B140:BB140"/>
    <mergeCell ref="B113:BB113"/>
    <mergeCell ref="B114:BB114"/>
    <mergeCell ref="B115:BB115"/>
    <mergeCell ref="B116:BB116"/>
    <mergeCell ref="B117:BB117"/>
    <mergeCell ref="B118:BB118"/>
    <mergeCell ref="B48:BB48"/>
    <mergeCell ref="B49:BB49"/>
    <mergeCell ref="B75:BB75"/>
    <mergeCell ref="B76:BB76"/>
    <mergeCell ref="B77:BB77"/>
    <mergeCell ref="B112:BB112"/>
    <mergeCell ref="B4:BB4"/>
    <mergeCell ref="B5:BB5"/>
    <mergeCell ref="B6:BB6"/>
    <mergeCell ref="B7:BB7"/>
    <mergeCell ref="B8:BB8"/>
    <mergeCell ref="B47:BB47"/>
    <mergeCell ref="AB243:AC243"/>
    <mergeCell ref="AJ243:AK243"/>
    <mergeCell ref="AN243:AO243"/>
    <mergeCell ref="AR243:AS243"/>
    <mergeCell ref="AV243:AW243"/>
    <mergeCell ref="A1:A2"/>
    <mergeCell ref="B1:BB1"/>
    <mergeCell ref="B2:BB2"/>
    <mergeCell ref="B3:BB3"/>
    <mergeCell ref="A4:A248"/>
    <mergeCell ref="AJ242:AK242"/>
    <mergeCell ref="AN242:AO242"/>
    <mergeCell ref="AR242:AS242"/>
    <mergeCell ref="AV242:AW242"/>
    <mergeCell ref="D243:E243"/>
    <mergeCell ref="H243:I243"/>
    <mergeCell ref="L243:M243"/>
    <mergeCell ref="P243:Q243"/>
    <mergeCell ref="T243:U243"/>
    <mergeCell ref="X243:Y243"/>
    <mergeCell ref="AR241:AS241"/>
    <mergeCell ref="AV241:AW241"/>
    <mergeCell ref="D242:E242"/>
    <mergeCell ref="H242:I242"/>
    <mergeCell ref="L242:M242"/>
    <mergeCell ref="P242:Q242"/>
    <mergeCell ref="T242:U242"/>
    <mergeCell ref="X242:Y242"/>
    <mergeCell ref="AB242:AC242"/>
    <mergeCell ref="AF242:AG242"/>
    <mergeCell ref="AV239:AW240"/>
    <mergeCell ref="AX239:AX240"/>
    <mergeCell ref="D241:I241"/>
    <mergeCell ref="L241:Q241"/>
    <mergeCell ref="T241:U241"/>
    <mergeCell ref="X241:Y241"/>
    <mergeCell ref="AB241:AC241"/>
    <mergeCell ref="AF241:AG241"/>
    <mergeCell ref="AJ241:AK241"/>
    <mergeCell ref="AN241:AO241"/>
    <mergeCell ref="AN239:AO240"/>
    <mergeCell ref="AP239:AP240"/>
    <mergeCell ref="AQ239:AQ240"/>
    <mergeCell ref="AR239:AS240"/>
    <mergeCell ref="AT239:AT240"/>
    <mergeCell ref="AU239:AU240"/>
    <mergeCell ref="AD239:AD240"/>
    <mergeCell ref="AE239:AE240"/>
    <mergeCell ref="AF239:AK239"/>
    <mergeCell ref="AF240:AK240"/>
    <mergeCell ref="AL239:AL240"/>
    <mergeCell ref="AM239:AM240"/>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B239:B240"/>
    <mergeCell ref="C239:C240"/>
    <mergeCell ref="D239:I240"/>
    <mergeCell ref="J239:J240"/>
    <mergeCell ref="K239:K240"/>
    <mergeCell ref="L239:M240"/>
    <mergeCell ref="AB232:AC232"/>
    <mergeCell ref="AJ232:AK232"/>
    <mergeCell ref="AN232:AO232"/>
    <mergeCell ref="AR232:AS232"/>
    <mergeCell ref="AV232:AW232"/>
    <mergeCell ref="D238:U238"/>
    <mergeCell ref="X238:AC238"/>
    <mergeCell ref="AF238:AO238"/>
    <mergeCell ref="AR238:AS238"/>
    <mergeCell ref="AV238:AW238"/>
    <mergeCell ref="AJ231:AK231"/>
    <mergeCell ref="AN231:AO231"/>
    <mergeCell ref="AR231:AS231"/>
    <mergeCell ref="AV231:AW231"/>
    <mergeCell ref="D232:E232"/>
    <mergeCell ref="H232:I232"/>
    <mergeCell ref="L232:M232"/>
    <mergeCell ref="P232:Q232"/>
    <mergeCell ref="T232:U232"/>
    <mergeCell ref="X232:Y232"/>
    <mergeCell ref="AR230:AS230"/>
    <mergeCell ref="AV230:AW230"/>
    <mergeCell ref="D231:E231"/>
    <mergeCell ref="H231:I231"/>
    <mergeCell ref="L231:M231"/>
    <mergeCell ref="P231:Q231"/>
    <mergeCell ref="T231:U231"/>
    <mergeCell ref="X231:Y231"/>
    <mergeCell ref="AB231:AC231"/>
    <mergeCell ref="AF231:AG231"/>
    <mergeCell ref="AV228:AW229"/>
    <mergeCell ref="AX228:AX229"/>
    <mergeCell ref="D230:I230"/>
    <mergeCell ref="L230:Q230"/>
    <mergeCell ref="T230:U230"/>
    <mergeCell ref="X230:Y230"/>
    <mergeCell ref="AB230:AC230"/>
    <mergeCell ref="AF230:AG230"/>
    <mergeCell ref="AJ230:AK230"/>
    <mergeCell ref="AN230:AO230"/>
    <mergeCell ref="AN228:AO229"/>
    <mergeCell ref="AP228:AP229"/>
    <mergeCell ref="AQ228:AQ229"/>
    <mergeCell ref="AR228:AS229"/>
    <mergeCell ref="AT228:AT229"/>
    <mergeCell ref="AU228:AU229"/>
    <mergeCell ref="AD228:AD229"/>
    <mergeCell ref="AE228:AE229"/>
    <mergeCell ref="AF228:AK228"/>
    <mergeCell ref="AF229:AK229"/>
    <mergeCell ref="AL228:AL229"/>
    <mergeCell ref="AM228:AM229"/>
    <mergeCell ref="V228:V229"/>
    <mergeCell ref="W228:W229"/>
    <mergeCell ref="X228:Y229"/>
    <mergeCell ref="Z228:Z229"/>
    <mergeCell ref="AA228:AA229"/>
    <mergeCell ref="AB228:AC229"/>
    <mergeCell ref="N228:N229"/>
    <mergeCell ref="O228:O229"/>
    <mergeCell ref="P228:Q229"/>
    <mergeCell ref="R228:R229"/>
    <mergeCell ref="S228:S229"/>
    <mergeCell ref="T228:U229"/>
    <mergeCell ref="B228:B229"/>
    <mergeCell ref="C228:C229"/>
    <mergeCell ref="D228:I229"/>
    <mergeCell ref="J228:J229"/>
    <mergeCell ref="K228:K229"/>
    <mergeCell ref="L228:M229"/>
    <mergeCell ref="AZ197:BA197"/>
    <mergeCell ref="AV198:AW198"/>
    <mergeCell ref="AV199:AW199"/>
    <mergeCell ref="D227:U227"/>
    <mergeCell ref="X227:AC227"/>
    <mergeCell ref="AF227:AO227"/>
    <mergeCell ref="AR227:AS227"/>
    <mergeCell ref="AV227:AW227"/>
    <mergeCell ref="B222:BB222"/>
    <mergeCell ref="B224:BB224"/>
    <mergeCell ref="X197:Y197"/>
    <mergeCell ref="AB197:AC197"/>
    <mergeCell ref="AJ197:AK197"/>
    <mergeCell ref="AN197:AO197"/>
    <mergeCell ref="AR197:AS197"/>
    <mergeCell ref="AV197:AW197"/>
    <mergeCell ref="AJ196:AK196"/>
    <mergeCell ref="AN196:AO196"/>
    <mergeCell ref="AR196:AS196"/>
    <mergeCell ref="AV196:AW196"/>
    <mergeCell ref="AZ196:BA196"/>
    <mergeCell ref="D197:E197"/>
    <mergeCell ref="H197:I197"/>
    <mergeCell ref="L197:M197"/>
    <mergeCell ref="P197:Q197"/>
    <mergeCell ref="T197:U197"/>
    <mergeCell ref="AV195:AW195"/>
    <mergeCell ref="AZ195:BA195"/>
    <mergeCell ref="D196:E196"/>
    <mergeCell ref="H196:I196"/>
    <mergeCell ref="L196:M196"/>
    <mergeCell ref="P196:Q196"/>
    <mergeCell ref="T196:U196"/>
    <mergeCell ref="X196:Y196"/>
    <mergeCell ref="AB196:AC196"/>
    <mergeCell ref="AF196:AG196"/>
    <mergeCell ref="BB193:BB194"/>
    <mergeCell ref="D195:I195"/>
    <mergeCell ref="L195:Q195"/>
    <mergeCell ref="T195:U195"/>
    <mergeCell ref="X195:Y195"/>
    <mergeCell ref="AB195:AC195"/>
    <mergeCell ref="AF195:AG195"/>
    <mergeCell ref="AJ195:AK195"/>
    <mergeCell ref="AN195:AO195"/>
    <mergeCell ref="AR195:AS195"/>
    <mergeCell ref="AT193:AT194"/>
    <mergeCell ref="AU193:AU194"/>
    <mergeCell ref="AV193:AW194"/>
    <mergeCell ref="AX193:AX194"/>
    <mergeCell ref="AY193:AY194"/>
    <mergeCell ref="AZ193:BA194"/>
    <mergeCell ref="AL193:AL194"/>
    <mergeCell ref="AM193:AM194"/>
    <mergeCell ref="AN193:AO194"/>
    <mergeCell ref="AP193:AP194"/>
    <mergeCell ref="AQ193:AQ194"/>
    <mergeCell ref="AR193:AS194"/>
    <mergeCell ref="Z193:Z194"/>
    <mergeCell ref="AA193:AA194"/>
    <mergeCell ref="AB193:AC194"/>
    <mergeCell ref="AD193:AD194"/>
    <mergeCell ref="AE193:AE194"/>
    <mergeCell ref="AF193:AK193"/>
    <mergeCell ref="AF194:AK194"/>
    <mergeCell ref="R193:R194"/>
    <mergeCell ref="S193:S194"/>
    <mergeCell ref="T193:U194"/>
    <mergeCell ref="V193:V194"/>
    <mergeCell ref="W193:W194"/>
    <mergeCell ref="X193:Y194"/>
    <mergeCell ref="AZ192:BA192"/>
    <mergeCell ref="B193:B194"/>
    <mergeCell ref="C193:C194"/>
    <mergeCell ref="D193:I194"/>
    <mergeCell ref="J193:J194"/>
    <mergeCell ref="K193:K194"/>
    <mergeCell ref="L193:M194"/>
    <mergeCell ref="N193:N194"/>
    <mergeCell ref="O193:O194"/>
    <mergeCell ref="P193:Q194"/>
    <mergeCell ref="AR162:AS162"/>
    <mergeCell ref="AV162:AW162"/>
    <mergeCell ref="AZ162:BA162"/>
    <mergeCell ref="AV163:AW163"/>
    <mergeCell ref="AV164:AW164"/>
    <mergeCell ref="D192:U192"/>
    <mergeCell ref="X192:AC192"/>
    <mergeCell ref="AF192:AO192"/>
    <mergeCell ref="AR192:AS192"/>
    <mergeCell ref="AV192:AW192"/>
    <mergeCell ref="AZ161:BA161"/>
    <mergeCell ref="D162:E162"/>
    <mergeCell ref="H162:I162"/>
    <mergeCell ref="L162:M162"/>
    <mergeCell ref="P162:Q162"/>
    <mergeCell ref="T162:U162"/>
    <mergeCell ref="X162:Y162"/>
    <mergeCell ref="AB162:AC162"/>
    <mergeCell ref="AJ162:AK162"/>
    <mergeCell ref="AN162:AO162"/>
    <mergeCell ref="AB161:AC161"/>
    <mergeCell ref="AF161:AG161"/>
    <mergeCell ref="AJ161:AK161"/>
    <mergeCell ref="AN161:AO161"/>
    <mergeCell ref="AR161:AS161"/>
    <mergeCell ref="AV161:AW161"/>
    <mergeCell ref="D161:E161"/>
    <mergeCell ref="H161:I161"/>
    <mergeCell ref="L161:M161"/>
    <mergeCell ref="P161:Q161"/>
    <mergeCell ref="T161:U161"/>
    <mergeCell ref="X161:Y161"/>
    <mergeCell ref="AF160:AG160"/>
    <mergeCell ref="AJ160:AK160"/>
    <mergeCell ref="AN160:AO160"/>
    <mergeCell ref="AR160:AS160"/>
    <mergeCell ref="AV160:AW160"/>
    <mergeCell ref="AZ160:BA160"/>
    <mergeCell ref="AV158:AW159"/>
    <mergeCell ref="AX158:AX159"/>
    <mergeCell ref="AY158:AY159"/>
    <mergeCell ref="AZ158:BA159"/>
    <mergeCell ref="BB158:BB159"/>
    <mergeCell ref="D160:I160"/>
    <mergeCell ref="L160:Q160"/>
    <mergeCell ref="T160:U160"/>
    <mergeCell ref="X160:Y160"/>
    <mergeCell ref="AB160:AC160"/>
    <mergeCell ref="AN158:AO159"/>
    <mergeCell ref="AP158:AP159"/>
    <mergeCell ref="AQ158:AQ159"/>
    <mergeCell ref="AR158:AS159"/>
    <mergeCell ref="AT158:AT159"/>
    <mergeCell ref="AU158:AU159"/>
    <mergeCell ref="AD158:AD159"/>
    <mergeCell ref="AE158:AE159"/>
    <mergeCell ref="AF158:AK158"/>
    <mergeCell ref="AF159:AK159"/>
    <mergeCell ref="AL158:AL159"/>
    <mergeCell ref="AM158:AM159"/>
    <mergeCell ref="V158:V159"/>
    <mergeCell ref="W158:W159"/>
    <mergeCell ref="X158:Y159"/>
    <mergeCell ref="Z158:Z159"/>
    <mergeCell ref="AA158:AA159"/>
    <mergeCell ref="AB158:AC159"/>
    <mergeCell ref="N158:N159"/>
    <mergeCell ref="O158:O159"/>
    <mergeCell ref="P158:Q159"/>
    <mergeCell ref="R158:R159"/>
    <mergeCell ref="S158:S159"/>
    <mergeCell ref="T158:U159"/>
    <mergeCell ref="B158:B159"/>
    <mergeCell ref="C158:C159"/>
    <mergeCell ref="D158:I159"/>
    <mergeCell ref="J158:J159"/>
    <mergeCell ref="K158:K159"/>
    <mergeCell ref="L158:M159"/>
    <mergeCell ref="D157:U157"/>
    <mergeCell ref="X157:AC157"/>
    <mergeCell ref="AF157:AO157"/>
    <mergeCell ref="AR157:AS157"/>
    <mergeCell ref="AV157:AW157"/>
    <mergeCell ref="AZ157:BA157"/>
    <mergeCell ref="V132:V134"/>
    <mergeCell ref="D135:E135"/>
    <mergeCell ref="H135:I135"/>
    <mergeCell ref="L135:M135"/>
    <mergeCell ref="P135:Q135"/>
    <mergeCell ref="T135:U135"/>
    <mergeCell ref="P132:Q132"/>
    <mergeCell ref="P133:Q133"/>
    <mergeCell ref="P134:Q134"/>
    <mergeCell ref="R132:R134"/>
    <mergeCell ref="S132:S134"/>
    <mergeCell ref="T132:U132"/>
    <mergeCell ref="T133:U133"/>
    <mergeCell ref="T134:U134"/>
    <mergeCell ref="K132:K134"/>
    <mergeCell ref="L132:M132"/>
    <mergeCell ref="L133:M133"/>
    <mergeCell ref="L134:M134"/>
    <mergeCell ref="N132:N134"/>
    <mergeCell ref="O132:O134"/>
    <mergeCell ref="F132:F134"/>
    <mergeCell ref="G132:G134"/>
    <mergeCell ref="H132:I132"/>
    <mergeCell ref="H133:I133"/>
    <mergeCell ref="H134:I134"/>
    <mergeCell ref="J132:J134"/>
    <mergeCell ref="D126:E126"/>
    <mergeCell ref="H126:I126"/>
    <mergeCell ref="L126:M126"/>
    <mergeCell ref="P126:Q126"/>
    <mergeCell ref="T126:U126"/>
    <mergeCell ref="B132:B134"/>
    <mergeCell ref="C132:C134"/>
    <mergeCell ref="D132:E132"/>
    <mergeCell ref="D133:E133"/>
    <mergeCell ref="D134:E134"/>
    <mergeCell ref="R123:R125"/>
    <mergeCell ref="S123:S125"/>
    <mergeCell ref="T123:U123"/>
    <mergeCell ref="T124:U124"/>
    <mergeCell ref="T125:U125"/>
    <mergeCell ref="V123:V125"/>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D83:E83"/>
    <mergeCell ref="H83:I83"/>
    <mergeCell ref="L83:M83"/>
    <mergeCell ref="P83:Q83"/>
    <mergeCell ref="B123:B125"/>
    <mergeCell ref="C123:C125"/>
    <mergeCell ref="D123:E123"/>
    <mergeCell ref="D124:E124"/>
    <mergeCell ref="D125:E125"/>
    <mergeCell ref="F123:F125"/>
    <mergeCell ref="R79:R80"/>
    <mergeCell ref="D81:E81"/>
    <mergeCell ref="H81:I81"/>
    <mergeCell ref="L81:M81"/>
    <mergeCell ref="P81:Q81"/>
    <mergeCell ref="D82:E82"/>
    <mergeCell ref="H82:I82"/>
    <mergeCell ref="L82:M82"/>
    <mergeCell ref="P82:Q82"/>
    <mergeCell ref="K79:K80"/>
    <mergeCell ref="L79:M79"/>
    <mergeCell ref="L80:M80"/>
    <mergeCell ref="N79:N80"/>
    <mergeCell ref="O79:O80"/>
    <mergeCell ref="P79:Q80"/>
    <mergeCell ref="D78:I78"/>
    <mergeCell ref="L78:Q78"/>
    <mergeCell ref="B79:B80"/>
    <mergeCell ref="C79:C80"/>
    <mergeCell ref="D79:E79"/>
    <mergeCell ref="D80:E80"/>
    <mergeCell ref="F79:F80"/>
    <mergeCell ref="G79:G80"/>
    <mergeCell ref="H79:I80"/>
    <mergeCell ref="J79:J80"/>
    <mergeCell ref="X55:Y55"/>
    <mergeCell ref="D56:E56"/>
    <mergeCell ref="H56:I56"/>
    <mergeCell ref="L56:M56"/>
    <mergeCell ref="P56:Q56"/>
    <mergeCell ref="T56:U56"/>
    <mergeCell ref="X56:Y56"/>
    <mergeCell ref="X51:Y51"/>
    <mergeCell ref="X52:Y52"/>
    <mergeCell ref="X53:Y53"/>
    <mergeCell ref="X54:Y54"/>
    <mergeCell ref="Z51:Z54"/>
    <mergeCell ref="D55:E55"/>
    <mergeCell ref="H55:I55"/>
    <mergeCell ref="L55:M55"/>
    <mergeCell ref="P55:Q55"/>
    <mergeCell ref="T55:U55"/>
    <mergeCell ref="T51:U51"/>
    <mergeCell ref="T52:U52"/>
    <mergeCell ref="T53:U53"/>
    <mergeCell ref="T54:U54"/>
    <mergeCell ref="V51:V54"/>
    <mergeCell ref="W51:W54"/>
    <mergeCell ref="P51:Q51"/>
    <mergeCell ref="P52:Q52"/>
    <mergeCell ref="P53:Q53"/>
    <mergeCell ref="P54:Q54"/>
    <mergeCell ref="R51:R54"/>
    <mergeCell ref="S51:S54"/>
    <mergeCell ref="L51:M51"/>
    <mergeCell ref="L52:M52"/>
    <mergeCell ref="L53:M53"/>
    <mergeCell ref="L54:M54"/>
    <mergeCell ref="N51:N54"/>
    <mergeCell ref="O51:O54"/>
    <mergeCell ref="H51:I51"/>
    <mergeCell ref="H52:I52"/>
    <mergeCell ref="H53:I53"/>
    <mergeCell ref="H54:I54"/>
    <mergeCell ref="J51:J54"/>
    <mergeCell ref="K51:K54"/>
    <mergeCell ref="D50:M50"/>
    <mergeCell ref="P50:Y50"/>
    <mergeCell ref="B51:B54"/>
    <mergeCell ref="C51:C54"/>
    <mergeCell ref="D51:E51"/>
    <mergeCell ref="D52:E52"/>
    <mergeCell ref="D53:E53"/>
    <mergeCell ref="D54:E54"/>
    <mergeCell ref="F51:F54"/>
    <mergeCell ref="G51:G54"/>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77" t="s">
        <v>5</v>
      </c>
      <c r="C3" s="77"/>
      <c r="D3" s="77"/>
      <c r="E3" s="77"/>
      <c r="F3" s="77"/>
      <c r="G3" s="77"/>
      <c r="H3" s="77"/>
      <c r="I3" s="77"/>
      <c r="J3" s="77"/>
      <c r="K3" s="77"/>
      <c r="L3" s="77"/>
      <c r="M3" s="77"/>
      <c r="N3" s="77"/>
      <c r="O3" s="77"/>
      <c r="P3" s="77"/>
      <c r="Q3" s="77"/>
      <c r="R3" s="77"/>
    </row>
    <row r="4" spans="1:18" ht="15" customHeight="1" x14ac:dyDescent="0.25">
      <c r="A4" s="13" t="s">
        <v>454</v>
      </c>
      <c r="B4" s="77" t="s">
        <v>5</v>
      </c>
      <c r="C4" s="77"/>
      <c r="D4" s="77"/>
      <c r="E4" s="77"/>
      <c r="F4" s="77"/>
      <c r="G4" s="77"/>
      <c r="H4" s="77"/>
      <c r="I4" s="77"/>
      <c r="J4" s="77"/>
      <c r="K4" s="77"/>
      <c r="L4" s="77"/>
      <c r="M4" s="77"/>
      <c r="N4" s="77"/>
      <c r="O4" s="77"/>
      <c r="P4" s="77"/>
      <c r="Q4" s="77"/>
      <c r="R4" s="77"/>
    </row>
    <row r="5" spans="1:18" x14ac:dyDescent="0.25">
      <c r="A5" s="13"/>
      <c r="B5" s="46" t="s">
        <v>455</v>
      </c>
      <c r="C5" s="46"/>
      <c r="D5" s="46"/>
      <c r="E5" s="46"/>
      <c r="F5" s="46"/>
      <c r="G5" s="46"/>
      <c r="H5" s="46"/>
      <c r="I5" s="46"/>
      <c r="J5" s="46"/>
      <c r="K5" s="46"/>
      <c r="L5" s="46"/>
      <c r="M5" s="46"/>
      <c r="N5" s="46"/>
      <c r="O5" s="46"/>
      <c r="P5" s="46"/>
      <c r="Q5" s="46"/>
      <c r="R5" s="46"/>
    </row>
    <row r="6" spans="1:18" x14ac:dyDescent="0.25">
      <c r="A6" s="13"/>
      <c r="B6" s="77"/>
      <c r="C6" s="77"/>
      <c r="D6" s="77"/>
      <c r="E6" s="77"/>
      <c r="F6" s="77"/>
      <c r="G6" s="77"/>
      <c r="H6" s="77"/>
      <c r="I6" s="77"/>
      <c r="J6" s="77"/>
      <c r="K6" s="77"/>
      <c r="L6" s="77"/>
      <c r="M6" s="77"/>
      <c r="N6" s="77"/>
      <c r="O6" s="77"/>
      <c r="P6" s="77"/>
      <c r="Q6" s="77"/>
      <c r="R6" s="77"/>
    </row>
    <row r="7" spans="1:18" x14ac:dyDescent="0.25">
      <c r="A7" s="13"/>
      <c r="B7" s="80" t="s">
        <v>456</v>
      </c>
      <c r="C7" s="80"/>
      <c r="D7" s="80"/>
      <c r="E7" s="80"/>
      <c r="F7" s="80"/>
      <c r="G7" s="80"/>
      <c r="H7" s="80"/>
      <c r="I7" s="80"/>
      <c r="J7" s="80"/>
      <c r="K7" s="80"/>
      <c r="L7" s="80"/>
      <c r="M7" s="80"/>
      <c r="N7" s="80"/>
      <c r="O7" s="80"/>
      <c r="P7" s="80"/>
      <c r="Q7" s="80"/>
      <c r="R7" s="80"/>
    </row>
    <row r="8" spans="1:18" x14ac:dyDescent="0.25">
      <c r="A8" s="13"/>
      <c r="B8" s="77"/>
      <c r="C8" s="77"/>
      <c r="D8" s="77"/>
      <c r="E8" s="77"/>
      <c r="F8" s="77"/>
      <c r="G8" s="77"/>
      <c r="H8" s="77"/>
      <c r="I8" s="77"/>
      <c r="J8" s="77"/>
      <c r="K8" s="77"/>
      <c r="L8" s="77"/>
      <c r="M8" s="77"/>
      <c r="N8" s="77"/>
      <c r="O8" s="77"/>
      <c r="P8" s="77"/>
      <c r="Q8" s="77"/>
      <c r="R8" s="77"/>
    </row>
    <row r="9" spans="1:18" x14ac:dyDescent="0.25">
      <c r="A9" s="13"/>
      <c r="B9" s="11"/>
      <c r="C9" s="14"/>
      <c r="D9" s="85">
        <v>41820</v>
      </c>
      <c r="E9" s="85"/>
      <c r="F9" s="85"/>
      <c r="G9" s="85"/>
      <c r="H9" s="85"/>
      <c r="I9" s="85"/>
      <c r="J9" s="17"/>
      <c r="K9" s="14"/>
      <c r="L9" s="85">
        <v>41639</v>
      </c>
      <c r="M9" s="85"/>
      <c r="N9" s="85"/>
      <c r="O9" s="85"/>
      <c r="P9" s="85"/>
      <c r="Q9" s="85"/>
      <c r="R9" s="17"/>
    </row>
    <row r="10" spans="1:18" ht="15.75" thickBot="1" x14ac:dyDescent="0.3">
      <c r="A10" s="13"/>
      <c r="B10" s="55"/>
      <c r="C10" s="56"/>
      <c r="D10" s="52" t="s">
        <v>317</v>
      </c>
      <c r="E10" s="52"/>
      <c r="F10" s="57"/>
      <c r="G10" s="56"/>
      <c r="H10" s="52" t="s">
        <v>318</v>
      </c>
      <c r="I10" s="52"/>
      <c r="J10" s="57"/>
      <c r="K10" s="56"/>
      <c r="L10" s="52" t="s">
        <v>317</v>
      </c>
      <c r="M10" s="52"/>
      <c r="N10" s="57"/>
      <c r="O10" s="56"/>
      <c r="P10" s="52" t="s">
        <v>318</v>
      </c>
      <c r="Q10" s="52"/>
      <c r="R10" s="57"/>
    </row>
    <row r="11" spans="1:18" x14ac:dyDescent="0.25">
      <c r="A11" s="13"/>
      <c r="B11" s="19" t="s">
        <v>457</v>
      </c>
      <c r="C11" s="20"/>
      <c r="D11" s="19" t="s">
        <v>232</v>
      </c>
      <c r="E11" s="21">
        <v>31502</v>
      </c>
      <c r="F11" s="22"/>
      <c r="G11" s="20"/>
      <c r="H11" s="19"/>
      <c r="I11" s="20">
        <v>13.6</v>
      </c>
      <c r="J11" s="22" t="s">
        <v>322</v>
      </c>
      <c r="K11" s="20"/>
      <c r="L11" s="19" t="s">
        <v>232</v>
      </c>
      <c r="M11" s="21">
        <v>27247</v>
      </c>
      <c r="N11" s="22"/>
      <c r="O11" s="20"/>
      <c r="P11" s="19"/>
      <c r="Q11" s="20">
        <v>12.4</v>
      </c>
      <c r="R11" s="22" t="s">
        <v>322</v>
      </c>
    </row>
    <row r="12" spans="1:18" x14ac:dyDescent="0.25">
      <c r="A12" s="13"/>
      <c r="B12" s="23" t="s">
        <v>458</v>
      </c>
      <c r="C12" s="24"/>
      <c r="D12" s="23"/>
      <c r="E12" s="25">
        <v>34787</v>
      </c>
      <c r="F12" s="16"/>
      <c r="G12" s="24"/>
      <c r="H12" s="23"/>
      <c r="I12" s="24">
        <v>15</v>
      </c>
      <c r="J12" s="16"/>
      <c r="K12" s="24"/>
      <c r="L12" s="23"/>
      <c r="M12" s="25">
        <v>30733</v>
      </c>
      <c r="N12" s="16"/>
      <c r="O12" s="24"/>
      <c r="P12" s="23"/>
      <c r="Q12" s="24">
        <v>14</v>
      </c>
      <c r="R12" s="16"/>
    </row>
    <row r="13" spans="1:18" x14ac:dyDescent="0.25">
      <c r="A13" s="13"/>
      <c r="B13" s="19" t="s">
        <v>459</v>
      </c>
      <c r="C13" s="20"/>
      <c r="D13" s="19"/>
      <c r="E13" s="21">
        <v>25094</v>
      </c>
      <c r="F13" s="22"/>
      <c r="G13" s="20"/>
      <c r="H13" s="19"/>
      <c r="I13" s="20">
        <v>10.8</v>
      </c>
      <c r="J13" s="22"/>
      <c r="K13" s="20"/>
      <c r="L13" s="19"/>
      <c r="M13" s="21">
        <v>24415</v>
      </c>
      <c r="N13" s="22"/>
      <c r="O13" s="20"/>
      <c r="P13" s="19"/>
      <c r="Q13" s="20">
        <v>11.1</v>
      </c>
      <c r="R13" s="22"/>
    </row>
    <row r="14" spans="1:18" x14ac:dyDescent="0.25">
      <c r="A14" s="13"/>
      <c r="B14" s="23" t="s">
        <v>460</v>
      </c>
      <c r="C14" s="24"/>
      <c r="D14" s="23"/>
      <c r="E14" s="25">
        <v>57189</v>
      </c>
      <c r="F14" s="16"/>
      <c r="G14" s="24"/>
      <c r="H14" s="23"/>
      <c r="I14" s="24">
        <v>24.7</v>
      </c>
      <c r="J14" s="16"/>
      <c r="K14" s="24"/>
      <c r="L14" s="23"/>
      <c r="M14" s="25">
        <v>48746</v>
      </c>
      <c r="N14" s="16"/>
      <c r="O14" s="24"/>
      <c r="P14" s="23"/>
      <c r="Q14" s="24">
        <v>22.2</v>
      </c>
      <c r="R14" s="16"/>
    </row>
    <row r="15" spans="1:18" ht="15.75" thickBot="1" x14ac:dyDescent="0.3">
      <c r="A15" s="13"/>
      <c r="B15" s="36" t="s">
        <v>461</v>
      </c>
      <c r="C15" s="37"/>
      <c r="D15" s="36"/>
      <c r="E15" s="39">
        <v>82905</v>
      </c>
      <c r="F15" s="38"/>
      <c r="G15" s="37"/>
      <c r="H15" s="36"/>
      <c r="I15" s="37">
        <v>35.9</v>
      </c>
      <c r="J15" s="38"/>
      <c r="K15" s="37"/>
      <c r="L15" s="36"/>
      <c r="M15" s="39">
        <v>88091</v>
      </c>
      <c r="N15" s="38"/>
      <c r="O15" s="37"/>
      <c r="P15" s="36"/>
      <c r="Q15" s="37">
        <v>40.299999999999997</v>
      </c>
      <c r="R15" s="38"/>
    </row>
    <row r="16" spans="1:18" ht="15.75" thickBot="1" x14ac:dyDescent="0.3">
      <c r="A16" s="13"/>
      <c r="B16" s="40" t="s">
        <v>51</v>
      </c>
      <c r="C16" s="41"/>
      <c r="D16" s="40" t="s">
        <v>232</v>
      </c>
      <c r="E16" s="42">
        <v>231477</v>
      </c>
      <c r="F16" s="43"/>
      <c r="G16" s="41"/>
      <c r="H16" s="40"/>
      <c r="I16" s="41">
        <v>100</v>
      </c>
      <c r="J16" s="43" t="s">
        <v>322</v>
      </c>
      <c r="K16" s="41"/>
      <c r="L16" s="40" t="s">
        <v>232</v>
      </c>
      <c r="M16" s="42">
        <v>219232</v>
      </c>
      <c r="N16" s="43"/>
      <c r="O16" s="41"/>
      <c r="P16" s="40"/>
      <c r="Q16" s="41">
        <v>100</v>
      </c>
      <c r="R16" s="43" t="s">
        <v>322</v>
      </c>
    </row>
    <row r="17" spans="1:18" ht="15.75" thickTop="1" x14ac:dyDescent="0.25">
      <c r="A17" s="13"/>
      <c r="B17" s="81"/>
      <c r="C17" s="81"/>
      <c r="D17" s="81"/>
      <c r="E17" s="81"/>
      <c r="F17" s="81"/>
      <c r="G17" s="81"/>
      <c r="H17" s="81"/>
      <c r="I17" s="81"/>
      <c r="J17" s="81"/>
      <c r="K17" s="81"/>
      <c r="L17" s="81"/>
      <c r="M17" s="81"/>
      <c r="N17" s="81"/>
      <c r="O17" s="81"/>
      <c r="P17" s="81"/>
      <c r="Q17" s="81"/>
      <c r="R17" s="81"/>
    </row>
  </sheetData>
  <mergeCells count="17">
    <mergeCell ref="B17:R17"/>
    <mergeCell ref="A1:A2"/>
    <mergeCell ref="B1:R1"/>
    <mergeCell ref="B2:R2"/>
    <mergeCell ref="B3:R3"/>
    <mergeCell ref="A4:A17"/>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6.28515625" bestFit="1" customWidth="1"/>
    <col min="2" max="2" width="36.5703125" bestFit="1" customWidth="1"/>
    <col min="3" max="3" width="29.85546875" customWidth="1"/>
    <col min="4" max="4" width="6" customWidth="1"/>
    <col min="5" max="5" width="18.5703125" customWidth="1"/>
    <col min="6" max="6" width="8.28515625" customWidth="1"/>
    <col min="7" max="7" width="29.85546875" customWidth="1"/>
    <col min="8" max="8" width="6" customWidth="1"/>
    <col min="9" max="9" width="18.5703125" customWidth="1"/>
    <col min="10" max="10" width="8.28515625" customWidth="1"/>
    <col min="11" max="11" width="29.85546875" customWidth="1"/>
    <col min="12" max="12" width="6" customWidth="1"/>
    <col min="13" max="13" width="18.5703125" customWidth="1"/>
    <col min="14" max="14" width="5.140625" customWidth="1"/>
    <col min="15" max="16" width="29.85546875" customWidth="1"/>
    <col min="17" max="17" width="14.42578125" customWidth="1"/>
    <col min="18" max="18" width="8.285156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77" t="s">
        <v>5</v>
      </c>
      <c r="C3" s="77"/>
      <c r="D3" s="77"/>
      <c r="E3" s="77"/>
      <c r="F3" s="77"/>
      <c r="G3" s="77"/>
      <c r="H3" s="77"/>
      <c r="I3" s="77"/>
      <c r="J3" s="77"/>
      <c r="K3" s="77"/>
      <c r="L3" s="77"/>
      <c r="M3" s="77"/>
      <c r="N3" s="77"/>
      <c r="O3" s="77"/>
      <c r="P3" s="77"/>
      <c r="Q3" s="77"/>
      <c r="R3" s="77"/>
    </row>
    <row r="4" spans="1:18" ht="15" customHeight="1" x14ac:dyDescent="0.25">
      <c r="A4" s="13" t="s">
        <v>464</v>
      </c>
      <c r="B4" s="77" t="s">
        <v>5</v>
      </c>
      <c r="C4" s="77"/>
      <c r="D4" s="77"/>
      <c r="E4" s="77"/>
      <c r="F4" s="77"/>
      <c r="G4" s="77"/>
      <c r="H4" s="77"/>
      <c r="I4" s="77"/>
      <c r="J4" s="77"/>
      <c r="K4" s="77"/>
      <c r="L4" s="77"/>
      <c r="M4" s="77"/>
      <c r="N4" s="77"/>
      <c r="O4" s="77"/>
      <c r="P4" s="77"/>
      <c r="Q4" s="77"/>
      <c r="R4" s="77"/>
    </row>
    <row r="5" spans="1:18" x14ac:dyDescent="0.25">
      <c r="A5" s="13"/>
      <c r="B5" s="46" t="s">
        <v>465</v>
      </c>
      <c r="C5" s="46"/>
      <c r="D5" s="46"/>
      <c r="E5" s="46"/>
      <c r="F5" s="46"/>
      <c r="G5" s="46"/>
      <c r="H5" s="46"/>
      <c r="I5" s="46"/>
      <c r="J5" s="46"/>
      <c r="K5" s="46"/>
      <c r="L5" s="46"/>
      <c r="M5" s="46"/>
      <c r="N5" s="46"/>
      <c r="O5" s="46"/>
      <c r="P5" s="46"/>
      <c r="Q5" s="46"/>
      <c r="R5" s="46"/>
    </row>
    <row r="6" spans="1:18" x14ac:dyDescent="0.25">
      <c r="A6" s="13"/>
      <c r="B6" s="77"/>
      <c r="C6" s="77"/>
      <c r="D6" s="77"/>
      <c r="E6" s="77"/>
      <c r="F6" s="77"/>
      <c r="G6" s="77"/>
      <c r="H6" s="77"/>
      <c r="I6" s="77"/>
      <c r="J6" s="77"/>
      <c r="K6" s="77"/>
      <c r="L6" s="77"/>
      <c r="M6" s="77"/>
      <c r="N6" s="77"/>
      <c r="O6" s="77"/>
      <c r="P6" s="77"/>
      <c r="Q6" s="77"/>
      <c r="R6" s="77"/>
    </row>
    <row r="7" spans="1:18" ht="25.5" customHeight="1" x14ac:dyDescent="0.25">
      <c r="A7" s="13"/>
      <c r="B7" s="80" t="s">
        <v>466</v>
      </c>
      <c r="C7" s="80"/>
      <c r="D7" s="80"/>
      <c r="E7" s="80"/>
      <c r="F7" s="80"/>
      <c r="G7" s="80"/>
      <c r="H7" s="80"/>
      <c r="I7" s="80"/>
      <c r="J7" s="80"/>
      <c r="K7" s="80"/>
      <c r="L7" s="80"/>
      <c r="M7" s="80"/>
      <c r="N7" s="80"/>
      <c r="O7" s="80"/>
      <c r="P7" s="80"/>
      <c r="Q7" s="80"/>
      <c r="R7" s="80"/>
    </row>
    <row r="8" spans="1:18" x14ac:dyDescent="0.25">
      <c r="A8" s="13"/>
      <c r="B8" s="77"/>
      <c r="C8" s="77"/>
      <c r="D8" s="77"/>
      <c r="E8" s="77"/>
      <c r="F8" s="77"/>
      <c r="G8" s="77"/>
      <c r="H8" s="77"/>
      <c r="I8" s="77"/>
      <c r="J8" s="77"/>
      <c r="K8" s="77"/>
      <c r="L8" s="77"/>
      <c r="M8" s="77"/>
      <c r="N8" s="77"/>
      <c r="O8" s="77"/>
      <c r="P8" s="77"/>
      <c r="Q8" s="77"/>
      <c r="R8" s="77"/>
    </row>
    <row r="9" spans="1:18" x14ac:dyDescent="0.25">
      <c r="A9" s="13"/>
      <c r="B9" s="80" t="s">
        <v>467</v>
      </c>
      <c r="C9" s="80"/>
      <c r="D9" s="80"/>
      <c r="E9" s="80"/>
      <c r="F9" s="80"/>
      <c r="G9" s="80"/>
      <c r="H9" s="80"/>
      <c r="I9" s="80"/>
      <c r="J9" s="80"/>
      <c r="K9" s="80"/>
      <c r="L9" s="80"/>
      <c r="M9" s="80"/>
      <c r="N9" s="80"/>
      <c r="O9" s="80"/>
      <c r="P9" s="80"/>
      <c r="Q9" s="80"/>
      <c r="R9" s="80"/>
    </row>
    <row r="10" spans="1:18" x14ac:dyDescent="0.25">
      <c r="A10" s="13"/>
      <c r="B10" s="77"/>
      <c r="C10" s="77"/>
      <c r="D10" s="77"/>
      <c r="E10" s="77"/>
      <c r="F10" s="77"/>
      <c r="G10" s="77"/>
      <c r="H10" s="77"/>
      <c r="I10" s="77"/>
      <c r="J10" s="77"/>
      <c r="K10" s="77"/>
      <c r="L10" s="77"/>
      <c r="M10" s="77"/>
      <c r="N10" s="77"/>
      <c r="O10" s="77"/>
      <c r="P10" s="77"/>
      <c r="Q10" s="77"/>
      <c r="R10" s="77"/>
    </row>
    <row r="11" spans="1:18" ht="15.75" thickBot="1" x14ac:dyDescent="0.3">
      <c r="A11" s="13"/>
      <c r="B11" s="55"/>
      <c r="C11" s="56"/>
      <c r="D11" s="89">
        <v>41820</v>
      </c>
      <c r="E11" s="89"/>
      <c r="F11" s="89"/>
      <c r="G11" s="89"/>
      <c r="H11" s="89"/>
      <c r="I11" s="89"/>
      <c r="J11" s="89"/>
      <c r="K11" s="56"/>
      <c r="L11" s="89">
        <v>41639</v>
      </c>
      <c r="M11" s="89"/>
      <c r="N11" s="89"/>
      <c r="O11" s="89"/>
      <c r="P11" s="89"/>
      <c r="Q11" s="89"/>
      <c r="R11" s="89"/>
    </row>
    <row r="12" spans="1:18" x14ac:dyDescent="0.25">
      <c r="A12" s="13"/>
      <c r="B12" s="130" t="s">
        <v>239</v>
      </c>
      <c r="C12" s="59"/>
      <c r="D12" s="60" t="s">
        <v>383</v>
      </c>
      <c r="E12" s="60"/>
      <c r="F12" s="61"/>
      <c r="G12" s="59"/>
      <c r="H12" s="60" t="s">
        <v>468</v>
      </c>
      <c r="I12" s="60"/>
      <c r="J12" s="60"/>
      <c r="K12" s="59"/>
      <c r="L12" s="60" t="s">
        <v>383</v>
      </c>
      <c r="M12" s="60"/>
      <c r="N12" s="61"/>
      <c r="O12" s="59"/>
      <c r="P12" s="60" t="s">
        <v>468</v>
      </c>
      <c r="Q12" s="60"/>
      <c r="R12" s="60"/>
    </row>
    <row r="13" spans="1:18" x14ac:dyDescent="0.25">
      <c r="A13" s="13"/>
      <c r="B13" s="53"/>
      <c r="C13" s="46"/>
      <c r="D13" s="48"/>
      <c r="E13" s="48"/>
      <c r="F13" s="50"/>
      <c r="G13" s="46"/>
      <c r="H13" s="48" t="s">
        <v>386</v>
      </c>
      <c r="I13" s="48"/>
      <c r="J13" s="48"/>
      <c r="K13" s="46"/>
      <c r="L13" s="48"/>
      <c r="M13" s="48"/>
      <c r="N13" s="50"/>
      <c r="O13" s="46"/>
      <c r="P13" s="48" t="s">
        <v>386</v>
      </c>
      <c r="Q13" s="48"/>
      <c r="R13" s="48"/>
    </row>
    <row r="14" spans="1:18" ht="15.75" thickBot="1" x14ac:dyDescent="0.3">
      <c r="A14" s="13"/>
      <c r="B14" s="54"/>
      <c r="C14" s="47"/>
      <c r="D14" s="52"/>
      <c r="E14" s="52"/>
      <c r="F14" s="51"/>
      <c r="G14" s="47"/>
      <c r="H14" s="52" t="s">
        <v>469</v>
      </c>
      <c r="I14" s="52"/>
      <c r="J14" s="52"/>
      <c r="K14" s="47"/>
      <c r="L14" s="52"/>
      <c r="M14" s="52"/>
      <c r="N14" s="51"/>
      <c r="O14" s="47"/>
      <c r="P14" s="52" t="s">
        <v>469</v>
      </c>
      <c r="Q14" s="52"/>
      <c r="R14" s="52"/>
    </row>
    <row r="15" spans="1:18" x14ac:dyDescent="0.25">
      <c r="A15" s="13"/>
      <c r="B15" s="19" t="s">
        <v>240</v>
      </c>
      <c r="C15" s="20"/>
      <c r="D15" s="19" t="s">
        <v>232</v>
      </c>
      <c r="E15" s="21">
        <v>34000</v>
      </c>
      <c r="F15" s="22"/>
      <c r="G15" s="20"/>
      <c r="H15" s="19"/>
      <c r="I15" s="20">
        <v>0.43</v>
      </c>
      <c r="J15" s="22" t="s">
        <v>322</v>
      </c>
      <c r="K15" s="20"/>
      <c r="L15" s="19" t="s">
        <v>232</v>
      </c>
      <c r="M15" s="21">
        <v>33860</v>
      </c>
      <c r="N15" s="22"/>
      <c r="O15" s="20"/>
      <c r="P15" s="19"/>
      <c r="Q15" s="20">
        <v>1.81</v>
      </c>
      <c r="R15" s="22" t="s">
        <v>322</v>
      </c>
    </row>
    <row r="16" spans="1:18" ht="15.75" thickBot="1" x14ac:dyDescent="0.3">
      <c r="A16" s="13"/>
      <c r="B16" s="26" t="s">
        <v>470</v>
      </c>
      <c r="C16" s="27"/>
      <c r="D16" s="26"/>
      <c r="E16" s="28">
        <v>12000</v>
      </c>
      <c r="F16" s="29"/>
      <c r="G16" s="27"/>
      <c r="H16" s="26"/>
      <c r="I16" s="27">
        <v>3.82</v>
      </c>
      <c r="J16" s="29"/>
      <c r="K16" s="27"/>
      <c r="L16" s="26"/>
      <c r="M16" s="28">
        <v>12000</v>
      </c>
      <c r="N16" s="29"/>
      <c r="O16" s="27"/>
      <c r="P16" s="26"/>
      <c r="Q16" s="27">
        <v>3.82</v>
      </c>
      <c r="R16" s="29"/>
    </row>
    <row r="17" spans="1:18" x14ac:dyDescent="0.25">
      <c r="A17" s="13"/>
      <c r="B17" s="19" t="s">
        <v>471</v>
      </c>
      <c r="C17" s="20"/>
      <c r="D17" s="19" t="s">
        <v>232</v>
      </c>
      <c r="E17" s="21">
        <v>46000</v>
      </c>
      <c r="F17" s="22"/>
      <c r="G17" s="82"/>
      <c r="H17" s="19"/>
      <c r="I17" s="20"/>
      <c r="J17" s="22"/>
      <c r="K17" s="20"/>
      <c r="L17" s="19" t="s">
        <v>232</v>
      </c>
      <c r="M17" s="21">
        <v>45860</v>
      </c>
      <c r="N17" s="22"/>
      <c r="O17" s="82"/>
      <c r="P17" s="19"/>
      <c r="Q17" s="20"/>
      <c r="R17" s="22"/>
    </row>
    <row r="18" spans="1:18" ht="15.75" thickBot="1" x14ac:dyDescent="0.3">
      <c r="A18" s="13"/>
      <c r="B18" s="26" t="s">
        <v>472</v>
      </c>
      <c r="C18" s="27"/>
      <c r="D18" s="26"/>
      <c r="E18" s="27" t="s">
        <v>473</v>
      </c>
      <c r="F18" s="29" t="s">
        <v>344</v>
      </c>
      <c r="G18" s="55"/>
      <c r="H18" s="26"/>
      <c r="I18" s="27"/>
      <c r="J18" s="29"/>
      <c r="K18" s="27"/>
      <c r="L18" s="26"/>
      <c r="M18" s="27" t="s">
        <v>474</v>
      </c>
      <c r="N18" s="29" t="s">
        <v>344</v>
      </c>
      <c r="O18" s="55"/>
      <c r="P18" s="26"/>
      <c r="Q18" s="27"/>
      <c r="R18" s="29"/>
    </row>
    <row r="19" spans="1:18" ht="15.75" thickBot="1" x14ac:dyDescent="0.3">
      <c r="A19" s="13"/>
      <c r="B19" s="30" t="s">
        <v>475</v>
      </c>
      <c r="C19" s="31"/>
      <c r="D19" s="30" t="s">
        <v>232</v>
      </c>
      <c r="E19" s="32">
        <v>45818</v>
      </c>
      <c r="F19" s="33"/>
      <c r="G19" s="31"/>
      <c r="H19" s="30"/>
      <c r="I19" s="31">
        <v>1.32</v>
      </c>
      <c r="J19" s="33" t="s">
        <v>322</v>
      </c>
      <c r="K19" s="31"/>
      <c r="L19" s="30" t="s">
        <v>232</v>
      </c>
      <c r="M19" s="32">
        <v>45591</v>
      </c>
      <c r="N19" s="33"/>
      <c r="O19" s="31"/>
      <c r="P19" s="30"/>
      <c r="Q19" s="31">
        <v>2.34</v>
      </c>
      <c r="R19" s="33" t="s">
        <v>322</v>
      </c>
    </row>
    <row r="20" spans="1:18" ht="15.75" thickTop="1" x14ac:dyDescent="0.25">
      <c r="A20" s="13"/>
      <c r="B20" s="81"/>
      <c r="C20" s="81"/>
      <c r="D20" s="81"/>
      <c r="E20" s="81"/>
      <c r="F20" s="81"/>
      <c r="G20" s="81"/>
      <c r="H20" s="81"/>
      <c r="I20" s="81"/>
      <c r="J20" s="81"/>
      <c r="K20" s="81"/>
      <c r="L20" s="81"/>
      <c r="M20" s="81"/>
      <c r="N20" s="81"/>
      <c r="O20" s="81"/>
      <c r="P20" s="81"/>
      <c r="Q20" s="81"/>
      <c r="R20" s="81"/>
    </row>
    <row r="21" spans="1:18" x14ac:dyDescent="0.25">
      <c r="A21" s="13"/>
      <c r="B21" s="80" t="s">
        <v>476</v>
      </c>
      <c r="C21" s="80"/>
      <c r="D21" s="80"/>
      <c r="E21" s="80"/>
      <c r="F21" s="80"/>
      <c r="G21" s="80"/>
      <c r="H21" s="80"/>
      <c r="I21" s="80"/>
      <c r="J21" s="80"/>
      <c r="K21" s="80"/>
      <c r="L21" s="80"/>
      <c r="M21" s="80"/>
      <c r="N21" s="80"/>
      <c r="O21" s="80"/>
      <c r="P21" s="80"/>
      <c r="Q21" s="80"/>
      <c r="R21" s="80"/>
    </row>
    <row r="22" spans="1:18" x14ac:dyDescent="0.25">
      <c r="A22" s="13"/>
      <c r="B22" s="77"/>
      <c r="C22" s="77"/>
      <c r="D22" s="77"/>
      <c r="E22" s="77"/>
      <c r="F22" s="77"/>
      <c r="G22" s="77"/>
      <c r="H22" s="77"/>
      <c r="I22" s="77"/>
      <c r="J22" s="77"/>
      <c r="K22" s="77"/>
      <c r="L22" s="77"/>
      <c r="M22" s="77"/>
      <c r="N22" s="77"/>
      <c r="O22" s="77"/>
      <c r="P22" s="77"/>
      <c r="Q22" s="77"/>
      <c r="R22" s="77"/>
    </row>
    <row r="23" spans="1:18" x14ac:dyDescent="0.25">
      <c r="A23" s="13"/>
      <c r="B23" s="53" t="s">
        <v>239</v>
      </c>
      <c r="C23" s="80"/>
      <c r="D23" s="48" t="s">
        <v>477</v>
      </c>
      <c r="E23" s="48"/>
      <c r="F23" s="116"/>
      <c r="G23" s="80"/>
      <c r="H23" s="48" t="s">
        <v>480</v>
      </c>
      <c r="I23" s="48"/>
      <c r="J23" s="116"/>
    </row>
    <row r="24" spans="1:18" x14ac:dyDescent="0.25">
      <c r="A24" s="13"/>
      <c r="B24" s="53"/>
      <c r="C24" s="80"/>
      <c r="D24" s="48" t="s">
        <v>478</v>
      </c>
      <c r="E24" s="48"/>
      <c r="F24" s="116"/>
      <c r="G24" s="80"/>
      <c r="H24" s="48" t="s">
        <v>478</v>
      </c>
      <c r="I24" s="48"/>
      <c r="J24" s="116"/>
    </row>
    <row r="25" spans="1:18" x14ac:dyDescent="0.25">
      <c r="A25" s="13"/>
      <c r="B25" s="53"/>
      <c r="C25" s="80"/>
      <c r="D25" s="48" t="s">
        <v>479</v>
      </c>
      <c r="E25" s="48"/>
      <c r="F25" s="116"/>
      <c r="G25" s="80"/>
      <c r="H25" s="48" t="s">
        <v>481</v>
      </c>
      <c r="I25" s="48"/>
      <c r="J25" s="116"/>
    </row>
    <row r="26" spans="1:18" ht="15.75" thickBot="1" x14ac:dyDescent="0.3">
      <c r="A26" s="13"/>
      <c r="B26" s="54"/>
      <c r="C26" s="91"/>
      <c r="D26" s="52">
        <v>2014</v>
      </c>
      <c r="E26" s="52"/>
      <c r="F26" s="131"/>
      <c r="G26" s="91"/>
      <c r="H26" s="52">
        <v>2013</v>
      </c>
      <c r="I26" s="52"/>
      <c r="J26" s="131"/>
    </row>
    <row r="27" spans="1:18" ht="26.25" x14ac:dyDescent="0.25">
      <c r="A27" s="13"/>
      <c r="B27" s="19" t="s">
        <v>482</v>
      </c>
      <c r="C27" s="20"/>
      <c r="D27" s="19" t="s">
        <v>232</v>
      </c>
      <c r="E27" s="21">
        <v>45818</v>
      </c>
      <c r="F27" s="22"/>
      <c r="G27" s="20"/>
      <c r="H27" s="19" t="s">
        <v>232</v>
      </c>
      <c r="I27" s="21">
        <v>46338</v>
      </c>
      <c r="J27" s="22"/>
    </row>
    <row r="28" spans="1:18" ht="26.25" x14ac:dyDescent="0.25">
      <c r="A28" s="13"/>
      <c r="B28" s="23" t="s">
        <v>483</v>
      </c>
      <c r="C28" s="24"/>
      <c r="D28" s="23"/>
      <c r="E28" s="25">
        <v>40963</v>
      </c>
      <c r="F28" s="16"/>
      <c r="G28" s="24"/>
      <c r="H28" s="23"/>
      <c r="I28" s="25">
        <v>37784</v>
      </c>
      <c r="J28" s="16"/>
    </row>
    <row r="29" spans="1:18" ht="15.75" thickBot="1" x14ac:dyDescent="0.3">
      <c r="A29" s="13"/>
      <c r="B29" s="30" t="s">
        <v>484</v>
      </c>
      <c r="C29" s="31"/>
      <c r="D29" s="30"/>
      <c r="E29" s="31">
        <v>2.4500000000000002</v>
      </c>
      <c r="F29" s="33" t="s">
        <v>322</v>
      </c>
      <c r="G29" s="31"/>
      <c r="H29" s="30"/>
      <c r="I29" s="31">
        <v>3.37</v>
      </c>
      <c r="J29" s="33" t="s">
        <v>322</v>
      </c>
    </row>
    <row r="30" spans="1:18" ht="15.75" thickTop="1" x14ac:dyDescent="0.25">
      <c r="A30" s="13"/>
      <c r="B30" s="77"/>
      <c r="C30" s="77"/>
      <c r="D30" s="77"/>
      <c r="E30" s="77"/>
      <c r="F30" s="77"/>
      <c r="G30" s="77"/>
      <c r="H30" s="77"/>
      <c r="I30" s="77"/>
      <c r="J30" s="77"/>
      <c r="K30" s="77"/>
      <c r="L30" s="77"/>
      <c r="M30" s="77"/>
      <c r="N30" s="77"/>
      <c r="O30" s="77"/>
      <c r="P30" s="77"/>
      <c r="Q30" s="77"/>
      <c r="R30" s="77"/>
    </row>
  </sheetData>
  <mergeCells count="46">
    <mergeCell ref="B30:R30"/>
    <mergeCell ref="B8:R8"/>
    <mergeCell ref="B9:R9"/>
    <mergeCell ref="B10:R10"/>
    <mergeCell ref="B20:R20"/>
    <mergeCell ref="B21:R21"/>
    <mergeCell ref="B22:R22"/>
    <mergeCell ref="J23:J26"/>
    <mergeCell ref="A1:A2"/>
    <mergeCell ref="B1:R1"/>
    <mergeCell ref="B2:R2"/>
    <mergeCell ref="B3:R3"/>
    <mergeCell ref="A4:A30"/>
    <mergeCell ref="B4:R4"/>
    <mergeCell ref="B5:R5"/>
    <mergeCell ref="B6:R6"/>
    <mergeCell ref="B7:R7"/>
    <mergeCell ref="F23:F26"/>
    <mergeCell ref="G23:G26"/>
    <mergeCell ref="H23:I23"/>
    <mergeCell ref="H24:I24"/>
    <mergeCell ref="H25:I25"/>
    <mergeCell ref="H26:I26"/>
    <mergeCell ref="B23:B26"/>
    <mergeCell ref="C23:C26"/>
    <mergeCell ref="D23:E23"/>
    <mergeCell ref="D24:E24"/>
    <mergeCell ref="D25:E25"/>
    <mergeCell ref="D26:E26"/>
    <mergeCell ref="K12:K14"/>
    <mergeCell ref="L12:M14"/>
    <mergeCell ref="N12:N14"/>
    <mergeCell ref="O12:O14"/>
    <mergeCell ref="P12:R12"/>
    <mergeCell ref="P13:R13"/>
    <mergeCell ref="P14:R14"/>
    <mergeCell ref="D11:J11"/>
    <mergeCell ref="L11:R11"/>
    <mergeCell ref="B12:B14"/>
    <mergeCell ref="C12:C14"/>
    <mergeCell ref="D12:E14"/>
    <mergeCell ref="F12:F14"/>
    <mergeCell ref="G12:G14"/>
    <mergeCell ref="H12:J12"/>
    <mergeCell ref="H13:J13"/>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 bestFit="1" customWidth="1"/>
    <col min="2" max="2" width="36.5703125" bestFit="1" customWidth="1"/>
    <col min="3" max="3" width="31.140625" customWidth="1"/>
    <col min="4" max="4" width="6.28515625" customWidth="1"/>
    <col min="5" max="5" width="26.7109375" customWidth="1"/>
    <col min="6" max="6" width="5.28515625" customWidth="1"/>
    <col min="7" max="7" width="31.140625" customWidth="1"/>
    <col min="8" max="8" width="6.28515625" customWidth="1"/>
    <col min="9" max="9" width="26.7109375" customWidth="1"/>
    <col min="10" max="11" width="31.140625" customWidth="1"/>
    <col min="12" max="12" width="6.28515625" customWidth="1"/>
    <col min="13" max="13" width="26.7109375" customWidth="1"/>
    <col min="14" max="15" width="31.140625" customWidth="1"/>
    <col min="16" max="16" width="6.28515625" customWidth="1"/>
    <col min="17" max="17" width="26.7109375" customWidth="1"/>
    <col min="18" max="18" width="31.1406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77" t="s">
        <v>5</v>
      </c>
      <c r="C3" s="77"/>
      <c r="D3" s="77"/>
      <c r="E3" s="77"/>
      <c r="F3" s="77"/>
      <c r="G3" s="77"/>
      <c r="H3" s="77"/>
      <c r="I3" s="77"/>
      <c r="J3" s="77"/>
      <c r="K3" s="77"/>
      <c r="L3" s="77"/>
      <c r="M3" s="77"/>
      <c r="N3" s="77"/>
      <c r="O3" s="77"/>
      <c r="P3" s="77"/>
      <c r="Q3" s="77"/>
      <c r="R3" s="77"/>
    </row>
    <row r="4" spans="1:18" ht="15" customHeight="1" x14ac:dyDescent="0.25">
      <c r="A4" s="13" t="s">
        <v>487</v>
      </c>
      <c r="B4" s="77" t="s">
        <v>5</v>
      </c>
      <c r="C4" s="77"/>
      <c r="D4" s="77"/>
      <c r="E4" s="77"/>
      <c r="F4" s="77"/>
      <c r="G4" s="77"/>
      <c r="H4" s="77"/>
      <c r="I4" s="77"/>
      <c r="J4" s="77"/>
      <c r="K4" s="77"/>
      <c r="L4" s="77"/>
      <c r="M4" s="77"/>
      <c r="N4" s="77"/>
      <c r="O4" s="77"/>
      <c r="P4" s="77"/>
      <c r="Q4" s="77"/>
      <c r="R4" s="77"/>
    </row>
    <row r="5" spans="1:18" x14ac:dyDescent="0.25">
      <c r="A5" s="13"/>
      <c r="B5" s="133" t="s">
        <v>488</v>
      </c>
      <c r="C5" s="133"/>
      <c r="D5" s="133"/>
      <c r="E5" s="133"/>
      <c r="F5" s="133"/>
      <c r="G5" s="133"/>
      <c r="H5" s="133"/>
      <c r="I5" s="133"/>
      <c r="J5" s="133"/>
      <c r="K5" s="133"/>
      <c r="L5" s="133"/>
      <c r="M5" s="133"/>
      <c r="N5" s="133"/>
      <c r="O5" s="133"/>
      <c r="P5" s="133"/>
      <c r="Q5" s="133"/>
      <c r="R5" s="133"/>
    </row>
    <row r="6" spans="1:18" x14ac:dyDescent="0.25">
      <c r="A6" s="13"/>
      <c r="B6" s="77"/>
      <c r="C6" s="77"/>
      <c r="D6" s="77"/>
      <c r="E6" s="77"/>
      <c r="F6" s="77"/>
      <c r="G6" s="77"/>
      <c r="H6" s="77"/>
      <c r="I6" s="77"/>
      <c r="J6" s="77"/>
      <c r="K6" s="77"/>
      <c r="L6" s="77"/>
      <c r="M6" s="77"/>
      <c r="N6" s="77"/>
      <c r="O6" s="77"/>
      <c r="P6" s="77"/>
      <c r="Q6" s="77"/>
      <c r="R6" s="77"/>
    </row>
    <row r="7" spans="1:18" ht="38.25" customHeight="1" x14ac:dyDescent="0.25">
      <c r="A7" s="13"/>
      <c r="B7" s="80" t="s">
        <v>489</v>
      </c>
      <c r="C7" s="80"/>
      <c r="D7" s="80"/>
      <c r="E7" s="80"/>
      <c r="F7" s="80"/>
      <c r="G7" s="80"/>
      <c r="H7" s="80"/>
      <c r="I7" s="80"/>
      <c r="J7" s="80"/>
      <c r="K7" s="80"/>
      <c r="L7" s="80"/>
      <c r="M7" s="80"/>
      <c r="N7" s="80"/>
      <c r="O7" s="80"/>
      <c r="P7" s="80"/>
      <c r="Q7" s="80"/>
      <c r="R7" s="80"/>
    </row>
    <row r="8" spans="1:18" x14ac:dyDescent="0.25">
      <c r="A8" s="13"/>
      <c r="B8" s="77"/>
      <c r="C8" s="77"/>
      <c r="D8" s="77"/>
      <c r="E8" s="77"/>
      <c r="F8" s="77"/>
      <c r="G8" s="77"/>
      <c r="H8" s="77"/>
      <c r="I8" s="77"/>
      <c r="J8" s="77"/>
      <c r="K8" s="77"/>
      <c r="L8" s="77"/>
      <c r="M8" s="77"/>
      <c r="N8" s="77"/>
      <c r="O8" s="77"/>
      <c r="P8" s="77"/>
      <c r="Q8" s="77"/>
      <c r="R8" s="77"/>
    </row>
    <row r="9" spans="1:18" x14ac:dyDescent="0.25">
      <c r="A9" s="13"/>
      <c r="B9" s="80" t="s">
        <v>490</v>
      </c>
      <c r="C9" s="80"/>
      <c r="D9" s="80"/>
      <c r="E9" s="80"/>
      <c r="F9" s="80"/>
      <c r="G9" s="80"/>
      <c r="H9" s="80"/>
      <c r="I9" s="80"/>
      <c r="J9" s="80"/>
      <c r="K9" s="80"/>
      <c r="L9" s="80"/>
      <c r="M9" s="80"/>
      <c r="N9" s="80"/>
      <c r="O9" s="80"/>
      <c r="P9" s="80"/>
      <c r="Q9" s="80"/>
      <c r="R9" s="80"/>
    </row>
    <row r="10" spans="1:18" x14ac:dyDescent="0.25">
      <c r="A10" s="13"/>
      <c r="B10" s="77"/>
      <c r="C10" s="77"/>
      <c r="D10" s="77"/>
      <c r="E10" s="77"/>
      <c r="F10" s="77"/>
      <c r="G10" s="77"/>
      <c r="H10" s="77"/>
      <c r="I10" s="77"/>
      <c r="J10" s="77"/>
      <c r="K10" s="77"/>
      <c r="L10" s="77"/>
      <c r="M10" s="77"/>
      <c r="N10" s="77"/>
      <c r="O10" s="77"/>
      <c r="P10" s="77"/>
      <c r="Q10" s="77"/>
      <c r="R10" s="77"/>
    </row>
    <row r="11" spans="1:18" x14ac:dyDescent="0.25">
      <c r="A11" s="13"/>
      <c r="B11" s="80"/>
      <c r="C11" s="46"/>
      <c r="D11" s="48" t="s">
        <v>491</v>
      </c>
      <c r="E11" s="48"/>
      <c r="F11" s="48"/>
      <c r="G11" s="48"/>
      <c r="H11" s="48"/>
      <c r="I11" s="48"/>
      <c r="J11" s="50"/>
      <c r="K11" s="46"/>
      <c r="L11" s="48" t="s">
        <v>492</v>
      </c>
      <c r="M11" s="48"/>
      <c r="N11" s="48"/>
      <c r="O11" s="48"/>
      <c r="P11" s="48"/>
      <c r="Q11" s="48"/>
      <c r="R11" s="50"/>
    </row>
    <row r="12" spans="1:18" x14ac:dyDescent="0.25">
      <c r="A12" s="13"/>
      <c r="B12" s="80"/>
      <c r="C12" s="46"/>
      <c r="D12" s="48" t="s">
        <v>479</v>
      </c>
      <c r="E12" s="48"/>
      <c r="F12" s="48"/>
      <c r="G12" s="48"/>
      <c r="H12" s="48"/>
      <c r="I12" s="48"/>
      <c r="J12" s="50"/>
      <c r="K12" s="46"/>
      <c r="L12" s="48" t="s">
        <v>479</v>
      </c>
      <c r="M12" s="48"/>
      <c r="N12" s="48"/>
      <c r="O12" s="48"/>
      <c r="P12" s="48"/>
      <c r="Q12" s="48"/>
      <c r="R12" s="50"/>
    </row>
    <row r="13" spans="1:18" ht="27" thickBot="1" x14ac:dyDescent="0.3">
      <c r="A13" s="13"/>
      <c r="B13" s="132" t="s">
        <v>493</v>
      </c>
      <c r="C13" s="56"/>
      <c r="D13" s="52">
        <v>2014</v>
      </c>
      <c r="E13" s="52"/>
      <c r="F13" s="57"/>
      <c r="G13" s="56"/>
      <c r="H13" s="52">
        <v>2013</v>
      </c>
      <c r="I13" s="52"/>
      <c r="J13" s="57"/>
      <c r="K13" s="56"/>
      <c r="L13" s="52">
        <v>2014</v>
      </c>
      <c r="M13" s="52"/>
      <c r="N13" s="57"/>
      <c r="O13" s="56"/>
      <c r="P13" s="52">
        <v>2013</v>
      </c>
      <c r="Q13" s="52"/>
      <c r="R13" s="57"/>
    </row>
    <row r="14" spans="1:18" x14ac:dyDescent="0.25">
      <c r="A14" s="13"/>
      <c r="B14" s="11"/>
      <c r="C14" s="11"/>
      <c r="D14" s="119"/>
      <c r="E14" s="119"/>
      <c r="F14" s="16"/>
      <c r="G14" s="11"/>
      <c r="H14" s="119"/>
      <c r="I14" s="119"/>
      <c r="J14" s="16"/>
      <c r="K14" s="11"/>
      <c r="L14" s="119"/>
      <c r="M14" s="119"/>
      <c r="N14" s="16"/>
      <c r="O14" s="11"/>
      <c r="P14" s="119"/>
      <c r="Q14" s="119"/>
      <c r="R14" s="16"/>
    </row>
    <row r="15" spans="1:18" ht="26.25" x14ac:dyDescent="0.25">
      <c r="A15" s="13"/>
      <c r="B15" s="19" t="s">
        <v>113</v>
      </c>
      <c r="C15" s="20"/>
      <c r="D15" s="19" t="s">
        <v>232</v>
      </c>
      <c r="E15" s="20" t="s">
        <v>494</v>
      </c>
      <c r="F15" s="22" t="s">
        <v>344</v>
      </c>
      <c r="G15" s="20"/>
      <c r="H15" s="19" t="s">
        <v>232</v>
      </c>
      <c r="I15" s="20">
        <v>576</v>
      </c>
      <c r="J15" s="22"/>
      <c r="K15" s="20"/>
      <c r="L15" s="19" t="s">
        <v>232</v>
      </c>
      <c r="M15" s="20">
        <v>258</v>
      </c>
      <c r="N15" s="22"/>
      <c r="O15" s="20"/>
      <c r="P15" s="19" t="s">
        <v>232</v>
      </c>
      <c r="Q15" s="21">
        <v>1370</v>
      </c>
      <c r="R15" s="22"/>
    </row>
    <row r="16" spans="1:18" x14ac:dyDescent="0.25">
      <c r="A16" s="13"/>
      <c r="B16" s="23" t="s">
        <v>117</v>
      </c>
      <c r="C16" s="11"/>
      <c r="D16" s="23"/>
      <c r="E16" s="24"/>
      <c r="F16" s="16"/>
      <c r="G16" s="11"/>
      <c r="H16" s="23"/>
      <c r="I16" s="24"/>
      <c r="J16" s="16"/>
      <c r="K16" s="11"/>
      <c r="L16" s="23"/>
      <c r="M16" s="24"/>
      <c r="N16" s="16"/>
      <c r="O16" s="11"/>
      <c r="P16" s="23"/>
      <c r="Q16" s="24"/>
      <c r="R16" s="16"/>
    </row>
    <row r="17" spans="1:18" x14ac:dyDescent="0.25">
      <c r="A17" s="13"/>
      <c r="B17" s="19" t="s">
        <v>495</v>
      </c>
      <c r="C17" s="20"/>
      <c r="D17" s="19"/>
      <c r="E17" s="21">
        <v>2231561</v>
      </c>
      <c r="F17" s="22"/>
      <c r="G17" s="20"/>
      <c r="H17" s="19"/>
      <c r="I17" s="21">
        <v>2446186</v>
      </c>
      <c r="J17" s="22"/>
      <c r="K17" s="20"/>
      <c r="L17" s="19"/>
      <c r="M17" s="21">
        <v>2232304</v>
      </c>
      <c r="N17" s="22"/>
      <c r="O17" s="82"/>
      <c r="P17" s="19"/>
      <c r="Q17" s="21">
        <v>2450894</v>
      </c>
      <c r="R17" s="22"/>
    </row>
    <row r="18" spans="1:18" ht="27" thickBot="1" x14ac:dyDescent="0.3">
      <c r="A18" s="13"/>
      <c r="B18" s="55" t="s">
        <v>496</v>
      </c>
      <c r="C18" s="27"/>
      <c r="D18" s="26"/>
      <c r="E18" s="27" t="s">
        <v>234</v>
      </c>
      <c r="F18" s="29"/>
      <c r="G18" s="27"/>
      <c r="H18" s="26"/>
      <c r="I18" s="28">
        <v>33648</v>
      </c>
      <c r="J18" s="29"/>
      <c r="K18" s="27"/>
      <c r="L18" s="26"/>
      <c r="M18" s="28">
        <v>53734</v>
      </c>
      <c r="N18" s="29"/>
      <c r="O18" s="55"/>
      <c r="P18" s="26"/>
      <c r="Q18" s="28">
        <v>27328</v>
      </c>
      <c r="R18" s="29"/>
    </row>
    <row r="19" spans="1:18" x14ac:dyDescent="0.25">
      <c r="A19" s="13"/>
      <c r="B19" s="19" t="s">
        <v>497</v>
      </c>
      <c r="C19" s="20"/>
      <c r="D19" s="19"/>
      <c r="E19" s="21">
        <v>2231561</v>
      </c>
      <c r="F19" s="22"/>
      <c r="G19" s="20"/>
      <c r="H19" s="19"/>
      <c r="I19" s="21">
        <v>2479834</v>
      </c>
      <c r="J19" s="22"/>
      <c r="K19" s="20"/>
      <c r="L19" s="19"/>
      <c r="M19" s="21">
        <v>2286038</v>
      </c>
      <c r="N19" s="22"/>
      <c r="O19" s="82"/>
      <c r="P19" s="19"/>
      <c r="Q19" s="21">
        <v>2478222</v>
      </c>
      <c r="R19" s="22"/>
    </row>
    <row r="20" spans="1:18" x14ac:dyDescent="0.25">
      <c r="A20" s="13"/>
      <c r="B20" s="11"/>
      <c r="C20" s="11"/>
      <c r="D20" s="23"/>
      <c r="E20" s="24"/>
      <c r="F20" s="16"/>
      <c r="G20" s="11"/>
      <c r="H20" s="23"/>
      <c r="I20" s="24"/>
      <c r="J20" s="16"/>
      <c r="K20" s="11"/>
      <c r="L20" s="23"/>
      <c r="M20" s="24"/>
      <c r="N20" s="16"/>
      <c r="O20" s="11"/>
      <c r="P20" s="23"/>
      <c r="Q20" s="24"/>
      <c r="R20" s="16"/>
    </row>
    <row r="21" spans="1:18" x14ac:dyDescent="0.25">
      <c r="A21" s="13"/>
      <c r="B21" s="19" t="s">
        <v>498</v>
      </c>
      <c r="C21" s="82"/>
      <c r="D21" s="19"/>
      <c r="E21" s="20"/>
      <c r="F21" s="22"/>
      <c r="G21" s="82"/>
      <c r="H21" s="19"/>
      <c r="I21" s="20"/>
      <c r="J21" s="22"/>
      <c r="K21" s="82"/>
      <c r="L21" s="19"/>
      <c r="M21" s="20"/>
      <c r="N21" s="22"/>
      <c r="O21" s="82"/>
      <c r="P21" s="19"/>
      <c r="Q21" s="20"/>
      <c r="R21" s="22"/>
    </row>
    <row r="22" spans="1:18" x14ac:dyDescent="0.25">
      <c r="A22" s="13"/>
      <c r="B22" s="23" t="s">
        <v>495</v>
      </c>
      <c r="C22" s="24"/>
      <c r="D22" s="23" t="s">
        <v>232</v>
      </c>
      <c r="E22" s="24" t="s">
        <v>499</v>
      </c>
      <c r="F22" s="16" t="s">
        <v>344</v>
      </c>
      <c r="G22" s="24"/>
      <c r="H22" s="23" t="s">
        <v>232</v>
      </c>
      <c r="I22" s="24">
        <v>0.24</v>
      </c>
      <c r="J22" s="16"/>
      <c r="K22" s="24"/>
      <c r="L22" s="23" t="s">
        <v>232</v>
      </c>
      <c r="M22" s="24">
        <v>0.12</v>
      </c>
      <c r="N22" s="16"/>
      <c r="O22" s="11"/>
      <c r="P22" s="23" t="s">
        <v>232</v>
      </c>
      <c r="Q22" s="24">
        <v>0.56000000000000005</v>
      </c>
      <c r="R22" s="16"/>
    </row>
    <row r="23" spans="1:18" ht="15.75" thickBot="1" x14ac:dyDescent="0.3">
      <c r="A23" s="13"/>
      <c r="B23" s="30" t="s">
        <v>497</v>
      </c>
      <c r="C23" s="31"/>
      <c r="D23" s="30"/>
      <c r="E23" s="31" t="s">
        <v>499</v>
      </c>
      <c r="F23" s="33" t="s">
        <v>344</v>
      </c>
      <c r="G23" s="31"/>
      <c r="H23" s="30"/>
      <c r="I23" s="31">
        <v>0.23</v>
      </c>
      <c r="J23" s="33"/>
      <c r="K23" s="31"/>
      <c r="L23" s="30"/>
      <c r="M23" s="31">
        <v>0.11</v>
      </c>
      <c r="N23" s="33"/>
      <c r="O23" s="93"/>
      <c r="P23" s="30"/>
      <c r="Q23" s="31">
        <v>0.55000000000000004</v>
      </c>
      <c r="R23" s="33"/>
    </row>
    <row r="24" spans="1:18" ht="15.75" thickTop="1" x14ac:dyDescent="0.25">
      <c r="A24" s="13"/>
      <c r="B24" s="81"/>
      <c r="C24" s="81"/>
      <c r="D24" s="81"/>
      <c r="E24" s="81"/>
      <c r="F24" s="81"/>
      <c r="G24" s="81"/>
      <c r="H24" s="81"/>
      <c r="I24" s="81"/>
      <c r="J24" s="81"/>
      <c r="K24" s="81"/>
      <c r="L24" s="81"/>
      <c r="M24" s="81"/>
      <c r="N24" s="81"/>
      <c r="O24" s="81"/>
      <c r="P24" s="81"/>
      <c r="Q24" s="81"/>
      <c r="R24" s="81"/>
    </row>
    <row r="25" spans="1:18" ht="25.5" customHeight="1" x14ac:dyDescent="0.25">
      <c r="A25" s="13"/>
      <c r="B25" s="80" t="s">
        <v>500</v>
      </c>
      <c r="C25" s="80"/>
      <c r="D25" s="80"/>
      <c r="E25" s="80"/>
      <c r="F25" s="80"/>
      <c r="G25" s="80"/>
      <c r="H25" s="80"/>
      <c r="I25" s="80"/>
      <c r="J25" s="80"/>
      <c r="K25" s="80"/>
      <c r="L25" s="80"/>
      <c r="M25" s="80"/>
      <c r="N25" s="80"/>
      <c r="O25" s="80"/>
      <c r="P25" s="80"/>
      <c r="Q25" s="80"/>
      <c r="R25" s="80"/>
    </row>
    <row r="26" spans="1:18" x14ac:dyDescent="0.25">
      <c r="A26" s="13"/>
      <c r="B26" s="77"/>
      <c r="C26" s="77"/>
      <c r="D26" s="77"/>
      <c r="E26" s="77"/>
      <c r="F26" s="77"/>
      <c r="G26" s="77"/>
      <c r="H26" s="77"/>
      <c r="I26" s="77"/>
      <c r="J26" s="77"/>
      <c r="K26" s="77"/>
      <c r="L26" s="77"/>
      <c r="M26" s="77"/>
      <c r="N26" s="77"/>
      <c r="O26" s="77"/>
      <c r="P26" s="77"/>
      <c r="Q26" s="77"/>
      <c r="R26" s="77"/>
    </row>
  </sheetData>
  <mergeCells count="32">
    <mergeCell ref="B24:R24"/>
    <mergeCell ref="B25:R25"/>
    <mergeCell ref="B26:R26"/>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6"/>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13" customWidth="1"/>
    <col min="6" max="6" width="18.140625" customWidth="1"/>
    <col min="7" max="7" width="35.42578125" customWidth="1"/>
    <col min="8" max="8" width="36.5703125" bestFit="1" customWidth="1"/>
    <col min="9" max="9" width="13" customWidth="1"/>
    <col min="10" max="10" width="36.5703125" customWidth="1"/>
    <col min="11" max="11" width="18.140625" customWidth="1"/>
    <col min="12" max="12" width="3.5703125" customWidth="1"/>
    <col min="13" max="13" width="9.5703125" customWidth="1"/>
    <col min="14" max="15" width="18.140625" customWidth="1"/>
    <col min="16" max="16" width="3.5703125" customWidth="1"/>
    <col min="17" max="17" width="13" customWidth="1"/>
    <col min="18" max="19" width="18.140625" customWidth="1"/>
    <col min="20" max="20" width="3.5703125" customWidth="1"/>
    <col min="21" max="21" width="13" customWidth="1"/>
    <col min="22" max="22" width="18.140625" customWidth="1"/>
  </cols>
  <sheetData>
    <row r="1" spans="1:22" ht="15" customHeight="1" x14ac:dyDescent="0.25">
      <c r="A1" s="7" t="s">
        <v>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2</v>
      </c>
      <c r="B3" s="77" t="s">
        <v>5</v>
      </c>
      <c r="C3" s="77"/>
      <c r="D3" s="77"/>
      <c r="E3" s="77"/>
      <c r="F3" s="77"/>
      <c r="G3" s="77"/>
      <c r="H3" s="77"/>
      <c r="I3" s="77"/>
      <c r="J3" s="77"/>
      <c r="K3" s="77"/>
      <c r="L3" s="77"/>
      <c r="M3" s="77"/>
      <c r="N3" s="77"/>
      <c r="O3" s="77"/>
      <c r="P3" s="77"/>
      <c r="Q3" s="77"/>
      <c r="R3" s="77"/>
      <c r="S3" s="77"/>
      <c r="T3" s="77"/>
      <c r="U3" s="77"/>
      <c r="V3" s="77"/>
    </row>
    <row r="4" spans="1:22" ht="15" customHeight="1" x14ac:dyDescent="0.25">
      <c r="A4" s="13" t="s">
        <v>503</v>
      </c>
      <c r="B4" s="77" t="s">
        <v>5</v>
      </c>
      <c r="C4" s="77"/>
      <c r="D4" s="77"/>
      <c r="E4" s="77"/>
      <c r="F4" s="77"/>
      <c r="G4" s="77"/>
      <c r="H4" s="77"/>
      <c r="I4" s="77"/>
      <c r="J4" s="77"/>
      <c r="K4" s="77"/>
      <c r="L4" s="77"/>
      <c r="M4" s="77"/>
      <c r="N4" s="77"/>
      <c r="O4" s="77"/>
      <c r="P4" s="77"/>
      <c r="Q4" s="77"/>
      <c r="R4" s="77"/>
      <c r="S4" s="77"/>
      <c r="T4" s="77"/>
      <c r="U4" s="77"/>
      <c r="V4" s="77"/>
    </row>
    <row r="5" spans="1:22" x14ac:dyDescent="0.25">
      <c r="A5" s="13"/>
      <c r="B5" s="133" t="s">
        <v>504</v>
      </c>
      <c r="C5" s="133"/>
      <c r="D5" s="133"/>
      <c r="E5" s="133"/>
      <c r="F5" s="133"/>
      <c r="G5" s="133"/>
      <c r="H5" s="133"/>
      <c r="I5" s="133"/>
      <c r="J5" s="133"/>
      <c r="K5" s="133"/>
      <c r="L5" s="133"/>
      <c r="M5" s="133"/>
      <c r="N5" s="133"/>
      <c r="O5" s="133"/>
      <c r="P5" s="133"/>
      <c r="Q5" s="133"/>
      <c r="R5" s="133"/>
      <c r="S5" s="133"/>
      <c r="T5" s="133"/>
      <c r="U5" s="133"/>
      <c r="V5" s="133"/>
    </row>
    <row r="6" spans="1:22" x14ac:dyDescent="0.25">
      <c r="A6" s="13"/>
      <c r="B6" s="77"/>
      <c r="C6" s="77"/>
      <c r="D6" s="77"/>
      <c r="E6" s="77"/>
      <c r="F6" s="77"/>
      <c r="G6" s="77"/>
      <c r="H6" s="77"/>
      <c r="I6" s="77"/>
      <c r="J6" s="77"/>
      <c r="K6" s="77"/>
      <c r="L6" s="77"/>
      <c r="M6" s="77"/>
      <c r="N6" s="77"/>
      <c r="O6" s="77"/>
      <c r="P6" s="77"/>
      <c r="Q6" s="77"/>
      <c r="R6" s="77"/>
      <c r="S6" s="77"/>
      <c r="T6" s="77"/>
      <c r="U6" s="77"/>
      <c r="V6" s="77"/>
    </row>
    <row r="7" spans="1:22" ht="25.5" customHeight="1" x14ac:dyDescent="0.25">
      <c r="A7" s="13"/>
      <c r="B7" s="80" t="s">
        <v>505</v>
      </c>
      <c r="C7" s="80"/>
      <c r="D7" s="80"/>
      <c r="E7" s="80"/>
      <c r="F7" s="80"/>
      <c r="G7" s="80"/>
      <c r="H7" s="80"/>
      <c r="I7" s="80"/>
      <c r="J7" s="80"/>
      <c r="K7" s="80"/>
      <c r="L7" s="80"/>
      <c r="M7" s="80"/>
      <c r="N7" s="80"/>
      <c r="O7" s="80"/>
      <c r="P7" s="80"/>
      <c r="Q7" s="80"/>
      <c r="R7" s="80"/>
      <c r="S7" s="80"/>
      <c r="T7" s="80"/>
      <c r="U7" s="80"/>
      <c r="V7" s="80"/>
    </row>
    <row r="8" spans="1:22" x14ac:dyDescent="0.25">
      <c r="A8" s="13"/>
      <c r="B8" s="77"/>
      <c r="C8" s="77"/>
      <c r="D8" s="77"/>
      <c r="E8" s="77"/>
      <c r="F8" s="77"/>
      <c r="G8" s="77"/>
      <c r="H8" s="77"/>
      <c r="I8" s="77"/>
      <c r="J8" s="77"/>
      <c r="K8" s="77"/>
      <c r="L8" s="77"/>
      <c r="M8" s="77"/>
      <c r="N8" s="77"/>
      <c r="O8" s="77"/>
      <c r="P8" s="77"/>
      <c r="Q8" s="77"/>
      <c r="R8" s="77"/>
      <c r="S8" s="77"/>
      <c r="T8" s="77"/>
      <c r="U8" s="77"/>
      <c r="V8" s="77"/>
    </row>
    <row r="9" spans="1:22" x14ac:dyDescent="0.25">
      <c r="A9" s="13"/>
      <c r="B9" s="80" t="s">
        <v>506</v>
      </c>
      <c r="C9" s="80"/>
      <c r="D9" s="80"/>
      <c r="E9" s="80"/>
      <c r="F9" s="80"/>
      <c r="G9" s="80"/>
      <c r="H9" s="80"/>
      <c r="I9" s="80"/>
      <c r="J9" s="80"/>
      <c r="K9" s="80"/>
      <c r="L9" s="80"/>
      <c r="M9" s="80"/>
      <c r="N9" s="80"/>
      <c r="O9" s="80"/>
      <c r="P9" s="80"/>
      <c r="Q9" s="80"/>
      <c r="R9" s="80"/>
      <c r="S9" s="80"/>
      <c r="T9" s="80"/>
      <c r="U9" s="80"/>
      <c r="V9" s="80"/>
    </row>
    <row r="10" spans="1:22" x14ac:dyDescent="0.25">
      <c r="A10" s="13"/>
      <c r="B10" s="77"/>
      <c r="C10" s="77"/>
      <c r="D10" s="77"/>
      <c r="E10" s="77"/>
      <c r="F10" s="77"/>
      <c r="G10" s="77"/>
      <c r="H10" s="77"/>
      <c r="I10" s="77"/>
      <c r="J10" s="77"/>
      <c r="K10" s="77"/>
      <c r="L10" s="77"/>
      <c r="M10" s="77"/>
      <c r="N10" s="77"/>
      <c r="O10" s="77"/>
      <c r="P10" s="77"/>
      <c r="Q10" s="77"/>
      <c r="R10" s="77"/>
      <c r="S10" s="77"/>
      <c r="T10" s="77"/>
      <c r="U10" s="77"/>
      <c r="V10" s="77"/>
    </row>
    <row r="11" spans="1:22" x14ac:dyDescent="0.25">
      <c r="A11" s="13"/>
      <c r="B11" s="80" t="s">
        <v>507</v>
      </c>
      <c r="C11" s="80"/>
      <c r="D11" s="80"/>
      <c r="E11" s="80"/>
      <c r="F11" s="80"/>
      <c r="G11" s="80"/>
      <c r="H11" s="80"/>
      <c r="I11" s="80"/>
      <c r="J11" s="80"/>
      <c r="K11" s="80"/>
      <c r="L11" s="80"/>
      <c r="M11" s="80"/>
      <c r="N11" s="80"/>
      <c r="O11" s="80"/>
      <c r="P11" s="80"/>
      <c r="Q11" s="80"/>
      <c r="R11" s="80"/>
      <c r="S11" s="80"/>
      <c r="T11" s="80"/>
      <c r="U11" s="80"/>
      <c r="V11" s="80"/>
    </row>
    <row r="12" spans="1:22" x14ac:dyDescent="0.25">
      <c r="A12" s="13"/>
      <c r="B12" s="77"/>
      <c r="C12" s="77"/>
      <c r="D12" s="77"/>
      <c r="E12" s="77"/>
      <c r="F12" s="77"/>
      <c r="G12" s="77"/>
      <c r="H12" s="77"/>
      <c r="I12" s="77"/>
      <c r="J12" s="77"/>
      <c r="K12" s="77"/>
      <c r="L12" s="77"/>
      <c r="M12" s="77"/>
      <c r="N12" s="77"/>
      <c r="O12" s="77"/>
      <c r="P12" s="77"/>
      <c r="Q12" s="77"/>
      <c r="R12" s="77"/>
      <c r="S12" s="77"/>
      <c r="T12" s="77"/>
      <c r="U12" s="77"/>
      <c r="V12" s="77"/>
    </row>
    <row r="13" spans="1:22" ht="25.5" x14ac:dyDescent="0.25">
      <c r="A13" s="13"/>
      <c r="B13" s="79"/>
      <c r="C13" s="134" t="s">
        <v>508</v>
      </c>
      <c r="D13" s="135" t="s">
        <v>509</v>
      </c>
    </row>
    <row r="14" spans="1:22" x14ac:dyDescent="0.25">
      <c r="A14" s="13"/>
      <c r="B14" s="77"/>
      <c r="C14" s="77"/>
      <c r="D14" s="77"/>
      <c r="E14" s="77"/>
      <c r="F14" s="77"/>
      <c r="G14" s="77"/>
      <c r="H14" s="77"/>
      <c r="I14" s="77"/>
      <c r="J14" s="77"/>
      <c r="K14" s="77"/>
      <c r="L14" s="77"/>
      <c r="M14" s="77"/>
      <c r="N14" s="77"/>
      <c r="O14" s="77"/>
      <c r="P14" s="77"/>
      <c r="Q14" s="77"/>
      <c r="R14" s="77"/>
      <c r="S14" s="77"/>
      <c r="T14" s="77"/>
      <c r="U14" s="77"/>
      <c r="V14" s="77"/>
    </row>
    <row r="15" spans="1:22" ht="76.5" x14ac:dyDescent="0.25">
      <c r="A15" s="13"/>
      <c r="B15" s="79"/>
      <c r="C15" s="79" t="s">
        <v>510</v>
      </c>
      <c r="D15" s="79" t="s">
        <v>511</v>
      </c>
    </row>
    <row r="16" spans="1:22" x14ac:dyDescent="0.25">
      <c r="A16" s="13"/>
      <c r="B16" s="77"/>
      <c r="C16" s="77"/>
      <c r="D16" s="77"/>
      <c r="E16" s="77"/>
      <c r="F16" s="77"/>
      <c r="G16" s="77"/>
      <c r="H16" s="77"/>
      <c r="I16" s="77"/>
      <c r="J16" s="77"/>
      <c r="K16" s="77"/>
      <c r="L16" s="77"/>
      <c r="M16" s="77"/>
      <c r="N16" s="77"/>
      <c r="O16" s="77"/>
      <c r="P16" s="77"/>
      <c r="Q16" s="77"/>
      <c r="R16" s="77"/>
      <c r="S16" s="77"/>
      <c r="T16" s="77"/>
      <c r="U16" s="77"/>
      <c r="V16" s="77"/>
    </row>
    <row r="17" spans="1:22" ht="38.25" x14ac:dyDescent="0.25">
      <c r="A17" s="13"/>
      <c r="B17" s="79"/>
      <c r="C17" s="79" t="s">
        <v>512</v>
      </c>
      <c r="D17" s="79" t="s">
        <v>513</v>
      </c>
    </row>
    <row r="18" spans="1:22" x14ac:dyDescent="0.25">
      <c r="A18" s="13"/>
      <c r="B18" s="77"/>
      <c r="C18" s="77"/>
      <c r="D18" s="77"/>
      <c r="E18" s="77"/>
      <c r="F18" s="77"/>
      <c r="G18" s="77"/>
      <c r="H18" s="77"/>
      <c r="I18" s="77"/>
      <c r="J18" s="77"/>
      <c r="K18" s="77"/>
      <c r="L18" s="77"/>
      <c r="M18" s="77"/>
      <c r="N18" s="77"/>
      <c r="O18" s="77"/>
      <c r="P18" s="77"/>
      <c r="Q18" s="77"/>
      <c r="R18" s="77"/>
      <c r="S18" s="77"/>
      <c r="T18" s="77"/>
      <c r="U18" s="77"/>
      <c r="V18" s="77"/>
    </row>
    <row r="19" spans="1:22" x14ac:dyDescent="0.25">
      <c r="A19" s="13"/>
      <c r="B19" s="80" t="s">
        <v>514</v>
      </c>
      <c r="C19" s="80"/>
      <c r="D19" s="80"/>
      <c r="E19" s="80"/>
      <c r="F19" s="80"/>
      <c r="G19" s="80"/>
      <c r="H19" s="80"/>
      <c r="I19" s="80"/>
      <c r="J19" s="80"/>
      <c r="K19" s="80"/>
      <c r="L19" s="80"/>
      <c r="M19" s="80"/>
      <c r="N19" s="80"/>
      <c r="O19" s="80"/>
      <c r="P19" s="80"/>
      <c r="Q19" s="80"/>
      <c r="R19" s="80"/>
      <c r="S19" s="80"/>
      <c r="T19" s="80"/>
      <c r="U19" s="80"/>
      <c r="V19" s="80"/>
    </row>
    <row r="20" spans="1:22" x14ac:dyDescent="0.25">
      <c r="A20" s="13"/>
      <c r="B20" s="77"/>
      <c r="C20" s="77"/>
      <c r="D20" s="77"/>
      <c r="E20" s="77"/>
      <c r="F20" s="77"/>
      <c r="G20" s="77"/>
      <c r="H20" s="77"/>
      <c r="I20" s="77"/>
      <c r="J20" s="77"/>
      <c r="K20" s="77"/>
      <c r="L20" s="77"/>
      <c r="M20" s="77"/>
      <c r="N20" s="77"/>
      <c r="O20" s="77"/>
      <c r="P20" s="77"/>
      <c r="Q20" s="77"/>
      <c r="R20" s="77"/>
      <c r="S20" s="77"/>
      <c r="T20" s="77"/>
      <c r="U20" s="77"/>
      <c r="V20" s="77"/>
    </row>
    <row r="21" spans="1:22" ht="25.5" customHeight="1" x14ac:dyDescent="0.25">
      <c r="A21" s="13"/>
      <c r="B21" s="154" t="s">
        <v>515</v>
      </c>
      <c r="C21" s="154"/>
      <c r="D21" s="154"/>
      <c r="E21" s="154"/>
      <c r="F21" s="154"/>
      <c r="G21" s="154"/>
      <c r="H21" s="154"/>
      <c r="I21" s="154"/>
      <c r="J21" s="154"/>
      <c r="K21" s="154"/>
      <c r="L21" s="154"/>
      <c r="M21" s="154"/>
      <c r="N21" s="154"/>
      <c r="O21" s="154"/>
      <c r="P21" s="154"/>
      <c r="Q21" s="154"/>
      <c r="R21" s="154"/>
      <c r="S21" s="154"/>
      <c r="T21" s="154"/>
      <c r="U21" s="154"/>
      <c r="V21" s="154"/>
    </row>
    <row r="22" spans="1:22" x14ac:dyDescent="0.25">
      <c r="A22" s="13"/>
      <c r="B22" s="77"/>
      <c r="C22" s="77"/>
      <c r="D22" s="77"/>
      <c r="E22" s="77"/>
      <c r="F22" s="77"/>
      <c r="G22" s="77"/>
      <c r="H22" s="77"/>
      <c r="I22" s="77"/>
      <c r="J22" s="77"/>
      <c r="K22" s="77"/>
      <c r="L22" s="77"/>
      <c r="M22" s="77"/>
      <c r="N22" s="77"/>
      <c r="O22" s="77"/>
      <c r="P22" s="77"/>
      <c r="Q22" s="77"/>
      <c r="R22" s="77"/>
      <c r="S22" s="77"/>
      <c r="T22" s="77"/>
      <c r="U22" s="77"/>
      <c r="V22" s="77"/>
    </row>
    <row r="23" spans="1:22" x14ac:dyDescent="0.25">
      <c r="A23" s="13"/>
      <c r="B23" s="129" t="s">
        <v>516</v>
      </c>
      <c r="C23" s="129"/>
      <c r="D23" s="129"/>
      <c r="E23" s="129"/>
      <c r="F23" s="129"/>
      <c r="G23" s="129"/>
      <c r="H23" s="129"/>
      <c r="I23" s="129"/>
      <c r="J23" s="129"/>
      <c r="K23" s="129"/>
      <c r="L23" s="129"/>
      <c r="M23" s="129"/>
      <c r="N23" s="129"/>
      <c r="O23" s="129"/>
      <c r="P23" s="129"/>
      <c r="Q23" s="129"/>
      <c r="R23" s="129"/>
      <c r="S23" s="129"/>
      <c r="T23" s="129"/>
      <c r="U23" s="129"/>
      <c r="V23" s="129"/>
    </row>
    <row r="24" spans="1:22" x14ac:dyDescent="0.25">
      <c r="A24" s="13"/>
      <c r="B24" s="77"/>
      <c r="C24" s="77"/>
      <c r="D24" s="77"/>
      <c r="E24" s="77"/>
      <c r="F24" s="77"/>
      <c r="G24" s="77"/>
      <c r="H24" s="77"/>
      <c r="I24" s="77"/>
      <c r="J24" s="77"/>
      <c r="K24" s="77"/>
      <c r="L24" s="77"/>
      <c r="M24" s="77"/>
      <c r="N24" s="77"/>
      <c r="O24" s="77"/>
      <c r="P24" s="77"/>
      <c r="Q24" s="77"/>
      <c r="R24" s="77"/>
      <c r="S24" s="77"/>
      <c r="T24" s="77"/>
      <c r="U24" s="77"/>
      <c r="V24" s="77"/>
    </row>
    <row r="25" spans="1:22" ht="25.5" customHeight="1" x14ac:dyDescent="0.25">
      <c r="A25" s="13"/>
      <c r="B25" s="129" t="s">
        <v>517</v>
      </c>
      <c r="C25" s="129"/>
      <c r="D25" s="129"/>
      <c r="E25" s="129"/>
      <c r="F25" s="129"/>
      <c r="G25" s="129"/>
      <c r="H25" s="129"/>
      <c r="I25" s="129"/>
      <c r="J25" s="129"/>
      <c r="K25" s="129"/>
      <c r="L25" s="129"/>
      <c r="M25" s="129"/>
      <c r="N25" s="129"/>
      <c r="O25" s="129"/>
      <c r="P25" s="129"/>
      <c r="Q25" s="129"/>
      <c r="R25" s="129"/>
      <c r="S25" s="129"/>
      <c r="T25" s="129"/>
      <c r="U25" s="129"/>
      <c r="V25" s="129"/>
    </row>
    <row r="26" spans="1:22" x14ac:dyDescent="0.25">
      <c r="A26" s="13"/>
      <c r="B26" s="77"/>
      <c r="C26" s="77"/>
      <c r="D26" s="77"/>
      <c r="E26" s="77"/>
      <c r="F26" s="77"/>
      <c r="G26" s="77"/>
      <c r="H26" s="77"/>
      <c r="I26" s="77"/>
      <c r="J26" s="77"/>
      <c r="K26" s="77"/>
      <c r="L26" s="77"/>
      <c r="M26" s="77"/>
      <c r="N26" s="77"/>
      <c r="O26" s="77"/>
      <c r="P26" s="77"/>
      <c r="Q26" s="77"/>
      <c r="R26" s="77"/>
      <c r="S26" s="77"/>
      <c r="T26" s="77"/>
      <c r="U26" s="77"/>
      <c r="V26" s="77"/>
    </row>
    <row r="27" spans="1:22" ht="38.25" customHeight="1" x14ac:dyDescent="0.25">
      <c r="A27" s="13"/>
      <c r="B27" s="129" t="s">
        <v>518</v>
      </c>
      <c r="C27" s="129"/>
      <c r="D27" s="129"/>
      <c r="E27" s="129"/>
      <c r="F27" s="129"/>
      <c r="G27" s="129"/>
      <c r="H27" s="129"/>
      <c r="I27" s="129"/>
      <c r="J27" s="129"/>
      <c r="K27" s="129"/>
      <c r="L27" s="129"/>
      <c r="M27" s="129"/>
      <c r="N27" s="129"/>
      <c r="O27" s="129"/>
      <c r="P27" s="129"/>
      <c r="Q27" s="129"/>
      <c r="R27" s="129"/>
      <c r="S27" s="129"/>
      <c r="T27" s="129"/>
      <c r="U27" s="129"/>
      <c r="V27" s="129"/>
    </row>
    <row r="28" spans="1:22" x14ac:dyDescent="0.25">
      <c r="A28" s="13"/>
      <c r="B28" s="77"/>
      <c r="C28" s="77"/>
      <c r="D28" s="77"/>
      <c r="E28" s="77"/>
      <c r="F28" s="77"/>
      <c r="G28" s="77"/>
      <c r="H28" s="77"/>
      <c r="I28" s="77"/>
      <c r="J28" s="77"/>
      <c r="K28" s="77"/>
      <c r="L28" s="77"/>
      <c r="M28" s="77"/>
      <c r="N28" s="77"/>
      <c r="O28" s="77"/>
      <c r="P28" s="77"/>
      <c r="Q28" s="77"/>
      <c r="R28" s="77"/>
      <c r="S28" s="77"/>
      <c r="T28" s="77"/>
      <c r="U28" s="77"/>
      <c r="V28" s="77"/>
    </row>
    <row r="29" spans="1:22" x14ac:dyDescent="0.25">
      <c r="A29" s="13"/>
      <c r="B29" s="129" t="s">
        <v>519</v>
      </c>
      <c r="C29" s="129"/>
      <c r="D29" s="129"/>
      <c r="E29" s="129"/>
      <c r="F29" s="129"/>
      <c r="G29" s="129"/>
      <c r="H29" s="129"/>
      <c r="I29" s="129"/>
      <c r="J29" s="129"/>
      <c r="K29" s="129"/>
      <c r="L29" s="129"/>
      <c r="M29" s="129"/>
      <c r="N29" s="129"/>
      <c r="O29" s="129"/>
      <c r="P29" s="129"/>
      <c r="Q29" s="129"/>
      <c r="R29" s="129"/>
      <c r="S29" s="129"/>
      <c r="T29" s="129"/>
      <c r="U29" s="129"/>
      <c r="V29" s="129"/>
    </row>
    <row r="30" spans="1:22" x14ac:dyDescent="0.25">
      <c r="A30" s="13"/>
      <c r="B30" s="77"/>
      <c r="C30" s="77"/>
      <c r="D30" s="77"/>
      <c r="E30" s="77"/>
      <c r="F30" s="77"/>
      <c r="G30" s="77"/>
      <c r="H30" s="77"/>
      <c r="I30" s="77"/>
      <c r="J30" s="77"/>
      <c r="K30" s="77"/>
      <c r="L30" s="77"/>
      <c r="M30" s="77"/>
      <c r="N30" s="77"/>
      <c r="O30" s="77"/>
      <c r="P30" s="77"/>
      <c r="Q30" s="77"/>
      <c r="R30" s="77"/>
      <c r="S30" s="77"/>
      <c r="T30" s="77"/>
      <c r="U30" s="77"/>
      <c r="V30" s="77"/>
    </row>
    <row r="31" spans="1:22" x14ac:dyDescent="0.25">
      <c r="A31" s="13"/>
      <c r="B31" s="80" t="s">
        <v>520</v>
      </c>
      <c r="C31" s="80"/>
      <c r="D31" s="80"/>
      <c r="E31" s="80"/>
      <c r="F31" s="80"/>
      <c r="G31" s="80"/>
      <c r="H31" s="80"/>
      <c r="I31" s="80"/>
      <c r="J31" s="80"/>
      <c r="K31" s="80"/>
      <c r="L31" s="80"/>
      <c r="M31" s="80"/>
      <c r="N31" s="80"/>
      <c r="O31" s="80"/>
      <c r="P31" s="80"/>
      <c r="Q31" s="80"/>
      <c r="R31" s="80"/>
      <c r="S31" s="80"/>
      <c r="T31" s="80"/>
      <c r="U31" s="80"/>
      <c r="V31" s="80"/>
    </row>
    <row r="32" spans="1:22" x14ac:dyDescent="0.25">
      <c r="A32" s="13"/>
      <c r="B32" s="77"/>
      <c r="C32" s="77"/>
      <c r="D32" s="77"/>
      <c r="E32" s="77"/>
      <c r="F32" s="77"/>
      <c r="G32" s="77"/>
      <c r="H32" s="77"/>
      <c r="I32" s="77"/>
      <c r="J32" s="77"/>
      <c r="K32" s="77"/>
      <c r="L32" s="77"/>
      <c r="M32" s="77"/>
      <c r="N32" s="77"/>
      <c r="O32" s="77"/>
      <c r="P32" s="77"/>
      <c r="Q32" s="77"/>
      <c r="R32" s="77"/>
      <c r="S32" s="77"/>
      <c r="T32" s="77"/>
      <c r="U32" s="77"/>
      <c r="V32" s="77"/>
    </row>
    <row r="33" spans="1:22" ht="15.75" thickBot="1" x14ac:dyDescent="0.3">
      <c r="A33" s="13"/>
      <c r="B33" s="132" t="s">
        <v>239</v>
      </c>
      <c r="C33" s="56"/>
      <c r="D33" s="89">
        <v>41820</v>
      </c>
      <c r="E33" s="89"/>
      <c r="F33" s="57"/>
      <c r="G33" s="56"/>
      <c r="H33" s="89">
        <v>41639</v>
      </c>
      <c r="I33" s="89"/>
      <c r="J33" s="57"/>
    </row>
    <row r="34" spans="1:22" x14ac:dyDescent="0.25">
      <c r="A34" s="13"/>
      <c r="B34" s="23" t="s">
        <v>521</v>
      </c>
      <c r="C34" s="11"/>
      <c r="D34" s="119"/>
      <c r="E34" s="119"/>
      <c r="F34" s="16"/>
      <c r="G34" s="11"/>
      <c r="H34" s="119"/>
      <c r="I34" s="119"/>
      <c r="J34" s="16"/>
    </row>
    <row r="35" spans="1:22" x14ac:dyDescent="0.25">
      <c r="A35" s="13"/>
      <c r="B35" s="19" t="s">
        <v>36</v>
      </c>
      <c r="C35" s="82"/>
      <c r="D35" s="86"/>
      <c r="E35" s="86"/>
      <c r="F35" s="22"/>
      <c r="G35" s="82"/>
      <c r="H35" s="86"/>
      <c r="I35" s="86"/>
      <c r="J35" s="22"/>
    </row>
    <row r="36" spans="1:22" x14ac:dyDescent="0.25">
      <c r="A36" s="13"/>
      <c r="B36" s="23" t="s">
        <v>231</v>
      </c>
      <c r="C36" s="24"/>
      <c r="D36" s="23" t="s">
        <v>232</v>
      </c>
      <c r="E36" s="25">
        <v>8105</v>
      </c>
      <c r="F36" s="16"/>
      <c r="G36" s="24"/>
      <c r="H36" s="23" t="s">
        <v>232</v>
      </c>
      <c r="I36" s="25">
        <v>7970</v>
      </c>
      <c r="J36" s="16"/>
    </row>
    <row r="37" spans="1:22" x14ac:dyDescent="0.25">
      <c r="A37" s="13"/>
      <c r="B37" s="19" t="s">
        <v>233</v>
      </c>
      <c r="C37" s="20"/>
      <c r="D37" s="19"/>
      <c r="E37" s="21">
        <v>7287</v>
      </c>
      <c r="F37" s="22"/>
      <c r="G37" s="20"/>
      <c r="H37" s="19"/>
      <c r="I37" s="21">
        <v>8192</v>
      </c>
      <c r="J37" s="22"/>
    </row>
    <row r="38" spans="1:22" ht="15.75" thickBot="1" x14ac:dyDescent="0.3">
      <c r="A38" s="13"/>
      <c r="B38" s="26" t="s">
        <v>235</v>
      </c>
      <c r="C38" s="27"/>
      <c r="D38" s="26"/>
      <c r="E38" s="28">
        <v>5262</v>
      </c>
      <c r="F38" s="29"/>
      <c r="G38" s="27"/>
      <c r="H38" s="26"/>
      <c r="I38" s="28">
        <v>7019</v>
      </c>
      <c r="J38" s="29"/>
    </row>
    <row r="39" spans="1:22" ht="26.25" x14ac:dyDescent="0.25">
      <c r="A39" s="13"/>
      <c r="B39" s="19" t="s">
        <v>522</v>
      </c>
      <c r="C39" s="20"/>
      <c r="D39" s="19"/>
      <c r="E39" s="21">
        <v>20654</v>
      </c>
      <c r="F39" s="22"/>
      <c r="G39" s="20"/>
      <c r="H39" s="19"/>
      <c r="I39" s="21">
        <v>23181</v>
      </c>
      <c r="J39" s="22"/>
    </row>
    <row r="40" spans="1:22" x14ac:dyDescent="0.25">
      <c r="A40" s="13"/>
      <c r="B40" s="11"/>
      <c r="C40" s="11"/>
      <c r="D40" s="23"/>
      <c r="E40" s="24"/>
      <c r="F40" s="16"/>
      <c r="G40" s="11"/>
      <c r="H40" s="23"/>
      <c r="I40" s="24"/>
      <c r="J40" s="16"/>
    </row>
    <row r="41" spans="1:22" x14ac:dyDescent="0.25">
      <c r="A41" s="13"/>
      <c r="B41" s="19" t="s">
        <v>523</v>
      </c>
      <c r="C41" s="82"/>
      <c r="D41" s="19"/>
      <c r="E41" s="20"/>
      <c r="F41" s="22"/>
      <c r="G41" s="82"/>
      <c r="H41" s="19"/>
      <c r="I41" s="20"/>
      <c r="J41" s="22"/>
    </row>
    <row r="42" spans="1:22" x14ac:dyDescent="0.25">
      <c r="A42" s="13"/>
      <c r="B42" s="23" t="s">
        <v>36</v>
      </c>
      <c r="C42" s="11"/>
      <c r="D42" s="23"/>
      <c r="E42" s="24"/>
      <c r="F42" s="16"/>
      <c r="G42" s="11"/>
      <c r="H42" s="23"/>
      <c r="I42" s="24"/>
      <c r="J42" s="16"/>
    </row>
    <row r="43" spans="1:22" ht="15.75" thickBot="1" x14ac:dyDescent="0.3">
      <c r="A43" s="13"/>
      <c r="B43" s="36" t="s">
        <v>236</v>
      </c>
      <c r="C43" s="37"/>
      <c r="D43" s="36"/>
      <c r="E43" s="39">
        <v>3716</v>
      </c>
      <c r="F43" s="38"/>
      <c r="G43" s="37"/>
      <c r="H43" s="36"/>
      <c r="I43" s="39">
        <v>3591</v>
      </c>
      <c r="J43" s="38"/>
    </row>
    <row r="44" spans="1:22" ht="27" thickBot="1" x14ac:dyDescent="0.3">
      <c r="A44" s="13"/>
      <c r="B44" s="26" t="s">
        <v>524</v>
      </c>
      <c r="C44" s="27"/>
      <c r="D44" s="26"/>
      <c r="E44" s="28">
        <v>3716</v>
      </c>
      <c r="F44" s="29"/>
      <c r="G44" s="27"/>
      <c r="H44" s="26"/>
      <c r="I44" s="28">
        <v>3591</v>
      </c>
      <c r="J44" s="29"/>
    </row>
    <row r="45" spans="1:22" ht="15.75" thickBot="1" x14ac:dyDescent="0.3">
      <c r="A45" s="13"/>
      <c r="B45" s="30" t="s">
        <v>237</v>
      </c>
      <c r="C45" s="31"/>
      <c r="D45" s="30" t="s">
        <v>232</v>
      </c>
      <c r="E45" s="32">
        <v>24370</v>
      </c>
      <c r="F45" s="33"/>
      <c r="G45" s="31"/>
      <c r="H45" s="30" t="s">
        <v>232</v>
      </c>
      <c r="I45" s="32">
        <v>26772</v>
      </c>
      <c r="J45" s="33"/>
    </row>
    <row r="46" spans="1:22" ht="15.75" thickTop="1" x14ac:dyDescent="0.25">
      <c r="A46" s="13"/>
      <c r="B46" s="11"/>
      <c r="C46" s="11"/>
      <c r="D46" s="23"/>
      <c r="E46" s="24"/>
      <c r="F46" s="16"/>
      <c r="G46" s="11"/>
      <c r="H46" s="23"/>
      <c r="I46" s="24"/>
      <c r="J46" s="16"/>
    </row>
    <row r="47" spans="1:22" ht="27" thickBot="1" x14ac:dyDescent="0.3">
      <c r="A47" s="13"/>
      <c r="B47" s="30" t="s">
        <v>525</v>
      </c>
      <c r="C47" s="31"/>
      <c r="D47" s="30" t="s">
        <v>232</v>
      </c>
      <c r="E47" s="32">
        <v>24370</v>
      </c>
      <c r="F47" s="33"/>
      <c r="G47" s="31"/>
      <c r="H47" s="30" t="s">
        <v>232</v>
      </c>
      <c r="I47" s="32">
        <v>26772</v>
      </c>
      <c r="J47" s="33"/>
    </row>
    <row r="48" spans="1:22" ht="15.75" thickTop="1" x14ac:dyDescent="0.25">
      <c r="A48" s="13"/>
      <c r="B48" s="77"/>
      <c r="C48" s="77"/>
      <c r="D48" s="77"/>
      <c r="E48" s="77"/>
      <c r="F48" s="77"/>
      <c r="G48" s="77"/>
      <c r="H48" s="77"/>
      <c r="I48" s="77"/>
      <c r="J48" s="77"/>
      <c r="K48" s="77"/>
      <c r="L48" s="77"/>
      <c r="M48" s="77"/>
      <c r="N48" s="77"/>
      <c r="O48" s="77"/>
      <c r="P48" s="77"/>
      <c r="Q48" s="77"/>
      <c r="R48" s="77"/>
      <c r="S48" s="77"/>
      <c r="T48" s="77"/>
      <c r="U48" s="77"/>
      <c r="V48" s="77"/>
    </row>
    <row r="49" spans="1:22" x14ac:dyDescent="0.25">
      <c r="A49" s="13"/>
      <c r="B49" s="53" t="s">
        <v>239</v>
      </c>
      <c r="C49" s="46"/>
      <c r="D49" s="48" t="s">
        <v>526</v>
      </c>
      <c r="E49" s="48"/>
      <c r="F49" s="50"/>
    </row>
    <row r="50" spans="1:22" x14ac:dyDescent="0.25">
      <c r="A50" s="13"/>
      <c r="B50" s="53"/>
      <c r="C50" s="46"/>
      <c r="D50" s="48" t="s">
        <v>527</v>
      </c>
      <c r="E50" s="48"/>
      <c r="F50" s="50"/>
    </row>
    <row r="51" spans="1:22" ht="15.75" thickBot="1" x14ac:dyDescent="0.3">
      <c r="A51" s="13"/>
      <c r="B51" s="54"/>
      <c r="C51" s="47"/>
      <c r="D51" s="52" t="s">
        <v>528</v>
      </c>
      <c r="E51" s="52"/>
      <c r="F51" s="51"/>
    </row>
    <row r="52" spans="1:22" x14ac:dyDescent="0.25">
      <c r="A52" s="13"/>
      <c r="B52" s="136">
        <v>41274</v>
      </c>
      <c r="C52" s="20"/>
      <c r="D52" s="19" t="s">
        <v>232</v>
      </c>
      <c r="E52" s="21">
        <v>1882</v>
      </c>
      <c r="F52" s="22"/>
    </row>
    <row r="53" spans="1:22" ht="26.25" x14ac:dyDescent="0.25">
      <c r="A53" s="13"/>
      <c r="B53" s="23" t="s">
        <v>529</v>
      </c>
      <c r="C53" s="24"/>
      <c r="D53" s="23"/>
      <c r="E53" s="25">
        <v>1708</v>
      </c>
      <c r="F53" s="16"/>
    </row>
    <row r="54" spans="1:22" ht="15.75" thickBot="1" x14ac:dyDescent="0.3">
      <c r="A54" s="13"/>
      <c r="B54" s="36" t="s">
        <v>530</v>
      </c>
      <c r="C54" s="37"/>
      <c r="D54" s="36"/>
      <c r="E54" s="37">
        <v>1</v>
      </c>
      <c r="F54" s="38"/>
    </row>
    <row r="55" spans="1:22" x14ac:dyDescent="0.25">
      <c r="A55" s="13"/>
      <c r="B55" s="137">
        <v>41639</v>
      </c>
      <c r="C55" s="24"/>
      <c r="D55" s="23" t="s">
        <v>232</v>
      </c>
      <c r="E55" s="25">
        <v>3591</v>
      </c>
      <c r="F55" s="16"/>
    </row>
    <row r="56" spans="1:22" ht="27" thickBot="1" x14ac:dyDescent="0.3">
      <c r="A56" s="13"/>
      <c r="B56" s="36" t="s">
        <v>529</v>
      </c>
      <c r="C56" s="37"/>
      <c r="D56" s="36"/>
      <c r="E56" s="37">
        <v>125</v>
      </c>
      <c r="F56" s="38"/>
    </row>
    <row r="57" spans="1:22" ht="15.75" thickBot="1" x14ac:dyDescent="0.3">
      <c r="A57" s="13"/>
      <c r="B57" s="138">
        <v>41820</v>
      </c>
      <c r="C57" s="41"/>
      <c r="D57" s="40" t="s">
        <v>232</v>
      </c>
      <c r="E57" s="42">
        <v>3716</v>
      </c>
      <c r="F57" s="43"/>
    </row>
    <row r="58" spans="1:22" ht="15.75" thickTop="1" x14ac:dyDescent="0.25">
      <c r="A58" s="13"/>
      <c r="B58" s="77"/>
      <c r="C58" s="77"/>
      <c r="D58" s="77"/>
      <c r="E58" s="77"/>
      <c r="F58" s="77"/>
      <c r="G58" s="77"/>
      <c r="H58" s="77"/>
      <c r="I58" s="77"/>
      <c r="J58" s="77"/>
      <c r="K58" s="77"/>
      <c r="L58" s="77"/>
      <c r="M58" s="77"/>
      <c r="N58" s="77"/>
      <c r="O58" s="77"/>
      <c r="P58" s="77"/>
      <c r="Q58" s="77"/>
      <c r="R58" s="77"/>
      <c r="S58" s="77"/>
      <c r="T58" s="77"/>
      <c r="U58" s="77"/>
      <c r="V58" s="77"/>
    </row>
    <row r="59" spans="1:22" x14ac:dyDescent="0.25">
      <c r="A59" s="13"/>
      <c r="B59" s="80" t="s">
        <v>531</v>
      </c>
      <c r="C59" s="80"/>
      <c r="D59" s="80"/>
      <c r="E59" s="80"/>
      <c r="F59" s="80"/>
      <c r="G59" s="80"/>
      <c r="H59" s="80"/>
      <c r="I59" s="80"/>
      <c r="J59" s="80"/>
      <c r="K59" s="80"/>
      <c r="L59" s="80"/>
      <c r="M59" s="80"/>
      <c r="N59" s="80"/>
      <c r="O59" s="80"/>
      <c r="P59" s="80"/>
      <c r="Q59" s="80"/>
      <c r="R59" s="80"/>
      <c r="S59" s="80"/>
      <c r="T59" s="80"/>
      <c r="U59" s="80"/>
      <c r="V59" s="80"/>
    </row>
    <row r="60" spans="1:22" x14ac:dyDescent="0.25">
      <c r="A60" s="13"/>
      <c r="B60" s="77"/>
      <c r="C60" s="77"/>
      <c r="D60" s="77"/>
      <c r="E60" s="77"/>
      <c r="F60" s="77"/>
      <c r="G60" s="77"/>
      <c r="H60" s="77"/>
      <c r="I60" s="77"/>
      <c r="J60" s="77"/>
      <c r="K60" s="77"/>
      <c r="L60" s="77"/>
      <c r="M60" s="77"/>
      <c r="N60" s="77"/>
      <c r="O60" s="77"/>
      <c r="P60" s="77"/>
      <c r="Q60" s="77"/>
      <c r="R60" s="77"/>
      <c r="S60" s="77"/>
      <c r="T60" s="77"/>
      <c r="U60" s="77"/>
      <c r="V60" s="77"/>
    </row>
    <row r="61" spans="1:22" x14ac:dyDescent="0.25">
      <c r="A61" s="13"/>
      <c r="B61" s="80" t="s">
        <v>532</v>
      </c>
      <c r="C61" s="80"/>
      <c r="D61" s="80"/>
      <c r="E61" s="80"/>
      <c r="F61" s="80"/>
      <c r="G61" s="80"/>
      <c r="H61" s="80"/>
      <c r="I61" s="80"/>
      <c r="J61" s="80"/>
      <c r="K61" s="80"/>
      <c r="L61" s="80"/>
      <c r="M61" s="80"/>
      <c r="N61" s="80"/>
      <c r="O61" s="80"/>
      <c r="P61" s="80"/>
      <c r="Q61" s="80"/>
      <c r="R61" s="80"/>
      <c r="S61" s="80"/>
      <c r="T61" s="80"/>
      <c r="U61" s="80"/>
      <c r="V61" s="80"/>
    </row>
    <row r="62" spans="1:22" x14ac:dyDescent="0.25">
      <c r="A62" s="13"/>
      <c r="B62" s="77"/>
      <c r="C62" s="77"/>
      <c r="D62" s="77"/>
      <c r="E62" s="77"/>
      <c r="F62" s="77"/>
      <c r="G62" s="77"/>
      <c r="H62" s="77"/>
      <c r="I62" s="77"/>
      <c r="J62" s="77"/>
      <c r="K62" s="77"/>
      <c r="L62" s="77"/>
      <c r="M62" s="77"/>
      <c r="N62" s="77"/>
      <c r="O62" s="77"/>
      <c r="P62" s="77"/>
      <c r="Q62" s="77"/>
      <c r="R62" s="77"/>
      <c r="S62" s="77"/>
      <c r="T62" s="77"/>
      <c r="U62" s="77"/>
      <c r="V62" s="77"/>
    </row>
    <row r="63" spans="1:22" x14ac:dyDescent="0.25">
      <c r="A63" s="13"/>
      <c r="B63" s="154" t="s">
        <v>533</v>
      </c>
      <c r="C63" s="154"/>
      <c r="D63" s="154"/>
      <c r="E63" s="154"/>
      <c r="F63" s="154"/>
      <c r="G63" s="154"/>
      <c r="H63" s="154"/>
      <c r="I63" s="154"/>
      <c r="J63" s="154"/>
      <c r="K63" s="154"/>
      <c r="L63" s="154"/>
      <c r="M63" s="154"/>
      <c r="N63" s="154"/>
      <c r="O63" s="154"/>
      <c r="P63" s="154"/>
      <c r="Q63" s="154"/>
      <c r="R63" s="154"/>
      <c r="S63" s="154"/>
      <c r="T63" s="154"/>
      <c r="U63" s="154"/>
      <c r="V63" s="154"/>
    </row>
    <row r="64" spans="1:22" x14ac:dyDescent="0.25">
      <c r="A64" s="13"/>
      <c r="B64" s="77"/>
      <c r="C64" s="77"/>
      <c r="D64" s="77"/>
      <c r="E64" s="77"/>
      <c r="F64" s="77"/>
      <c r="G64" s="77"/>
      <c r="H64" s="77"/>
      <c r="I64" s="77"/>
      <c r="J64" s="77"/>
      <c r="K64" s="77"/>
      <c r="L64" s="77"/>
      <c r="M64" s="77"/>
      <c r="N64" s="77"/>
      <c r="O64" s="77"/>
      <c r="P64" s="77"/>
      <c r="Q64" s="77"/>
      <c r="R64" s="77"/>
      <c r="S64" s="77"/>
      <c r="T64" s="77"/>
      <c r="U64" s="77"/>
      <c r="V64" s="77"/>
    </row>
    <row r="65" spans="1:22" x14ac:dyDescent="0.25">
      <c r="A65" s="13"/>
      <c r="B65" s="154" t="s">
        <v>534</v>
      </c>
      <c r="C65" s="154"/>
      <c r="D65" s="154"/>
      <c r="E65" s="154"/>
      <c r="F65" s="154"/>
      <c r="G65" s="154"/>
      <c r="H65" s="154"/>
      <c r="I65" s="154"/>
      <c r="J65" s="154"/>
      <c r="K65" s="154"/>
      <c r="L65" s="154"/>
      <c r="M65" s="154"/>
      <c r="N65" s="154"/>
      <c r="O65" s="154"/>
      <c r="P65" s="154"/>
      <c r="Q65" s="154"/>
      <c r="R65" s="154"/>
      <c r="S65" s="154"/>
      <c r="T65" s="154"/>
      <c r="U65" s="154"/>
      <c r="V65" s="154"/>
    </row>
    <row r="66" spans="1:22" x14ac:dyDescent="0.25">
      <c r="A66" s="13"/>
      <c r="B66" s="77"/>
      <c r="C66" s="77"/>
      <c r="D66" s="77"/>
      <c r="E66" s="77"/>
      <c r="F66" s="77"/>
      <c r="G66" s="77"/>
      <c r="H66" s="77"/>
      <c r="I66" s="77"/>
      <c r="J66" s="77"/>
      <c r="K66" s="77"/>
      <c r="L66" s="77"/>
      <c r="M66" s="77"/>
      <c r="N66" s="77"/>
      <c r="O66" s="77"/>
      <c r="P66" s="77"/>
      <c r="Q66" s="77"/>
      <c r="R66" s="77"/>
      <c r="S66" s="77"/>
      <c r="T66" s="77"/>
      <c r="U66" s="77"/>
      <c r="V66" s="77"/>
    </row>
    <row r="67" spans="1:22" x14ac:dyDescent="0.25">
      <c r="A67" s="13"/>
      <c r="B67" s="80" t="s">
        <v>535</v>
      </c>
      <c r="C67" s="80"/>
      <c r="D67" s="80"/>
      <c r="E67" s="80"/>
      <c r="F67" s="80"/>
      <c r="G67" s="80"/>
      <c r="H67" s="80"/>
      <c r="I67" s="80"/>
      <c r="J67" s="80"/>
      <c r="K67" s="80"/>
      <c r="L67" s="80"/>
      <c r="M67" s="80"/>
      <c r="N67" s="80"/>
      <c r="O67" s="80"/>
      <c r="P67" s="80"/>
      <c r="Q67" s="80"/>
      <c r="R67" s="80"/>
      <c r="S67" s="80"/>
      <c r="T67" s="80"/>
      <c r="U67" s="80"/>
      <c r="V67" s="80"/>
    </row>
    <row r="68" spans="1:22" x14ac:dyDescent="0.25">
      <c r="A68" s="13"/>
      <c r="B68" s="77"/>
      <c r="C68" s="77"/>
      <c r="D68" s="77"/>
      <c r="E68" s="77"/>
      <c r="F68" s="77"/>
      <c r="G68" s="77"/>
      <c r="H68" s="77"/>
      <c r="I68" s="77"/>
      <c r="J68" s="77"/>
      <c r="K68" s="77"/>
      <c r="L68" s="77"/>
      <c r="M68" s="77"/>
      <c r="N68" s="77"/>
      <c r="O68" s="77"/>
      <c r="P68" s="77"/>
      <c r="Q68" s="77"/>
      <c r="R68" s="77"/>
      <c r="S68" s="77"/>
      <c r="T68" s="77"/>
      <c r="U68" s="77"/>
      <c r="V68" s="77"/>
    </row>
    <row r="69" spans="1:22" ht="15.75" thickBot="1" x14ac:dyDescent="0.3">
      <c r="A69" s="13"/>
      <c r="B69" s="55"/>
      <c r="C69" s="56"/>
      <c r="D69" s="89">
        <v>41639</v>
      </c>
      <c r="E69" s="89"/>
      <c r="F69" s="89"/>
      <c r="G69" s="89"/>
      <c r="H69" s="89"/>
      <c r="I69" s="89"/>
      <c r="J69" s="57"/>
    </row>
    <row r="70" spans="1:22" ht="15.75" thickBot="1" x14ac:dyDescent="0.3">
      <c r="A70" s="13"/>
      <c r="B70" s="132" t="s">
        <v>239</v>
      </c>
      <c r="C70" s="56"/>
      <c r="D70" s="140" t="s">
        <v>536</v>
      </c>
      <c r="E70" s="140"/>
      <c r="F70" s="57"/>
      <c r="G70" s="56"/>
      <c r="H70" s="140" t="s">
        <v>258</v>
      </c>
      <c r="I70" s="140"/>
      <c r="J70" s="57"/>
    </row>
    <row r="71" spans="1:22" x14ac:dyDescent="0.25">
      <c r="A71" s="13"/>
      <c r="B71" s="139" t="s">
        <v>537</v>
      </c>
      <c r="C71" s="82"/>
      <c r="D71" s="87"/>
      <c r="E71" s="87"/>
      <c r="F71" s="22"/>
      <c r="G71" s="82"/>
      <c r="H71" s="87"/>
      <c r="I71" s="87"/>
      <c r="J71" s="22"/>
    </row>
    <row r="72" spans="1:22" x14ac:dyDescent="0.25">
      <c r="A72" s="13"/>
      <c r="B72" s="23" t="s">
        <v>538</v>
      </c>
      <c r="C72" s="11"/>
      <c r="D72" s="23" t="s">
        <v>232</v>
      </c>
      <c r="E72" s="24">
        <v>586</v>
      </c>
      <c r="F72" s="16"/>
      <c r="G72" s="11"/>
      <c r="H72" s="23" t="s">
        <v>232</v>
      </c>
      <c r="I72" s="24">
        <v>586</v>
      </c>
      <c r="J72" s="16"/>
    </row>
    <row r="73" spans="1:22" ht="15.75" thickBot="1" x14ac:dyDescent="0.3">
      <c r="A73" s="13"/>
      <c r="B73" s="36" t="s">
        <v>44</v>
      </c>
      <c r="C73" s="37"/>
      <c r="D73" s="36"/>
      <c r="E73" s="37">
        <v>465</v>
      </c>
      <c r="F73" s="38"/>
      <c r="G73" s="37"/>
      <c r="H73" s="36"/>
      <c r="I73" s="37">
        <v>465</v>
      </c>
      <c r="J73" s="38"/>
    </row>
    <row r="74" spans="1:22" ht="27" thickBot="1" x14ac:dyDescent="0.3">
      <c r="A74" s="13"/>
      <c r="B74" s="84" t="s">
        <v>539</v>
      </c>
      <c r="C74" s="41"/>
      <c r="D74" s="40" t="s">
        <v>232</v>
      </c>
      <c r="E74" s="42">
        <v>1051</v>
      </c>
      <c r="F74" s="43"/>
      <c r="G74" s="41"/>
      <c r="H74" s="40" t="s">
        <v>232</v>
      </c>
      <c r="I74" s="42">
        <v>1051</v>
      </c>
      <c r="J74" s="43"/>
    </row>
    <row r="75" spans="1:22" ht="15.75" thickTop="1" x14ac:dyDescent="0.25">
      <c r="A75" s="13"/>
      <c r="B75" s="77"/>
      <c r="C75" s="77"/>
      <c r="D75" s="77"/>
      <c r="E75" s="77"/>
      <c r="F75" s="77"/>
      <c r="G75" s="77"/>
      <c r="H75" s="77"/>
      <c r="I75" s="77"/>
      <c r="J75" s="77"/>
      <c r="K75" s="77"/>
      <c r="L75" s="77"/>
      <c r="M75" s="77"/>
      <c r="N75" s="77"/>
      <c r="O75" s="77"/>
      <c r="P75" s="77"/>
      <c r="Q75" s="77"/>
      <c r="R75" s="77"/>
      <c r="S75" s="77"/>
      <c r="T75" s="77"/>
      <c r="U75" s="77"/>
      <c r="V75" s="77"/>
    </row>
    <row r="76" spans="1:22" x14ac:dyDescent="0.25">
      <c r="A76" s="13"/>
      <c r="B76" s="80" t="s">
        <v>540</v>
      </c>
      <c r="C76" s="80"/>
      <c r="D76" s="80"/>
      <c r="E76" s="80"/>
      <c r="F76" s="80"/>
      <c r="G76" s="80"/>
      <c r="H76" s="80"/>
      <c r="I76" s="80"/>
      <c r="J76" s="80"/>
      <c r="K76" s="80"/>
      <c r="L76" s="80"/>
      <c r="M76" s="80"/>
      <c r="N76" s="80"/>
      <c r="O76" s="80"/>
      <c r="P76" s="80"/>
      <c r="Q76" s="80"/>
      <c r="R76" s="80"/>
      <c r="S76" s="80"/>
      <c r="T76" s="80"/>
      <c r="U76" s="80"/>
      <c r="V76" s="80"/>
    </row>
    <row r="77" spans="1:22" x14ac:dyDescent="0.25">
      <c r="A77" s="13"/>
      <c r="B77" s="77"/>
      <c r="C77" s="77"/>
      <c r="D77" s="77"/>
      <c r="E77" s="77"/>
      <c r="F77" s="77"/>
      <c r="G77" s="77"/>
      <c r="H77" s="77"/>
      <c r="I77" s="77"/>
      <c r="J77" s="77"/>
      <c r="K77" s="77"/>
      <c r="L77" s="77"/>
      <c r="M77" s="77"/>
      <c r="N77" s="77"/>
      <c r="O77" s="77"/>
      <c r="P77" s="77"/>
      <c r="Q77" s="77"/>
      <c r="R77" s="77"/>
      <c r="S77" s="77"/>
      <c r="T77" s="77"/>
      <c r="U77" s="77"/>
      <c r="V77" s="77"/>
    </row>
    <row r="78" spans="1:22" x14ac:dyDescent="0.25">
      <c r="A78" s="13"/>
      <c r="B78" s="53" t="s">
        <v>239</v>
      </c>
      <c r="C78" s="46"/>
      <c r="D78" s="48" t="s">
        <v>258</v>
      </c>
      <c r="E78" s="48"/>
      <c r="F78" s="50"/>
      <c r="G78" s="75" t="s">
        <v>541</v>
      </c>
      <c r="H78" s="62" t="s">
        <v>526</v>
      </c>
      <c r="I78" s="46"/>
      <c r="J78" s="15" t="s">
        <v>542</v>
      </c>
      <c r="K78" s="50"/>
    </row>
    <row r="79" spans="1:22" ht="15.75" thickBot="1" x14ac:dyDescent="0.3">
      <c r="A79" s="13"/>
      <c r="B79" s="54"/>
      <c r="C79" s="47"/>
      <c r="D79" s="52"/>
      <c r="E79" s="52"/>
      <c r="F79" s="51"/>
      <c r="G79" s="76"/>
      <c r="H79" s="64" t="s">
        <v>527</v>
      </c>
      <c r="I79" s="47"/>
      <c r="J79" s="18" t="s">
        <v>543</v>
      </c>
      <c r="K79" s="51"/>
    </row>
    <row r="80" spans="1:22" x14ac:dyDescent="0.25">
      <c r="A80" s="13"/>
      <c r="B80" s="139" t="s">
        <v>544</v>
      </c>
      <c r="C80" s="82"/>
      <c r="D80" s="87"/>
      <c r="E80" s="87"/>
      <c r="F80" s="22"/>
      <c r="G80" s="82"/>
      <c r="H80" s="82"/>
      <c r="I80" s="82"/>
      <c r="J80" s="83"/>
      <c r="K80" s="22"/>
    </row>
    <row r="81" spans="1:22" x14ac:dyDescent="0.25">
      <c r="A81" s="13"/>
      <c r="B81" s="145" t="s">
        <v>545</v>
      </c>
      <c r="C81" s="145"/>
      <c r="D81" s="145"/>
      <c r="E81" s="145"/>
      <c r="F81" s="16"/>
      <c r="G81" s="11"/>
      <c r="H81" s="11"/>
      <c r="I81" s="11"/>
      <c r="J81" s="12"/>
      <c r="K81" s="16"/>
    </row>
    <row r="82" spans="1:22" x14ac:dyDescent="0.25">
      <c r="A82" s="13"/>
      <c r="B82" s="125" t="s">
        <v>236</v>
      </c>
      <c r="C82" s="82"/>
      <c r="D82" s="19" t="s">
        <v>232</v>
      </c>
      <c r="E82" s="21">
        <v>3716</v>
      </c>
      <c r="F82" s="22"/>
      <c r="G82" s="141" t="s">
        <v>546</v>
      </c>
      <c r="H82" s="141" t="s">
        <v>547</v>
      </c>
      <c r="I82" s="82"/>
      <c r="J82" s="142">
        <v>7.1999999999999998E-3</v>
      </c>
      <c r="K82" s="22"/>
    </row>
    <row r="83" spans="1:22" x14ac:dyDescent="0.25">
      <c r="A83" s="13"/>
      <c r="B83" s="11"/>
      <c r="C83" s="11"/>
      <c r="D83" s="23"/>
      <c r="E83" s="24"/>
      <c r="F83" s="16"/>
      <c r="G83" s="11"/>
      <c r="H83" s="143" t="s">
        <v>548</v>
      </c>
      <c r="I83" s="11"/>
      <c r="J83" s="143" t="s">
        <v>549</v>
      </c>
      <c r="K83" s="16"/>
    </row>
    <row r="84" spans="1:22" ht="39" x14ac:dyDescent="0.25">
      <c r="A84" s="13"/>
      <c r="B84" s="82"/>
      <c r="C84" s="82"/>
      <c r="D84" s="19"/>
      <c r="E84" s="20"/>
      <c r="F84" s="22"/>
      <c r="G84" s="82"/>
      <c r="H84" s="141" t="s">
        <v>550</v>
      </c>
      <c r="I84" s="82"/>
      <c r="J84" s="141" t="s">
        <v>551</v>
      </c>
      <c r="K84" s="22"/>
    </row>
    <row r="85" spans="1:22" ht="15.75" thickBot="1" x14ac:dyDescent="0.3">
      <c r="A85" s="13"/>
      <c r="B85" s="84"/>
      <c r="C85" s="84"/>
      <c r="D85" s="40"/>
      <c r="E85" s="41"/>
      <c r="F85" s="43"/>
      <c r="G85" s="84"/>
      <c r="H85" s="144" t="s">
        <v>552</v>
      </c>
      <c r="I85" s="84"/>
      <c r="J85" s="144" t="s">
        <v>551</v>
      </c>
      <c r="K85" s="43"/>
    </row>
    <row r="86" spans="1:22" ht="15.75" thickTop="1" x14ac:dyDescent="0.25">
      <c r="A86" s="13"/>
      <c r="B86" s="77"/>
      <c r="C86" s="77"/>
      <c r="D86" s="77"/>
      <c r="E86" s="77"/>
      <c r="F86" s="77"/>
      <c r="G86" s="77"/>
      <c r="H86" s="77"/>
      <c r="I86" s="77"/>
      <c r="J86" s="77"/>
      <c r="K86" s="77"/>
      <c r="L86" s="77"/>
      <c r="M86" s="77"/>
      <c r="N86" s="77"/>
      <c r="O86" s="77"/>
      <c r="P86" s="77"/>
      <c r="Q86" s="77"/>
      <c r="R86" s="77"/>
      <c r="S86" s="77"/>
      <c r="T86" s="77"/>
      <c r="U86" s="77"/>
      <c r="V86" s="77"/>
    </row>
    <row r="87" spans="1:22" ht="38.25" customHeight="1" x14ac:dyDescent="0.25">
      <c r="A87" s="13"/>
      <c r="B87" s="80" t="s">
        <v>553</v>
      </c>
      <c r="C87" s="80"/>
      <c r="D87" s="80"/>
      <c r="E87" s="80"/>
      <c r="F87" s="80"/>
      <c r="G87" s="80"/>
      <c r="H87" s="80"/>
      <c r="I87" s="80"/>
      <c r="J87" s="80"/>
      <c r="K87" s="80"/>
      <c r="L87" s="80"/>
      <c r="M87" s="80"/>
      <c r="N87" s="80"/>
      <c r="O87" s="80"/>
      <c r="P87" s="80"/>
      <c r="Q87" s="80"/>
      <c r="R87" s="80"/>
      <c r="S87" s="80"/>
      <c r="T87" s="80"/>
      <c r="U87" s="80"/>
      <c r="V87" s="80"/>
    </row>
    <row r="88" spans="1:22" x14ac:dyDescent="0.25">
      <c r="A88" s="13"/>
      <c r="B88" s="77"/>
      <c r="C88" s="77"/>
      <c r="D88" s="77"/>
      <c r="E88" s="77"/>
      <c r="F88" s="77"/>
      <c r="G88" s="77"/>
      <c r="H88" s="77"/>
      <c r="I88" s="77"/>
      <c r="J88" s="77"/>
      <c r="K88" s="77"/>
      <c r="L88" s="77"/>
      <c r="M88" s="77"/>
      <c r="N88" s="77"/>
      <c r="O88" s="77"/>
      <c r="P88" s="77"/>
      <c r="Q88" s="77"/>
      <c r="R88" s="77"/>
      <c r="S88" s="77"/>
      <c r="T88" s="77"/>
      <c r="U88" s="77"/>
      <c r="V88" s="77"/>
    </row>
    <row r="89" spans="1:22" x14ac:dyDescent="0.25">
      <c r="A89" s="13"/>
      <c r="B89" s="80" t="s">
        <v>554</v>
      </c>
      <c r="C89" s="80"/>
      <c r="D89" s="80"/>
      <c r="E89" s="80"/>
      <c r="F89" s="80"/>
      <c r="G89" s="80"/>
      <c r="H89" s="80"/>
      <c r="I89" s="80"/>
      <c r="J89" s="80"/>
      <c r="K89" s="80"/>
      <c r="L89" s="80"/>
      <c r="M89" s="80"/>
      <c r="N89" s="80"/>
      <c r="O89" s="80"/>
      <c r="P89" s="80"/>
      <c r="Q89" s="80"/>
      <c r="R89" s="80"/>
      <c r="S89" s="80"/>
      <c r="T89" s="80"/>
      <c r="U89" s="80"/>
      <c r="V89" s="80"/>
    </row>
    <row r="90" spans="1:22" x14ac:dyDescent="0.25">
      <c r="A90" s="13"/>
      <c r="B90" s="77"/>
      <c r="C90" s="77"/>
      <c r="D90" s="77"/>
      <c r="E90" s="77"/>
      <c r="F90" s="77"/>
      <c r="G90" s="77"/>
      <c r="H90" s="77"/>
      <c r="I90" s="77"/>
      <c r="J90" s="77"/>
      <c r="K90" s="77"/>
      <c r="L90" s="77"/>
      <c r="M90" s="77"/>
      <c r="N90" s="77"/>
      <c r="O90" s="77"/>
      <c r="P90" s="77"/>
      <c r="Q90" s="77"/>
      <c r="R90" s="77"/>
      <c r="S90" s="77"/>
      <c r="T90" s="77"/>
      <c r="U90" s="77"/>
      <c r="V90" s="77"/>
    </row>
    <row r="91" spans="1:22" x14ac:dyDescent="0.25">
      <c r="A91" s="13"/>
      <c r="B91" s="155" t="s">
        <v>555</v>
      </c>
      <c r="C91" s="155"/>
      <c r="D91" s="155"/>
      <c r="E91" s="155"/>
      <c r="F91" s="155"/>
      <c r="G91" s="155"/>
      <c r="H91" s="155"/>
      <c r="I91" s="155"/>
      <c r="J91" s="155"/>
      <c r="K91" s="155"/>
      <c r="L91" s="155"/>
      <c r="M91" s="155"/>
      <c r="N91" s="155"/>
      <c r="O91" s="155"/>
      <c r="P91" s="155"/>
      <c r="Q91" s="155"/>
      <c r="R91" s="155"/>
      <c r="S91" s="155"/>
      <c r="T91" s="155"/>
      <c r="U91" s="155"/>
      <c r="V91" s="155"/>
    </row>
    <row r="92" spans="1:22" x14ac:dyDescent="0.25">
      <c r="A92" s="13"/>
      <c r="B92" s="77"/>
      <c r="C92" s="77"/>
      <c r="D92" s="77"/>
      <c r="E92" s="77"/>
      <c r="F92" s="77"/>
      <c r="G92" s="77"/>
      <c r="H92" s="77"/>
      <c r="I92" s="77"/>
      <c r="J92" s="77"/>
      <c r="K92" s="77"/>
      <c r="L92" s="77"/>
      <c r="M92" s="77"/>
      <c r="N92" s="77"/>
      <c r="O92" s="77"/>
      <c r="P92" s="77"/>
      <c r="Q92" s="77"/>
      <c r="R92" s="77"/>
      <c r="S92" s="77"/>
      <c r="T92" s="77"/>
      <c r="U92" s="77"/>
      <c r="V92" s="77"/>
    </row>
    <row r="93" spans="1:22" x14ac:dyDescent="0.25">
      <c r="A93" s="13"/>
      <c r="B93" s="129" t="s">
        <v>556</v>
      </c>
      <c r="C93" s="129"/>
      <c r="D93" s="129"/>
      <c r="E93" s="129"/>
      <c r="F93" s="129"/>
      <c r="G93" s="129"/>
      <c r="H93" s="129"/>
      <c r="I93" s="129"/>
      <c r="J93" s="129"/>
      <c r="K93" s="129"/>
      <c r="L93" s="129"/>
      <c r="M93" s="129"/>
      <c r="N93" s="129"/>
      <c r="O93" s="129"/>
      <c r="P93" s="129"/>
      <c r="Q93" s="129"/>
      <c r="R93" s="129"/>
      <c r="S93" s="129"/>
      <c r="T93" s="129"/>
      <c r="U93" s="129"/>
      <c r="V93" s="129"/>
    </row>
    <row r="94" spans="1:22" x14ac:dyDescent="0.25">
      <c r="A94" s="13"/>
      <c r="B94" s="77"/>
      <c r="C94" s="77"/>
      <c r="D94" s="77"/>
      <c r="E94" s="77"/>
      <c r="F94" s="77"/>
      <c r="G94" s="77"/>
      <c r="H94" s="77"/>
      <c r="I94" s="77"/>
      <c r="J94" s="77"/>
      <c r="K94" s="77"/>
      <c r="L94" s="77"/>
      <c r="M94" s="77"/>
      <c r="N94" s="77"/>
      <c r="O94" s="77"/>
      <c r="P94" s="77"/>
      <c r="Q94" s="77"/>
      <c r="R94" s="77"/>
      <c r="S94" s="77"/>
      <c r="T94" s="77"/>
      <c r="U94" s="77"/>
      <c r="V94" s="77"/>
    </row>
    <row r="95" spans="1:22" x14ac:dyDescent="0.25">
      <c r="A95" s="13"/>
      <c r="B95" s="155" t="s">
        <v>557</v>
      </c>
      <c r="C95" s="155"/>
      <c r="D95" s="155"/>
      <c r="E95" s="155"/>
      <c r="F95" s="155"/>
      <c r="G95" s="155"/>
      <c r="H95" s="155"/>
      <c r="I95" s="155"/>
      <c r="J95" s="155"/>
      <c r="K95" s="155"/>
      <c r="L95" s="155"/>
      <c r="M95" s="155"/>
      <c r="N95" s="155"/>
      <c r="O95" s="155"/>
      <c r="P95" s="155"/>
      <c r="Q95" s="155"/>
      <c r="R95" s="155"/>
      <c r="S95" s="155"/>
      <c r="T95" s="155"/>
      <c r="U95" s="155"/>
      <c r="V95" s="155"/>
    </row>
    <row r="96" spans="1:22" x14ac:dyDescent="0.25">
      <c r="A96" s="13"/>
      <c r="B96" s="77"/>
      <c r="C96" s="77"/>
      <c r="D96" s="77"/>
      <c r="E96" s="77"/>
      <c r="F96" s="77"/>
      <c r="G96" s="77"/>
      <c r="H96" s="77"/>
      <c r="I96" s="77"/>
      <c r="J96" s="77"/>
      <c r="K96" s="77"/>
      <c r="L96" s="77"/>
      <c r="M96" s="77"/>
      <c r="N96" s="77"/>
      <c r="O96" s="77"/>
      <c r="P96" s="77"/>
      <c r="Q96" s="77"/>
      <c r="R96" s="77"/>
      <c r="S96" s="77"/>
      <c r="T96" s="77"/>
      <c r="U96" s="77"/>
      <c r="V96" s="77"/>
    </row>
    <row r="97" spans="1:22" x14ac:dyDescent="0.25">
      <c r="A97" s="13"/>
      <c r="B97" s="129" t="s">
        <v>558</v>
      </c>
      <c r="C97" s="129"/>
      <c r="D97" s="129"/>
      <c r="E97" s="129"/>
      <c r="F97" s="129"/>
      <c r="G97" s="129"/>
      <c r="H97" s="129"/>
      <c r="I97" s="129"/>
      <c r="J97" s="129"/>
      <c r="K97" s="129"/>
      <c r="L97" s="129"/>
      <c r="M97" s="129"/>
      <c r="N97" s="129"/>
      <c r="O97" s="129"/>
      <c r="P97" s="129"/>
      <c r="Q97" s="129"/>
      <c r="R97" s="129"/>
      <c r="S97" s="129"/>
      <c r="T97" s="129"/>
      <c r="U97" s="129"/>
      <c r="V97" s="129"/>
    </row>
    <row r="98" spans="1:22" x14ac:dyDescent="0.25">
      <c r="A98" s="13"/>
      <c r="B98" s="77"/>
      <c r="C98" s="77"/>
      <c r="D98" s="77"/>
      <c r="E98" s="77"/>
      <c r="F98" s="77"/>
      <c r="G98" s="77"/>
      <c r="H98" s="77"/>
      <c r="I98" s="77"/>
      <c r="J98" s="77"/>
      <c r="K98" s="77"/>
      <c r="L98" s="77"/>
      <c r="M98" s="77"/>
      <c r="N98" s="77"/>
      <c r="O98" s="77"/>
      <c r="P98" s="77"/>
      <c r="Q98" s="77"/>
      <c r="R98" s="77"/>
      <c r="S98" s="77"/>
      <c r="T98" s="77"/>
      <c r="U98" s="77"/>
      <c r="V98" s="77"/>
    </row>
    <row r="99" spans="1:22" x14ac:dyDescent="0.25">
      <c r="A99" s="13"/>
      <c r="B99" s="155" t="s">
        <v>83</v>
      </c>
      <c r="C99" s="155"/>
      <c r="D99" s="155"/>
      <c r="E99" s="155"/>
      <c r="F99" s="155"/>
      <c r="G99" s="155"/>
      <c r="H99" s="155"/>
      <c r="I99" s="155"/>
      <c r="J99" s="155"/>
      <c r="K99" s="155"/>
      <c r="L99" s="155"/>
      <c r="M99" s="155"/>
      <c r="N99" s="155"/>
      <c r="O99" s="155"/>
      <c r="P99" s="155"/>
      <c r="Q99" s="155"/>
      <c r="R99" s="155"/>
      <c r="S99" s="155"/>
      <c r="T99" s="155"/>
      <c r="U99" s="155"/>
      <c r="V99" s="155"/>
    </row>
    <row r="100" spans="1:22" x14ac:dyDescent="0.25">
      <c r="A100" s="13"/>
      <c r="B100" s="77"/>
      <c r="C100" s="77"/>
      <c r="D100" s="77"/>
      <c r="E100" s="77"/>
      <c r="F100" s="77"/>
      <c r="G100" s="77"/>
      <c r="H100" s="77"/>
      <c r="I100" s="77"/>
      <c r="J100" s="77"/>
      <c r="K100" s="77"/>
      <c r="L100" s="77"/>
      <c r="M100" s="77"/>
      <c r="N100" s="77"/>
      <c r="O100" s="77"/>
      <c r="P100" s="77"/>
      <c r="Q100" s="77"/>
      <c r="R100" s="77"/>
      <c r="S100" s="77"/>
      <c r="T100" s="77"/>
      <c r="U100" s="77"/>
      <c r="V100" s="77"/>
    </row>
    <row r="101" spans="1:22" ht="25.5" customHeight="1" x14ac:dyDescent="0.25">
      <c r="A101" s="13"/>
      <c r="B101" s="129" t="s">
        <v>559</v>
      </c>
      <c r="C101" s="129"/>
      <c r="D101" s="129"/>
      <c r="E101" s="129"/>
      <c r="F101" s="129"/>
      <c r="G101" s="129"/>
      <c r="H101" s="129"/>
      <c r="I101" s="129"/>
      <c r="J101" s="129"/>
      <c r="K101" s="129"/>
      <c r="L101" s="129"/>
      <c r="M101" s="129"/>
      <c r="N101" s="129"/>
      <c r="O101" s="129"/>
      <c r="P101" s="129"/>
      <c r="Q101" s="129"/>
      <c r="R101" s="129"/>
      <c r="S101" s="129"/>
      <c r="T101" s="129"/>
      <c r="U101" s="129"/>
      <c r="V101" s="129"/>
    </row>
    <row r="102" spans="1:22" x14ac:dyDescent="0.25">
      <c r="A102" s="13"/>
      <c r="B102" s="77"/>
      <c r="C102" s="77"/>
      <c r="D102" s="77"/>
      <c r="E102" s="77"/>
      <c r="F102" s="77"/>
      <c r="G102" s="77"/>
      <c r="H102" s="77"/>
      <c r="I102" s="77"/>
      <c r="J102" s="77"/>
      <c r="K102" s="77"/>
      <c r="L102" s="77"/>
      <c r="M102" s="77"/>
      <c r="N102" s="77"/>
      <c r="O102" s="77"/>
      <c r="P102" s="77"/>
      <c r="Q102" s="77"/>
      <c r="R102" s="77"/>
      <c r="S102" s="77"/>
      <c r="T102" s="77"/>
      <c r="U102" s="77"/>
      <c r="V102" s="77"/>
    </row>
    <row r="103" spans="1:22" x14ac:dyDescent="0.25">
      <c r="A103" s="13"/>
      <c r="B103" s="155" t="s">
        <v>560</v>
      </c>
      <c r="C103" s="155"/>
      <c r="D103" s="155"/>
      <c r="E103" s="155"/>
      <c r="F103" s="155"/>
      <c r="G103" s="155"/>
      <c r="H103" s="155"/>
      <c r="I103" s="155"/>
      <c r="J103" s="155"/>
      <c r="K103" s="155"/>
      <c r="L103" s="155"/>
      <c r="M103" s="155"/>
      <c r="N103" s="155"/>
      <c r="O103" s="155"/>
      <c r="P103" s="155"/>
      <c r="Q103" s="155"/>
      <c r="R103" s="155"/>
      <c r="S103" s="155"/>
      <c r="T103" s="155"/>
      <c r="U103" s="155"/>
      <c r="V103" s="155"/>
    </row>
    <row r="104" spans="1:22" x14ac:dyDescent="0.25">
      <c r="A104" s="13"/>
      <c r="B104" s="77"/>
      <c r="C104" s="77"/>
      <c r="D104" s="77"/>
      <c r="E104" s="77"/>
      <c r="F104" s="77"/>
      <c r="G104" s="77"/>
      <c r="H104" s="77"/>
      <c r="I104" s="77"/>
      <c r="J104" s="77"/>
      <c r="K104" s="77"/>
      <c r="L104" s="77"/>
      <c r="M104" s="77"/>
      <c r="N104" s="77"/>
      <c r="O104" s="77"/>
      <c r="P104" s="77"/>
      <c r="Q104" s="77"/>
      <c r="R104" s="77"/>
      <c r="S104" s="77"/>
      <c r="T104" s="77"/>
      <c r="U104" s="77"/>
      <c r="V104" s="77"/>
    </row>
    <row r="105" spans="1:22" x14ac:dyDescent="0.25">
      <c r="A105" s="13"/>
      <c r="B105" s="129" t="s">
        <v>561</v>
      </c>
      <c r="C105" s="129"/>
      <c r="D105" s="129"/>
      <c r="E105" s="129"/>
      <c r="F105" s="129"/>
      <c r="G105" s="129"/>
      <c r="H105" s="129"/>
      <c r="I105" s="129"/>
      <c r="J105" s="129"/>
      <c r="K105" s="129"/>
      <c r="L105" s="129"/>
      <c r="M105" s="129"/>
      <c r="N105" s="129"/>
      <c r="O105" s="129"/>
      <c r="P105" s="129"/>
      <c r="Q105" s="129"/>
      <c r="R105" s="129"/>
      <c r="S105" s="129"/>
      <c r="T105" s="129"/>
      <c r="U105" s="129"/>
      <c r="V105" s="129"/>
    </row>
    <row r="106" spans="1:22" x14ac:dyDescent="0.25">
      <c r="A106" s="13"/>
      <c r="B106" s="77"/>
      <c r="C106" s="77"/>
      <c r="D106" s="77"/>
      <c r="E106" s="77"/>
      <c r="F106" s="77"/>
      <c r="G106" s="77"/>
      <c r="H106" s="77"/>
      <c r="I106" s="77"/>
      <c r="J106" s="77"/>
      <c r="K106" s="77"/>
      <c r="L106" s="77"/>
      <c r="M106" s="77"/>
      <c r="N106" s="77"/>
      <c r="O106" s="77"/>
      <c r="P106" s="77"/>
      <c r="Q106" s="77"/>
      <c r="R106" s="77"/>
      <c r="S106" s="77"/>
      <c r="T106" s="77"/>
      <c r="U106" s="77"/>
      <c r="V106" s="77"/>
    </row>
    <row r="107" spans="1:22" x14ac:dyDescent="0.25">
      <c r="A107" s="13"/>
      <c r="B107" s="155" t="s">
        <v>562</v>
      </c>
      <c r="C107" s="155"/>
      <c r="D107" s="155"/>
      <c r="E107" s="155"/>
      <c r="F107" s="155"/>
      <c r="G107" s="155"/>
      <c r="H107" s="155"/>
      <c r="I107" s="155"/>
      <c r="J107" s="155"/>
      <c r="K107" s="155"/>
      <c r="L107" s="155"/>
      <c r="M107" s="155"/>
      <c r="N107" s="155"/>
      <c r="O107" s="155"/>
      <c r="P107" s="155"/>
      <c r="Q107" s="155"/>
      <c r="R107" s="155"/>
      <c r="S107" s="155"/>
      <c r="T107" s="155"/>
      <c r="U107" s="155"/>
      <c r="V107" s="155"/>
    </row>
    <row r="108" spans="1:22" x14ac:dyDescent="0.25">
      <c r="A108" s="13"/>
      <c r="B108" s="77"/>
      <c r="C108" s="77"/>
      <c r="D108" s="77"/>
      <c r="E108" s="77"/>
      <c r="F108" s="77"/>
      <c r="G108" s="77"/>
      <c r="H108" s="77"/>
      <c r="I108" s="77"/>
      <c r="J108" s="77"/>
      <c r="K108" s="77"/>
      <c r="L108" s="77"/>
      <c r="M108" s="77"/>
      <c r="N108" s="77"/>
      <c r="O108" s="77"/>
      <c r="P108" s="77"/>
      <c r="Q108" s="77"/>
      <c r="R108" s="77"/>
      <c r="S108" s="77"/>
      <c r="T108" s="77"/>
      <c r="U108" s="77"/>
      <c r="V108" s="77"/>
    </row>
    <row r="109" spans="1:22" x14ac:dyDescent="0.25">
      <c r="A109" s="13"/>
      <c r="B109" s="129" t="s">
        <v>563</v>
      </c>
      <c r="C109" s="129"/>
      <c r="D109" s="129"/>
      <c r="E109" s="129"/>
      <c r="F109" s="129"/>
      <c r="G109" s="129"/>
      <c r="H109" s="129"/>
      <c r="I109" s="129"/>
      <c r="J109" s="129"/>
      <c r="K109" s="129"/>
      <c r="L109" s="129"/>
      <c r="M109" s="129"/>
      <c r="N109" s="129"/>
      <c r="O109" s="129"/>
      <c r="P109" s="129"/>
      <c r="Q109" s="129"/>
      <c r="R109" s="129"/>
      <c r="S109" s="129"/>
      <c r="T109" s="129"/>
      <c r="U109" s="129"/>
      <c r="V109" s="129"/>
    </row>
    <row r="110" spans="1:22" x14ac:dyDescent="0.25">
      <c r="A110" s="13"/>
      <c r="B110" s="77"/>
      <c r="C110" s="77"/>
      <c r="D110" s="77"/>
      <c r="E110" s="77"/>
      <c r="F110" s="77"/>
      <c r="G110" s="77"/>
      <c r="H110" s="77"/>
      <c r="I110" s="77"/>
      <c r="J110" s="77"/>
      <c r="K110" s="77"/>
      <c r="L110" s="77"/>
      <c r="M110" s="77"/>
      <c r="N110" s="77"/>
      <c r="O110" s="77"/>
      <c r="P110" s="77"/>
      <c r="Q110" s="77"/>
      <c r="R110" s="77"/>
      <c r="S110" s="77"/>
      <c r="T110" s="77"/>
      <c r="U110" s="77"/>
      <c r="V110" s="77"/>
    </row>
    <row r="111" spans="1:22" x14ac:dyDescent="0.25">
      <c r="A111" s="13"/>
      <c r="B111" s="155" t="s">
        <v>89</v>
      </c>
      <c r="C111" s="155"/>
      <c r="D111" s="155"/>
      <c r="E111" s="155"/>
      <c r="F111" s="155"/>
      <c r="G111" s="155"/>
      <c r="H111" s="155"/>
      <c r="I111" s="155"/>
      <c r="J111" s="155"/>
      <c r="K111" s="155"/>
      <c r="L111" s="155"/>
      <c r="M111" s="155"/>
      <c r="N111" s="155"/>
      <c r="O111" s="155"/>
      <c r="P111" s="155"/>
      <c r="Q111" s="155"/>
      <c r="R111" s="155"/>
      <c r="S111" s="155"/>
      <c r="T111" s="155"/>
      <c r="U111" s="155"/>
      <c r="V111" s="155"/>
    </row>
    <row r="112" spans="1:22" x14ac:dyDescent="0.25">
      <c r="A112" s="13"/>
      <c r="B112" s="77"/>
      <c r="C112" s="77"/>
      <c r="D112" s="77"/>
      <c r="E112" s="77"/>
      <c r="F112" s="77"/>
      <c r="G112" s="77"/>
      <c r="H112" s="77"/>
      <c r="I112" s="77"/>
      <c r="J112" s="77"/>
      <c r="K112" s="77"/>
      <c r="L112" s="77"/>
      <c r="M112" s="77"/>
      <c r="N112" s="77"/>
      <c r="O112" s="77"/>
      <c r="P112" s="77"/>
      <c r="Q112" s="77"/>
      <c r="R112" s="77"/>
      <c r="S112" s="77"/>
      <c r="T112" s="77"/>
      <c r="U112" s="77"/>
      <c r="V112" s="77"/>
    </row>
    <row r="113" spans="1:22" x14ac:dyDescent="0.25">
      <c r="A113" s="13"/>
      <c r="B113" s="129" t="s">
        <v>564</v>
      </c>
      <c r="C113" s="129"/>
      <c r="D113" s="129"/>
      <c r="E113" s="129"/>
      <c r="F113" s="129"/>
      <c r="G113" s="129"/>
      <c r="H113" s="129"/>
      <c r="I113" s="129"/>
      <c r="J113" s="129"/>
      <c r="K113" s="129"/>
      <c r="L113" s="129"/>
      <c r="M113" s="129"/>
      <c r="N113" s="129"/>
      <c r="O113" s="129"/>
      <c r="P113" s="129"/>
      <c r="Q113" s="129"/>
      <c r="R113" s="129"/>
      <c r="S113" s="129"/>
      <c r="T113" s="129"/>
      <c r="U113" s="129"/>
      <c r="V113" s="129"/>
    </row>
    <row r="114" spans="1:22" x14ac:dyDescent="0.25">
      <c r="A114" s="13"/>
      <c r="B114" s="77"/>
      <c r="C114" s="77"/>
      <c r="D114" s="77"/>
      <c r="E114" s="77"/>
      <c r="F114" s="77"/>
      <c r="G114" s="77"/>
      <c r="H114" s="77"/>
      <c r="I114" s="77"/>
      <c r="J114" s="77"/>
      <c r="K114" s="77"/>
      <c r="L114" s="77"/>
      <c r="M114" s="77"/>
      <c r="N114" s="77"/>
      <c r="O114" s="77"/>
      <c r="P114" s="77"/>
      <c r="Q114" s="77"/>
      <c r="R114" s="77"/>
      <c r="S114" s="77"/>
      <c r="T114" s="77"/>
      <c r="U114" s="77"/>
      <c r="V114" s="77"/>
    </row>
    <row r="115" spans="1:22" x14ac:dyDescent="0.25">
      <c r="A115" s="13"/>
      <c r="B115" s="155" t="s">
        <v>52</v>
      </c>
      <c r="C115" s="155"/>
      <c r="D115" s="155"/>
      <c r="E115" s="155"/>
      <c r="F115" s="155"/>
      <c r="G115" s="155"/>
      <c r="H115" s="155"/>
      <c r="I115" s="155"/>
      <c r="J115" s="155"/>
      <c r="K115" s="155"/>
      <c r="L115" s="155"/>
      <c r="M115" s="155"/>
      <c r="N115" s="155"/>
      <c r="O115" s="155"/>
      <c r="P115" s="155"/>
      <c r="Q115" s="155"/>
      <c r="R115" s="155"/>
      <c r="S115" s="155"/>
      <c r="T115" s="155"/>
      <c r="U115" s="155"/>
      <c r="V115" s="155"/>
    </row>
    <row r="116" spans="1:22" x14ac:dyDescent="0.25">
      <c r="A116" s="13"/>
      <c r="B116" s="77"/>
      <c r="C116" s="77"/>
      <c r="D116" s="77"/>
      <c r="E116" s="77"/>
      <c r="F116" s="77"/>
      <c r="G116" s="77"/>
      <c r="H116" s="77"/>
      <c r="I116" s="77"/>
      <c r="J116" s="77"/>
      <c r="K116" s="77"/>
      <c r="L116" s="77"/>
      <c r="M116" s="77"/>
      <c r="N116" s="77"/>
      <c r="O116" s="77"/>
      <c r="P116" s="77"/>
      <c r="Q116" s="77"/>
      <c r="R116" s="77"/>
      <c r="S116" s="77"/>
      <c r="T116" s="77"/>
      <c r="U116" s="77"/>
      <c r="V116" s="77"/>
    </row>
    <row r="117" spans="1:22" x14ac:dyDescent="0.25">
      <c r="A117" s="13"/>
      <c r="B117" s="129" t="s">
        <v>565</v>
      </c>
      <c r="C117" s="129"/>
      <c r="D117" s="129"/>
      <c r="E117" s="129"/>
      <c r="F117" s="129"/>
      <c r="G117" s="129"/>
      <c r="H117" s="129"/>
      <c r="I117" s="129"/>
      <c r="J117" s="129"/>
      <c r="K117" s="129"/>
      <c r="L117" s="129"/>
      <c r="M117" s="129"/>
      <c r="N117" s="129"/>
      <c r="O117" s="129"/>
      <c r="P117" s="129"/>
      <c r="Q117" s="129"/>
      <c r="R117" s="129"/>
      <c r="S117" s="129"/>
      <c r="T117" s="129"/>
      <c r="U117" s="129"/>
      <c r="V117" s="129"/>
    </row>
    <row r="118" spans="1:22" x14ac:dyDescent="0.25">
      <c r="A118" s="13"/>
      <c r="B118" s="77"/>
      <c r="C118" s="77"/>
      <c r="D118" s="77"/>
      <c r="E118" s="77"/>
      <c r="F118" s="77"/>
      <c r="G118" s="77"/>
      <c r="H118" s="77"/>
      <c r="I118" s="77"/>
      <c r="J118" s="77"/>
      <c r="K118" s="77"/>
      <c r="L118" s="77"/>
      <c r="M118" s="77"/>
      <c r="N118" s="77"/>
      <c r="O118" s="77"/>
      <c r="P118" s="77"/>
      <c r="Q118" s="77"/>
      <c r="R118" s="77"/>
      <c r="S118" s="77"/>
      <c r="T118" s="77"/>
      <c r="U118" s="77"/>
      <c r="V118" s="77"/>
    </row>
    <row r="119" spans="1:22" x14ac:dyDescent="0.25">
      <c r="A119" s="13"/>
      <c r="B119" s="155" t="s">
        <v>566</v>
      </c>
      <c r="C119" s="155"/>
      <c r="D119" s="155"/>
      <c r="E119" s="155"/>
      <c r="F119" s="155"/>
      <c r="G119" s="155"/>
      <c r="H119" s="155"/>
      <c r="I119" s="155"/>
      <c r="J119" s="155"/>
      <c r="K119" s="155"/>
      <c r="L119" s="155"/>
      <c r="M119" s="155"/>
      <c r="N119" s="155"/>
      <c r="O119" s="155"/>
      <c r="P119" s="155"/>
      <c r="Q119" s="155"/>
      <c r="R119" s="155"/>
      <c r="S119" s="155"/>
      <c r="T119" s="155"/>
      <c r="U119" s="155"/>
      <c r="V119" s="155"/>
    </row>
    <row r="120" spans="1:22" x14ac:dyDescent="0.25">
      <c r="A120" s="13"/>
      <c r="B120" s="77"/>
      <c r="C120" s="77"/>
      <c r="D120" s="77"/>
      <c r="E120" s="77"/>
      <c r="F120" s="77"/>
      <c r="G120" s="77"/>
      <c r="H120" s="77"/>
      <c r="I120" s="77"/>
      <c r="J120" s="77"/>
      <c r="K120" s="77"/>
      <c r="L120" s="77"/>
      <c r="M120" s="77"/>
      <c r="N120" s="77"/>
      <c r="O120" s="77"/>
      <c r="P120" s="77"/>
      <c r="Q120" s="77"/>
      <c r="R120" s="77"/>
      <c r="S120" s="77"/>
      <c r="T120" s="77"/>
      <c r="U120" s="77"/>
      <c r="V120" s="77"/>
    </row>
    <row r="121" spans="1:22" x14ac:dyDescent="0.25">
      <c r="A121" s="13"/>
      <c r="B121" s="129" t="s">
        <v>567</v>
      </c>
      <c r="C121" s="129"/>
      <c r="D121" s="129"/>
      <c r="E121" s="129"/>
      <c r="F121" s="129"/>
      <c r="G121" s="129"/>
      <c r="H121" s="129"/>
      <c r="I121" s="129"/>
      <c r="J121" s="129"/>
      <c r="K121" s="129"/>
      <c r="L121" s="129"/>
      <c r="M121" s="129"/>
      <c r="N121" s="129"/>
      <c r="O121" s="129"/>
      <c r="P121" s="129"/>
      <c r="Q121" s="129"/>
      <c r="R121" s="129"/>
      <c r="S121" s="129"/>
      <c r="T121" s="129"/>
      <c r="U121" s="129"/>
      <c r="V121" s="129"/>
    </row>
    <row r="122" spans="1:22" x14ac:dyDescent="0.25">
      <c r="A122" s="13"/>
      <c r="B122" s="77"/>
      <c r="C122" s="77"/>
      <c r="D122" s="77"/>
      <c r="E122" s="77"/>
      <c r="F122" s="77"/>
      <c r="G122" s="77"/>
      <c r="H122" s="77"/>
      <c r="I122" s="77"/>
      <c r="J122" s="77"/>
      <c r="K122" s="77"/>
      <c r="L122" s="77"/>
      <c r="M122" s="77"/>
      <c r="N122" s="77"/>
      <c r="O122" s="77"/>
      <c r="P122" s="77"/>
      <c r="Q122" s="77"/>
      <c r="R122" s="77"/>
      <c r="S122" s="77"/>
      <c r="T122" s="77"/>
      <c r="U122" s="77"/>
      <c r="V122" s="77"/>
    </row>
    <row r="123" spans="1:22" x14ac:dyDescent="0.25">
      <c r="A123" s="13"/>
      <c r="B123" s="80" t="s">
        <v>568</v>
      </c>
      <c r="C123" s="80"/>
      <c r="D123" s="80"/>
      <c r="E123" s="80"/>
      <c r="F123" s="80"/>
      <c r="G123" s="80"/>
      <c r="H123" s="80"/>
      <c r="I123" s="80"/>
      <c r="J123" s="80"/>
      <c r="K123" s="80"/>
      <c r="L123" s="80"/>
      <c r="M123" s="80"/>
      <c r="N123" s="80"/>
      <c r="O123" s="80"/>
      <c r="P123" s="80"/>
      <c r="Q123" s="80"/>
      <c r="R123" s="80"/>
      <c r="S123" s="80"/>
      <c r="T123" s="80"/>
      <c r="U123" s="80"/>
      <c r="V123" s="80"/>
    </row>
    <row r="124" spans="1:22" ht="15.75" thickBot="1" x14ac:dyDescent="0.3">
      <c r="A124" s="13"/>
      <c r="B124" s="156"/>
      <c r="C124" s="156"/>
      <c r="D124" s="156"/>
      <c r="E124" s="156"/>
      <c r="F124" s="156"/>
      <c r="G124" s="156"/>
      <c r="H124" s="156"/>
      <c r="I124" s="156"/>
      <c r="J124" s="156"/>
      <c r="K124" s="156"/>
      <c r="L124" s="156"/>
      <c r="M124" s="156"/>
      <c r="N124" s="156"/>
      <c r="O124" s="156"/>
      <c r="P124" s="156"/>
      <c r="Q124" s="156"/>
      <c r="R124" s="156"/>
      <c r="S124" s="156"/>
      <c r="T124" s="156"/>
      <c r="U124" s="156"/>
      <c r="V124" s="156"/>
    </row>
    <row r="125" spans="1:22" ht="15.75" thickTop="1" x14ac:dyDescent="0.25">
      <c r="A125" s="13"/>
      <c r="B125" s="146"/>
      <c r="C125" s="147"/>
      <c r="D125" s="113" t="s">
        <v>569</v>
      </c>
      <c r="E125" s="113"/>
      <c r="F125" s="148"/>
      <c r="G125" s="147"/>
      <c r="H125" s="113" t="s">
        <v>570</v>
      </c>
      <c r="I125" s="113"/>
      <c r="J125" s="148"/>
      <c r="K125" s="147"/>
      <c r="L125" s="113" t="s">
        <v>571</v>
      </c>
      <c r="M125" s="113"/>
      <c r="N125" s="113"/>
      <c r="O125" s="113"/>
      <c r="P125" s="113"/>
      <c r="Q125" s="113"/>
      <c r="R125" s="113"/>
      <c r="S125" s="113"/>
      <c r="T125" s="113"/>
      <c r="U125" s="113"/>
      <c r="V125" s="148"/>
    </row>
    <row r="126" spans="1:22" ht="15.75" thickBot="1" x14ac:dyDescent="0.3">
      <c r="A126" s="13"/>
      <c r="B126" s="149">
        <v>41820</v>
      </c>
      <c r="C126" s="150"/>
      <c r="D126" s="152" t="s">
        <v>317</v>
      </c>
      <c r="E126" s="152"/>
      <c r="F126" s="151"/>
      <c r="G126" s="150"/>
      <c r="H126" s="152" t="s">
        <v>258</v>
      </c>
      <c r="I126" s="152"/>
      <c r="J126" s="151"/>
      <c r="K126" s="150"/>
      <c r="L126" s="152" t="s">
        <v>572</v>
      </c>
      <c r="M126" s="152"/>
      <c r="N126" s="151"/>
      <c r="O126" s="150"/>
      <c r="P126" s="152" t="s">
        <v>573</v>
      </c>
      <c r="Q126" s="152"/>
      <c r="R126" s="151"/>
      <c r="S126" s="150"/>
      <c r="T126" s="152" t="s">
        <v>537</v>
      </c>
      <c r="U126" s="152"/>
      <c r="V126" s="151"/>
    </row>
    <row r="127" spans="1:22" ht="15.75" thickTop="1" x14ac:dyDescent="0.25">
      <c r="A127" s="13"/>
      <c r="B127" s="19" t="s">
        <v>574</v>
      </c>
      <c r="C127" s="82"/>
      <c r="D127" s="153"/>
      <c r="E127" s="153"/>
      <c r="F127" s="22"/>
      <c r="G127" s="82"/>
      <c r="H127" s="153"/>
      <c r="I127" s="153"/>
      <c r="J127" s="22"/>
      <c r="K127" s="82"/>
      <c r="L127" s="153"/>
      <c r="M127" s="153"/>
      <c r="N127" s="22"/>
      <c r="O127" s="82"/>
      <c r="P127" s="153"/>
      <c r="Q127" s="153"/>
      <c r="R127" s="22"/>
      <c r="S127" s="82"/>
      <c r="T127" s="153"/>
      <c r="U127" s="153"/>
      <c r="V127" s="22"/>
    </row>
    <row r="128" spans="1:22" x14ac:dyDescent="0.25">
      <c r="A128" s="13"/>
      <c r="B128" s="23" t="s">
        <v>575</v>
      </c>
      <c r="C128" s="24"/>
      <c r="D128" s="23" t="s">
        <v>232</v>
      </c>
      <c r="E128" s="25">
        <v>4714</v>
      </c>
      <c r="F128" s="16"/>
      <c r="G128" s="24"/>
      <c r="H128" s="23" t="s">
        <v>232</v>
      </c>
      <c r="I128" s="25">
        <v>4714</v>
      </c>
      <c r="J128" s="16"/>
      <c r="K128" s="24"/>
      <c r="L128" s="23" t="s">
        <v>232</v>
      </c>
      <c r="M128" s="25">
        <v>4714</v>
      </c>
      <c r="N128" s="16"/>
      <c r="O128" s="24"/>
      <c r="P128" s="23" t="s">
        <v>232</v>
      </c>
      <c r="Q128" s="24" t="s">
        <v>234</v>
      </c>
      <c r="R128" s="16"/>
      <c r="S128" s="24"/>
      <c r="T128" s="23" t="s">
        <v>232</v>
      </c>
      <c r="U128" s="24" t="s">
        <v>234</v>
      </c>
      <c r="V128" s="16"/>
    </row>
    <row r="129" spans="1:22" x14ac:dyDescent="0.25">
      <c r="A129" s="13"/>
      <c r="B129" s="19" t="s">
        <v>36</v>
      </c>
      <c r="C129" s="20"/>
      <c r="D129" s="19"/>
      <c r="E129" s="21">
        <v>24370</v>
      </c>
      <c r="F129" s="22"/>
      <c r="G129" s="20"/>
      <c r="H129" s="19"/>
      <c r="I129" s="21">
        <v>24370</v>
      </c>
      <c r="J129" s="22"/>
      <c r="K129" s="20"/>
      <c r="L129" s="19"/>
      <c r="M129" s="20" t="s">
        <v>234</v>
      </c>
      <c r="N129" s="22"/>
      <c r="O129" s="20"/>
      <c r="P129" s="19"/>
      <c r="Q129" s="21">
        <v>20654</v>
      </c>
      <c r="R129" s="22"/>
      <c r="S129" s="20"/>
      <c r="T129" s="19"/>
      <c r="U129" s="21">
        <v>3716</v>
      </c>
      <c r="V129" s="22"/>
    </row>
    <row r="130" spans="1:22" x14ac:dyDescent="0.25">
      <c r="A130" s="13"/>
      <c r="B130" s="23" t="s">
        <v>37</v>
      </c>
      <c r="C130" s="24"/>
      <c r="D130" s="23"/>
      <c r="E130" s="25">
        <v>284060</v>
      </c>
      <c r="F130" s="16"/>
      <c r="G130" s="24"/>
      <c r="H130" s="23"/>
      <c r="I130" s="25">
        <v>290652</v>
      </c>
      <c r="J130" s="16"/>
      <c r="K130" s="24"/>
      <c r="L130" s="23"/>
      <c r="M130" s="24" t="s">
        <v>234</v>
      </c>
      <c r="N130" s="16"/>
      <c r="O130" s="24"/>
      <c r="P130" s="23"/>
      <c r="Q130" s="24" t="s">
        <v>234</v>
      </c>
      <c r="R130" s="16"/>
      <c r="S130" s="24"/>
      <c r="T130" s="23"/>
      <c r="U130" s="25">
        <v>290652</v>
      </c>
      <c r="V130" s="16"/>
    </row>
    <row r="131" spans="1:22" x14ac:dyDescent="0.25">
      <c r="A131" s="13"/>
      <c r="B131" s="19" t="s">
        <v>576</v>
      </c>
      <c r="C131" s="20"/>
      <c r="D131" s="19"/>
      <c r="E131" s="21">
        <v>2632</v>
      </c>
      <c r="F131" s="22"/>
      <c r="G131" s="20"/>
      <c r="H131" s="19"/>
      <c r="I131" s="21">
        <v>2632</v>
      </c>
      <c r="J131" s="22"/>
      <c r="K131" s="20"/>
      <c r="L131" s="19"/>
      <c r="M131" s="20" t="s">
        <v>234</v>
      </c>
      <c r="N131" s="22"/>
      <c r="O131" s="20"/>
      <c r="P131" s="19"/>
      <c r="Q131" s="21">
        <v>2632</v>
      </c>
      <c r="R131" s="22"/>
      <c r="S131" s="20"/>
      <c r="T131" s="19"/>
      <c r="U131" s="20" t="s">
        <v>234</v>
      </c>
      <c r="V131" s="22"/>
    </row>
    <row r="132" spans="1:22" x14ac:dyDescent="0.25">
      <c r="A132" s="13"/>
      <c r="B132" s="23" t="s">
        <v>577</v>
      </c>
      <c r="C132" s="24"/>
      <c r="D132" s="23"/>
      <c r="E132" s="25">
        <v>1006</v>
      </c>
      <c r="F132" s="16"/>
      <c r="G132" s="24"/>
      <c r="H132" s="23"/>
      <c r="I132" s="25">
        <v>1006</v>
      </c>
      <c r="J132" s="16"/>
      <c r="K132" s="24"/>
      <c r="L132" s="23"/>
      <c r="M132" s="24" t="s">
        <v>234</v>
      </c>
      <c r="N132" s="16"/>
      <c r="O132" s="24"/>
      <c r="P132" s="23"/>
      <c r="Q132" s="25">
        <v>1006</v>
      </c>
      <c r="R132" s="16"/>
      <c r="S132" s="24"/>
      <c r="T132" s="23"/>
      <c r="U132" s="24" t="s">
        <v>234</v>
      </c>
      <c r="V132" s="16"/>
    </row>
    <row r="133" spans="1:22" x14ac:dyDescent="0.25">
      <c r="A133" s="13"/>
      <c r="B133" s="82"/>
      <c r="C133" s="82"/>
      <c r="D133" s="19"/>
      <c r="E133" s="20"/>
      <c r="F133" s="22"/>
      <c r="G133" s="82"/>
      <c r="H133" s="19"/>
      <c r="I133" s="20"/>
      <c r="J133" s="22"/>
      <c r="K133" s="82"/>
      <c r="L133" s="19"/>
      <c r="M133" s="20"/>
      <c r="N133" s="22"/>
      <c r="O133" s="82"/>
      <c r="P133" s="19"/>
      <c r="Q133" s="20"/>
      <c r="R133" s="22"/>
      <c r="S133" s="82"/>
      <c r="T133" s="19"/>
      <c r="U133" s="20"/>
      <c r="V133" s="22"/>
    </row>
    <row r="134" spans="1:22" x14ac:dyDescent="0.25">
      <c r="A134" s="13"/>
      <c r="B134" s="23" t="s">
        <v>578</v>
      </c>
      <c r="C134" s="11"/>
      <c r="D134" s="23"/>
      <c r="E134" s="24"/>
      <c r="F134" s="16"/>
      <c r="G134" s="11"/>
      <c r="H134" s="23"/>
      <c r="I134" s="24"/>
      <c r="J134" s="16"/>
      <c r="K134" s="11"/>
      <c r="L134" s="23"/>
      <c r="M134" s="24"/>
      <c r="N134" s="16"/>
      <c r="O134" s="11"/>
      <c r="P134" s="23"/>
      <c r="Q134" s="24"/>
      <c r="R134" s="16"/>
      <c r="S134" s="11"/>
      <c r="T134" s="23"/>
      <c r="U134" s="24"/>
      <c r="V134" s="16"/>
    </row>
    <row r="135" spans="1:22" x14ac:dyDescent="0.25">
      <c r="A135" s="13"/>
      <c r="B135" s="19" t="s">
        <v>89</v>
      </c>
      <c r="C135" s="20"/>
      <c r="D135" s="19"/>
      <c r="E135" s="21">
        <v>231477</v>
      </c>
      <c r="F135" s="22"/>
      <c r="G135" s="20"/>
      <c r="H135" s="19"/>
      <c r="I135" s="21">
        <v>231833</v>
      </c>
      <c r="J135" s="22"/>
      <c r="K135" s="20"/>
      <c r="L135" s="19"/>
      <c r="M135" s="20" t="s">
        <v>234</v>
      </c>
      <c r="N135" s="22"/>
      <c r="O135" s="20"/>
      <c r="P135" s="19"/>
      <c r="Q135" s="21">
        <v>231833</v>
      </c>
      <c r="R135" s="22"/>
      <c r="S135" s="20"/>
      <c r="T135" s="19"/>
      <c r="U135" s="20" t="s">
        <v>234</v>
      </c>
      <c r="V135" s="22"/>
    </row>
    <row r="136" spans="1:22" x14ac:dyDescent="0.25">
      <c r="A136" s="13"/>
      <c r="B136" s="23" t="s">
        <v>52</v>
      </c>
      <c r="C136" s="24"/>
      <c r="D136" s="23"/>
      <c r="E136" s="25">
        <v>45818</v>
      </c>
      <c r="F136" s="16"/>
      <c r="G136" s="24"/>
      <c r="H136" s="23"/>
      <c r="I136" s="25">
        <v>46276</v>
      </c>
      <c r="J136" s="16"/>
      <c r="K136" s="24"/>
      <c r="L136" s="23"/>
      <c r="M136" s="24" t="s">
        <v>234</v>
      </c>
      <c r="N136" s="16"/>
      <c r="O136" s="24"/>
      <c r="P136" s="23"/>
      <c r="Q136" s="25">
        <v>46276</v>
      </c>
      <c r="R136" s="16"/>
      <c r="S136" s="24"/>
      <c r="T136" s="23"/>
      <c r="U136" s="24" t="s">
        <v>234</v>
      </c>
      <c r="V136" s="16"/>
    </row>
    <row r="137" spans="1:22" ht="15.75" thickBot="1" x14ac:dyDescent="0.3">
      <c r="A137" s="13"/>
      <c r="B137" s="30" t="s">
        <v>579</v>
      </c>
      <c r="C137" s="31"/>
      <c r="D137" s="30"/>
      <c r="E137" s="31">
        <v>182</v>
      </c>
      <c r="F137" s="33"/>
      <c r="G137" s="31"/>
      <c r="H137" s="30"/>
      <c r="I137" s="31">
        <v>182</v>
      </c>
      <c r="J137" s="33"/>
      <c r="K137" s="31"/>
      <c r="L137" s="30"/>
      <c r="M137" s="31" t="s">
        <v>234</v>
      </c>
      <c r="N137" s="33"/>
      <c r="O137" s="31"/>
      <c r="P137" s="30"/>
      <c r="Q137" s="31">
        <v>182</v>
      </c>
      <c r="R137" s="33"/>
      <c r="S137" s="31"/>
      <c r="T137" s="30"/>
      <c r="U137" s="31" t="s">
        <v>234</v>
      </c>
      <c r="V137" s="33"/>
    </row>
    <row r="138" spans="1:22" ht="16.5" thickTop="1" thickBot="1" x14ac:dyDescent="0.3">
      <c r="A138" s="13"/>
      <c r="B138" s="157"/>
      <c r="C138" s="157"/>
      <c r="D138" s="157"/>
      <c r="E138" s="157"/>
      <c r="F138" s="157"/>
      <c r="G138" s="157"/>
      <c r="H138" s="157"/>
      <c r="I138" s="157"/>
      <c r="J138" s="157"/>
      <c r="K138" s="157"/>
      <c r="L138" s="157"/>
      <c r="M138" s="157"/>
      <c r="N138" s="157"/>
      <c r="O138" s="157"/>
      <c r="P138" s="157"/>
      <c r="Q138" s="157"/>
      <c r="R138" s="157"/>
      <c r="S138" s="157"/>
      <c r="T138" s="157"/>
      <c r="U138" s="157"/>
      <c r="V138" s="157"/>
    </row>
    <row r="139" spans="1:22" ht="15.75" thickTop="1" x14ac:dyDescent="0.25">
      <c r="A139" s="13"/>
      <c r="B139" s="146"/>
      <c r="C139" s="147"/>
      <c r="D139" s="113" t="s">
        <v>569</v>
      </c>
      <c r="E139" s="113"/>
      <c r="F139" s="148"/>
      <c r="G139" s="147"/>
      <c r="H139" s="113" t="s">
        <v>570</v>
      </c>
      <c r="I139" s="113"/>
      <c r="J139" s="148"/>
      <c r="K139" s="147"/>
      <c r="L139" s="113" t="s">
        <v>571</v>
      </c>
      <c r="M139" s="113"/>
      <c r="N139" s="113"/>
      <c r="O139" s="113"/>
      <c r="P139" s="113"/>
      <c r="Q139" s="113"/>
      <c r="R139" s="113"/>
      <c r="S139" s="113"/>
      <c r="T139" s="113"/>
      <c r="U139" s="113"/>
      <c r="V139" s="148"/>
    </row>
    <row r="140" spans="1:22" ht="15.75" thickBot="1" x14ac:dyDescent="0.3">
      <c r="A140" s="13"/>
      <c r="B140" s="149">
        <v>41639</v>
      </c>
      <c r="C140" s="150"/>
      <c r="D140" s="152" t="s">
        <v>317</v>
      </c>
      <c r="E140" s="152"/>
      <c r="F140" s="151"/>
      <c r="G140" s="150"/>
      <c r="H140" s="152" t="s">
        <v>258</v>
      </c>
      <c r="I140" s="152"/>
      <c r="J140" s="151"/>
      <c r="K140" s="150"/>
      <c r="L140" s="152" t="s">
        <v>572</v>
      </c>
      <c r="M140" s="152"/>
      <c r="N140" s="151"/>
      <c r="O140" s="150"/>
      <c r="P140" s="152" t="s">
        <v>573</v>
      </c>
      <c r="Q140" s="152"/>
      <c r="R140" s="151"/>
      <c r="S140" s="150"/>
      <c r="T140" s="152" t="s">
        <v>537</v>
      </c>
      <c r="U140" s="152"/>
      <c r="V140" s="151"/>
    </row>
    <row r="141" spans="1:22" ht="15.75" thickTop="1" x14ac:dyDescent="0.25">
      <c r="A141" s="13"/>
      <c r="B141" s="19" t="s">
        <v>574</v>
      </c>
      <c r="C141" s="82"/>
      <c r="D141" s="153"/>
      <c r="E141" s="153"/>
      <c r="F141" s="22"/>
      <c r="G141" s="82"/>
      <c r="H141" s="153"/>
      <c r="I141" s="153"/>
      <c r="J141" s="22"/>
      <c r="K141" s="82"/>
      <c r="L141" s="153"/>
      <c r="M141" s="153"/>
      <c r="N141" s="22"/>
      <c r="O141" s="82"/>
      <c r="P141" s="153"/>
      <c r="Q141" s="153"/>
      <c r="R141" s="22"/>
      <c r="S141" s="82"/>
      <c r="T141" s="153"/>
      <c r="U141" s="153"/>
      <c r="V141" s="22"/>
    </row>
    <row r="142" spans="1:22" x14ac:dyDescent="0.25">
      <c r="A142" s="13"/>
      <c r="B142" s="23" t="s">
        <v>575</v>
      </c>
      <c r="C142" s="24"/>
      <c r="D142" s="23" t="s">
        <v>232</v>
      </c>
      <c r="E142" s="25">
        <v>5552</v>
      </c>
      <c r="F142" s="16"/>
      <c r="G142" s="24"/>
      <c r="H142" s="23" t="s">
        <v>232</v>
      </c>
      <c r="I142" s="25">
        <v>5552</v>
      </c>
      <c r="J142" s="16"/>
      <c r="K142" s="24"/>
      <c r="L142" s="23" t="s">
        <v>232</v>
      </c>
      <c r="M142" s="25">
        <v>5552</v>
      </c>
      <c r="N142" s="16"/>
      <c r="O142" s="24"/>
      <c r="P142" s="23" t="s">
        <v>232</v>
      </c>
      <c r="Q142" s="24" t="s">
        <v>234</v>
      </c>
      <c r="R142" s="16"/>
      <c r="S142" s="24"/>
      <c r="T142" s="23" t="s">
        <v>232</v>
      </c>
      <c r="U142" s="24" t="s">
        <v>234</v>
      </c>
      <c r="V142" s="16"/>
    </row>
    <row r="143" spans="1:22" x14ac:dyDescent="0.25">
      <c r="A143" s="13"/>
      <c r="B143" s="19" t="s">
        <v>36</v>
      </c>
      <c r="C143" s="20"/>
      <c r="D143" s="19"/>
      <c r="E143" s="21">
        <v>26772</v>
      </c>
      <c r="F143" s="22"/>
      <c r="G143" s="20"/>
      <c r="H143" s="19"/>
      <c r="I143" s="21">
        <v>26772</v>
      </c>
      <c r="J143" s="22"/>
      <c r="K143" s="20"/>
      <c r="L143" s="19"/>
      <c r="M143" s="20" t="s">
        <v>234</v>
      </c>
      <c r="N143" s="22"/>
      <c r="O143" s="20"/>
      <c r="P143" s="19"/>
      <c r="Q143" s="21">
        <v>23181</v>
      </c>
      <c r="R143" s="22"/>
      <c r="S143" s="20"/>
      <c r="T143" s="19"/>
      <c r="U143" s="21">
        <v>3591</v>
      </c>
      <c r="V143" s="22"/>
    </row>
    <row r="144" spans="1:22" x14ac:dyDescent="0.25">
      <c r="A144" s="13"/>
      <c r="B144" s="23" t="s">
        <v>37</v>
      </c>
      <c r="C144" s="24"/>
      <c r="D144" s="23"/>
      <c r="E144" s="25">
        <v>268812</v>
      </c>
      <c r="F144" s="16"/>
      <c r="G144" s="24"/>
      <c r="H144" s="23"/>
      <c r="I144" s="25">
        <v>271038</v>
      </c>
      <c r="J144" s="16"/>
      <c r="K144" s="24"/>
      <c r="L144" s="23"/>
      <c r="M144" s="24" t="s">
        <v>234</v>
      </c>
      <c r="N144" s="16"/>
      <c r="O144" s="24"/>
      <c r="P144" s="23"/>
      <c r="Q144" s="24" t="s">
        <v>234</v>
      </c>
      <c r="R144" s="16"/>
      <c r="S144" s="24"/>
      <c r="T144" s="23"/>
      <c r="U144" s="25">
        <v>271038</v>
      </c>
      <c r="V144" s="16"/>
    </row>
    <row r="145" spans="1:22" x14ac:dyDescent="0.25">
      <c r="A145" s="13"/>
      <c r="B145" s="19" t="s">
        <v>576</v>
      </c>
      <c r="C145" s="20"/>
      <c r="D145" s="19"/>
      <c r="E145" s="21">
        <v>2589</v>
      </c>
      <c r="F145" s="22"/>
      <c r="G145" s="20"/>
      <c r="H145" s="19"/>
      <c r="I145" s="21">
        <v>2589</v>
      </c>
      <c r="J145" s="22"/>
      <c r="K145" s="20"/>
      <c r="L145" s="19"/>
      <c r="M145" s="20" t="s">
        <v>234</v>
      </c>
      <c r="N145" s="22"/>
      <c r="O145" s="20"/>
      <c r="P145" s="19"/>
      <c r="Q145" s="21">
        <v>2589</v>
      </c>
      <c r="R145" s="22"/>
      <c r="S145" s="20"/>
      <c r="T145" s="19"/>
      <c r="U145" s="20" t="s">
        <v>234</v>
      </c>
      <c r="V145" s="22"/>
    </row>
    <row r="146" spans="1:22" x14ac:dyDescent="0.25">
      <c r="A146" s="13"/>
      <c r="B146" s="23" t="s">
        <v>577</v>
      </c>
      <c r="C146" s="24"/>
      <c r="D146" s="23"/>
      <c r="E146" s="24">
        <v>993</v>
      </c>
      <c r="F146" s="16"/>
      <c r="G146" s="24"/>
      <c r="H146" s="23"/>
      <c r="I146" s="24">
        <v>993</v>
      </c>
      <c r="J146" s="16"/>
      <c r="K146" s="24"/>
      <c r="L146" s="23"/>
      <c r="M146" s="24" t="s">
        <v>234</v>
      </c>
      <c r="N146" s="16"/>
      <c r="O146" s="24"/>
      <c r="P146" s="23"/>
      <c r="Q146" s="24">
        <v>993</v>
      </c>
      <c r="R146" s="16"/>
      <c r="S146" s="24"/>
      <c r="T146" s="23"/>
      <c r="U146" s="24" t="s">
        <v>234</v>
      </c>
      <c r="V146" s="16"/>
    </row>
    <row r="147" spans="1:22" x14ac:dyDescent="0.25">
      <c r="A147" s="13"/>
      <c r="B147" s="82"/>
      <c r="C147" s="82"/>
      <c r="D147" s="19"/>
      <c r="E147" s="20"/>
      <c r="F147" s="22"/>
      <c r="G147" s="82"/>
      <c r="H147" s="19"/>
      <c r="I147" s="20"/>
      <c r="J147" s="22"/>
      <c r="K147" s="82"/>
      <c r="L147" s="19"/>
      <c r="M147" s="20"/>
      <c r="N147" s="22"/>
      <c r="O147" s="82"/>
      <c r="P147" s="19"/>
      <c r="Q147" s="20"/>
      <c r="R147" s="22"/>
      <c r="S147" s="82"/>
      <c r="T147" s="19"/>
      <c r="U147" s="20"/>
      <c r="V147" s="22"/>
    </row>
    <row r="148" spans="1:22" x14ac:dyDescent="0.25">
      <c r="A148" s="13"/>
      <c r="B148" s="23" t="s">
        <v>578</v>
      </c>
      <c r="C148" s="11"/>
      <c r="D148" s="23"/>
      <c r="E148" s="24"/>
      <c r="F148" s="16"/>
      <c r="G148" s="11"/>
      <c r="H148" s="23"/>
      <c r="I148" s="24"/>
      <c r="J148" s="16"/>
      <c r="K148" s="11"/>
      <c r="L148" s="23"/>
      <c r="M148" s="24"/>
      <c r="N148" s="16"/>
      <c r="O148" s="11"/>
      <c r="P148" s="23"/>
      <c r="Q148" s="24"/>
      <c r="R148" s="16"/>
      <c r="S148" s="11"/>
      <c r="T148" s="23"/>
      <c r="U148" s="24"/>
      <c r="V148" s="16"/>
    </row>
    <row r="149" spans="1:22" x14ac:dyDescent="0.25">
      <c r="A149" s="13"/>
      <c r="B149" s="19" t="s">
        <v>89</v>
      </c>
      <c r="C149" s="20"/>
      <c r="D149" s="19"/>
      <c r="E149" s="21">
        <v>219232</v>
      </c>
      <c r="F149" s="22"/>
      <c r="G149" s="20"/>
      <c r="H149" s="19"/>
      <c r="I149" s="21">
        <v>219538</v>
      </c>
      <c r="J149" s="22"/>
      <c r="K149" s="20"/>
      <c r="L149" s="19"/>
      <c r="M149" s="20" t="s">
        <v>234</v>
      </c>
      <c r="N149" s="22"/>
      <c r="O149" s="20"/>
      <c r="P149" s="19"/>
      <c r="Q149" s="21">
        <v>219538</v>
      </c>
      <c r="R149" s="22"/>
      <c r="S149" s="20"/>
      <c r="T149" s="19"/>
      <c r="U149" s="20" t="s">
        <v>234</v>
      </c>
      <c r="V149" s="22"/>
    </row>
    <row r="150" spans="1:22" x14ac:dyDescent="0.25">
      <c r="A150" s="13"/>
      <c r="B150" s="23" t="s">
        <v>52</v>
      </c>
      <c r="C150" s="24"/>
      <c r="D150" s="23"/>
      <c r="E150" s="25">
        <v>45591</v>
      </c>
      <c r="F150" s="16"/>
      <c r="G150" s="24"/>
      <c r="H150" s="23"/>
      <c r="I150" s="25">
        <v>46446</v>
      </c>
      <c r="J150" s="16"/>
      <c r="K150" s="24"/>
      <c r="L150" s="23"/>
      <c r="M150" s="24" t="s">
        <v>234</v>
      </c>
      <c r="N150" s="16"/>
      <c r="O150" s="24"/>
      <c r="P150" s="23"/>
      <c r="Q150" s="25">
        <v>46446</v>
      </c>
      <c r="R150" s="16"/>
      <c r="S150" s="24"/>
      <c r="T150" s="23"/>
      <c r="U150" s="24" t="s">
        <v>234</v>
      </c>
      <c r="V150" s="16"/>
    </row>
    <row r="151" spans="1:22" ht="15.75" thickBot="1" x14ac:dyDescent="0.3">
      <c r="A151" s="13"/>
      <c r="B151" s="30" t="s">
        <v>579</v>
      </c>
      <c r="C151" s="31"/>
      <c r="D151" s="30"/>
      <c r="E151" s="31">
        <v>251</v>
      </c>
      <c r="F151" s="33"/>
      <c r="G151" s="31"/>
      <c r="H151" s="30"/>
      <c r="I151" s="31">
        <v>251</v>
      </c>
      <c r="J151" s="33"/>
      <c r="K151" s="31"/>
      <c r="L151" s="30"/>
      <c r="M151" s="31" t="s">
        <v>234</v>
      </c>
      <c r="N151" s="33"/>
      <c r="O151" s="31"/>
      <c r="P151" s="30"/>
      <c r="Q151" s="31">
        <v>251</v>
      </c>
      <c r="R151" s="33"/>
      <c r="S151" s="31"/>
      <c r="T151" s="30"/>
      <c r="U151" s="31" t="s">
        <v>234</v>
      </c>
      <c r="V151" s="33"/>
    </row>
    <row r="152" spans="1:22" ht="15.75" thickTop="1" x14ac:dyDescent="0.25">
      <c r="A152" s="13"/>
      <c r="B152" s="81"/>
      <c r="C152" s="81"/>
      <c r="D152" s="81"/>
      <c r="E152" s="81"/>
      <c r="F152" s="81"/>
      <c r="G152" s="81"/>
      <c r="H152" s="81"/>
      <c r="I152" s="81"/>
      <c r="J152" s="81"/>
      <c r="K152" s="81"/>
      <c r="L152" s="81"/>
      <c r="M152" s="81"/>
      <c r="N152" s="81"/>
      <c r="O152" s="81"/>
      <c r="P152" s="81"/>
      <c r="Q152" s="81"/>
      <c r="R152" s="81"/>
      <c r="S152" s="81"/>
      <c r="T152" s="81"/>
      <c r="U152" s="81"/>
      <c r="V152" s="81"/>
    </row>
  </sheetData>
  <mergeCells count="139">
    <mergeCell ref="B152:V152"/>
    <mergeCell ref="B120:V120"/>
    <mergeCell ref="B121:V121"/>
    <mergeCell ref="B122:V122"/>
    <mergeCell ref="B123:V123"/>
    <mergeCell ref="B124:V124"/>
    <mergeCell ref="B138:V138"/>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66:V66"/>
    <mergeCell ref="B67:V67"/>
    <mergeCell ref="B68:V68"/>
    <mergeCell ref="B75:V75"/>
    <mergeCell ref="B76:V76"/>
    <mergeCell ref="B77:V77"/>
    <mergeCell ref="B60:V60"/>
    <mergeCell ref="B61:V61"/>
    <mergeCell ref="B62:V62"/>
    <mergeCell ref="B63:V63"/>
    <mergeCell ref="B64:V64"/>
    <mergeCell ref="B65:V65"/>
    <mergeCell ref="B30:V30"/>
    <mergeCell ref="B31:V31"/>
    <mergeCell ref="B32:V32"/>
    <mergeCell ref="B48:V48"/>
    <mergeCell ref="B58:V58"/>
    <mergeCell ref="B59:V59"/>
    <mergeCell ref="B24:V24"/>
    <mergeCell ref="B25:V25"/>
    <mergeCell ref="B26:V26"/>
    <mergeCell ref="B27:V27"/>
    <mergeCell ref="B28:V28"/>
    <mergeCell ref="B29:V29"/>
    <mergeCell ref="B18:V18"/>
    <mergeCell ref="B19:V19"/>
    <mergeCell ref="B20:V20"/>
    <mergeCell ref="B21:V21"/>
    <mergeCell ref="B22:V22"/>
    <mergeCell ref="B23:V23"/>
    <mergeCell ref="B9:V9"/>
    <mergeCell ref="B10:V10"/>
    <mergeCell ref="B11:V11"/>
    <mergeCell ref="B12:V12"/>
    <mergeCell ref="B14:V14"/>
    <mergeCell ref="B16:V16"/>
    <mergeCell ref="A1:A2"/>
    <mergeCell ref="B1:V1"/>
    <mergeCell ref="B2:V2"/>
    <mergeCell ref="B3:V3"/>
    <mergeCell ref="A4:A152"/>
    <mergeCell ref="B4:V4"/>
    <mergeCell ref="B5:V5"/>
    <mergeCell ref="B6:V6"/>
    <mergeCell ref="B7:V7"/>
    <mergeCell ref="B8:V8"/>
    <mergeCell ref="D140:E140"/>
    <mergeCell ref="H140:I140"/>
    <mergeCell ref="L140:M140"/>
    <mergeCell ref="P140:Q140"/>
    <mergeCell ref="T140:U140"/>
    <mergeCell ref="D141:E141"/>
    <mergeCell ref="H141:I141"/>
    <mergeCell ref="L141:M141"/>
    <mergeCell ref="P141:Q141"/>
    <mergeCell ref="T141:U141"/>
    <mergeCell ref="D127:E127"/>
    <mergeCell ref="H127:I127"/>
    <mergeCell ref="L127:M127"/>
    <mergeCell ref="P127:Q127"/>
    <mergeCell ref="T127:U127"/>
    <mergeCell ref="D139:E139"/>
    <mergeCell ref="H139:I139"/>
    <mergeCell ref="L139:U139"/>
    <mergeCell ref="L125:U125"/>
    <mergeCell ref="D126:E126"/>
    <mergeCell ref="H126:I126"/>
    <mergeCell ref="L126:M126"/>
    <mergeCell ref="P126:Q126"/>
    <mergeCell ref="T126:U126"/>
    <mergeCell ref="I78:I79"/>
    <mergeCell ref="K78:K79"/>
    <mergeCell ref="D80:E80"/>
    <mergeCell ref="B81:E81"/>
    <mergeCell ref="D125:E125"/>
    <mergeCell ref="H125:I125"/>
    <mergeCell ref="B86:V86"/>
    <mergeCell ref="B87:V87"/>
    <mergeCell ref="B88:V88"/>
    <mergeCell ref="B89:V89"/>
    <mergeCell ref="D69:I69"/>
    <mergeCell ref="D70:E70"/>
    <mergeCell ref="H70:I70"/>
    <mergeCell ref="D71:E71"/>
    <mergeCell ref="H71:I71"/>
    <mergeCell ref="B78:B79"/>
    <mergeCell ref="C78:C79"/>
    <mergeCell ref="D78:E79"/>
    <mergeCell ref="F78:F79"/>
    <mergeCell ref="G78:G79"/>
    <mergeCell ref="B49:B51"/>
    <mergeCell ref="C49:C51"/>
    <mergeCell ref="D49:E49"/>
    <mergeCell ref="D50:E50"/>
    <mergeCell ref="D51:E51"/>
    <mergeCell ref="F49:F51"/>
    <mergeCell ref="D33:E33"/>
    <mergeCell ref="H33:I33"/>
    <mergeCell ref="D34:E34"/>
    <mergeCell ref="H34:I34"/>
    <mergeCell ref="D35:E35"/>
    <mergeCell ref="H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4.42578125" customWidth="1"/>
    <col min="4" max="4" width="3.7109375" customWidth="1"/>
    <col min="5" max="5" width="8.28515625" customWidth="1"/>
    <col min="6" max="6" width="2.42578125" customWidth="1"/>
    <col min="7" max="7" width="14.42578125" customWidth="1"/>
    <col min="8" max="8" width="3.42578125" customWidth="1"/>
    <col min="9" max="9" width="6.85546875" customWidth="1"/>
    <col min="10" max="10" width="2.42578125" customWidth="1"/>
    <col min="11" max="11" width="14.42578125" customWidth="1"/>
    <col min="12" max="12" width="3.42578125" customWidth="1"/>
    <col min="13" max="13" width="7.85546875" customWidth="1"/>
    <col min="14" max="14" width="2.42578125"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1</v>
      </c>
      <c r="B3" s="77" t="s">
        <v>5</v>
      </c>
      <c r="C3" s="77"/>
      <c r="D3" s="77"/>
      <c r="E3" s="77"/>
      <c r="F3" s="77"/>
      <c r="G3" s="77"/>
      <c r="H3" s="77"/>
      <c r="I3" s="77"/>
      <c r="J3" s="77"/>
      <c r="K3" s="77"/>
      <c r="L3" s="77"/>
      <c r="M3" s="77"/>
      <c r="N3" s="77"/>
    </row>
    <row r="4" spans="1:14" ht="15" customHeight="1" x14ac:dyDescent="0.25">
      <c r="A4" s="13" t="s">
        <v>581</v>
      </c>
      <c r="B4" s="77" t="s">
        <v>5</v>
      </c>
      <c r="C4" s="77"/>
      <c r="D4" s="77"/>
      <c r="E4" s="77"/>
      <c r="F4" s="77"/>
      <c r="G4" s="77"/>
      <c r="H4" s="77"/>
      <c r="I4" s="77"/>
      <c r="J4" s="77"/>
      <c r="K4" s="77"/>
      <c r="L4" s="77"/>
      <c r="M4" s="77"/>
      <c r="N4" s="77"/>
    </row>
    <row r="5" spans="1:14" x14ac:dyDescent="0.25">
      <c r="A5" s="13"/>
      <c r="B5" s="46" t="s">
        <v>582</v>
      </c>
      <c r="C5" s="46"/>
      <c r="D5" s="46"/>
      <c r="E5" s="46"/>
      <c r="F5" s="46"/>
      <c r="G5" s="46"/>
      <c r="H5" s="46"/>
      <c r="I5" s="46"/>
      <c r="J5" s="46"/>
      <c r="K5" s="46"/>
      <c r="L5" s="46"/>
      <c r="M5" s="46"/>
      <c r="N5" s="46"/>
    </row>
    <row r="6" spans="1:14" x14ac:dyDescent="0.25">
      <c r="A6" s="13"/>
      <c r="B6" s="77"/>
      <c r="C6" s="77"/>
      <c r="D6" s="77"/>
      <c r="E6" s="77"/>
      <c r="F6" s="77"/>
      <c r="G6" s="77"/>
      <c r="H6" s="77"/>
      <c r="I6" s="77"/>
      <c r="J6" s="77"/>
      <c r="K6" s="77"/>
      <c r="L6" s="77"/>
      <c r="M6" s="77"/>
      <c r="N6" s="77"/>
    </row>
    <row r="7" spans="1:14" ht="25.5" customHeight="1" x14ac:dyDescent="0.25">
      <c r="A7" s="13"/>
      <c r="B7" s="80" t="s">
        <v>583</v>
      </c>
      <c r="C7" s="80"/>
      <c r="D7" s="80"/>
      <c r="E7" s="80"/>
      <c r="F7" s="80"/>
      <c r="G7" s="80"/>
      <c r="H7" s="80"/>
      <c r="I7" s="80"/>
      <c r="J7" s="80"/>
      <c r="K7" s="80"/>
      <c r="L7" s="80"/>
      <c r="M7" s="80"/>
      <c r="N7" s="80"/>
    </row>
    <row r="8" spans="1:14" x14ac:dyDescent="0.25">
      <c r="A8" s="13"/>
      <c r="B8" s="77"/>
      <c r="C8" s="77"/>
      <c r="D8" s="77"/>
      <c r="E8" s="77"/>
      <c r="F8" s="77"/>
      <c r="G8" s="77"/>
      <c r="H8" s="77"/>
      <c r="I8" s="77"/>
      <c r="J8" s="77"/>
      <c r="K8" s="77"/>
      <c r="L8" s="77"/>
      <c r="M8" s="77"/>
      <c r="N8" s="77"/>
    </row>
    <row r="9" spans="1:14" x14ac:dyDescent="0.25">
      <c r="A9" s="13"/>
      <c r="B9" s="133" t="s">
        <v>584</v>
      </c>
      <c r="C9" s="46"/>
      <c r="D9" s="48" t="s">
        <v>585</v>
      </c>
      <c r="E9" s="48"/>
      <c r="F9" s="50"/>
      <c r="G9" s="46"/>
      <c r="H9" s="48" t="s">
        <v>387</v>
      </c>
      <c r="I9" s="48"/>
      <c r="J9" s="50"/>
      <c r="K9" s="46"/>
      <c r="L9" s="48" t="s">
        <v>588</v>
      </c>
      <c r="M9" s="48"/>
      <c r="N9" s="50"/>
    </row>
    <row r="10" spans="1:14" x14ac:dyDescent="0.25">
      <c r="A10" s="13"/>
      <c r="B10" s="133"/>
      <c r="C10" s="46"/>
      <c r="D10" s="48" t="s">
        <v>586</v>
      </c>
      <c r="E10" s="48"/>
      <c r="F10" s="50"/>
      <c r="G10" s="46"/>
      <c r="H10" s="48" t="s">
        <v>586</v>
      </c>
      <c r="I10" s="48"/>
      <c r="J10" s="50"/>
      <c r="K10" s="46"/>
      <c r="L10" s="48" t="s">
        <v>586</v>
      </c>
      <c r="M10" s="48"/>
      <c r="N10" s="50"/>
    </row>
    <row r="11" spans="1:14" ht="15.75" thickBot="1" x14ac:dyDescent="0.3">
      <c r="A11" s="13"/>
      <c r="B11" s="159"/>
      <c r="C11" s="47"/>
      <c r="D11" s="52" t="s">
        <v>587</v>
      </c>
      <c r="E11" s="52"/>
      <c r="F11" s="51"/>
      <c r="G11" s="47"/>
      <c r="H11" s="52" t="s">
        <v>587</v>
      </c>
      <c r="I11" s="52"/>
      <c r="J11" s="51"/>
      <c r="K11" s="47"/>
      <c r="L11" s="52" t="s">
        <v>587</v>
      </c>
      <c r="M11" s="52"/>
      <c r="N11" s="51"/>
    </row>
    <row r="12" spans="1:14" x14ac:dyDescent="0.25">
      <c r="A12" s="13"/>
      <c r="B12" s="11"/>
      <c r="C12" s="11"/>
      <c r="D12" s="119"/>
      <c r="E12" s="119"/>
      <c r="F12" s="16"/>
      <c r="G12" s="11"/>
      <c r="H12" s="119"/>
      <c r="I12" s="119"/>
      <c r="J12" s="16"/>
      <c r="K12" s="11"/>
      <c r="L12" s="119"/>
      <c r="M12" s="119"/>
      <c r="N12" s="16"/>
    </row>
    <row r="13" spans="1:14" x14ac:dyDescent="0.25">
      <c r="A13" s="13"/>
      <c r="B13" s="19" t="s">
        <v>121</v>
      </c>
      <c r="C13" s="82"/>
      <c r="D13" s="86"/>
      <c r="E13" s="86"/>
      <c r="F13" s="22"/>
      <c r="G13" s="82"/>
      <c r="H13" s="86"/>
      <c r="I13" s="86"/>
      <c r="J13" s="22"/>
      <c r="K13" s="82"/>
      <c r="L13" s="86"/>
      <c r="M13" s="86"/>
      <c r="N13" s="22"/>
    </row>
    <row r="14" spans="1:14" ht="27" thickBot="1" x14ac:dyDescent="0.3">
      <c r="A14" s="13"/>
      <c r="B14" s="40" t="s">
        <v>589</v>
      </c>
      <c r="C14" s="41"/>
      <c r="D14" s="40" t="s">
        <v>232</v>
      </c>
      <c r="E14" s="41">
        <v>204</v>
      </c>
      <c r="F14" s="43"/>
      <c r="G14" s="41"/>
      <c r="H14" s="40" t="s">
        <v>232</v>
      </c>
      <c r="I14" s="41">
        <v>80</v>
      </c>
      <c r="J14" s="43"/>
      <c r="K14" s="41"/>
      <c r="L14" s="40" t="s">
        <v>232</v>
      </c>
      <c r="M14" s="41">
        <v>124</v>
      </c>
      <c r="N14" s="43"/>
    </row>
    <row r="15" spans="1:14" ht="15.75" thickTop="1" x14ac:dyDescent="0.25">
      <c r="A15" s="13"/>
      <c r="B15" s="82"/>
      <c r="C15" s="82"/>
      <c r="D15" s="19"/>
      <c r="E15" s="20"/>
      <c r="F15" s="22"/>
      <c r="G15" s="82"/>
      <c r="H15" s="19"/>
      <c r="I15" s="20"/>
      <c r="J15" s="22"/>
      <c r="K15" s="82"/>
      <c r="L15" s="19"/>
      <c r="M15" s="20"/>
      <c r="N15" s="22"/>
    </row>
    <row r="16" spans="1:14" ht="15.75" thickBot="1" x14ac:dyDescent="0.3">
      <c r="A16" s="13"/>
      <c r="B16" s="158" t="s">
        <v>590</v>
      </c>
      <c r="C16" s="55"/>
      <c r="D16" s="26"/>
      <c r="E16" s="27"/>
      <c r="F16" s="29"/>
      <c r="G16" s="55"/>
      <c r="H16" s="26"/>
      <c r="I16" s="27"/>
      <c r="J16" s="29"/>
      <c r="K16" s="55"/>
      <c r="L16" s="26"/>
      <c r="M16" s="27"/>
      <c r="N16" s="29"/>
    </row>
    <row r="17" spans="1:14" x14ac:dyDescent="0.25">
      <c r="A17" s="13"/>
      <c r="B17" s="82"/>
      <c r="C17" s="82"/>
      <c r="D17" s="19"/>
      <c r="E17" s="20"/>
      <c r="F17" s="22"/>
      <c r="G17" s="82"/>
      <c r="H17" s="19"/>
      <c r="I17" s="20"/>
      <c r="J17" s="22"/>
      <c r="K17" s="82"/>
      <c r="L17" s="19"/>
      <c r="M17" s="20"/>
      <c r="N17" s="22"/>
    </row>
    <row r="18" spans="1:14" x14ac:dyDescent="0.25">
      <c r="A18" s="13"/>
      <c r="B18" s="23" t="s">
        <v>591</v>
      </c>
      <c r="C18" s="11"/>
      <c r="D18" s="23"/>
      <c r="E18" s="24"/>
      <c r="F18" s="16"/>
      <c r="G18" s="11"/>
      <c r="H18" s="23"/>
      <c r="I18" s="24"/>
      <c r="J18" s="16"/>
      <c r="K18" s="11"/>
      <c r="L18" s="23"/>
      <c r="M18" s="24"/>
      <c r="N18" s="16"/>
    </row>
    <row r="19" spans="1:14" ht="27" thickBot="1" x14ac:dyDescent="0.3">
      <c r="A19" s="13"/>
      <c r="B19" s="30" t="s">
        <v>592</v>
      </c>
      <c r="C19" s="31"/>
      <c r="D19" s="30" t="s">
        <v>232</v>
      </c>
      <c r="E19" s="31" t="s">
        <v>593</v>
      </c>
      <c r="F19" s="33" t="s">
        <v>344</v>
      </c>
      <c r="G19" s="31"/>
      <c r="H19" s="30" t="s">
        <v>232</v>
      </c>
      <c r="I19" s="31" t="s">
        <v>594</v>
      </c>
      <c r="J19" s="33" t="s">
        <v>344</v>
      </c>
      <c r="K19" s="31"/>
      <c r="L19" s="30" t="s">
        <v>232</v>
      </c>
      <c r="M19" s="31" t="s">
        <v>595</v>
      </c>
      <c r="N19" s="33" t="s">
        <v>344</v>
      </c>
    </row>
    <row r="20" spans="1:14" ht="15.75" thickTop="1" x14ac:dyDescent="0.25">
      <c r="A20" s="13"/>
      <c r="B20" s="11"/>
      <c r="C20" s="11"/>
      <c r="D20" s="23"/>
      <c r="E20" s="24"/>
      <c r="F20" s="16"/>
      <c r="G20" s="11"/>
      <c r="H20" s="23"/>
      <c r="I20" s="24"/>
      <c r="J20" s="16"/>
      <c r="K20" s="11"/>
      <c r="L20" s="23"/>
      <c r="M20" s="24"/>
      <c r="N20" s="16"/>
    </row>
    <row r="21" spans="1:14" x14ac:dyDescent="0.25">
      <c r="A21" s="13"/>
      <c r="B21" s="82"/>
      <c r="C21" s="82"/>
      <c r="D21" s="19"/>
      <c r="E21" s="20"/>
      <c r="F21" s="22"/>
      <c r="G21" s="82"/>
      <c r="H21" s="19"/>
      <c r="I21" s="20"/>
      <c r="J21" s="22"/>
      <c r="K21" s="82"/>
      <c r="L21" s="19"/>
      <c r="M21" s="20"/>
      <c r="N21" s="22"/>
    </row>
    <row r="22" spans="1:14" ht="15.75" thickBot="1" x14ac:dyDescent="0.3">
      <c r="A22" s="13"/>
      <c r="B22" s="158" t="s">
        <v>596</v>
      </c>
      <c r="C22" s="55"/>
      <c r="D22" s="26"/>
      <c r="E22" s="27"/>
      <c r="F22" s="29"/>
      <c r="G22" s="55"/>
      <c r="H22" s="26"/>
      <c r="I22" s="27"/>
      <c r="J22" s="29"/>
      <c r="K22" s="55"/>
      <c r="L22" s="26"/>
      <c r="M22" s="27"/>
      <c r="N22" s="29"/>
    </row>
    <row r="23" spans="1:14" x14ac:dyDescent="0.25">
      <c r="A23" s="13"/>
      <c r="B23" s="82"/>
      <c r="C23" s="82"/>
      <c r="D23" s="19"/>
      <c r="E23" s="20"/>
      <c r="F23" s="22"/>
      <c r="G23" s="82"/>
      <c r="H23" s="19"/>
      <c r="I23" s="20"/>
      <c r="J23" s="22"/>
      <c r="K23" s="82"/>
      <c r="L23" s="19"/>
      <c r="M23" s="20"/>
      <c r="N23" s="22"/>
    </row>
    <row r="24" spans="1:14" x14ac:dyDescent="0.25">
      <c r="A24" s="13"/>
      <c r="B24" s="23" t="s">
        <v>121</v>
      </c>
      <c r="C24" s="11"/>
      <c r="D24" s="23"/>
      <c r="E24" s="24"/>
      <c r="F24" s="16"/>
      <c r="G24" s="11"/>
      <c r="H24" s="23"/>
      <c r="I24" s="24"/>
      <c r="J24" s="16"/>
      <c r="K24" s="11"/>
      <c r="L24" s="23"/>
      <c r="M24" s="24"/>
      <c r="N24" s="16"/>
    </row>
    <row r="25" spans="1:14" ht="27" thickBot="1" x14ac:dyDescent="0.3">
      <c r="A25" s="13"/>
      <c r="B25" s="30" t="s">
        <v>597</v>
      </c>
      <c r="C25" s="31"/>
      <c r="D25" s="30" t="s">
        <v>232</v>
      </c>
      <c r="E25" s="31">
        <v>347</v>
      </c>
      <c r="F25" s="33"/>
      <c r="G25" s="31"/>
      <c r="H25" s="30" t="s">
        <v>232</v>
      </c>
      <c r="I25" s="31">
        <v>136</v>
      </c>
      <c r="J25" s="33"/>
      <c r="K25" s="31"/>
      <c r="L25" s="30" t="s">
        <v>232</v>
      </c>
      <c r="M25" s="31">
        <v>211</v>
      </c>
      <c r="N25" s="33"/>
    </row>
    <row r="26" spans="1:14" ht="15.75" thickTop="1" x14ac:dyDescent="0.25">
      <c r="A26" s="13"/>
      <c r="B26" s="81"/>
      <c r="C26" s="81"/>
      <c r="D26" s="81"/>
      <c r="E26" s="81"/>
      <c r="F26" s="81"/>
      <c r="G26" s="81"/>
      <c r="H26" s="81"/>
      <c r="I26" s="81"/>
      <c r="J26" s="81"/>
      <c r="K26" s="81"/>
      <c r="L26" s="81"/>
      <c r="M26" s="81"/>
      <c r="N26" s="81"/>
    </row>
  </sheetData>
  <mergeCells count="33">
    <mergeCell ref="B6:N6"/>
    <mergeCell ref="B7:N7"/>
    <mergeCell ref="B8:N8"/>
    <mergeCell ref="B26:N26"/>
    <mergeCell ref="D13:E13"/>
    <mergeCell ref="H13:I13"/>
    <mergeCell ref="L13:M13"/>
    <mergeCell ref="A1:A2"/>
    <mergeCell ref="B1:N1"/>
    <mergeCell ref="B2:N2"/>
    <mergeCell ref="B3:N3"/>
    <mergeCell ref="A4:A26"/>
    <mergeCell ref="B4:N4"/>
    <mergeCell ref="B5:N5"/>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133</v>
      </c>
      <c r="C4" s="8">
        <v>2034</v>
      </c>
    </row>
    <row r="5" spans="1:3" x14ac:dyDescent="0.25">
      <c r="A5" s="2" t="s">
        <v>34</v>
      </c>
      <c r="B5" s="5">
        <v>2581</v>
      </c>
      <c r="C5" s="5">
        <v>3518</v>
      </c>
    </row>
    <row r="6" spans="1:3" x14ac:dyDescent="0.25">
      <c r="A6" s="2" t="s">
        <v>35</v>
      </c>
      <c r="B6" s="5">
        <v>4714</v>
      </c>
      <c r="C6" s="5">
        <v>5552</v>
      </c>
    </row>
    <row r="7" spans="1:3" x14ac:dyDescent="0.25">
      <c r="A7" s="2" t="s">
        <v>36</v>
      </c>
      <c r="B7" s="5">
        <v>24370</v>
      </c>
      <c r="C7" s="5">
        <v>26772</v>
      </c>
    </row>
    <row r="8" spans="1:3" x14ac:dyDescent="0.25">
      <c r="A8" s="2" t="s">
        <v>37</v>
      </c>
      <c r="B8" s="5">
        <v>284060</v>
      </c>
      <c r="C8" s="5">
        <v>268812</v>
      </c>
    </row>
    <row r="9" spans="1:3" ht="30" x14ac:dyDescent="0.25">
      <c r="A9" s="2" t="s">
        <v>38</v>
      </c>
      <c r="B9" s="5">
        <v>2632</v>
      </c>
      <c r="C9" s="5">
        <v>2589</v>
      </c>
    </row>
    <row r="10" spans="1:3" x14ac:dyDescent="0.25">
      <c r="A10" s="2" t="s">
        <v>39</v>
      </c>
      <c r="B10" s="4">
        <v>880</v>
      </c>
      <c r="C10" s="4">
        <v>858</v>
      </c>
    </row>
    <row r="11" spans="1:3" x14ac:dyDescent="0.25">
      <c r="A11" s="2" t="s">
        <v>40</v>
      </c>
      <c r="B11" s="4">
        <v>126</v>
      </c>
      <c r="C11" s="4">
        <v>135</v>
      </c>
    </row>
    <row r="12" spans="1:3" x14ac:dyDescent="0.25">
      <c r="A12" s="2" t="s">
        <v>41</v>
      </c>
      <c r="B12" s="5">
        <v>1470</v>
      </c>
      <c r="C12" s="5">
        <v>1852</v>
      </c>
    </row>
    <row r="13" spans="1:3" x14ac:dyDescent="0.25">
      <c r="A13" s="2" t="s">
        <v>42</v>
      </c>
      <c r="B13" s="5">
        <v>8680</v>
      </c>
      <c r="C13" s="5">
        <v>8560</v>
      </c>
    </row>
    <row r="14" spans="1:3" x14ac:dyDescent="0.25">
      <c r="A14" s="2" t="s">
        <v>43</v>
      </c>
      <c r="B14" s="5">
        <v>1080</v>
      </c>
      <c r="C14" s="5">
        <v>1080</v>
      </c>
    </row>
    <row r="15" spans="1:3" x14ac:dyDescent="0.25">
      <c r="A15" s="2" t="s">
        <v>44</v>
      </c>
      <c r="B15" s="4" t="s">
        <v>5</v>
      </c>
      <c r="C15" s="4">
        <v>126</v>
      </c>
    </row>
    <row r="16" spans="1:3" x14ac:dyDescent="0.25">
      <c r="A16" s="2" t="s">
        <v>45</v>
      </c>
      <c r="B16" s="5">
        <v>2139</v>
      </c>
      <c r="C16" s="5">
        <v>2118</v>
      </c>
    </row>
    <row r="17" spans="1:3" x14ac:dyDescent="0.25">
      <c r="A17" s="2" t="s">
        <v>46</v>
      </c>
      <c r="B17" s="4">
        <v>804</v>
      </c>
      <c r="C17" s="4">
        <v>573</v>
      </c>
    </row>
    <row r="18" spans="1:3" x14ac:dyDescent="0.25">
      <c r="A18" s="2" t="s">
        <v>47</v>
      </c>
      <c r="B18" s="5">
        <v>330955</v>
      </c>
      <c r="C18" s="5">
        <v>319027</v>
      </c>
    </row>
    <row r="19" spans="1:3" x14ac:dyDescent="0.25">
      <c r="A19" s="3" t="s">
        <v>48</v>
      </c>
      <c r="B19" s="4" t="s">
        <v>5</v>
      </c>
      <c r="C19" s="4" t="s">
        <v>5</v>
      </c>
    </row>
    <row r="20" spans="1:3" x14ac:dyDescent="0.25">
      <c r="A20" s="2" t="s">
        <v>49</v>
      </c>
      <c r="B20" s="5">
        <v>31502</v>
      </c>
      <c r="C20" s="5">
        <v>27247</v>
      </c>
    </row>
    <row r="21" spans="1:3" x14ac:dyDescent="0.25">
      <c r="A21" s="2" t="s">
        <v>50</v>
      </c>
      <c r="B21" s="5">
        <v>199975</v>
      </c>
      <c r="C21" s="5">
        <v>191985</v>
      </c>
    </row>
    <row r="22" spans="1:3" x14ac:dyDescent="0.25">
      <c r="A22" s="2" t="s">
        <v>51</v>
      </c>
      <c r="B22" s="5">
        <v>231477</v>
      </c>
      <c r="C22" s="5">
        <v>219232</v>
      </c>
    </row>
    <row r="23" spans="1:3" x14ac:dyDescent="0.25">
      <c r="A23" s="2" t="s">
        <v>52</v>
      </c>
      <c r="B23" s="5">
        <v>45818</v>
      </c>
      <c r="C23" s="5">
        <v>45591</v>
      </c>
    </row>
    <row r="24" spans="1:3" ht="30" x14ac:dyDescent="0.25">
      <c r="A24" s="2" t="s">
        <v>53</v>
      </c>
      <c r="B24" s="4">
        <v>676</v>
      </c>
      <c r="C24" s="4">
        <v>458</v>
      </c>
    </row>
    <row r="25" spans="1:3" x14ac:dyDescent="0.25">
      <c r="A25" s="2" t="s">
        <v>54</v>
      </c>
      <c r="B25" s="4">
        <v>93</v>
      </c>
      <c r="C25" s="4">
        <v>107</v>
      </c>
    </row>
    <row r="26" spans="1:3" x14ac:dyDescent="0.25">
      <c r="A26" s="2" t="s">
        <v>55</v>
      </c>
      <c r="B26" s="4">
        <v>89</v>
      </c>
      <c r="C26" s="4">
        <v>144</v>
      </c>
    </row>
    <row r="27" spans="1:3" x14ac:dyDescent="0.25">
      <c r="A27" s="2" t="s">
        <v>56</v>
      </c>
      <c r="B27" s="5">
        <v>1981</v>
      </c>
      <c r="C27" s="5">
        <v>1644</v>
      </c>
    </row>
    <row r="28" spans="1:3" x14ac:dyDescent="0.25">
      <c r="A28" s="2" t="s">
        <v>57</v>
      </c>
      <c r="B28" s="5">
        <v>280134</v>
      </c>
      <c r="C28" s="5">
        <v>267176</v>
      </c>
    </row>
    <row r="29" spans="1:3" ht="30" x14ac:dyDescent="0.25">
      <c r="A29" s="3" t="s">
        <v>58</v>
      </c>
      <c r="B29" s="4" t="s">
        <v>5</v>
      </c>
      <c r="C29" s="4" t="s">
        <v>5</v>
      </c>
    </row>
    <row r="30" spans="1:3" ht="45" x14ac:dyDescent="0.25">
      <c r="A30" s="2" t="s">
        <v>59</v>
      </c>
      <c r="B30" s="4">
        <v>0</v>
      </c>
      <c r="C30" s="4">
        <v>0</v>
      </c>
    </row>
    <row r="31" spans="1:3" ht="60" x14ac:dyDescent="0.25">
      <c r="A31" s="2" t="s">
        <v>60</v>
      </c>
      <c r="B31" s="4">
        <v>23</v>
      </c>
      <c r="C31" s="4">
        <v>24</v>
      </c>
    </row>
    <row r="32" spans="1:3" x14ac:dyDescent="0.25">
      <c r="A32" s="2" t="s">
        <v>61</v>
      </c>
      <c r="B32" s="5">
        <v>30498</v>
      </c>
      <c r="C32" s="5">
        <v>31169</v>
      </c>
    </row>
    <row r="33" spans="1:3" ht="30" x14ac:dyDescent="0.25">
      <c r="A33" s="2" t="s">
        <v>62</v>
      </c>
      <c r="B33" s="5">
        <v>20902</v>
      </c>
      <c r="C33" s="5">
        <v>21528</v>
      </c>
    </row>
    <row r="34" spans="1:3" ht="45" x14ac:dyDescent="0.25">
      <c r="A34" s="2" t="s">
        <v>63</v>
      </c>
      <c r="B34" s="4">
        <v>273</v>
      </c>
      <c r="C34" s="4">
        <v>62</v>
      </c>
    </row>
    <row r="35" spans="1:3" ht="30" x14ac:dyDescent="0.25">
      <c r="A35" s="2" t="s">
        <v>64</v>
      </c>
      <c r="B35" s="4">
        <v>-950</v>
      </c>
      <c r="C35" s="5">
        <v>-1037</v>
      </c>
    </row>
    <row r="36" spans="1:3" ht="30" x14ac:dyDescent="0.25">
      <c r="A36" s="2" t="s">
        <v>65</v>
      </c>
      <c r="B36" s="5">
        <v>50746</v>
      </c>
      <c r="C36" s="5">
        <v>51746</v>
      </c>
    </row>
    <row r="37" spans="1:3" x14ac:dyDescent="0.25">
      <c r="A37" s="2" t="s">
        <v>66</v>
      </c>
      <c r="B37" s="4">
        <v>75</v>
      </c>
      <c r="C37" s="4">
        <v>105</v>
      </c>
    </row>
    <row r="38" spans="1:3" x14ac:dyDescent="0.25">
      <c r="A38" s="2" t="s">
        <v>67</v>
      </c>
      <c r="B38" s="5">
        <v>50821</v>
      </c>
      <c r="C38" s="5">
        <v>51851</v>
      </c>
    </row>
    <row r="39" spans="1:3" ht="30" x14ac:dyDescent="0.25">
      <c r="A39" s="2" t="s">
        <v>68</v>
      </c>
      <c r="B39" s="8">
        <v>330955</v>
      </c>
      <c r="C39" s="8">
        <v>3190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28.85546875" customWidth="1"/>
    <col min="4" max="4" width="5.85546875" customWidth="1"/>
    <col min="5" max="5" width="20.7109375" customWidth="1"/>
    <col min="6" max="6" width="4.85546875" customWidth="1"/>
    <col min="7" max="7" width="28.85546875" customWidth="1"/>
    <col min="8" max="8" width="6.42578125" customWidth="1"/>
    <col min="9" max="9" width="16.7109375" customWidth="1"/>
    <col min="10" max="11" width="28.85546875" customWidth="1"/>
    <col min="12" max="12" width="6.140625" customWidth="1"/>
    <col min="13" max="13" width="19.28515625" customWidth="1"/>
    <col min="14" max="14" width="4.85546875" customWidth="1"/>
    <col min="15" max="15" width="28.85546875" customWidth="1"/>
    <col min="16" max="16" width="5.85546875" customWidth="1"/>
    <col min="17" max="17" width="19.85546875" customWidth="1"/>
    <col min="18" max="18" width="4.85546875" customWidth="1"/>
    <col min="19" max="19" width="28.85546875" customWidth="1"/>
    <col min="20" max="20" width="5.85546875" customWidth="1"/>
    <col min="21" max="21" width="20.7109375" customWidth="1"/>
    <col min="22" max="22" width="4.85546875" customWidth="1"/>
  </cols>
  <sheetData>
    <row r="1" spans="1:22" ht="15" customHeight="1" x14ac:dyDescent="0.25">
      <c r="A1" s="7" t="s">
        <v>5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9</v>
      </c>
      <c r="B3" s="77" t="s">
        <v>5</v>
      </c>
      <c r="C3" s="77"/>
      <c r="D3" s="77"/>
      <c r="E3" s="77"/>
      <c r="F3" s="77"/>
      <c r="G3" s="77"/>
      <c r="H3" s="77"/>
      <c r="I3" s="77"/>
      <c r="J3" s="77"/>
      <c r="K3" s="77"/>
      <c r="L3" s="77"/>
      <c r="M3" s="77"/>
      <c r="N3" s="77"/>
      <c r="O3" s="77"/>
      <c r="P3" s="77"/>
      <c r="Q3" s="77"/>
      <c r="R3" s="77"/>
      <c r="S3" s="77"/>
      <c r="T3" s="77"/>
      <c r="U3" s="77"/>
      <c r="V3" s="77"/>
    </row>
    <row r="4" spans="1:22" ht="15" customHeight="1" x14ac:dyDescent="0.25">
      <c r="A4" s="13" t="s">
        <v>600</v>
      </c>
      <c r="B4" s="77" t="s">
        <v>5</v>
      </c>
      <c r="C4" s="77"/>
      <c r="D4" s="77"/>
      <c r="E4" s="77"/>
      <c r="F4" s="77"/>
      <c r="G4" s="77"/>
      <c r="H4" s="77"/>
      <c r="I4" s="77"/>
      <c r="J4" s="77"/>
      <c r="K4" s="77"/>
      <c r="L4" s="77"/>
      <c r="M4" s="77"/>
      <c r="N4" s="77"/>
      <c r="O4" s="77"/>
      <c r="P4" s="77"/>
      <c r="Q4" s="77"/>
      <c r="R4" s="77"/>
      <c r="S4" s="77"/>
      <c r="T4" s="77"/>
      <c r="U4" s="77"/>
      <c r="V4" s="77"/>
    </row>
    <row r="5" spans="1:22" x14ac:dyDescent="0.25">
      <c r="A5" s="13"/>
      <c r="B5" s="46" t="s">
        <v>601</v>
      </c>
      <c r="C5" s="46"/>
      <c r="D5" s="46"/>
      <c r="E5" s="46"/>
      <c r="F5" s="46"/>
      <c r="G5" s="46"/>
      <c r="H5" s="46"/>
      <c r="I5" s="46"/>
      <c r="J5" s="46"/>
      <c r="K5" s="46"/>
      <c r="L5" s="46"/>
      <c r="M5" s="46"/>
      <c r="N5" s="46"/>
      <c r="O5" s="46"/>
      <c r="P5" s="46"/>
      <c r="Q5" s="46"/>
      <c r="R5" s="46"/>
      <c r="S5" s="46"/>
      <c r="T5" s="46"/>
      <c r="U5" s="46"/>
      <c r="V5" s="46"/>
    </row>
    <row r="6" spans="1:22" x14ac:dyDescent="0.25">
      <c r="A6" s="13"/>
      <c r="B6" s="77"/>
      <c r="C6" s="77"/>
      <c r="D6" s="77"/>
      <c r="E6" s="77"/>
      <c r="F6" s="77"/>
      <c r="G6" s="77"/>
      <c r="H6" s="77"/>
      <c r="I6" s="77"/>
      <c r="J6" s="77"/>
      <c r="K6" s="77"/>
      <c r="L6" s="77"/>
      <c r="M6" s="77"/>
      <c r="N6" s="77"/>
      <c r="O6" s="77"/>
      <c r="P6" s="77"/>
      <c r="Q6" s="77"/>
      <c r="R6" s="77"/>
      <c r="S6" s="77"/>
      <c r="T6" s="77"/>
      <c r="U6" s="77"/>
      <c r="V6" s="77"/>
    </row>
    <row r="7" spans="1:22" ht="25.5" customHeight="1" x14ac:dyDescent="0.25">
      <c r="A7" s="13"/>
      <c r="B7" s="80" t="s">
        <v>602</v>
      </c>
      <c r="C7" s="80"/>
      <c r="D7" s="80"/>
      <c r="E7" s="80"/>
      <c r="F7" s="80"/>
      <c r="G7" s="80"/>
      <c r="H7" s="80"/>
      <c r="I7" s="80"/>
      <c r="J7" s="80"/>
      <c r="K7" s="80"/>
      <c r="L7" s="80"/>
      <c r="M7" s="80"/>
      <c r="N7" s="80"/>
      <c r="O7" s="80"/>
      <c r="P7" s="80"/>
      <c r="Q7" s="80"/>
      <c r="R7" s="80"/>
      <c r="S7" s="80"/>
      <c r="T7" s="80"/>
      <c r="U7" s="80"/>
      <c r="V7" s="80"/>
    </row>
    <row r="8" spans="1:22" x14ac:dyDescent="0.25">
      <c r="A8" s="13"/>
      <c r="B8" s="77"/>
      <c r="C8" s="77"/>
      <c r="D8" s="77"/>
      <c r="E8" s="77"/>
      <c r="F8" s="77"/>
      <c r="G8" s="77"/>
      <c r="H8" s="77"/>
      <c r="I8" s="77"/>
      <c r="J8" s="77"/>
      <c r="K8" s="77"/>
      <c r="L8" s="77"/>
      <c r="M8" s="77"/>
      <c r="N8" s="77"/>
      <c r="O8" s="77"/>
      <c r="P8" s="77"/>
      <c r="Q8" s="77"/>
      <c r="R8" s="77"/>
      <c r="S8" s="77"/>
      <c r="T8" s="77"/>
      <c r="U8" s="77"/>
      <c r="V8" s="77"/>
    </row>
    <row r="9" spans="1:22" x14ac:dyDescent="0.25">
      <c r="A9" s="13"/>
      <c r="B9" s="80" t="s">
        <v>603</v>
      </c>
      <c r="C9" s="80"/>
      <c r="D9" s="80"/>
      <c r="E9" s="80"/>
      <c r="F9" s="80"/>
      <c r="G9" s="80"/>
      <c r="H9" s="80"/>
      <c r="I9" s="80"/>
      <c r="J9" s="80"/>
      <c r="K9" s="80"/>
      <c r="L9" s="80"/>
      <c r="M9" s="80"/>
      <c r="N9" s="80"/>
      <c r="O9" s="80"/>
      <c r="P9" s="80"/>
      <c r="Q9" s="80"/>
      <c r="R9" s="80"/>
      <c r="S9" s="80"/>
      <c r="T9" s="80"/>
      <c r="U9" s="80"/>
      <c r="V9" s="80"/>
    </row>
    <row r="10" spans="1:22" x14ac:dyDescent="0.25">
      <c r="A10" s="13"/>
      <c r="B10" s="77"/>
      <c r="C10" s="77"/>
      <c r="D10" s="77"/>
      <c r="E10" s="77"/>
      <c r="F10" s="77"/>
      <c r="G10" s="77"/>
      <c r="H10" s="77"/>
      <c r="I10" s="77"/>
      <c r="J10" s="77"/>
      <c r="K10" s="77"/>
      <c r="L10" s="77"/>
      <c r="M10" s="77"/>
      <c r="N10" s="77"/>
      <c r="O10" s="77"/>
      <c r="P10" s="77"/>
      <c r="Q10" s="77"/>
      <c r="R10" s="77"/>
      <c r="S10" s="77"/>
      <c r="T10" s="77"/>
      <c r="U10" s="77"/>
      <c r="V10" s="77"/>
    </row>
    <row r="11" spans="1:22" ht="15.75" thickBot="1" x14ac:dyDescent="0.3">
      <c r="A11" s="13"/>
      <c r="B11" s="55"/>
      <c r="C11" s="56"/>
      <c r="D11" s="76" t="s">
        <v>604</v>
      </c>
      <c r="E11" s="76"/>
      <c r="F11" s="57"/>
      <c r="G11" s="56"/>
      <c r="H11" s="76" t="s">
        <v>605</v>
      </c>
      <c r="I11" s="76"/>
      <c r="J11" s="57"/>
      <c r="K11" s="56"/>
      <c r="L11" s="76" t="s">
        <v>606</v>
      </c>
      <c r="M11" s="76"/>
      <c r="N11" s="57"/>
      <c r="O11" s="56"/>
      <c r="P11" s="76" t="s">
        <v>607</v>
      </c>
      <c r="Q11" s="76"/>
      <c r="R11" s="57"/>
      <c r="S11" s="56"/>
      <c r="T11" s="52" t="s">
        <v>608</v>
      </c>
      <c r="U11" s="52"/>
      <c r="V11" s="57"/>
    </row>
    <row r="12" spans="1:22" x14ac:dyDescent="0.25">
      <c r="A12" s="13"/>
      <c r="B12" s="11"/>
      <c r="C12" s="11"/>
      <c r="D12" s="119"/>
      <c r="E12" s="119"/>
      <c r="F12" s="16"/>
      <c r="G12" s="11"/>
      <c r="H12" s="119"/>
      <c r="I12" s="119"/>
      <c r="J12" s="16"/>
      <c r="K12" s="11"/>
      <c r="L12" s="119"/>
      <c r="M12" s="119"/>
      <c r="N12" s="16"/>
      <c r="O12" s="11"/>
      <c r="P12" s="119"/>
      <c r="Q12" s="119"/>
      <c r="R12" s="16"/>
      <c r="S12" s="11"/>
      <c r="T12" s="119"/>
      <c r="U12" s="119"/>
      <c r="V12" s="16"/>
    </row>
    <row r="13" spans="1:22" ht="15.75" thickBot="1" x14ac:dyDescent="0.3">
      <c r="A13" s="13"/>
      <c r="B13" s="124">
        <v>41820</v>
      </c>
      <c r="C13" s="55"/>
      <c r="D13" s="162"/>
      <c r="E13" s="162"/>
      <c r="F13" s="29"/>
      <c r="G13" s="55"/>
      <c r="H13" s="162"/>
      <c r="I13" s="162"/>
      <c r="J13" s="29"/>
      <c r="K13" s="55"/>
      <c r="L13" s="162"/>
      <c r="M13" s="162"/>
      <c r="N13" s="29"/>
      <c r="O13" s="55"/>
      <c r="P13" s="162"/>
      <c r="Q13" s="162"/>
      <c r="R13" s="29"/>
      <c r="S13" s="55"/>
      <c r="T13" s="162"/>
      <c r="U13" s="162"/>
      <c r="V13" s="29"/>
    </row>
    <row r="14" spans="1:22" x14ac:dyDescent="0.25">
      <c r="A14" s="13"/>
      <c r="B14" s="19" t="s">
        <v>609</v>
      </c>
      <c r="C14" s="20"/>
      <c r="D14" s="19" t="s">
        <v>232</v>
      </c>
      <c r="E14" s="21">
        <v>330851</v>
      </c>
      <c r="F14" s="22"/>
      <c r="G14" s="20"/>
      <c r="H14" s="19" t="s">
        <v>232</v>
      </c>
      <c r="I14" s="21">
        <v>1375</v>
      </c>
      <c r="J14" s="22"/>
      <c r="K14" s="20"/>
      <c r="L14" s="19" t="s">
        <v>232</v>
      </c>
      <c r="M14" s="21">
        <v>50853</v>
      </c>
      <c r="N14" s="22"/>
      <c r="O14" s="20"/>
      <c r="P14" s="19" t="s">
        <v>232</v>
      </c>
      <c r="Q14" s="20" t="s">
        <v>610</v>
      </c>
      <c r="R14" s="22" t="s">
        <v>344</v>
      </c>
      <c r="S14" s="20"/>
      <c r="T14" s="19" t="s">
        <v>232</v>
      </c>
      <c r="U14" s="21">
        <v>330955</v>
      </c>
      <c r="V14" s="22"/>
    </row>
    <row r="15" spans="1:22" x14ac:dyDescent="0.25">
      <c r="A15" s="13"/>
      <c r="B15" s="23" t="s">
        <v>611</v>
      </c>
      <c r="C15" s="24"/>
      <c r="D15" s="23"/>
      <c r="E15" s="25">
        <v>284265</v>
      </c>
      <c r="F15" s="16"/>
      <c r="G15" s="24"/>
      <c r="H15" s="23"/>
      <c r="I15" s="24">
        <v>667</v>
      </c>
      <c r="J15" s="16"/>
      <c r="K15" s="24"/>
      <c r="L15" s="23"/>
      <c r="M15" s="24">
        <v>107</v>
      </c>
      <c r="N15" s="16"/>
      <c r="O15" s="24"/>
      <c r="P15" s="23"/>
      <c r="Q15" s="24" t="s">
        <v>612</v>
      </c>
      <c r="R15" s="16" t="s">
        <v>344</v>
      </c>
      <c r="S15" s="24"/>
      <c r="T15" s="23"/>
      <c r="U15" s="25">
        <v>280134</v>
      </c>
      <c r="V15" s="16"/>
    </row>
    <row r="16" spans="1:22" ht="15.75" thickBot="1" x14ac:dyDescent="0.3">
      <c r="A16" s="13"/>
      <c r="B16" s="30" t="s">
        <v>613</v>
      </c>
      <c r="C16" s="31"/>
      <c r="D16" s="30"/>
      <c r="E16" s="32">
        <v>46586</v>
      </c>
      <c r="F16" s="33"/>
      <c r="G16" s="31"/>
      <c r="H16" s="30"/>
      <c r="I16" s="31">
        <v>708</v>
      </c>
      <c r="J16" s="33"/>
      <c r="K16" s="31"/>
      <c r="L16" s="30"/>
      <c r="M16" s="32">
        <v>50746</v>
      </c>
      <c r="N16" s="33"/>
      <c r="O16" s="31"/>
      <c r="P16" s="30"/>
      <c r="Q16" s="31" t="s">
        <v>614</v>
      </c>
      <c r="R16" s="33" t="s">
        <v>344</v>
      </c>
      <c r="S16" s="31"/>
      <c r="T16" s="30"/>
      <c r="U16" s="32">
        <v>50821</v>
      </c>
      <c r="V16" s="33"/>
    </row>
    <row r="17" spans="1:22" ht="15.75" thickTop="1" x14ac:dyDescent="0.25">
      <c r="A17" s="13"/>
      <c r="B17" s="11"/>
      <c r="C17" s="11"/>
      <c r="D17" s="23"/>
      <c r="E17" s="24"/>
      <c r="F17" s="16"/>
      <c r="G17" s="11"/>
      <c r="H17" s="23"/>
      <c r="I17" s="24"/>
      <c r="J17" s="16"/>
      <c r="K17" s="11"/>
      <c r="L17" s="23"/>
      <c r="M17" s="24"/>
      <c r="N17" s="16"/>
      <c r="O17" s="11"/>
      <c r="P17" s="23"/>
      <c r="Q17" s="24"/>
      <c r="R17" s="16"/>
      <c r="S17" s="11"/>
      <c r="T17" s="23"/>
      <c r="U17" s="24"/>
      <c r="V17" s="16"/>
    </row>
    <row r="18" spans="1:22" ht="15.75" thickBot="1" x14ac:dyDescent="0.3">
      <c r="A18" s="13"/>
      <c r="B18" s="34">
        <v>41639</v>
      </c>
      <c r="C18" s="35"/>
      <c r="D18" s="36"/>
      <c r="E18" s="37"/>
      <c r="F18" s="38"/>
      <c r="G18" s="35"/>
      <c r="H18" s="36"/>
      <c r="I18" s="37"/>
      <c r="J18" s="38"/>
      <c r="K18" s="35"/>
      <c r="L18" s="36"/>
      <c r="M18" s="37"/>
      <c r="N18" s="38"/>
      <c r="O18" s="35"/>
      <c r="P18" s="36"/>
      <c r="Q18" s="37"/>
      <c r="R18" s="38"/>
      <c r="S18" s="35"/>
      <c r="T18" s="36"/>
      <c r="U18" s="37"/>
      <c r="V18" s="38"/>
    </row>
    <row r="19" spans="1:22" x14ac:dyDescent="0.25">
      <c r="A19" s="13"/>
      <c r="B19" s="23" t="s">
        <v>609</v>
      </c>
      <c r="C19" s="24"/>
      <c r="D19" s="23" t="s">
        <v>232</v>
      </c>
      <c r="E19" s="25">
        <v>319381</v>
      </c>
      <c r="F19" s="16"/>
      <c r="G19" s="24"/>
      <c r="H19" s="23" t="s">
        <v>232</v>
      </c>
      <c r="I19" s="25">
        <v>1438</v>
      </c>
      <c r="J19" s="16"/>
      <c r="K19" s="24"/>
      <c r="L19" s="23" t="s">
        <v>232</v>
      </c>
      <c r="M19" s="25">
        <v>51773</v>
      </c>
      <c r="N19" s="16"/>
      <c r="O19" s="24"/>
      <c r="P19" s="23" t="s">
        <v>232</v>
      </c>
      <c r="Q19" s="24" t="s">
        <v>615</v>
      </c>
      <c r="R19" s="16" t="s">
        <v>344</v>
      </c>
      <c r="S19" s="24"/>
      <c r="T19" s="23" t="s">
        <v>232</v>
      </c>
      <c r="U19" s="25">
        <v>319027</v>
      </c>
      <c r="V19" s="16"/>
    </row>
    <row r="20" spans="1:22" x14ac:dyDescent="0.25">
      <c r="A20" s="13"/>
      <c r="B20" s="19" t="s">
        <v>611</v>
      </c>
      <c r="C20" s="20"/>
      <c r="D20" s="19"/>
      <c r="E20" s="21">
        <v>273457</v>
      </c>
      <c r="F20" s="22"/>
      <c r="G20" s="20"/>
      <c r="H20" s="19"/>
      <c r="I20" s="20">
        <v>578</v>
      </c>
      <c r="J20" s="22"/>
      <c r="K20" s="20"/>
      <c r="L20" s="19"/>
      <c r="M20" s="20">
        <v>27</v>
      </c>
      <c r="N20" s="22"/>
      <c r="O20" s="20"/>
      <c r="P20" s="19"/>
      <c r="Q20" s="20" t="s">
        <v>616</v>
      </c>
      <c r="R20" s="22" t="s">
        <v>344</v>
      </c>
      <c r="S20" s="20"/>
      <c r="T20" s="19"/>
      <c r="U20" s="21">
        <v>267176</v>
      </c>
      <c r="V20" s="22"/>
    </row>
    <row r="21" spans="1:22" ht="15.75" thickBot="1" x14ac:dyDescent="0.3">
      <c r="A21" s="13"/>
      <c r="B21" s="40" t="s">
        <v>613</v>
      </c>
      <c r="C21" s="41"/>
      <c r="D21" s="40"/>
      <c r="E21" s="42">
        <v>45924</v>
      </c>
      <c r="F21" s="43"/>
      <c r="G21" s="41"/>
      <c r="H21" s="40"/>
      <c r="I21" s="41">
        <v>860</v>
      </c>
      <c r="J21" s="43"/>
      <c r="K21" s="41"/>
      <c r="L21" s="40"/>
      <c r="M21" s="42">
        <v>51746</v>
      </c>
      <c r="N21" s="43"/>
      <c r="O21" s="41"/>
      <c r="P21" s="40"/>
      <c r="Q21" s="41" t="s">
        <v>617</v>
      </c>
      <c r="R21" s="43" t="s">
        <v>344</v>
      </c>
      <c r="S21" s="41"/>
      <c r="T21" s="40"/>
      <c r="U21" s="42">
        <v>51851</v>
      </c>
      <c r="V21" s="43"/>
    </row>
    <row r="22" spans="1:22" ht="15.75" thickTop="1" x14ac:dyDescent="0.25">
      <c r="A22" s="13"/>
      <c r="B22" s="82"/>
      <c r="C22" s="82"/>
      <c r="D22" s="19"/>
      <c r="E22" s="20"/>
      <c r="F22" s="22"/>
      <c r="G22" s="82"/>
      <c r="H22" s="19"/>
      <c r="I22" s="20"/>
      <c r="J22" s="22"/>
      <c r="K22" s="82"/>
      <c r="L22" s="19"/>
      <c r="M22" s="20"/>
      <c r="N22" s="22"/>
      <c r="O22" s="82"/>
      <c r="P22" s="19"/>
      <c r="Q22" s="20"/>
      <c r="R22" s="22"/>
      <c r="S22" s="82"/>
      <c r="T22" s="19"/>
      <c r="U22" s="20"/>
      <c r="V22" s="22"/>
    </row>
    <row r="23" spans="1:22" ht="15.75" thickBot="1" x14ac:dyDescent="0.3">
      <c r="A23" s="13"/>
      <c r="B23" s="158" t="s">
        <v>584</v>
      </c>
      <c r="C23" s="55"/>
      <c r="D23" s="26"/>
      <c r="E23" s="27"/>
      <c r="F23" s="29"/>
      <c r="G23" s="55"/>
      <c r="H23" s="26"/>
      <c r="I23" s="27"/>
      <c r="J23" s="29"/>
      <c r="K23" s="55"/>
      <c r="L23" s="26"/>
      <c r="M23" s="27"/>
      <c r="N23" s="29"/>
      <c r="O23" s="55"/>
      <c r="P23" s="26"/>
      <c r="Q23" s="27"/>
      <c r="R23" s="29"/>
      <c r="S23" s="55"/>
      <c r="T23" s="26"/>
      <c r="U23" s="27"/>
      <c r="V23" s="29"/>
    </row>
    <row r="24" spans="1:22" x14ac:dyDescent="0.25">
      <c r="A24" s="13"/>
      <c r="B24" s="19" t="s">
        <v>618</v>
      </c>
      <c r="C24" s="20"/>
      <c r="D24" s="19" t="s">
        <v>232</v>
      </c>
      <c r="E24" s="21">
        <v>3269</v>
      </c>
      <c r="F24" s="22"/>
      <c r="G24" s="20"/>
      <c r="H24" s="19" t="s">
        <v>232</v>
      </c>
      <c r="I24" s="20" t="s">
        <v>234</v>
      </c>
      <c r="J24" s="22"/>
      <c r="K24" s="20"/>
      <c r="L24" s="19" t="s">
        <v>232</v>
      </c>
      <c r="M24" s="20">
        <v>18</v>
      </c>
      <c r="N24" s="22"/>
      <c r="O24" s="20"/>
      <c r="P24" s="19" t="s">
        <v>232</v>
      </c>
      <c r="Q24" s="20" t="s">
        <v>422</v>
      </c>
      <c r="R24" s="22" t="s">
        <v>344</v>
      </c>
      <c r="S24" s="20"/>
      <c r="T24" s="19" t="s">
        <v>232</v>
      </c>
      <c r="U24" s="21">
        <v>3269</v>
      </c>
      <c r="V24" s="22"/>
    </row>
    <row r="25" spans="1:22" ht="15.75" thickBot="1" x14ac:dyDescent="0.3">
      <c r="A25" s="13"/>
      <c r="B25" s="26" t="s">
        <v>619</v>
      </c>
      <c r="C25" s="27"/>
      <c r="D25" s="26"/>
      <c r="E25" s="27">
        <v>548</v>
      </c>
      <c r="F25" s="29"/>
      <c r="G25" s="27"/>
      <c r="H25" s="26"/>
      <c r="I25" s="27" t="s">
        <v>234</v>
      </c>
      <c r="J25" s="29"/>
      <c r="K25" s="27"/>
      <c r="L25" s="26"/>
      <c r="M25" s="27" t="s">
        <v>234</v>
      </c>
      <c r="N25" s="29"/>
      <c r="O25" s="27"/>
      <c r="P25" s="26"/>
      <c r="Q25" s="27" t="s">
        <v>422</v>
      </c>
      <c r="R25" s="29" t="s">
        <v>344</v>
      </c>
      <c r="S25" s="27"/>
      <c r="T25" s="26"/>
      <c r="U25" s="27">
        <v>530</v>
      </c>
      <c r="V25" s="29"/>
    </row>
    <row r="26" spans="1:22" x14ac:dyDescent="0.25">
      <c r="A26" s="13"/>
      <c r="B26" s="19" t="s">
        <v>620</v>
      </c>
      <c r="C26" s="20"/>
      <c r="D26" s="19"/>
      <c r="E26" s="21">
        <v>2721</v>
      </c>
      <c r="F26" s="22"/>
      <c r="G26" s="20"/>
      <c r="H26" s="19"/>
      <c r="I26" s="20" t="s">
        <v>234</v>
      </c>
      <c r="J26" s="22"/>
      <c r="K26" s="20"/>
      <c r="L26" s="19"/>
      <c r="M26" s="20">
        <v>18</v>
      </c>
      <c r="N26" s="22"/>
      <c r="O26" s="20"/>
      <c r="P26" s="19"/>
      <c r="Q26" s="20" t="s">
        <v>234</v>
      </c>
      <c r="R26" s="22"/>
      <c r="S26" s="20"/>
      <c r="T26" s="19"/>
      <c r="U26" s="21">
        <v>2739</v>
      </c>
      <c r="V26" s="22"/>
    </row>
    <row r="27" spans="1:22" ht="15.75" thickBot="1" x14ac:dyDescent="0.3">
      <c r="A27" s="13"/>
      <c r="B27" s="26" t="s">
        <v>621</v>
      </c>
      <c r="C27" s="27"/>
      <c r="D27" s="26"/>
      <c r="E27" s="27">
        <v>220</v>
      </c>
      <c r="F27" s="29"/>
      <c r="G27" s="27"/>
      <c r="H27" s="26"/>
      <c r="I27" s="27" t="s">
        <v>234</v>
      </c>
      <c r="J27" s="29"/>
      <c r="K27" s="27"/>
      <c r="L27" s="26"/>
      <c r="M27" s="27" t="s">
        <v>234</v>
      </c>
      <c r="N27" s="29"/>
      <c r="O27" s="27"/>
      <c r="P27" s="26"/>
      <c r="Q27" s="27" t="s">
        <v>234</v>
      </c>
      <c r="R27" s="29"/>
      <c r="S27" s="27"/>
      <c r="T27" s="26"/>
      <c r="U27" s="27">
        <v>220</v>
      </c>
      <c r="V27" s="29"/>
    </row>
    <row r="28" spans="1:22" ht="26.25" x14ac:dyDescent="0.25">
      <c r="A28" s="13"/>
      <c r="B28" s="19" t="s">
        <v>622</v>
      </c>
      <c r="C28" s="20"/>
      <c r="D28" s="19"/>
      <c r="E28" s="21">
        <v>2501</v>
      </c>
      <c r="F28" s="22"/>
      <c r="G28" s="20"/>
      <c r="H28" s="19"/>
      <c r="I28" s="20" t="s">
        <v>234</v>
      </c>
      <c r="J28" s="22"/>
      <c r="K28" s="20"/>
      <c r="L28" s="19"/>
      <c r="M28" s="20">
        <v>18</v>
      </c>
      <c r="N28" s="22"/>
      <c r="O28" s="20"/>
      <c r="P28" s="19"/>
      <c r="Q28" s="20" t="s">
        <v>234</v>
      </c>
      <c r="R28" s="22"/>
      <c r="S28" s="20"/>
      <c r="T28" s="19"/>
      <c r="U28" s="21">
        <v>2519</v>
      </c>
      <c r="V28" s="22"/>
    </row>
    <row r="29" spans="1:22" x14ac:dyDescent="0.25">
      <c r="A29" s="13"/>
      <c r="B29" s="23" t="s">
        <v>623</v>
      </c>
      <c r="C29" s="24"/>
      <c r="D29" s="23"/>
      <c r="E29" s="24">
        <v>228</v>
      </c>
      <c r="F29" s="16"/>
      <c r="G29" s="24"/>
      <c r="H29" s="23"/>
      <c r="I29" s="24">
        <v>918</v>
      </c>
      <c r="J29" s="16"/>
      <c r="K29" s="24"/>
      <c r="L29" s="23"/>
      <c r="M29" s="24" t="s">
        <v>234</v>
      </c>
      <c r="N29" s="16"/>
      <c r="O29" s="24"/>
      <c r="P29" s="23"/>
      <c r="Q29" s="24" t="s">
        <v>234</v>
      </c>
      <c r="R29" s="16"/>
      <c r="S29" s="24"/>
      <c r="T29" s="23"/>
      <c r="U29" s="25">
        <v>1146</v>
      </c>
      <c r="V29" s="16"/>
    </row>
    <row r="30" spans="1:22" x14ac:dyDescent="0.25">
      <c r="A30" s="13"/>
      <c r="B30" s="19" t="s">
        <v>624</v>
      </c>
      <c r="C30" s="20"/>
      <c r="D30" s="19"/>
      <c r="E30" s="21">
        <v>3311</v>
      </c>
      <c r="F30" s="22"/>
      <c r="G30" s="20"/>
      <c r="H30" s="19"/>
      <c r="I30" s="20">
        <v>670</v>
      </c>
      <c r="J30" s="22"/>
      <c r="K30" s="20"/>
      <c r="L30" s="19"/>
      <c r="M30" s="20">
        <v>116</v>
      </c>
      <c r="N30" s="22"/>
      <c r="O30" s="20"/>
      <c r="P30" s="19"/>
      <c r="Q30" s="20" t="s">
        <v>234</v>
      </c>
      <c r="R30" s="22"/>
      <c r="S30" s="20"/>
      <c r="T30" s="19"/>
      <c r="U30" s="21">
        <v>4097</v>
      </c>
      <c r="V30" s="22"/>
    </row>
    <row r="31" spans="1:22" ht="15.75" thickBot="1" x14ac:dyDescent="0.3">
      <c r="A31" s="13"/>
      <c r="B31" s="26" t="s">
        <v>625</v>
      </c>
      <c r="C31" s="27"/>
      <c r="D31" s="26"/>
      <c r="E31" s="27">
        <v>145</v>
      </c>
      <c r="F31" s="29"/>
      <c r="G31" s="27"/>
      <c r="H31" s="26"/>
      <c r="I31" s="27" t="s">
        <v>234</v>
      </c>
      <c r="J31" s="29"/>
      <c r="K31" s="27"/>
      <c r="L31" s="26"/>
      <c r="M31" s="27" t="s">
        <v>626</v>
      </c>
      <c r="N31" s="29" t="s">
        <v>344</v>
      </c>
      <c r="O31" s="27"/>
      <c r="P31" s="26"/>
      <c r="Q31" s="27">
        <v>66</v>
      </c>
      <c r="R31" s="29"/>
      <c r="S31" s="27"/>
      <c r="T31" s="26"/>
      <c r="U31" s="27" t="s">
        <v>234</v>
      </c>
      <c r="V31" s="29"/>
    </row>
    <row r="32" spans="1:22" ht="39" x14ac:dyDescent="0.25">
      <c r="A32" s="13"/>
      <c r="B32" s="95" t="s">
        <v>627</v>
      </c>
      <c r="C32" s="20"/>
      <c r="D32" s="19"/>
      <c r="E32" s="20" t="s">
        <v>628</v>
      </c>
      <c r="F32" s="22" t="s">
        <v>344</v>
      </c>
      <c r="G32" s="20"/>
      <c r="H32" s="19"/>
      <c r="I32" s="20">
        <v>248</v>
      </c>
      <c r="J32" s="22"/>
      <c r="K32" s="20"/>
      <c r="L32" s="19"/>
      <c r="M32" s="20" t="s">
        <v>629</v>
      </c>
      <c r="N32" s="22" t="s">
        <v>344</v>
      </c>
      <c r="O32" s="20"/>
      <c r="P32" s="19"/>
      <c r="Q32" s="20">
        <v>66</v>
      </c>
      <c r="R32" s="22"/>
      <c r="S32" s="20"/>
      <c r="T32" s="19"/>
      <c r="U32" s="20" t="s">
        <v>630</v>
      </c>
      <c r="V32" s="22" t="s">
        <v>344</v>
      </c>
    </row>
    <row r="33" spans="1:22" ht="15.75" thickBot="1" x14ac:dyDescent="0.3">
      <c r="A33" s="13"/>
      <c r="B33" s="26" t="s">
        <v>631</v>
      </c>
      <c r="C33" s="27"/>
      <c r="D33" s="26"/>
      <c r="E33" s="27" t="s">
        <v>632</v>
      </c>
      <c r="F33" s="29" t="s">
        <v>344</v>
      </c>
      <c r="G33" s="27"/>
      <c r="H33" s="26"/>
      <c r="I33" s="27">
        <v>103</v>
      </c>
      <c r="J33" s="29"/>
      <c r="K33" s="27"/>
      <c r="L33" s="26"/>
      <c r="M33" s="27" t="s">
        <v>444</v>
      </c>
      <c r="N33" s="29" t="s">
        <v>344</v>
      </c>
      <c r="O33" s="27"/>
      <c r="P33" s="26"/>
      <c r="Q33" s="27" t="s">
        <v>234</v>
      </c>
      <c r="R33" s="29"/>
      <c r="S33" s="27"/>
      <c r="T33" s="26"/>
      <c r="U33" s="27" t="s">
        <v>633</v>
      </c>
      <c r="V33" s="29" t="s">
        <v>344</v>
      </c>
    </row>
    <row r="34" spans="1:22" ht="39" x14ac:dyDescent="0.25">
      <c r="A34" s="13"/>
      <c r="B34" s="95" t="s">
        <v>634</v>
      </c>
      <c r="C34" s="20"/>
      <c r="D34" s="19"/>
      <c r="E34" s="20" t="s">
        <v>473</v>
      </c>
      <c r="F34" s="22" t="s">
        <v>344</v>
      </c>
      <c r="G34" s="20"/>
      <c r="H34" s="19"/>
      <c r="I34" s="20">
        <v>145</v>
      </c>
      <c r="J34" s="22"/>
      <c r="K34" s="20"/>
      <c r="L34" s="19"/>
      <c r="M34" s="20" t="s">
        <v>494</v>
      </c>
      <c r="N34" s="22" t="s">
        <v>344</v>
      </c>
      <c r="O34" s="20"/>
      <c r="P34" s="19"/>
      <c r="Q34" s="20">
        <v>66</v>
      </c>
      <c r="R34" s="22"/>
      <c r="S34" s="20"/>
      <c r="T34" s="19"/>
      <c r="U34" s="20" t="s">
        <v>635</v>
      </c>
      <c r="V34" s="22" t="s">
        <v>344</v>
      </c>
    </row>
    <row r="35" spans="1:22" ht="27" thickBot="1" x14ac:dyDescent="0.3">
      <c r="A35" s="13"/>
      <c r="B35" s="96" t="s">
        <v>636</v>
      </c>
      <c r="C35" s="27"/>
      <c r="D35" s="26"/>
      <c r="E35" s="27">
        <v>29</v>
      </c>
      <c r="F35" s="29"/>
      <c r="G35" s="27"/>
      <c r="H35" s="26"/>
      <c r="I35" s="27" t="s">
        <v>234</v>
      </c>
      <c r="J35" s="29"/>
      <c r="K35" s="27"/>
      <c r="L35" s="26"/>
      <c r="M35" s="27" t="s">
        <v>234</v>
      </c>
      <c r="N35" s="29"/>
      <c r="O35" s="27"/>
      <c r="P35" s="26"/>
      <c r="Q35" s="27" t="s">
        <v>234</v>
      </c>
      <c r="R35" s="29"/>
      <c r="S35" s="27"/>
      <c r="T35" s="26"/>
      <c r="U35" s="27">
        <v>29</v>
      </c>
      <c r="V35" s="29"/>
    </row>
    <row r="36" spans="1:22" ht="27" thickBot="1" x14ac:dyDescent="0.3">
      <c r="A36" s="13"/>
      <c r="B36" s="30" t="s">
        <v>637</v>
      </c>
      <c r="C36" s="31"/>
      <c r="D36" s="30" t="s">
        <v>232</v>
      </c>
      <c r="E36" s="31" t="s">
        <v>626</v>
      </c>
      <c r="F36" s="33" t="s">
        <v>344</v>
      </c>
      <c r="G36" s="31"/>
      <c r="H36" s="30" t="s">
        <v>232</v>
      </c>
      <c r="I36" s="31">
        <v>145</v>
      </c>
      <c r="J36" s="33"/>
      <c r="K36" s="31"/>
      <c r="L36" s="30" t="s">
        <v>232</v>
      </c>
      <c r="M36" s="31" t="s">
        <v>494</v>
      </c>
      <c r="N36" s="33" t="s">
        <v>344</v>
      </c>
      <c r="O36" s="31"/>
      <c r="P36" s="30" t="s">
        <v>232</v>
      </c>
      <c r="Q36" s="31">
        <v>66</v>
      </c>
      <c r="R36" s="33"/>
      <c r="S36" s="31"/>
      <c r="T36" s="30" t="s">
        <v>232</v>
      </c>
      <c r="U36" s="31" t="s">
        <v>494</v>
      </c>
      <c r="V36" s="33" t="s">
        <v>344</v>
      </c>
    </row>
    <row r="37" spans="1:22" ht="15.75" thickTop="1" x14ac:dyDescent="0.25">
      <c r="A37" s="13"/>
      <c r="B37" s="11"/>
      <c r="C37" s="11"/>
      <c r="D37" s="23"/>
      <c r="E37" s="24"/>
      <c r="F37" s="16"/>
      <c r="G37" s="11"/>
      <c r="H37" s="23"/>
      <c r="I37" s="24"/>
      <c r="J37" s="16"/>
      <c r="K37" s="11"/>
      <c r="L37" s="23"/>
      <c r="M37" s="24"/>
      <c r="N37" s="16"/>
      <c r="O37" s="11"/>
      <c r="P37" s="23"/>
      <c r="Q37" s="24"/>
      <c r="R37" s="16"/>
      <c r="S37" s="11"/>
      <c r="T37" s="23"/>
      <c r="U37" s="24"/>
      <c r="V37" s="16"/>
    </row>
    <row r="38" spans="1:22" ht="15.75" thickBot="1" x14ac:dyDescent="0.3">
      <c r="A38" s="13"/>
      <c r="B38" s="160" t="s">
        <v>596</v>
      </c>
      <c r="C38" s="35"/>
      <c r="D38" s="36"/>
      <c r="E38" s="37"/>
      <c r="F38" s="38"/>
      <c r="G38" s="35"/>
      <c r="H38" s="36"/>
      <c r="I38" s="37"/>
      <c r="J38" s="38"/>
      <c r="K38" s="35"/>
      <c r="L38" s="36"/>
      <c r="M38" s="37"/>
      <c r="N38" s="38"/>
      <c r="O38" s="35"/>
      <c r="P38" s="36"/>
      <c r="Q38" s="37"/>
      <c r="R38" s="38"/>
      <c r="S38" s="35"/>
      <c r="T38" s="36"/>
      <c r="U38" s="37"/>
      <c r="V38" s="38"/>
    </row>
    <row r="39" spans="1:22" x14ac:dyDescent="0.25">
      <c r="A39" s="13"/>
      <c r="B39" s="23" t="s">
        <v>618</v>
      </c>
      <c r="C39" s="24"/>
      <c r="D39" s="23" t="s">
        <v>232</v>
      </c>
      <c r="E39" s="25">
        <v>6489</v>
      </c>
      <c r="F39" s="16"/>
      <c r="G39" s="24"/>
      <c r="H39" s="23" t="s">
        <v>232</v>
      </c>
      <c r="I39" s="24" t="s">
        <v>234</v>
      </c>
      <c r="J39" s="16"/>
      <c r="K39" s="24"/>
      <c r="L39" s="23" t="s">
        <v>232</v>
      </c>
      <c r="M39" s="24">
        <v>37</v>
      </c>
      <c r="N39" s="16"/>
      <c r="O39" s="24"/>
      <c r="P39" s="23" t="s">
        <v>232</v>
      </c>
      <c r="Q39" s="24" t="s">
        <v>638</v>
      </c>
      <c r="R39" s="16" t="s">
        <v>344</v>
      </c>
      <c r="S39" s="24"/>
      <c r="T39" s="23" t="s">
        <v>232</v>
      </c>
      <c r="U39" s="25">
        <v>6489</v>
      </c>
      <c r="V39" s="16"/>
    </row>
    <row r="40" spans="1:22" ht="15.75" thickBot="1" x14ac:dyDescent="0.3">
      <c r="A40" s="13"/>
      <c r="B40" s="36" t="s">
        <v>619</v>
      </c>
      <c r="C40" s="37"/>
      <c r="D40" s="36"/>
      <c r="E40" s="39">
        <v>1157</v>
      </c>
      <c r="F40" s="38"/>
      <c r="G40" s="37"/>
      <c r="H40" s="36"/>
      <c r="I40" s="37" t="s">
        <v>234</v>
      </c>
      <c r="J40" s="38"/>
      <c r="K40" s="37"/>
      <c r="L40" s="36"/>
      <c r="M40" s="37" t="s">
        <v>234</v>
      </c>
      <c r="N40" s="38"/>
      <c r="O40" s="37"/>
      <c r="P40" s="36"/>
      <c r="Q40" s="37" t="s">
        <v>638</v>
      </c>
      <c r="R40" s="38" t="s">
        <v>344</v>
      </c>
      <c r="S40" s="37"/>
      <c r="T40" s="36"/>
      <c r="U40" s="39">
        <v>1120</v>
      </c>
      <c r="V40" s="38"/>
    </row>
    <row r="41" spans="1:22" x14ac:dyDescent="0.25">
      <c r="A41" s="13"/>
      <c r="B41" s="23" t="s">
        <v>620</v>
      </c>
      <c r="C41" s="24"/>
      <c r="D41" s="23"/>
      <c r="E41" s="25">
        <v>5332</v>
      </c>
      <c r="F41" s="16"/>
      <c r="G41" s="24"/>
      <c r="H41" s="23"/>
      <c r="I41" s="24" t="s">
        <v>234</v>
      </c>
      <c r="J41" s="16"/>
      <c r="K41" s="24"/>
      <c r="L41" s="23"/>
      <c r="M41" s="24">
        <v>37</v>
      </c>
      <c r="N41" s="16"/>
      <c r="O41" s="24"/>
      <c r="P41" s="23"/>
      <c r="Q41" s="24" t="s">
        <v>234</v>
      </c>
      <c r="R41" s="16"/>
      <c r="S41" s="24"/>
      <c r="T41" s="23"/>
      <c r="U41" s="25">
        <v>5369</v>
      </c>
      <c r="V41" s="16"/>
    </row>
    <row r="42" spans="1:22" ht="15.75" thickBot="1" x14ac:dyDescent="0.3">
      <c r="A42" s="13"/>
      <c r="B42" s="36" t="s">
        <v>621</v>
      </c>
      <c r="C42" s="37"/>
      <c r="D42" s="36"/>
      <c r="E42" s="37">
        <v>295</v>
      </c>
      <c r="F42" s="38"/>
      <c r="G42" s="37"/>
      <c r="H42" s="36"/>
      <c r="I42" s="37" t="s">
        <v>234</v>
      </c>
      <c r="J42" s="38"/>
      <c r="K42" s="37"/>
      <c r="L42" s="36"/>
      <c r="M42" s="37" t="s">
        <v>234</v>
      </c>
      <c r="N42" s="38"/>
      <c r="O42" s="37"/>
      <c r="P42" s="36"/>
      <c r="Q42" s="37" t="s">
        <v>234</v>
      </c>
      <c r="R42" s="38"/>
      <c r="S42" s="37"/>
      <c r="T42" s="36"/>
      <c r="U42" s="37">
        <v>295</v>
      </c>
      <c r="V42" s="38"/>
    </row>
    <row r="43" spans="1:22" ht="26.25" x14ac:dyDescent="0.25">
      <c r="A43" s="13"/>
      <c r="B43" s="23" t="s">
        <v>622</v>
      </c>
      <c r="C43" s="24"/>
      <c r="D43" s="23"/>
      <c r="E43" s="25">
        <v>5037</v>
      </c>
      <c r="F43" s="16"/>
      <c r="G43" s="24"/>
      <c r="H43" s="23"/>
      <c r="I43" s="24" t="s">
        <v>234</v>
      </c>
      <c r="J43" s="16"/>
      <c r="K43" s="24"/>
      <c r="L43" s="23"/>
      <c r="M43" s="24">
        <v>37</v>
      </c>
      <c r="N43" s="16"/>
      <c r="O43" s="24"/>
      <c r="P43" s="23"/>
      <c r="Q43" s="24" t="s">
        <v>234</v>
      </c>
      <c r="R43" s="16"/>
      <c r="S43" s="24"/>
      <c r="T43" s="23"/>
      <c r="U43" s="25">
        <v>5074</v>
      </c>
      <c r="V43" s="16"/>
    </row>
    <row r="44" spans="1:22" x14ac:dyDescent="0.25">
      <c r="A44" s="13"/>
      <c r="B44" s="19" t="s">
        <v>623</v>
      </c>
      <c r="C44" s="20"/>
      <c r="D44" s="19"/>
      <c r="E44" s="20">
        <v>437</v>
      </c>
      <c r="F44" s="22"/>
      <c r="G44" s="20"/>
      <c r="H44" s="19"/>
      <c r="I44" s="21">
        <v>1708</v>
      </c>
      <c r="J44" s="22"/>
      <c r="K44" s="20"/>
      <c r="L44" s="19"/>
      <c r="M44" s="20" t="s">
        <v>234</v>
      </c>
      <c r="N44" s="22"/>
      <c r="O44" s="20"/>
      <c r="P44" s="19"/>
      <c r="Q44" s="20" t="s">
        <v>234</v>
      </c>
      <c r="R44" s="22"/>
      <c r="S44" s="20"/>
      <c r="T44" s="19"/>
      <c r="U44" s="21">
        <v>2145</v>
      </c>
      <c r="V44" s="22"/>
    </row>
    <row r="45" spans="1:22" x14ac:dyDescent="0.25">
      <c r="A45" s="13"/>
      <c r="B45" s="23" t="s">
        <v>624</v>
      </c>
      <c r="C45" s="24"/>
      <c r="D45" s="23"/>
      <c r="E45" s="25">
        <v>5256</v>
      </c>
      <c r="F45" s="16"/>
      <c r="G45" s="24"/>
      <c r="H45" s="23"/>
      <c r="I45" s="25">
        <v>1303</v>
      </c>
      <c r="J45" s="16"/>
      <c r="K45" s="24"/>
      <c r="L45" s="23"/>
      <c r="M45" s="24">
        <v>217</v>
      </c>
      <c r="N45" s="16"/>
      <c r="O45" s="24"/>
      <c r="P45" s="23"/>
      <c r="Q45" s="24" t="s">
        <v>234</v>
      </c>
      <c r="R45" s="16"/>
      <c r="S45" s="24"/>
      <c r="T45" s="23"/>
      <c r="U45" s="25">
        <v>6776</v>
      </c>
      <c r="V45" s="16"/>
    </row>
    <row r="46" spans="1:22" ht="15.75" thickBot="1" x14ac:dyDescent="0.3">
      <c r="A46" s="13"/>
      <c r="B46" s="36" t="s">
        <v>625</v>
      </c>
      <c r="C46" s="37"/>
      <c r="D46" s="36"/>
      <c r="E46" s="37">
        <v>234</v>
      </c>
      <c r="F46" s="38"/>
      <c r="G46" s="37"/>
      <c r="H46" s="36"/>
      <c r="I46" s="37" t="s">
        <v>234</v>
      </c>
      <c r="J46" s="38"/>
      <c r="K46" s="37"/>
      <c r="L46" s="36"/>
      <c r="M46" s="37">
        <v>377</v>
      </c>
      <c r="N46" s="38"/>
      <c r="O46" s="37"/>
      <c r="P46" s="36"/>
      <c r="Q46" s="37" t="s">
        <v>639</v>
      </c>
      <c r="R46" s="38" t="s">
        <v>344</v>
      </c>
      <c r="S46" s="37"/>
      <c r="T46" s="36"/>
      <c r="U46" s="37" t="s">
        <v>234</v>
      </c>
      <c r="V46" s="38"/>
    </row>
    <row r="47" spans="1:22" ht="39" x14ac:dyDescent="0.25">
      <c r="A47" s="13"/>
      <c r="B47" s="94" t="s">
        <v>627</v>
      </c>
      <c r="C47" s="24"/>
      <c r="D47" s="23"/>
      <c r="E47" s="24">
        <v>452</v>
      </c>
      <c r="F47" s="16"/>
      <c r="G47" s="24"/>
      <c r="H47" s="23"/>
      <c r="I47" s="24">
        <v>405</v>
      </c>
      <c r="J47" s="16"/>
      <c r="K47" s="24"/>
      <c r="L47" s="23"/>
      <c r="M47" s="24">
        <v>197</v>
      </c>
      <c r="N47" s="16"/>
      <c r="O47" s="24"/>
      <c r="P47" s="23"/>
      <c r="Q47" s="24" t="s">
        <v>639</v>
      </c>
      <c r="R47" s="16" t="s">
        <v>344</v>
      </c>
      <c r="S47" s="24"/>
      <c r="T47" s="23"/>
      <c r="U47" s="24">
        <v>443</v>
      </c>
      <c r="V47" s="16"/>
    </row>
    <row r="48" spans="1:22" ht="15.75" thickBot="1" x14ac:dyDescent="0.3">
      <c r="A48" s="13"/>
      <c r="B48" s="36" t="s">
        <v>631</v>
      </c>
      <c r="C48" s="37"/>
      <c r="D48" s="36"/>
      <c r="E48" s="37">
        <v>28</v>
      </c>
      <c r="F48" s="38"/>
      <c r="G48" s="37"/>
      <c r="H48" s="36"/>
      <c r="I48" s="37">
        <v>171</v>
      </c>
      <c r="J48" s="38"/>
      <c r="K48" s="37"/>
      <c r="L48" s="36"/>
      <c r="M48" s="37" t="s">
        <v>640</v>
      </c>
      <c r="N48" s="38" t="s">
        <v>344</v>
      </c>
      <c r="O48" s="37"/>
      <c r="P48" s="36"/>
      <c r="Q48" s="37" t="s">
        <v>234</v>
      </c>
      <c r="R48" s="38"/>
      <c r="S48" s="37"/>
      <c r="T48" s="36"/>
      <c r="U48" s="37">
        <v>138</v>
      </c>
      <c r="V48" s="38"/>
    </row>
    <row r="49" spans="1:22" ht="39" x14ac:dyDescent="0.25">
      <c r="A49" s="13"/>
      <c r="B49" s="94" t="s">
        <v>634</v>
      </c>
      <c r="C49" s="24"/>
      <c r="D49" s="23"/>
      <c r="E49" s="24">
        <v>424</v>
      </c>
      <c r="F49" s="16"/>
      <c r="G49" s="24"/>
      <c r="H49" s="23"/>
      <c r="I49" s="24">
        <v>234</v>
      </c>
      <c r="J49" s="16"/>
      <c r="K49" s="24"/>
      <c r="L49" s="23"/>
      <c r="M49" s="24">
        <v>258</v>
      </c>
      <c r="N49" s="16"/>
      <c r="O49" s="24"/>
      <c r="P49" s="23"/>
      <c r="Q49" s="24" t="s">
        <v>639</v>
      </c>
      <c r="R49" s="16" t="s">
        <v>344</v>
      </c>
      <c r="S49" s="24"/>
      <c r="T49" s="23"/>
      <c r="U49" s="24">
        <v>305</v>
      </c>
      <c r="V49" s="16"/>
    </row>
    <row r="50" spans="1:22" ht="27" thickBot="1" x14ac:dyDescent="0.3">
      <c r="A50" s="13"/>
      <c r="B50" s="161" t="s">
        <v>636</v>
      </c>
      <c r="C50" s="37"/>
      <c r="D50" s="36"/>
      <c r="E50" s="37">
        <v>47</v>
      </c>
      <c r="F50" s="38"/>
      <c r="G50" s="37"/>
      <c r="H50" s="36"/>
      <c r="I50" s="37" t="s">
        <v>234</v>
      </c>
      <c r="J50" s="38"/>
      <c r="K50" s="37"/>
      <c r="L50" s="36"/>
      <c r="M50" s="37" t="s">
        <v>234</v>
      </c>
      <c r="N50" s="38"/>
      <c r="O50" s="37"/>
      <c r="P50" s="36"/>
      <c r="Q50" s="37" t="s">
        <v>234</v>
      </c>
      <c r="R50" s="38"/>
      <c r="S50" s="37"/>
      <c r="T50" s="36"/>
      <c r="U50" s="37">
        <v>47</v>
      </c>
      <c r="V50" s="38"/>
    </row>
    <row r="51" spans="1:22" ht="27" thickBot="1" x14ac:dyDescent="0.3">
      <c r="A51" s="13"/>
      <c r="B51" s="40" t="s">
        <v>637</v>
      </c>
      <c r="C51" s="41"/>
      <c r="D51" s="40" t="s">
        <v>232</v>
      </c>
      <c r="E51" s="41">
        <v>377</v>
      </c>
      <c r="F51" s="43"/>
      <c r="G51" s="41"/>
      <c r="H51" s="40" t="s">
        <v>232</v>
      </c>
      <c r="I51" s="41">
        <v>234</v>
      </c>
      <c r="J51" s="43"/>
      <c r="K51" s="41"/>
      <c r="L51" s="40" t="s">
        <v>232</v>
      </c>
      <c r="M51" s="41">
        <v>258</v>
      </c>
      <c r="N51" s="43"/>
      <c r="O51" s="41"/>
      <c r="P51" s="40" t="s">
        <v>232</v>
      </c>
      <c r="Q51" s="41" t="s">
        <v>639</v>
      </c>
      <c r="R51" s="43" t="s">
        <v>344</v>
      </c>
      <c r="S51" s="41"/>
      <c r="T51" s="40" t="s">
        <v>232</v>
      </c>
      <c r="U51" s="41">
        <v>258</v>
      </c>
      <c r="V51" s="43"/>
    </row>
    <row r="52" spans="1:22" ht="15.75" thickTop="1" x14ac:dyDescent="0.25">
      <c r="A52" s="13"/>
      <c r="B52" s="81"/>
      <c r="C52" s="81"/>
      <c r="D52" s="81"/>
      <c r="E52" s="81"/>
      <c r="F52" s="81"/>
      <c r="G52" s="81"/>
      <c r="H52" s="81"/>
      <c r="I52" s="81"/>
      <c r="J52" s="81"/>
      <c r="K52" s="81"/>
      <c r="L52" s="81"/>
      <c r="M52" s="81"/>
      <c r="N52" s="81"/>
      <c r="O52" s="81"/>
      <c r="P52" s="81"/>
      <c r="Q52" s="81"/>
      <c r="R52" s="81"/>
      <c r="S52" s="81"/>
      <c r="T52" s="81"/>
      <c r="U52" s="81"/>
      <c r="V52" s="81"/>
    </row>
    <row r="53" spans="1:22" ht="15.75" thickBot="1" x14ac:dyDescent="0.3">
      <c r="A53" s="13"/>
      <c r="B53" s="132" t="s">
        <v>239</v>
      </c>
      <c r="C53" s="56"/>
      <c r="D53" s="76" t="s">
        <v>604</v>
      </c>
      <c r="E53" s="76"/>
      <c r="F53" s="57"/>
      <c r="G53" s="56"/>
      <c r="H53" s="76" t="s">
        <v>605</v>
      </c>
      <c r="I53" s="76"/>
      <c r="J53" s="57"/>
      <c r="K53" s="56"/>
      <c r="L53" s="76" t="s">
        <v>606</v>
      </c>
      <c r="M53" s="76"/>
      <c r="N53" s="57"/>
      <c r="O53" s="56"/>
      <c r="P53" s="76" t="s">
        <v>607</v>
      </c>
      <c r="Q53" s="76"/>
      <c r="R53" s="57"/>
      <c r="S53" s="56"/>
      <c r="T53" s="52" t="s">
        <v>608</v>
      </c>
      <c r="U53" s="52"/>
      <c r="V53" s="57"/>
    </row>
    <row r="54" spans="1:22" ht="15.75" thickBot="1" x14ac:dyDescent="0.3">
      <c r="A54" s="13"/>
      <c r="B54" s="158" t="s">
        <v>590</v>
      </c>
      <c r="C54" s="55"/>
      <c r="D54" s="164"/>
      <c r="E54" s="164"/>
      <c r="F54" s="29"/>
      <c r="G54" s="55"/>
      <c r="H54" s="164"/>
      <c r="I54" s="164"/>
      <c r="J54" s="29"/>
      <c r="K54" s="55"/>
      <c r="L54" s="164"/>
      <c r="M54" s="164"/>
      <c r="N54" s="29"/>
      <c r="O54" s="55"/>
      <c r="P54" s="164"/>
      <c r="Q54" s="164"/>
      <c r="R54" s="29"/>
      <c r="S54" s="55"/>
      <c r="T54" s="164"/>
      <c r="U54" s="164"/>
      <c r="V54" s="29"/>
    </row>
    <row r="55" spans="1:22" x14ac:dyDescent="0.25">
      <c r="A55" s="13"/>
      <c r="B55" s="19" t="s">
        <v>618</v>
      </c>
      <c r="C55" s="20"/>
      <c r="D55" s="19" t="s">
        <v>232</v>
      </c>
      <c r="E55" s="21">
        <v>3282</v>
      </c>
      <c r="F55" s="22"/>
      <c r="G55" s="20"/>
      <c r="H55" s="19" t="s">
        <v>232</v>
      </c>
      <c r="I55" s="20" t="s">
        <v>234</v>
      </c>
      <c r="J55" s="22"/>
      <c r="K55" s="20"/>
      <c r="L55" s="19" t="s">
        <v>232</v>
      </c>
      <c r="M55" s="20">
        <v>21</v>
      </c>
      <c r="N55" s="22"/>
      <c r="O55" s="20"/>
      <c r="P55" s="19" t="s">
        <v>232</v>
      </c>
      <c r="Q55" s="20" t="s">
        <v>641</v>
      </c>
      <c r="R55" s="22" t="s">
        <v>344</v>
      </c>
      <c r="S55" s="20"/>
      <c r="T55" s="19" t="s">
        <v>232</v>
      </c>
      <c r="U55" s="21">
        <v>3282</v>
      </c>
      <c r="V55" s="22"/>
    </row>
    <row r="56" spans="1:22" ht="15.75" thickBot="1" x14ac:dyDescent="0.3">
      <c r="A56" s="13"/>
      <c r="B56" s="26" t="s">
        <v>619</v>
      </c>
      <c r="C56" s="27"/>
      <c r="D56" s="26"/>
      <c r="E56" s="27">
        <v>702</v>
      </c>
      <c r="F56" s="29"/>
      <c r="G56" s="27"/>
      <c r="H56" s="26"/>
      <c r="I56" s="27" t="s">
        <v>234</v>
      </c>
      <c r="J56" s="29"/>
      <c r="K56" s="27"/>
      <c r="L56" s="26"/>
      <c r="M56" s="27" t="s">
        <v>234</v>
      </c>
      <c r="N56" s="29"/>
      <c r="O56" s="27"/>
      <c r="P56" s="26"/>
      <c r="Q56" s="27" t="s">
        <v>641</v>
      </c>
      <c r="R56" s="29" t="s">
        <v>344</v>
      </c>
      <c r="S56" s="27"/>
      <c r="T56" s="26"/>
      <c r="U56" s="27">
        <v>681</v>
      </c>
      <c r="V56" s="29"/>
    </row>
    <row r="57" spans="1:22" x14ac:dyDescent="0.25">
      <c r="A57" s="13"/>
      <c r="B57" s="19" t="s">
        <v>620</v>
      </c>
      <c r="C57" s="20"/>
      <c r="D57" s="19"/>
      <c r="E57" s="21">
        <v>2580</v>
      </c>
      <c r="F57" s="22"/>
      <c r="G57" s="20"/>
      <c r="H57" s="19"/>
      <c r="I57" s="20" t="s">
        <v>234</v>
      </c>
      <c r="J57" s="22"/>
      <c r="K57" s="20"/>
      <c r="L57" s="19"/>
      <c r="M57" s="20">
        <v>21</v>
      </c>
      <c r="N57" s="22"/>
      <c r="O57" s="20"/>
      <c r="P57" s="19"/>
      <c r="Q57" s="20" t="s">
        <v>234</v>
      </c>
      <c r="R57" s="22"/>
      <c r="S57" s="20"/>
      <c r="T57" s="19"/>
      <c r="U57" s="21">
        <v>2601</v>
      </c>
      <c r="V57" s="22"/>
    </row>
    <row r="58" spans="1:22" ht="15.75" thickBot="1" x14ac:dyDescent="0.3">
      <c r="A58" s="13"/>
      <c r="B58" s="26" t="s">
        <v>621</v>
      </c>
      <c r="C58" s="27"/>
      <c r="D58" s="26"/>
      <c r="E58" s="27">
        <v>165</v>
      </c>
      <c r="F58" s="29"/>
      <c r="G58" s="27"/>
      <c r="H58" s="26"/>
      <c r="I58" s="27" t="s">
        <v>234</v>
      </c>
      <c r="J58" s="29"/>
      <c r="K58" s="27"/>
      <c r="L58" s="26"/>
      <c r="M58" s="27" t="s">
        <v>234</v>
      </c>
      <c r="N58" s="29"/>
      <c r="O58" s="27"/>
      <c r="P58" s="26"/>
      <c r="Q58" s="27" t="s">
        <v>234</v>
      </c>
      <c r="R58" s="29"/>
      <c r="S58" s="27"/>
      <c r="T58" s="26"/>
      <c r="U58" s="27">
        <v>165</v>
      </c>
      <c r="V58" s="29"/>
    </row>
    <row r="59" spans="1:22" ht="26.25" x14ac:dyDescent="0.25">
      <c r="A59" s="13"/>
      <c r="B59" s="95" t="s">
        <v>622</v>
      </c>
      <c r="C59" s="20"/>
      <c r="D59" s="19"/>
      <c r="E59" s="21">
        <v>2415</v>
      </c>
      <c r="F59" s="22"/>
      <c r="G59" s="20"/>
      <c r="H59" s="19"/>
      <c r="I59" s="20" t="s">
        <v>234</v>
      </c>
      <c r="J59" s="22"/>
      <c r="K59" s="20"/>
      <c r="L59" s="19"/>
      <c r="M59" s="20">
        <v>21</v>
      </c>
      <c r="N59" s="22"/>
      <c r="O59" s="20"/>
      <c r="P59" s="19"/>
      <c r="Q59" s="20" t="s">
        <v>234</v>
      </c>
      <c r="R59" s="22"/>
      <c r="S59" s="20"/>
      <c r="T59" s="19"/>
      <c r="U59" s="21">
        <v>2436</v>
      </c>
      <c r="V59" s="22"/>
    </row>
    <row r="60" spans="1:22" x14ac:dyDescent="0.25">
      <c r="A60" s="13"/>
      <c r="B60" s="94" t="s">
        <v>623</v>
      </c>
      <c r="C60" s="24"/>
      <c r="D60" s="23"/>
      <c r="E60" s="24">
        <v>348</v>
      </c>
      <c r="F60" s="16"/>
      <c r="G60" s="24"/>
      <c r="H60" s="23"/>
      <c r="I60" s="24">
        <v>736</v>
      </c>
      <c r="J60" s="16"/>
      <c r="K60" s="24"/>
      <c r="L60" s="23"/>
      <c r="M60" s="24" t="s">
        <v>234</v>
      </c>
      <c r="N60" s="16"/>
      <c r="O60" s="24"/>
      <c r="P60" s="23"/>
      <c r="Q60" s="24" t="s">
        <v>234</v>
      </c>
      <c r="R60" s="16"/>
      <c r="S60" s="24"/>
      <c r="T60" s="23"/>
      <c r="U60" s="25">
        <v>1084</v>
      </c>
      <c r="V60" s="16"/>
    </row>
    <row r="61" spans="1:22" x14ac:dyDescent="0.25">
      <c r="A61" s="13"/>
      <c r="B61" s="95" t="s">
        <v>624</v>
      </c>
      <c r="C61" s="20"/>
      <c r="D61" s="19"/>
      <c r="E61" s="21">
        <v>1866</v>
      </c>
      <c r="F61" s="22"/>
      <c r="G61" s="20"/>
      <c r="H61" s="19"/>
      <c r="I61" s="20">
        <v>646</v>
      </c>
      <c r="J61" s="22"/>
      <c r="K61" s="20"/>
      <c r="L61" s="19"/>
      <c r="M61" s="20">
        <v>80</v>
      </c>
      <c r="N61" s="22"/>
      <c r="O61" s="20"/>
      <c r="P61" s="19"/>
      <c r="Q61" s="20" t="s">
        <v>234</v>
      </c>
      <c r="R61" s="22"/>
      <c r="S61" s="20"/>
      <c r="T61" s="19"/>
      <c r="U61" s="21">
        <v>2592</v>
      </c>
      <c r="V61" s="22"/>
    </row>
    <row r="62" spans="1:22" ht="15.75" thickBot="1" x14ac:dyDescent="0.3">
      <c r="A62" s="13"/>
      <c r="B62" s="96" t="s">
        <v>625</v>
      </c>
      <c r="C62" s="27"/>
      <c r="D62" s="26"/>
      <c r="E62" s="27">
        <v>51</v>
      </c>
      <c r="F62" s="29"/>
      <c r="G62" s="27"/>
      <c r="H62" s="26"/>
      <c r="I62" s="27" t="s">
        <v>234</v>
      </c>
      <c r="J62" s="29"/>
      <c r="K62" s="27"/>
      <c r="L62" s="26"/>
      <c r="M62" s="27">
        <v>615</v>
      </c>
      <c r="N62" s="29"/>
      <c r="O62" s="27"/>
      <c r="P62" s="26"/>
      <c r="Q62" s="27" t="s">
        <v>642</v>
      </c>
      <c r="R62" s="29" t="s">
        <v>344</v>
      </c>
      <c r="S62" s="27"/>
      <c r="T62" s="26"/>
      <c r="U62" s="27" t="s">
        <v>234</v>
      </c>
      <c r="V62" s="29"/>
    </row>
    <row r="63" spans="1:22" ht="39" x14ac:dyDescent="0.25">
      <c r="A63" s="13"/>
      <c r="B63" s="95" t="s">
        <v>643</v>
      </c>
      <c r="C63" s="20"/>
      <c r="D63" s="19"/>
      <c r="E63" s="20">
        <v>948</v>
      </c>
      <c r="F63" s="22"/>
      <c r="G63" s="20"/>
      <c r="H63" s="19"/>
      <c r="I63" s="20">
        <v>90</v>
      </c>
      <c r="J63" s="22"/>
      <c r="K63" s="20"/>
      <c r="L63" s="19"/>
      <c r="M63" s="20">
        <v>556</v>
      </c>
      <c r="N63" s="22"/>
      <c r="O63" s="20"/>
      <c r="P63" s="19"/>
      <c r="Q63" s="20" t="s">
        <v>642</v>
      </c>
      <c r="R63" s="22" t="s">
        <v>344</v>
      </c>
      <c r="S63" s="20"/>
      <c r="T63" s="19"/>
      <c r="U63" s="20">
        <v>928</v>
      </c>
      <c r="V63" s="22"/>
    </row>
    <row r="64" spans="1:22" ht="15.75" thickBot="1" x14ac:dyDescent="0.3">
      <c r="A64" s="13"/>
      <c r="B64" s="96" t="s">
        <v>631</v>
      </c>
      <c r="C64" s="27"/>
      <c r="D64" s="26"/>
      <c r="E64" s="27">
        <v>323</v>
      </c>
      <c r="F64" s="29"/>
      <c r="G64" s="27"/>
      <c r="H64" s="26"/>
      <c r="I64" s="27">
        <v>39</v>
      </c>
      <c r="J64" s="29"/>
      <c r="K64" s="27"/>
      <c r="L64" s="26"/>
      <c r="M64" s="27" t="s">
        <v>644</v>
      </c>
      <c r="N64" s="29" t="s">
        <v>344</v>
      </c>
      <c r="O64" s="27"/>
      <c r="P64" s="26"/>
      <c r="Q64" s="27" t="s">
        <v>234</v>
      </c>
      <c r="R64" s="29"/>
      <c r="S64" s="27"/>
      <c r="T64" s="26"/>
      <c r="U64" s="27">
        <v>342</v>
      </c>
      <c r="V64" s="29"/>
    </row>
    <row r="65" spans="1:22" ht="26.25" x14ac:dyDescent="0.25">
      <c r="A65" s="13"/>
      <c r="B65" s="95" t="s">
        <v>645</v>
      </c>
      <c r="C65" s="20"/>
      <c r="D65" s="19"/>
      <c r="E65" s="20">
        <v>625</v>
      </c>
      <c r="F65" s="22"/>
      <c r="G65" s="20"/>
      <c r="H65" s="19"/>
      <c r="I65" s="20">
        <v>51</v>
      </c>
      <c r="J65" s="22"/>
      <c r="K65" s="20"/>
      <c r="L65" s="19"/>
      <c r="M65" s="20">
        <v>576</v>
      </c>
      <c r="N65" s="22"/>
      <c r="O65" s="20"/>
      <c r="P65" s="19"/>
      <c r="Q65" s="20" t="s">
        <v>642</v>
      </c>
      <c r="R65" s="22" t="s">
        <v>344</v>
      </c>
      <c r="S65" s="20"/>
      <c r="T65" s="19"/>
      <c r="U65" s="20">
        <v>586</v>
      </c>
      <c r="V65" s="22"/>
    </row>
    <row r="66" spans="1:22" ht="27" thickBot="1" x14ac:dyDescent="0.3">
      <c r="A66" s="13"/>
      <c r="B66" s="96" t="s">
        <v>636</v>
      </c>
      <c r="C66" s="27"/>
      <c r="D66" s="26"/>
      <c r="E66" s="27">
        <v>10</v>
      </c>
      <c r="F66" s="29"/>
      <c r="G66" s="27"/>
      <c r="H66" s="26"/>
      <c r="I66" s="27" t="s">
        <v>234</v>
      </c>
      <c r="J66" s="29"/>
      <c r="K66" s="27"/>
      <c r="L66" s="26"/>
      <c r="M66" s="27" t="s">
        <v>234</v>
      </c>
      <c r="N66" s="29"/>
      <c r="O66" s="27"/>
      <c r="P66" s="26"/>
      <c r="Q66" s="27" t="s">
        <v>234</v>
      </c>
      <c r="R66" s="29"/>
      <c r="S66" s="27"/>
      <c r="T66" s="26"/>
      <c r="U66" s="27">
        <v>10</v>
      </c>
      <c r="V66" s="29"/>
    </row>
    <row r="67" spans="1:22" ht="27" thickBot="1" x14ac:dyDescent="0.3">
      <c r="A67" s="13"/>
      <c r="B67" s="92" t="s">
        <v>646</v>
      </c>
      <c r="C67" s="31"/>
      <c r="D67" s="30" t="s">
        <v>232</v>
      </c>
      <c r="E67" s="31">
        <v>615</v>
      </c>
      <c r="F67" s="33"/>
      <c r="G67" s="31"/>
      <c r="H67" s="30" t="s">
        <v>232</v>
      </c>
      <c r="I67" s="31">
        <v>51</v>
      </c>
      <c r="J67" s="33"/>
      <c r="K67" s="31"/>
      <c r="L67" s="30" t="s">
        <v>232</v>
      </c>
      <c r="M67" s="31">
        <v>576</v>
      </c>
      <c r="N67" s="33"/>
      <c r="O67" s="31"/>
      <c r="P67" s="30" t="s">
        <v>232</v>
      </c>
      <c r="Q67" s="31" t="s">
        <v>642</v>
      </c>
      <c r="R67" s="33" t="s">
        <v>344</v>
      </c>
      <c r="S67" s="31"/>
      <c r="T67" s="30" t="s">
        <v>232</v>
      </c>
      <c r="U67" s="31">
        <v>576</v>
      </c>
      <c r="V67" s="33"/>
    </row>
    <row r="68" spans="1:22" ht="15.75" thickTop="1" x14ac:dyDescent="0.25">
      <c r="A68" s="13"/>
      <c r="B68" s="11"/>
      <c r="C68" s="11"/>
      <c r="D68" s="23"/>
      <c r="E68" s="24"/>
      <c r="F68" s="16"/>
      <c r="G68" s="11"/>
      <c r="H68" s="23"/>
      <c r="I68" s="24"/>
      <c r="J68" s="16"/>
      <c r="K68" s="11"/>
      <c r="L68" s="23"/>
      <c r="M68" s="24"/>
      <c r="N68" s="16"/>
      <c r="O68" s="11"/>
      <c r="P68" s="23"/>
      <c r="Q68" s="24"/>
      <c r="R68" s="16"/>
      <c r="S68" s="11"/>
      <c r="T68" s="23"/>
      <c r="U68" s="24"/>
      <c r="V68" s="16"/>
    </row>
    <row r="69" spans="1:22" ht="15.75" thickBot="1" x14ac:dyDescent="0.3">
      <c r="A69" s="13"/>
      <c r="B69" s="163" t="s">
        <v>647</v>
      </c>
      <c r="C69" s="35"/>
      <c r="D69" s="36"/>
      <c r="E69" s="37"/>
      <c r="F69" s="38"/>
      <c r="G69" s="35"/>
      <c r="H69" s="36"/>
      <c r="I69" s="37"/>
      <c r="J69" s="38"/>
      <c r="K69" s="35"/>
      <c r="L69" s="36"/>
      <c r="M69" s="37"/>
      <c r="N69" s="38"/>
      <c r="O69" s="35"/>
      <c r="P69" s="36"/>
      <c r="Q69" s="37"/>
      <c r="R69" s="38"/>
      <c r="S69" s="35"/>
      <c r="T69" s="36"/>
      <c r="U69" s="37"/>
      <c r="V69" s="38"/>
    </row>
    <row r="70" spans="1:22" x14ac:dyDescent="0.25">
      <c r="A70" s="13"/>
      <c r="B70" s="94" t="s">
        <v>618</v>
      </c>
      <c r="C70" s="24"/>
      <c r="D70" s="23" t="s">
        <v>232</v>
      </c>
      <c r="E70" s="25">
        <v>6526</v>
      </c>
      <c r="F70" s="16"/>
      <c r="G70" s="24"/>
      <c r="H70" s="23" t="s">
        <v>232</v>
      </c>
      <c r="I70" s="24" t="s">
        <v>234</v>
      </c>
      <c r="J70" s="16"/>
      <c r="K70" s="24"/>
      <c r="L70" s="23" t="s">
        <v>232</v>
      </c>
      <c r="M70" s="24">
        <v>42</v>
      </c>
      <c r="N70" s="16"/>
      <c r="O70" s="24"/>
      <c r="P70" s="23" t="s">
        <v>232</v>
      </c>
      <c r="Q70" s="24" t="s">
        <v>648</v>
      </c>
      <c r="R70" s="16" t="s">
        <v>344</v>
      </c>
      <c r="S70" s="24"/>
      <c r="T70" s="23" t="s">
        <v>232</v>
      </c>
      <c r="U70" s="25">
        <v>6526</v>
      </c>
      <c r="V70" s="16"/>
    </row>
    <row r="71" spans="1:22" ht="15.75" thickBot="1" x14ac:dyDescent="0.3">
      <c r="A71" s="13"/>
      <c r="B71" s="161" t="s">
        <v>619</v>
      </c>
      <c r="C71" s="37"/>
      <c r="D71" s="36"/>
      <c r="E71" s="39">
        <v>1437</v>
      </c>
      <c r="F71" s="38"/>
      <c r="G71" s="37"/>
      <c r="H71" s="36"/>
      <c r="I71" s="37" t="s">
        <v>234</v>
      </c>
      <c r="J71" s="38"/>
      <c r="K71" s="37"/>
      <c r="L71" s="36"/>
      <c r="M71" s="37" t="s">
        <v>234</v>
      </c>
      <c r="N71" s="38"/>
      <c r="O71" s="37"/>
      <c r="P71" s="36"/>
      <c r="Q71" s="37" t="s">
        <v>648</v>
      </c>
      <c r="R71" s="38" t="s">
        <v>344</v>
      </c>
      <c r="S71" s="37"/>
      <c r="T71" s="36"/>
      <c r="U71" s="39">
        <v>1395</v>
      </c>
      <c r="V71" s="38"/>
    </row>
    <row r="72" spans="1:22" x14ac:dyDescent="0.25">
      <c r="A72" s="13"/>
      <c r="B72" s="94" t="s">
        <v>620</v>
      </c>
      <c r="C72" s="24"/>
      <c r="D72" s="23"/>
      <c r="E72" s="25">
        <v>5089</v>
      </c>
      <c r="F72" s="16"/>
      <c r="G72" s="24"/>
      <c r="H72" s="23"/>
      <c r="I72" s="24" t="s">
        <v>234</v>
      </c>
      <c r="J72" s="16"/>
      <c r="K72" s="24"/>
      <c r="L72" s="23"/>
      <c r="M72" s="24">
        <v>42</v>
      </c>
      <c r="N72" s="16"/>
      <c r="O72" s="24"/>
      <c r="P72" s="23"/>
      <c r="Q72" s="24" t="s">
        <v>234</v>
      </c>
      <c r="R72" s="16"/>
      <c r="S72" s="24"/>
      <c r="T72" s="23"/>
      <c r="U72" s="25">
        <v>5131</v>
      </c>
      <c r="V72" s="16"/>
    </row>
    <row r="73" spans="1:22" ht="15.75" thickBot="1" x14ac:dyDescent="0.3">
      <c r="A73" s="13"/>
      <c r="B73" s="161" t="s">
        <v>621</v>
      </c>
      <c r="C73" s="37"/>
      <c r="D73" s="36"/>
      <c r="E73" s="37">
        <v>165</v>
      </c>
      <c r="F73" s="38"/>
      <c r="G73" s="37"/>
      <c r="H73" s="36"/>
      <c r="I73" s="37" t="s">
        <v>234</v>
      </c>
      <c r="J73" s="38"/>
      <c r="K73" s="37"/>
      <c r="L73" s="36"/>
      <c r="M73" s="37" t="s">
        <v>234</v>
      </c>
      <c r="N73" s="38"/>
      <c r="O73" s="37"/>
      <c r="P73" s="36"/>
      <c r="Q73" s="37" t="s">
        <v>234</v>
      </c>
      <c r="R73" s="38"/>
      <c r="S73" s="37"/>
      <c r="T73" s="36"/>
      <c r="U73" s="37">
        <v>165</v>
      </c>
      <c r="V73" s="38"/>
    </row>
    <row r="74" spans="1:22" ht="26.25" x14ac:dyDescent="0.25">
      <c r="A74" s="13"/>
      <c r="B74" s="94" t="s">
        <v>622</v>
      </c>
      <c r="C74" s="24"/>
      <c r="D74" s="23"/>
      <c r="E74" s="25">
        <v>4924</v>
      </c>
      <c r="F74" s="16"/>
      <c r="G74" s="24"/>
      <c r="H74" s="23"/>
      <c r="I74" s="24" t="s">
        <v>234</v>
      </c>
      <c r="J74" s="16"/>
      <c r="K74" s="24"/>
      <c r="L74" s="23"/>
      <c r="M74" s="24">
        <v>42</v>
      </c>
      <c r="N74" s="16"/>
      <c r="O74" s="24"/>
      <c r="P74" s="23"/>
      <c r="Q74" s="24" t="s">
        <v>234</v>
      </c>
      <c r="R74" s="16"/>
      <c r="S74" s="24"/>
      <c r="T74" s="23"/>
      <c r="U74" s="25">
        <v>4966</v>
      </c>
      <c r="V74" s="16"/>
    </row>
    <row r="75" spans="1:22" x14ac:dyDescent="0.25">
      <c r="A75" s="13"/>
      <c r="B75" s="95" t="s">
        <v>623</v>
      </c>
      <c r="C75" s="20"/>
      <c r="D75" s="19"/>
      <c r="E75" s="20">
        <v>603</v>
      </c>
      <c r="F75" s="22"/>
      <c r="G75" s="20"/>
      <c r="H75" s="19"/>
      <c r="I75" s="21">
        <v>1750</v>
      </c>
      <c r="J75" s="22"/>
      <c r="K75" s="20"/>
      <c r="L75" s="19"/>
      <c r="M75" s="20" t="s">
        <v>234</v>
      </c>
      <c r="N75" s="22"/>
      <c r="O75" s="20"/>
      <c r="P75" s="19"/>
      <c r="Q75" s="20" t="s">
        <v>234</v>
      </c>
      <c r="R75" s="22"/>
      <c r="S75" s="20"/>
      <c r="T75" s="19"/>
      <c r="U75" s="21">
        <v>2353</v>
      </c>
      <c r="V75" s="22"/>
    </row>
    <row r="76" spans="1:22" x14ac:dyDescent="0.25">
      <c r="A76" s="13"/>
      <c r="B76" s="94" t="s">
        <v>624</v>
      </c>
      <c r="C76" s="24"/>
      <c r="D76" s="23"/>
      <c r="E76" s="25">
        <v>3748</v>
      </c>
      <c r="F76" s="16"/>
      <c r="G76" s="24"/>
      <c r="H76" s="23"/>
      <c r="I76" s="25">
        <v>1302</v>
      </c>
      <c r="J76" s="16"/>
      <c r="K76" s="24"/>
      <c r="L76" s="23"/>
      <c r="M76" s="24">
        <v>154</v>
      </c>
      <c r="N76" s="16"/>
      <c r="O76" s="24"/>
      <c r="P76" s="23"/>
      <c r="Q76" s="24" t="s">
        <v>234</v>
      </c>
      <c r="R76" s="16"/>
      <c r="S76" s="24"/>
      <c r="T76" s="23"/>
      <c r="U76" s="25">
        <v>5204</v>
      </c>
      <c r="V76" s="16"/>
    </row>
    <row r="77" spans="1:22" ht="15.75" thickBot="1" x14ac:dyDescent="0.3">
      <c r="A77" s="13"/>
      <c r="B77" s="161" t="s">
        <v>625</v>
      </c>
      <c r="C77" s="37"/>
      <c r="D77" s="36"/>
      <c r="E77" s="37">
        <v>261</v>
      </c>
      <c r="F77" s="38"/>
      <c r="G77" s="37"/>
      <c r="H77" s="36"/>
      <c r="I77" s="37" t="s">
        <v>234</v>
      </c>
      <c r="J77" s="38"/>
      <c r="K77" s="37"/>
      <c r="L77" s="36"/>
      <c r="M77" s="39">
        <v>1444</v>
      </c>
      <c r="N77" s="38"/>
      <c r="O77" s="37"/>
      <c r="P77" s="36"/>
      <c r="Q77" s="37" t="s">
        <v>649</v>
      </c>
      <c r="R77" s="38" t="s">
        <v>344</v>
      </c>
      <c r="S77" s="37"/>
      <c r="T77" s="36"/>
      <c r="U77" s="37" t="s">
        <v>234</v>
      </c>
      <c r="V77" s="38"/>
    </row>
    <row r="78" spans="1:22" ht="39" x14ac:dyDescent="0.25">
      <c r="A78" s="13"/>
      <c r="B78" s="94" t="s">
        <v>643</v>
      </c>
      <c r="C78" s="24"/>
      <c r="D78" s="23"/>
      <c r="E78" s="25">
        <v>2040</v>
      </c>
      <c r="F78" s="16"/>
      <c r="G78" s="24"/>
      <c r="H78" s="23"/>
      <c r="I78" s="24">
        <v>448</v>
      </c>
      <c r="J78" s="16"/>
      <c r="K78" s="24"/>
      <c r="L78" s="23"/>
      <c r="M78" s="25">
        <v>1332</v>
      </c>
      <c r="N78" s="16"/>
      <c r="O78" s="24"/>
      <c r="P78" s="23"/>
      <c r="Q78" s="24" t="s">
        <v>649</v>
      </c>
      <c r="R78" s="16" t="s">
        <v>344</v>
      </c>
      <c r="S78" s="24"/>
      <c r="T78" s="23"/>
      <c r="U78" s="25">
        <v>2115</v>
      </c>
      <c r="V78" s="16"/>
    </row>
    <row r="79" spans="1:22" ht="15.75" thickBot="1" x14ac:dyDescent="0.3">
      <c r="A79" s="13"/>
      <c r="B79" s="161" t="s">
        <v>631</v>
      </c>
      <c r="C79" s="37"/>
      <c r="D79" s="36"/>
      <c r="E79" s="37">
        <v>544</v>
      </c>
      <c r="F79" s="38"/>
      <c r="G79" s="37"/>
      <c r="H79" s="36"/>
      <c r="I79" s="37">
        <v>187</v>
      </c>
      <c r="J79" s="38"/>
      <c r="K79" s="37"/>
      <c r="L79" s="36"/>
      <c r="M79" s="37" t="s">
        <v>650</v>
      </c>
      <c r="N79" s="38" t="s">
        <v>344</v>
      </c>
      <c r="O79" s="37"/>
      <c r="P79" s="36"/>
      <c r="Q79" s="37" t="s">
        <v>234</v>
      </c>
      <c r="R79" s="38"/>
      <c r="S79" s="37"/>
      <c r="T79" s="36"/>
      <c r="U79" s="37">
        <v>693</v>
      </c>
      <c r="V79" s="38"/>
    </row>
    <row r="80" spans="1:22" ht="26.25" x14ac:dyDescent="0.25">
      <c r="A80" s="13"/>
      <c r="B80" s="94" t="s">
        <v>645</v>
      </c>
      <c r="C80" s="24"/>
      <c r="D80" s="23"/>
      <c r="E80" s="25">
        <v>1496</v>
      </c>
      <c r="F80" s="16"/>
      <c r="G80" s="24"/>
      <c r="H80" s="23"/>
      <c r="I80" s="24">
        <v>261</v>
      </c>
      <c r="J80" s="16"/>
      <c r="K80" s="24"/>
      <c r="L80" s="23"/>
      <c r="M80" s="25">
        <v>1370</v>
      </c>
      <c r="N80" s="16"/>
      <c r="O80" s="24"/>
      <c r="P80" s="23"/>
      <c r="Q80" s="24" t="s">
        <v>649</v>
      </c>
      <c r="R80" s="16" t="s">
        <v>344</v>
      </c>
      <c r="S80" s="24"/>
      <c r="T80" s="23"/>
      <c r="U80" s="25">
        <v>1422</v>
      </c>
      <c r="V80" s="16"/>
    </row>
    <row r="81" spans="1:22" ht="27" thickBot="1" x14ac:dyDescent="0.3">
      <c r="A81" s="13"/>
      <c r="B81" s="161" t="s">
        <v>636</v>
      </c>
      <c r="C81" s="37"/>
      <c r="D81" s="36"/>
      <c r="E81" s="37">
        <v>52</v>
      </c>
      <c r="F81" s="38"/>
      <c r="G81" s="37"/>
      <c r="H81" s="36"/>
      <c r="I81" s="37" t="s">
        <v>234</v>
      </c>
      <c r="J81" s="38"/>
      <c r="K81" s="37"/>
      <c r="L81" s="36"/>
      <c r="M81" s="37" t="s">
        <v>234</v>
      </c>
      <c r="N81" s="38"/>
      <c r="O81" s="37"/>
      <c r="P81" s="36"/>
      <c r="Q81" s="37" t="s">
        <v>234</v>
      </c>
      <c r="R81" s="38"/>
      <c r="S81" s="37"/>
      <c r="T81" s="36"/>
      <c r="U81" s="37">
        <v>52</v>
      </c>
      <c r="V81" s="38"/>
    </row>
    <row r="82" spans="1:22" ht="15.75" thickBot="1" x14ac:dyDescent="0.3">
      <c r="A82" s="13"/>
      <c r="B82" s="40" t="s">
        <v>646</v>
      </c>
      <c r="C82" s="41"/>
      <c r="D82" s="40" t="s">
        <v>232</v>
      </c>
      <c r="E82" s="42">
        <v>1444</v>
      </c>
      <c r="F82" s="43"/>
      <c r="G82" s="41"/>
      <c r="H82" s="40" t="s">
        <v>232</v>
      </c>
      <c r="I82" s="41">
        <v>261</v>
      </c>
      <c r="J82" s="43"/>
      <c r="K82" s="41"/>
      <c r="L82" s="40" t="s">
        <v>232</v>
      </c>
      <c r="M82" s="42">
        <v>1370</v>
      </c>
      <c r="N82" s="43"/>
      <c r="O82" s="41"/>
      <c r="P82" s="40" t="s">
        <v>232</v>
      </c>
      <c r="Q82" s="41" t="s">
        <v>649</v>
      </c>
      <c r="R82" s="43" t="s">
        <v>344</v>
      </c>
      <c r="S82" s="41"/>
      <c r="T82" s="40" t="s">
        <v>232</v>
      </c>
      <c r="U82" s="42">
        <v>1370</v>
      </c>
      <c r="V82" s="43"/>
    </row>
    <row r="83" spans="1:22" ht="15.75" thickTop="1" x14ac:dyDescent="0.25">
      <c r="A83" s="13"/>
      <c r="B83" s="81"/>
      <c r="C83" s="81"/>
      <c r="D83" s="81"/>
      <c r="E83" s="81"/>
      <c r="F83" s="81"/>
      <c r="G83" s="81"/>
      <c r="H83" s="81"/>
      <c r="I83" s="81"/>
      <c r="J83" s="81"/>
      <c r="K83" s="81"/>
      <c r="L83" s="81"/>
      <c r="M83" s="81"/>
      <c r="N83" s="81"/>
      <c r="O83" s="81"/>
      <c r="P83" s="81"/>
      <c r="Q83" s="81"/>
      <c r="R83" s="81"/>
      <c r="S83" s="81"/>
      <c r="T83" s="81"/>
      <c r="U83" s="81"/>
      <c r="V83" s="81"/>
    </row>
  </sheetData>
  <mergeCells count="39">
    <mergeCell ref="B10:V10"/>
    <mergeCell ref="B52:V52"/>
    <mergeCell ref="B83:V83"/>
    <mergeCell ref="B4:V4"/>
    <mergeCell ref="B5:V5"/>
    <mergeCell ref="B6:V6"/>
    <mergeCell ref="B7:V7"/>
    <mergeCell ref="B8:V8"/>
    <mergeCell ref="B9:V9"/>
    <mergeCell ref="D54:E54"/>
    <mergeCell ref="H54:I54"/>
    <mergeCell ref="L54:M54"/>
    <mergeCell ref="P54:Q54"/>
    <mergeCell ref="T54:U54"/>
    <mergeCell ref="A1:A2"/>
    <mergeCell ref="B1:V1"/>
    <mergeCell ref="B2:V2"/>
    <mergeCell ref="B3:V3"/>
    <mergeCell ref="A4:A83"/>
    <mergeCell ref="D13:E13"/>
    <mergeCell ref="H13:I13"/>
    <mergeCell ref="L13:M13"/>
    <mergeCell ref="P13:Q13"/>
    <mergeCell ref="T13:U13"/>
    <mergeCell ref="D53:E53"/>
    <mergeCell ref="H53:I53"/>
    <mergeCell ref="L53:M53"/>
    <mergeCell ref="P53:Q53"/>
    <mergeCell ref="T53:U53"/>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4.42578125" customWidth="1"/>
    <col min="5" max="5" width="24.7109375" customWidth="1"/>
    <col min="6" max="6" width="5.85546875" customWidth="1"/>
    <col min="7" max="7" width="34.42578125" customWidth="1"/>
    <col min="8" max="8" width="7" customWidth="1"/>
    <col min="9" max="9" width="19.85546875" customWidth="1"/>
    <col min="10" max="12" width="34.42578125" customWidth="1"/>
    <col min="13" max="13" width="21.42578125" customWidth="1"/>
    <col min="14" max="14" width="5.85546875" customWidth="1"/>
    <col min="15" max="15" width="34.42578125" customWidth="1"/>
    <col min="16" max="16" width="7" customWidth="1"/>
    <col min="17" max="17" width="19.85546875" customWidth="1"/>
    <col min="18" max="18" width="34.42578125"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52</v>
      </c>
      <c r="B3" s="77" t="s">
        <v>5</v>
      </c>
      <c r="C3" s="77"/>
      <c r="D3" s="77"/>
      <c r="E3" s="77"/>
      <c r="F3" s="77"/>
      <c r="G3" s="77"/>
      <c r="H3" s="77"/>
      <c r="I3" s="77"/>
      <c r="J3" s="77"/>
      <c r="K3" s="77"/>
      <c r="L3" s="77"/>
      <c r="M3" s="77"/>
      <c r="N3" s="77"/>
      <c r="O3" s="77"/>
      <c r="P3" s="77"/>
      <c r="Q3" s="77"/>
      <c r="R3" s="77"/>
    </row>
    <row r="4" spans="1:18" ht="15" customHeight="1" x14ac:dyDescent="0.25">
      <c r="A4" s="13" t="s">
        <v>653</v>
      </c>
      <c r="B4" s="77" t="s">
        <v>5</v>
      </c>
      <c r="C4" s="77"/>
      <c r="D4" s="77"/>
      <c r="E4" s="77"/>
      <c r="F4" s="77"/>
      <c r="G4" s="77"/>
      <c r="H4" s="77"/>
      <c r="I4" s="77"/>
      <c r="J4" s="77"/>
      <c r="K4" s="77"/>
      <c r="L4" s="77"/>
      <c r="M4" s="77"/>
      <c r="N4" s="77"/>
      <c r="O4" s="77"/>
      <c r="P4" s="77"/>
      <c r="Q4" s="77"/>
      <c r="R4" s="77"/>
    </row>
    <row r="5" spans="1:18" x14ac:dyDescent="0.25">
      <c r="A5" s="13"/>
      <c r="B5" s="46" t="s">
        <v>654</v>
      </c>
      <c r="C5" s="46"/>
      <c r="D5" s="46"/>
      <c r="E5" s="46"/>
      <c r="F5" s="46"/>
      <c r="G5" s="46"/>
      <c r="H5" s="46"/>
      <c r="I5" s="46"/>
      <c r="J5" s="46"/>
      <c r="K5" s="46"/>
      <c r="L5" s="46"/>
      <c r="M5" s="46"/>
      <c r="N5" s="46"/>
      <c r="O5" s="46"/>
      <c r="P5" s="46"/>
      <c r="Q5" s="46"/>
      <c r="R5" s="46"/>
    </row>
    <row r="6" spans="1:18" x14ac:dyDescent="0.25">
      <c r="A6" s="13"/>
      <c r="B6" s="77"/>
      <c r="C6" s="77"/>
      <c r="D6" s="77"/>
      <c r="E6" s="77"/>
      <c r="F6" s="77"/>
      <c r="G6" s="77"/>
      <c r="H6" s="77"/>
      <c r="I6" s="77"/>
      <c r="J6" s="77"/>
      <c r="K6" s="77"/>
      <c r="L6" s="77"/>
      <c r="M6" s="77"/>
      <c r="N6" s="77"/>
      <c r="O6" s="77"/>
      <c r="P6" s="77"/>
      <c r="Q6" s="77"/>
      <c r="R6" s="77"/>
    </row>
    <row r="7" spans="1:18" ht="25.5" customHeight="1" x14ac:dyDescent="0.25">
      <c r="A7" s="13"/>
      <c r="B7" s="80" t="s">
        <v>655</v>
      </c>
      <c r="C7" s="80"/>
      <c r="D7" s="80"/>
      <c r="E7" s="80"/>
      <c r="F7" s="80"/>
      <c r="G7" s="80"/>
      <c r="H7" s="80"/>
      <c r="I7" s="80"/>
      <c r="J7" s="80"/>
      <c r="K7" s="80"/>
      <c r="L7" s="80"/>
      <c r="M7" s="80"/>
      <c r="N7" s="80"/>
      <c r="O7" s="80"/>
      <c r="P7" s="80"/>
      <c r="Q7" s="80"/>
      <c r="R7" s="80"/>
    </row>
    <row r="8" spans="1:18" x14ac:dyDescent="0.25">
      <c r="A8" s="13"/>
      <c r="B8" s="77"/>
      <c r="C8" s="77"/>
      <c r="D8" s="77"/>
      <c r="E8" s="77"/>
      <c r="F8" s="77"/>
      <c r="G8" s="77"/>
      <c r="H8" s="77"/>
      <c r="I8" s="77"/>
      <c r="J8" s="77"/>
      <c r="K8" s="77"/>
      <c r="L8" s="77"/>
      <c r="M8" s="77"/>
      <c r="N8" s="77"/>
      <c r="O8" s="77"/>
      <c r="P8" s="77"/>
      <c r="Q8" s="77"/>
      <c r="R8" s="77"/>
    </row>
    <row r="9" spans="1:18" x14ac:dyDescent="0.25">
      <c r="A9" s="13"/>
      <c r="B9" s="80" t="s">
        <v>656</v>
      </c>
      <c r="C9" s="80"/>
      <c r="D9" s="80"/>
      <c r="E9" s="80"/>
      <c r="F9" s="80"/>
      <c r="G9" s="80"/>
      <c r="H9" s="80"/>
      <c r="I9" s="80"/>
      <c r="J9" s="80"/>
      <c r="K9" s="80"/>
      <c r="L9" s="80"/>
      <c r="M9" s="80"/>
      <c r="N9" s="80"/>
      <c r="O9" s="80"/>
      <c r="P9" s="80"/>
      <c r="Q9" s="80"/>
      <c r="R9" s="80"/>
    </row>
    <row r="10" spans="1:18" x14ac:dyDescent="0.25">
      <c r="A10" s="13"/>
      <c r="B10" s="77"/>
      <c r="C10" s="77"/>
      <c r="D10" s="77"/>
      <c r="E10" s="77"/>
      <c r="F10" s="77"/>
      <c r="G10" s="77"/>
      <c r="H10" s="77"/>
      <c r="I10" s="77"/>
      <c r="J10" s="77"/>
      <c r="K10" s="77"/>
      <c r="L10" s="77"/>
      <c r="M10" s="77"/>
      <c r="N10" s="77"/>
      <c r="O10" s="77"/>
      <c r="P10" s="77"/>
      <c r="Q10" s="77"/>
      <c r="R10" s="77"/>
    </row>
    <row r="11" spans="1:18" ht="25.5" customHeight="1" x14ac:dyDescent="0.25">
      <c r="A11" s="13"/>
      <c r="B11" s="80" t="s">
        <v>657</v>
      </c>
      <c r="C11" s="80"/>
      <c r="D11" s="80"/>
      <c r="E11" s="80"/>
      <c r="F11" s="80"/>
      <c r="G11" s="80"/>
      <c r="H11" s="80"/>
      <c r="I11" s="80"/>
      <c r="J11" s="80"/>
      <c r="K11" s="80"/>
      <c r="L11" s="80"/>
      <c r="M11" s="80"/>
      <c r="N11" s="80"/>
      <c r="O11" s="80"/>
      <c r="P11" s="80"/>
      <c r="Q11" s="80"/>
      <c r="R11" s="80"/>
    </row>
    <row r="12" spans="1:18" x14ac:dyDescent="0.25">
      <c r="A12" s="13"/>
      <c r="B12" s="77"/>
      <c r="C12" s="77"/>
      <c r="D12" s="77"/>
      <c r="E12" s="77"/>
      <c r="F12" s="77"/>
      <c r="G12" s="77"/>
      <c r="H12" s="77"/>
      <c r="I12" s="77"/>
      <c r="J12" s="77"/>
      <c r="K12" s="77"/>
      <c r="L12" s="77"/>
      <c r="M12" s="77"/>
      <c r="N12" s="77"/>
      <c r="O12" s="77"/>
      <c r="P12" s="77"/>
      <c r="Q12" s="77"/>
      <c r="R12" s="77"/>
    </row>
    <row r="13" spans="1:18" ht="15.75" thickBot="1" x14ac:dyDescent="0.3">
      <c r="A13" s="13"/>
      <c r="B13" s="55"/>
      <c r="C13" s="56"/>
      <c r="D13" s="52" t="s">
        <v>658</v>
      </c>
      <c r="E13" s="52"/>
      <c r="F13" s="52"/>
      <c r="G13" s="52"/>
      <c r="H13" s="52"/>
      <c r="I13" s="52"/>
      <c r="J13" s="52"/>
      <c r="K13" s="52"/>
      <c r="L13" s="52"/>
      <c r="M13" s="52"/>
      <c r="N13" s="57"/>
    </row>
    <row r="14" spans="1:18" x14ac:dyDescent="0.25">
      <c r="A14" s="13"/>
      <c r="B14" s="165" t="s">
        <v>659</v>
      </c>
      <c r="C14" s="59"/>
      <c r="D14" s="60" t="s">
        <v>247</v>
      </c>
      <c r="E14" s="60"/>
      <c r="F14" s="61"/>
      <c r="G14" s="59"/>
      <c r="H14" s="60" t="s">
        <v>468</v>
      </c>
      <c r="I14" s="60"/>
      <c r="J14" s="61"/>
      <c r="K14" s="59"/>
      <c r="L14" s="60" t="s">
        <v>468</v>
      </c>
      <c r="M14" s="60"/>
      <c r="N14" s="61"/>
    </row>
    <row r="15" spans="1:18" x14ac:dyDescent="0.25">
      <c r="A15" s="13"/>
      <c r="B15" s="133"/>
      <c r="C15" s="46"/>
      <c r="D15" s="48" t="s">
        <v>248</v>
      </c>
      <c r="E15" s="48"/>
      <c r="F15" s="50"/>
      <c r="G15" s="46"/>
      <c r="H15" s="48" t="s">
        <v>386</v>
      </c>
      <c r="I15" s="48"/>
      <c r="J15" s="50"/>
      <c r="K15" s="46"/>
      <c r="L15" s="48" t="s">
        <v>386</v>
      </c>
      <c r="M15" s="48"/>
      <c r="N15" s="50"/>
    </row>
    <row r="16" spans="1:18" x14ac:dyDescent="0.25">
      <c r="A16" s="13"/>
      <c r="B16" s="133"/>
      <c r="C16" s="46"/>
      <c r="D16" s="48" t="s">
        <v>660</v>
      </c>
      <c r="E16" s="48"/>
      <c r="F16" s="50"/>
      <c r="G16" s="46"/>
      <c r="H16" s="48" t="s">
        <v>661</v>
      </c>
      <c r="I16" s="48"/>
      <c r="J16" s="50"/>
      <c r="K16" s="46"/>
      <c r="L16" s="48" t="s">
        <v>663</v>
      </c>
      <c r="M16" s="48"/>
      <c r="N16" s="50"/>
    </row>
    <row r="17" spans="1:18" ht="15.75" thickBot="1" x14ac:dyDescent="0.3">
      <c r="A17" s="13"/>
      <c r="B17" s="159"/>
      <c r="C17" s="47"/>
      <c r="D17" s="49"/>
      <c r="E17" s="49"/>
      <c r="F17" s="51"/>
      <c r="G17" s="47"/>
      <c r="H17" s="52" t="s">
        <v>662</v>
      </c>
      <c r="I17" s="52"/>
      <c r="J17" s="51"/>
      <c r="K17" s="47"/>
      <c r="L17" s="52" t="s">
        <v>664</v>
      </c>
      <c r="M17" s="52"/>
      <c r="N17" s="51"/>
    </row>
    <row r="18" spans="1:18" x14ac:dyDescent="0.25">
      <c r="A18" s="13"/>
      <c r="B18" s="19" t="s">
        <v>665</v>
      </c>
      <c r="C18" s="20"/>
      <c r="D18" s="19"/>
      <c r="E18" s="21">
        <v>294081</v>
      </c>
      <c r="F18" s="22"/>
      <c r="G18" s="20"/>
      <c r="H18" s="19" t="s">
        <v>232</v>
      </c>
      <c r="I18" s="20">
        <v>16.440000000000001</v>
      </c>
      <c r="J18" s="22"/>
      <c r="K18" s="20"/>
      <c r="L18" s="19"/>
      <c r="M18" s="20">
        <v>7.08</v>
      </c>
      <c r="N18" s="22"/>
    </row>
    <row r="19" spans="1:18" ht="15.75" thickBot="1" x14ac:dyDescent="0.3">
      <c r="A19" s="13"/>
      <c r="B19" s="26" t="s">
        <v>666</v>
      </c>
      <c r="C19" s="27"/>
      <c r="D19" s="26"/>
      <c r="E19" s="27" t="s">
        <v>667</v>
      </c>
      <c r="F19" s="29" t="s">
        <v>344</v>
      </c>
      <c r="G19" s="55"/>
      <c r="H19" s="26"/>
      <c r="I19" s="27">
        <v>21.35</v>
      </c>
      <c r="J19" s="29"/>
      <c r="K19" s="55"/>
      <c r="L19" s="26"/>
      <c r="M19" s="27"/>
      <c r="N19" s="29"/>
    </row>
    <row r="20" spans="1:18" ht="15.75" thickBot="1" x14ac:dyDescent="0.3">
      <c r="A20" s="13"/>
      <c r="B20" s="30" t="s">
        <v>668</v>
      </c>
      <c r="C20" s="31"/>
      <c r="D20" s="30"/>
      <c r="E20" s="32">
        <v>288163</v>
      </c>
      <c r="F20" s="33"/>
      <c r="G20" s="31"/>
      <c r="H20" s="30" t="s">
        <v>232</v>
      </c>
      <c r="I20" s="31">
        <v>16.34</v>
      </c>
      <c r="J20" s="33"/>
      <c r="K20" s="31"/>
      <c r="L20" s="30"/>
      <c r="M20" s="31">
        <v>6.68</v>
      </c>
      <c r="N20" s="33"/>
    </row>
    <row r="21" spans="1:18" ht="15.75" thickTop="1" x14ac:dyDescent="0.25">
      <c r="A21" s="13"/>
      <c r="B21" s="11"/>
      <c r="C21" s="11"/>
      <c r="D21" s="23"/>
      <c r="E21" s="24"/>
      <c r="F21" s="16"/>
      <c r="G21" s="11"/>
      <c r="H21" s="23"/>
      <c r="I21" s="24"/>
      <c r="J21" s="16"/>
      <c r="K21" s="11"/>
      <c r="L21" s="23"/>
      <c r="M21" s="24"/>
      <c r="N21" s="16"/>
    </row>
    <row r="22" spans="1:18" ht="15.75" thickBot="1" x14ac:dyDescent="0.3">
      <c r="A22" s="13"/>
      <c r="B22" s="30" t="s">
        <v>669</v>
      </c>
      <c r="C22" s="31"/>
      <c r="D22" s="30"/>
      <c r="E22" s="32">
        <v>133507</v>
      </c>
      <c r="F22" s="33"/>
      <c r="G22" s="93"/>
      <c r="H22" s="30" t="s">
        <v>232</v>
      </c>
      <c r="I22" s="31">
        <v>17.23</v>
      </c>
      <c r="J22" s="33"/>
      <c r="K22" s="93"/>
      <c r="L22" s="30"/>
      <c r="M22" s="31">
        <v>4.9400000000000004</v>
      </c>
      <c r="N22" s="33"/>
    </row>
    <row r="23" spans="1:18" ht="15.75" thickTop="1" x14ac:dyDescent="0.25">
      <c r="A23" s="13"/>
      <c r="B23" s="77"/>
      <c r="C23" s="77"/>
      <c r="D23" s="77"/>
      <c r="E23" s="77"/>
      <c r="F23" s="77"/>
      <c r="G23" s="77"/>
      <c r="H23" s="77"/>
      <c r="I23" s="77"/>
      <c r="J23" s="77"/>
      <c r="K23" s="77"/>
      <c r="L23" s="77"/>
      <c r="M23" s="77"/>
      <c r="N23" s="77"/>
      <c r="O23" s="77"/>
      <c r="P23" s="77"/>
      <c r="Q23" s="77"/>
      <c r="R23" s="77"/>
    </row>
    <row r="24" spans="1:18" ht="15.75" thickBot="1" x14ac:dyDescent="0.3">
      <c r="A24" s="13"/>
      <c r="B24" s="55"/>
      <c r="C24" s="56"/>
      <c r="D24" s="52" t="s">
        <v>658</v>
      </c>
      <c r="E24" s="52"/>
      <c r="F24" s="52"/>
      <c r="G24" s="52"/>
      <c r="H24" s="52"/>
      <c r="I24" s="52"/>
      <c r="J24" s="57"/>
      <c r="K24" s="56"/>
      <c r="L24" s="52" t="s">
        <v>670</v>
      </c>
      <c r="M24" s="52"/>
      <c r="N24" s="52"/>
      <c r="O24" s="52"/>
      <c r="P24" s="52"/>
      <c r="Q24" s="52"/>
      <c r="R24" s="57"/>
    </row>
    <row r="25" spans="1:18" x14ac:dyDescent="0.25">
      <c r="A25" s="13"/>
      <c r="B25" s="90"/>
      <c r="C25" s="59"/>
      <c r="D25" s="60" t="s">
        <v>263</v>
      </c>
      <c r="E25" s="60"/>
      <c r="F25" s="61"/>
      <c r="G25" s="59"/>
      <c r="H25" s="60" t="s">
        <v>671</v>
      </c>
      <c r="I25" s="60"/>
      <c r="J25" s="61"/>
      <c r="K25" s="59"/>
      <c r="L25" s="60" t="s">
        <v>263</v>
      </c>
      <c r="M25" s="60"/>
      <c r="N25" s="61"/>
      <c r="O25" s="59"/>
      <c r="P25" s="60" t="s">
        <v>671</v>
      </c>
      <c r="Q25" s="60"/>
      <c r="R25" s="61"/>
    </row>
    <row r="26" spans="1:18" ht="15.75" thickBot="1" x14ac:dyDescent="0.3">
      <c r="A26" s="13"/>
      <c r="B26" s="91"/>
      <c r="C26" s="47"/>
      <c r="D26" s="52" t="s">
        <v>660</v>
      </c>
      <c r="E26" s="52"/>
      <c r="F26" s="51"/>
      <c r="G26" s="47"/>
      <c r="H26" s="52" t="s">
        <v>662</v>
      </c>
      <c r="I26" s="52"/>
      <c r="J26" s="51"/>
      <c r="K26" s="47"/>
      <c r="L26" s="52" t="s">
        <v>660</v>
      </c>
      <c r="M26" s="52"/>
      <c r="N26" s="51"/>
      <c r="O26" s="47"/>
      <c r="P26" s="52" t="s">
        <v>662</v>
      </c>
      <c r="Q26" s="52"/>
      <c r="R26" s="51"/>
    </row>
    <row r="27" spans="1:18" x14ac:dyDescent="0.25">
      <c r="A27" s="13"/>
      <c r="B27" s="19" t="s">
        <v>672</v>
      </c>
      <c r="C27" s="20"/>
      <c r="D27" s="19"/>
      <c r="E27" s="21">
        <v>175390</v>
      </c>
      <c r="F27" s="22"/>
      <c r="G27" s="20"/>
      <c r="H27" s="19" t="s">
        <v>232</v>
      </c>
      <c r="I27" s="20">
        <v>3.37</v>
      </c>
      <c r="J27" s="22"/>
      <c r="K27" s="20"/>
      <c r="L27" s="19"/>
      <c r="M27" s="21">
        <v>46715</v>
      </c>
      <c r="N27" s="22"/>
      <c r="O27" s="20"/>
      <c r="P27" s="19" t="s">
        <v>232</v>
      </c>
      <c r="Q27" s="20">
        <v>16.8</v>
      </c>
      <c r="R27" s="22"/>
    </row>
    <row r="28" spans="1:18" ht="15.75" thickBot="1" x14ac:dyDescent="0.3">
      <c r="A28" s="13"/>
      <c r="B28" s="26" t="s">
        <v>673</v>
      </c>
      <c r="C28" s="27"/>
      <c r="D28" s="26"/>
      <c r="E28" s="27" t="s">
        <v>674</v>
      </c>
      <c r="F28" s="29" t="s">
        <v>344</v>
      </c>
      <c r="G28" s="27"/>
      <c r="H28" s="26"/>
      <c r="I28" s="27">
        <v>3.56</v>
      </c>
      <c r="J28" s="29"/>
      <c r="K28" s="27"/>
      <c r="L28" s="26"/>
      <c r="M28" s="27" t="s">
        <v>675</v>
      </c>
      <c r="N28" s="29" t="s">
        <v>344</v>
      </c>
      <c r="O28" s="27"/>
      <c r="P28" s="26"/>
      <c r="Q28" s="27">
        <v>15.65</v>
      </c>
      <c r="R28" s="29"/>
    </row>
    <row r="29" spans="1:18" ht="15.75" thickBot="1" x14ac:dyDescent="0.3">
      <c r="A29" s="13"/>
      <c r="B29" s="30" t="s">
        <v>676</v>
      </c>
      <c r="C29" s="31"/>
      <c r="D29" s="30"/>
      <c r="E29" s="32">
        <v>154656</v>
      </c>
      <c r="F29" s="33"/>
      <c r="G29" s="31"/>
      <c r="H29" s="30" t="s">
        <v>232</v>
      </c>
      <c r="I29" s="31">
        <v>3.34</v>
      </c>
      <c r="J29" s="33"/>
      <c r="K29" s="31"/>
      <c r="L29" s="30"/>
      <c r="M29" s="32">
        <v>39517</v>
      </c>
      <c r="N29" s="33"/>
      <c r="O29" s="31"/>
      <c r="P29" s="30" t="s">
        <v>232</v>
      </c>
      <c r="Q29" s="31">
        <v>17.010000000000002</v>
      </c>
      <c r="R29" s="33"/>
    </row>
    <row r="30" spans="1:18" ht="15.75" thickTop="1" x14ac:dyDescent="0.25">
      <c r="A30" s="13"/>
      <c r="B30" s="81"/>
      <c r="C30" s="81"/>
      <c r="D30" s="81"/>
      <c r="E30" s="81"/>
      <c r="F30" s="81"/>
      <c r="G30" s="81"/>
      <c r="H30" s="81"/>
      <c r="I30" s="81"/>
      <c r="J30" s="81"/>
      <c r="K30" s="81"/>
      <c r="L30" s="81"/>
      <c r="M30" s="81"/>
      <c r="N30" s="81"/>
      <c r="O30" s="81"/>
      <c r="P30" s="81"/>
      <c r="Q30" s="81"/>
      <c r="R30" s="81"/>
    </row>
  </sheetData>
  <mergeCells count="55">
    <mergeCell ref="B11:R11"/>
    <mergeCell ref="B12:R12"/>
    <mergeCell ref="B23:R23"/>
    <mergeCell ref="B30:R30"/>
    <mergeCell ref="B5:R5"/>
    <mergeCell ref="B6:R6"/>
    <mergeCell ref="B7:R7"/>
    <mergeCell ref="B8:R8"/>
    <mergeCell ref="B9:R9"/>
    <mergeCell ref="B10:R10"/>
    <mergeCell ref="O25:O26"/>
    <mergeCell ref="P25:Q25"/>
    <mergeCell ref="P26:Q26"/>
    <mergeCell ref="R25:R26"/>
    <mergeCell ref="A1:A2"/>
    <mergeCell ref="B1:R1"/>
    <mergeCell ref="B2:R2"/>
    <mergeCell ref="B3:R3"/>
    <mergeCell ref="A4:A30"/>
    <mergeCell ref="B4:R4"/>
    <mergeCell ref="H26:I26"/>
    <mergeCell ref="J25:J26"/>
    <mergeCell ref="K25:K26"/>
    <mergeCell ref="L25:M25"/>
    <mergeCell ref="L26:M26"/>
    <mergeCell ref="N25:N26"/>
    <mergeCell ref="N14:N17"/>
    <mergeCell ref="D24:I24"/>
    <mergeCell ref="L24:Q24"/>
    <mergeCell ref="B25:B26"/>
    <mergeCell ref="C25:C26"/>
    <mergeCell ref="D25:E25"/>
    <mergeCell ref="D26:E26"/>
    <mergeCell ref="F25:F26"/>
    <mergeCell ref="G25:G26"/>
    <mergeCell ref="H25:I25"/>
    <mergeCell ref="H15:I15"/>
    <mergeCell ref="H16:I16"/>
    <mergeCell ref="H17:I17"/>
    <mergeCell ref="J14:J17"/>
    <mergeCell ref="K14:K17"/>
    <mergeCell ref="L14:M14"/>
    <mergeCell ref="L15:M15"/>
    <mergeCell ref="L16:M16"/>
    <mergeCell ref="L17:M17"/>
    <mergeCell ref="D13:M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77</v>
      </c>
      <c r="B1" s="1" t="s">
        <v>1</v>
      </c>
    </row>
    <row r="2" spans="1:2" x14ac:dyDescent="0.25">
      <c r="A2" s="7"/>
      <c r="B2" s="1" t="s">
        <v>2</v>
      </c>
    </row>
    <row r="3" spans="1:2" x14ac:dyDescent="0.25">
      <c r="A3" s="3" t="s">
        <v>678</v>
      </c>
      <c r="B3" s="4" t="s">
        <v>5</v>
      </c>
    </row>
    <row r="4" spans="1:2" x14ac:dyDescent="0.25">
      <c r="A4" s="13" t="s">
        <v>679</v>
      </c>
      <c r="B4" s="4" t="s">
        <v>5</v>
      </c>
    </row>
    <row r="5" spans="1:2" x14ac:dyDescent="0.25">
      <c r="A5" s="13"/>
      <c r="B5" s="14" t="s">
        <v>680</v>
      </c>
    </row>
    <row r="6" spans="1:2" x14ac:dyDescent="0.25">
      <c r="A6" s="13"/>
      <c r="B6" s="4"/>
    </row>
    <row r="7" spans="1:2" ht="281.25" x14ac:dyDescent="0.25">
      <c r="A7" s="13"/>
      <c r="B7" s="11" t="s">
        <v>681</v>
      </c>
    </row>
    <row r="8" spans="1:2" x14ac:dyDescent="0.25">
      <c r="A8" s="13"/>
      <c r="B8" s="4"/>
    </row>
    <row r="9" spans="1:2" ht="204.75" x14ac:dyDescent="0.25">
      <c r="A9" s="13"/>
      <c r="B9" s="11" t="s">
        <v>682</v>
      </c>
    </row>
    <row r="10" spans="1:2" x14ac:dyDescent="0.25">
      <c r="A10" s="13"/>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
  <sheetViews>
    <sheetView showGridLines="0" workbookViewId="0"/>
  </sheetViews>
  <sheetFormatPr defaultRowHeight="15" x14ac:dyDescent="0.25"/>
  <cols>
    <col min="1" max="1" width="36.5703125" bestFit="1" customWidth="1"/>
    <col min="2" max="2" width="29.140625" bestFit="1" customWidth="1"/>
    <col min="4" max="4" width="7.5703125" bestFit="1" customWidth="1"/>
    <col min="5" max="5" width="5.7109375" bestFit="1" customWidth="1"/>
    <col min="6" max="6" width="7.85546875" bestFit="1" customWidth="1"/>
    <col min="8" max="8" width="9.28515625" bestFit="1" customWidth="1"/>
    <col min="9" max="9" width="5.7109375" bestFit="1" customWidth="1"/>
    <col min="10" max="10" width="8.5703125" bestFit="1" customWidth="1"/>
    <col min="12" max="12" width="6.28515625" bestFit="1" customWidth="1"/>
    <col min="13" max="14" width="9.5703125" bestFit="1" customWidth="1"/>
    <col min="15" max="15" width="11.7109375" bestFit="1" customWidth="1"/>
    <col min="16" max="16" width="10.140625" bestFit="1" customWidth="1"/>
    <col min="17" max="17" width="13.42578125" bestFit="1" customWidth="1"/>
    <col min="18" max="18" width="12.42578125" bestFit="1" customWidth="1"/>
    <col min="20" max="20" width="1.85546875" bestFit="1" customWidth="1"/>
    <col min="21" max="21" width="4.85546875" bestFit="1" customWidth="1"/>
    <col min="24" max="24" width="3.140625" customWidth="1"/>
    <col min="25" max="25" width="6" customWidth="1"/>
    <col min="29" max="29" width="1.85546875" bestFit="1" customWidth="1"/>
    <col min="32" max="32" width="1.85546875" bestFit="1" customWidth="1"/>
    <col min="33" max="33" width="5.7109375" bestFit="1" customWidth="1"/>
    <col min="36" max="36" width="3.140625" customWidth="1"/>
    <col min="37" max="37" width="6" customWidth="1"/>
  </cols>
  <sheetData>
    <row r="1" spans="1:38" ht="15" customHeight="1" x14ac:dyDescent="0.25">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19</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row>
    <row r="4" spans="1:38" ht="15" customHeight="1" x14ac:dyDescent="0.25">
      <c r="A4" s="13" t="s">
        <v>684</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row>
    <row r="5" spans="1:38" x14ac:dyDescent="0.25">
      <c r="A5" s="13"/>
      <c r="B5" s="44">
        <v>41820</v>
      </c>
      <c r="C5" s="46"/>
      <c r="D5" s="48" t="s">
        <v>223</v>
      </c>
      <c r="E5" s="48"/>
      <c r="F5" s="50"/>
      <c r="G5" s="46"/>
      <c r="H5" s="48" t="s">
        <v>225</v>
      </c>
      <c r="I5" s="48"/>
      <c r="J5" s="50"/>
      <c r="K5" s="46"/>
      <c r="L5" s="48" t="s">
        <v>225</v>
      </c>
      <c r="M5" s="48"/>
      <c r="N5" s="50"/>
      <c r="O5" s="46"/>
      <c r="P5" s="48" t="s">
        <v>229</v>
      </c>
      <c r="Q5" s="48"/>
      <c r="R5" s="50"/>
    </row>
    <row r="6" spans="1:38" x14ac:dyDescent="0.25">
      <c r="A6" s="13"/>
      <c r="B6" s="44"/>
      <c r="C6" s="46"/>
      <c r="D6" s="48" t="s">
        <v>224</v>
      </c>
      <c r="E6" s="48"/>
      <c r="F6" s="50"/>
      <c r="G6" s="46"/>
      <c r="H6" s="48" t="s">
        <v>226</v>
      </c>
      <c r="I6" s="48"/>
      <c r="J6" s="50"/>
      <c r="K6" s="46"/>
      <c r="L6" s="48" t="s">
        <v>226</v>
      </c>
      <c r="M6" s="48"/>
      <c r="N6" s="50"/>
      <c r="O6" s="46"/>
      <c r="P6" s="48" t="s">
        <v>230</v>
      </c>
      <c r="Q6" s="48"/>
      <c r="R6" s="50"/>
    </row>
    <row r="7" spans="1:38" ht="15.75" thickBot="1" x14ac:dyDescent="0.3">
      <c r="A7" s="13"/>
      <c r="B7" s="45"/>
      <c r="C7" s="47"/>
      <c r="D7" s="49"/>
      <c r="E7" s="49"/>
      <c r="F7" s="51"/>
      <c r="G7" s="47"/>
      <c r="H7" s="52" t="s">
        <v>227</v>
      </c>
      <c r="I7" s="52"/>
      <c r="J7" s="51"/>
      <c r="K7" s="47"/>
      <c r="L7" s="52" t="s">
        <v>228</v>
      </c>
      <c r="M7" s="52"/>
      <c r="N7" s="51"/>
      <c r="O7" s="47"/>
      <c r="P7" s="49"/>
      <c r="Q7" s="49"/>
      <c r="R7" s="51"/>
    </row>
    <row r="8" spans="1:38" x14ac:dyDescent="0.25">
      <c r="A8" s="13"/>
      <c r="B8" s="19" t="s">
        <v>231</v>
      </c>
      <c r="C8" s="20"/>
      <c r="D8" s="19" t="s">
        <v>232</v>
      </c>
      <c r="E8" s="21">
        <v>7954</v>
      </c>
      <c r="F8" s="22"/>
      <c r="G8" s="20"/>
      <c r="H8" s="19" t="s">
        <v>232</v>
      </c>
      <c r="I8" s="20">
        <v>217</v>
      </c>
      <c r="J8" s="22"/>
      <c r="K8" s="20"/>
      <c r="L8" s="19" t="s">
        <v>232</v>
      </c>
      <c r="M8" s="20">
        <v>66</v>
      </c>
      <c r="N8" s="22"/>
      <c r="O8" s="20"/>
      <c r="P8" s="19" t="s">
        <v>232</v>
      </c>
      <c r="Q8" s="21">
        <v>8105</v>
      </c>
      <c r="R8" s="22"/>
    </row>
    <row r="9" spans="1:38" x14ac:dyDescent="0.25">
      <c r="A9" s="13"/>
      <c r="B9" s="23" t="s">
        <v>233</v>
      </c>
      <c r="C9" s="24"/>
      <c r="D9" s="23"/>
      <c r="E9" s="25">
        <v>6763</v>
      </c>
      <c r="F9" s="16"/>
      <c r="G9" s="24"/>
      <c r="H9" s="23"/>
      <c r="I9" s="24">
        <v>524</v>
      </c>
      <c r="J9" s="16"/>
      <c r="K9" s="24"/>
      <c r="L9" s="23"/>
      <c r="M9" s="24" t="s">
        <v>234</v>
      </c>
      <c r="N9" s="16"/>
      <c r="O9" s="24"/>
      <c r="P9" s="23"/>
      <c r="Q9" s="25">
        <v>7287</v>
      </c>
      <c r="R9" s="16"/>
    </row>
    <row r="10" spans="1:38" x14ac:dyDescent="0.25">
      <c r="A10" s="13"/>
      <c r="B10" s="19" t="s">
        <v>235</v>
      </c>
      <c r="C10" s="20"/>
      <c r="D10" s="19"/>
      <c r="E10" s="21">
        <v>5208</v>
      </c>
      <c r="F10" s="22"/>
      <c r="G10" s="20"/>
      <c r="H10" s="19"/>
      <c r="I10" s="20">
        <v>65</v>
      </c>
      <c r="J10" s="22"/>
      <c r="K10" s="20"/>
      <c r="L10" s="19"/>
      <c r="M10" s="20">
        <v>11</v>
      </c>
      <c r="N10" s="22"/>
      <c r="O10" s="20"/>
      <c r="P10" s="19"/>
      <c r="Q10" s="21">
        <v>5262</v>
      </c>
      <c r="R10" s="22"/>
    </row>
    <row r="11" spans="1:38" ht="15.75" thickBot="1" x14ac:dyDescent="0.3">
      <c r="A11" s="13"/>
      <c r="B11" s="26" t="s">
        <v>236</v>
      </c>
      <c r="C11" s="27"/>
      <c r="D11" s="26"/>
      <c r="E11" s="28">
        <v>3996</v>
      </c>
      <c r="F11" s="29"/>
      <c r="G11" s="27"/>
      <c r="H11" s="26"/>
      <c r="I11" s="27" t="s">
        <v>234</v>
      </c>
      <c r="J11" s="29"/>
      <c r="K11" s="27"/>
      <c r="L11" s="26"/>
      <c r="M11" s="27">
        <v>280</v>
      </c>
      <c r="N11" s="29"/>
      <c r="O11" s="27"/>
      <c r="P11" s="26"/>
      <c r="Q11" s="28">
        <v>3716</v>
      </c>
      <c r="R11" s="29"/>
    </row>
    <row r="12" spans="1:38" ht="15.75" thickBot="1" x14ac:dyDescent="0.3">
      <c r="A12" s="13"/>
      <c r="B12" s="30" t="s">
        <v>237</v>
      </c>
      <c r="C12" s="31"/>
      <c r="D12" s="30" t="s">
        <v>232</v>
      </c>
      <c r="E12" s="32">
        <v>23921</v>
      </c>
      <c r="F12" s="33"/>
      <c r="G12" s="31"/>
      <c r="H12" s="30" t="s">
        <v>232</v>
      </c>
      <c r="I12" s="31">
        <v>806</v>
      </c>
      <c r="J12" s="33"/>
      <c r="K12" s="31"/>
      <c r="L12" s="30" t="s">
        <v>232</v>
      </c>
      <c r="M12" s="31">
        <v>357</v>
      </c>
      <c r="N12" s="33"/>
      <c r="O12" s="31"/>
      <c r="P12" s="30" t="s">
        <v>232</v>
      </c>
      <c r="Q12" s="32">
        <v>24370</v>
      </c>
      <c r="R12" s="33"/>
    </row>
    <row r="13" spans="1:38" ht="15.75" thickTop="1" x14ac:dyDescent="0.25">
      <c r="A13" s="13"/>
      <c r="B13" s="11"/>
      <c r="C13" s="11"/>
      <c r="D13" s="23"/>
      <c r="E13" s="24"/>
      <c r="F13" s="16"/>
      <c r="G13" s="11"/>
      <c r="H13" s="23"/>
      <c r="I13" s="24"/>
      <c r="J13" s="16"/>
      <c r="K13" s="11"/>
      <c r="L13" s="23"/>
      <c r="M13" s="24"/>
      <c r="N13" s="16"/>
      <c r="O13" s="11"/>
      <c r="P13" s="23"/>
      <c r="Q13" s="24"/>
      <c r="R13" s="16"/>
    </row>
    <row r="14" spans="1:38" ht="15.75" thickBot="1" x14ac:dyDescent="0.3">
      <c r="A14" s="13"/>
      <c r="B14" s="34">
        <v>41639</v>
      </c>
      <c r="C14" s="35"/>
      <c r="D14" s="36"/>
      <c r="E14" s="37"/>
      <c r="F14" s="38"/>
      <c r="G14" s="35"/>
      <c r="H14" s="36"/>
      <c r="I14" s="37"/>
      <c r="J14" s="38"/>
      <c r="K14" s="35"/>
      <c r="L14" s="36"/>
      <c r="M14" s="37"/>
      <c r="N14" s="38"/>
      <c r="O14" s="35"/>
      <c r="P14" s="36"/>
      <c r="Q14" s="37"/>
      <c r="R14" s="38"/>
    </row>
    <row r="15" spans="1:38" x14ac:dyDescent="0.25">
      <c r="A15" s="13"/>
      <c r="B15" s="23" t="s">
        <v>231</v>
      </c>
      <c r="C15" s="24"/>
      <c r="D15" s="23" t="s">
        <v>232</v>
      </c>
      <c r="E15" s="25">
        <v>7988</v>
      </c>
      <c r="F15" s="16"/>
      <c r="G15" s="24"/>
      <c r="H15" s="23" t="s">
        <v>232</v>
      </c>
      <c r="I15" s="24">
        <v>207</v>
      </c>
      <c r="J15" s="16"/>
      <c r="K15" s="24"/>
      <c r="L15" s="23" t="s">
        <v>232</v>
      </c>
      <c r="M15" s="24">
        <v>225</v>
      </c>
      <c r="N15" s="16"/>
      <c r="O15" s="24"/>
      <c r="P15" s="23" t="s">
        <v>232</v>
      </c>
      <c r="Q15" s="25">
        <v>7970</v>
      </c>
      <c r="R15" s="16"/>
    </row>
    <row r="16" spans="1:38" x14ac:dyDescent="0.25">
      <c r="A16" s="13"/>
      <c r="B16" s="19" t="s">
        <v>233</v>
      </c>
      <c r="C16" s="20"/>
      <c r="D16" s="19"/>
      <c r="E16" s="21">
        <v>7740</v>
      </c>
      <c r="F16" s="22"/>
      <c r="G16" s="20"/>
      <c r="H16" s="19"/>
      <c r="I16" s="20">
        <v>452</v>
      </c>
      <c r="J16" s="22"/>
      <c r="K16" s="20"/>
      <c r="L16" s="19"/>
      <c r="M16" s="20" t="s">
        <v>234</v>
      </c>
      <c r="N16" s="22"/>
      <c r="O16" s="20"/>
      <c r="P16" s="19"/>
      <c r="Q16" s="21">
        <v>8192</v>
      </c>
      <c r="R16" s="22"/>
    </row>
    <row r="17" spans="1:38" x14ac:dyDescent="0.25">
      <c r="A17" s="13"/>
      <c r="B17" s="23" t="s">
        <v>235</v>
      </c>
      <c r="C17" s="24"/>
      <c r="D17" s="23"/>
      <c r="E17" s="25">
        <v>6946</v>
      </c>
      <c r="F17" s="16"/>
      <c r="G17" s="24"/>
      <c r="H17" s="23"/>
      <c r="I17" s="24">
        <v>98</v>
      </c>
      <c r="J17" s="16"/>
      <c r="K17" s="24"/>
      <c r="L17" s="23"/>
      <c r="M17" s="24">
        <v>25</v>
      </c>
      <c r="N17" s="16"/>
      <c r="O17" s="24"/>
      <c r="P17" s="23"/>
      <c r="Q17" s="25">
        <v>7019</v>
      </c>
      <c r="R17" s="16"/>
    </row>
    <row r="18" spans="1:38" ht="15.75" thickBot="1" x14ac:dyDescent="0.3">
      <c r="A18" s="13"/>
      <c r="B18" s="36" t="s">
        <v>236</v>
      </c>
      <c r="C18" s="37"/>
      <c r="D18" s="36"/>
      <c r="E18" s="39">
        <v>3996</v>
      </c>
      <c r="F18" s="38"/>
      <c r="G18" s="37"/>
      <c r="H18" s="36"/>
      <c r="I18" s="37" t="s">
        <v>234</v>
      </c>
      <c r="J18" s="38"/>
      <c r="K18" s="37"/>
      <c r="L18" s="36"/>
      <c r="M18" s="37">
        <v>405</v>
      </c>
      <c r="N18" s="38"/>
      <c r="O18" s="37"/>
      <c r="P18" s="36"/>
      <c r="Q18" s="39">
        <v>3591</v>
      </c>
      <c r="R18" s="38"/>
    </row>
    <row r="19" spans="1:38" ht="15.75" thickBot="1" x14ac:dyDescent="0.3">
      <c r="A19" s="13"/>
      <c r="B19" s="40" t="s">
        <v>237</v>
      </c>
      <c r="C19" s="41"/>
      <c r="D19" s="40" t="s">
        <v>232</v>
      </c>
      <c r="E19" s="42">
        <v>26670</v>
      </c>
      <c r="F19" s="43"/>
      <c r="G19" s="41"/>
      <c r="H19" s="40" t="s">
        <v>232</v>
      </c>
      <c r="I19" s="41">
        <v>757</v>
      </c>
      <c r="J19" s="43"/>
      <c r="K19" s="41"/>
      <c r="L19" s="40" t="s">
        <v>232</v>
      </c>
      <c r="M19" s="41">
        <v>655</v>
      </c>
      <c r="N19" s="43"/>
      <c r="O19" s="41"/>
      <c r="P19" s="40" t="s">
        <v>232</v>
      </c>
      <c r="Q19" s="42">
        <v>26772</v>
      </c>
      <c r="R19" s="43"/>
    </row>
    <row r="20" spans="1:38" ht="15.75" thickTop="1" x14ac:dyDescent="0.25">
      <c r="A20" s="13" t="s">
        <v>685</v>
      </c>
      <c r="B20" s="77" t="s">
        <v>5</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c r="AG20" s="77"/>
      <c r="AH20" s="77"/>
      <c r="AI20" s="77"/>
      <c r="AJ20" s="77"/>
      <c r="AK20" s="77"/>
      <c r="AL20" s="77"/>
    </row>
    <row r="21" spans="1:38" x14ac:dyDescent="0.25">
      <c r="A21" s="13"/>
      <c r="B21" s="53" t="s">
        <v>239</v>
      </c>
      <c r="C21" s="46"/>
      <c r="D21" s="48" t="s">
        <v>223</v>
      </c>
      <c r="E21" s="48"/>
      <c r="F21" s="50"/>
      <c r="G21" s="46"/>
      <c r="H21" s="48" t="s">
        <v>229</v>
      </c>
      <c r="I21" s="48"/>
      <c r="J21" s="50"/>
    </row>
    <row r="22" spans="1:38" ht="15.75" thickBot="1" x14ac:dyDescent="0.3">
      <c r="A22" s="13"/>
      <c r="B22" s="54"/>
      <c r="C22" s="47"/>
      <c r="D22" s="52" t="s">
        <v>224</v>
      </c>
      <c r="E22" s="52"/>
      <c r="F22" s="51"/>
      <c r="G22" s="47"/>
      <c r="H22" s="52" t="s">
        <v>230</v>
      </c>
      <c r="I22" s="52"/>
      <c r="J22" s="51"/>
    </row>
    <row r="23" spans="1:38" x14ac:dyDescent="0.25">
      <c r="A23" s="13"/>
      <c r="B23" s="19" t="s">
        <v>240</v>
      </c>
      <c r="C23" s="20"/>
      <c r="D23" s="19" t="s">
        <v>232</v>
      </c>
      <c r="E23" s="20">
        <v>1</v>
      </c>
      <c r="F23" s="22"/>
      <c r="G23" s="20"/>
      <c r="H23" s="19" t="s">
        <v>232</v>
      </c>
      <c r="I23" s="20">
        <v>1</v>
      </c>
      <c r="J23" s="22"/>
    </row>
    <row r="24" spans="1:38" x14ac:dyDescent="0.25">
      <c r="A24" s="13"/>
      <c r="B24" s="23" t="s">
        <v>241</v>
      </c>
      <c r="C24" s="24"/>
      <c r="D24" s="23"/>
      <c r="E24" s="25">
        <v>2070</v>
      </c>
      <c r="F24" s="16"/>
      <c r="G24" s="24"/>
      <c r="H24" s="23"/>
      <c r="I24" s="25">
        <v>2252</v>
      </c>
      <c r="J24" s="16"/>
    </row>
    <row r="25" spans="1:38" x14ac:dyDescent="0.25">
      <c r="A25" s="13"/>
      <c r="B25" s="19" t="s">
        <v>242</v>
      </c>
      <c r="C25" s="20"/>
      <c r="D25" s="19"/>
      <c r="E25" s="21">
        <v>5917</v>
      </c>
      <c r="F25" s="22"/>
      <c r="G25" s="20"/>
      <c r="H25" s="19"/>
      <c r="I25" s="21">
        <v>6022</v>
      </c>
      <c r="J25" s="22"/>
    </row>
    <row r="26" spans="1:38" ht="15.75" thickBot="1" x14ac:dyDescent="0.3">
      <c r="A26" s="13"/>
      <c r="B26" s="26" t="s">
        <v>243</v>
      </c>
      <c r="C26" s="27"/>
      <c r="D26" s="26"/>
      <c r="E26" s="28">
        <v>15933</v>
      </c>
      <c r="F26" s="29"/>
      <c r="G26" s="27"/>
      <c r="H26" s="26"/>
      <c r="I26" s="28">
        <v>16095</v>
      </c>
      <c r="J26" s="29"/>
    </row>
    <row r="27" spans="1:38" ht="15.75" thickBot="1" x14ac:dyDescent="0.3">
      <c r="A27" s="13"/>
      <c r="B27" s="30" t="s">
        <v>134</v>
      </c>
      <c r="C27" s="31"/>
      <c r="D27" s="30" t="s">
        <v>232</v>
      </c>
      <c r="E27" s="32">
        <v>23921</v>
      </c>
      <c r="F27" s="33"/>
      <c r="G27" s="31"/>
      <c r="H27" s="30" t="s">
        <v>232</v>
      </c>
      <c r="I27" s="32">
        <v>24370</v>
      </c>
      <c r="J27" s="33"/>
    </row>
    <row r="28" spans="1:38" ht="15.75" thickTop="1" x14ac:dyDescent="0.25">
      <c r="A28" s="13" t="s">
        <v>686</v>
      </c>
      <c r="B28" s="77" t="s">
        <v>5</v>
      </c>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c r="AH28" s="77"/>
      <c r="AI28" s="77"/>
      <c r="AJ28" s="77"/>
      <c r="AK28" s="77"/>
      <c r="AL28" s="77"/>
    </row>
    <row r="29" spans="1:38" ht="15.75" thickBot="1" x14ac:dyDescent="0.3">
      <c r="A29" s="13"/>
      <c r="B29" s="55"/>
      <c r="C29" s="56"/>
      <c r="D29" s="52" t="s">
        <v>245</v>
      </c>
      <c r="E29" s="52"/>
      <c r="F29" s="52"/>
      <c r="G29" s="52"/>
      <c r="H29" s="52"/>
      <c r="I29" s="52"/>
      <c r="J29" s="52"/>
      <c r="K29" s="52"/>
      <c r="L29" s="52"/>
      <c r="M29" s="52"/>
      <c r="N29" s="57"/>
      <c r="O29" s="56"/>
      <c r="P29" s="52" t="s">
        <v>246</v>
      </c>
      <c r="Q29" s="52"/>
      <c r="R29" s="52"/>
      <c r="S29" s="52"/>
      <c r="T29" s="52"/>
      <c r="U29" s="52"/>
      <c r="V29" s="52"/>
      <c r="W29" s="52"/>
      <c r="X29" s="52"/>
      <c r="Y29" s="52"/>
      <c r="Z29" s="57"/>
      <c r="AA29" s="56"/>
      <c r="AB29" s="52" t="s">
        <v>134</v>
      </c>
      <c r="AC29" s="52"/>
      <c r="AD29" s="52"/>
      <c r="AE29" s="52"/>
      <c r="AF29" s="52"/>
      <c r="AG29" s="52"/>
      <c r="AH29" s="52"/>
      <c r="AI29" s="52"/>
      <c r="AJ29" s="52"/>
      <c r="AK29" s="52"/>
      <c r="AL29" s="57"/>
    </row>
    <row r="30" spans="1:38" x14ac:dyDescent="0.25">
      <c r="A30" s="13"/>
      <c r="B30" s="58">
        <v>41820</v>
      </c>
      <c r="C30" s="59"/>
      <c r="D30" s="60" t="s">
        <v>247</v>
      </c>
      <c r="E30" s="60"/>
      <c r="F30" s="61"/>
      <c r="G30" s="59"/>
      <c r="H30" s="60" t="s">
        <v>229</v>
      </c>
      <c r="I30" s="60"/>
      <c r="J30" s="61"/>
      <c r="K30" s="59"/>
      <c r="L30" s="60" t="s">
        <v>225</v>
      </c>
      <c r="M30" s="60"/>
      <c r="N30" s="61"/>
      <c r="O30" s="59"/>
      <c r="P30" s="60" t="s">
        <v>247</v>
      </c>
      <c r="Q30" s="60"/>
      <c r="R30" s="61"/>
      <c r="S30" s="59"/>
      <c r="T30" s="60" t="s">
        <v>229</v>
      </c>
      <c r="U30" s="60"/>
      <c r="V30" s="61"/>
      <c r="W30" s="59"/>
      <c r="X30" s="60" t="s">
        <v>225</v>
      </c>
      <c r="Y30" s="60"/>
      <c r="Z30" s="61"/>
      <c r="AA30" s="59"/>
      <c r="AB30" s="60" t="s">
        <v>247</v>
      </c>
      <c r="AC30" s="60"/>
      <c r="AD30" s="61"/>
      <c r="AE30" s="59"/>
      <c r="AF30" s="60" t="s">
        <v>229</v>
      </c>
      <c r="AG30" s="60"/>
      <c r="AH30" s="61"/>
      <c r="AI30" s="59"/>
      <c r="AJ30" s="60" t="s">
        <v>225</v>
      </c>
      <c r="AK30" s="60"/>
      <c r="AL30" s="61"/>
    </row>
    <row r="31" spans="1:38" x14ac:dyDescent="0.25">
      <c r="A31" s="13"/>
      <c r="B31" s="44"/>
      <c r="C31" s="46"/>
      <c r="D31" s="48" t="s">
        <v>248</v>
      </c>
      <c r="E31" s="48"/>
      <c r="F31" s="50"/>
      <c r="G31" s="46"/>
      <c r="H31" s="48" t="s">
        <v>230</v>
      </c>
      <c r="I31" s="48"/>
      <c r="J31" s="50"/>
      <c r="K31" s="46"/>
      <c r="L31" s="48" t="s">
        <v>226</v>
      </c>
      <c r="M31" s="48"/>
      <c r="N31" s="50"/>
      <c r="O31" s="46"/>
      <c r="P31" s="48" t="s">
        <v>248</v>
      </c>
      <c r="Q31" s="48"/>
      <c r="R31" s="50"/>
      <c r="S31" s="46"/>
      <c r="T31" s="48" t="s">
        <v>230</v>
      </c>
      <c r="U31" s="48"/>
      <c r="V31" s="50"/>
      <c r="W31" s="46"/>
      <c r="X31" s="48" t="s">
        <v>226</v>
      </c>
      <c r="Y31" s="48"/>
      <c r="Z31" s="50"/>
      <c r="AA31" s="46"/>
      <c r="AB31" s="48" t="s">
        <v>248</v>
      </c>
      <c r="AC31" s="48"/>
      <c r="AD31" s="50"/>
      <c r="AE31" s="46"/>
      <c r="AF31" s="48" t="s">
        <v>230</v>
      </c>
      <c r="AG31" s="48"/>
      <c r="AH31" s="50"/>
      <c r="AI31" s="46"/>
      <c r="AJ31" s="48" t="s">
        <v>226</v>
      </c>
      <c r="AK31" s="48"/>
      <c r="AL31" s="50"/>
    </row>
    <row r="32" spans="1:38" ht="15.75" thickBot="1" x14ac:dyDescent="0.3">
      <c r="A32" s="13"/>
      <c r="B32" s="45"/>
      <c r="C32" s="47"/>
      <c r="D32" s="52" t="s">
        <v>249</v>
      </c>
      <c r="E32" s="52"/>
      <c r="F32" s="51"/>
      <c r="G32" s="47"/>
      <c r="H32" s="49"/>
      <c r="I32" s="49"/>
      <c r="J32" s="51"/>
      <c r="K32" s="47"/>
      <c r="L32" s="52" t="s">
        <v>228</v>
      </c>
      <c r="M32" s="52"/>
      <c r="N32" s="51"/>
      <c r="O32" s="47"/>
      <c r="P32" s="52" t="s">
        <v>249</v>
      </c>
      <c r="Q32" s="52"/>
      <c r="R32" s="51"/>
      <c r="S32" s="47"/>
      <c r="T32" s="49"/>
      <c r="U32" s="49"/>
      <c r="V32" s="51"/>
      <c r="W32" s="47"/>
      <c r="X32" s="52" t="s">
        <v>228</v>
      </c>
      <c r="Y32" s="52"/>
      <c r="Z32" s="51"/>
      <c r="AA32" s="47"/>
      <c r="AB32" s="52" t="s">
        <v>249</v>
      </c>
      <c r="AC32" s="52"/>
      <c r="AD32" s="51"/>
      <c r="AE32" s="47"/>
      <c r="AF32" s="49"/>
      <c r="AG32" s="49"/>
      <c r="AH32" s="51"/>
      <c r="AI32" s="47"/>
      <c r="AJ32" s="52" t="s">
        <v>228</v>
      </c>
      <c r="AK32" s="52"/>
      <c r="AL32" s="51"/>
    </row>
    <row r="33" spans="1:38" x14ac:dyDescent="0.25">
      <c r="A33" s="13"/>
      <c r="B33" s="19" t="s">
        <v>231</v>
      </c>
      <c r="C33" s="20"/>
      <c r="D33" s="19"/>
      <c r="E33" s="20" t="s">
        <v>234</v>
      </c>
      <c r="F33" s="22"/>
      <c r="G33" s="20"/>
      <c r="H33" s="19" t="s">
        <v>232</v>
      </c>
      <c r="I33" s="20" t="s">
        <v>234</v>
      </c>
      <c r="J33" s="22"/>
      <c r="K33" s="20"/>
      <c r="L33" s="19" t="s">
        <v>232</v>
      </c>
      <c r="M33" s="20" t="s">
        <v>234</v>
      </c>
      <c r="N33" s="22"/>
      <c r="O33" s="20"/>
      <c r="P33" s="19"/>
      <c r="Q33" s="20">
        <v>2</v>
      </c>
      <c r="R33" s="22"/>
      <c r="S33" s="20"/>
      <c r="T33" s="19" t="s">
        <v>232</v>
      </c>
      <c r="U33" s="21">
        <v>3855</v>
      </c>
      <c r="V33" s="22"/>
      <c r="W33" s="20"/>
      <c r="X33" s="19" t="s">
        <v>232</v>
      </c>
      <c r="Y33" s="20">
        <v>66</v>
      </c>
      <c r="Z33" s="22"/>
      <c r="AA33" s="20"/>
      <c r="AB33" s="19"/>
      <c r="AC33" s="20">
        <v>2</v>
      </c>
      <c r="AD33" s="22"/>
      <c r="AE33" s="20"/>
      <c r="AF33" s="19" t="s">
        <v>232</v>
      </c>
      <c r="AG33" s="21">
        <v>3855</v>
      </c>
      <c r="AH33" s="22"/>
      <c r="AI33" s="20"/>
      <c r="AJ33" s="19" t="s">
        <v>232</v>
      </c>
      <c r="AK33" s="20">
        <v>66</v>
      </c>
      <c r="AL33" s="22"/>
    </row>
    <row r="34" spans="1:38" x14ac:dyDescent="0.25">
      <c r="A34" s="13"/>
      <c r="B34" s="23" t="s">
        <v>235</v>
      </c>
      <c r="C34" s="24"/>
      <c r="D34" s="23"/>
      <c r="E34" s="24">
        <v>1</v>
      </c>
      <c r="F34" s="16"/>
      <c r="G34" s="24"/>
      <c r="H34" s="23"/>
      <c r="I34" s="25">
        <v>1577</v>
      </c>
      <c r="J34" s="16"/>
      <c r="K34" s="24"/>
      <c r="L34" s="23"/>
      <c r="M34" s="24">
        <v>11</v>
      </c>
      <c r="N34" s="16"/>
      <c r="O34" s="24"/>
      <c r="P34" s="23"/>
      <c r="Q34" s="24" t="s">
        <v>234</v>
      </c>
      <c r="R34" s="16"/>
      <c r="S34" s="24"/>
      <c r="T34" s="23"/>
      <c r="U34" s="24" t="s">
        <v>234</v>
      </c>
      <c r="V34" s="16"/>
      <c r="W34" s="24"/>
      <c r="X34" s="23"/>
      <c r="Y34" s="24" t="s">
        <v>234</v>
      </c>
      <c r="Z34" s="16"/>
      <c r="AA34" s="24"/>
      <c r="AB34" s="23"/>
      <c r="AC34" s="24">
        <v>1</v>
      </c>
      <c r="AD34" s="16"/>
      <c r="AE34" s="24"/>
      <c r="AF34" s="23"/>
      <c r="AG34" s="25">
        <v>1577</v>
      </c>
      <c r="AH34" s="16"/>
      <c r="AI34" s="24"/>
      <c r="AJ34" s="23"/>
      <c r="AK34" s="24">
        <v>11</v>
      </c>
      <c r="AL34" s="16"/>
    </row>
    <row r="35" spans="1:38" ht="15.75" thickBot="1" x14ac:dyDescent="0.3">
      <c r="A35" s="13"/>
      <c r="B35" s="36" t="s">
        <v>236</v>
      </c>
      <c r="C35" s="37"/>
      <c r="D35" s="36"/>
      <c r="E35" s="37" t="s">
        <v>234</v>
      </c>
      <c r="F35" s="38"/>
      <c r="G35" s="37"/>
      <c r="H35" s="36"/>
      <c r="I35" s="37" t="s">
        <v>234</v>
      </c>
      <c r="J35" s="38"/>
      <c r="K35" s="37"/>
      <c r="L35" s="36"/>
      <c r="M35" s="37" t="s">
        <v>234</v>
      </c>
      <c r="N35" s="38"/>
      <c r="O35" s="37"/>
      <c r="P35" s="36"/>
      <c r="Q35" s="37">
        <v>3</v>
      </c>
      <c r="R35" s="38"/>
      <c r="S35" s="37"/>
      <c r="T35" s="36"/>
      <c r="U35" s="39">
        <v>3716</v>
      </c>
      <c r="V35" s="38"/>
      <c r="W35" s="37"/>
      <c r="X35" s="36"/>
      <c r="Y35" s="37">
        <v>280</v>
      </c>
      <c r="Z35" s="38"/>
      <c r="AA35" s="37"/>
      <c r="AB35" s="36"/>
      <c r="AC35" s="37">
        <v>3</v>
      </c>
      <c r="AD35" s="38"/>
      <c r="AE35" s="37"/>
      <c r="AF35" s="36"/>
      <c r="AG35" s="39">
        <v>3716</v>
      </c>
      <c r="AH35" s="38"/>
      <c r="AI35" s="37"/>
      <c r="AJ35" s="36"/>
      <c r="AK35" s="37">
        <v>280</v>
      </c>
      <c r="AL35" s="38"/>
    </row>
    <row r="36" spans="1:38" ht="15.75" thickBot="1" x14ac:dyDescent="0.3">
      <c r="A36" s="13"/>
      <c r="B36" s="40" t="s">
        <v>250</v>
      </c>
      <c r="C36" s="41"/>
      <c r="D36" s="40"/>
      <c r="E36" s="41">
        <v>1</v>
      </c>
      <c r="F36" s="43"/>
      <c r="G36" s="41"/>
      <c r="H36" s="40" t="s">
        <v>232</v>
      </c>
      <c r="I36" s="42">
        <v>1577</v>
      </c>
      <c r="J36" s="43"/>
      <c r="K36" s="41"/>
      <c r="L36" s="40" t="s">
        <v>232</v>
      </c>
      <c r="M36" s="41">
        <v>11</v>
      </c>
      <c r="N36" s="43"/>
      <c r="O36" s="41"/>
      <c r="P36" s="40"/>
      <c r="Q36" s="41">
        <v>5</v>
      </c>
      <c r="R36" s="43"/>
      <c r="S36" s="41"/>
      <c r="T36" s="40" t="s">
        <v>232</v>
      </c>
      <c r="U36" s="42">
        <v>7571</v>
      </c>
      <c r="V36" s="43"/>
      <c r="W36" s="41"/>
      <c r="X36" s="40" t="s">
        <v>232</v>
      </c>
      <c r="Y36" s="41">
        <v>346</v>
      </c>
      <c r="Z36" s="43"/>
      <c r="AA36" s="41"/>
      <c r="AB36" s="40"/>
      <c r="AC36" s="41">
        <v>6</v>
      </c>
      <c r="AD36" s="43"/>
      <c r="AE36" s="41"/>
      <c r="AF36" s="40" t="s">
        <v>232</v>
      </c>
      <c r="AG36" s="42">
        <v>9148</v>
      </c>
      <c r="AH36" s="43"/>
      <c r="AI36" s="41"/>
      <c r="AJ36" s="40" t="s">
        <v>232</v>
      </c>
      <c r="AK36" s="41">
        <v>357</v>
      </c>
      <c r="AL36" s="43"/>
    </row>
    <row r="37" spans="1:38" ht="16.5" thickTop="1" thickBot="1" x14ac:dyDescent="0.3">
      <c r="A37" s="13"/>
      <c r="B37" s="55"/>
      <c r="C37" s="56"/>
      <c r="D37" s="166" t="s">
        <v>245</v>
      </c>
      <c r="E37" s="166"/>
      <c r="F37" s="166"/>
      <c r="G37" s="166"/>
      <c r="H37" s="166"/>
      <c r="I37" s="166"/>
      <c r="J37" s="166"/>
      <c r="K37" s="166"/>
      <c r="L37" s="166"/>
      <c r="M37" s="166"/>
      <c r="N37" s="57"/>
      <c r="O37" s="56"/>
      <c r="P37" s="166" t="s">
        <v>246</v>
      </c>
      <c r="Q37" s="166"/>
      <c r="R37" s="166"/>
      <c r="S37" s="166"/>
      <c r="T37" s="166"/>
      <c r="U37" s="166"/>
      <c r="V37" s="166"/>
      <c r="W37" s="166"/>
      <c r="X37" s="166"/>
      <c r="Y37" s="166"/>
      <c r="Z37" s="57"/>
      <c r="AA37" s="56"/>
      <c r="AB37" s="166" t="s">
        <v>134</v>
      </c>
      <c r="AC37" s="166"/>
      <c r="AD37" s="166"/>
      <c r="AE37" s="166"/>
      <c r="AF37" s="166"/>
      <c r="AG37" s="166"/>
      <c r="AH37" s="166"/>
      <c r="AI37" s="166"/>
      <c r="AJ37" s="166"/>
      <c r="AK37" s="166"/>
      <c r="AL37" s="57"/>
    </row>
    <row r="38" spans="1:38" x14ac:dyDescent="0.25">
      <c r="A38" s="13"/>
      <c r="B38" s="58">
        <v>41639</v>
      </c>
      <c r="C38" s="59"/>
      <c r="D38" s="60" t="s">
        <v>247</v>
      </c>
      <c r="E38" s="60"/>
      <c r="F38" s="61"/>
      <c r="G38" s="59"/>
      <c r="H38" s="60" t="s">
        <v>229</v>
      </c>
      <c r="I38" s="60"/>
      <c r="J38" s="61"/>
      <c r="K38" s="59"/>
      <c r="L38" s="60" t="s">
        <v>225</v>
      </c>
      <c r="M38" s="60"/>
      <c r="N38" s="61"/>
      <c r="O38" s="59"/>
      <c r="P38" s="60" t="s">
        <v>247</v>
      </c>
      <c r="Q38" s="60"/>
      <c r="R38" s="61"/>
      <c r="S38" s="59"/>
      <c r="T38" s="60" t="s">
        <v>229</v>
      </c>
      <c r="U38" s="60"/>
      <c r="V38" s="61"/>
      <c r="W38" s="59"/>
      <c r="X38" s="60" t="s">
        <v>225</v>
      </c>
      <c r="Y38" s="60"/>
      <c r="Z38" s="61"/>
      <c r="AA38" s="59"/>
      <c r="AB38" s="60" t="s">
        <v>247</v>
      </c>
      <c r="AC38" s="60"/>
      <c r="AD38" s="61"/>
      <c r="AE38" s="59"/>
      <c r="AF38" s="60" t="s">
        <v>229</v>
      </c>
      <c r="AG38" s="60"/>
      <c r="AH38" s="61"/>
      <c r="AI38" s="59"/>
      <c r="AJ38" s="60" t="s">
        <v>225</v>
      </c>
      <c r="AK38" s="60"/>
      <c r="AL38" s="61"/>
    </row>
    <row r="39" spans="1:38" x14ac:dyDescent="0.25">
      <c r="A39" s="13"/>
      <c r="B39" s="44"/>
      <c r="C39" s="46"/>
      <c r="D39" s="48" t="s">
        <v>248</v>
      </c>
      <c r="E39" s="48"/>
      <c r="F39" s="50"/>
      <c r="G39" s="46"/>
      <c r="H39" s="48" t="s">
        <v>230</v>
      </c>
      <c r="I39" s="48"/>
      <c r="J39" s="50"/>
      <c r="K39" s="46"/>
      <c r="L39" s="48" t="s">
        <v>226</v>
      </c>
      <c r="M39" s="48"/>
      <c r="N39" s="50"/>
      <c r="O39" s="46"/>
      <c r="P39" s="48" t="s">
        <v>248</v>
      </c>
      <c r="Q39" s="48"/>
      <c r="R39" s="50"/>
      <c r="S39" s="46"/>
      <c r="T39" s="48" t="s">
        <v>230</v>
      </c>
      <c r="U39" s="48"/>
      <c r="V39" s="50"/>
      <c r="W39" s="46"/>
      <c r="X39" s="48" t="s">
        <v>226</v>
      </c>
      <c r="Y39" s="48"/>
      <c r="Z39" s="50"/>
      <c r="AA39" s="46"/>
      <c r="AB39" s="48" t="s">
        <v>248</v>
      </c>
      <c r="AC39" s="48"/>
      <c r="AD39" s="50"/>
      <c r="AE39" s="46"/>
      <c r="AF39" s="48" t="s">
        <v>230</v>
      </c>
      <c r="AG39" s="48"/>
      <c r="AH39" s="50"/>
      <c r="AI39" s="46"/>
      <c r="AJ39" s="48" t="s">
        <v>226</v>
      </c>
      <c r="AK39" s="48"/>
      <c r="AL39" s="50"/>
    </row>
    <row r="40" spans="1:38" ht="15.75" thickBot="1" x14ac:dyDescent="0.3">
      <c r="A40" s="13"/>
      <c r="B40" s="45"/>
      <c r="C40" s="47"/>
      <c r="D40" s="52" t="s">
        <v>249</v>
      </c>
      <c r="E40" s="52"/>
      <c r="F40" s="51"/>
      <c r="G40" s="47"/>
      <c r="H40" s="49"/>
      <c r="I40" s="49"/>
      <c r="J40" s="51"/>
      <c r="K40" s="47"/>
      <c r="L40" s="52" t="s">
        <v>228</v>
      </c>
      <c r="M40" s="52"/>
      <c r="N40" s="51"/>
      <c r="O40" s="47"/>
      <c r="P40" s="52" t="s">
        <v>249</v>
      </c>
      <c r="Q40" s="52"/>
      <c r="R40" s="51"/>
      <c r="S40" s="47"/>
      <c r="T40" s="49"/>
      <c r="U40" s="49"/>
      <c r="V40" s="51"/>
      <c r="W40" s="47"/>
      <c r="X40" s="52" t="s">
        <v>228</v>
      </c>
      <c r="Y40" s="52"/>
      <c r="Z40" s="51"/>
      <c r="AA40" s="47"/>
      <c r="AB40" s="52" t="s">
        <v>249</v>
      </c>
      <c r="AC40" s="52"/>
      <c r="AD40" s="51"/>
      <c r="AE40" s="47"/>
      <c r="AF40" s="49"/>
      <c r="AG40" s="49"/>
      <c r="AH40" s="51"/>
      <c r="AI40" s="47"/>
      <c r="AJ40" s="52" t="s">
        <v>228</v>
      </c>
      <c r="AK40" s="52"/>
      <c r="AL40" s="51"/>
    </row>
    <row r="41" spans="1:38" x14ac:dyDescent="0.25">
      <c r="A41" s="13"/>
      <c r="B41" s="19" t="s">
        <v>231</v>
      </c>
      <c r="C41" s="20"/>
      <c r="D41" s="19"/>
      <c r="E41" s="20">
        <v>2</v>
      </c>
      <c r="F41" s="22"/>
      <c r="G41" s="20"/>
      <c r="H41" s="19" t="s">
        <v>232</v>
      </c>
      <c r="I41" s="21">
        <v>4147</v>
      </c>
      <c r="J41" s="22"/>
      <c r="K41" s="20"/>
      <c r="L41" s="19" t="s">
        <v>232</v>
      </c>
      <c r="M41" s="20">
        <v>142</v>
      </c>
      <c r="N41" s="22"/>
      <c r="O41" s="20"/>
      <c r="P41" s="19"/>
      <c r="Q41" s="20">
        <v>1</v>
      </c>
      <c r="R41" s="22"/>
      <c r="S41" s="20"/>
      <c r="T41" s="19" t="s">
        <v>232</v>
      </c>
      <c r="U41" s="21">
        <v>1058</v>
      </c>
      <c r="V41" s="22"/>
      <c r="W41" s="20"/>
      <c r="X41" s="19" t="s">
        <v>232</v>
      </c>
      <c r="Y41" s="20">
        <v>83</v>
      </c>
      <c r="Z41" s="22"/>
      <c r="AA41" s="20"/>
      <c r="AB41" s="19"/>
      <c r="AC41" s="20">
        <v>3</v>
      </c>
      <c r="AD41" s="22"/>
      <c r="AE41" s="20"/>
      <c r="AF41" s="19" t="s">
        <v>232</v>
      </c>
      <c r="AG41" s="21">
        <v>5205</v>
      </c>
      <c r="AH41" s="22"/>
      <c r="AI41" s="20"/>
      <c r="AJ41" s="19" t="s">
        <v>232</v>
      </c>
      <c r="AK41" s="20">
        <v>225</v>
      </c>
      <c r="AL41" s="22"/>
    </row>
    <row r="42" spans="1:38" x14ac:dyDescent="0.25">
      <c r="A42" s="13"/>
      <c r="B42" s="23" t="s">
        <v>235</v>
      </c>
      <c r="C42" s="24"/>
      <c r="D42" s="23"/>
      <c r="E42" s="24">
        <v>3</v>
      </c>
      <c r="F42" s="16"/>
      <c r="G42" s="24"/>
      <c r="H42" s="23"/>
      <c r="I42" s="25">
        <v>2532</v>
      </c>
      <c r="J42" s="16"/>
      <c r="K42" s="24"/>
      <c r="L42" s="23"/>
      <c r="M42" s="24">
        <v>25</v>
      </c>
      <c r="N42" s="16"/>
      <c r="O42" s="24"/>
      <c r="P42" s="23"/>
      <c r="Q42" s="24" t="s">
        <v>234</v>
      </c>
      <c r="R42" s="16"/>
      <c r="S42" s="24"/>
      <c r="T42" s="23"/>
      <c r="U42" s="24" t="s">
        <v>234</v>
      </c>
      <c r="V42" s="16"/>
      <c r="W42" s="24"/>
      <c r="X42" s="23"/>
      <c r="Y42" s="24" t="s">
        <v>234</v>
      </c>
      <c r="Z42" s="16"/>
      <c r="AA42" s="24"/>
      <c r="AB42" s="23"/>
      <c r="AC42" s="24">
        <v>3</v>
      </c>
      <c r="AD42" s="16"/>
      <c r="AE42" s="24"/>
      <c r="AF42" s="23"/>
      <c r="AG42" s="25">
        <v>2532</v>
      </c>
      <c r="AH42" s="16"/>
      <c r="AI42" s="24"/>
      <c r="AJ42" s="23"/>
      <c r="AK42" s="24">
        <v>25</v>
      </c>
      <c r="AL42" s="16"/>
    </row>
    <row r="43" spans="1:38" ht="15.75" thickBot="1" x14ac:dyDescent="0.3">
      <c r="A43" s="13"/>
      <c r="B43" s="36" t="s">
        <v>236</v>
      </c>
      <c r="C43" s="37"/>
      <c r="D43" s="36"/>
      <c r="E43" s="37" t="s">
        <v>234</v>
      </c>
      <c r="F43" s="38"/>
      <c r="G43" s="37"/>
      <c r="H43" s="36"/>
      <c r="I43" s="37" t="s">
        <v>234</v>
      </c>
      <c r="J43" s="38"/>
      <c r="K43" s="37"/>
      <c r="L43" s="36"/>
      <c r="M43" s="37" t="s">
        <v>234</v>
      </c>
      <c r="N43" s="38"/>
      <c r="O43" s="37"/>
      <c r="P43" s="36"/>
      <c r="Q43" s="37">
        <v>3</v>
      </c>
      <c r="R43" s="38"/>
      <c r="S43" s="37"/>
      <c r="T43" s="36"/>
      <c r="U43" s="39">
        <v>3591</v>
      </c>
      <c r="V43" s="38"/>
      <c r="W43" s="37"/>
      <c r="X43" s="36"/>
      <c r="Y43" s="37">
        <v>405</v>
      </c>
      <c r="Z43" s="38"/>
      <c r="AA43" s="37"/>
      <c r="AB43" s="36"/>
      <c r="AC43" s="37">
        <v>3</v>
      </c>
      <c r="AD43" s="38"/>
      <c r="AE43" s="37"/>
      <c r="AF43" s="36"/>
      <c r="AG43" s="39">
        <v>3591</v>
      </c>
      <c r="AH43" s="38"/>
      <c r="AI43" s="37"/>
      <c r="AJ43" s="36"/>
      <c r="AK43" s="37">
        <v>405</v>
      </c>
      <c r="AL43" s="38"/>
    </row>
    <row r="44" spans="1:38" ht="15.75" thickBot="1" x14ac:dyDescent="0.3">
      <c r="A44" s="13"/>
      <c r="B44" s="40" t="s">
        <v>250</v>
      </c>
      <c r="C44" s="41"/>
      <c r="D44" s="40"/>
      <c r="E44" s="41">
        <v>5</v>
      </c>
      <c r="F44" s="43"/>
      <c r="G44" s="41"/>
      <c r="H44" s="40" t="s">
        <v>232</v>
      </c>
      <c r="I44" s="42">
        <v>6679</v>
      </c>
      <c r="J44" s="43"/>
      <c r="K44" s="41"/>
      <c r="L44" s="40" t="s">
        <v>232</v>
      </c>
      <c r="M44" s="41">
        <v>167</v>
      </c>
      <c r="N44" s="43"/>
      <c r="O44" s="41"/>
      <c r="P44" s="40"/>
      <c r="Q44" s="41">
        <v>4</v>
      </c>
      <c r="R44" s="43"/>
      <c r="S44" s="41"/>
      <c r="T44" s="40" t="s">
        <v>232</v>
      </c>
      <c r="U44" s="42">
        <v>4649</v>
      </c>
      <c r="V44" s="43"/>
      <c r="W44" s="41"/>
      <c r="X44" s="40" t="s">
        <v>232</v>
      </c>
      <c r="Y44" s="41">
        <v>488</v>
      </c>
      <c r="Z44" s="43"/>
      <c r="AA44" s="41"/>
      <c r="AB44" s="40"/>
      <c r="AC44" s="41">
        <v>9</v>
      </c>
      <c r="AD44" s="43"/>
      <c r="AE44" s="41"/>
      <c r="AF44" s="40" t="s">
        <v>232</v>
      </c>
      <c r="AG44" s="42">
        <v>11328</v>
      </c>
      <c r="AH44" s="43"/>
      <c r="AI44" s="41"/>
      <c r="AJ44" s="40" t="s">
        <v>232</v>
      </c>
      <c r="AK44" s="41">
        <v>655</v>
      </c>
      <c r="AL44" s="43"/>
    </row>
    <row r="45" spans="1:38" ht="15.75" thickTop="1" x14ac:dyDescent="0.25">
      <c r="A45" s="13" t="s">
        <v>687</v>
      </c>
      <c r="B45" s="81" t="s">
        <v>5</v>
      </c>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c r="AH45" s="81"/>
      <c r="AI45" s="81"/>
      <c r="AJ45" s="81"/>
      <c r="AK45" s="81"/>
      <c r="AL45" s="81"/>
    </row>
    <row r="46" spans="1:38" x14ac:dyDescent="0.25">
      <c r="A46" s="13"/>
      <c r="B46" s="75" t="s">
        <v>255</v>
      </c>
      <c r="C46" s="75" t="s">
        <v>256</v>
      </c>
      <c r="D46" s="75" t="s">
        <v>257</v>
      </c>
      <c r="E46" s="75" t="s">
        <v>223</v>
      </c>
      <c r="F46" s="75"/>
      <c r="G46" s="75"/>
      <c r="H46" s="75" t="s">
        <v>258</v>
      </c>
      <c r="I46" s="75" t="s">
        <v>226</v>
      </c>
      <c r="J46" s="75"/>
      <c r="K46" s="75"/>
      <c r="L46" s="62" t="s">
        <v>260</v>
      </c>
      <c r="M46" s="62" t="s">
        <v>262</v>
      </c>
      <c r="N46" s="62" t="s">
        <v>134</v>
      </c>
      <c r="O46" s="62" t="s">
        <v>262</v>
      </c>
      <c r="P46" s="62" t="s">
        <v>269</v>
      </c>
      <c r="Q46" s="62" t="s">
        <v>270</v>
      </c>
      <c r="R46" s="62" t="s">
        <v>270</v>
      </c>
    </row>
    <row r="47" spans="1:38" x14ac:dyDescent="0.25">
      <c r="A47" s="13"/>
      <c r="B47" s="75"/>
      <c r="C47" s="75"/>
      <c r="D47" s="75"/>
      <c r="E47" s="75" t="s">
        <v>224</v>
      </c>
      <c r="F47" s="75"/>
      <c r="G47" s="75"/>
      <c r="H47" s="75"/>
      <c r="I47" s="75" t="s">
        <v>259</v>
      </c>
      <c r="J47" s="75"/>
      <c r="K47" s="75"/>
      <c r="L47" s="62" t="s">
        <v>261</v>
      </c>
      <c r="M47" s="62" t="s">
        <v>263</v>
      </c>
      <c r="N47" s="62" t="s">
        <v>266</v>
      </c>
      <c r="O47" s="62" t="s">
        <v>267</v>
      </c>
      <c r="P47" s="62" t="s">
        <v>266</v>
      </c>
      <c r="Q47" s="62" t="s">
        <v>271</v>
      </c>
      <c r="R47" s="62" t="s">
        <v>271</v>
      </c>
    </row>
    <row r="48" spans="1:38" x14ac:dyDescent="0.25">
      <c r="A48" s="13"/>
      <c r="B48" s="75"/>
      <c r="C48" s="75"/>
      <c r="D48" s="75"/>
      <c r="E48" s="77"/>
      <c r="F48" s="77"/>
      <c r="G48" s="77"/>
      <c r="H48" s="75"/>
      <c r="I48" s="77"/>
      <c r="J48" s="77"/>
      <c r="K48" s="77"/>
      <c r="L48" s="4"/>
      <c r="M48" s="62" t="s">
        <v>264</v>
      </c>
      <c r="N48" s="4"/>
      <c r="O48" s="62" t="s">
        <v>268</v>
      </c>
      <c r="P48" s="4"/>
      <c r="Q48" s="62" t="s">
        <v>272</v>
      </c>
      <c r="R48" s="62" t="s">
        <v>272</v>
      </c>
    </row>
    <row r="49" spans="1:18" x14ac:dyDescent="0.25">
      <c r="A49" s="13"/>
      <c r="B49" s="75"/>
      <c r="C49" s="75"/>
      <c r="D49" s="75"/>
      <c r="E49" s="77"/>
      <c r="F49" s="77"/>
      <c r="G49" s="77"/>
      <c r="H49" s="75"/>
      <c r="I49" s="77"/>
      <c r="J49" s="77"/>
      <c r="K49" s="77"/>
      <c r="L49" s="4"/>
      <c r="M49" s="62" t="s">
        <v>265</v>
      </c>
      <c r="N49" s="4"/>
      <c r="O49" s="4"/>
      <c r="P49" s="4"/>
      <c r="Q49" s="62" t="s">
        <v>273</v>
      </c>
      <c r="R49" s="62" t="s">
        <v>268</v>
      </c>
    </row>
    <row r="50" spans="1:18" x14ac:dyDescent="0.25">
      <c r="A50" s="13"/>
      <c r="B50" s="75"/>
      <c r="C50" s="75"/>
      <c r="D50" s="75"/>
      <c r="E50" s="77"/>
      <c r="F50" s="77"/>
      <c r="G50" s="77"/>
      <c r="H50" s="75"/>
      <c r="I50" s="77"/>
      <c r="J50" s="77"/>
      <c r="K50" s="77"/>
      <c r="L50" s="4"/>
      <c r="M50" s="4"/>
      <c r="N50" s="4"/>
      <c r="O50" s="4"/>
      <c r="P50" s="4"/>
      <c r="Q50" s="62" t="s">
        <v>274</v>
      </c>
      <c r="R50" s="62" t="s">
        <v>278</v>
      </c>
    </row>
    <row r="51" spans="1:18" x14ac:dyDescent="0.25">
      <c r="A51" s="13"/>
      <c r="B51" s="75"/>
      <c r="C51" s="75"/>
      <c r="D51" s="75"/>
      <c r="E51" s="77"/>
      <c r="F51" s="77"/>
      <c r="G51" s="77"/>
      <c r="H51" s="75"/>
      <c r="I51" s="77"/>
      <c r="J51" s="77"/>
      <c r="K51" s="77"/>
      <c r="L51" s="4"/>
      <c r="M51" s="4"/>
      <c r="N51" s="4"/>
      <c r="O51" s="4"/>
      <c r="P51" s="4"/>
      <c r="Q51" s="62" t="s">
        <v>275</v>
      </c>
      <c r="R51" s="62" t="s">
        <v>279</v>
      </c>
    </row>
    <row r="52" spans="1:18" x14ac:dyDescent="0.25">
      <c r="A52" s="13"/>
      <c r="B52" s="75"/>
      <c r="C52" s="75"/>
      <c r="D52" s="75"/>
      <c r="E52" s="77"/>
      <c r="F52" s="77"/>
      <c r="G52" s="77"/>
      <c r="H52" s="75"/>
      <c r="I52" s="77"/>
      <c r="J52" s="77"/>
      <c r="K52" s="77"/>
      <c r="L52" s="4"/>
      <c r="M52" s="4"/>
      <c r="N52" s="4"/>
      <c r="O52" s="4"/>
      <c r="P52" s="4"/>
      <c r="Q52" s="62" t="s">
        <v>276</v>
      </c>
      <c r="R52" s="62" t="s">
        <v>280</v>
      </c>
    </row>
    <row r="53" spans="1:18" ht="15.75" thickBot="1" x14ac:dyDescent="0.3">
      <c r="A53" s="13"/>
      <c r="B53" s="76"/>
      <c r="C53" s="76"/>
      <c r="D53" s="76"/>
      <c r="E53" s="78"/>
      <c r="F53" s="78"/>
      <c r="G53" s="78"/>
      <c r="H53" s="76"/>
      <c r="I53" s="78"/>
      <c r="J53" s="78"/>
      <c r="K53" s="78"/>
      <c r="L53" s="63"/>
      <c r="M53" s="63"/>
      <c r="N53" s="63"/>
      <c r="O53" s="63"/>
      <c r="P53" s="63"/>
      <c r="Q53" s="64" t="s">
        <v>277</v>
      </c>
      <c r="R53" s="64" t="s">
        <v>281</v>
      </c>
    </row>
    <row r="54" spans="1:18" x14ac:dyDescent="0.25">
      <c r="A54" s="13"/>
      <c r="B54" s="65" t="s">
        <v>282</v>
      </c>
      <c r="C54" s="65" t="s">
        <v>283</v>
      </c>
      <c r="D54" s="66" t="s">
        <v>284</v>
      </c>
      <c r="E54" s="67"/>
      <c r="F54" s="68" t="s">
        <v>285</v>
      </c>
      <c r="G54" s="67"/>
      <c r="H54" s="68" t="s">
        <v>286</v>
      </c>
      <c r="I54" s="67"/>
      <c r="J54" s="68" t="s">
        <v>287</v>
      </c>
      <c r="K54" s="67"/>
      <c r="L54" s="66" t="s">
        <v>288</v>
      </c>
      <c r="M54" s="66">
        <v>16</v>
      </c>
      <c r="N54" s="68" t="s">
        <v>289</v>
      </c>
      <c r="O54" s="68" t="s">
        <v>290</v>
      </c>
      <c r="P54" s="68" t="s">
        <v>291</v>
      </c>
      <c r="Q54" s="68" t="s">
        <v>292</v>
      </c>
      <c r="R54" s="68" t="s">
        <v>293</v>
      </c>
    </row>
    <row r="55" spans="1:18" ht="15.75" thickBot="1" x14ac:dyDescent="0.3">
      <c r="A55" s="13"/>
      <c r="B55" s="69" t="s">
        <v>294</v>
      </c>
      <c r="C55" s="69" t="s">
        <v>283</v>
      </c>
      <c r="D55" s="70" t="s">
        <v>284</v>
      </c>
      <c r="E55" s="71"/>
      <c r="F55" s="72" t="s">
        <v>295</v>
      </c>
      <c r="G55" s="71"/>
      <c r="H55" s="72" t="s">
        <v>296</v>
      </c>
      <c r="I55" s="71"/>
      <c r="J55" s="72" t="s">
        <v>297</v>
      </c>
      <c r="K55" s="71"/>
      <c r="L55" s="70" t="s">
        <v>298</v>
      </c>
      <c r="M55" s="70">
        <v>21</v>
      </c>
      <c r="N55" s="72" t="s">
        <v>299</v>
      </c>
      <c r="O55" s="72" t="s">
        <v>300</v>
      </c>
      <c r="P55" s="72" t="s">
        <v>301</v>
      </c>
      <c r="Q55" s="72" t="s">
        <v>302</v>
      </c>
      <c r="R55" s="72" t="s">
        <v>303</v>
      </c>
    </row>
    <row r="56" spans="1:18" ht="15.75" thickBot="1" x14ac:dyDescent="0.3">
      <c r="A56" s="13"/>
      <c r="B56" s="67"/>
      <c r="C56" s="67"/>
      <c r="D56" s="67"/>
      <c r="E56" s="67"/>
      <c r="F56" s="73" t="s">
        <v>304</v>
      </c>
      <c r="G56" s="74"/>
      <c r="H56" s="73" t="s">
        <v>305</v>
      </c>
      <c r="I56" s="74"/>
      <c r="J56" s="73" t="s">
        <v>306</v>
      </c>
      <c r="K56" s="74"/>
      <c r="L56" s="67"/>
      <c r="M56" s="67"/>
      <c r="N56" s="67"/>
      <c r="O56" s="67"/>
      <c r="P56" s="67"/>
      <c r="Q56" s="67"/>
      <c r="R56" s="67"/>
    </row>
  </sheetData>
  <mergeCells count="160">
    <mergeCell ref="A20:A27"/>
    <mergeCell ref="B20:AL20"/>
    <mergeCell ref="A28:A44"/>
    <mergeCell ref="B28:AL28"/>
    <mergeCell ref="A45:A56"/>
    <mergeCell ref="B45:AL45"/>
    <mergeCell ref="A1:A2"/>
    <mergeCell ref="B1:AL1"/>
    <mergeCell ref="B2:AL2"/>
    <mergeCell ref="B3:AL3"/>
    <mergeCell ref="A4:A19"/>
    <mergeCell ref="B4:AL4"/>
    <mergeCell ref="E53:G53"/>
    <mergeCell ref="H46:H53"/>
    <mergeCell ref="I46:K46"/>
    <mergeCell ref="I47:K47"/>
    <mergeCell ref="I48:K48"/>
    <mergeCell ref="I49:K49"/>
    <mergeCell ref="I50:K50"/>
    <mergeCell ref="I51:K51"/>
    <mergeCell ref="I52:K52"/>
    <mergeCell ref="I53:K53"/>
    <mergeCell ref="B46:B53"/>
    <mergeCell ref="C46:C53"/>
    <mergeCell ref="D46:D53"/>
    <mergeCell ref="E46:G46"/>
    <mergeCell ref="E47:G47"/>
    <mergeCell ref="E48:G48"/>
    <mergeCell ref="E49:G49"/>
    <mergeCell ref="E50:G50"/>
    <mergeCell ref="E51:G51"/>
    <mergeCell ref="E52:G52"/>
    <mergeCell ref="AH38:AH40"/>
    <mergeCell ref="AI38:AI40"/>
    <mergeCell ref="AJ38:AK38"/>
    <mergeCell ref="AJ39:AK39"/>
    <mergeCell ref="AJ40:AK40"/>
    <mergeCell ref="AL38:AL40"/>
    <mergeCell ref="AB38:AC38"/>
    <mergeCell ref="AB39:AC39"/>
    <mergeCell ref="AB40:AC40"/>
    <mergeCell ref="AD38:AD40"/>
    <mergeCell ref="AE38:AE40"/>
    <mergeCell ref="AF38:AG38"/>
    <mergeCell ref="AF39:AG39"/>
    <mergeCell ref="AF40:AG40"/>
    <mergeCell ref="W38:W40"/>
    <mergeCell ref="X38:Y38"/>
    <mergeCell ref="X39:Y39"/>
    <mergeCell ref="X40:Y40"/>
    <mergeCell ref="Z38:Z40"/>
    <mergeCell ref="AA38:AA40"/>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AI30:AI32"/>
    <mergeCell ref="AJ30:AK30"/>
    <mergeCell ref="AJ31:AK31"/>
    <mergeCell ref="AJ32:AK32"/>
    <mergeCell ref="AL30:AL32"/>
    <mergeCell ref="D37:M37"/>
    <mergeCell ref="P37:Y37"/>
    <mergeCell ref="AB37:AK37"/>
    <mergeCell ref="AD30:AD32"/>
    <mergeCell ref="AE30:AE32"/>
    <mergeCell ref="AF30:AG30"/>
    <mergeCell ref="AF31:AG31"/>
    <mergeCell ref="AF32:AG32"/>
    <mergeCell ref="AH30:AH32"/>
    <mergeCell ref="X30:Y30"/>
    <mergeCell ref="X31:Y31"/>
    <mergeCell ref="X32:Y32"/>
    <mergeCell ref="Z30:Z32"/>
    <mergeCell ref="AA30:AA32"/>
    <mergeCell ref="AB30:AC30"/>
    <mergeCell ref="AB31:AC31"/>
    <mergeCell ref="AB32:AC32"/>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D29:M29"/>
    <mergeCell ref="P29:Y29"/>
    <mergeCell ref="AB29:AK29"/>
    <mergeCell ref="B30:B32"/>
    <mergeCell ref="C30:C32"/>
    <mergeCell ref="D30:E30"/>
    <mergeCell ref="D31:E31"/>
    <mergeCell ref="D32:E32"/>
    <mergeCell ref="F30:F32"/>
    <mergeCell ref="G30:G32"/>
    <mergeCell ref="R5:R7"/>
    <mergeCell ref="B21:B22"/>
    <mergeCell ref="C21:C22"/>
    <mergeCell ref="D21:E21"/>
    <mergeCell ref="D22:E22"/>
    <mergeCell ref="F21:F22"/>
    <mergeCell ref="G21:G22"/>
    <mergeCell ref="H21:I21"/>
    <mergeCell ref="H22:I22"/>
    <mergeCell ref="J21:J22"/>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02"/>
  <sheetViews>
    <sheetView showGridLines="0" workbookViewId="0"/>
  </sheetViews>
  <sheetFormatPr defaultRowHeight="15" x14ac:dyDescent="0.25"/>
  <cols>
    <col min="1" max="2" width="36.5703125" bestFit="1" customWidth="1"/>
    <col min="4" max="4" width="2" customWidth="1"/>
    <col min="5" max="5" width="7.85546875" customWidth="1"/>
    <col min="6" max="6" width="2.5703125" bestFit="1" customWidth="1"/>
    <col min="8" max="8" width="2.5703125" customWidth="1"/>
    <col min="9" max="9" width="7.28515625" customWidth="1"/>
    <col min="10" max="10" width="2.5703125" bestFit="1" customWidth="1"/>
    <col min="12" max="12" width="2.140625" customWidth="1"/>
    <col min="13" max="13" width="7.7109375" customWidth="1"/>
    <col min="14" max="14" width="2.5703125" bestFit="1" customWidth="1"/>
    <col min="16" max="16" width="2.42578125" customWidth="1"/>
    <col min="17" max="17" width="7.42578125" customWidth="1"/>
    <col min="18" max="18" width="2.5703125" bestFit="1" customWidth="1"/>
    <col min="20" max="20" width="2.42578125" customWidth="1"/>
    <col min="21" max="21" width="7.85546875" customWidth="1"/>
    <col min="22" max="22" width="2.5703125" bestFit="1" customWidth="1"/>
    <col min="24" max="24" width="2.42578125" customWidth="1"/>
    <col min="25" max="25" width="7.140625" customWidth="1"/>
    <col min="26" max="26" width="2.5703125" bestFit="1" customWidth="1"/>
    <col min="28" max="28" width="2.42578125" customWidth="1"/>
    <col min="29" max="29" width="7.85546875" customWidth="1"/>
    <col min="30" max="30" width="2.5703125" bestFit="1" customWidth="1"/>
    <col min="32" max="32" width="1.85546875" bestFit="1" customWidth="1"/>
    <col min="33" max="33" width="5.7109375" bestFit="1" customWidth="1"/>
    <col min="34" max="34" width="2.5703125" bestFit="1" customWidth="1"/>
    <col min="36" max="36" width="2.5703125" customWidth="1"/>
    <col min="37" max="37" width="6.7109375" customWidth="1"/>
    <col min="38" max="38" width="2.5703125" bestFit="1" customWidth="1"/>
    <col min="40" max="40" width="2.42578125" customWidth="1"/>
    <col min="41" max="41" width="6.42578125" customWidth="1"/>
    <col min="42" max="42" width="2.5703125" bestFit="1" customWidth="1"/>
    <col min="44" max="44" width="2.42578125" customWidth="1"/>
    <col min="45" max="45" width="7.85546875" customWidth="1"/>
    <col min="46" max="46" width="2.5703125" bestFit="1" customWidth="1"/>
    <col min="48" max="48" width="2.140625" customWidth="1"/>
    <col min="49" max="49" width="7.5703125" customWidth="1"/>
    <col min="50" max="50" width="2.5703125" bestFit="1" customWidth="1"/>
    <col min="52" max="52" width="1.85546875" bestFit="1" customWidth="1"/>
    <col min="53" max="53" width="6.5703125" bestFit="1" customWidth="1"/>
    <col min="54" max="54" width="2.5703125" bestFit="1" customWidth="1"/>
  </cols>
  <sheetData>
    <row r="1" spans="1:54" ht="15" customHeight="1" x14ac:dyDescent="0.25">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x14ac:dyDescent="0.25">
      <c r="A3" s="3" t="s">
        <v>313</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c r="AM3" s="77"/>
      <c r="AN3" s="77"/>
      <c r="AO3" s="77"/>
      <c r="AP3" s="77"/>
      <c r="AQ3" s="77"/>
      <c r="AR3" s="77"/>
      <c r="AS3" s="77"/>
      <c r="AT3" s="77"/>
      <c r="AU3" s="77"/>
      <c r="AV3" s="77"/>
      <c r="AW3" s="77"/>
      <c r="AX3" s="77"/>
      <c r="AY3" s="77"/>
      <c r="AZ3" s="77"/>
      <c r="BA3" s="77"/>
      <c r="BB3" s="77"/>
    </row>
    <row r="4" spans="1:54" ht="15" customHeight="1" x14ac:dyDescent="0.25">
      <c r="A4" s="13" t="s">
        <v>689</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c r="AP4" s="77"/>
      <c r="AQ4" s="77"/>
      <c r="AR4" s="77"/>
      <c r="AS4" s="77"/>
      <c r="AT4" s="77"/>
      <c r="AU4" s="77"/>
      <c r="AV4" s="77"/>
      <c r="AW4" s="77"/>
      <c r="AX4" s="77"/>
      <c r="AY4" s="77"/>
      <c r="AZ4" s="77"/>
      <c r="BA4" s="77"/>
      <c r="BB4" s="77"/>
    </row>
    <row r="5" spans="1:54" x14ac:dyDescent="0.25">
      <c r="A5" s="13"/>
      <c r="B5" s="11"/>
      <c r="C5" s="14"/>
      <c r="D5" s="85">
        <v>41820</v>
      </c>
      <c r="E5" s="85"/>
      <c r="F5" s="85"/>
      <c r="G5" s="85"/>
      <c r="H5" s="85"/>
      <c r="I5" s="85"/>
      <c r="J5" s="17"/>
      <c r="K5" s="14"/>
      <c r="L5" s="85">
        <v>41639</v>
      </c>
      <c r="M5" s="85"/>
      <c r="N5" s="85"/>
      <c r="O5" s="85"/>
      <c r="P5" s="85"/>
      <c r="Q5" s="85"/>
      <c r="R5" s="17"/>
    </row>
    <row r="6" spans="1:54" ht="15.75" thickBot="1" x14ac:dyDescent="0.3">
      <c r="A6" s="13"/>
      <c r="B6" s="55"/>
      <c r="C6" s="56"/>
      <c r="D6" s="52" t="s">
        <v>317</v>
      </c>
      <c r="E6" s="52"/>
      <c r="F6" s="57"/>
      <c r="G6" s="56"/>
      <c r="H6" s="52" t="s">
        <v>318</v>
      </c>
      <c r="I6" s="52"/>
      <c r="J6" s="57"/>
      <c r="K6" s="56"/>
      <c r="L6" s="52" t="s">
        <v>317</v>
      </c>
      <c r="M6" s="52"/>
      <c r="N6" s="57"/>
      <c r="O6" s="56"/>
      <c r="P6" s="52" t="s">
        <v>318</v>
      </c>
      <c r="Q6" s="52"/>
      <c r="R6" s="57"/>
    </row>
    <row r="7" spans="1:54" x14ac:dyDescent="0.25">
      <c r="A7" s="13"/>
      <c r="B7" s="19" t="s">
        <v>319</v>
      </c>
      <c r="C7" s="82"/>
      <c r="D7" s="87"/>
      <c r="E7" s="87"/>
      <c r="F7" s="22"/>
      <c r="G7" s="82"/>
      <c r="H7" s="87"/>
      <c r="I7" s="87"/>
      <c r="J7" s="22"/>
      <c r="K7" s="82"/>
      <c r="L7" s="87"/>
      <c r="M7" s="87"/>
      <c r="N7" s="22"/>
      <c r="O7" s="82"/>
      <c r="P7" s="87"/>
      <c r="Q7" s="87"/>
      <c r="R7" s="22"/>
    </row>
    <row r="8" spans="1:54" x14ac:dyDescent="0.25">
      <c r="A8" s="13"/>
      <c r="B8" s="23" t="s">
        <v>320</v>
      </c>
      <c r="C8" s="11"/>
      <c r="D8" s="88"/>
      <c r="E8" s="88"/>
      <c r="F8" s="16"/>
      <c r="G8" s="11"/>
      <c r="H8" s="88"/>
      <c r="I8" s="88"/>
      <c r="J8" s="16"/>
      <c r="K8" s="11"/>
      <c r="L8" s="88"/>
      <c r="M8" s="88"/>
      <c r="N8" s="16"/>
      <c r="O8" s="11"/>
      <c r="P8" s="88"/>
      <c r="Q8" s="88"/>
      <c r="R8" s="16"/>
    </row>
    <row r="9" spans="1:54" x14ac:dyDescent="0.25">
      <c r="A9" s="13"/>
      <c r="B9" s="19" t="s">
        <v>321</v>
      </c>
      <c r="C9" s="20"/>
      <c r="D9" s="19" t="s">
        <v>232</v>
      </c>
      <c r="E9" s="21">
        <v>105247</v>
      </c>
      <c r="F9" s="22"/>
      <c r="G9" s="20"/>
      <c r="H9" s="19"/>
      <c r="I9" s="20">
        <v>35.4</v>
      </c>
      <c r="J9" s="22" t="s">
        <v>322</v>
      </c>
      <c r="K9" s="20"/>
      <c r="L9" s="19" t="s">
        <v>232</v>
      </c>
      <c r="M9" s="21">
        <v>104870</v>
      </c>
      <c r="N9" s="22"/>
      <c r="O9" s="20"/>
      <c r="P9" s="19"/>
      <c r="Q9" s="20">
        <v>37.1</v>
      </c>
      <c r="R9" s="22" t="s">
        <v>322</v>
      </c>
    </row>
    <row r="10" spans="1:54" ht="15.75" thickBot="1" x14ac:dyDescent="0.3">
      <c r="A10" s="13"/>
      <c r="B10" s="26" t="s">
        <v>323</v>
      </c>
      <c r="C10" s="27"/>
      <c r="D10" s="26"/>
      <c r="E10" s="28">
        <v>6076</v>
      </c>
      <c r="F10" s="29"/>
      <c r="G10" s="27"/>
      <c r="H10" s="26"/>
      <c r="I10" s="27">
        <v>2</v>
      </c>
      <c r="J10" s="29"/>
      <c r="K10" s="27"/>
      <c r="L10" s="26"/>
      <c r="M10" s="28">
        <v>6888</v>
      </c>
      <c r="N10" s="29"/>
      <c r="O10" s="27"/>
      <c r="P10" s="26"/>
      <c r="Q10" s="27">
        <v>2.4</v>
      </c>
      <c r="R10" s="29"/>
    </row>
    <row r="11" spans="1:54" x14ac:dyDescent="0.25">
      <c r="A11" s="13"/>
      <c r="B11" s="19" t="s">
        <v>324</v>
      </c>
      <c r="C11" s="20"/>
      <c r="D11" s="19"/>
      <c r="E11" s="21">
        <v>111323</v>
      </c>
      <c r="F11" s="22"/>
      <c r="G11" s="20"/>
      <c r="H11" s="19"/>
      <c r="I11" s="20">
        <v>37.4</v>
      </c>
      <c r="J11" s="22"/>
      <c r="K11" s="20"/>
      <c r="L11" s="19"/>
      <c r="M11" s="21">
        <v>111758</v>
      </c>
      <c r="N11" s="22"/>
      <c r="O11" s="20"/>
      <c r="P11" s="19"/>
      <c r="Q11" s="20">
        <v>39.5</v>
      </c>
      <c r="R11" s="22"/>
    </row>
    <row r="12" spans="1:54" x14ac:dyDescent="0.25">
      <c r="A12" s="13"/>
      <c r="B12" s="11"/>
      <c r="C12" s="11"/>
      <c r="D12" s="23"/>
      <c r="E12" s="24"/>
      <c r="F12" s="16"/>
      <c r="G12" s="11"/>
      <c r="H12" s="23"/>
      <c r="I12" s="24"/>
      <c r="J12" s="16"/>
      <c r="K12" s="11"/>
      <c r="L12" s="23"/>
      <c r="M12" s="24"/>
      <c r="N12" s="16"/>
      <c r="O12" s="11"/>
      <c r="P12" s="23"/>
      <c r="Q12" s="24"/>
      <c r="R12" s="16"/>
    </row>
    <row r="13" spans="1:54" x14ac:dyDescent="0.25">
      <c r="A13" s="13"/>
      <c r="B13" s="19" t="s">
        <v>325</v>
      </c>
      <c r="C13" s="82"/>
      <c r="D13" s="19"/>
      <c r="E13" s="20"/>
      <c r="F13" s="22"/>
      <c r="G13" s="82"/>
      <c r="H13" s="19"/>
      <c r="I13" s="20"/>
      <c r="J13" s="22"/>
      <c r="K13" s="82"/>
      <c r="L13" s="19"/>
      <c r="M13" s="20"/>
      <c r="N13" s="22"/>
      <c r="O13" s="82"/>
      <c r="P13" s="19"/>
      <c r="Q13" s="20"/>
      <c r="R13" s="22"/>
    </row>
    <row r="14" spans="1:54" x14ac:dyDescent="0.25">
      <c r="A14" s="13"/>
      <c r="B14" s="23" t="s">
        <v>321</v>
      </c>
      <c r="C14" s="24"/>
      <c r="D14" s="23"/>
      <c r="E14" s="25">
        <v>7310</v>
      </c>
      <c r="F14" s="16"/>
      <c r="G14" s="24"/>
      <c r="H14" s="23"/>
      <c r="I14" s="24">
        <v>2.5</v>
      </c>
      <c r="J14" s="16"/>
      <c r="K14" s="24"/>
      <c r="L14" s="23"/>
      <c r="M14" s="25">
        <v>7083</v>
      </c>
      <c r="N14" s="16"/>
      <c r="O14" s="24"/>
      <c r="P14" s="23"/>
      <c r="Q14" s="24">
        <v>2.5</v>
      </c>
      <c r="R14" s="16"/>
    </row>
    <row r="15" spans="1:54" ht="15.75" thickBot="1" x14ac:dyDescent="0.3">
      <c r="A15" s="13"/>
      <c r="B15" s="36" t="s">
        <v>323</v>
      </c>
      <c r="C15" s="37"/>
      <c r="D15" s="36"/>
      <c r="E15" s="39">
        <v>3238</v>
      </c>
      <c r="F15" s="38"/>
      <c r="G15" s="37"/>
      <c r="H15" s="36"/>
      <c r="I15" s="37">
        <v>1.1000000000000001</v>
      </c>
      <c r="J15" s="38"/>
      <c r="K15" s="37"/>
      <c r="L15" s="36"/>
      <c r="M15" s="39">
        <v>3768</v>
      </c>
      <c r="N15" s="38"/>
      <c r="O15" s="37"/>
      <c r="P15" s="36"/>
      <c r="Q15" s="37">
        <v>1.3</v>
      </c>
      <c r="R15" s="38"/>
    </row>
    <row r="16" spans="1:54" x14ac:dyDescent="0.25">
      <c r="A16" s="13"/>
      <c r="B16" s="23" t="s">
        <v>326</v>
      </c>
      <c r="C16" s="24"/>
      <c r="D16" s="23"/>
      <c r="E16" s="25">
        <v>10548</v>
      </c>
      <c r="F16" s="16"/>
      <c r="G16" s="24"/>
      <c r="H16" s="23"/>
      <c r="I16" s="24">
        <v>3.6</v>
      </c>
      <c r="J16" s="16"/>
      <c r="K16" s="24"/>
      <c r="L16" s="23"/>
      <c r="M16" s="25">
        <v>10851</v>
      </c>
      <c r="N16" s="16"/>
      <c r="O16" s="24"/>
      <c r="P16" s="23"/>
      <c r="Q16" s="24">
        <v>3.8</v>
      </c>
      <c r="R16" s="16"/>
    </row>
    <row r="17" spans="1:18" x14ac:dyDescent="0.25">
      <c r="A17" s="13"/>
      <c r="B17" s="82"/>
      <c r="C17" s="82"/>
      <c r="D17" s="19"/>
      <c r="E17" s="20"/>
      <c r="F17" s="22"/>
      <c r="G17" s="82"/>
      <c r="H17" s="19"/>
      <c r="I17" s="20"/>
      <c r="J17" s="22"/>
      <c r="K17" s="82"/>
      <c r="L17" s="19"/>
      <c r="M17" s="20"/>
      <c r="N17" s="22"/>
      <c r="O17" s="82"/>
      <c r="P17" s="19"/>
      <c r="Q17" s="20"/>
      <c r="R17" s="22"/>
    </row>
    <row r="18" spans="1:18" ht="15.75" thickBot="1" x14ac:dyDescent="0.3">
      <c r="A18" s="13"/>
      <c r="B18" s="26" t="s">
        <v>327</v>
      </c>
      <c r="C18" s="27"/>
      <c r="D18" s="26"/>
      <c r="E18" s="28">
        <v>69700</v>
      </c>
      <c r="F18" s="29"/>
      <c r="G18" s="27"/>
      <c r="H18" s="26"/>
      <c r="I18" s="27">
        <v>23.4</v>
      </c>
      <c r="J18" s="29"/>
      <c r="K18" s="27"/>
      <c r="L18" s="26"/>
      <c r="M18" s="28">
        <v>61889</v>
      </c>
      <c r="N18" s="29"/>
      <c r="O18" s="27"/>
      <c r="P18" s="26"/>
      <c r="Q18" s="27">
        <v>21.9</v>
      </c>
      <c r="R18" s="29"/>
    </row>
    <row r="19" spans="1:18" ht="15.75" thickBot="1" x14ac:dyDescent="0.3">
      <c r="A19" s="13"/>
      <c r="B19" s="36" t="s">
        <v>328</v>
      </c>
      <c r="C19" s="37"/>
      <c r="D19" s="36"/>
      <c r="E19" s="39">
        <v>191571</v>
      </c>
      <c r="F19" s="38"/>
      <c r="G19" s="37"/>
      <c r="H19" s="36"/>
      <c r="I19" s="37">
        <v>64.400000000000006</v>
      </c>
      <c r="J19" s="38"/>
      <c r="K19" s="37"/>
      <c r="L19" s="36"/>
      <c r="M19" s="39">
        <v>184498</v>
      </c>
      <c r="N19" s="38"/>
      <c r="O19" s="37"/>
      <c r="P19" s="36"/>
      <c r="Q19" s="37">
        <v>65.2</v>
      </c>
      <c r="R19" s="38"/>
    </row>
    <row r="20" spans="1:18" x14ac:dyDescent="0.25">
      <c r="A20" s="13"/>
      <c r="B20" s="11"/>
      <c r="C20" s="11"/>
      <c r="D20" s="23"/>
      <c r="E20" s="24"/>
      <c r="F20" s="16"/>
      <c r="G20" s="11"/>
      <c r="H20" s="23"/>
      <c r="I20" s="24"/>
      <c r="J20" s="16"/>
      <c r="K20" s="11"/>
      <c r="L20" s="23"/>
      <c r="M20" s="24"/>
      <c r="N20" s="16"/>
      <c r="O20" s="11"/>
      <c r="P20" s="23"/>
      <c r="Q20" s="24"/>
      <c r="R20" s="16"/>
    </row>
    <row r="21" spans="1:18" x14ac:dyDescent="0.25">
      <c r="A21" s="13"/>
      <c r="B21" s="19" t="s">
        <v>329</v>
      </c>
      <c r="C21" s="82"/>
      <c r="D21" s="19"/>
      <c r="E21" s="20"/>
      <c r="F21" s="22"/>
      <c r="G21" s="82"/>
      <c r="H21" s="19"/>
      <c r="I21" s="20"/>
      <c r="J21" s="22"/>
      <c r="K21" s="82"/>
      <c r="L21" s="19"/>
      <c r="M21" s="20"/>
      <c r="N21" s="22"/>
      <c r="O21" s="82"/>
      <c r="P21" s="19"/>
      <c r="Q21" s="20"/>
      <c r="R21" s="22"/>
    </row>
    <row r="22" spans="1:18" x14ac:dyDescent="0.25">
      <c r="A22" s="13"/>
      <c r="B22" s="23" t="s">
        <v>330</v>
      </c>
      <c r="C22" s="24"/>
      <c r="D22" s="23"/>
      <c r="E22" s="25">
        <v>3805</v>
      </c>
      <c r="F22" s="16"/>
      <c r="G22" s="24"/>
      <c r="H22" s="23"/>
      <c r="I22" s="24">
        <v>1.3</v>
      </c>
      <c r="J22" s="16"/>
      <c r="K22" s="24"/>
      <c r="L22" s="23"/>
      <c r="M22" s="25">
        <v>3337</v>
      </c>
      <c r="N22" s="16"/>
      <c r="O22" s="24"/>
      <c r="P22" s="23"/>
      <c r="Q22" s="24">
        <v>1.2</v>
      </c>
      <c r="R22" s="16"/>
    </row>
    <row r="23" spans="1:18" ht="15.75" thickBot="1" x14ac:dyDescent="0.3">
      <c r="A23" s="13"/>
      <c r="B23" s="36" t="s">
        <v>327</v>
      </c>
      <c r="C23" s="37"/>
      <c r="D23" s="36"/>
      <c r="E23" s="39">
        <v>18016</v>
      </c>
      <c r="F23" s="38"/>
      <c r="G23" s="37"/>
      <c r="H23" s="36"/>
      <c r="I23" s="37">
        <v>6.1</v>
      </c>
      <c r="J23" s="38"/>
      <c r="K23" s="37"/>
      <c r="L23" s="36"/>
      <c r="M23" s="39">
        <v>15979</v>
      </c>
      <c r="N23" s="38"/>
      <c r="O23" s="37"/>
      <c r="P23" s="36"/>
      <c r="Q23" s="37">
        <v>5.7</v>
      </c>
      <c r="R23" s="38"/>
    </row>
    <row r="24" spans="1:18" ht="15.75" thickBot="1" x14ac:dyDescent="0.3">
      <c r="A24" s="13"/>
      <c r="B24" s="26" t="s">
        <v>331</v>
      </c>
      <c r="C24" s="27"/>
      <c r="D24" s="26"/>
      <c r="E24" s="28">
        <v>21821</v>
      </c>
      <c r="F24" s="29"/>
      <c r="G24" s="27"/>
      <c r="H24" s="26"/>
      <c r="I24" s="27">
        <v>7.4</v>
      </c>
      <c r="J24" s="29"/>
      <c r="K24" s="27"/>
      <c r="L24" s="26"/>
      <c r="M24" s="28">
        <v>19316</v>
      </c>
      <c r="N24" s="29"/>
      <c r="O24" s="27"/>
      <c r="P24" s="26"/>
      <c r="Q24" s="27">
        <v>6.9</v>
      </c>
      <c r="R24" s="29"/>
    </row>
    <row r="25" spans="1:18" x14ac:dyDescent="0.25">
      <c r="A25" s="13"/>
      <c r="B25" s="82"/>
      <c r="C25" s="82"/>
      <c r="D25" s="19"/>
      <c r="E25" s="20"/>
      <c r="F25" s="22"/>
      <c r="G25" s="82"/>
      <c r="H25" s="19"/>
      <c r="I25" s="20"/>
      <c r="J25" s="22"/>
      <c r="K25" s="82"/>
      <c r="L25" s="19"/>
      <c r="M25" s="20"/>
      <c r="N25" s="22"/>
      <c r="O25" s="82"/>
      <c r="P25" s="19"/>
      <c r="Q25" s="20"/>
      <c r="R25" s="22"/>
    </row>
    <row r="26" spans="1:18" x14ac:dyDescent="0.25">
      <c r="A26" s="13"/>
      <c r="B26" s="23" t="s">
        <v>332</v>
      </c>
      <c r="C26" s="11"/>
      <c r="D26" s="23"/>
      <c r="E26" s="24"/>
      <c r="F26" s="16"/>
      <c r="G26" s="11"/>
      <c r="H26" s="23"/>
      <c r="I26" s="24"/>
      <c r="J26" s="16"/>
      <c r="K26" s="11"/>
      <c r="L26" s="23"/>
      <c r="M26" s="24"/>
      <c r="N26" s="16"/>
      <c r="O26" s="11"/>
      <c r="P26" s="23"/>
      <c r="Q26" s="24"/>
      <c r="R26" s="16"/>
    </row>
    <row r="27" spans="1:18" x14ac:dyDescent="0.25">
      <c r="A27" s="13"/>
      <c r="B27" s="19" t="s">
        <v>333</v>
      </c>
      <c r="C27" s="82"/>
      <c r="D27" s="19"/>
      <c r="E27" s="20"/>
      <c r="F27" s="22"/>
      <c r="G27" s="82"/>
      <c r="H27" s="19"/>
      <c r="I27" s="20"/>
      <c r="J27" s="22"/>
      <c r="K27" s="82"/>
      <c r="L27" s="19"/>
      <c r="M27" s="20"/>
      <c r="N27" s="22"/>
      <c r="O27" s="82"/>
      <c r="P27" s="19"/>
      <c r="Q27" s="20"/>
      <c r="R27" s="22"/>
    </row>
    <row r="28" spans="1:18" x14ac:dyDescent="0.25">
      <c r="A28" s="13"/>
      <c r="B28" s="23" t="s">
        <v>334</v>
      </c>
      <c r="C28" s="24"/>
      <c r="D28" s="23"/>
      <c r="E28" s="25">
        <v>45826</v>
      </c>
      <c r="F28" s="16"/>
      <c r="G28" s="24"/>
      <c r="H28" s="23"/>
      <c r="I28" s="24">
        <v>15.4</v>
      </c>
      <c r="J28" s="16"/>
      <c r="K28" s="24"/>
      <c r="L28" s="23"/>
      <c r="M28" s="25">
        <v>47543</v>
      </c>
      <c r="N28" s="16"/>
      <c r="O28" s="24"/>
      <c r="P28" s="23"/>
      <c r="Q28" s="24">
        <v>16.899999999999999</v>
      </c>
      <c r="R28" s="16"/>
    </row>
    <row r="29" spans="1:18" ht="15.75" thickBot="1" x14ac:dyDescent="0.3">
      <c r="A29" s="13"/>
      <c r="B29" s="36" t="s">
        <v>335</v>
      </c>
      <c r="C29" s="37"/>
      <c r="D29" s="36"/>
      <c r="E29" s="39">
        <v>9052</v>
      </c>
      <c r="F29" s="38"/>
      <c r="G29" s="37"/>
      <c r="H29" s="36"/>
      <c r="I29" s="37">
        <v>3</v>
      </c>
      <c r="J29" s="38"/>
      <c r="K29" s="37"/>
      <c r="L29" s="36"/>
      <c r="M29" s="39">
        <v>9247</v>
      </c>
      <c r="N29" s="38"/>
      <c r="O29" s="37"/>
      <c r="P29" s="36"/>
      <c r="Q29" s="37">
        <v>3.3</v>
      </c>
      <c r="R29" s="38"/>
    </row>
    <row r="30" spans="1:18" x14ac:dyDescent="0.25">
      <c r="A30" s="13"/>
      <c r="B30" s="23" t="s">
        <v>336</v>
      </c>
      <c r="C30" s="24"/>
      <c r="D30" s="23"/>
      <c r="E30" s="25">
        <v>54878</v>
      </c>
      <c r="F30" s="16"/>
      <c r="G30" s="24"/>
      <c r="H30" s="23"/>
      <c r="I30" s="24">
        <v>18.399999999999999</v>
      </c>
      <c r="J30" s="16"/>
      <c r="K30" s="24"/>
      <c r="L30" s="23"/>
      <c r="M30" s="25">
        <v>56790</v>
      </c>
      <c r="N30" s="16"/>
      <c r="O30" s="24"/>
      <c r="P30" s="23"/>
      <c r="Q30" s="24">
        <v>20.2</v>
      </c>
      <c r="R30" s="16"/>
    </row>
    <row r="31" spans="1:18" x14ac:dyDescent="0.25">
      <c r="A31" s="13"/>
      <c r="B31" s="82"/>
      <c r="C31" s="82"/>
      <c r="D31" s="19"/>
      <c r="E31" s="20"/>
      <c r="F31" s="22"/>
      <c r="G31" s="82"/>
      <c r="H31" s="19"/>
      <c r="I31" s="20"/>
      <c r="J31" s="22"/>
      <c r="K31" s="82"/>
      <c r="L31" s="19"/>
      <c r="M31" s="20"/>
      <c r="N31" s="22"/>
      <c r="O31" s="82"/>
      <c r="P31" s="19"/>
      <c r="Q31" s="20"/>
      <c r="R31" s="22"/>
    </row>
    <row r="32" spans="1:18" ht="15.75" thickBot="1" x14ac:dyDescent="0.3">
      <c r="A32" s="13"/>
      <c r="B32" s="26" t="s">
        <v>98</v>
      </c>
      <c r="C32" s="27"/>
      <c r="D32" s="26"/>
      <c r="E32" s="28">
        <v>1579</v>
      </c>
      <c r="F32" s="29"/>
      <c r="G32" s="27"/>
      <c r="H32" s="26"/>
      <c r="I32" s="27">
        <v>0.5</v>
      </c>
      <c r="J32" s="29"/>
      <c r="K32" s="27"/>
      <c r="L32" s="26"/>
      <c r="M32" s="28">
        <v>1666</v>
      </c>
      <c r="N32" s="29"/>
      <c r="O32" s="27"/>
      <c r="P32" s="26"/>
      <c r="Q32" s="27">
        <v>0.6</v>
      </c>
      <c r="R32" s="29"/>
    </row>
    <row r="33" spans="1:54" ht="15.75" thickBot="1" x14ac:dyDescent="0.3">
      <c r="A33" s="13"/>
      <c r="B33" s="36" t="s">
        <v>337</v>
      </c>
      <c r="C33" s="37"/>
      <c r="D33" s="36"/>
      <c r="E33" s="39">
        <v>56457</v>
      </c>
      <c r="F33" s="38"/>
      <c r="G33" s="37"/>
      <c r="H33" s="36"/>
      <c r="I33" s="37">
        <v>18.899999999999999</v>
      </c>
      <c r="J33" s="38"/>
      <c r="K33" s="37"/>
      <c r="L33" s="36"/>
      <c r="M33" s="39">
        <v>58456</v>
      </c>
      <c r="N33" s="38"/>
      <c r="O33" s="37"/>
      <c r="P33" s="36"/>
      <c r="Q33" s="37">
        <v>20.8</v>
      </c>
      <c r="R33" s="38"/>
    </row>
    <row r="34" spans="1:54" x14ac:dyDescent="0.25">
      <c r="A34" s="13"/>
      <c r="B34" s="11"/>
      <c r="C34" s="11"/>
      <c r="D34" s="23"/>
      <c r="E34" s="24"/>
      <c r="F34" s="16"/>
      <c r="G34" s="11"/>
      <c r="H34" s="23"/>
      <c r="I34" s="24"/>
      <c r="J34" s="16"/>
      <c r="K34" s="11"/>
      <c r="L34" s="23"/>
      <c r="M34" s="24"/>
      <c r="N34" s="16"/>
      <c r="O34" s="11"/>
      <c r="P34" s="23"/>
      <c r="Q34" s="24"/>
      <c r="R34" s="16"/>
    </row>
    <row r="35" spans="1:54" ht="15.75" thickBot="1" x14ac:dyDescent="0.3">
      <c r="A35" s="13"/>
      <c r="B35" s="36" t="s">
        <v>338</v>
      </c>
      <c r="C35" s="37"/>
      <c r="D35" s="36"/>
      <c r="E35" s="39">
        <v>27594</v>
      </c>
      <c r="F35" s="38"/>
      <c r="G35" s="37"/>
      <c r="H35" s="36"/>
      <c r="I35" s="37">
        <v>9.3000000000000007</v>
      </c>
      <c r="J35" s="38"/>
      <c r="K35" s="37"/>
      <c r="L35" s="36"/>
      <c r="M35" s="39">
        <v>20023</v>
      </c>
      <c r="N35" s="38"/>
      <c r="O35" s="37"/>
      <c r="P35" s="36"/>
      <c r="Q35" s="37">
        <v>7.1</v>
      </c>
      <c r="R35" s="38"/>
    </row>
    <row r="36" spans="1:54" ht="15.75" thickBot="1" x14ac:dyDescent="0.3">
      <c r="A36" s="13"/>
      <c r="B36" s="26" t="s">
        <v>339</v>
      </c>
      <c r="C36" s="27"/>
      <c r="D36" s="26" t="s">
        <v>232</v>
      </c>
      <c r="E36" s="28">
        <v>297443</v>
      </c>
      <c r="F36" s="29"/>
      <c r="G36" s="27"/>
      <c r="H36" s="26"/>
      <c r="I36" s="27">
        <v>100</v>
      </c>
      <c r="J36" s="29" t="s">
        <v>322</v>
      </c>
      <c r="K36" s="27"/>
      <c r="L36" s="26" t="s">
        <v>232</v>
      </c>
      <c r="M36" s="28">
        <v>282293</v>
      </c>
      <c r="N36" s="29"/>
      <c r="O36" s="27"/>
      <c r="P36" s="26"/>
      <c r="Q36" s="27">
        <v>100</v>
      </c>
      <c r="R36" s="29" t="s">
        <v>322</v>
      </c>
    </row>
    <row r="37" spans="1:54" x14ac:dyDescent="0.25">
      <c r="A37" s="13"/>
      <c r="B37" s="82"/>
      <c r="C37" s="82"/>
      <c r="D37" s="19"/>
      <c r="E37" s="20"/>
      <c r="F37" s="22"/>
      <c r="G37" s="82"/>
      <c r="H37" s="19"/>
      <c r="I37" s="20"/>
      <c r="J37" s="22"/>
      <c r="K37" s="82"/>
      <c r="L37" s="19"/>
      <c r="M37" s="20"/>
      <c r="N37" s="22"/>
      <c r="O37" s="82"/>
      <c r="P37" s="19"/>
      <c r="Q37" s="20"/>
      <c r="R37" s="22"/>
    </row>
    <row r="38" spans="1:54" x14ac:dyDescent="0.25">
      <c r="A38" s="13"/>
      <c r="B38" s="23" t="s">
        <v>340</v>
      </c>
      <c r="C38" s="24"/>
      <c r="D38" s="23"/>
      <c r="E38" s="24">
        <v>81</v>
      </c>
      <c r="F38" s="16"/>
      <c r="G38" s="11"/>
      <c r="H38" s="23"/>
      <c r="I38" s="24"/>
      <c r="J38" s="16"/>
      <c r="K38" s="24"/>
      <c r="L38" s="23"/>
      <c r="M38" s="24">
        <v>93</v>
      </c>
      <c r="N38" s="16"/>
      <c r="O38" s="11"/>
      <c r="P38" s="23"/>
      <c r="Q38" s="24"/>
      <c r="R38" s="16"/>
    </row>
    <row r="39" spans="1:54" x14ac:dyDescent="0.25">
      <c r="A39" s="13"/>
      <c r="B39" s="19" t="s">
        <v>341</v>
      </c>
      <c r="C39" s="20"/>
      <c r="D39" s="19"/>
      <c r="E39" s="20">
        <v>322</v>
      </c>
      <c r="F39" s="22"/>
      <c r="G39" s="82"/>
      <c r="H39" s="19"/>
      <c r="I39" s="20"/>
      <c r="J39" s="22"/>
      <c r="K39" s="20"/>
      <c r="L39" s="19"/>
      <c r="M39" s="20">
        <v>351</v>
      </c>
      <c r="N39" s="22"/>
      <c r="O39" s="82"/>
      <c r="P39" s="19"/>
      <c r="Q39" s="20"/>
      <c r="R39" s="22"/>
    </row>
    <row r="40" spans="1:54" x14ac:dyDescent="0.25">
      <c r="A40" s="13"/>
      <c r="B40" s="23" t="s">
        <v>342</v>
      </c>
      <c r="C40" s="24"/>
      <c r="D40" s="23"/>
      <c r="E40" s="24" t="s">
        <v>343</v>
      </c>
      <c r="F40" s="16" t="s">
        <v>344</v>
      </c>
      <c r="G40" s="11"/>
      <c r="H40" s="23"/>
      <c r="I40" s="24"/>
      <c r="J40" s="16"/>
      <c r="K40" s="24"/>
      <c r="L40" s="23"/>
      <c r="M40" s="24" t="s">
        <v>345</v>
      </c>
      <c r="N40" s="16" t="s">
        <v>344</v>
      </c>
      <c r="O40" s="11"/>
      <c r="P40" s="23"/>
      <c r="Q40" s="24"/>
      <c r="R40" s="16"/>
    </row>
    <row r="41" spans="1:54" ht="15.75" thickBot="1" x14ac:dyDescent="0.3">
      <c r="A41" s="13"/>
      <c r="B41" s="36" t="s">
        <v>346</v>
      </c>
      <c r="C41" s="37"/>
      <c r="D41" s="36"/>
      <c r="E41" s="37" t="s">
        <v>347</v>
      </c>
      <c r="F41" s="38" t="s">
        <v>344</v>
      </c>
      <c r="G41" s="35"/>
      <c r="H41" s="36"/>
      <c r="I41" s="37"/>
      <c r="J41" s="38"/>
      <c r="K41" s="37"/>
      <c r="L41" s="36"/>
      <c r="M41" s="37" t="s">
        <v>348</v>
      </c>
      <c r="N41" s="38" t="s">
        <v>344</v>
      </c>
      <c r="O41" s="35"/>
      <c r="P41" s="36"/>
      <c r="Q41" s="37"/>
      <c r="R41" s="38"/>
    </row>
    <row r="42" spans="1:54" ht="15.75" thickBot="1" x14ac:dyDescent="0.3">
      <c r="A42" s="13"/>
      <c r="B42" s="40" t="s">
        <v>37</v>
      </c>
      <c r="C42" s="41"/>
      <c r="D42" s="40" t="s">
        <v>232</v>
      </c>
      <c r="E42" s="42">
        <v>284060</v>
      </c>
      <c r="F42" s="43"/>
      <c r="G42" s="84"/>
      <c r="H42" s="40"/>
      <c r="I42" s="41"/>
      <c r="J42" s="43"/>
      <c r="K42" s="41"/>
      <c r="L42" s="40" t="s">
        <v>232</v>
      </c>
      <c r="M42" s="42">
        <v>268812</v>
      </c>
      <c r="N42" s="43"/>
      <c r="O42" s="84"/>
      <c r="P42" s="40"/>
      <c r="Q42" s="41"/>
      <c r="R42" s="43"/>
    </row>
    <row r="43" spans="1:54" ht="15.75" thickTop="1" x14ac:dyDescent="0.25">
      <c r="A43" s="13" t="s">
        <v>690</v>
      </c>
      <c r="B43" s="77" t="s">
        <v>5</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c r="AE43" s="77"/>
      <c r="AF43" s="77"/>
      <c r="AG43" s="77"/>
      <c r="AH43" s="77"/>
      <c r="AI43" s="77"/>
      <c r="AJ43" s="77"/>
      <c r="AK43" s="77"/>
      <c r="AL43" s="77"/>
      <c r="AM43" s="77"/>
      <c r="AN43" s="77"/>
      <c r="AO43" s="77"/>
      <c r="AP43" s="77"/>
      <c r="AQ43" s="77"/>
      <c r="AR43" s="77"/>
      <c r="AS43" s="77"/>
      <c r="AT43" s="77"/>
      <c r="AU43" s="77"/>
      <c r="AV43" s="77"/>
      <c r="AW43" s="77"/>
      <c r="AX43" s="77"/>
      <c r="AY43" s="77"/>
      <c r="AZ43" s="77"/>
      <c r="BA43" s="77"/>
      <c r="BB43" s="77"/>
    </row>
    <row r="44" spans="1:54" ht="15.75" thickBot="1" x14ac:dyDescent="0.3">
      <c r="A44" s="13"/>
      <c r="B44" s="55"/>
      <c r="C44" s="56"/>
      <c r="D44" s="89">
        <v>41820</v>
      </c>
      <c r="E44" s="89"/>
      <c r="F44" s="89"/>
      <c r="G44" s="89"/>
      <c r="H44" s="89"/>
      <c r="I44" s="89"/>
      <c r="J44" s="89"/>
      <c r="K44" s="89"/>
      <c r="L44" s="89"/>
      <c r="M44" s="89"/>
      <c r="N44" s="57"/>
      <c r="O44" s="56"/>
      <c r="P44" s="89">
        <v>41639</v>
      </c>
      <c r="Q44" s="89"/>
      <c r="R44" s="89"/>
      <c r="S44" s="89"/>
      <c r="T44" s="89"/>
      <c r="U44" s="89"/>
      <c r="V44" s="89"/>
      <c r="W44" s="89"/>
      <c r="X44" s="89"/>
      <c r="Y44" s="89"/>
      <c r="Z44" s="57"/>
    </row>
    <row r="45" spans="1:54" x14ac:dyDescent="0.25">
      <c r="A45" s="13"/>
      <c r="B45" s="90"/>
      <c r="C45" s="59"/>
      <c r="D45" s="60" t="s">
        <v>350</v>
      </c>
      <c r="E45" s="60"/>
      <c r="F45" s="61"/>
      <c r="G45" s="59"/>
      <c r="H45" s="60" t="s">
        <v>354</v>
      </c>
      <c r="I45" s="60"/>
      <c r="J45" s="61"/>
      <c r="K45" s="59"/>
      <c r="L45" s="60" t="s">
        <v>355</v>
      </c>
      <c r="M45" s="60"/>
      <c r="N45" s="61"/>
      <c r="O45" s="59"/>
      <c r="P45" s="60" t="s">
        <v>350</v>
      </c>
      <c r="Q45" s="60"/>
      <c r="R45" s="61"/>
      <c r="S45" s="59"/>
      <c r="T45" s="60" t="s">
        <v>354</v>
      </c>
      <c r="U45" s="60"/>
      <c r="V45" s="61"/>
      <c r="W45" s="59"/>
      <c r="X45" s="60" t="s">
        <v>355</v>
      </c>
      <c r="Y45" s="60"/>
      <c r="Z45" s="61"/>
    </row>
    <row r="46" spans="1:54" x14ac:dyDescent="0.25">
      <c r="A46" s="13"/>
      <c r="B46" s="80"/>
      <c r="C46" s="46"/>
      <c r="D46" s="48" t="s">
        <v>351</v>
      </c>
      <c r="E46" s="48"/>
      <c r="F46" s="50"/>
      <c r="G46" s="46"/>
      <c r="H46" s="48" t="s">
        <v>351</v>
      </c>
      <c r="I46" s="48"/>
      <c r="J46" s="50"/>
      <c r="K46" s="46"/>
      <c r="L46" s="48" t="s">
        <v>356</v>
      </c>
      <c r="M46" s="48"/>
      <c r="N46" s="50"/>
      <c r="O46" s="46"/>
      <c r="P46" s="48" t="s">
        <v>351</v>
      </c>
      <c r="Q46" s="48"/>
      <c r="R46" s="50"/>
      <c r="S46" s="46"/>
      <c r="T46" s="48" t="s">
        <v>351</v>
      </c>
      <c r="U46" s="48"/>
      <c r="V46" s="50"/>
      <c r="W46" s="46"/>
      <c r="X46" s="48" t="s">
        <v>356</v>
      </c>
      <c r="Y46" s="48"/>
      <c r="Z46" s="50"/>
    </row>
    <row r="47" spans="1:54" x14ac:dyDescent="0.25">
      <c r="A47" s="13"/>
      <c r="B47" s="80"/>
      <c r="C47" s="46"/>
      <c r="D47" s="48" t="s">
        <v>352</v>
      </c>
      <c r="E47" s="48"/>
      <c r="F47" s="50"/>
      <c r="G47" s="46"/>
      <c r="H47" s="48" t="s">
        <v>352</v>
      </c>
      <c r="I47" s="48"/>
      <c r="J47" s="50"/>
      <c r="K47" s="46"/>
      <c r="L47" s="48" t="s">
        <v>352</v>
      </c>
      <c r="M47" s="48"/>
      <c r="N47" s="50"/>
      <c r="O47" s="46"/>
      <c r="P47" s="48" t="s">
        <v>352</v>
      </c>
      <c r="Q47" s="48"/>
      <c r="R47" s="50"/>
      <c r="S47" s="46"/>
      <c r="T47" s="48" t="s">
        <v>352</v>
      </c>
      <c r="U47" s="48"/>
      <c r="V47" s="50"/>
      <c r="W47" s="46"/>
      <c r="X47" s="48" t="s">
        <v>352</v>
      </c>
      <c r="Y47" s="48"/>
      <c r="Z47" s="50"/>
    </row>
    <row r="48" spans="1:54" ht="15.75" thickBot="1" x14ac:dyDescent="0.3">
      <c r="A48" s="13"/>
      <c r="B48" s="91"/>
      <c r="C48" s="47"/>
      <c r="D48" s="52" t="s">
        <v>353</v>
      </c>
      <c r="E48" s="52"/>
      <c r="F48" s="51"/>
      <c r="G48" s="47"/>
      <c r="H48" s="52" t="s">
        <v>353</v>
      </c>
      <c r="I48" s="52"/>
      <c r="J48" s="51"/>
      <c r="K48" s="47"/>
      <c r="L48" s="52" t="s">
        <v>353</v>
      </c>
      <c r="M48" s="52"/>
      <c r="N48" s="51"/>
      <c r="O48" s="47"/>
      <c r="P48" s="52" t="s">
        <v>353</v>
      </c>
      <c r="Q48" s="52"/>
      <c r="R48" s="51"/>
      <c r="S48" s="47"/>
      <c r="T48" s="52" t="s">
        <v>353</v>
      </c>
      <c r="U48" s="52"/>
      <c r="V48" s="51"/>
      <c r="W48" s="47"/>
      <c r="X48" s="52" t="s">
        <v>353</v>
      </c>
      <c r="Y48" s="52"/>
      <c r="Z48" s="51"/>
    </row>
    <row r="49" spans="1:26" x14ac:dyDescent="0.25">
      <c r="A49" s="13"/>
      <c r="B49" s="19" t="s">
        <v>357</v>
      </c>
      <c r="C49" s="82"/>
      <c r="D49" s="87"/>
      <c r="E49" s="87"/>
      <c r="F49" s="22"/>
      <c r="G49" s="82"/>
      <c r="H49" s="87"/>
      <c r="I49" s="87"/>
      <c r="J49" s="22"/>
      <c r="K49" s="82"/>
      <c r="L49" s="87"/>
      <c r="M49" s="87"/>
      <c r="N49" s="22"/>
      <c r="O49" s="82"/>
      <c r="P49" s="87"/>
      <c r="Q49" s="87"/>
      <c r="R49" s="22"/>
      <c r="S49" s="82"/>
      <c r="T49" s="87"/>
      <c r="U49" s="87"/>
      <c r="V49" s="22"/>
      <c r="W49" s="82"/>
      <c r="X49" s="87"/>
      <c r="Y49" s="87"/>
      <c r="Z49" s="22"/>
    </row>
    <row r="50" spans="1:26" x14ac:dyDescent="0.25">
      <c r="A50" s="13"/>
      <c r="B50" s="23" t="s">
        <v>320</v>
      </c>
      <c r="C50" s="11"/>
      <c r="D50" s="88"/>
      <c r="E50" s="88"/>
      <c r="F50" s="16"/>
      <c r="G50" s="11"/>
      <c r="H50" s="88"/>
      <c r="I50" s="88"/>
      <c r="J50" s="16"/>
      <c r="K50" s="11"/>
      <c r="L50" s="88"/>
      <c r="M50" s="88"/>
      <c r="N50" s="16"/>
      <c r="O50" s="11"/>
      <c r="P50" s="88"/>
      <c r="Q50" s="88"/>
      <c r="R50" s="16"/>
      <c r="S50" s="11"/>
      <c r="T50" s="88"/>
      <c r="U50" s="88"/>
      <c r="V50" s="16"/>
      <c r="W50" s="11"/>
      <c r="X50" s="88"/>
      <c r="Y50" s="88"/>
      <c r="Z50" s="16"/>
    </row>
    <row r="51" spans="1:26" x14ac:dyDescent="0.25">
      <c r="A51" s="13"/>
      <c r="B51" s="19" t="s">
        <v>321</v>
      </c>
      <c r="C51" s="20"/>
      <c r="D51" s="19" t="s">
        <v>232</v>
      </c>
      <c r="E51" s="20" t="s">
        <v>234</v>
      </c>
      <c r="F51" s="22"/>
      <c r="G51" s="20"/>
      <c r="H51" s="19" t="s">
        <v>232</v>
      </c>
      <c r="I51" s="20">
        <v>260</v>
      </c>
      <c r="J51" s="22"/>
      <c r="K51" s="20"/>
      <c r="L51" s="19" t="s">
        <v>232</v>
      </c>
      <c r="M51" s="21">
        <v>1348</v>
      </c>
      <c r="N51" s="22"/>
      <c r="O51" s="20"/>
      <c r="P51" s="19" t="s">
        <v>232</v>
      </c>
      <c r="Q51" s="21">
        <v>1012</v>
      </c>
      <c r="R51" s="22"/>
      <c r="S51" s="20"/>
      <c r="T51" s="19" t="s">
        <v>232</v>
      </c>
      <c r="U51" s="20">
        <v>427</v>
      </c>
      <c r="V51" s="22"/>
      <c r="W51" s="20"/>
      <c r="X51" s="19" t="s">
        <v>232</v>
      </c>
      <c r="Y51" s="20">
        <v>627</v>
      </c>
      <c r="Z51" s="22"/>
    </row>
    <row r="52" spans="1:26" ht="15.75" thickBot="1" x14ac:dyDescent="0.3">
      <c r="A52" s="13"/>
      <c r="B52" s="26" t="s">
        <v>323</v>
      </c>
      <c r="C52" s="27"/>
      <c r="D52" s="26"/>
      <c r="E52" s="27" t="s">
        <v>234</v>
      </c>
      <c r="F52" s="29"/>
      <c r="G52" s="27"/>
      <c r="H52" s="26"/>
      <c r="I52" s="27" t="s">
        <v>234</v>
      </c>
      <c r="J52" s="29"/>
      <c r="K52" s="27"/>
      <c r="L52" s="26"/>
      <c r="M52" s="27">
        <v>307</v>
      </c>
      <c r="N52" s="29"/>
      <c r="O52" s="27"/>
      <c r="P52" s="26"/>
      <c r="Q52" s="27" t="s">
        <v>234</v>
      </c>
      <c r="R52" s="29"/>
      <c r="S52" s="27"/>
      <c r="T52" s="26"/>
      <c r="U52" s="27" t="s">
        <v>234</v>
      </c>
      <c r="V52" s="29"/>
      <c r="W52" s="27"/>
      <c r="X52" s="26"/>
      <c r="Y52" s="27">
        <v>307</v>
      </c>
      <c r="Z52" s="29"/>
    </row>
    <row r="53" spans="1:26" x14ac:dyDescent="0.25">
      <c r="A53" s="13"/>
      <c r="B53" s="19" t="s">
        <v>324</v>
      </c>
      <c r="C53" s="20"/>
      <c r="D53" s="19"/>
      <c r="E53" s="20" t="s">
        <v>234</v>
      </c>
      <c r="F53" s="22"/>
      <c r="G53" s="20"/>
      <c r="H53" s="19"/>
      <c r="I53" s="20">
        <v>260</v>
      </c>
      <c r="J53" s="22"/>
      <c r="K53" s="20"/>
      <c r="L53" s="19"/>
      <c r="M53" s="21">
        <v>1655</v>
      </c>
      <c r="N53" s="22"/>
      <c r="O53" s="20"/>
      <c r="P53" s="19"/>
      <c r="Q53" s="21">
        <v>1012</v>
      </c>
      <c r="R53" s="22"/>
      <c r="S53" s="20"/>
      <c r="T53" s="19"/>
      <c r="U53" s="20">
        <v>427</v>
      </c>
      <c r="V53" s="22"/>
      <c r="W53" s="20"/>
      <c r="X53" s="19"/>
      <c r="Y53" s="20">
        <v>934</v>
      </c>
      <c r="Z53" s="22"/>
    </row>
    <row r="54" spans="1:26" ht="15.75" thickBot="1" x14ac:dyDescent="0.3">
      <c r="A54" s="13"/>
      <c r="B54" s="26" t="s">
        <v>327</v>
      </c>
      <c r="C54" s="27"/>
      <c r="D54" s="26"/>
      <c r="E54" s="27">
        <v>28</v>
      </c>
      <c r="F54" s="29"/>
      <c r="G54" s="27"/>
      <c r="H54" s="26"/>
      <c r="I54" s="27" t="s">
        <v>234</v>
      </c>
      <c r="J54" s="29"/>
      <c r="K54" s="27"/>
      <c r="L54" s="26"/>
      <c r="M54" s="27">
        <v>467</v>
      </c>
      <c r="N54" s="29"/>
      <c r="O54" s="27"/>
      <c r="P54" s="26"/>
      <c r="Q54" s="27">
        <v>30</v>
      </c>
      <c r="R54" s="29"/>
      <c r="S54" s="27"/>
      <c r="T54" s="26"/>
      <c r="U54" s="27" t="s">
        <v>234</v>
      </c>
      <c r="V54" s="29"/>
      <c r="W54" s="27"/>
      <c r="X54" s="26"/>
      <c r="Y54" s="27">
        <v>493</v>
      </c>
      <c r="Z54" s="29"/>
    </row>
    <row r="55" spans="1:26" x14ac:dyDescent="0.25">
      <c r="A55" s="13"/>
      <c r="B55" s="19" t="s">
        <v>358</v>
      </c>
      <c r="C55" s="20"/>
      <c r="D55" s="19"/>
      <c r="E55" s="20">
        <v>28</v>
      </c>
      <c r="F55" s="22"/>
      <c r="G55" s="20"/>
      <c r="H55" s="19"/>
      <c r="I55" s="20">
        <v>260</v>
      </c>
      <c r="J55" s="22"/>
      <c r="K55" s="20"/>
      <c r="L55" s="19"/>
      <c r="M55" s="21">
        <v>2122</v>
      </c>
      <c r="N55" s="22"/>
      <c r="O55" s="20"/>
      <c r="P55" s="19"/>
      <c r="Q55" s="21">
        <v>1042</v>
      </c>
      <c r="R55" s="22"/>
      <c r="S55" s="20"/>
      <c r="T55" s="19"/>
      <c r="U55" s="20">
        <v>427</v>
      </c>
      <c r="V55" s="22"/>
      <c r="W55" s="20"/>
      <c r="X55" s="19"/>
      <c r="Y55" s="21">
        <v>1427</v>
      </c>
      <c r="Z55" s="22"/>
    </row>
    <row r="56" spans="1:26" x14ac:dyDescent="0.25">
      <c r="A56" s="13"/>
      <c r="B56" s="11"/>
      <c r="C56" s="11"/>
      <c r="D56" s="23"/>
      <c r="E56" s="24"/>
      <c r="F56" s="16"/>
      <c r="G56" s="11"/>
      <c r="H56" s="23"/>
      <c r="I56" s="24"/>
      <c r="J56" s="16"/>
      <c r="K56" s="11"/>
      <c r="L56" s="23"/>
      <c r="M56" s="24"/>
      <c r="N56" s="16"/>
      <c r="O56" s="11"/>
      <c r="P56" s="23"/>
      <c r="Q56" s="24"/>
      <c r="R56" s="16"/>
      <c r="S56" s="11"/>
      <c r="T56" s="23"/>
      <c r="U56" s="24"/>
      <c r="V56" s="16"/>
      <c r="W56" s="11"/>
      <c r="X56" s="23"/>
      <c r="Y56" s="24"/>
      <c r="Z56" s="16"/>
    </row>
    <row r="57" spans="1:26" x14ac:dyDescent="0.25">
      <c r="A57" s="13"/>
      <c r="B57" s="19" t="s">
        <v>359</v>
      </c>
      <c r="C57" s="82"/>
      <c r="D57" s="19"/>
      <c r="E57" s="20"/>
      <c r="F57" s="22"/>
      <c r="G57" s="82"/>
      <c r="H57" s="19"/>
      <c r="I57" s="20"/>
      <c r="J57" s="22"/>
      <c r="K57" s="82"/>
      <c r="L57" s="19"/>
      <c r="M57" s="20"/>
      <c r="N57" s="22"/>
      <c r="O57" s="82"/>
      <c r="P57" s="19"/>
      <c r="Q57" s="20"/>
      <c r="R57" s="22"/>
      <c r="S57" s="82"/>
      <c r="T57" s="19"/>
      <c r="U57" s="20"/>
      <c r="V57" s="22"/>
      <c r="W57" s="82"/>
      <c r="X57" s="19"/>
      <c r="Y57" s="20"/>
      <c r="Z57" s="22"/>
    </row>
    <row r="58" spans="1:26" x14ac:dyDescent="0.25">
      <c r="A58" s="13"/>
      <c r="B58" s="23" t="s">
        <v>330</v>
      </c>
      <c r="C58" s="24"/>
      <c r="D58" s="23"/>
      <c r="E58" s="24" t="s">
        <v>234</v>
      </c>
      <c r="F58" s="16"/>
      <c r="G58" s="24"/>
      <c r="H58" s="23"/>
      <c r="I58" s="24" t="s">
        <v>234</v>
      </c>
      <c r="J58" s="16"/>
      <c r="K58" s="24"/>
      <c r="L58" s="23"/>
      <c r="M58" s="24" t="s">
        <v>234</v>
      </c>
      <c r="N58" s="16"/>
      <c r="O58" s="24"/>
      <c r="P58" s="23"/>
      <c r="Q58" s="24">
        <v>715</v>
      </c>
      <c r="R58" s="16"/>
      <c r="S58" s="24"/>
      <c r="T58" s="23"/>
      <c r="U58" s="24" t="s">
        <v>234</v>
      </c>
      <c r="V58" s="16"/>
      <c r="W58" s="24"/>
      <c r="X58" s="23"/>
      <c r="Y58" s="24" t="s">
        <v>234</v>
      </c>
      <c r="Z58" s="16"/>
    </row>
    <row r="59" spans="1:26" x14ac:dyDescent="0.25">
      <c r="A59" s="13"/>
      <c r="B59" s="82"/>
      <c r="C59" s="82"/>
      <c r="D59" s="19"/>
      <c r="E59" s="20"/>
      <c r="F59" s="22"/>
      <c r="G59" s="82"/>
      <c r="H59" s="19"/>
      <c r="I59" s="20"/>
      <c r="J59" s="22"/>
      <c r="K59" s="82"/>
      <c r="L59" s="19"/>
      <c r="M59" s="20"/>
      <c r="N59" s="22"/>
      <c r="O59" s="82"/>
      <c r="P59" s="19"/>
      <c r="Q59" s="20"/>
      <c r="R59" s="22"/>
      <c r="S59" s="82"/>
      <c r="T59" s="19"/>
      <c r="U59" s="20"/>
      <c r="V59" s="22"/>
      <c r="W59" s="82"/>
      <c r="X59" s="19"/>
      <c r="Y59" s="20"/>
      <c r="Z59" s="22"/>
    </row>
    <row r="60" spans="1:26" x14ac:dyDescent="0.25">
      <c r="A60" s="13"/>
      <c r="B60" s="23" t="s">
        <v>332</v>
      </c>
      <c r="C60" s="11"/>
      <c r="D60" s="23"/>
      <c r="E60" s="24"/>
      <c r="F60" s="16"/>
      <c r="G60" s="11"/>
      <c r="H60" s="23"/>
      <c r="I60" s="24"/>
      <c r="J60" s="16"/>
      <c r="K60" s="11"/>
      <c r="L60" s="23"/>
      <c r="M60" s="24"/>
      <c r="N60" s="16"/>
      <c r="O60" s="11"/>
      <c r="P60" s="23"/>
      <c r="Q60" s="24"/>
      <c r="R60" s="16"/>
      <c r="S60" s="11"/>
      <c r="T60" s="23"/>
      <c r="U60" s="24"/>
      <c r="V60" s="16"/>
      <c r="W60" s="11"/>
      <c r="X60" s="23"/>
      <c r="Y60" s="24"/>
      <c r="Z60" s="16"/>
    </row>
    <row r="61" spans="1:26" x14ac:dyDescent="0.25">
      <c r="A61" s="13"/>
      <c r="B61" s="19" t="s">
        <v>333</v>
      </c>
      <c r="C61" s="82"/>
      <c r="D61" s="19"/>
      <c r="E61" s="20"/>
      <c r="F61" s="22"/>
      <c r="G61" s="82"/>
      <c r="H61" s="19"/>
      <c r="I61" s="20"/>
      <c r="J61" s="22"/>
      <c r="K61" s="82"/>
      <c r="L61" s="19"/>
      <c r="M61" s="20"/>
      <c r="N61" s="22"/>
      <c r="O61" s="82"/>
      <c r="P61" s="19"/>
      <c r="Q61" s="20"/>
      <c r="R61" s="22"/>
      <c r="S61" s="82"/>
      <c r="T61" s="19"/>
      <c r="U61" s="20"/>
      <c r="V61" s="22"/>
      <c r="W61" s="82"/>
      <c r="X61" s="19"/>
      <c r="Y61" s="20"/>
      <c r="Z61" s="22"/>
    </row>
    <row r="62" spans="1:26" x14ac:dyDescent="0.25">
      <c r="A62" s="13"/>
      <c r="B62" s="23" t="s">
        <v>334</v>
      </c>
      <c r="C62" s="24"/>
      <c r="D62" s="23"/>
      <c r="E62" s="24">
        <v>17</v>
      </c>
      <c r="F62" s="16"/>
      <c r="G62" s="24"/>
      <c r="H62" s="23"/>
      <c r="I62" s="24" t="s">
        <v>234</v>
      </c>
      <c r="J62" s="16"/>
      <c r="K62" s="24"/>
      <c r="L62" s="23"/>
      <c r="M62" s="24">
        <v>66</v>
      </c>
      <c r="N62" s="16"/>
      <c r="O62" s="24"/>
      <c r="P62" s="23"/>
      <c r="Q62" s="24">
        <v>1</v>
      </c>
      <c r="R62" s="16"/>
      <c r="S62" s="24"/>
      <c r="T62" s="23"/>
      <c r="U62" s="24" t="s">
        <v>234</v>
      </c>
      <c r="V62" s="16"/>
      <c r="W62" s="24"/>
      <c r="X62" s="23"/>
      <c r="Y62" s="24" t="s">
        <v>234</v>
      </c>
      <c r="Z62" s="16"/>
    </row>
    <row r="63" spans="1:26" ht="15.75" thickBot="1" x14ac:dyDescent="0.3">
      <c r="A63" s="13"/>
      <c r="B63" s="36" t="s">
        <v>335</v>
      </c>
      <c r="C63" s="37"/>
      <c r="D63" s="36"/>
      <c r="E63" s="37">
        <v>291</v>
      </c>
      <c r="F63" s="38"/>
      <c r="G63" s="37"/>
      <c r="H63" s="36"/>
      <c r="I63" s="37" t="s">
        <v>234</v>
      </c>
      <c r="J63" s="38"/>
      <c r="K63" s="37"/>
      <c r="L63" s="36"/>
      <c r="M63" s="37">
        <v>47</v>
      </c>
      <c r="N63" s="38"/>
      <c r="O63" s="37"/>
      <c r="P63" s="36"/>
      <c r="Q63" s="37">
        <v>144</v>
      </c>
      <c r="R63" s="38"/>
      <c r="S63" s="37"/>
      <c r="T63" s="36"/>
      <c r="U63" s="37">
        <v>158</v>
      </c>
      <c r="V63" s="38"/>
      <c r="W63" s="37"/>
      <c r="X63" s="36"/>
      <c r="Y63" s="37">
        <v>30</v>
      </c>
      <c r="Z63" s="38"/>
    </row>
    <row r="64" spans="1:26" x14ac:dyDescent="0.25">
      <c r="A64" s="13"/>
      <c r="B64" s="23" t="s">
        <v>336</v>
      </c>
      <c r="C64" s="24"/>
      <c r="D64" s="23"/>
      <c r="E64" s="24">
        <v>308</v>
      </c>
      <c r="F64" s="16"/>
      <c r="G64" s="24"/>
      <c r="H64" s="23"/>
      <c r="I64" s="24" t="s">
        <v>234</v>
      </c>
      <c r="J64" s="16"/>
      <c r="K64" s="24"/>
      <c r="L64" s="23"/>
      <c r="M64" s="24">
        <v>113</v>
      </c>
      <c r="N64" s="16"/>
      <c r="O64" s="24"/>
      <c r="P64" s="23"/>
      <c r="Q64" s="24">
        <v>145</v>
      </c>
      <c r="R64" s="16"/>
      <c r="S64" s="24"/>
      <c r="T64" s="23"/>
      <c r="U64" s="24">
        <v>158</v>
      </c>
      <c r="V64" s="16"/>
      <c r="W64" s="24"/>
      <c r="X64" s="23"/>
      <c r="Y64" s="24">
        <v>30</v>
      </c>
      <c r="Z64" s="16"/>
    </row>
    <row r="65" spans="1:54" ht="15.75" thickBot="1" x14ac:dyDescent="0.3">
      <c r="A65" s="13"/>
      <c r="B65" s="36" t="s">
        <v>98</v>
      </c>
      <c r="C65" s="37"/>
      <c r="D65" s="36"/>
      <c r="E65" s="37">
        <v>64</v>
      </c>
      <c r="F65" s="38"/>
      <c r="G65" s="37"/>
      <c r="H65" s="36"/>
      <c r="I65" s="37">
        <v>4</v>
      </c>
      <c r="J65" s="38"/>
      <c r="K65" s="37"/>
      <c r="L65" s="36"/>
      <c r="M65" s="37" t="s">
        <v>234</v>
      </c>
      <c r="N65" s="38"/>
      <c r="O65" s="37"/>
      <c r="P65" s="36"/>
      <c r="Q65" s="37" t="s">
        <v>234</v>
      </c>
      <c r="R65" s="38"/>
      <c r="S65" s="37"/>
      <c r="T65" s="36"/>
      <c r="U65" s="37">
        <v>3</v>
      </c>
      <c r="V65" s="38"/>
      <c r="W65" s="37"/>
      <c r="X65" s="36"/>
      <c r="Y65" s="37" t="s">
        <v>234</v>
      </c>
      <c r="Z65" s="38"/>
    </row>
    <row r="66" spans="1:54" x14ac:dyDescent="0.25">
      <c r="A66" s="13"/>
      <c r="B66" s="23" t="s">
        <v>337</v>
      </c>
      <c r="C66" s="24"/>
      <c r="D66" s="23"/>
      <c r="E66" s="24">
        <v>372</v>
      </c>
      <c r="F66" s="16"/>
      <c r="G66" s="24"/>
      <c r="H66" s="23"/>
      <c r="I66" s="24">
        <v>4</v>
      </c>
      <c r="J66" s="16"/>
      <c r="K66" s="24"/>
      <c r="L66" s="23"/>
      <c r="M66" s="24">
        <v>113</v>
      </c>
      <c r="N66" s="16"/>
      <c r="O66" s="24"/>
      <c r="P66" s="23"/>
      <c r="Q66" s="24">
        <v>145</v>
      </c>
      <c r="R66" s="16"/>
      <c r="S66" s="24"/>
      <c r="T66" s="23"/>
      <c r="U66" s="24">
        <v>161</v>
      </c>
      <c r="V66" s="16"/>
      <c r="W66" s="24"/>
      <c r="X66" s="23"/>
      <c r="Y66" s="24">
        <v>30</v>
      </c>
      <c r="Z66" s="16"/>
    </row>
    <row r="67" spans="1:54" ht="15.75" thickBot="1" x14ac:dyDescent="0.3">
      <c r="A67" s="13"/>
      <c r="B67" s="35"/>
      <c r="C67" s="35"/>
      <c r="D67" s="36"/>
      <c r="E67" s="37"/>
      <c r="F67" s="38"/>
      <c r="G67" s="35"/>
      <c r="H67" s="36"/>
      <c r="I67" s="37"/>
      <c r="J67" s="38"/>
      <c r="K67" s="35"/>
      <c r="L67" s="36"/>
      <c r="M67" s="37"/>
      <c r="N67" s="38"/>
      <c r="O67" s="35"/>
      <c r="P67" s="36"/>
      <c r="Q67" s="37"/>
      <c r="R67" s="38"/>
      <c r="S67" s="35"/>
      <c r="T67" s="36"/>
      <c r="U67" s="37"/>
      <c r="V67" s="38"/>
      <c r="W67" s="35"/>
      <c r="X67" s="36"/>
      <c r="Y67" s="37"/>
      <c r="Z67" s="38"/>
    </row>
    <row r="68" spans="1:54" ht="15.75" thickBot="1" x14ac:dyDescent="0.3">
      <c r="A68" s="13"/>
      <c r="B68" s="40" t="s">
        <v>360</v>
      </c>
      <c r="C68" s="41"/>
      <c r="D68" s="40" t="s">
        <v>232</v>
      </c>
      <c r="E68" s="41">
        <v>400</v>
      </c>
      <c r="F68" s="43"/>
      <c r="G68" s="41"/>
      <c r="H68" s="40" t="s">
        <v>232</v>
      </c>
      <c r="I68" s="41">
        <v>264</v>
      </c>
      <c r="J68" s="43"/>
      <c r="K68" s="41"/>
      <c r="L68" s="40" t="s">
        <v>232</v>
      </c>
      <c r="M68" s="42">
        <v>2235</v>
      </c>
      <c r="N68" s="43"/>
      <c r="O68" s="41"/>
      <c r="P68" s="40" t="s">
        <v>232</v>
      </c>
      <c r="Q68" s="42">
        <v>1902</v>
      </c>
      <c r="R68" s="43"/>
      <c r="S68" s="41"/>
      <c r="T68" s="40" t="s">
        <v>232</v>
      </c>
      <c r="U68" s="41">
        <v>588</v>
      </c>
      <c r="V68" s="43"/>
      <c r="W68" s="41"/>
      <c r="X68" s="40" t="s">
        <v>232</v>
      </c>
      <c r="Y68" s="42">
        <v>1457</v>
      </c>
      <c r="Z68" s="43"/>
    </row>
    <row r="69" spans="1:54" ht="15.75" thickTop="1" x14ac:dyDescent="0.25">
      <c r="A69" s="13" t="s">
        <v>691</v>
      </c>
      <c r="B69" s="77" t="s">
        <v>5</v>
      </c>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c r="AC69" s="77"/>
      <c r="AD69" s="77"/>
      <c r="AE69" s="77"/>
      <c r="AF69" s="77"/>
      <c r="AG69" s="77"/>
      <c r="AH69" s="77"/>
      <c r="AI69" s="77"/>
      <c r="AJ69" s="77"/>
      <c r="AK69" s="77"/>
      <c r="AL69" s="77"/>
      <c r="AM69" s="77"/>
      <c r="AN69" s="77"/>
      <c r="AO69" s="77"/>
      <c r="AP69" s="77"/>
      <c r="AQ69" s="77"/>
      <c r="AR69" s="77"/>
      <c r="AS69" s="77"/>
      <c r="AT69" s="77"/>
      <c r="AU69" s="77"/>
      <c r="AV69" s="77"/>
      <c r="AW69" s="77"/>
      <c r="AX69" s="77"/>
      <c r="AY69" s="77"/>
      <c r="AZ69" s="77"/>
      <c r="BA69" s="77"/>
      <c r="BB69" s="77"/>
    </row>
    <row r="70" spans="1:54" x14ac:dyDescent="0.25">
      <c r="A70" s="13"/>
      <c r="B70" s="11"/>
      <c r="C70" s="14"/>
      <c r="D70" s="85">
        <v>41820</v>
      </c>
      <c r="E70" s="85"/>
      <c r="F70" s="85"/>
      <c r="G70" s="85"/>
      <c r="H70" s="85"/>
      <c r="I70" s="85"/>
      <c r="J70" s="17"/>
      <c r="K70" s="14"/>
      <c r="L70" s="85">
        <v>41639</v>
      </c>
      <c r="M70" s="85"/>
      <c r="N70" s="85"/>
      <c r="O70" s="85"/>
      <c r="P70" s="85"/>
      <c r="Q70" s="85"/>
      <c r="R70" s="17"/>
    </row>
    <row r="71" spans="1:54" x14ac:dyDescent="0.25">
      <c r="A71" s="13"/>
      <c r="B71" s="80"/>
      <c r="C71" s="46"/>
      <c r="D71" s="48" t="s">
        <v>263</v>
      </c>
      <c r="E71" s="48"/>
      <c r="F71" s="50"/>
      <c r="G71" s="46"/>
      <c r="H71" s="48" t="s">
        <v>317</v>
      </c>
      <c r="I71" s="48"/>
      <c r="J71" s="50"/>
      <c r="K71" s="46"/>
      <c r="L71" s="48" t="s">
        <v>263</v>
      </c>
      <c r="M71" s="48"/>
      <c r="N71" s="50"/>
      <c r="O71" s="46"/>
      <c r="P71" s="48" t="s">
        <v>317</v>
      </c>
      <c r="Q71" s="48"/>
      <c r="R71" s="50"/>
    </row>
    <row r="72" spans="1:54" ht="15.75" thickBot="1" x14ac:dyDescent="0.3">
      <c r="A72" s="13"/>
      <c r="B72" s="91"/>
      <c r="C72" s="47"/>
      <c r="D72" s="52" t="s">
        <v>362</v>
      </c>
      <c r="E72" s="52"/>
      <c r="F72" s="51"/>
      <c r="G72" s="47"/>
      <c r="H72" s="52"/>
      <c r="I72" s="52"/>
      <c r="J72" s="51"/>
      <c r="K72" s="47"/>
      <c r="L72" s="52" t="s">
        <v>362</v>
      </c>
      <c r="M72" s="52"/>
      <c r="N72" s="51"/>
      <c r="O72" s="47"/>
      <c r="P72" s="52"/>
      <c r="Q72" s="52"/>
      <c r="R72" s="51"/>
    </row>
    <row r="73" spans="1:54" x14ac:dyDescent="0.25">
      <c r="A73" s="13"/>
      <c r="B73" s="19" t="s">
        <v>363</v>
      </c>
      <c r="C73" s="82"/>
      <c r="D73" s="87"/>
      <c r="E73" s="87"/>
      <c r="F73" s="22"/>
      <c r="G73" s="82"/>
      <c r="H73" s="87"/>
      <c r="I73" s="87"/>
      <c r="J73" s="22"/>
      <c r="K73" s="82"/>
      <c r="L73" s="87"/>
      <c r="M73" s="87"/>
      <c r="N73" s="22"/>
      <c r="O73" s="82"/>
      <c r="P73" s="87"/>
      <c r="Q73" s="87"/>
      <c r="R73" s="22"/>
    </row>
    <row r="74" spans="1:54" x14ac:dyDescent="0.25">
      <c r="A74" s="13"/>
      <c r="B74" s="23" t="s">
        <v>357</v>
      </c>
      <c r="C74" s="11"/>
      <c r="D74" s="88"/>
      <c r="E74" s="88"/>
      <c r="F74" s="16"/>
      <c r="G74" s="11"/>
      <c r="H74" s="88"/>
      <c r="I74" s="88"/>
      <c r="J74" s="16"/>
      <c r="K74" s="11"/>
      <c r="L74" s="88"/>
      <c r="M74" s="88"/>
      <c r="N74" s="16"/>
      <c r="O74" s="11"/>
      <c r="P74" s="88"/>
      <c r="Q74" s="88"/>
      <c r="R74" s="16"/>
    </row>
    <row r="75" spans="1:54" x14ac:dyDescent="0.25">
      <c r="A75" s="13"/>
      <c r="B75" s="19" t="s">
        <v>320</v>
      </c>
      <c r="C75" s="82"/>
      <c r="D75" s="86"/>
      <c r="E75" s="86"/>
      <c r="F75" s="22"/>
      <c r="G75" s="82"/>
      <c r="H75" s="86"/>
      <c r="I75" s="86"/>
      <c r="J75" s="22"/>
      <c r="K75" s="82"/>
      <c r="L75" s="86"/>
      <c r="M75" s="86"/>
      <c r="N75" s="22"/>
      <c r="O75" s="82"/>
      <c r="P75" s="86"/>
      <c r="Q75" s="86"/>
      <c r="R75" s="22"/>
    </row>
    <row r="76" spans="1:54" x14ac:dyDescent="0.25">
      <c r="A76" s="13"/>
      <c r="B76" s="23" t="s">
        <v>321</v>
      </c>
      <c r="C76" s="24"/>
      <c r="D76" s="23"/>
      <c r="E76" s="24">
        <v>7</v>
      </c>
      <c r="F76" s="16"/>
      <c r="G76" s="24"/>
      <c r="H76" s="23" t="s">
        <v>232</v>
      </c>
      <c r="I76" s="25">
        <v>2306</v>
      </c>
      <c r="J76" s="16"/>
      <c r="K76" s="24"/>
      <c r="L76" s="23"/>
      <c r="M76" s="24">
        <v>4</v>
      </c>
      <c r="N76" s="16"/>
      <c r="O76" s="24"/>
      <c r="P76" s="23" t="s">
        <v>232</v>
      </c>
      <c r="Q76" s="25">
        <v>1595</v>
      </c>
      <c r="R76" s="16"/>
    </row>
    <row r="77" spans="1:54" ht="15.75" thickBot="1" x14ac:dyDescent="0.3">
      <c r="A77" s="13"/>
      <c r="B77" s="36" t="s">
        <v>323</v>
      </c>
      <c r="C77" s="37"/>
      <c r="D77" s="36"/>
      <c r="E77" s="37">
        <v>4</v>
      </c>
      <c r="F77" s="38"/>
      <c r="G77" s="37"/>
      <c r="H77" s="36"/>
      <c r="I77" s="37">
        <v>307</v>
      </c>
      <c r="J77" s="38"/>
      <c r="K77" s="37"/>
      <c r="L77" s="36"/>
      <c r="M77" s="37">
        <v>4</v>
      </c>
      <c r="N77" s="38"/>
      <c r="O77" s="37"/>
      <c r="P77" s="36"/>
      <c r="Q77" s="37">
        <v>307</v>
      </c>
      <c r="R77" s="38"/>
    </row>
    <row r="78" spans="1:54" x14ac:dyDescent="0.25">
      <c r="A78" s="13"/>
      <c r="B78" s="23" t="s">
        <v>324</v>
      </c>
      <c r="C78" s="24"/>
      <c r="D78" s="23"/>
      <c r="E78" s="24">
        <v>11</v>
      </c>
      <c r="F78" s="16"/>
      <c r="G78" s="24"/>
      <c r="H78" s="23"/>
      <c r="I78" s="25">
        <v>2613</v>
      </c>
      <c r="J78" s="16"/>
      <c r="K78" s="24"/>
      <c r="L78" s="23"/>
      <c r="M78" s="24">
        <v>8</v>
      </c>
      <c r="N78" s="16"/>
      <c r="O78" s="24"/>
      <c r="P78" s="23"/>
      <c r="Q78" s="25">
        <v>1902</v>
      </c>
      <c r="R78" s="16"/>
    </row>
    <row r="79" spans="1:54" x14ac:dyDescent="0.25">
      <c r="A79" s="13"/>
      <c r="B79" s="82"/>
      <c r="C79" s="82"/>
      <c r="D79" s="19"/>
      <c r="E79" s="20"/>
      <c r="F79" s="22"/>
      <c r="G79" s="82"/>
      <c r="H79" s="19"/>
      <c r="I79" s="20"/>
      <c r="J79" s="22"/>
      <c r="K79" s="82"/>
      <c r="L79" s="19"/>
      <c r="M79" s="20"/>
      <c r="N79" s="22"/>
      <c r="O79" s="82"/>
      <c r="P79" s="19"/>
      <c r="Q79" s="20"/>
      <c r="R79" s="22"/>
    </row>
    <row r="80" spans="1:54" ht="15.75" thickBot="1" x14ac:dyDescent="0.3">
      <c r="A80" s="13"/>
      <c r="B80" s="26" t="s">
        <v>327</v>
      </c>
      <c r="C80" s="27"/>
      <c r="D80" s="26"/>
      <c r="E80" s="27">
        <v>2</v>
      </c>
      <c r="F80" s="29"/>
      <c r="G80" s="27"/>
      <c r="H80" s="26"/>
      <c r="I80" s="27">
        <v>467</v>
      </c>
      <c r="J80" s="29"/>
      <c r="K80" s="27"/>
      <c r="L80" s="26"/>
      <c r="M80" s="27">
        <v>2</v>
      </c>
      <c r="N80" s="29"/>
      <c r="O80" s="27"/>
      <c r="P80" s="26"/>
      <c r="Q80" s="27">
        <v>493</v>
      </c>
      <c r="R80" s="29"/>
    </row>
    <row r="81" spans="1:18" x14ac:dyDescent="0.25">
      <c r="A81" s="13"/>
      <c r="B81" s="19" t="s">
        <v>358</v>
      </c>
      <c r="C81" s="20"/>
      <c r="D81" s="19"/>
      <c r="E81" s="20">
        <v>13</v>
      </c>
      <c r="F81" s="22"/>
      <c r="G81" s="20"/>
      <c r="H81" s="19"/>
      <c r="I81" s="21">
        <v>3080</v>
      </c>
      <c r="J81" s="22"/>
      <c r="K81" s="20"/>
      <c r="L81" s="19"/>
      <c r="M81" s="20">
        <v>10</v>
      </c>
      <c r="N81" s="22"/>
      <c r="O81" s="20"/>
      <c r="P81" s="19"/>
      <c r="Q81" s="21">
        <v>2395</v>
      </c>
      <c r="R81" s="22"/>
    </row>
    <row r="82" spans="1:18" x14ac:dyDescent="0.25">
      <c r="A82" s="13"/>
      <c r="B82" s="11"/>
      <c r="C82" s="11"/>
      <c r="D82" s="23"/>
      <c r="E82" s="24"/>
      <c r="F82" s="16"/>
      <c r="G82" s="11"/>
      <c r="H82" s="23"/>
      <c r="I82" s="24"/>
      <c r="J82" s="16"/>
      <c r="K82" s="11"/>
      <c r="L82" s="23"/>
      <c r="M82" s="24"/>
      <c r="N82" s="16"/>
      <c r="O82" s="11"/>
      <c r="P82" s="23"/>
      <c r="Q82" s="24"/>
      <c r="R82" s="16"/>
    </row>
    <row r="83" spans="1:18" x14ac:dyDescent="0.25">
      <c r="A83" s="13"/>
      <c r="B83" s="19" t="s">
        <v>332</v>
      </c>
      <c r="C83" s="82"/>
      <c r="D83" s="19"/>
      <c r="E83" s="20"/>
      <c r="F83" s="22"/>
      <c r="G83" s="82"/>
      <c r="H83" s="19"/>
      <c r="I83" s="20"/>
      <c r="J83" s="22"/>
      <c r="K83" s="82"/>
      <c r="L83" s="19"/>
      <c r="M83" s="20"/>
      <c r="N83" s="22"/>
      <c r="O83" s="82"/>
      <c r="P83" s="19"/>
      <c r="Q83" s="20"/>
      <c r="R83" s="22"/>
    </row>
    <row r="84" spans="1:18" x14ac:dyDescent="0.25">
      <c r="A84" s="13"/>
      <c r="B84" s="23" t="s">
        <v>333</v>
      </c>
      <c r="C84" s="11"/>
      <c r="D84" s="23"/>
      <c r="E84" s="24"/>
      <c r="F84" s="16"/>
      <c r="G84" s="11"/>
      <c r="H84" s="23"/>
      <c r="I84" s="24"/>
      <c r="J84" s="16"/>
      <c r="K84" s="11"/>
      <c r="L84" s="23"/>
      <c r="M84" s="24"/>
      <c r="N84" s="16"/>
      <c r="O84" s="11"/>
      <c r="P84" s="23"/>
      <c r="Q84" s="24"/>
      <c r="R84" s="16"/>
    </row>
    <row r="85" spans="1:18" x14ac:dyDescent="0.25">
      <c r="A85" s="13"/>
      <c r="B85" s="19" t="s">
        <v>334</v>
      </c>
      <c r="C85" s="20"/>
      <c r="D85" s="19"/>
      <c r="E85" s="20">
        <v>2</v>
      </c>
      <c r="F85" s="22"/>
      <c r="G85" s="20"/>
      <c r="H85" s="19"/>
      <c r="I85" s="20">
        <v>66</v>
      </c>
      <c r="J85" s="22"/>
      <c r="K85" s="20"/>
      <c r="L85" s="19"/>
      <c r="M85" s="20" t="s">
        <v>234</v>
      </c>
      <c r="N85" s="22"/>
      <c r="O85" s="20"/>
      <c r="P85" s="19"/>
      <c r="Q85" s="20" t="s">
        <v>234</v>
      </c>
      <c r="R85" s="22"/>
    </row>
    <row r="86" spans="1:18" ht="15.75" thickBot="1" x14ac:dyDescent="0.3">
      <c r="A86" s="13"/>
      <c r="B86" s="26" t="s">
        <v>335</v>
      </c>
      <c r="C86" s="27"/>
      <c r="D86" s="26"/>
      <c r="E86" s="27">
        <v>2</v>
      </c>
      <c r="F86" s="29"/>
      <c r="G86" s="27"/>
      <c r="H86" s="26"/>
      <c r="I86" s="27">
        <v>47</v>
      </c>
      <c r="J86" s="29"/>
      <c r="K86" s="27"/>
      <c r="L86" s="26"/>
      <c r="M86" s="27">
        <v>1</v>
      </c>
      <c r="N86" s="29"/>
      <c r="O86" s="27"/>
      <c r="P86" s="26"/>
      <c r="Q86" s="27">
        <v>30</v>
      </c>
      <c r="R86" s="29"/>
    </row>
    <row r="87" spans="1:18" ht="15.75" thickBot="1" x14ac:dyDescent="0.3">
      <c r="A87" s="13"/>
      <c r="B87" s="36" t="s">
        <v>336</v>
      </c>
      <c r="C87" s="37"/>
      <c r="D87" s="36"/>
      <c r="E87" s="37">
        <v>4</v>
      </c>
      <c r="F87" s="38"/>
      <c r="G87" s="37"/>
      <c r="H87" s="36"/>
      <c r="I87" s="37">
        <v>113</v>
      </c>
      <c r="J87" s="38"/>
      <c r="K87" s="37"/>
      <c r="L87" s="36"/>
      <c r="M87" s="37">
        <v>1</v>
      </c>
      <c r="N87" s="38"/>
      <c r="O87" s="37"/>
      <c r="P87" s="36"/>
      <c r="Q87" s="37">
        <v>30</v>
      </c>
      <c r="R87" s="38"/>
    </row>
    <row r="88" spans="1:18" x14ac:dyDescent="0.25">
      <c r="A88" s="13"/>
      <c r="B88" s="11"/>
      <c r="C88" s="11"/>
      <c r="D88" s="23"/>
      <c r="E88" s="24"/>
      <c r="F88" s="16"/>
      <c r="G88" s="11"/>
      <c r="H88" s="23"/>
      <c r="I88" s="24"/>
      <c r="J88" s="16"/>
      <c r="K88" s="11"/>
      <c r="L88" s="23"/>
      <c r="M88" s="24"/>
      <c r="N88" s="16"/>
      <c r="O88" s="11"/>
      <c r="P88" s="23"/>
      <c r="Q88" s="24"/>
      <c r="R88" s="16"/>
    </row>
    <row r="89" spans="1:18" ht="15.75" thickBot="1" x14ac:dyDescent="0.3">
      <c r="A89" s="13"/>
      <c r="B89" s="36" t="s">
        <v>364</v>
      </c>
      <c r="C89" s="37"/>
      <c r="D89" s="36"/>
      <c r="E89" s="37">
        <v>17</v>
      </c>
      <c r="F89" s="38"/>
      <c r="G89" s="37"/>
      <c r="H89" s="36"/>
      <c r="I89" s="39">
        <v>3193</v>
      </c>
      <c r="J89" s="38"/>
      <c r="K89" s="37"/>
      <c r="L89" s="36"/>
      <c r="M89" s="37">
        <v>11</v>
      </c>
      <c r="N89" s="38"/>
      <c r="O89" s="37"/>
      <c r="P89" s="36"/>
      <c r="Q89" s="39">
        <v>2425</v>
      </c>
      <c r="R89" s="38"/>
    </row>
    <row r="90" spans="1:18" x14ac:dyDescent="0.25">
      <c r="A90" s="13"/>
      <c r="B90" s="11"/>
      <c r="C90" s="11"/>
      <c r="D90" s="23"/>
      <c r="E90" s="24"/>
      <c r="F90" s="16"/>
      <c r="G90" s="11"/>
      <c r="H90" s="23"/>
      <c r="I90" s="24"/>
      <c r="J90" s="16"/>
      <c r="K90" s="11"/>
      <c r="L90" s="23"/>
      <c r="M90" s="24"/>
      <c r="N90" s="16"/>
      <c r="O90" s="11"/>
      <c r="P90" s="23"/>
      <c r="Q90" s="24"/>
      <c r="R90" s="16"/>
    </row>
    <row r="91" spans="1:18" ht="15.75" thickBot="1" x14ac:dyDescent="0.3">
      <c r="A91" s="13"/>
      <c r="B91" s="36" t="s">
        <v>365</v>
      </c>
      <c r="C91" s="37"/>
      <c r="D91" s="36"/>
      <c r="E91" s="37" t="s">
        <v>234</v>
      </c>
      <c r="F91" s="38"/>
      <c r="G91" s="37"/>
      <c r="H91" s="36"/>
      <c r="I91" s="37" t="s">
        <v>234</v>
      </c>
      <c r="J91" s="38"/>
      <c r="K91" s="37"/>
      <c r="L91" s="36"/>
      <c r="M91" s="37" t="s">
        <v>234</v>
      </c>
      <c r="N91" s="38"/>
      <c r="O91" s="37"/>
      <c r="P91" s="36"/>
      <c r="Q91" s="37" t="s">
        <v>234</v>
      </c>
      <c r="R91" s="38"/>
    </row>
    <row r="92" spans="1:18" ht="26.25" x14ac:dyDescent="0.25">
      <c r="A92" s="13"/>
      <c r="B92" s="11" t="s">
        <v>366</v>
      </c>
      <c r="C92" s="24"/>
      <c r="D92" s="23"/>
      <c r="E92" s="24">
        <v>17</v>
      </c>
      <c r="F92" s="16"/>
      <c r="G92" s="24"/>
      <c r="H92" s="23"/>
      <c r="I92" s="25">
        <v>3193</v>
      </c>
      <c r="J92" s="16"/>
      <c r="K92" s="24"/>
      <c r="L92" s="23"/>
      <c r="M92" s="24">
        <v>11</v>
      </c>
      <c r="N92" s="16"/>
      <c r="O92" s="24"/>
      <c r="P92" s="23"/>
      <c r="Q92" s="25">
        <v>2425</v>
      </c>
      <c r="R92" s="16"/>
    </row>
    <row r="93" spans="1:18" ht="15.75" thickBot="1" x14ac:dyDescent="0.3">
      <c r="A93" s="13"/>
      <c r="B93" s="36" t="s">
        <v>44</v>
      </c>
      <c r="C93" s="37"/>
      <c r="D93" s="36"/>
      <c r="E93" s="37" t="s">
        <v>234</v>
      </c>
      <c r="F93" s="38"/>
      <c r="G93" s="37"/>
      <c r="H93" s="36"/>
      <c r="I93" s="37" t="s">
        <v>234</v>
      </c>
      <c r="J93" s="38"/>
      <c r="K93" s="37"/>
      <c r="L93" s="36"/>
      <c r="M93" s="37">
        <v>1</v>
      </c>
      <c r="N93" s="38"/>
      <c r="O93" s="37"/>
      <c r="P93" s="36"/>
      <c r="Q93" s="37">
        <v>126</v>
      </c>
      <c r="R93" s="38"/>
    </row>
    <row r="94" spans="1:18" ht="15.75" thickBot="1" x14ac:dyDescent="0.3">
      <c r="A94" s="13"/>
      <c r="B94" s="40" t="s">
        <v>367</v>
      </c>
      <c r="C94" s="41"/>
      <c r="D94" s="40"/>
      <c r="E94" s="41">
        <v>17</v>
      </c>
      <c r="F94" s="43"/>
      <c r="G94" s="41"/>
      <c r="H94" s="40" t="s">
        <v>232</v>
      </c>
      <c r="I94" s="42">
        <v>3193</v>
      </c>
      <c r="J94" s="43"/>
      <c r="K94" s="41"/>
      <c r="L94" s="40"/>
      <c r="M94" s="41">
        <v>12</v>
      </c>
      <c r="N94" s="43"/>
      <c r="O94" s="41"/>
      <c r="P94" s="40" t="s">
        <v>232</v>
      </c>
      <c r="Q94" s="42">
        <v>2551</v>
      </c>
      <c r="R94" s="43"/>
    </row>
    <row r="95" spans="1:18" ht="15.75" thickTop="1" x14ac:dyDescent="0.25">
      <c r="A95" s="13"/>
      <c r="B95" s="82"/>
      <c r="C95" s="82"/>
      <c r="D95" s="19"/>
      <c r="E95" s="20"/>
      <c r="F95" s="22"/>
      <c r="G95" s="82"/>
      <c r="H95" s="19"/>
      <c r="I95" s="20"/>
      <c r="J95" s="22"/>
      <c r="K95" s="82"/>
      <c r="L95" s="19"/>
      <c r="M95" s="20"/>
      <c r="N95" s="22"/>
      <c r="O95" s="82"/>
      <c r="P95" s="19"/>
      <c r="Q95" s="20"/>
      <c r="R95" s="22"/>
    </row>
    <row r="96" spans="1:18" x14ac:dyDescent="0.25">
      <c r="A96" s="13"/>
      <c r="B96" s="23" t="s">
        <v>368</v>
      </c>
      <c r="C96" s="11"/>
      <c r="D96" s="23"/>
      <c r="E96" s="24"/>
      <c r="F96" s="16"/>
      <c r="G96" s="11"/>
      <c r="H96" s="23"/>
      <c r="I96" s="24"/>
      <c r="J96" s="16"/>
      <c r="K96" s="11"/>
      <c r="L96" s="23"/>
      <c r="M96" s="24"/>
      <c r="N96" s="16"/>
      <c r="O96" s="11"/>
      <c r="P96" s="23"/>
      <c r="Q96" s="24"/>
      <c r="R96" s="16"/>
    </row>
    <row r="97" spans="1:54" x14ac:dyDescent="0.25">
      <c r="A97" s="13"/>
      <c r="B97" s="19" t="s">
        <v>369</v>
      </c>
      <c r="C97" s="20"/>
      <c r="D97" s="19"/>
      <c r="E97" s="20">
        <v>1</v>
      </c>
      <c r="F97" s="22"/>
      <c r="G97" s="20"/>
      <c r="H97" s="19"/>
      <c r="I97" s="20">
        <v>958</v>
      </c>
      <c r="J97" s="22"/>
      <c r="K97" s="20"/>
      <c r="L97" s="19"/>
      <c r="M97" s="20">
        <v>1</v>
      </c>
      <c r="N97" s="22"/>
      <c r="O97" s="20"/>
      <c r="P97" s="19"/>
      <c r="Q97" s="20">
        <v>968</v>
      </c>
      <c r="R97" s="22"/>
    </row>
    <row r="98" spans="1:54" ht="15.75" thickBot="1" x14ac:dyDescent="0.3">
      <c r="A98" s="13"/>
      <c r="B98" s="26" t="s">
        <v>370</v>
      </c>
      <c r="C98" s="27"/>
      <c r="D98" s="26"/>
      <c r="E98" s="27">
        <v>8</v>
      </c>
      <c r="F98" s="29"/>
      <c r="G98" s="27"/>
      <c r="H98" s="26"/>
      <c r="I98" s="28">
        <v>2301</v>
      </c>
      <c r="J98" s="29"/>
      <c r="K98" s="27"/>
      <c r="L98" s="26"/>
      <c r="M98" s="27">
        <v>8</v>
      </c>
      <c r="N98" s="29"/>
      <c r="O98" s="27"/>
      <c r="P98" s="26"/>
      <c r="Q98" s="28">
        <v>2358</v>
      </c>
      <c r="R98" s="29"/>
    </row>
    <row r="99" spans="1:54" ht="15.75" thickBot="1" x14ac:dyDescent="0.3">
      <c r="A99" s="13"/>
      <c r="B99" s="30" t="s">
        <v>368</v>
      </c>
      <c r="C99" s="31"/>
      <c r="D99" s="30"/>
      <c r="E99" s="31">
        <v>9</v>
      </c>
      <c r="F99" s="33"/>
      <c r="G99" s="31"/>
      <c r="H99" s="30" t="s">
        <v>232</v>
      </c>
      <c r="I99" s="32">
        <v>3259</v>
      </c>
      <c r="J99" s="33"/>
      <c r="K99" s="31"/>
      <c r="L99" s="30"/>
      <c r="M99" s="31">
        <v>9</v>
      </c>
      <c r="N99" s="33"/>
      <c r="O99" s="31"/>
      <c r="P99" s="30" t="s">
        <v>232</v>
      </c>
      <c r="Q99" s="32">
        <v>3326</v>
      </c>
      <c r="R99" s="33"/>
    </row>
    <row r="100" spans="1:54" ht="15.75" thickTop="1" x14ac:dyDescent="0.25">
      <c r="A100" s="13"/>
      <c r="B100" s="11"/>
      <c r="C100" s="11"/>
      <c r="D100" s="23"/>
      <c r="E100" s="24"/>
      <c r="F100" s="16"/>
      <c r="G100" s="11"/>
      <c r="H100" s="23"/>
      <c r="I100" s="24"/>
      <c r="J100" s="16"/>
      <c r="K100" s="11"/>
      <c r="L100" s="23"/>
      <c r="M100" s="24"/>
      <c r="N100" s="16"/>
      <c r="O100" s="11"/>
      <c r="P100" s="23"/>
      <c r="Q100" s="24"/>
      <c r="R100" s="16"/>
    </row>
    <row r="101" spans="1:54" x14ac:dyDescent="0.25">
      <c r="A101" s="13"/>
      <c r="B101" s="19" t="s">
        <v>371</v>
      </c>
      <c r="C101" s="82"/>
      <c r="D101" s="19"/>
      <c r="E101" s="20"/>
      <c r="F101" s="22"/>
      <c r="G101" s="20"/>
      <c r="H101" s="19"/>
      <c r="I101" s="20">
        <v>1.07</v>
      </c>
      <c r="J101" s="22" t="s">
        <v>322</v>
      </c>
      <c r="K101" s="82"/>
      <c r="L101" s="19"/>
      <c r="M101" s="20"/>
      <c r="N101" s="22"/>
      <c r="O101" s="20"/>
      <c r="P101" s="19"/>
      <c r="Q101" s="20">
        <v>0.86</v>
      </c>
      <c r="R101" s="22" t="s">
        <v>322</v>
      </c>
    </row>
    <row r="102" spans="1:54" x14ac:dyDescent="0.25">
      <c r="A102" s="13"/>
      <c r="B102" s="23" t="s">
        <v>372</v>
      </c>
      <c r="C102" s="11"/>
      <c r="D102" s="23"/>
      <c r="E102" s="24"/>
      <c r="F102" s="16"/>
      <c r="G102" s="24"/>
      <c r="H102" s="23"/>
      <c r="I102" s="24">
        <v>0.96</v>
      </c>
      <c r="J102" s="16"/>
      <c r="K102" s="11"/>
      <c r="L102" s="23"/>
      <c r="M102" s="24"/>
      <c r="N102" s="16"/>
      <c r="O102" s="24"/>
      <c r="P102" s="23"/>
      <c r="Q102" s="24">
        <v>0.8</v>
      </c>
      <c r="R102" s="16"/>
    </row>
    <row r="103" spans="1:54" ht="39.75" thickBot="1" x14ac:dyDescent="0.3">
      <c r="A103" s="13"/>
      <c r="B103" s="92" t="s">
        <v>373</v>
      </c>
      <c r="C103" s="93"/>
      <c r="D103" s="30"/>
      <c r="E103" s="31"/>
      <c r="F103" s="33"/>
      <c r="G103" s="31"/>
      <c r="H103" s="30"/>
      <c r="I103" s="31">
        <v>1.66</v>
      </c>
      <c r="J103" s="33"/>
      <c r="K103" s="93"/>
      <c r="L103" s="30"/>
      <c r="M103" s="31"/>
      <c r="N103" s="33"/>
      <c r="O103" s="31"/>
      <c r="P103" s="30"/>
      <c r="Q103" s="31">
        <v>1.54</v>
      </c>
      <c r="R103" s="33"/>
    </row>
    <row r="104" spans="1:54" ht="15.75" thickTop="1" x14ac:dyDescent="0.25">
      <c r="A104" s="13" t="s">
        <v>692</v>
      </c>
      <c r="B104" s="77" t="s">
        <v>5</v>
      </c>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c r="AA104" s="77"/>
      <c r="AB104" s="77"/>
      <c r="AC104" s="77"/>
      <c r="AD104" s="77"/>
      <c r="AE104" s="77"/>
      <c r="AF104" s="77"/>
      <c r="AG104" s="77"/>
      <c r="AH104" s="77"/>
      <c r="AI104" s="77"/>
      <c r="AJ104" s="77"/>
      <c r="AK104" s="77"/>
      <c r="AL104" s="77"/>
      <c r="AM104" s="77"/>
      <c r="AN104" s="77"/>
      <c r="AO104" s="77"/>
      <c r="AP104" s="77"/>
      <c r="AQ104" s="77"/>
      <c r="AR104" s="77"/>
      <c r="AS104" s="77"/>
      <c r="AT104" s="77"/>
      <c r="AU104" s="77"/>
      <c r="AV104" s="77"/>
      <c r="AW104" s="77"/>
      <c r="AX104" s="77"/>
      <c r="AY104" s="77"/>
      <c r="AZ104" s="77"/>
      <c r="BA104" s="77"/>
      <c r="BB104" s="77"/>
    </row>
    <row r="105" spans="1:54" x14ac:dyDescent="0.25">
      <c r="A105" s="13"/>
      <c r="B105" s="44">
        <v>41820</v>
      </c>
      <c r="C105" s="46"/>
      <c r="D105" s="48" t="s">
        <v>379</v>
      </c>
      <c r="E105" s="48"/>
      <c r="F105" s="50"/>
      <c r="G105" s="46"/>
      <c r="H105" s="48" t="s">
        <v>381</v>
      </c>
      <c r="I105" s="48"/>
      <c r="J105" s="50"/>
      <c r="K105" s="46"/>
      <c r="L105" s="48" t="s">
        <v>384</v>
      </c>
      <c r="M105" s="48"/>
      <c r="N105" s="50"/>
      <c r="O105" s="46"/>
      <c r="P105" s="48" t="s">
        <v>386</v>
      </c>
      <c r="Q105" s="48"/>
      <c r="R105" s="50"/>
      <c r="S105" s="46"/>
      <c r="T105" s="48" t="s">
        <v>275</v>
      </c>
      <c r="U105" s="48"/>
      <c r="V105" s="50"/>
    </row>
    <row r="106" spans="1:54" x14ac:dyDescent="0.25">
      <c r="A106" s="13"/>
      <c r="B106" s="44"/>
      <c r="C106" s="46"/>
      <c r="D106" s="48" t="s">
        <v>380</v>
      </c>
      <c r="E106" s="48"/>
      <c r="F106" s="50"/>
      <c r="G106" s="46"/>
      <c r="H106" s="48" t="s">
        <v>382</v>
      </c>
      <c r="I106" s="48"/>
      <c r="J106" s="50"/>
      <c r="K106" s="46"/>
      <c r="L106" s="48" t="s">
        <v>385</v>
      </c>
      <c r="M106" s="48"/>
      <c r="N106" s="50"/>
      <c r="O106" s="46"/>
      <c r="P106" s="48" t="s">
        <v>379</v>
      </c>
      <c r="Q106" s="48"/>
      <c r="R106" s="50"/>
      <c r="S106" s="46"/>
      <c r="T106" s="48" t="s">
        <v>387</v>
      </c>
      <c r="U106" s="48"/>
      <c r="V106" s="50"/>
    </row>
    <row r="107" spans="1:54" ht="15.75" thickBot="1" x14ac:dyDescent="0.3">
      <c r="A107" s="13"/>
      <c r="B107" s="45"/>
      <c r="C107" s="47"/>
      <c r="D107" s="49"/>
      <c r="E107" s="49"/>
      <c r="F107" s="51"/>
      <c r="G107" s="47"/>
      <c r="H107" s="52" t="s">
        <v>383</v>
      </c>
      <c r="I107" s="52"/>
      <c r="J107" s="51"/>
      <c r="K107" s="47"/>
      <c r="L107" s="49"/>
      <c r="M107" s="49"/>
      <c r="N107" s="51"/>
      <c r="O107" s="47"/>
      <c r="P107" s="52" t="s">
        <v>380</v>
      </c>
      <c r="Q107" s="52"/>
      <c r="R107" s="51"/>
      <c r="S107" s="47"/>
      <c r="T107" s="52" t="s">
        <v>388</v>
      </c>
      <c r="U107" s="52"/>
      <c r="V107" s="51"/>
    </row>
    <row r="108" spans="1:54" ht="26.25" x14ac:dyDescent="0.25">
      <c r="A108" s="13"/>
      <c r="B108" s="19" t="s">
        <v>389</v>
      </c>
      <c r="C108" s="82"/>
      <c r="D108" s="87"/>
      <c r="E108" s="87"/>
      <c r="F108" s="22"/>
      <c r="G108" s="82"/>
      <c r="H108" s="87"/>
      <c r="I108" s="87"/>
      <c r="J108" s="22"/>
      <c r="K108" s="82"/>
      <c r="L108" s="87"/>
      <c r="M108" s="87"/>
      <c r="N108" s="22"/>
      <c r="O108" s="82"/>
      <c r="P108" s="87"/>
      <c r="Q108" s="87"/>
      <c r="R108" s="22"/>
      <c r="S108" s="82"/>
      <c r="T108" s="87"/>
      <c r="U108" s="87"/>
      <c r="V108" s="22"/>
    </row>
    <row r="109" spans="1:54" x14ac:dyDescent="0.25">
      <c r="A109" s="13"/>
      <c r="B109" s="94" t="s">
        <v>390</v>
      </c>
      <c r="C109" s="24"/>
      <c r="D109" s="23" t="s">
        <v>232</v>
      </c>
      <c r="E109" s="25">
        <v>1493</v>
      </c>
      <c r="F109" s="16"/>
      <c r="G109" s="24"/>
      <c r="H109" s="23" t="s">
        <v>232</v>
      </c>
      <c r="I109" s="25">
        <v>1493</v>
      </c>
      <c r="J109" s="16"/>
      <c r="K109" s="24"/>
      <c r="L109" s="23" t="s">
        <v>232</v>
      </c>
      <c r="M109" s="24" t="s">
        <v>234</v>
      </c>
      <c r="N109" s="16"/>
      <c r="O109" s="24"/>
      <c r="P109" s="23" t="s">
        <v>232</v>
      </c>
      <c r="Q109" s="25">
        <v>1499</v>
      </c>
      <c r="R109" s="16"/>
      <c r="S109" s="24"/>
      <c r="T109" s="23" t="s">
        <v>232</v>
      </c>
      <c r="U109" s="24">
        <v>28</v>
      </c>
      <c r="V109" s="16"/>
    </row>
    <row r="110" spans="1:54" x14ac:dyDescent="0.25">
      <c r="A110" s="13"/>
      <c r="B110" s="95" t="s">
        <v>391</v>
      </c>
      <c r="C110" s="20"/>
      <c r="D110" s="19"/>
      <c r="E110" s="21">
        <v>2635</v>
      </c>
      <c r="F110" s="22"/>
      <c r="G110" s="20"/>
      <c r="H110" s="19"/>
      <c r="I110" s="21">
        <v>2648</v>
      </c>
      <c r="J110" s="22"/>
      <c r="K110" s="20"/>
      <c r="L110" s="19"/>
      <c r="M110" s="20" t="s">
        <v>234</v>
      </c>
      <c r="N110" s="22"/>
      <c r="O110" s="20"/>
      <c r="P110" s="19"/>
      <c r="Q110" s="21">
        <v>2676</v>
      </c>
      <c r="R110" s="22"/>
      <c r="S110" s="20"/>
      <c r="T110" s="19"/>
      <c r="U110" s="20">
        <v>76</v>
      </c>
      <c r="V110" s="22"/>
    </row>
    <row r="111" spans="1:54" ht="27" thickBot="1" x14ac:dyDescent="0.3">
      <c r="A111" s="13"/>
      <c r="B111" s="96" t="s">
        <v>392</v>
      </c>
      <c r="C111" s="27"/>
      <c r="D111" s="26"/>
      <c r="E111" s="27">
        <v>397</v>
      </c>
      <c r="F111" s="29"/>
      <c r="G111" s="27"/>
      <c r="H111" s="26"/>
      <c r="I111" s="27">
        <v>397</v>
      </c>
      <c r="J111" s="29"/>
      <c r="K111" s="27"/>
      <c r="L111" s="26"/>
      <c r="M111" s="27" t="s">
        <v>234</v>
      </c>
      <c r="N111" s="29"/>
      <c r="O111" s="27"/>
      <c r="P111" s="26"/>
      <c r="Q111" s="27">
        <v>401</v>
      </c>
      <c r="R111" s="29"/>
      <c r="S111" s="27"/>
      <c r="T111" s="26"/>
      <c r="U111" s="27">
        <v>9</v>
      </c>
      <c r="V111" s="29"/>
    </row>
    <row r="112" spans="1:54" ht="15.75" thickBot="1" x14ac:dyDescent="0.3">
      <c r="A112" s="13"/>
      <c r="B112" s="92" t="s">
        <v>393</v>
      </c>
      <c r="C112" s="31"/>
      <c r="D112" s="30" t="s">
        <v>232</v>
      </c>
      <c r="E112" s="32">
        <v>4525</v>
      </c>
      <c r="F112" s="33"/>
      <c r="G112" s="31"/>
      <c r="H112" s="30" t="s">
        <v>232</v>
      </c>
      <c r="I112" s="32">
        <v>4538</v>
      </c>
      <c r="J112" s="33"/>
      <c r="K112" s="31"/>
      <c r="L112" s="30" t="s">
        <v>232</v>
      </c>
      <c r="M112" s="31" t="s">
        <v>234</v>
      </c>
      <c r="N112" s="33"/>
      <c r="O112" s="31"/>
      <c r="P112" s="30" t="s">
        <v>232</v>
      </c>
      <c r="Q112" s="32">
        <v>4576</v>
      </c>
      <c r="R112" s="33"/>
      <c r="S112" s="31"/>
      <c r="T112" s="30" t="s">
        <v>232</v>
      </c>
      <c r="U112" s="31">
        <v>113</v>
      </c>
      <c r="V112" s="33"/>
    </row>
    <row r="113" spans="1:54" ht="15.75" thickTop="1" x14ac:dyDescent="0.25">
      <c r="A113" s="13"/>
      <c r="B113" s="167">
        <v>41639</v>
      </c>
      <c r="C113" s="112"/>
      <c r="D113" s="113" t="s">
        <v>379</v>
      </c>
      <c r="E113" s="113"/>
      <c r="F113" s="114"/>
      <c r="G113" s="112"/>
      <c r="H113" s="113" t="s">
        <v>381</v>
      </c>
      <c r="I113" s="113"/>
      <c r="J113" s="114"/>
      <c r="K113" s="112"/>
      <c r="L113" s="113" t="s">
        <v>384</v>
      </c>
      <c r="M113" s="113"/>
      <c r="N113" s="114"/>
      <c r="O113" s="112"/>
      <c r="P113" s="113" t="s">
        <v>386</v>
      </c>
      <c r="Q113" s="113"/>
      <c r="R113" s="114"/>
      <c r="S113" s="112"/>
      <c r="T113" s="113" t="s">
        <v>275</v>
      </c>
      <c r="U113" s="113"/>
      <c r="V113" s="114"/>
    </row>
    <row r="114" spans="1:54" x14ac:dyDescent="0.25">
      <c r="A114" s="13"/>
      <c r="B114" s="44"/>
      <c r="C114" s="46"/>
      <c r="D114" s="48" t="s">
        <v>380</v>
      </c>
      <c r="E114" s="48"/>
      <c r="F114" s="50"/>
      <c r="G114" s="46"/>
      <c r="H114" s="48" t="s">
        <v>382</v>
      </c>
      <c r="I114" s="48"/>
      <c r="J114" s="50"/>
      <c r="K114" s="46"/>
      <c r="L114" s="48" t="s">
        <v>385</v>
      </c>
      <c r="M114" s="48"/>
      <c r="N114" s="50"/>
      <c r="O114" s="46"/>
      <c r="P114" s="48" t="s">
        <v>379</v>
      </c>
      <c r="Q114" s="48"/>
      <c r="R114" s="50"/>
      <c r="S114" s="46"/>
      <c r="T114" s="48" t="s">
        <v>387</v>
      </c>
      <c r="U114" s="48"/>
      <c r="V114" s="50"/>
    </row>
    <row r="115" spans="1:54" ht="15.75" thickBot="1" x14ac:dyDescent="0.3">
      <c r="A115" s="13"/>
      <c r="B115" s="45"/>
      <c r="C115" s="47"/>
      <c r="D115" s="49"/>
      <c r="E115" s="49"/>
      <c r="F115" s="51"/>
      <c r="G115" s="47"/>
      <c r="H115" s="52" t="s">
        <v>383</v>
      </c>
      <c r="I115" s="52"/>
      <c r="J115" s="51"/>
      <c r="K115" s="47"/>
      <c r="L115" s="49"/>
      <c r="M115" s="49"/>
      <c r="N115" s="51"/>
      <c r="O115" s="47"/>
      <c r="P115" s="52" t="s">
        <v>380</v>
      </c>
      <c r="Q115" s="52"/>
      <c r="R115" s="51"/>
      <c r="S115" s="47"/>
      <c r="T115" s="52" t="s">
        <v>388</v>
      </c>
      <c r="U115" s="52"/>
      <c r="V115" s="51"/>
    </row>
    <row r="116" spans="1:54" ht="26.25" x14ac:dyDescent="0.25">
      <c r="A116" s="13"/>
      <c r="B116" s="19" t="s">
        <v>389</v>
      </c>
      <c r="C116" s="82"/>
      <c r="D116" s="87"/>
      <c r="E116" s="87"/>
      <c r="F116" s="22"/>
      <c r="G116" s="82"/>
      <c r="H116" s="87"/>
      <c r="I116" s="87"/>
      <c r="J116" s="22"/>
      <c r="K116" s="82"/>
      <c r="L116" s="87"/>
      <c r="M116" s="87"/>
      <c r="N116" s="22"/>
      <c r="O116" s="82"/>
      <c r="P116" s="87"/>
      <c r="Q116" s="87"/>
      <c r="R116" s="22"/>
      <c r="S116" s="82"/>
      <c r="T116" s="87"/>
      <c r="U116" s="87"/>
      <c r="V116" s="22"/>
    </row>
    <row r="117" spans="1:54" x14ac:dyDescent="0.25">
      <c r="A117" s="13"/>
      <c r="B117" s="94" t="s">
        <v>390</v>
      </c>
      <c r="C117" s="24"/>
      <c r="D117" s="23" t="s">
        <v>232</v>
      </c>
      <c r="E117" s="25">
        <v>1505</v>
      </c>
      <c r="F117" s="16"/>
      <c r="G117" s="24"/>
      <c r="H117" s="23" t="s">
        <v>232</v>
      </c>
      <c r="I117" s="25">
        <v>1505</v>
      </c>
      <c r="J117" s="16"/>
      <c r="K117" s="24"/>
      <c r="L117" s="23" t="s">
        <v>232</v>
      </c>
      <c r="M117" s="24" t="s">
        <v>234</v>
      </c>
      <c r="N117" s="16"/>
      <c r="O117" s="24"/>
      <c r="P117" s="23" t="s">
        <v>232</v>
      </c>
      <c r="Q117" s="25">
        <v>1515</v>
      </c>
      <c r="R117" s="16"/>
      <c r="S117" s="24"/>
      <c r="T117" s="23" t="s">
        <v>232</v>
      </c>
      <c r="U117" s="24">
        <v>65</v>
      </c>
      <c r="V117" s="16"/>
    </row>
    <row r="118" spans="1:54" x14ac:dyDescent="0.25">
      <c r="A118" s="13"/>
      <c r="B118" s="95" t="s">
        <v>391</v>
      </c>
      <c r="C118" s="20"/>
      <c r="D118" s="19"/>
      <c r="E118" s="21">
        <v>2705</v>
      </c>
      <c r="F118" s="22"/>
      <c r="G118" s="20"/>
      <c r="H118" s="19"/>
      <c r="I118" s="21">
        <v>2705</v>
      </c>
      <c r="J118" s="22"/>
      <c r="K118" s="20"/>
      <c r="L118" s="19"/>
      <c r="M118" s="20" t="s">
        <v>234</v>
      </c>
      <c r="N118" s="22"/>
      <c r="O118" s="20"/>
      <c r="P118" s="19"/>
      <c r="Q118" s="21">
        <v>2742</v>
      </c>
      <c r="R118" s="22"/>
      <c r="S118" s="20"/>
      <c r="T118" s="19"/>
      <c r="U118" s="20">
        <v>149</v>
      </c>
      <c r="V118" s="22"/>
    </row>
    <row r="119" spans="1:54" ht="27" thickBot="1" x14ac:dyDescent="0.3">
      <c r="A119" s="13"/>
      <c r="B119" s="96" t="s">
        <v>392</v>
      </c>
      <c r="C119" s="27"/>
      <c r="D119" s="26"/>
      <c r="E119" s="27">
        <v>405</v>
      </c>
      <c r="F119" s="29"/>
      <c r="G119" s="27"/>
      <c r="H119" s="26"/>
      <c r="I119" s="27">
        <v>405</v>
      </c>
      <c r="J119" s="29"/>
      <c r="K119" s="27"/>
      <c r="L119" s="26"/>
      <c r="M119" s="27" t="s">
        <v>234</v>
      </c>
      <c r="N119" s="29"/>
      <c r="O119" s="27"/>
      <c r="P119" s="26"/>
      <c r="Q119" s="27">
        <v>409</v>
      </c>
      <c r="R119" s="29"/>
      <c r="S119" s="27"/>
      <c r="T119" s="26"/>
      <c r="U119" s="27">
        <v>10</v>
      </c>
      <c r="V119" s="29"/>
    </row>
    <row r="120" spans="1:54" ht="15.75" thickBot="1" x14ac:dyDescent="0.3">
      <c r="A120" s="13"/>
      <c r="B120" s="92" t="s">
        <v>393</v>
      </c>
      <c r="C120" s="31"/>
      <c r="D120" s="30" t="s">
        <v>232</v>
      </c>
      <c r="E120" s="32">
        <v>4615</v>
      </c>
      <c r="F120" s="33"/>
      <c r="G120" s="31"/>
      <c r="H120" s="30" t="s">
        <v>232</v>
      </c>
      <c r="I120" s="32">
        <v>4615</v>
      </c>
      <c r="J120" s="33"/>
      <c r="K120" s="31"/>
      <c r="L120" s="30" t="s">
        <v>232</v>
      </c>
      <c r="M120" s="31" t="s">
        <v>234</v>
      </c>
      <c r="N120" s="33"/>
      <c r="O120" s="31"/>
      <c r="P120" s="30" t="s">
        <v>232</v>
      </c>
      <c r="Q120" s="32">
        <v>4666</v>
      </c>
      <c r="R120" s="33"/>
      <c r="S120" s="31"/>
      <c r="T120" s="30" t="s">
        <v>232</v>
      </c>
      <c r="U120" s="31">
        <v>224</v>
      </c>
      <c r="V120" s="33"/>
    </row>
    <row r="121" spans="1:54" ht="16.5" thickTop="1" thickBot="1" x14ac:dyDescent="0.3">
      <c r="A121" s="13" t="s">
        <v>693</v>
      </c>
      <c r="B121" s="77" t="s">
        <v>5</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c r="AB121" s="77"/>
      <c r="AC121" s="77"/>
      <c r="AD121" s="77"/>
      <c r="AE121" s="77"/>
      <c r="AF121" s="77"/>
      <c r="AG121" s="77"/>
      <c r="AH121" s="77"/>
      <c r="AI121" s="77"/>
      <c r="AJ121" s="77"/>
      <c r="AK121" s="77"/>
      <c r="AL121" s="77"/>
      <c r="AM121" s="77"/>
      <c r="AN121" s="77"/>
      <c r="AO121" s="77"/>
      <c r="AP121" s="77"/>
      <c r="AQ121" s="77"/>
      <c r="AR121" s="77"/>
      <c r="AS121" s="77"/>
      <c r="AT121" s="77"/>
      <c r="AU121" s="77"/>
      <c r="AV121" s="77"/>
      <c r="AW121" s="77"/>
      <c r="AX121" s="77"/>
      <c r="AY121" s="77"/>
      <c r="AZ121" s="77"/>
      <c r="BA121" s="77"/>
      <c r="BB121" s="77"/>
    </row>
    <row r="122" spans="1:54" ht="16.5" thickTop="1" thickBot="1" x14ac:dyDescent="0.3">
      <c r="A122" s="13"/>
      <c r="B122" s="84"/>
      <c r="C122" s="100"/>
      <c r="D122" s="109" t="s">
        <v>403</v>
      </c>
      <c r="E122" s="109"/>
      <c r="F122" s="109"/>
      <c r="G122" s="109"/>
      <c r="H122" s="109"/>
      <c r="I122" s="109"/>
      <c r="J122" s="109"/>
      <c r="K122" s="109"/>
      <c r="L122" s="109"/>
      <c r="M122" s="109"/>
      <c r="N122" s="109"/>
      <c r="O122" s="109"/>
      <c r="P122" s="109"/>
      <c r="Q122" s="109"/>
      <c r="R122" s="109"/>
      <c r="S122" s="109"/>
      <c r="T122" s="109"/>
      <c r="U122" s="109"/>
      <c r="V122" s="101"/>
      <c r="W122" s="100"/>
      <c r="X122" s="109" t="s">
        <v>404</v>
      </c>
      <c r="Y122" s="109"/>
      <c r="Z122" s="109"/>
      <c r="AA122" s="109"/>
      <c r="AB122" s="109"/>
      <c r="AC122" s="109"/>
      <c r="AD122" s="101"/>
      <c r="AE122" s="100"/>
      <c r="AF122" s="109" t="s">
        <v>405</v>
      </c>
      <c r="AG122" s="109"/>
      <c r="AH122" s="109"/>
      <c r="AI122" s="109"/>
      <c r="AJ122" s="109"/>
      <c r="AK122" s="109"/>
      <c r="AL122" s="109"/>
      <c r="AM122" s="109"/>
      <c r="AN122" s="109"/>
      <c r="AO122" s="109"/>
      <c r="AP122" s="101"/>
      <c r="AQ122" s="102"/>
      <c r="AR122" s="110"/>
      <c r="AS122" s="110"/>
      <c r="AT122" s="43"/>
      <c r="AU122" s="84"/>
      <c r="AV122" s="110"/>
      <c r="AW122" s="110"/>
      <c r="AX122" s="43"/>
      <c r="AY122" s="84"/>
      <c r="AZ122" s="110"/>
      <c r="BA122" s="110"/>
      <c r="BB122" s="43"/>
    </row>
    <row r="123" spans="1:54" ht="15.75" thickTop="1" x14ac:dyDescent="0.25">
      <c r="A123" s="13"/>
      <c r="B123" s="111"/>
      <c r="C123" s="112"/>
      <c r="D123" s="113" t="s">
        <v>406</v>
      </c>
      <c r="E123" s="113"/>
      <c r="F123" s="113"/>
      <c r="G123" s="113"/>
      <c r="H123" s="113"/>
      <c r="I123" s="113"/>
      <c r="J123" s="114"/>
      <c r="K123" s="111"/>
      <c r="L123" s="115"/>
      <c r="M123" s="115"/>
      <c r="N123" s="117"/>
      <c r="O123" s="111"/>
      <c r="P123" s="115"/>
      <c r="Q123" s="115"/>
      <c r="R123" s="117"/>
      <c r="S123" s="111"/>
      <c r="T123" s="115"/>
      <c r="U123" s="115"/>
      <c r="V123" s="117"/>
      <c r="W123" s="111"/>
      <c r="X123" s="115"/>
      <c r="Y123" s="115"/>
      <c r="Z123" s="117"/>
      <c r="AA123" s="111"/>
      <c r="AB123" s="115"/>
      <c r="AC123" s="115"/>
      <c r="AD123" s="117"/>
      <c r="AE123" s="112"/>
      <c r="AF123" s="113" t="s">
        <v>407</v>
      </c>
      <c r="AG123" s="113"/>
      <c r="AH123" s="113"/>
      <c r="AI123" s="113"/>
      <c r="AJ123" s="113"/>
      <c r="AK123" s="113"/>
      <c r="AL123" s="114"/>
      <c r="AM123" s="111"/>
      <c r="AN123" s="115"/>
      <c r="AO123" s="115"/>
      <c r="AP123" s="117"/>
      <c r="AQ123" s="111"/>
      <c r="AR123" s="115"/>
      <c r="AS123" s="115"/>
      <c r="AT123" s="117"/>
      <c r="AU123" s="111"/>
      <c r="AV123" s="115"/>
      <c r="AW123" s="115"/>
      <c r="AX123" s="117"/>
      <c r="AY123" s="111"/>
      <c r="AZ123" s="115"/>
      <c r="BA123" s="115"/>
      <c r="BB123" s="117"/>
    </row>
    <row r="124" spans="1:54" x14ac:dyDescent="0.25">
      <c r="A124" s="13"/>
      <c r="B124" s="80"/>
      <c r="C124" s="46"/>
      <c r="D124" s="48"/>
      <c r="E124" s="48"/>
      <c r="F124" s="48"/>
      <c r="G124" s="48"/>
      <c r="H124" s="48"/>
      <c r="I124" s="48"/>
      <c r="J124" s="50"/>
      <c r="K124" s="80"/>
      <c r="L124" s="88"/>
      <c r="M124" s="88"/>
      <c r="N124" s="116"/>
      <c r="O124" s="80"/>
      <c r="P124" s="88"/>
      <c r="Q124" s="88"/>
      <c r="R124" s="116"/>
      <c r="S124" s="80"/>
      <c r="T124" s="88"/>
      <c r="U124" s="88"/>
      <c r="V124" s="116"/>
      <c r="W124" s="80"/>
      <c r="X124" s="88"/>
      <c r="Y124" s="88"/>
      <c r="Z124" s="116"/>
      <c r="AA124" s="80"/>
      <c r="AB124" s="88"/>
      <c r="AC124" s="88"/>
      <c r="AD124" s="116"/>
      <c r="AE124" s="46"/>
      <c r="AF124" s="48" t="s">
        <v>408</v>
      </c>
      <c r="AG124" s="48"/>
      <c r="AH124" s="48"/>
      <c r="AI124" s="48"/>
      <c r="AJ124" s="48"/>
      <c r="AK124" s="48"/>
      <c r="AL124" s="50"/>
      <c r="AM124" s="80"/>
      <c r="AN124" s="88"/>
      <c r="AO124" s="88"/>
      <c r="AP124" s="116"/>
      <c r="AQ124" s="80"/>
      <c r="AR124" s="88"/>
      <c r="AS124" s="88"/>
      <c r="AT124" s="116"/>
      <c r="AU124" s="80"/>
      <c r="AV124" s="88"/>
      <c r="AW124" s="88"/>
      <c r="AX124" s="116"/>
      <c r="AY124" s="80"/>
      <c r="AZ124" s="88"/>
      <c r="BA124" s="88"/>
      <c r="BB124" s="116"/>
    </row>
    <row r="125" spans="1:54" x14ac:dyDescent="0.25">
      <c r="A125" s="13"/>
      <c r="B125" s="11"/>
      <c r="C125" s="14"/>
      <c r="D125" s="48" t="s">
        <v>409</v>
      </c>
      <c r="E125" s="48"/>
      <c r="F125" s="48"/>
      <c r="G125" s="48"/>
      <c r="H125" s="48"/>
      <c r="I125" s="48"/>
      <c r="J125" s="17"/>
      <c r="K125" s="14"/>
      <c r="L125" s="48" t="s">
        <v>325</v>
      </c>
      <c r="M125" s="48"/>
      <c r="N125" s="48"/>
      <c r="O125" s="48"/>
      <c r="P125" s="48"/>
      <c r="Q125" s="48"/>
      <c r="R125" s="17"/>
      <c r="S125" s="11"/>
      <c r="T125" s="88"/>
      <c r="U125" s="88"/>
      <c r="V125" s="16"/>
      <c r="W125" s="11"/>
      <c r="X125" s="88"/>
      <c r="Y125" s="88"/>
      <c r="Z125" s="16"/>
      <c r="AA125" s="11"/>
      <c r="AB125" s="88"/>
      <c r="AC125" s="88"/>
      <c r="AD125" s="16"/>
      <c r="AE125" s="14"/>
      <c r="AF125" s="118">
        <v>0.8</v>
      </c>
      <c r="AG125" s="118"/>
      <c r="AH125" s="17"/>
      <c r="AI125" s="14"/>
      <c r="AJ125" s="48" t="s">
        <v>410</v>
      </c>
      <c r="AK125" s="48"/>
      <c r="AL125" s="17"/>
      <c r="AM125" s="14"/>
      <c r="AN125" s="48" t="s">
        <v>98</v>
      </c>
      <c r="AO125" s="48"/>
      <c r="AP125" s="17"/>
      <c r="AQ125" s="14"/>
      <c r="AR125" s="48" t="s">
        <v>327</v>
      </c>
      <c r="AS125" s="48"/>
      <c r="AT125" s="17"/>
      <c r="AU125" s="11"/>
      <c r="AV125" s="88"/>
      <c r="AW125" s="88"/>
      <c r="AX125" s="16"/>
      <c r="AY125" s="11"/>
      <c r="AZ125" s="88"/>
      <c r="BA125" s="88"/>
      <c r="BB125" s="16"/>
    </row>
    <row r="126" spans="1:54" ht="15.75" thickBot="1" x14ac:dyDescent="0.3">
      <c r="A126" s="13"/>
      <c r="B126" s="55"/>
      <c r="C126" s="56"/>
      <c r="D126" s="52" t="s">
        <v>411</v>
      </c>
      <c r="E126" s="52"/>
      <c r="F126" s="57"/>
      <c r="G126" s="56"/>
      <c r="H126" s="52" t="s">
        <v>412</v>
      </c>
      <c r="I126" s="52"/>
      <c r="J126" s="57"/>
      <c r="K126" s="56"/>
      <c r="L126" s="52" t="s">
        <v>411</v>
      </c>
      <c r="M126" s="52"/>
      <c r="N126" s="57"/>
      <c r="O126" s="56"/>
      <c r="P126" s="52" t="s">
        <v>412</v>
      </c>
      <c r="Q126" s="52"/>
      <c r="R126" s="57"/>
      <c r="S126" s="56"/>
      <c r="T126" s="52" t="s">
        <v>327</v>
      </c>
      <c r="U126" s="52"/>
      <c r="V126" s="57"/>
      <c r="W126" s="56"/>
      <c r="X126" s="52" t="s">
        <v>330</v>
      </c>
      <c r="Y126" s="52"/>
      <c r="Z126" s="57"/>
      <c r="AA126" s="56"/>
      <c r="AB126" s="52" t="s">
        <v>327</v>
      </c>
      <c r="AC126" s="52"/>
      <c r="AD126" s="57"/>
      <c r="AE126" s="56"/>
      <c r="AF126" s="52" t="s">
        <v>413</v>
      </c>
      <c r="AG126" s="52"/>
      <c r="AH126" s="57"/>
      <c r="AI126" s="56"/>
      <c r="AJ126" s="52" t="s">
        <v>414</v>
      </c>
      <c r="AK126" s="52"/>
      <c r="AL126" s="57"/>
      <c r="AM126" s="56"/>
      <c r="AN126" s="52" t="s">
        <v>405</v>
      </c>
      <c r="AO126" s="52"/>
      <c r="AP126" s="57"/>
      <c r="AQ126" s="56"/>
      <c r="AR126" s="52" t="s">
        <v>415</v>
      </c>
      <c r="AS126" s="52"/>
      <c r="AT126" s="57"/>
      <c r="AU126" s="56"/>
      <c r="AV126" s="52" t="s">
        <v>416</v>
      </c>
      <c r="AW126" s="52"/>
      <c r="AX126" s="57"/>
      <c r="AY126" s="56"/>
      <c r="AZ126" s="52" t="s">
        <v>134</v>
      </c>
      <c r="BA126" s="52"/>
      <c r="BB126" s="57"/>
    </row>
    <row r="127" spans="1:54" x14ac:dyDescent="0.25">
      <c r="A127" s="13"/>
      <c r="B127" s="11"/>
      <c r="C127" s="11"/>
      <c r="D127" s="119"/>
      <c r="E127" s="119"/>
      <c r="F127" s="16"/>
      <c r="G127" s="11"/>
      <c r="H127" s="119"/>
      <c r="I127" s="119"/>
      <c r="J127" s="16"/>
      <c r="K127" s="11"/>
      <c r="L127" s="119"/>
      <c r="M127" s="119"/>
      <c r="N127" s="16"/>
      <c r="O127" s="11"/>
      <c r="P127" s="119"/>
      <c r="Q127" s="119"/>
      <c r="R127" s="16"/>
      <c r="S127" s="11"/>
      <c r="T127" s="119"/>
      <c r="U127" s="119"/>
      <c r="V127" s="16"/>
      <c r="W127" s="11"/>
      <c r="X127" s="119"/>
      <c r="Y127" s="119"/>
      <c r="Z127" s="16"/>
      <c r="AA127" s="11"/>
      <c r="AB127" s="119"/>
      <c r="AC127" s="119"/>
      <c r="AD127" s="16"/>
      <c r="AE127" s="11"/>
      <c r="AF127" s="23"/>
      <c r="AG127" s="24"/>
      <c r="AH127" s="16"/>
      <c r="AI127" s="11"/>
      <c r="AJ127" s="119"/>
      <c r="AK127" s="119"/>
      <c r="AL127" s="16"/>
      <c r="AM127" s="11"/>
      <c r="AN127" s="119"/>
      <c r="AO127" s="119"/>
      <c r="AP127" s="16"/>
      <c r="AQ127" s="11"/>
      <c r="AR127" s="119"/>
      <c r="AS127" s="119"/>
      <c r="AT127" s="16"/>
      <c r="AU127" s="11"/>
      <c r="AV127" s="119"/>
      <c r="AW127" s="119"/>
      <c r="AX127" s="16"/>
      <c r="AY127" s="11"/>
      <c r="AZ127" s="119"/>
      <c r="BA127" s="119"/>
      <c r="BB127" s="16"/>
    </row>
    <row r="128" spans="1:54" ht="15.75" thickBot="1" x14ac:dyDescent="0.3">
      <c r="A128" s="13"/>
      <c r="B128" s="30" t="s">
        <v>417</v>
      </c>
      <c r="C128" s="31"/>
      <c r="D128" s="30" t="s">
        <v>232</v>
      </c>
      <c r="E128" s="32">
        <v>105247</v>
      </c>
      <c r="F128" s="33"/>
      <c r="G128" s="31"/>
      <c r="H128" s="30" t="s">
        <v>232</v>
      </c>
      <c r="I128" s="32">
        <v>6076</v>
      </c>
      <c r="J128" s="33"/>
      <c r="K128" s="31"/>
      <c r="L128" s="30" t="s">
        <v>232</v>
      </c>
      <c r="M128" s="32">
        <v>7310</v>
      </c>
      <c r="N128" s="33"/>
      <c r="O128" s="31"/>
      <c r="P128" s="30" t="s">
        <v>232</v>
      </c>
      <c r="Q128" s="32">
        <v>3238</v>
      </c>
      <c r="R128" s="33"/>
      <c r="S128" s="31"/>
      <c r="T128" s="30" t="s">
        <v>232</v>
      </c>
      <c r="U128" s="32">
        <v>69700</v>
      </c>
      <c r="V128" s="33"/>
      <c r="W128" s="31"/>
      <c r="X128" s="30" t="s">
        <v>232</v>
      </c>
      <c r="Y128" s="32">
        <v>3805</v>
      </c>
      <c r="Z128" s="33"/>
      <c r="AA128" s="31"/>
      <c r="AB128" s="30" t="s">
        <v>232</v>
      </c>
      <c r="AC128" s="32">
        <v>18016</v>
      </c>
      <c r="AD128" s="33"/>
      <c r="AE128" s="31"/>
      <c r="AF128" s="30" t="s">
        <v>232</v>
      </c>
      <c r="AG128" s="32">
        <v>45826</v>
      </c>
      <c r="AH128" s="33"/>
      <c r="AI128" s="31"/>
      <c r="AJ128" s="30" t="s">
        <v>232</v>
      </c>
      <c r="AK128" s="32">
        <v>9052</v>
      </c>
      <c r="AL128" s="33"/>
      <c r="AM128" s="31"/>
      <c r="AN128" s="30" t="s">
        <v>232</v>
      </c>
      <c r="AO128" s="32">
        <v>1579</v>
      </c>
      <c r="AP128" s="33"/>
      <c r="AQ128" s="31"/>
      <c r="AR128" s="30" t="s">
        <v>232</v>
      </c>
      <c r="AS128" s="32">
        <v>27594</v>
      </c>
      <c r="AT128" s="33"/>
      <c r="AU128" s="93"/>
      <c r="AV128" s="120"/>
      <c r="AW128" s="120"/>
      <c r="AX128" s="33"/>
      <c r="AY128" s="31"/>
      <c r="AZ128" s="30" t="s">
        <v>232</v>
      </c>
      <c r="BA128" s="32">
        <v>297443</v>
      </c>
      <c r="BB128" s="33"/>
    </row>
    <row r="129" spans="1:54" ht="15.75" thickTop="1" x14ac:dyDescent="0.25">
      <c r="A129" s="13"/>
      <c r="B129" s="11"/>
      <c r="C129" s="11"/>
      <c r="D129" s="23"/>
      <c r="E129" s="24"/>
      <c r="F129" s="16"/>
      <c r="G129" s="11"/>
      <c r="H129" s="23"/>
      <c r="I129" s="24"/>
      <c r="J129" s="16"/>
      <c r="K129" s="11"/>
      <c r="L129" s="23"/>
      <c r="M129" s="24"/>
      <c r="N129" s="16"/>
      <c r="O129" s="11"/>
      <c r="P129" s="23"/>
      <c r="Q129" s="24"/>
      <c r="R129" s="16"/>
      <c r="S129" s="11"/>
      <c r="T129" s="23"/>
      <c r="U129" s="24"/>
      <c r="V129" s="16"/>
      <c r="W129" s="11"/>
      <c r="X129" s="23"/>
      <c r="Y129" s="24"/>
      <c r="Z129" s="16"/>
      <c r="AA129" s="11"/>
      <c r="AB129" s="23"/>
      <c r="AC129" s="24"/>
      <c r="AD129" s="16"/>
      <c r="AE129" s="11"/>
      <c r="AF129" s="23"/>
      <c r="AG129" s="24"/>
      <c r="AH129" s="16"/>
      <c r="AI129" s="11"/>
      <c r="AJ129" s="23"/>
      <c r="AK129" s="24"/>
      <c r="AL129" s="16"/>
      <c r="AM129" s="11"/>
      <c r="AN129" s="23"/>
      <c r="AO129" s="24"/>
      <c r="AP129" s="16"/>
      <c r="AQ129" s="11"/>
      <c r="AR129" s="23"/>
      <c r="AS129" s="24"/>
      <c r="AT129" s="16"/>
      <c r="AU129" s="11"/>
      <c r="AV129" s="115"/>
      <c r="AW129" s="115"/>
      <c r="AX129" s="16"/>
      <c r="AY129" s="11"/>
      <c r="AZ129" s="23"/>
      <c r="BA129" s="24"/>
      <c r="BB129" s="16"/>
    </row>
    <row r="130" spans="1:54" x14ac:dyDescent="0.25">
      <c r="A130" s="13"/>
      <c r="B130" s="95" t="s">
        <v>418</v>
      </c>
      <c r="C130" s="20"/>
      <c r="D130" s="19"/>
      <c r="E130" s="20"/>
      <c r="F130" s="22"/>
      <c r="G130" s="20"/>
      <c r="H130" s="19"/>
      <c r="I130" s="20"/>
      <c r="J130" s="22"/>
      <c r="K130" s="20"/>
      <c r="L130" s="19"/>
      <c r="M130" s="20"/>
      <c r="N130" s="22"/>
      <c r="O130" s="20"/>
      <c r="P130" s="19"/>
      <c r="Q130" s="20"/>
      <c r="R130" s="22"/>
      <c r="S130" s="20"/>
      <c r="T130" s="19"/>
      <c r="U130" s="20"/>
      <c r="V130" s="22"/>
      <c r="W130" s="20"/>
      <c r="X130" s="19"/>
      <c r="Y130" s="20"/>
      <c r="Z130" s="22"/>
      <c r="AA130" s="20"/>
      <c r="AB130" s="19"/>
      <c r="AC130" s="20"/>
      <c r="AD130" s="22"/>
      <c r="AE130" s="20"/>
      <c r="AF130" s="19"/>
      <c r="AG130" s="20"/>
      <c r="AH130" s="22"/>
      <c r="AI130" s="20"/>
      <c r="AJ130" s="19"/>
      <c r="AK130" s="20"/>
      <c r="AL130" s="22"/>
      <c r="AM130" s="20"/>
      <c r="AN130" s="19"/>
      <c r="AO130" s="20"/>
      <c r="AP130" s="22"/>
      <c r="AQ130" s="20"/>
      <c r="AR130" s="19"/>
      <c r="AS130" s="20"/>
      <c r="AT130" s="22"/>
      <c r="AU130" s="20"/>
      <c r="AV130" s="19"/>
      <c r="AW130" s="20"/>
      <c r="AX130" s="22"/>
      <c r="AY130" s="20"/>
      <c r="AZ130" s="19"/>
      <c r="BA130" s="20"/>
      <c r="BB130" s="22"/>
    </row>
    <row r="131" spans="1:54" x14ac:dyDescent="0.25">
      <c r="A131" s="13"/>
      <c r="B131" s="103">
        <v>41729</v>
      </c>
      <c r="C131" s="24"/>
      <c r="D131" s="23" t="s">
        <v>232</v>
      </c>
      <c r="E131" s="24">
        <v>418</v>
      </c>
      <c r="F131" s="16"/>
      <c r="G131" s="24"/>
      <c r="H131" s="23" t="s">
        <v>232</v>
      </c>
      <c r="I131" s="24">
        <v>275</v>
      </c>
      <c r="J131" s="16"/>
      <c r="K131" s="24"/>
      <c r="L131" s="23" t="s">
        <v>232</v>
      </c>
      <c r="M131" s="24">
        <v>113</v>
      </c>
      <c r="N131" s="16"/>
      <c r="O131" s="24"/>
      <c r="P131" s="23" t="s">
        <v>232</v>
      </c>
      <c r="Q131" s="24">
        <v>34</v>
      </c>
      <c r="R131" s="16"/>
      <c r="S131" s="24"/>
      <c r="T131" s="23" t="s">
        <v>232</v>
      </c>
      <c r="U131" s="25">
        <v>1095</v>
      </c>
      <c r="V131" s="16"/>
      <c r="W131" s="24"/>
      <c r="X131" s="23" t="s">
        <v>232</v>
      </c>
      <c r="Y131" s="24">
        <v>9</v>
      </c>
      <c r="Z131" s="16"/>
      <c r="AA131" s="24"/>
      <c r="AB131" s="23" t="s">
        <v>232</v>
      </c>
      <c r="AC131" s="24">
        <v>113</v>
      </c>
      <c r="AD131" s="16"/>
      <c r="AE131" s="24"/>
      <c r="AF131" s="23" t="s">
        <v>232</v>
      </c>
      <c r="AG131" s="24">
        <v>469</v>
      </c>
      <c r="AH131" s="16"/>
      <c r="AI131" s="24"/>
      <c r="AJ131" s="23" t="s">
        <v>232</v>
      </c>
      <c r="AK131" s="24">
        <v>263</v>
      </c>
      <c r="AL131" s="16"/>
      <c r="AM131" s="24"/>
      <c r="AN131" s="23" t="s">
        <v>232</v>
      </c>
      <c r="AO131" s="24">
        <v>11</v>
      </c>
      <c r="AP131" s="16"/>
      <c r="AQ131" s="24"/>
      <c r="AR131" s="23" t="s">
        <v>232</v>
      </c>
      <c r="AS131" s="24">
        <v>456</v>
      </c>
      <c r="AT131" s="16"/>
      <c r="AU131" s="24"/>
      <c r="AV131" s="23" t="s">
        <v>232</v>
      </c>
      <c r="AW131" s="24">
        <v>131</v>
      </c>
      <c r="AX131" s="16"/>
      <c r="AY131" s="24"/>
      <c r="AZ131" s="23" t="s">
        <v>232</v>
      </c>
      <c r="BA131" s="25">
        <v>3387</v>
      </c>
      <c r="BB131" s="16"/>
    </row>
    <row r="132" spans="1:54" x14ac:dyDescent="0.25">
      <c r="A132" s="13"/>
      <c r="B132" s="104" t="s">
        <v>419</v>
      </c>
      <c r="C132" s="20"/>
      <c r="D132" s="19"/>
      <c r="E132" s="20" t="s">
        <v>234</v>
      </c>
      <c r="F132" s="22"/>
      <c r="G132" s="20"/>
      <c r="H132" s="19"/>
      <c r="I132" s="20" t="s">
        <v>234</v>
      </c>
      <c r="J132" s="22"/>
      <c r="K132" s="20"/>
      <c r="L132" s="19"/>
      <c r="M132" s="20" t="s">
        <v>234</v>
      </c>
      <c r="N132" s="22"/>
      <c r="O132" s="20"/>
      <c r="P132" s="19"/>
      <c r="Q132" s="20" t="s">
        <v>234</v>
      </c>
      <c r="R132" s="22"/>
      <c r="S132" s="20"/>
      <c r="T132" s="19"/>
      <c r="U132" s="20" t="s">
        <v>234</v>
      </c>
      <c r="V132" s="22"/>
      <c r="W132" s="20"/>
      <c r="X132" s="19"/>
      <c r="Y132" s="20" t="s">
        <v>234</v>
      </c>
      <c r="Z132" s="22"/>
      <c r="AA132" s="20"/>
      <c r="AB132" s="19"/>
      <c r="AC132" s="20" t="s">
        <v>234</v>
      </c>
      <c r="AD132" s="22"/>
      <c r="AE132" s="20"/>
      <c r="AF132" s="19"/>
      <c r="AG132" s="20" t="s">
        <v>234</v>
      </c>
      <c r="AH132" s="22"/>
      <c r="AI132" s="20"/>
      <c r="AJ132" s="19"/>
      <c r="AK132" s="20" t="s">
        <v>234</v>
      </c>
      <c r="AL132" s="22"/>
      <c r="AM132" s="20"/>
      <c r="AN132" s="19"/>
      <c r="AO132" s="20" t="s">
        <v>234</v>
      </c>
      <c r="AP132" s="22"/>
      <c r="AQ132" s="20"/>
      <c r="AR132" s="19"/>
      <c r="AS132" s="20" t="s">
        <v>234</v>
      </c>
      <c r="AT132" s="22"/>
      <c r="AU132" s="20"/>
      <c r="AV132" s="19"/>
      <c r="AW132" s="20" t="s">
        <v>234</v>
      </c>
      <c r="AX132" s="22"/>
      <c r="AY132" s="20"/>
      <c r="AZ132" s="19"/>
      <c r="BA132" s="20" t="s">
        <v>234</v>
      </c>
      <c r="BB132" s="22"/>
    </row>
    <row r="133" spans="1:54" x14ac:dyDescent="0.25">
      <c r="A133" s="13"/>
      <c r="B133" s="105" t="s">
        <v>420</v>
      </c>
      <c r="C133" s="24"/>
      <c r="D133" s="23"/>
      <c r="E133" s="24">
        <v>3</v>
      </c>
      <c r="F133" s="16"/>
      <c r="G133" s="24"/>
      <c r="H133" s="23"/>
      <c r="I133" s="24" t="s">
        <v>234</v>
      </c>
      <c r="J133" s="16"/>
      <c r="K133" s="24"/>
      <c r="L133" s="23"/>
      <c r="M133" s="24" t="s">
        <v>234</v>
      </c>
      <c r="N133" s="16"/>
      <c r="O133" s="24"/>
      <c r="P133" s="23"/>
      <c r="Q133" s="24" t="s">
        <v>234</v>
      </c>
      <c r="R133" s="16"/>
      <c r="S133" s="24"/>
      <c r="T133" s="23"/>
      <c r="U133" s="24" t="s">
        <v>234</v>
      </c>
      <c r="V133" s="16"/>
      <c r="W133" s="24"/>
      <c r="X133" s="23"/>
      <c r="Y133" s="24" t="s">
        <v>234</v>
      </c>
      <c r="Z133" s="16"/>
      <c r="AA133" s="24"/>
      <c r="AB133" s="23"/>
      <c r="AC133" s="24" t="s">
        <v>234</v>
      </c>
      <c r="AD133" s="16"/>
      <c r="AE133" s="24"/>
      <c r="AF133" s="23"/>
      <c r="AG133" s="24" t="s">
        <v>234</v>
      </c>
      <c r="AH133" s="16"/>
      <c r="AI133" s="24"/>
      <c r="AJ133" s="23"/>
      <c r="AK133" s="24">
        <v>2</v>
      </c>
      <c r="AL133" s="16"/>
      <c r="AM133" s="24"/>
      <c r="AN133" s="23"/>
      <c r="AO133" s="24" t="s">
        <v>234</v>
      </c>
      <c r="AP133" s="16"/>
      <c r="AQ133" s="24"/>
      <c r="AR133" s="23"/>
      <c r="AS133" s="24" t="s">
        <v>234</v>
      </c>
      <c r="AT133" s="16"/>
      <c r="AU133" s="24"/>
      <c r="AV133" s="23"/>
      <c r="AW133" s="24" t="s">
        <v>234</v>
      </c>
      <c r="AX133" s="16"/>
      <c r="AY133" s="24"/>
      <c r="AZ133" s="23"/>
      <c r="BA133" s="24">
        <v>5</v>
      </c>
      <c r="BB133" s="16"/>
    </row>
    <row r="134" spans="1:54" ht="15.75" thickBot="1" x14ac:dyDescent="0.3">
      <c r="A134" s="13"/>
      <c r="B134" s="106" t="s">
        <v>421</v>
      </c>
      <c r="C134" s="37"/>
      <c r="D134" s="36"/>
      <c r="E134" s="37">
        <v>85</v>
      </c>
      <c r="F134" s="38"/>
      <c r="G134" s="37"/>
      <c r="H134" s="36"/>
      <c r="I134" s="37" t="s">
        <v>422</v>
      </c>
      <c r="J134" s="38" t="s">
        <v>344</v>
      </c>
      <c r="K134" s="37"/>
      <c r="L134" s="36"/>
      <c r="M134" s="37" t="s">
        <v>234</v>
      </c>
      <c r="N134" s="38"/>
      <c r="O134" s="37"/>
      <c r="P134" s="36"/>
      <c r="Q134" s="37" t="s">
        <v>423</v>
      </c>
      <c r="R134" s="38" t="s">
        <v>344</v>
      </c>
      <c r="S134" s="37"/>
      <c r="T134" s="36"/>
      <c r="U134" s="37">
        <v>51</v>
      </c>
      <c r="V134" s="38"/>
      <c r="W134" s="37"/>
      <c r="X134" s="36"/>
      <c r="Y134" s="37" t="s">
        <v>424</v>
      </c>
      <c r="Z134" s="38" t="s">
        <v>344</v>
      </c>
      <c r="AA134" s="37"/>
      <c r="AB134" s="36"/>
      <c r="AC134" s="37">
        <v>37</v>
      </c>
      <c r="AD134" s="38"/>
      <c r="AE134" s="37"/>
      <c r="AF134" s="36"/>
      <c r="AG134" s="37" t="s">
        <v>425</v>
      </c>
      <c r="AH134" s="38" t="s">
        <v>344</v>
      </c>
      <c r="AI134" s="37"/>
      <c r="AJ134" s="36"/>
      <c r="AK134" s="37" t="s">
        <v>426</v>
      </c>
      <c r="AL134" s="38" t="s">
        <v>344</v>
      </c>
      <c r="AM134" s="37"/>
      <c r="AN134" s="36"/>
      <c r="AO134" s="37" t="s">
        <v>427</v>
      </c>
      <c r="AP134" s="38" t="s">
        <v>344</v>
      </c>
      <c r="AQ134" s="37"/>
      <c r="AR134" s="36"/>
      <c r="AS134" s="37">
        <v>85</v>
      </c>
      <c r="AT134" s="38"/>
      <c r="AU134" s="37"/>
      <c r="AV134" s="36"/>
      <c r="AW134" s="37" t="s">
        <v>423</v>
      </c>
      <c r="AX134" s="38" t="s">
        <v>344</v>
      </c>
      <c r="AY134" s="37"/>
      <c r="AZ134" s="36"/>
      <c r="BA134" s="37">
        <v>220</v>
      </c>
      <c r="BB134" s="38"/>
    </row>
    <row r="135" spans="1:54" ht="15.75" thickBot="1" x14ac:dyDescent="0.3">
      <c r="A135" s="13"/>
      <c r="B135" s="107">
        <v>41820</v>
      </c>
      <c r="C135" s="41"/>
      <c r="D135" s="40" t="s">
        <v>232</v>
      </c>
      <c r="E135" s="41">
        <v>506</v>
      </c>
      <c r="F135" s="43"/>
      <c r="G135" s="41"/>
      <c r="H135" s="40" t="s">
        <v>232</v>
      </c>
      <c r="I135" s="41">
        <v>257</v>
      </c>
      <c r="J135" s="43"/>
      <c r="K135" s="41"/>
      <c r="L135" s="40" t="s">
        <v>232</v>
      </c>
      <c r="M135" s="41">
        <v>113</v>
      </c>
      <c r="N135" s="43"/>
      <c r="O135" s="41"/>
      <c r="P135" s="40" t="s">
        <v>232</v>
      </c>
      <c r="Q135" s="41">
        <v>29</v>
      </c>
      <c r="R135" s="43"/>
      <c r="S135" s="41"/>
      <c r="T135" s="40" t="s">
        <v>232</v>
      </c>
      <c r="U135" s="42">
        <v>1146</v>
      </c>
      <c r="V135" s="43"/>
      <c r="W135" s="41"/>
      <c r="X135" s="40" t="s">
        <v>232</v>
      </c>
      <c r="Y135" s="41">
        <v>6</v>
      </c>
      <c r="Z135" s="43"/>
      <c r="AA135" s="41"/>
      <c r="AB135" s="40" t="s">
        <v>232</v>
      </c>
      <c r="AC135" s="41">
        <v>150</v>
      </c>
      <c r="AD135" s="43"/>
      <c r="AE135" s="41"/>
      <c r="AF135" s="40" t="s">
        <v>232</v>
      </c>
      <c r="AG135" s="41">
        <v>465</v>
      </c>
      <c r="AH135" s="43"/>
      <c r="AI135" s="41"/>
      <c r="AJ135" s="40" t="s">
        <v>232</v>
      </c>
      <c r="AK135" s="41">
        <v>263</v>
      </c>
      <c r="AL135" s="43"/>
      <c r="AM135" s="41"/>
      <c r="AN135" s="40" t="s">
        <v>232</v>
      </c>
      <c r="AO135" s="41">
        <v>10</v>
      </c>
      <c r="AP135" s="43"/>
      <c r="AQ135" s="41"/>
      <c r="AR135" s="40" t="s">
        <v>232</v>
      </c>
      <c r="AS135" s="41">
        <v>541</v>
      </c>
      <c r="AT135" s="43"/>
      <c r="AU135" s="41"/>
      <c r="AV135" s="40" t="s">
        <v>232</v>
      </c>
      <c r="AW135" s="41">
        <v>126</v>
      </c>
      <c r="AX135" s="43"/>
      <c r="AY135" s="41"/>
      <c r="AZ135" s="40" t="s">
        <v>232</v>
      </c>
      <c r="BA135" s="42">
        <v>3612</v>
      </c>
      <c r="BB135" s="43"/>
    </row>
    <row r="136" spans="1:54" ht="15.75" thickTop="1" x14ac:dyDescent="0.25">
      <c r="A136" s="13"/>
      <c r="B136" s="82"/>
      <c r="C136" s="82"/>
      <c r="D136" s="19"/>
      <c r="E136" s="20"/>
      <c r="F136" s="22"/>
      <c r="G136" s="82"/>
      <c r="H136" s="19"/>
      <c r="I136" s="20"/>
      <c r="J136" s="22"/>
      <c r="K136" s="82"/>
      <c r="L136" s="19"/>
      <c r="M136" s="20"/>
      <c r="N136" s="22"/>
      <c r="O136" s="82"/>
      <c r="P136" s="19"/>
      <c r="Q136" s="20"/>
      <c r="R136" s="22"/>
      <c r="S136" s="82"/>
      <c r="T136" s="19"/>
      <c r="U136" s="20"/>
      <c r="V136" s="22"/>
      <c r="W136" s="82"/>
      <c r="X136" s="19"/>
      <c r="Y136" s="20"/>
      <c r="Z136" s="22"/>
      <c r="AA136" s="82"/>
      <c r="AB136" s="19"/>
      <c r="AC136" s="20"/>
      <c r="AD136" s="22"/>
      <c r="AE136" s="82"/>
      <c r="AF136" s="19"/>
      <c r="AG136" s="20"/>
      <c r="AH136" s="22"/>
      <c r="AI136" s="82"/>
      <c r="AJ136" s="19"/>
      <c r="AK136" s="20"/>
      <c r="AL136" s="22"/>
      <c r="AM136" s="82"/>
      <c r="AN136" s="19"/>
      <c r="AO136" s="20"/>
      <c r="AP136" s="22"/>
      <c r="AQ136" s="82"/>
      <c r="AR136" s="19"/>
      <c r="AS136" s="20"/>
      <c r="AT136" s="22"/>
      <c r="AU136" s="82"/>
      <c r="AV136" s="19"/>
      <c r="AW136" s="20"/>
      <c r="AX136" s="22"/>
      <c r="AY136" s="82"/>
      <c r="AZ136" s="19"/>
      <c r="BA136" s="20"/>
      <c r="BB136" s="22"/>
    </row>
    <row r="137" spans="1:54" x14ac:dyDescent="0.25">
      <c r="A137" s="13"/>
      <c r="B137" s="103">
        <v>41639</v>
      </c>
      <c r="C137" s="24"/>
      <c r="D137" s="23" t="s">
        <v>232</v>
      </c>
      <c r="E137" s="24">
        <v>432</v>
      </c>
      <c r="F137" s="16"/>
      <c r="G137" s="24"/>
      <c r="H137" s="23" t="s">
        <v>232</v>
      </c>
      <c r="I137" s="24">
        <v>286</v>
      </c>
      <c r="J137" s="16"/>
      <c r="K137" s="24"/>
      <c r="L137" s="23" t="s">
        <v>232</v>
      </c>
      <c r="M137" s="24">
        <v>114</v>
      </c>
      <c r="N137" s="16"/>
      <c r="O137" s="24"/>
      <c r="P137" s="23" t="s">
        <v>232</v>
      </c>
      <c r="Q137" s="24">
        <v>34</v>
      </c>
      <c r="R137" s="16"/>
      <c r="S137" s="24"/>
      <c r="T137" s="23" t="s">
        <v>232</v>
      </c>
      <c r="U137" s="25">
        <v>1025</v>
      </c>
      <c r="V137" s="16"/>
      <c r="W137" s="24"/>
      <c r="X137" s="23" t="s">
        <v>232</v>
      </c>
      <c r="Y137" s="24">
        <v>6</v>
      </c>
      <c r="Z137" s="16"/>
      <c r="AA137" s="24"/>
      <c r="AB137" s="23" t="s">
        <v>232</v>
      </c>
      <c r="AC137" s="24">
        <v>103</v>
      </c>
      <c r="AD137" s="16"/>
      <c r="AE137" s="24"/>
      <c r="AF137" s="23" t="s">
        <v>232</v>
      </c>
      <c r="AG137" s="24">
        <v>475</v>
      </c>
      <c r="AH137" s="16"/>
      <c r="AI137" s="24"/>
      <c r="AJ137" s="23" t="s">
        <v>232</v>
      </c>
      <c r="AK137" s="24">
        <v>268</v>
      </c>
      <c r="AL137" s="16"/>
      <c r="AM137" s="24"/>
      <c r="AN137" s="23" t="s">
        <v>232</v>
      </c>
      <c r="AO137" s="24">
        <v>11</v>
      </c>
      <c r="AP137" s="16"/>
      <c r="AQ137" s="24"/>
      <c r="AR137" s="23" t="s">
        <v>232</v>
      </c>
      <c r="AS137" s="24">
        <v>432</v>
      </c>
      <c r="AT137" s="16"/>
      <c r="AU137" s="24"/>
      <c r="AV137" s="23" t="s">
        <v>232</v>
      </c>
      <c r="AW137" s="24">
        <v>122</v>
      </c>
      <c r="AX137" s="16"/>
      <c r="AY137" s="24"/>
      <c r="AZ137" s="23" t="s">
        <v>232</v>
      </c>
      <c r="BA137" s="25">
        <v>3308</v>
      </c>
      <c r="BB137" s="16"/>
    </row>
    <row r="138" spans="1:54" x14ac:dyDescent="0.25">
      <c r="A138" s="13"/>
      <c r="B138" s="104" t="s">
        <v>419</v>
      </c>
      <c r="C138" s="20"/>
      <c r="D138" s="19"/>
      <c r="E138" s="20" t="s">
        <v>234</v>
      </c>
      <c r="F138" s="22"/>
      <c r="G138" s="20"/>
      <c r="H138" s="19"/>
      <c r="I138" s="20" t="s">
        <v>234</v>
      </c>
      <c r="J138" s="22"/>
      <c r="K138" s="20"/>
      <c r="L138" s="19"/>
      <c r="M138" s="20" t="s">
        <v>234</v>
      </c>
      <c r="N138" s="22"/>
      <c r="O138" s="20"/>
      <c r="P138" s="19"/>
      <c r="Q138" s="20" t="s">
        <v>234</v>
      </c>
      <c r="R138" s="22"/>
      <c r="S138" s="20"/>
      <c r="T138" s="19"/>
      <c r="U138" s="20" t="s">
        <v>234</v>
      </c>
      <c r="V138" s="22"/>
      <c r="W138" s="20"/>
      <c r="X138" s="19"/>
      <c r="Y138" s="20" t="s">
        <v>234</v>
      </c>
      <c r="Z138" s="22"/>
      <c r="AA138" s="20"/>
      <c r="AB138" s="19"/>
      <c r="AC138" s="20" t="s">
        <v>234</v>
      </c>
      <c r="AD138" s="22"/>
      <c r="AE138" s="20"/>
      <c r="AF138" s="19"/>
      <c r="AG138" s="20" t="s">
        <v>234</v>
      </c>
      <c r="AH138" s="22"/>
      <c r="AI138" s="20"/>
      <c r="AJ138" s="19"/>
      <c r="AK138" s="20" t="s">
        <v>234</v>
      </c>
      <c r="AL138" s="22"/>
      <c r="AM138" s="20"/>
      <c r="AN138" s="19"/>
      <c r="AO138" s="20" t="s">
        <v>234</v>
      </c>
      <c r="AP138" s="22"/>
      <c r="AQ138" s="20"/>
      <c r="AR138" s="19"/>
      <c r="AS138" s="20" t="s">
        <v>234</v>
      </c>
      <c r="AT138" s="22"/>
      <c r="AU138" s="20"/>
      <c r="AV138" s="19"/>
      <c r="AW138" s="20" t="s">
        <v>234</v>
      </c>
      <c r="AX138" s="22"/>
      <c r="AY138" s="20"/>
      <c r="AZ138" s="19"/>
      <c r="BA138" s="20" t="s">
        <v>234</v>
      </c>
      <c r="BB138" s="22"/>
    </row>
    <row r="139" spans="1:54" x14ac:dyDescent="0.25">
      <c r="A139" s="13"/>
      <c r="B139" s="105" t="s">
        <v>420</v>
      </c>
      <c r="C139" s="23"/>
      <c r="D139" s="23"/>
      <c r="E139" s="24">
        <v>6</v>
      </c>
      <c r="F139" s="16"/>
      <c r="G139" s="24"/>
      <c r="H139" s="23"/>
      <c r="I139" s="24" t="s">
        <v>234</v>
      </c>
      <c r="J139" s="16"/>
      <c r="K139" s="24"/>
      <c r="L139" s="23"/>
      <c r="M139" s="24" t="s">
        <v>234</v>
      </c>
      <c r="N139" s="16"/>
      <c r="O139" s="24"/>
      <c r="P139" s="23"/>
      <c r="Q139" s="24" t="s">
        <v>234</v>
      </c>
      <c r="R139" s="16"/>
      <c r="S139" s="24"/>
      <c r="T139" s="23"/>
      <c r="U139" s="24" t="s">
        <v>234</v>
      </c>
      <c r="V139" s="16"/>
      <c r="W139" s="24"/>
      <c r="X139" s="23"/>
      <c r="Y139" s="24" t="s">
        <v>234</v>
      </c>
      <c r="Z139" s="16"/>
      <c r="AA139" s="24"/>
      <c r="AB139" s="23"/>
      <c r="AC139" s="24" t="s">
        <v>234</v>
      </c>
      <c r="AD139" s="16"/>
      <c r="AE139" s="24"/>
      <c r="AF139" s="23"/>
      <c r="AG139" s="24" t="s">
        <v>234</v>
      </c>
      <c r="AH139" s="16"/>
      <c r="AI139" s="24"/>
      <c r="AJ139" s="23"/>
      <c r="AK139" s="24">
        <v>3</v>
      </c>
      <c r="AL139" s="16"/>
      <c r="AM139" s="24"/>
      <c r="AN139" s="23"/>
      <c r="AO139" s="24" t="s">
        <v>234</v>
      </c>
      <c r="AP139" s="16"/>
      <c r="AQ139" s="24"/>
      <c r="AR139" s="23"/>
      <c r="AS139" s="24" t="s">
        <v>234</v>
      </c>
      <c r="AT139" s="16"/>
      <c r="AU139" s="24"/>
      <c r="AV139" s="23"/>
      <c r="AW139" s="24" t="s">
        <v>234</v>
      </c>
      <c r="AX139" s="16"/>
      <c r="AY139" s="24"/>
      <c r="AZ139" s="23"/>
      <c r="BA139" s="24">
        <v>9</v>
      </c>
      <c r="BB139" s="16"/>
    </row>
    <row r="140" spans="1:54" ht="15.75" thickBot="1" x14ac:dyDescent="0.3">
      <c r="A140" s="13"/>
      <c r="B140" s="106" t="s">
        <v>421</v>
      </c>
      <c r="C140" s="37"/>
      <c r="D140" s="36"/>
      <c r="E140" s="37">
        <v>68</v>
      </c>
      <c r="F140" s="38"/>
      <c r="G140" s="37"/>
      <c r="H140" s="36"/>
      <c r="I140" s="37" t="s">
        <v>428</v>
      </c>
      <c r="J140" s="38" t="s">
        <v>344</v>
      </c>
      <c r="K140" s="37"/>
      <c r="L140" s="36"/>
      <c r="M140" s="37" t="s">
        <v>427</v>
      </c>
      <c r="N140" s="38" t="s">
        <v>344</v>
      </c>
      <c r="O140" s="37"/>
      <c r="P140" s="36"/>
      <c r="Q140" s="37" t="s">
        <v>423</v>
      </c>
      <c r="R140" s="38" t="s">
        <v>344</v>
      </c>
      <c r="S140" s="37"/>
      <c r="T140" s="36"/>
      <c r="U140" s="37">
        <v>121</v>
      </c>
      <c r="V140" s="38"/>
      <c r="W140" s="37"/>
      <c r="X140" s="36"/>
      <c r="Y140" s="37" t="s">
        <v>234</v>
      </c>
      <c r="Z140" s="38"/>
      <c r="AA140" s="37"/>
      <c r="AB140" s="36"/>
      <c r="AC140" s="37">
        <v>47</v>
      </c>
      <c r="AD140" s="38"/>
      <c r="AE140" s="37"/>
      <c r="AF140" s="36"/>
      <c r="AG140" s="37" t="s">
        <v>429</v>
      </c>
      <c r="AH140" s="38" t="s">
        <v>344</v>
      </c>
      <c r="AI140" s="37"/>
      <c r="AJ140" s="36"/>
      <c r="AK140" s="37" t="s">
        <v>430</v>
      </c>
      <c r="AL140" s="38" t="s">
        <v>344</v>
      </c>
      <c r="AM140" s="37"/>
      <c r="AN140" s="36"/>
      <c r="AO140" s="37" t="s">
        <v>427</v>
      </c>
      <c r="AP140" s="38" t="s">
        <v>344</v>
      </c>
      <c r="AQ140" s="37"/>
      <c r="AR140" s="36"/>
      <c r="AS140" s="37">
        <v>109</v>
      </c>
      <c r="AT140" s="38"/>
      <c r="AU140" s="37"/>
      <c r="AV140" s="36"/>
      <c r="AW140" s="37">
        <v>4</v>
      </c>
      <c r="AX140" s="38"/>
      <c r="AY140" s="37"/>
      <c r="AZ140" s="36"/>
      <c r="BA140" s="37">
        <v>295</v>
      </c>
      <c r="BB140" s="38"/>
    </row>
    <row r="141" spans="1:54" ht="15.75" thickBot="1" x14ac:dyDescent="0.3">
      <c r="A141" s="13"/>
      <c r="B141" s="107">
        <v>41820</v>
      </c>
      <c r="C141" s="41"/>
      <c r="D141" s="40" t="s">
        <v>232</v>
      </c>
      <c r="E141" s="41">
        <v>506</v>
      </c>
      <c r="F141" s="43"/>
      <c r="G141" s="41"/>
      <c r="H141" s="40" t="s">
        <v>232</v>
      </c>
      <c r="I141" s="41">
        <v>257</v>
      </c>
      <c r="J141" s="43"/>
      <c r="K141" s="41"/>
      <c r="L141" s="40" t="s">
        <v>232</v>
      </c>
      <c r="M141" s="41">
        <v>113</v>
      </c>
      <c r="N141" s="43"/>
      <c r="O141" s="41"/>
      <c r="P141" s="40" t="s">
        <v>232</v>
      </c>
      <c r="Q141" s="41">
        <v>29</v>
      </c>
      <c r="R141" s="43"/>
      <c r="S141" s="41"/>
      <c r="T141" s="40" t="s">
        <v>232</v>
      </c>
      <c r="U141" s="42">
        <v>1146</v>
      </c>
      <c r="V141" s="43"/>
      <c r="W141" s="41"/>
      <c r="X141" s="40" t="s">
        <v>232</v>
      </c>
      <c r="Y141" s="41">
        <v>6</v>
      </c>
      <c r="Z141" s="43"/>
      <c r="AA141" s="41"/>
      <c r="AB141" s="40" t="s">
        <v>232</v>
      </c>
      <c r="AC141" s="41">
        <v>150</v>
      </c>
      <c r="AD141" s="43"/>
      <c r="AE141" s="41"/>
      <c r="AF141" s="40" t="s">
        <v>232</v>
      </c>
      <c r="AG141" s="41">
        <v>465</v>
      </c>
      <c r="AH141" s="43"/>
      <c r="AI141" s="41"/>
      <c r="AJ141" s="40" t="s">
        <v>232</v>
      </c>
      <c r="AK141" s="41">
        <v>263</v>
      </c>
      <c r="AL141" s="43"/>
      <c r="AM141" s="41"/>
      <c r="AN141" s="40" t="s">
        <v>232</v>
      </c>
      <c r="AO141" s="41">
        <v>10</v>
      </c>
      <c r="AP141" s="43"/>
      <c r="AQ141" s="41"/>
      <c r="AR141" s="40" t="s">
        <v>232</v>
      </c>
      <c r="AS141" s="41">
        <v>541</v>
      </c>
      <c r="AT141" s="43"/>
      <c r="AU141" s="41"/>
      <c r="AV141" s="40" t="s">
        <v>232</v>
      </c>
      <c r="AW141" s="41">
        <v>126</v>
      </c>
      <c r="AX141" s="43"/>
      <c r="AY141" s="41"/>
      <c r="AZ141" s="40" t="s">
        <v>232</v>
      </c>
      <c r="BA141" s="42">
        <v>3612</v>
      </c>
      <c r="BB141" s="43"/>
    </row>
    <row r="142" spans="1:54" ht="15.75" thickTop="1" x14ac:dyDescent="0.25">
      <c r="A142" s="13"/>
      <c r="B142" s="82"/>
      <c r="C142" s="82"/>
      <c r="D142" s="19"/>
      <c r="E142" s="20"/>
      <c r="F142" s="22"/>
      <c r="G142" s="82"/>
      <c r="H142" s="19"/>
      <c r="I142" s="20"/>
      <c r="J142" s="22"/>
      <c r="K142" s="82"/>
      <c r="L142" s="19"/>
      <c r="M142" s="20"/>
      <c r="N142" s="22"/>
      <c r="O142" s="82"/>
      <c r="P142" s="19"/>
      <c r="Q142" s="20"/>
      <c r="R142" s="22"/>
      <c r="S142" s="82"/>
      <c r="T142" s="19"/>
      <c r="U142" s="20"/>
      <c r="V142" s="22"/>
      <c r="W142" s="82"/>
      <c r="X142" s="19"/>
      <c r="Y142" s="20"/>
      <c r="Z142" s="22"/>
      <c r="AA142" s="82"/>
      <c r="AB142" s="19"/>
      <c r="AC142" s="20"/>
      <c r="AD142" s="22"/>
      <c r="AE142" s="82"/>
      <c r="AF142" s="19"/>
      <c r="AG142" s="20"/>
      <c r="AH142" s="22"/>
      <c r="AI142" s="82"/>
      <c r="AJ142" s="19"/>
      <c r="AK142" s="20"/>
      <c r="AL142" s="22"/>
      <c r="AM142" s="82"/>
      <c r="AN142" s="19"/>
      <c r="AO142" s="20"/>
      <c r="AP142" s="22"/>
      <c r="AQ142" s="82"/>
      <c r="AR142" s="19"/>
      <c r="AS142" s="20"/>
      <c r="AT142" s="22"/>
      <c r="AU142" s="82"/>
      <c r="AV142" s="19"/>
      <c r="AW142" s="20"/>
      <c r="AX142" s="22"/>
      <c r="AY142" s="82"/>
      <c r="AZ142" s="19"/>
      <c r="BA142" s="20"/>
      <c r="BB142" s="22"/>
    </row>
    <row r="143" spans="1:54" ht="26.25" x14ac:dyDescent="0.25">
      <c r="A143" s="13"/>
      <c r="B143" s="94" t="s">
        <v>431</v>
      </c>
      <c r="C143" s="24"/>
      <c r="D143" s="23" t="s">
        <v>232</v>
      </c>
      <c r="E143" s="24">
        <v>113</v>
      </c>
      <c r="F143" s="16"/>
      <c r="G143" s="24"/>
      <c r="H143" s="23" t="s">
        <v>232</v>
      </c>
      <c r="I143" s="24">
        <v>126</v>
      </c>
      <c r="J143" s="16"/>
      <c r="K143" s="24"/>
      <c r="L143" s="23" t="s">
        <v>232</v>
      </c>
      <c r="M143" s="24" t="s">
        <v>234</v>
      </c>
      <c r="N143" s="16"/>
      <c r="O143" s="24"/>
      <c r="P143" s="23" t="s">
        <v>232</v>
      </c>
      <c r="Q143" s="24" t="s">
        <v>234</v>
      </c>
      <c r="R143" s="16"/>
      <c r="S143" s="24"/>
      <c r="T143" s="23" t="s">
        <v>232</v>
      </c>
      <c r="U143" s="24">
        <v>62</v>
      </c>
      <c r="V143" s="16"/>
      <c r="W143" s="24"/>
      <c r="X143" s="23" t="s">
        <v>232</v>
      </c>
      <c r="Y143" s="24" t="s">
        <v>234</v>
      </c>
      <c r="Z143" s="16"/>
      <c r="AA143" s="24"/>
      <c r="AB143" s="23" t="s">
        <v>232</v>
      </c>
      <c r="AC143" s="24" t="s">
        <v>234</v>
      </c>
      <c r="AD143" s="16"/>
      <c r="AE143" s="24"/>
      <c r="AF143" s="23" t="s">
        <v>232</v>
      </c>
      <c r="AG143" s="24">
        <v>29</v>
      </c>
      <c r="AH143" s="16"/>
      <c r="AI143" s="24"/>
      <c r="AJ143" s="23" t="s">
        <v>232</v>
      </c>
      <c r="AK143" s="24">
        <v>86</v>
      </c>
      <c r="AL143" s="16"/>
      <c r="AM143" s="24"/>
      <c r="AN143" s="23" t="s">
        <v>232</v>
      </c>
      <c r="AO143" s="24">
        <v>5</v>
      </c>
      <c r="AP143" s="16"/>
      <c r="AQ143" s="24"/>
      <c r="AR143" s="23" t="s">
        <v>232</v>
      </c>
      <c r="AS143" s="24">
        <v>26</v>
      </c>
      <c r="AT143" s="16"/>
      <c r="AU143" s="24"/>
      <c r="AV143" s="23" t="s">
        <v>232</v>
      </c>
      <c r="AW143" s="24" t="s">
        <v>234</v>
      </c>
      <c r="AX143" s="16"/>
      <c r="AY143" s="24"/>
      <c r="AZ143" s="23" t="s">
        <v>232</v>
      </c>
      <c r="BA143" s="24">
        <v>447</v>
      </c>
      <c r="BB143" s="16"/>
    </row>
    <row r="144" spans="1:54" x14ac:dyDescent="0.25">
      <c r="A144" s="13"/>
      <c r="B144" s="95" t="s">
        <v>432</v>
      </c>
      <c r="C144" s="20"/>
      <c r="D144" s="19"/>
      <c r="E144" s="20">
        <v>393</v>
      </c>
      <c r="F144" s="22"/>
      <c r="G144" s="20"/>
      <c r="H144" s="19"/>
      <c r="I144" s="20">
        <v>131</v>
      </c>
      <c r="J144" s="22"/>
      <c r="K144" s="20"/>
      <c r="L144" s="19"/>
      <c r="M144" s="20">
        <v>113</v>
      </c>
      <c r="N144" s="22"/>
      <c r="O144" s="20"/>
      <c r="P144" s="19"/>
      <c r="Q144" s="20">
        <v>29</v>
      </c>
      <c r="R144" s="22"/>
      <c r="S144" s="20"/>
      <c r="T144" s="19"/>
      <c r="U144" s="21">
        <v>1084</v>
      </c>
      <c r="V144" s="22"/>
      <c r="W144" s="20"/>
      <c r="X144" s="19"/>
      <c r="Y144" s="20">
        <v>6</v>
      </c>
      <c r="Z144" s="22"/>
      <c r="AA144" s="20"/>
      <c r="AB144" s="19"/>
      <c r="AC144" s="20">
        <v>150</v>
      </c>
      <c r="AD144" s="22"/>
      <c r="AE144" s="20"/>
      <c r="AF144" s="19"/>
      <c r="AG144" s="20">
        <v>436</v>
      </c>
      <c r="AH144" s="22"/>
      <c r="AI144" s="20"/>
      <c r="AJ144" s="19"/>
      <c r="AK144" s="20">
        <v>177</v>
      </c>
      <c r="AL144" s="22"/>
      <c r="AM144" s="20"/>
      <c r="AN144" s="19"/>
      <c r="AO144" s="20">
        <v>5</v>
      </c>
      <c r="AP144" s="22"/>
      <c r="AQ144" s="20"/>
      <c r="AR144" s="19"/>
      <c r="AS144" s="20">
        <v>515</v>
      </c>
      <c r="AT144" s="22"/>
      <c r="AU144" s="20"/>
      <c r="AV144" s="19"/>
      <c r="AW144" s="20" t="s">
        <v>234</v>
      </c>
      <c r="AX144" s="22"/>
      <c r="AY144" s="20"/>
      <c r="AZ144" s="19"/>
      <c r="BA144" s="21">
        <v>3039</v>
      </c>
      <c r="BB144" s="22"/>
    </row>
    <row r="145" spans="1:54" ht="15.75" thickBot="1" x14ac:dyDescent="0.3">
      <c r="A145" s="13"/>
      <c r="B145" s="26" t="s">
        <v>416</v>
      </c>
      <c r="C145" s="27"/>
      <c r="D145" s="26"/>
      <c r="E145" s="27" t="s">
        <v>234</v>
      </c>
      <c r="F145" s="29"/>
      <c r="G145" s="27"/>
      <c r="H145" s="26"/>
      <c r="I145" s="27" t="s">
        <v>234</v>
      </c>
      <c r="J145" s="29"/>
      <c r="K145" s="27"/>
      <c r="L145" s="26"/>
      <c r="M145" s="27" t="s">
        <v>234</v>
      </c>
      <c r="N145" s="29"/>
      <c r="O145" s="27"/>
      <c r="P145" s="26"/>
      <c r="Q145" s="27" t="s">
        <v>234</v>
      </c>
      <c r="R145" s="29"/>
      <c r="S145" s="27"/>
      <c r="T145" s="26"/>
      <c r="U145" s="27" t="s">
        <v>234</v>
      </c>
      <c r="V145" s="29"/>
      <c r="W145" s="27"/>
      <c r="X145" s="26"/>
      <c r="Y145" s="27" t="s">
        <v>234</v>
      </c>
      <c r="Z145" s="29"/>
      <c r="AA145" s="27"/>
      <c r="AB145" s="26"/>
      <c r="AC145" s="27" t="s">
        <v>234</v>
      </c>
      <c r="AD145" s="29"/>
      <c r="AE145" s="27"/>
      <c r="AF145" s="26"/>
      <c r="AG145" s="27" t="s">
        <v>234</v>
      </c>
      <c r="AH145" s="29"/>
      <c r="AI145" s="27"/>
      <c r="AJ145" s="26"/>
      <c r="AK145" s="27" t="s">
        <v>234</v>
      </c>
      <c r="AL145" s="29"/>
      <c r="AM145" s="27"/>
      <c r="AN145" s="26"/>
      <c r="AO145" s="27" t="s">
        <v>234</v>
      </c>
      <c r="AP145" s="29"/>
      <c r="AQ145" s="27"/>
      <c r="AR145" s="26"/>
      <c r="AS145" s="27" t="s">
        <v>234</v>
      </c>
      <c r="AT145" s="29"/>
      <c r="AU145" s="27"/>
      <c r="AV145" s="26"/>
      <c r="AW145" s="27">
        <v>126</v>
      </c>
      <c r="AX145" s="29"/>
      <c r="AY145" s="27"/>
      <c r="AZ145" s="26"/>
      <c r="BA145" s="27">
        <v>126</v>
      </c>
      <c r="BB145" s="29"/>
    </row>
    <row r="146" spans="1:54" x14ac:dyDescent="0.25">
      <c r="A146" s="13"/>
      <c r="B146" s="82"/>
      <c r="C146" s="82"/>
      <c r="D146" s="19"/>
      <c r="E146" s="20"/>
      <c r="F146" s="22"/>
      <c r="G146" s="82"/>
      <c r="H146" s="19"/>
      <c r="I146" s="20"/>
      <c r="J146" s="22"/>
      <c r="K146" s="82"/>
      <c r="L146" s="19"/>
      <c r="M146" s="20"/>
      <c r="N146" s="22"/>
      <c r="O146" s="82"/>
      <c r="P146" s="19"/>
      <c r="Q146" s="20"/>
      <c r="R146" s="22"/>
      <c r="S146" s="82"/>
      <c r="T146" s="19"/>
      <c r="U146" s="20"/>
      <c r="V146" s="22"/>
      <c r="W146" s="82"/>
      <c r="X146" s="19"/>
      <c r="Y146" s="20"/>
      <c r="Z146" s="22"/>
      <c r="AA146" s="82"/>
      <c r="AB146" s="19"/>
      <c r="AC146" s="20"/>
      <c r="AD146" s="22"/>
      <c r="AE146" s="82"/>
      <c r="AF146" s="19"/>
      <c r="AG146" s="20"/>
      <c r="AH146" s="22"/>
      <c r="AI146" s="82"/>
      <c r="AJ146" s="19"/>
      <c r="AK146" s="20"/>
      <c r="AL146" s="22"/>
      <c r="AM146" s="82"/>
      <c r="AN146" s="19"/>
      <c r="AO146" s="20"/>
      <c r="AP146" s="22"/>
      <c r="AQ146" s="82"/>
      <c r="AR146" s="19"/>
      <c r="AS146" s="20"/>
      <c r="AT146" s="22"/>
      <c r="AU146" s="82"/>
      <c r="AV146" s="19"/>
      <c r="AW146" s="20"/>
      <c r="AX146" s="22"/>
      <c r="AY146" s="82"/>
      <c r="AZ146" s="19"/>
      <c r="BA146" s="20"/>
      <c r="BB146" s="22"/>
    </row>
    <row r="147" spans="1:54" ht="15.75" thickBot="1" x14ac:dyDescent="0.3">
      <c r="A147" s="13"/>
      <c r="B147" s="108" t="s">
        <v>433</v>
      </c>
      <c r="C147" s="41"/>
      <c r="D147" s="40" t="s">
        <v>232</v>
      </c>
      <c r="E147" s="41">
        <v>506</v>
      </c>
      <c r="F147" s="43"/>
      <c r="G147" s="41"/>
      <c r="H147" s="40" t="s">
        <v>232</v>
      </c>
      <c r="I147" s="41">
        <v>257</v>
      </c>
      <c r="J147" s="43"/>
      <c r="K147" s="41"/>
      <c r="L147" s="40" t="s">
        <v>232</v>
      </c>
      <c r="M147" s="41">
        <v>113</v>
      </c>
      <c r="N147" s="43"/>
      <c r="O147" s="41"/>
      <c r="P147" s="40" t="s">
        <v>232</v>
      </c>
      <c r="Q147" s="41">
        <v>29</v>
      </c>
      <c r="R147" s="43"/>
      <c r="S147" s="41"/>
      <c r="T147" s="40" t="s">
        <v>232</v>
      </c>
      <c r="U147" s="42">
        <v>1146</v>
      </c>
      <c r="V147" s="43"/>
      <c r="W147" s="41"/>
      <c r="X147" s="40" t="s">
        <v>232</v>
      </c>
      <c r="Y147" s="41">
        <v>6</v>
      </c>
      <c r="Z147" s="43"/>
      <c r="AA147" s="41"/>
      <c r="AB147" s="40" t="s">
        <v>232</v>
      </c>
      <c r="AC147" s="41">
        <v>150</v>
      </c>
      <c r="AD147" s="43"/>
      <c r="AE147" s="41"/>
      <c r="AF147" s="40" t="s">
        <v>232</v>
      </c>
      <c r="AG147" s="41">
        <v>465</v>
      </c>
      <c r="AH147" s="43"/>
      <c r="AI147" s="41"/>
      <c r="AJ147" s="40" t="s">
        <v>232</v>
      </c>
      <c r="AK147" s="41">
        <v>263</v>
      </c>
      <c r="AL147" s="43"/>
      <c r="AM147" s="41"/>
      <c r="AN147" s="40" t="s">
        <v>232</v>
      </c>
      <c r="AO147" s="41">
        <v>10</v>
      </c>
      <c r="AP147" s="43"/>
      <c r="AQ147" s="41"/>
      <c r="AR147" s="40" t="s">
        <v>232</v>
      </c>
      <c r="AS147" s="41">
        <v>541</v>
      </c>
      <c r="AT147" s="43"/>
      <c r="AU147" s="41"/>
      <c r="AV147" s="40" t="s">
        <v>232</v>
      </c>
      <c r="AW147" s="41">
        <v>126</v>
      </c>
      <c r="AX147" s="43"/>
      <c r="AY147" s="41"/>
      <c r="AZ147" s="40" t="s">
        <v>232</v>
      </c>
      <c r="BA147" s="42">
        <v>3612</v>
      </c>
      <c r="BB147" s="43"/>
    </row>
    <row r="148" spans="1:54" ht="15.75" thickTop="1" x14ac:dyDescent="0.25">
      <c r="A148" s="13"/>
      <c r="B148" s="82"/>
      <c r="C148" s="82"/>
      <c r="D148" s="19"/>
      <c r="E148" s="20"/>
      <c r="F148" s="22"/>
      <c r="G148" s="82"/>
      <c r="H148" s="19"/>
      <c r="I148" s="20"/>
      <c r="J148" s="22"/>
      <c r="K148" s="82"/>
      <c r="L148" s="19"/>
      <c r="M148" s="20"/>
      <c r="N148" s="22"/>
      <c r="O148" s="82"/>
      <c r="P148" s="19"/>
      <c r="Q148" s="20"/>
      <c r="R148" s="22"/>
      <c r="S148" s="82"/>
      <c r="T148" s="19"/>
      <c r="U148" s="20"/>
      <c r="V148" s="22"/>
      <c r="W148" s="82"/>
      <c r="X148" s="19"/>
      <c r="Y148" s="20"/>
      <c r="Z148" s="22"/>
      <c r="AA148" s="82"/>
      <c r="AB148" s="19"/>
      <c r="AC148" s="20"/>
      <c r="AD148" s="22"/>
      <c r="AE148" s="82"/>
      <c r="AF148" s="19"/>
      <c r="AG148" s="20"/>
      <c r="AH148" s="22"/>
      <c r="AI148" s="82"/>
      <c r="AJ148" s="19"/>
      <c r="AK148" s="20"/>
      <c r="AL148" s="22"/>
      <c r="AM148" s="82"/>
      <c r="AN148" s="19"/>
      <c r="AO148" s="20"/>
      <c r="AP148" s="22"/>
      <c r="AQ148" s="82"/>
      <c r="AR148" s="19"/>
      <c r="AS148" s="20"/>
      <c r="AT148" s="22"/>
      <c r="AU148" s="82"/>
      <c r="AV148" s="19"/>
      <c r="AW148" s="20"/>
      <c r="AX148" s="22"/>
      <c r="AY148" s="82"/>
      <c r="AZ148" s="19"/>
      <c r="BA148" s="20"/>
      <c r="BB148" s="22"/>
    </row>
    <row r="149" spans="1:54" x14ac:dyDescent="0.25">
      <c r="A149" s="13"/>
      <c r="B149" s="94" t="s">
        <v>434</v>
      </c>
      <c r="C149" s="24"/>
      <c r="D149" s="23"/>
      <c r="E149" s="24">
        <v>14</v>
      </c>
      <c r="F149" s="16" t="s">
        <v>322</v>
      </c>
      <c r="G149" s="24"/>
      <c r="H149" s="23"/>
      <c r="I149" s="24">
        <v>7.1</v>
      </c>
      <c r="J149" s="16" t="s">
        <v>322</v>
      </c>
      <c r="K149" s="24"/>
      <c r="L149" s="23"/>
      <c r="M149" s="24">
        <v>3.1</v>
      </c>
      <c r="N149" s="16" t="s">
        <v>322</v>
      </c>
      <c r="O149" s="24"/>
      <c r="P149" s="23"/>
      <c r="Q149" s="24">
        <v>0.8</v>
      </c>
      <c r="R149" s="16" t="s">
        <v>322</v>
      </c>
      <c r="S149" s="24"/>
      <c r="T149" s="23"/>
      <c r="U149" s="24">
        <v>31.7</v>
      </c>
      <c r="V149" s="16" t="s">
        <v>322</v>
      </c>
      <c r="W149" s="24"/>
      <c r="X149" s="23"/>
      <c r="Y149" s="24">
        <v>0.1</v>
      </c>
      <c r="Z149" s="16" t="s">
        <v>322</v>
      </c>
      <c r="AA149" s="24"/>
      <c r="AB149" s="23"/>
      <c r="AC149" s="24">
        <v>4.2</v>
      </c>
      <c r="AD149" s="16" t="s">
        <v>322</v>
      </c>
      <c r="AE149" s="24"/>
      <c r="AF149" s="23"/>
      <c r="AG149" s="24">
        <v>12.9</v>
      </c>
      <c r="AH149" s="16" t="s">
        <v>322</v>
      </c>
      <c r="AI149" s="24"/>
      <c r="AJ149" s="23"/>
      <c r="AK149" s="24">
        <v>7.3</v>
      </c>
      <c r="AL149" s="16" t="s">
        <v>322</v>
      </c>
      <c r="AM149" s="24"/>
      <c r="AN149" s="23"/>
      <c r="AO149" s="24">
        <v>0.3</v>
      </c>
      <c r="AP149" s="16" t="s">
        <v>322</v>
      </c>
      <c r="AQ149" s="24"/>
      <c r="AR149" s="23"/>
      <c r="AS149" s="24">
        <v>15</v>
      </c>
      <c r="AT149" s="16" t="s">
        <v>322</v>
      </c>
      <c r="AU149" s="24"/>
      <c r="AV149" s="23"/>
      <c r="AW149" s="24">
        <v>3.5</v>
      </c>
      <c r="AX149" s="16" t="s">
        <v>322</v>
      </c>
      <c r="AY149" s="24"/>
      <c r="AZ149" s="23"/>
      <c r="BA149" s="24">
        <v>100</v>
      </c>
      <c r="BB149" s="16" t="s">
        <v>322</v>
      </c>
    </row>
    <row r="150" spans="1:54" x14ac:dyDescent="0.25">
      <c r="A150" s="13"/>
      <c r="B150" s="82"/>
      <c r="C150" s="82"/>
      <c r="D150" s="19"/>
      <c r="E150" s="20"/>
      <c r="F150" s="22"/>
      <c r="G150" s="82"/>
      <c r="H150" s="19"/>
      <c r="I150" s="20"/>
      <c r="J150" s="22"/>
      <c r="K150" s="82"/>
      <c r="L150" s="19"/>
      <c r="M150" s="20"/>
      <c r="N150" s="22"/>
      <c r="O150" s="82"/>
      <c r="P150" s="19"/>
      <c r="Q150" s="20"/>
      <c r="R150" s="22"/>
      <c r="S150" s="82"/>
      <c r="T150" s="19"/>
      <c r="U150" s="20"/>
      <c r="V150" s="22"/>
      <c r="W150" s="82"/>
      <c r="X150" s="19"/>
      <c r="Y150" s="20"/>
      <c r="Z150" s="22"/>
      <c r="AA150" s="82"/>
      <c r="AB150" s="19"/>
      <c r="AC150" s="20"/>
      <c r="AD150" s="22"/>
      <c r="AE150" s="82"/>
      <c r="AF150" s="19"/>
      <c r="AG150" s="20"/>
      <c r="AH150" s="22"/>
      <c r="AI150" s="82"/>
      <c r="AJ150" s="19"/>
      <c r="AK150" s="20"/>
      <c r="AL150" s="22"/>
      <c r="AM150" s="82"/>
      <c r="AN150" s="19"/>
      <c r="AO150" s="20"/>
      <c r="AP150" s="22"/>
      <c r="AQ150" s="82"/>
      <c r="AR150" s="19"/>
      <c r="AS150" s="20"/>
      <c r="AT150" s="22"/>
      <c r="AU150" s="82"/>
      <c r="AV150" s="19"/>
      <c r="AW150" s="20"/>
      <c r="AX150" s="22"/>
      <c r="AY150" s="82"/>
      <c r="AZ150" s="19"/>
      <c r="BA150" s="20"/>
      <c r="BB150" s="22"/>
    </row>
    <row r="151" spans="1:54" ht="15.75" thickBot="1" x14ac:dyDescent="0.3">
      <c r="A151" s="13"/>
      <c r="B151" s="94" t="s">
        <v>435</v>
      </c>
      <c r="C151" s="24"/>
      <c r="D151" s="23"/>
      <c r="E151" s="24">
        <v>35.4</v>
      </c>
      <c r="F151" s="16" t="s">
        <v>322</v>
      </c>
      <c r="G151" s="24"/>
      <c r="H151" s="23"/>
      <c r="I151" s="24">
        <v>2</v>
      </c>
      <c r="J151" s="16" t="s">
        <v>322</v>
      </c>
      <c r="K151" s="24"/>
      <c r="L151" s="23"/>
      <c r="M151" s="24">
        <v>2.5</v>
      </c>
      <c r="N151" s="16" t="s">
        <v>322</v>
      </c>
      <c r="O151" s="24"/>
      <c r="P151" s="23"/>
      <c r="Q151" s="24">
        <v>1.1000000000000001</v>
      </c>
      <c r="R151" s="16" t="s">
        <v>322</v>
      </c>
      <c r="S151" s="24"/>
      <c r="T151" s="23"/>
      <c r="U151" s="24">
        <v>23.4</v>
      </c>
      <c r="V151" s="16" t="s">
        <v>322</v>
      </c>
      <c r="W151" s="24"/>
      <c r="X151" s="23"/>
      <c r="Y151" s="24">
        <v>1.3</v>
      </c>
      <c r="Z151" s="16" t="s">
        <v>322</v>
      </c>
      <c r="AA151" s="24"/>
      <c r="AB151" s="23"/>
      <c r="AC151" s="24">
        <v>6.1</v>
      </c>
      <c r="AD151" s="16" t="s">
        <v>322</v>
      </c>
      <c r="AE151" s="24"/>
      <c r="AF151" s="23"/>
      <c r="AG151" s="24">
        <v>15.4</v>
      </c>
      <c r="AH151" s="16" t="s">
        <v>322</v>
      </c>
      <c r="AI151" s="24"/>
      <c r="AJ151" s="23"/>
      <c r="AK151" s="24">
        <v>3</v>
      </c>
      <c r="AL151" s="16" t="s">
        <v>322</v>
      </c>
      <c r="AM151" s="24"/>
      <c r="AN151" s="23"/>
      <c r="AO151" s="24">
        <v>0.5</v>
      </c>
      <c r="AP151" s="16" t="s">
        <v>322</v>
      </c>
      <c r="AQ151" s="24"/>
      <c r="AR151" s="23"/>
      <c r="AS151" s="24">
        <v>9.3000000000000007</v>
      </c>
      <c r="AT151" s="16" t="s">
        <v>322</v>
      </c>
      <c r="AU151" s="11"/>
      <c r="AV151" s="23"/>
      <c r="AW151" s="24"/>
      <c r="AX151" s="16"/>
      <c r="AY151" s="24"/>
      <c r="AZ151" s="23"/>
      <c r="BA151" s="24">
        <v>100</v>
      </c>
      <c r="BB151" s="16" t="s">
        <v>322</v>
      </c>
    </row>
    <row r="152" spans="1:54" ht="16.5" thickTop="1" thickBot="1" x14ac:dyDescent="0.3">
      <c r="A152" s="13"/>
      <c r="B152" s="84"/>
      <c r="C152" s="100"/>
      <c r="D152" s="109" t="s">
        <v>403</v>
      </c>
      <c r="E152" s="109"/>
      <c r="F152" s="109"/>
      <c r="G152" s="109"/>
      <c r="H152" s="109"/>
      <c r="I152" s="109"/>
      <c r="J152" s="109"/>
      <c r="K152" s="109"/>
      <c r="L152" s="109"/>
      <c r="M152" s="109"/>
      <c r="N152" s="109"/>
      <c r="O152" s="109"/>
      <c r="P152" s="109"/>
      <c r="Q152" s="109"/>
      <c r="R152" s="109"/>
      <c r="S152" s="109"/>
      <c r="T152" s="109"/>
      <c r="U152" s="109"/>
      <c r="V152" s="101"/>
      <c r="W152" s="100"/>
      <c r="X152" s="109" t="s">
        <v>404</v>
      </c>
      <c r="Y152" s="109"/>
      <c r="Z152" s="109"/>
      <c r="AA152" s="109"/>
      <c r="AB152" s="109"/>
      <c r="AC152" s="109"/>
      <c r="AD152" s="101"/>
      <c r="AE152" s="100"/>
      <c r="AF152" s="109" t="s">
        <v>405</v>
      </c>
      <c r="AG152" s="109"/>
      <c r="AH152" s="109"/>
      <c r="AI152" s="109"/>
      <c r="AJ152" s="109"/>
      <c r="AK152" s="109"/>
      <c r="AL152" s="109"/>
      <c r="AM152" s="109"/>
      <c r="AN152" s="109"/>
      <c r="AO152" s="109"/>
      <c r="AP152" s="101"/>
      <c r="AQ152" s="102"/>
      <c r="AR152" s="110"/>
      <c r="AS152" s="110"/>
      <c r="AT152" s="43"/>
      <c r="AU152" s="84"/>
      <c r="AV152" s="110"/>
      <c r="AW152" s="110"/>
      <c r="AX152" s="43"/>
      <c r="AY152" s="84"/>
      <c r="AZ152" s="110"/>
      <c r="BA152" s="110"/>
      <c r="BB152" s="43"/>
    </row>
    <row r="153" spans="1:54" ht="15.75" thickTop="1" x14ac:dyDescent="0.25">
      <c r="A153" s="13"/>
      <c r="B153" s="111"/>
      <c r="C153" s="111"/>
      <c r="D153" s="113" t="s">
        <v>406</v>
      </c>
      <c r="E153" s="113"/>
      <c r="F153" s="113"/>
      <c r="G153" s="113"/>
      <c r="H153" s="113"/>
      <c r="I153" s="113"/>
      <c r="J153" s="117"/>
      <c r="K153" s="111"/>
      <c r="L153" s="115"/>
      <c r="M153" s="115"/>
      <c r="N153" s="117"/>
      <c r="O153" s="111"/>
      <c r="P153" s="115"/>
      <c r="Q153" s="115"/>
      <c r="R153" s="117"/>
      <c r="S153" s="111"/>
      <c r="T153" s="115"/>
      <c r="U153" s="115"/>
      <c r="V153" s="117"/>
      <c r="W153" s="111"/>
      <c r="X153" s="115"/>
      <c r="Y153" s="115"/>
      <c r="Z153" s="117"/>
      <c r="AA153" s="111"/>
      <c r="AB153" s="115"/>
      <c r="AC153" s="115"/>
      <c r="AD153" s="117"/>
      <c r="AE153" s="112"/>
      <c r="AF153" s="113" t="s">
        <v>407</v>
      </c>
      <c r="AG153" s="113"/>
      <c r="AH153" s="113"/>
      <c r="AI153" s="113"/>
      <c r="AJ153" s="113"/>
      <c r="AK153" s="113"/>
      <c r="AL153" s="114"/>
      <c r="AM153" s="111"/>
      <c r="AN153" s="115"/>
      <c r="AO153" s="115"/>
      <c r="AP153" s="117"/>
      <c r="AQ153" s="111"/>
      <c r="AR153" s="115"/>
      <c r="AS153" s="115"/>
      <c r="AT153" s="117"/>
      <c r="AU153" s="111"/>
      <c r="AV153" s="115"/>
      <c r="AW153" s="115"/>
      <c r="AX153" s="117"/>
      <c r="AY153" s="111"/>
      <c r="AZ153" s="115"/>
      <c r="BA153" s="115"/>
      <c r="BB153" s="117"/>
    </row>
    <row r="154" spans="1:54" x14ac:dyDescent="0.25">
      <c r="A154" s="13"/>
      <c r="B154" s="80"/>
      <c r="C154" s="80"/>
      <c r="D154" s="48"/>
      <c r="E154" s="48"/>
      <c r="F154" s="48"/>
      <c r="G154" s="48"/>
      <c r="H154" s="48"/>
      <c r="I154" s="48"/>
      <c r="J154" s="116"/>
      <c r="K154" s="80"/>
      <c r="L154" s="88"/>
      <c r="M154" s="88"/>
      <c r="N154" s="116"/>
      <c r="O154" s="80"/>
      <c r="P154" s="88"/>
      <c r="Q154" s="88"/>
      <c r="R154" s="116"/>
      <c r="S154" s="80"/>
      <c r="T154" s="88"/>
      <c r="U154" s="88"/>
      <c r="V154" s="116"/>
      <c r="W154" s="80"/>
      <c r="X154" s="88"/>
      <c r="Y154" s="88"/>
      <c r="Z154" s="116"/>
      <c r="AA154" s="80"/>
      <c r="AB154" s="88"/>
      <c r="AC154" s="88"/>
      <c r="AD154" s="116"/>
      <c r="AE154" s="46"/>
      <c r="AF154" s="48" t="s">
        <v>408</v>
      </c>
      <c r="AG154" s="48"/>
      <c r="AH154" s="48"/>
      <c r="AI154" s="48"/>
      <c r="AJ154" s="48"/>
      <c r="AK154" s="48"/>
      <c r="AL154" s="50"/>
      <c r="AM154" s="80"/>
      <c r="AN154" s="88"/>
      <c r="AO154" s="88"/>
      <c r="AP154" s="116"/>
      <c r="AQ154" s="80"/>
      <c r="AR154" s="88"/>
      <c r="AS154" s="88"/>
      <c r="AT154" s="116"/>
      <c r="AU154" s="80"/>
      <c r="AV154" s="88"/>
      <c r="AW154" s="88"/>
      <c r="AX154" s="116"/>
      <c r="AY154" s="80"/>
      <c r="AZ154" s="88"/>
      <c r="BA154" s="88"/>
      <c r="BB154" s="116"/>
    </row>
    <row r="155" spans="1:54" x14ac:dyDescent="0.25">
      <c r="A155" s="13"/>
      <c r="B155" s="11"/>
      <c r="C155" s="14"/>
      <c r="D155" s="48" t="s">
        <v>409</v>
      </c>
      <c r="E155" s="48"/>
      <c r="F155" s="48"/>
      <c r="G155" s="48"/>
      <c r="H155" s="48"/>
      <c r="I155" s="48"/>
      <c r="J155" s="17"/>
      <c r="K155" s="14"/>
      <c r="L155" s="48" t="s">
        <v>325</v>
      </c>
      <c r="M155" s="48"/>
      <c r="N155" s="48"/>
      <c r="O155" s="48"/>
      <c r="P155" s="48"/>
      <c r="Q155" s="48"/>
      <c r="R155" s="17"/>
      <c r="S155" s="11"/>
      <c r="T155" s="88"/>
      <c r="U155" s="88"/>
      <c r="V155" s="16"/>
      <c r="W155" s="11"/>
      <c r="X155" s="88"/>
      <c r="Y155" s="88"/>
      <c r="Z155" s="16"/>
      <c r="AA155" s="11"/>
      <c r="AB155" s="88"/>
      <c r="AC155" s="88"/>
      <c r="AD155" s="16"/>
      <c r="AE155" s="14"/>
      <c r="AF155" s="118">
        <v>0.8</v>
      </c>
      <c r="AG155" s="118"/>
      <c r="AH155" s="17"/>
      <c r="AI155" s="14"/>
      <c r="AJ155" s="48" t="s">
        <v>410</v>
      </c>
      <c r="AK155" s="48"/>
      <c r="AL155" s="17"/>
      <c r="AM155" s="14"/>
      <c r="AN155" s="48" t="s">
        <v>98</v>
      </c>
      <c r="AO155" s="48"/>
      <c r="AP155" s="17"/>
      <c r="AQ155" s="14"/>
      <c r="AR155" s="48" t="s">
        <v>327</v>
      </c>
      <c r="AS155" s="48"/>
      <c r="AT155" s="17"/>
      <c r="AU155" s="11"/>
      <c r="AV155" s="88"/>
      <c r="AW155" s="88"/>
      <c r="AX155" s="16"/>
      <c r="AY155" s="11"/>
      <c r="AZ155" s="88"/>
      <c r="BA155" s="88"/>
      <c r="BB155" s="16"/>
    </row>
    <row r="156" spans="1:54" ht="15.75" thickBot="1" x14ac:dyDescent="0.3">
      <c r="A156" s="13"/>
      <c r="B156" s="55"/>
      <c r="C156" s="56"/>
      <c r="D156" s="52" t="s">
        <v>411</v>
      </c>
      <c r="E156" s="52"/>
      <c r="F156" s="57"/>
      <c r="G156" s="56"/>
      <c r="H156" s="52" t="s">
        <v>412</v>
      </c>
      <c r="I156" s="52"/>
      <c r="J156" s="57"/>
      <c r="K156" s="56"/>
      <c r="L156" s="52" t="s">
        <v>411</v>
      </c>
      <c r="M156" s="52"/>
      <c r="N156" s="57"/>
      <c r="O156" s="56"/>
      <c r="P156" s="52" t="s">
        <v>412</v>
      </c>
      <c r="Q156" s="52"/>
      <c r="R156" s="57"/>
      <c r="S156" s="56"/>
      <c r="T156" s="52" t="s">
        <v>327</v>
      </c>
      <c r="U156" s="52"/>
      <c r="V156" s="57"/>
      <c r="W156" s="56"/>
      <c r="X156" s="52" t="s">
        <v>330</v>
      </c>
      <c r="Y156" s="52"/>
      <c r="Z156" s="57"/>
      <c r="AA156" s="56"/>
      <c r="AB156" s="52" t="s">
        <v>327</v>
      </c>
      <c r="AC156" s="52"/>
      <c r="AD156" s="57"/>
      <c r="AE156" s="56"/>
      <c r="AF156" s="52" t="s">
        <v>413</v>
      </c>
      <c r="AG156" s="52"/>
      <c r="AH156" s="57"/>
      <c r="AI156" s="56"/>
      <c r="AJ156" s="52" t="s">
        <v>414</v>
      </c>
      <c r="AK156" s="52"/>
      <c r="AL156" s="57"/>
      <c r="AM156" s="56"/>
      <c r="AN156" s="52" t="s">
        <v>405</v>
      </c>
      <c r="AO156" s="52"/>
      <c r="AP156" s="57"/>
      <c r="AQ156" s="56"/>
      <c r="AR156" s="52" t="s">
        <v>415</v>
      </c>
      <c r="AS156" s="52"/>
      <c r="AT156" s="57"/>
      <c r="AU156" s="56"/>
      <c r="AV156" s="52" t="s">
        <v>416</v>
      </c>
      <c r="AW156" s="52"/>
      <c r="AX156" s="57"/>
      <c r="AY156" s="56"/>
      <c r="AZ156" s="52" t="s">
        <v>134</v>
      </c>
      <c r="BA156" s="52"/>
      <c r="BB156" s="57"/>
    </row>
    <row r="157" spans="1:54" x14ac:dyDescent="0.25">
      <c r="A157" s="13"/>
      <c r="B157" s="11"/>
      <c r="C157" s="11"/>
      <c r="D157" s="119"/>
      <c r="E157" s="119"/>
      <c r="F157" s="16"/>
      <c r="G157" s="11"/>
      <c r="H157" s="119"/>
      <c r="I157" s="119"/>
      <c r="J157" s="16"/>
      <c r="K157" s="11"/>
      <c r="L157" s="119"/>
      <c r="M157" s="119"/>
      <c r="N157" s="16"/>
      <c r="O157" s="11"/>
      <c r="P157" s="119"/>
      <c r="Q157" s="119"/>
      <c r="R157" s="16"/>
      <c r="S157" s="11"/>
      <c r="T157" s="119"/>
      <c r="U157" s="119"/>
      <c r="V157" s="16"/>
      <c r="W157" s="11"/>
      <c r="X157" s="119"/>
      <c r="Y157" s="119"/>
      <c r="Z157" s="16"/>
      <c r="AA157" s="11"/>
      <c r="AB157" s="119"/>
      <c r="AC157" s="119"/>
      <c r="AD157" s="16"/>
      <c r="AE157" s="11"/>
      <c r="AF157" s="23"/>
      <c r="AG157" s="24"/>
      <c r="AH157" s="16"/>
      <c r="AI157" s="11"/>
      <c r="AJ157" s="119"/>
      <c r="AK157" s="119"/>
      <c r="AL157" s="16"/>
      <c r="AM157" s="11"/>
      <c r="AN157" s="119"/>
      <c r="AO157" s="119"/>
      <c r="AP157" s="16"/>
      <c r="AQ157" s="11"/>
      <c r="AR157" s="119"/>
      <c r="AS157" s="119"/>
      <c r="AT157" s="16"/>
      <c r="AU157" s="11"/>
      <c r="AV157" s="119"/>
      <c r="AW157" s="119"/>
      <c r="AX157" s="16"/>
      <c r="AY157" s="11"/>
      <c r="AZ157" s="119"/>
      <c r="BA157" s="119"/>
      <c r="BB157" s="16"/>
    </row>
    <row r="158" spans="1:54" ht="15.75" thickBot="1" x14ac:dyDescent="0.3">
      <c r="A158" s="13"/>
      <c r="B158" s="30" t="s">
        <v>417</v>
      </c>
      <c r="C158" s="31"/>
      <c r="D158" s="30" t="s">
        <v>232</v>
      </c>
      <c r="E158" s="32">
        <v>104637</v>
      </c>
      <c r="F158" s="33"/>
      <c r="G158" s="31"/>
      <c r="H158" s="30" t="s">
        <v>232</v>
      </c>
      <c r="I158" s="32">
        <v>7954</v>
      </c>
      <c r="J158" s="33"/>
      <c r="K158" s="31"/>
      <c r="L158" s="30" t="s">
        <v>232</v>
      </c>
      <c r="M158" s="32">
        <v>10706</v>
      </c>
      <c r="N158" s="33"/>
      <c r="O158" s="31"/>
      <c r="P158" s="30" t="s">
        <v>232</v>
      </c>
      <c r="Q158" s="32">
        <v>3830</v>
      </c>
      <c r="R158" s="33"/>
      <c r="S158" s="31"/>
      <c r="T158" s="30" t="s">
        <v>232</v>
      </c>
      <c r="U158" s="32">
        <v>49189</v>
      </c>
      <c r="V158" s="33"/>
      <c r="W158" s="31"/>
      <c r="X158" s="30" t="s">
        <v>232</v>
      </c>
      <c r="Y158" s="32">
        <v>1883</v>
      </c>
      <c r="Z158" s="33"/>
      <c r="AA158" s="31"/>
      <c r="AB158" s="30" t="s">
        <v>232</v>
      </c>
      <c r="AC158" s="32">
        <v>15194</v>
      </c>
      <c r="AD158" s="33"/>
      <c r="AE158" s="31"/>
      <c r="AF158" s="30" t="s">
        <v>232</v>
      </c>
      <c r="AG158" s="32">
        <v>45736</v>
      </c>
      <c r="AH158" s="33"/>
      <c r="AI158" s="31"/>
      <c r="AJ158" s="30" t="s">
        <v>232</v>
      </c>
      <c r="AK158" s="32">
        <v>8914</v>
      </c>
      <c r="AL158" s="33"/>
      <c r="AM158" s="31"/>
      <c r="AN158" s="30" t="s">
        <v>232</v>
      </c>
      <c r="AO158" s="32">
        <v>1730</v>
      </c>
      <c r="AP158" s="33"/>
      <c r="AQ158" s="31"/>
      <c r="AR158" s="30" t="s">
        <v>232</v>
      </c>
      <c r="AS158" s="32">
        <v>17339</v>
      </c>
      <c r="AT158" s="33"/>
      <c r="AU158" s="93"/>
      <c r="AV158" s="120"/>
      <c r="AW158" s="120"/>
      <c r="AX158" s="33"/>
      <c r="AY158" s="31"/>
      <c r="AZ158" s="30" t="s">
        <v>232</v>
      </c>
      <c r="BA158" s="32">
        <v>267112</v>
      </c>
      <c r="BB158" s="33"/>
    </row>
    <row r="159" spans="1:54" ht="15.75" thickTop="1" x14ac:dyDescent="0.25">
      <c r="A159" s="13"/>
      <c r="B159" s="11"/>
      <c r="C159" s="11"/>
      <c r="D159" s="23"/>
      <c r="E159" s="24"/>
      <c r="F159" s="16"/>
      <c r="G159" s="11"/>
      <c r="H159" s="23"/>
      <c r="I159" s="24"/>
      <c r="J159" s="16"/>
      <c r="K159" s="11"/>
      <c r="L159" s="23"/>
      <c r="M159" s="24"/>
      <c r="N159" s="16"/>
      <c r="O159" s="11"/>
      <c r="P159" s="23"/>
      <c r="Q159" s="24"/>
      <c r="R159" s="16"/>
      <c r="S159" s="11"/>
      <c r="T159" s="23"/>
      <c r="U159" s="24"/>
      <c r="V159" s="16"/>
      <c r="W159" s="11"/>
      <c r="X159" s="23"/>
      <c r="Y159" s="24"/>
      <c r="Z159" s="16"/>
      <c r="AA159" s="11"/>
      <c r="AB159" s="23"/>
      <c r="AC159" s="24"/>
      <c r="AD159" s="16"/>
      <c r="AE159" s="11"/>
      <c r="AF159" s="23"/>
      <c r="AG159" s="24"/>
      <c r="AH159" s="16"/>
      <c r="AI159" s="11"/>
      <c r="AJ159" s="23"/>
      <c r="AK159" s="24"/>
      <c r="AL159" s="16"/>
      <c r="AM159" s="11"/>
      <c r="AN159" s="23"/>
      <c r="AO159" s="24"/>
      <c r="AP159" s="16"/>
      <c r="AQ159" s="11"/>
      <c r="AR159" s="23"/>
      <c r="AS159" s="24"/>
      <c r="AT159" s="16"/>
      <c r="AU159" s="11"/>
      <c r="AV159" s="115"/>
      <c r="AW159" s="115"/>
      <c r="AX159" s="16"/>
      <c r="AY159" s="11"/>
      <c r="AZ159" s="23"/>
      <c r="BA159" s="24"/>
      <c r="BB159" s="16"/>
    </row>
    <row r="160" spans="1:54" x14ac:dyDescent="0.25">
      <c r="A160" s="13"/>
      <c r="B160" s="95" t="s">
        <v>418</v>
      </c>
      <c r="C160" s="20"/>
      <c r="D160" s="19"/>
      <c r="E160" s="20"/>
      <c r="F160" s="22"/>
      <c r="G160" s="20"/>
      <c r="H160" s="19"/>
      <c r="I160" s="20"/>
      <c r="J160" s="22"/>
      <c r="K160" s="20"/>
      <c r="L160" s="19"/>
      <c r="M160" s="20"/>
      <c r="N160" s="22"/>
      <c r="O160" s="20"/>
      <c r="P160" s="19"/>
      <c r="Q160" s="20"/>
      <c r="R160" s="22"/>
      <c r="S160" s="20"/>
      <c r="T160" s="19"/>
      <c r="U160" s="20"/>
      <c r="V160" s="22"/>
      <c r="W160" s="20"/>
      <c r="X160" s="19"/>
      <c r="Y160" s="20"/>
      <c r="Z160" s="22"/>
      <c r="AA160" s="20"/>
      <c r="AB160" s="19"/>
      <c r="AC160" s="20"/>
      <c r="AD160" s="22"/>
      <c r="AE160" s="20"/>
      <c r="AF160" s="19"/>
      <c r="AG160" s="20"/>
      <c r="AH160" s="22"/>
      <c r="AI160" s="20"/>
      <c r="AJ160" s="19"/>
      <c r="AK160" s="20"/>
      <c r="AL160" s="22"/>
      <c r="AM160" s="20"/>
      <c r="AN160" s="19"/>
      <c r="AO160" s="20"/>
      <c r="AP160" s="22"/>
      <c r="AQ160" s="20"/>
      <c r="AR160" s="19"/>
      <c r="AS160" s="20"/>
      <c r="AT160" s="22"/>
      <c r="AU160" s="20"/>
      <c r="AV160" s="19"/>
      <c r="AW160" s="20"/>
      <c r="AX160" s="22"/>
      <c r="AY160" s="20"/>
      <c r="AZ160" s="19"/>
      <c r="BA160" s="20"/>
      <c r="BB160" s="22"/>
    </row>
    <row r="161" spans="1:54" x14ac:dyDescent="0.25">
      <c r="A161" s="13"/>
      <c r="B161" s="103">
        <v>41364</v>
      </c>
      <c r="C161" s="24"/>
      <c r="D161" s="23" t="s">
        <v>232</v>
      </c>
      <c r="E161" s="24">
        <v>448</v>
      </c>
      <c r="F161" s="16"/>
      <c r="G161" s="24"/>
      <c r="H161" s="23" t="s">
        <v>232</v>
      </c>
      <c r="I161" s="24">
        <v>340</v>
      </c>
      <c r="J161" s="16"/>
      <c r="K161" s="24"/>
      <c r="L161" s="23" t="s">
        <v>232</v>
      </c>
      <c r="M161" s="24">
        <v>33</v>
      </c>
      <c r="N161" s="16"/>
      <c r="O161" s="24"/>
      <c r="P161" s="23" t="s">
        <v>232</v>
      </c>
      <c r="Q161" s="24">
        <v>102</v>
      </c>
      <c r="R161" s="16"/>
      <c r="S161" s="24"/>
      <c r="T161" s="23" t="s">
        <v>232</v>
      </c>
      <c r="U161" s="24">
        <v>807</v>
      </c>
      <c r="V161" s="16"/>
      <c r="W161" s="24"/>
      <c r="X161" s="23" t="s">
        <v>232</v>
      </c>
      <c r="Y161" s="24">
        <v>3</v>
      </c>
      <c r="Z161" s="16"/>
      <c r="AA161" s="24"/>
      <c r="AB161" s="23" t="s">
        <v>232</v>
      </c>
      <c r="AC161" s="24">
        <v>18</v>
      </c>
      <c r="AD161" s="16"/>
      <c r="AE161" s="24"/>
      <c r="AF161" s="23" t="s">
        <v>232</v>
      </c>
      <c r="AG161" s="24">
        <v>464</v>
      </c>
      <c r="AH161" s="16"/>
      <c r="AI161" s="24"/>
      <c r="AJ161" s="23" t="s">
        <v>232</v>
      </c>
      <c r="AK161" s="24">
        <v>264</v>
      </c>
      <c r="AL161" s="16"/>
      <c r="AM161" s="24"/>
      <c r="AN161" s="23" t="s">
        <v>232</v>
      </c>
      <c r="AO161" s="24">
        <v>18</v>
      </c>
      <c r="AP161" s="16"/>
      <c r="AQ161" s="24"/>
      <c r="AR161" s="23" t="s">
        <v>232</v>
      </c>
      <c r="AS161" s="24">
        <v>263</v>
      </c>
      <c r="AT161" s="16"/>
      <c r="AU161" s="24"/>
      <c r="AV161" s="23" t="s">
        <v>232</v>
      </c>
      <c r="AW161" s="24">
        <v>103</v>
      </c>
      <c r="AX161" s="16"/>
      <c r="AY161" s="24"/>
      <c r="AZ161" s="23" t="s">
        <v>232</v>
      </c>
      <c r="BA161" s="25">
        <v>2886</v>
      </c>
      <c r="BB161" s="16"/>
    </row>
    <row r="162" spans="1:54" x14ac:dyDescent="0.25">
      <c r="A162" s="13"/>
      <c r="B162" s="104" t="s">
        <v>419</v>
      </c>
      <c r="C162" s="20"/>
      <c r="D162" s="19"/>
      <c r="E162" s="20" t="s">
        <v>439</v>
      </c>
      <c r="F162" s="22" t="s">
        <v>344</v>
      </c>
      <c r="G162" s="20"/>
      <c r="H162" s="19"/>
      <c r="I162" s="20" t="s">
        <v>425</v>
      </c>
      <c r="J162" s="22" t="s">
        <v>344</v>
      </c>
      <c r="K162" s="20"/>
      <c r="L162" s="19"/>
      <c r="M162" s="20" t="s">
        <v>234</v>
      </c>
      <c r="N162" s="22"/>
      <c r="O162" s="20"/>
      <c r="P162" s="19"/>
      <c r="Q162" s="20" t="s">
        <v>234</v>
      </c>
      <c r="R162" s="22"/>
      <c r="S162" s="20"/>
      <c r="T162" s="19"/>
      <c r="U162" s="20" t="s">
        <v>234</v>
      </c>
      <c r="V162" s="22"/>
      <c r="W162" s="20"/>
      <c r="X162" s="19"/>
      <c r="Y162" s="20" t="s">
        <v>234</v>
      </c>
      <c r="Z162" s="22"/>
      <c r="AA162" s="20"/>
      <c r="AB162" s="19"/>
      <c r="AC162" s="20" t="s">
        <v>234</v>
      </c>
      <c r="AD162" s="22"/>
      <c r="AE162" s="20"/>
      <c r="AF162" s="19"/>
      <c r="AG162" s="20" t="s">
        <v>234</v>
      </c>
      <c r="AH162" s="22"/>
      <c r="AI162" s="20"/>
      <c r="AJ162" s="19"/>
      <c r="AK162" s="20" t="s">
        <v>440</v>
      </c>
      <c r="AL162" s="22" t="s">
        <v>344</v>
      </c>
      <c r="AM162" s="20"/>
      <c r="AN162" s="19"/>
      <c r="AO162" s="20" t="s">
        <v>234</v>
      </c>
      <c r="AP162" s="22"/>
      <c r="AQ162" s="20"/>
      <c r="AR162" s="19"/>
      <c r="AS162" s="20" t="s">
        <v>234</v>
      </c>
      <c r="AT162" s="22"/>
      <c r="AU162" s="20"/>
      <c r="AV162" s="19"/>
      <c r="AW162" s="20" t="s">
        <v>234</v>
      </c>
      <c r="AX162" s="22"/>
      <c r="AY162" s="20"/>
      <c r="AZ162" s="19"/>
      <c r="BA162" s="20" t="s">
        <v>441</v>
      </c>
      <c r="BB162" s="22" t="s">
        <v>344</v>
      </c>
    </row>
    <row r="163" spans="1:54" x14ac:dyDescent="0.25">
      <c r="A163" s="13"/>
      <c r="B163" s="105" t="s">
        <v>420</v>
      </c>
      <c r="C163" s="24"/>
      <c r="D163" s="23"/>
      <c r="E163" s="24">
        <v>3</v>
      </c>
      <c r="F163" s="16"/>
      <c r="G163" s="24"/>
      <c r="H163" s="23"/>
      <c r="I163" s="24" t="s">
        <v>234</v>
      </c>
      <c r="J163" s="16"/>
      <c r="K163" s="24"/>
      <c r="L163" s="23"/>
      <c r="M163" s="24" t="s">
        <v>234</v>
      </c>
      <c r="N163" s="16"/>
      <c r="O163" s="24"/>
      <c r="P163" s="23"/>
      <c r="Q163" s="24" t="s">
        <v>234</v>
      </c>
      <c r="R163" s="16"/>
      <c r="S163" s="24"/>
      <c r="T163" s="23"/>
      <c r="U163" s="24">
        <v>9</v>
      </c>
      <c r="V163" s="16"/>
      <c r="W163" s="24"/>
      <c r="X163" s="23"/>
      <c r="Y163" s="24" t="s">
        <v>234</v>
      </c>
      <c r="Z163" s="16"/>
      <c r="AA163" s="24"/>
      <c r="AB163" s="23"/>
      <c r="AC163" s="24" t="s">
        <v>234</v>
      </c>
      <c r="AD163" s="16"/>
      <c r="AE163" s="24"/>
      <c r="AF163" s="23"/>
      <c r="AG163" s="24" t="s">
        <v>234</v>
      </c>
      <c r="AH163" s="16"/>
      <c r="AI163" s="24"/>
      <c r="AJ163" s="23"/>
      <c r="AK163" s="24">
        <v>1</v>
      </c>
      <c r="AL163" s="16"/>
      <c r="AM163" s="24"/>
      <c r="AN163" s="23"/>
      <c r="AO163" s="24" t="s">
        <v>234</v>
      </c>
      <c r="AP163" s="16"/>
      <c r="AQ163" s="24"/>
      <c r="AR163" s="23"/>
      <c r="AS163" s="24" t="s">
        <v>234</v>
      </c>
      <c r="AT163" s="16"/>
      <c r="AU163" s="24"/>
      <c r="AV163" s="23"/>
      <c r="AW163" s="24" t="s">
        <v>234</v>
      </c>
      <c r="AX163" s="16"/>
      <c r="AY163" s="24"/>
      <c r="AZ163" s="23"/>
      <c r="BA163" s="24">
        <v>13</v>
      </c>
      <c r="BB163" s="16"/>
    </row>
    <row r="164" spans="1:54" ht="15.75" thickBot="1" x14ac:dyDescent="0.3">
      <c r="A164" s="13"/>
      <c r="B164" s="106" t="s">
        <v>421</v>
      </c>
      <c r="C164" s="37"/>
      <c r="D164" s="36"/>
      <c r="E164" s="37">
        <v>18</v>
      </c>
      <c r="F164" s="38"/>
      <c r="G164" s="37"/>
      <c r="H164" s="36"/>
      <c r="I164" s="37" t="s">
        <v>442</v>
      </c>
      <c r="J164" s="38" t="s">
        <v>344</v>
      </c>
      <c r="K164" s="37"/>
      <c r="L164" s="36"/>
      <c r="M164" s="37" t="s">
        <v>427</v>
      </c>
      <c r="N164" s="38" t="s">
        <v>344</v>
      </c>
      <c r="O164" s="37"/>
      <c r="P164" s="36"/>
      <c r="Q164" s="37" t="s">
        <v>443</v>
      </c>
      <c r="R164" s="38" t="s">
        <v>344</v>
      </c>
      <c r="S164" s="37"/>
      <c r="T164" s="36"/>
      <c r="U164" s="37">
        <v>37</v>
      </c>
      <c r="V164" s="38"/>
      <c r="W164" s="37"/>
      <c r="X164" s="36"/>
      <c r="Y164" s="37" t="s">
        <v>234</v>
      </c>
      <c r="Z164" s="38"/>
      <c r="AA164" s="37"/>
      <c r="AB164" s="36"/>
      <c r="AC164" s="37">
        <v>5</v>
      </c>
      <c r="AD164" s="38"/>
      <c r="AE164" s="37"/>
      <c r="AF164" s="36"/>
      <c r="AG164" s="37">
        <v>11</v>
      </c>
      <c r="AH164" s="38"/>
      <c r="AI164" s="37"/>
      <c r="AJ164" s="36"/>
      <c r="AK164" s="37">
        <v>54</v>
      </c>
      <c r="AL164" s="38"/>
      <c r="AM164" s="37"/>
      <c r="AN164" s="36"/>
      <c r="AO164" s="37" t="s">
        <v>234</v>
      </c>
      <c r="AP164" s="38"/>
      <c r="AQ164" s="37"/>
      <c r="AR164" s="36"/>
      <c r="AS164" s="37">
        <v>22</v>
      </c>
      <c r="AT164" s="38"/>
      <c r="AU164" s="37"/>
      <c r="AV164" s="36"/>
      <c r="AW164" s="37">
        <v>64</v>
      </c>
      <c r="AX164" s="38"/>
      <c r="AY164" s="37"/>
      <c r="AZ164" s="36"/>
      <c r="BA164" s="37">
        <v>165</v>
      </c>
      <c r="BB164" s="38"/>
    </row>
    <row r="165" spans="1:54" ht="15.75" thickBot="1" x14ac:dyDescent="0.3">
      <c r="A165" s="13"/>
      <c r="B165" s="107">
        <v>41455</v>
      </c>
      <c r="C165" s="41"/>
      <c r="D165" s="40" t="s">
        <v>232</v>
      </c>
      <c r="E165" s="41">
        <v>457</v>
      </c>
      <c r="F165" s="43"/>
      <c r="G165" s="41"/>
      <c r="H165" s="40" t="s">
        <v>232</v>
      </c>
      <c r="I165" s="41">
        <v>300</v>
      </c>
      <c r="J165" s="43"/>
      <c r="K165" s="41"/>
      <c r="L165" s="40" t="s">
        <v>232</v>
      </c>
      <c r="M165" s="41">
        <v>32</v>
      </c>
      <c r="N165" s="43"/>
      <c r="O165" s="41"/>
      <c r="P165" s="40" t="s">
        <v>232</v>
      </c>
      <c r="Q165" s="41">
        <v>93</v>
      </c>
      <c r="R165" s="43"/>
      <c r="S165" s="41"/>
      <c r="T165" s="40" t="s">
        <v>232</v>
      </c>
      <c r="U165" s="41">
        <v>853</v>
      </c>
      <c r="V165" s="43"/>
      <c r="W165" s="41"/>
      <c r="X165" s="40" t="s">
        <v>232</v>
      </c>
      <c r="Y165" s="41">
        <v>3</v>
      </c>
      <c r="Z165" s="43"/>
      <c r="AA165" s="41"/>
      <c r="AB165" s="40" t="s">
        <v>232</v>
      </c>
      <c r="AC165" s="41">
        <v>23</v>
      </c>
      <c r="AD165" s="43"/>
      <c r="AE165" s="41"/>
      <c r="AF165" s="40" t="s">
        <v>232</v>
      </c>
      <c r="AG165" s="41">
        <v>475</v>
      </c>
      <c r="AH165" s="43"/>
      <c r="AI165" s="41"/>
      <c r="AJ165" s="40" t="s">
        <v>232</v>
      </c>
      <c r="AK165" s="41">
        <v>284</v>
      </c>
      <c r="AL165" s="43"/>
      <c r="AM165" s="41"/>
      <c r="AN165" s="40" t="s">
        <v>232</v>
      </c>
      <c r="AO165" s="41">
        <v>18</v>
      </c>
      <c r="AP165" s="43"/>
      <c r="AQ165" s="41"/>
      <c r="AR165" s="40" t="s">
        <v>232</v>
      </c>
      <c r="AS165" s="41">
        <v>285</v>
      </c>
      <c r="AT165" s="43"/>
      <c r="AU165" s="41"/>
      <c r="AV165" s="40" t="s">
        <v>232</v>
      </c>
      <c r="AW165" s="41">
        <v>167</v>
      </c>
      <c r="AX165" s="43"/>
      <c r="AY165" s="41"/>
      <c r="AZ165" s="40" t="s">
        <v>232</v>
      </c>
      <c r="BA165" s="42">
        <v>2990</v>
      </c>
      <c r="BB165" s="43"/>
    </row>
    <row r="166" spans="1:54" ht="15.75" thickTop="1" x14ac:dyDescent="0.25">
      <c r="A166" s="13"/>
      <c r="B166" s="82"/>
      <c r="C166" s="82"/>
      <c r="D166" s="19"/>
      <c r="E166" s="20"/>
      <c r="F166" s="22"/>
      <c r="G166" s="82"/>
      <c r="H166" s="19"/>
      <c r="I166" s="20"/>
      <c r="J166" s="22"/>
      <c r="K166" s="82"/>
      <c r="L166" s="19"/>
      <c r="M166" s="20"/>
      <c r="N166" s="22"/>
      <c r="O166" s="82"/>
      <c r="P166" s="19"/>
      <c r="Q166" s="20"/>
      <c r="R166" s="22"/>
      <c r="S166" s="82"/>
      <c r="T166" s="19"/>
      <c r="U166" s="20"/>
      <c r="V166" s="22"/>
      <c r="W166" s="82"/>
      <c r="X166" s="19"/>
      <c r="Y166" s="20"/>
      <c r="Z166" s="22"/>
      <c r="AA166" s="82"/>
      <c r="AB166" s="19"/>
      <c r="AC166" s="20"/>
      <c r="AD166" s="22"/>
      <c r="AE166" s="82"/>
      <c r="AF166" s="19"/>
      <c r="AG166" s="20"/>
      <c r="AH166" s="22"/>
      <c r="AI166" s="82"/>
      <c r="AJ166" s="19"/>
      <c r="AK166" s="20"/>
      <c r="AL166" s="22"/>
      <c r="AM166" s="82"/>
      <c r="AN166" s="19"/>
      <c r="AO166" s="20"/>
      <c r="AP166" s="22"/>
      <c r="AQ166" s="82"/>
      <c r="AR166" s="19"/>
      <c r="AS166" s="20"/>
      <c r="AT166" s="22"/>
      <c r="AU166" s="82"/>
      <c r="AV166" s="19"/>
      <c r="AW166" s="20"/>
      <c r="AX166" s="22"/>
      <c r="AY166" s="82"/>
      <c r="AZ166" s="19"/>
      <c r="BA166" s="20"/>
      <c r="BB166" s="22"/>
    </row>
    <row r="167" spans="1:54" x14ac:dyDescent="0.25">
      <c r="A167" s="13"/>
      <c r="B167" s="103">
        <v>41274</v>
      </c>
      <c r="C167" s="24"/>
      <c r="D167" s="23" t="s">
        <v>232</v>
      </c>
      <c r="E167" s="24">
        <v>466</v>
      </c>
      <c r="F167" s="16"/>
      <c r="G167" s="24"/>
      <c r="H167" s="23" t="s">
        <v>232</v>
      </c>
      <c r="I167" s="24">
        <v>372</v>
      </c>
      <c r="J167" s="16"/>
      <c r="K167" s="24"/>
      <c r="L167" s="23" t="s">
        <v>232</v>
      </c>
      <c r="M167" s="24">
        <v>33</v>
      </c>
      <c r="N167" s="16"/>
      <c r="O167" s="24"/>
      <c r="P167" s="23" t="s">
        <v>232</v>
      </c>
      <c r="Q167" s="24">
        <v>102</v>
      </c>
      <c r="R167" s="16"/>
      <c r="S167" s="24"/>
      <c r="T167" s="23" t="s">
        <v>232</v>
      </c>
      <c r="U167" s="24">
        <v>802</v>
      </c>
      <c r="V167" s="16"/>
      <c r="W167" s="24"/>
      <c r="X167" s="23" t="s">
        <v>232</v>
      </c>
      <c r="Y167" s="24">
        <v>3</v>
      </c>
      <c r="Z167" s="16"/>
      <c r="AA167" s="24"/>
      <c r="AB167" s="23" t="s">
        <v>232</v>
      </c>
      <c r="AC167" s="24">
        <v>8</v>
      </c>
      <c r="AD167" s="16"/>
      <c r="AE167" s="24"/>
      <c r="AF167" s="23" t="s">
        <v>232</v>
      </c>
      <c r="AG167" s="24">
        <v>434</v>
      </c>
      <c r="AH167" s="16"/>
      <c r="AI167" s="24"/>
      <c r="AJ167" s="23" t="s">
        <v>232</v>
      </c>
      <c r="AK167" s="24">
        <v>246</v>
      </c>
      <c r="AL167" s="16"/>
      <c r="AM167" s="24"/>
      <c r="AN167" s="23" t="s">
        <v>232</v>
      </c>
      <c r="AO167" s="24">
        <v>19</v>
      </c>
      <c r="AP167" s="16"/>
      <c r="AQ167" s="24"/>
      <c r="AR167" s="23" t="s">
        <v>232</v>
      </c>
      <c r="AS167" s="24">
        <v>245</v>
      </c>
      <c r="AT167" s="16"/>
      <c r="AU167" s="24"/>
      <c r="AV167" s="23" t="s">
        <v>232</v>
      </c>
      <c r="AW167" s="24">
        <v>156</v>
      </c>
      <c r="AX167" s="16"/>
      <c r="AY167" s="24"/>
      <c r="AZ167" s="23" t="s">
        <v>232</v>
      </c>
      <c r="BA167" s="25">
        <v>2886</v>
      </c>
      <c r="BB167" s="16"/>
    </row>
    <row r="168" spans="1:54" x14ac:dyDescent="0.25">
      <c r="A168" s="13"/>
      <c r="B168" s="104" t="s">
        <v>419</v>
      </c>
      <c r="C168" s="20"/>
      <c r="D168" s="19"/>
      <c r="E168" s="20" t="s">
        <v>439</v>
      </c>
      <c r="F168" s="22" t="s">
        <v>344</v>
      </c>
      <c r="G168" s="20"/>
      <c r="H168" s="19"/>
      <c r="I168" s="20" t="s">
        <v>444</v>
      </c>
      <c r="J168" s="22" t="s">
        <v>344</v>
      </c>
      <c r="K168" s="20"/>
      <c r="L168" s="19"/>
      <c r="M168" s="20" t="s">
        <v>234</v>
      </c>
      <c r="N168" s="22"/>
      <c r="O168" s="20"/>
      <c r="P168" s="19"/>
      <c r="Q168" s="20" t="s">
        <v>234</v>
      </c>
      <c r="R168" s="22"/>
      <c r="S168" s="20"/>
      <c r="T168" s="19"/>
      <c r="U168" s="20" t="s">
        <v>234</v>
      </c>
      <c r="V168" s="22"/>
      <c r="W168" s="20"/>
      <c r="X168" s="19"/>
      <c r="Y168" s="20" t="s">
        <v>234</v>
      </c>
      <c r="Z168" s="22"/>
      <c r="AA168" s="20"/>
      <c r="AB168" s="19"/>
      <c r="AC168" s="20" t="s">
        <v>234</v>
      </c>
      <c r="AD168" s="22"/>
      <c r="AE168" s="20"/>
      <c r="AF168" s="19"/>
      <c r="AG168" s="20" t="s">
        <v>234</v>
      </c>
      <c r="AH168" s="22"/>
      <c r="AI168" s="20"/>
      <c r="AJ168" s="19"/>
      <c r="AK168" s="20" t="s">
        <v>440</v>
      </c>
      <c r="AL168" s="22" t="s">
        <v>344</v>
      </c>
      <c r="AM168" s="20"/>
      <c r="AN168" s="19"/>
      <c r="AO168" s="20" t="s">
        <v>234</v>
      </c>
      <c r="AP168" s="22"/>
      <c r="AQ168" s="20"/>
      <c r="AR168" s="19"/>
      <c r="AS168" s="20" t="s">
        <v>234</v>
      </c>
      <c r="AT168" s="22"/>
      <c r="AU168" s="20"/>
      <c r="AV168" s="19"/>
      <c r="AW168" s="20" t="s">
        <v>234</v>
      </c>
      <c r="AX168" s="22"/>
      <c r="AY168" s="20"/>
      <c r="AZ168" s="19"/>
      <c r="BA168" s="20" t="s">
        <v>445</v>
      </c>
      <c r="BB168" s="22" t="s">
        <v>344</v>
      </c>
    </row>
    <row r="169" spans="1:54" x14ac:dyDescent="0.25">
      <c r="A169" s="13"/>
      <c r="B169" s="105" t="s">
        <v>420</v>
      </c>
      <c r="C169" s="24"/>
      <c r="D169" s="23"/>
      <c r="E169" s="24">
        <v>6</v>
      </c>
      <c r="F169" s="16"/>
      <c r="G169" s="24"/>
      <c r="H169" s="23"/>
      <c r="I169" s="24" t="s">
        <v>234</v>
      </c>
      <c r="J169" s="16"/>
      <c r="K169" s="24"/>
      <c r="L169" s="23"/>
      <c r="M169" s="24" t="s">
        <v>234</v>
      </c>
      <c r="N169" s="16"/>
      <c r="O169" s="24"/>
      <c r="P169" s="23"/>
      <c r="Q169" s="24" t="s">
        <v>234</v>
      </c>
      <c r="R169" s="16"/>
      <c r="S169" s="24"/>
      <c r="T169" s="23"/>
      <c r="U169" s="24">
        <v>9</v>
      </c>
      <c r="V169" s="16"/>
      <c r="W169" s="24"/>
      <c r="X169" s="23"/>
      <c r="Y169" s="24" t="s">
        <v>234</v>
      </c>
      <c r="Z169" s="16"/>
      <c r="AA169" s="24"/>
      <c r="AB169" s="23"/>
      <c r="AC169" s="24" t="s">
        <v>234</v>
      </c>
      <c r="AD169" s="16"/>
      <c r="AE169" s="24"/>
      <c r="AF169" s="23"/>
      <c r="AG169" s="24" t="s">
        <v>234</v>
      </c>
      <c r="AH169" s="16"/>
      <c r="AI169" s="24"/>
      <c r="AJ169" s="23"/>
      <c r="AK169" s="24">
        <v>1</v>
      </c>
      <c r="AL169" s="16"/>
      <c r="AM169" s="24"/>
      <c r="AN169" s="23"/>
      <c r="AO169" s="24">
        <v>3</v>
      </c>
      <c r="AP169" s="16"/>
      <c r="AQ169" s="24"/>
      <c r="AR169" s="23"/>
      <c r="AS169" s="24" t="s">
        <v>234</v>
      </c>
      <c r="AT169" s="16"/>
      <c r="AU169" s="24"/>
      <c r="AV169" s="23"/>
      <c r="AW169" s="24" t="s">
        <v>234</v>
      </c>
      <c r="AX169" s="16"/>
      <c r="AY169" s="24"/>
      <c r="AZ169" s="23"/>
      <c r="BA169" s="24">
        <v>19</v>
      </c>
      <c r="BB169" s="16"/>
    </row>
    <row r="170" spans="1:54" ht="15.75" thickBot="1" x14ac:dyDescent="0.3">
      <c r="A170" s="13"/>
      <c r="B170" s="106" t="s">
        <v>421</v>
      </c>
      <c r="C170" s="37"/>
      <c r="D170" s="36"/>
      <c r="E170" s="37" t="s">
        <v>424</v>
      </c>
      <c r="F170" s="38" t="s">
        <v>344</v>
      </c>
      <c r="G170" s="37"/>
      <c r="H170" s="36"/>
      <c r="I170" s="37" t="s">
        <v>446</v>
      </c>
      <c r="J170" s="38" t="s">
        <v>344</v>
      </c>
      <c r="K170" s="37"/>
      <c r="L170" s="36"/>
      <c r="M170" s="37" t="s">
        <v>427</v>
      </c>
      <c r="N170" s="38" t="s">
        <v>344</v>
      </c>
      <c r="O170" s="37"/>
      <c r="P170" s="36"/>
      <c r="Q170" s="37" t="s">
        <v>443</v>
      </c>
      <c r="R170" s="38" t="s">
        <v>344</v>
      </c>
      <c r="S170" s="37"/>
      <c r="T170" s="36"/>
      <c r="U170" s="37">
        <v>42</v>
      </c>
      <c r="V170" s="38"/>
      <c r="W170" s="37"/>
      <c r="X170" s="36"/>
      <c r="Y170" s="37" t="s">
        <v>234</v>
      </c>
      <c r="Z170" s="38"/>
      <c r="AA170" s="37"/>
      <c r="AB170" s="36"/>
      <c r="AC170" s="37">
        <v>15</v>
      </c>
      <c r="AD170" s="38"/>
      <c r="AE170" s="37"/>
      <c r="AF170" s="36"/>
      <c r="AG170" s="37">
        <v>41</v>
      </c>
      <c r="AH170" s="38"/>
      <c r="AI170" s="37"/>
      <c r="AJ170" s="36"/>
      <c r="AK170" s="37">
        <v>72</v>
      </c>
      <c r="AL170" s="38"/>
      <c r="AM170" s="37"/>
      <c r="AN170" s="36"/>
      <c r="AO170" s="37" t="s">
        <v>425</v>
      </c>
      <c r="AP170" s="38" t="s">
        <v>344</v>
      </c>
      <c r="AQ170" s="37"/>
      <c r="AR170" s="36"/>
      <c r="AS170" s="37">
        <v>40</v>
      </c>
      <c r="AT170" s="38"/>
      <c r="AU170" s="37"/>
      <c r="AV170" s="36"/>
      <c r="AW170" s="37">
        <v>11</v>
      </c>
      <c r="AX170" s="38"/>
      <c r="AY170" s="37"/>
      <c r="AZ170" s="36"/>
      <c r="BA170" s="37">
        <v>165</v>
      </c>
      <c r="BB170" s="38"/>
    </row>
    <row r="171" spans="1:54" ht="15.75" thickBot="1" x14ac:dyDescent="0.3">
      <c r="A171" s="13"/>
      <c r="B171" s="107">
        <v>41455</v>
      </c>
      <c r="C171" s="41"/>
      <c r="D171" s="40" t="s">
        <v>232</v>
      </c>
      <c r="E171" s="41">
        <v>457</v>
      </c>
      <c r="F171" s="43"/>
      <c r="G171" s="41"/>
      <c r="H171" s="40" t="s">
        <v>232</v>
      </c>
      <c r="I171" s="41">
        <v>300</v>
      </c>
      <c r="J171" s="43"/>
      <c r="K171" s="41"/>
      <c r="L171" s="40" t="s">
        <v>232</v>
      </c>
      <c r="M171" s="41">
        <v>32</v>
      </c>
      <c r="N171" s="43"/>
      <c r="O171" s="41"/>
      <c r="P171" s="40" t="s">
        <v>232</v>
      </c>
      <c r="Q171" s="41">
        <v>93</v>
      </c>
      <c r="R171" s="43"/>
      <c r="S171" s="41"/>
      <c r="T171" s="40" t="s">
        <v>232</v>
      </c>
      <c r="U171" s="41">
        <v>853</v>
      </c>
      <c r="V171" s="43"/>
      <c r="W171" s="41"/>
      <c r="X171" s="40" t="s">
        <v>232</v>
      </c>
      <c r="Y171" s="41">
        <v>3</v>
      </c>
      <c r="Z171" s="43"/>
      <c r="AA171" s="41"/>
      <c r="AB171" s="40" t="s">
        <v>232</v>
      </c>
      <c r="AC171" s="41">
        <v>23</v>
      </c>
      <c r="AD171" s="43"/>
      <c r="AE171" s="41"/>
      <c r="AF171" s="40" t="s">
        <v>232</v>
      </c>
      <c r="AG171" s="41">
        <v>475</v>
      </c>
      <c r="AH171" s="43"/>
      <c r="AI171" s="41"/>
      <c r="AJ171" s="40" t="s">
        <v>232</v>
      </c>
      <c r="AK171" s="41">
        <v>284</v>
      </c>
      <c r="AL171" s="43"/>
      <c r="AM171" s="41"/>
      <c r="AN171" s="40" t="s">
        <v>232</v>
      </c>
      <c r="AO171" s="41">
        <v>18</v>
      </c>
      <c r="AP171" s="43"/>
      <c r="AQ171" s="41"/>
      <c r="AR171" s="40" t="s">
        <v>232</v>
      </c>
      <c r="AS171" s="41">
        <v>285</v>
      </c>
      <c r="AT171" s="43"/>
      <c r="AU171" s="41"/>
      <c r="AV171" s="40" t="s">
        <v>232</v>
      </c>
      <c r="AW171" s="41">
        <v>167</v>
      </c>
      <c r="AX171" s="43"/>
      <c r="AY171" s="41"/>
      <c r="AZ171" s="40" t="s">
        <v>232</v>
      </c>
      <c r="BA171" s="42">
        <v>2990</v>
      </c>
      <c r="BB171" s="43"/>
    </row>
    <row r="172" spans="1:54" ht="15.75" thickTop="1" x14ac:dyDescent="0.25">
      <c r="A172" s="13"/>
      <c r="B172" s="82"/>
      <c r="C172" s="82"/>
      <c r="D172" s="19"/>
      <c r="E172" s="20"/>
      <c r="F172" s="22"/>
      <c r="G172" s="82"/>
      <c r="H172" s="19"/>
      <c r="I172" s="20"/>
      <c r="J172" s="22"/>
      <c r="K172" s="82"/>
      <c r="L172" s="19"/>
      <c r="M172" s="20"/>
      <c r="N172" s="22"/>
      <c r="O172" s="82"/>
      <c r="P172" s="19"/>
      <c r="Q172" s="20"/>
      <c r="R172" s="22"/>
      <c r="S172" s="82"/>
      <c r="T172" s="19"/>
      <c r="U172" s="20"/>
      <c r="V172" s="22"/>
      <c r="W172" s="82"/>
      <c r="X172" s="19"/>
      <c r="Y172" s="20"/>
      <c r="Z172" s="22"/>
      <c r="AA172" s="82"/>
      <c r="AB172" s="19"/>
      <c r="AC172" s="20"/>
      <c r="AD172" s="22"/>
      <c r="AE172" s="82"/>
      <c r="AF172" s="19"/>
      <c r="AG172" s="20"/>
      <c r="AH172" s="22"/>
      <c r="AI172" s="82"/>
      <c r="AJ172" s="19"/>
      <c r="AK172" s="20"/>
      <c r="AL172" s="22"/>
      <c r="AM172" s="82"/>
      <c r="AN172" s="19"/>
      <c r="AO172" s="20"/>
      <c r="AP172" s="22"/>
      <c r="AQ172" s="82"/>
      <c r="AR172" s="19"/>
      <c r="AS172" s="20"/>
      <c r="AT172" s="22"/>
      <c r="AU172" s="82"/>
      <c r="AV172" s="19"/>
      <c r="AW172" s="20"/>
      <c r="AX172" s="22"/>
      <c r="AY172" s="82"/>
      <c r="AZ172" s="19"/>
      <c r="BA172" s="20"/>
      <c r="BB172" s="22"/>
    </row>
    <row r="173" spans="1:54" ht="26.25" x14ac:dyDescent="0.25">
      <c r="A173" s="13"/>
      <c r="B173" s="94" t="s">
        <v>431</v>
      </c>
      <c r="C173" s="24"/>
      <c r="D173" s="23" t="s">
        <v>232</v>
      </c>
      <c r="E173" s="24">
        <v>130</v>
      </c>
      <c r="F173" s="16"/>
      <c r="G173" s="24"/>
      <c r="H173" s="23" t="s">
        <v>232</v>
      </c>
      <c r="I173" s="24">
        <v>134</v>
      </c>
      <c r="J173" s="16"/>
      <c r="K173" s="24"/>
      <c r="L173" s="23" t="s">
        <v>232</v>
      </c>
      <c r="M173" s="24" t="s">
        <v>234</v>
      </c>
      <c r="N173" s="16"/>
      <c r="O173" s="24"/>
      <c r="P173" s="23" t="s">
        <v>232</v>
      </c>
      <c r="Q173" s="24">
        <v>58</v>
      </c>
      <c r="R173" s="16"/>
      <c r="S173" s="24"/>
      <c r="T173" s="23" t="s">
        <v>232</v>
      </c>
      <c r="U173" s="24">
        <v>97</v>
      </c>
      <c r="V173" s="16"/>
      <c r="W173" s="24"/>
      <c r="X173" s="23" t="s">
        <v>232</v>
      </c>
      <c r="Y173" s="24" t="s">
        <v>234</v>
      </c>
      <c r="Z173" s="16"/>
      <c r="AA173" s="24"/>
      <c r="AB173" s="23" t="s">
        <v>232</v>
      </c>
      <c r="AC173" s="24" t="s">
        <v>234</v>
      </c>
      <c r="AD173" s="16"/>
      <c r="AE173" s="24"/>
      <c r="AF173" s="23" t="s">
        <v>232</v>
      </c>
      <c r="AG173" s="24">
        <v>65</v>
      </c>
      <c r="AH173" s="16"/>
      <c r="AI173" s="24"/>
      <c r="AJ173" s="23" t="s">
        <v>232</v>
      </c>
      <c r="AK173" s="24">
        <v>111</v>
      </c>
      <c r="AL173" s="16"/>
      <c r="AM173" s="24"/>
      <c r="AN173" s="23" t="s">
        <v>232</v>
      </c>
      <c r="AO173" s="24">
        <v>13</v>
      </c>
      <c r="AP173" s="16"/>
      <c r="AQ173" s="24"/>
      <c r="AR173" s="23" t="s">
        <v>232</v>
      </c>
      <c r="AS173" s="24">
        <v>10</v>
      </c>
      <c r="AT173" s="16"/>
      <c r="AU173" s="24"/>
      <c r="AV173" s="23" t="s">
        <v>232</v>
      </c>
      <c r="AW173" s="24" t="s">
        <v>234</v>
      </c>
      <c r="AX173" s="16"/>
      <c r="AY173" s="24"/>
      <c r="AZ173" s="23" t="s">
        <v>232</v>
      </c>
      <c r="BA173" s="24">
        <v>618</v>
      </c>
      <c r="BB173" s="16"/>
    </row>
    <row r="174" spans="1:54" x14ac:dyDescent="0.25">
      <c r="A174" s="13"/>
      <c r="B174" s="95" t="s">
        <v>432</v>
      </c>
      <c r="C174" s="20"/>
      <c r="D174" s="19"/>
      <c r="E174" s="20">
        <v>327</v>
      </c>
      <c r="F174" s="22"/>
      <c r="G174" s="20"/>
      <c r="H174" s="19"/>
      <c r="I174" s="20">
        <v>166</v>
      </c>
      <c r="J174" s="22"/>
      <c r="K174" s="20"/>
      <c r="L174" s="19"/>
      <c r="M174" s="20">
        <v>32</v>
      </c>
      <c r="N174" s="22"/>
      <c r="O174" s="20"/>
      <c r="P174" s="19"/>
      <c r="Q174" s="20">
        <v>35</v>
      </c>
      <c r="R174" s="22"/>
      <c r="S174" s="20"/>
      <c r="T174" s="19"/>
      <c r="U174" s="20">
        <v>756</v>
      </c>
      <c r="V174" s="22"/>
      <c r="W174" s="20"/>
      <c r="X174" s="19"/>
      <c r="Y174" s="20">
        <v>3</v>
      </c>
      <c r="Z174" s="22"/>
      <c r="AA174" s="20"/>
      <c r="AB174" s="19"/>
      <c r="AC174" s="20">
        <v>23</v>
      </c>
      <c r="AD174" s="22"/>
      <c r="AE174" s="20"/>
      <c r="AF174" s="19"/>
      <c r="AG174" s="20">
        <v>410</v>
      </c>
      <c r="AH174" s="22"/>
      <c r="AI174" s="20"/>
      <c r="AJ174" s="19"/>
      <c r="AK174" s="20">
        <v>173</v>
      </c>
      <c r="AL174" s="22"/>
      <c r="AM174" s="20"/>
      <c r="AN174" s="19"/>
      <c r="AO174" s="20">
        <v>5</v>
      </c>
      <c r="AP174" s="22"/>
      <c r="AQ174" s="20"/>
      <c r="AR174" s="19"/>
      <c r="AS174" s="20">
        <v>275</v>
      </c>
      <c r="AT174" s="22"/>
      <c r="AU174" s="20"/>
      <c r="AV174" s="19"/>
      <c r="AW174" s="20" t="s">
        <v>234</v>
      </c>
      <c r="AX174" s="22"/>
      <c r="AY174" s="20"/>
      <c r="AZ174" s="19"/>
      <c r="BA174" s="21">
        <v>2205</v>
      </c>
      <c r="BB174" s="22"/>
    </row>
    <row r="175" spans="1:54" ht="15.75" thickBot="1" x14ac:dyDescent="0.3">
      <c r="A175" s="13"/>
      <c r="B175" s="26" t="s">
        <v>416</v>
      </c>
      <c r="C175" s="27"/>
      <c r="D175" s="26"/>
      <c r="E175" s="27" t="s">
        <v>234</v>
      </c>
      <c r="F175" s="29"/>
      <c r="G175" s="27"/>
      <c r="H175" s="26"/>
      <c r="I175" s="27" t="s">
        <v>234</v>
      </c>
      <c r="J175" s="29"/>
      <c r="K175" s="27"/>
      <c r="L175" s="26"/>
      <c r="M175" s="27" t="s">
        <v>234</v>
      </c>
      <c r="N175" s="29"/>
      <c r="O175" s="27"/>
      <c r="P175" s="26"/>
      <c r="Q175" s="27" t="s">
        <v>234</v>
      </c>
      <c r="R175" s="29"/>
      <c r="S175" s="27"/>
      <c r="T175" s="26"/>
      <c r="U175" s="27" t="s">
        <v>234</v>
      </c>
      <c r="V175" s="29"/>
      <c r="W175" s="27"/>
      <c r="X175" s="26"/>
      <c r="Y175" s="27" t="s">
        <v>234</v>
      </c>
      <c r="Z175" s="29"/>
      <c r="AA175" s="27"/>
      <c r="AB175" s="26"/>
      <c r="AC175" s="27" t="s">
        <v>234</v>
      </c>
      <c r="AD175" s="29"/>
      <c r="AE175" s="27"/>
      <c r="AF175" s="26"/>
      <c r="AG175" s="27" t="s">
        <v>234</v>
      </c>
      <c r="AH175" s="29"/>
      <c r="AI175" s="27"/>
      <c r="AJ175" s="26"/>
      <c r="AK175" s="27" t="s">
        <v>234</v>
      </c>
      <c r="AL175" s="29"/>
      <c r="AM175" s="27"/>
      <c r="AN175" s="26"/>
      <c r="AO175" s="27" t="s">
        <v>234</v>
      </c>
      <c r="AP175" s="29"/>
      <c r="AQ175" s="27"/>
      <c r="AR175" s="26"/>
      <c r="AS175" s="27" t="s">
        <v>234</v>
      </c>
      <c r="AT175" s="29"/>
      <c r="AU175" s="27"/>
      <c r="AV175" s="26"/>
      <c r="AW175" s="27">
        <v>167</v>
      </c>
      <c r="AX175" s="29"/>
      <c r="AY175" s="27"/>
      <c r="AZ175" s="26"/>
      <c r="BA175" s="27">
        <v>167</v>
      </c>
      <c r="BB175" s="29"/>
    </row>
    <row r="176" spans="1:54" x14ac:dyDescent="0.25">
      <c r="A176" s="13"/>
      <c r="B176" s="82"/>
      <c r="C176" s="82"/>
      <c r="D176" s="19"/>
      <c r="E176" s="20"/>
      <c r="F176" s="22"/>
      <c r="G176" s="82"/>
      <c r="H176" s="19"/>
      <c r="I176" s="20"/>
      <c r="J176" s="22"/>
      <c r="K176" s="82"/>
      <c r="L176" s="19"/>
      <c r="M176" s="20"/>
      <c r="N176" s="22"/>
      <c r="O176" s="82"/>
      <c r="P176" s="19"/>
      <c r="Q176" s="20"/>
      <c r="R176" s="22"/>
      <c r="S176" s="82"/>
      <c r="T176" s="19"/>
      <c r="U176" s="20"/>
      <c r="V176" s="22"/>
      <c r="W176" s="82"/>
      <c r="X176" s="19"/>
      <c r="Y176" s="20"/>
      <c r="Z176" s="22"/>
      <c r="AA176" s="82"/>
      <c r="AB176" s="19"/>
      <c r="AC176" s="20"/>
      <c r="AD176" s="22"/>
      <c r="AE176" s="82"/>
      <c r="AF176" s="19"/>
      <c r="AG176" s="20"/>
      <c r="AH176" s="22"/>
      <c r="AI176" s="82"/>
      <c r="AJ176" s="19"/>
      <c r="AK176" s="20"/>
      <c r="AL176" s="22"/>
      <c r="AM176" s="82"/>
      <c r="AN176" s="19"/>
      <c r="AO176" s="20"/>
      <c r="AP176" s="22"/>
      <c r="AQ176" s="82"/>
      <c r="AR176" s="19"/>
      <c r="AS176" s="20"/>
      <c r="AT176" s="22"/>
      <c r="AU176" s="82"/>
      <c r="AV176" s="19"/>
      <c r="AW176" s="20"/>
      <c r="AX176" s="22"/>
      <c r="AY176" s="82"/>
      <c r="AZ176" s="19"/>
      <c r="BA176" s="20"/>
      <c r="BB176" s="22"/>
    </row>
    <row r="177" spans="1:54" ht="15.75" thickBot="1" x14ac:dyDescent="0.3">
      <c r="A177" s="13"/>
      <c r="B177" s="108" t="s">
        <v>433</v>
      </c>
      <c r="C177" s="41"/>
      <c r="D177" s="40" t="s">
        <v>232</v>
      </c>
      <c r="E177" s="41">
        <v>457</v>
      </c>
      <c r="F177" s="43"/>
      <c r="G177" s="41"/>
      <c r="H177" s="40" t="s">
        <v>232</v>
      </c>
      <c r="I177" s="41">
        <v>300</v>
      </c>
      <c r="J177" s="43"/>
      <c r="K177" s="41"/>
      <c r="L177" s="40" t="s">
        <v>232</v>
      </c>
      <c r="M177" s="41">
        <v>32</v>
      </c>
      <c r="N177" s="43"/>
      <c r="O177" s="41"/>
      <c r="P177" s="40" t="s">
        <v>232</v>
      </c>
      <c r="Q177" s="41">
        <v>93</v>
      </c>
      <c r="R177" s="43"/>
      <c r="S177" s="41"/>
      <c r="T177" s="40" t="s">
        <v>232</v>
      </c>
      <c r="U177" s="41">
        <v>853</v>
      </c>
      <c r="V177" s="43"/>
      <c r="W177" s="41"/>
      <c r="X177" s="40" t="s">
        <v>232</v>
      </c>
      <c r="Y177" s="41">
        <v>3</v>
      </c>
      <c r="Z177" s="43"/>
      <c r="AA177" s="41"/>
      <c r="AB177" s="40" t="s">
        <v>232</v>
      </c>
      <c r="AC177" s="41">
        <v>23</v>
      </c>
      <c r="AD177" s="43"/>
      <c r="AE177" s="41"/>
      <c r="AF177" s="40" t="s">
        <v>232</v>
      </c>
      <c r="AG177" s="41">
        <v>475</v>
      </c>
      <c r="AH177" s="43"/>
      <c r="AI177" s="41"/>
      <c r="AJ177" s="40" t="s">
        <v>232</v>
      </c>
      <c r="AK177" s="41">
        <v>284</v>
      </c>
      <c r="AL177" s="43"/>
      <c r="AM177" s="41"/>
      <c r="AN177" s="40" t="s">
        <v>232</v>
      </c>
      <c r="AO177" s="41">
        <v>18</v>
      </c>
      <c r="AP177" s="43"/>
      <c r="AQ177" s="41"/>
      <c r="AR177" s="40" t="s">
        <v>232</v>
      </c>
      <c r="AS177" s="41">
        <v>285</v>
      </c>
      <c r="AT177" s="43"/>
      <c r="AU177" s="41"/>
      <c r="AV177" s="40" t="s">
        <v>232</v>
      </c>
      <c r="AW177" s="41">
        <v>167</v>
      </c>
      <c r="AX177" s="43"/>
      <c r="AY177" s="41"/>
      <c r="AZ177" s="40" t="s">
        <v>232</v>
      </c>
      <c r="BA177" s="42">
        <v>2990</v>
      </c>
      <c r="BB177" s="43"/>
    </row>
    <row r="178" spans="1:54" ht="15.75" thickTop="1" x14ac:dyDescent="0.25">
      <c r="A178" s="13"/>
      <c r="B178" s="82"/>
      <c r="C178" s="82"/>
      <c r="D178" s="19"/>
      <c r="E178" s="20"/>
      <c r="F178" s="22"/>
      <c r="G178" s="82"/>
      <c r="H178" s="19"/>
      <c r="I178" s="20"/>
      <c r="J178" s="22"/>
      <c r="K178" s="82"/>
      <c r="L178" s="19"/>
      <c r="M178" s="20"/>
      <c r="N178" s="22"/>
      <c r="O178" s="82"/>
      <c r="P178" s="19"/>
      <c r="Q178" s="20"/>
      <c r="R178" s="22"/>
      <c r="S178" s="82"/>
      <c r="T178" s="19"/>
      <c r="U178" s="20"/>
      <c r="V178" s="22"/>
      <c r="W178" s="82"/>
      <c r="X178" s="19"/>
      <c r="Y178" s="20"/>
      <c r="Z178" s="22"/>
      <c r="AA178" s="82"/>
      <c r="AB178" s="19"/>
      <c r="AC178" s="20"/>
      <c r="AD178" s="22"/>
      <c r="AE178" s="82"/>
      <c r="AF178" s="19"/>
      <c r="AG178" s="20"/>
      <c r="AH178" s="22"/>
      <c r="AI178" s="82"/>
      <c r="AJ178" s="19"/>
      <c r="AK178" s="20"/>
      <c r="AL178" s="22"/>
      <c r="AM178" s="82"/>
      <c r="AN178" s="19"/>
      <c r="AO178" s="20"/>
      <c r="AP178" s="22"/>
      <c r="AQ178" s="82"/>
      <c r="AR178" s="19"/>
      <c r="AS178" s="20"/>
      <c r="AT178" s="22"/>
      <c r="AU178" s="82"/>
      <c r="AV178" s="19"/>
      <c r="AW178" s="20"/>
      <c r="AX178" s="22"/>
      <c r="AY178" s="82"/>
      <c r="AZ178" s="19"/>
      <c r="BA178" s="20"/>
      <c r="BB178" s="22"/>
    </row>
    <row r="179" spans="1:54" x14ac:dyDescent="0.25">
      <c r="A179" s="13"/>
      <c r="B179" s="94" t="s">
        <v>434</v>
      </c>
      <c r="C179" s="24"/>
      <c r="D179" s="23"/>
      <c r="E179" s="24">
        <v>15.3</v>
      </c>
      <c r="F179" s="16" t="s">
        <v>322</v>
      </c>
      <c r="G179" s="24"/>
      <c r="H179" s="23"/>
      <c r="I179" s="24">
        <v>10</v>
      </c>
      <c r="J179" s="16" t="s">
        <v>322</v>
      </c>
      <c r="K179" s="24"/>
      <c r="L179" s="23"/>
      <c r="M179" s="24">
        <v>1.1000000000000001</v>
      </c>
      <c r="N179" s="16" t="s">
        <v>322</v>
      </c>
      <c r="O179" s="24"/>
      <c r="P179" s="23"/>
      <c r="Q179" s="24">
        <v>3.1</v>
      </c>
      <c r="R179" s="16" t="s">
        <v>322</v>
      </c>
      <c r="S179" s="24"/>
      <c r="T179" s="23"/>
      <c r="U179" s="24">
        <v>28.5</v>
      </c>
      <c r="V179" s="16" t="s">
        <v>322</v>
      </c>
      <c r="W179" s="24"/>
      <c r="X179" s="23"/>
      <c r="Y179" s="24">
        <v>0.1</v>
      </c>
      <c r="Z179" s="16" t="s">
        <v>322</v>
      </c>
      <c r="AA179" s="24"/>
      <c r="AB179" s="23"/>
      <c r="AC179" s="24">
        <v>0.8</v>
      </c>
      <c r="AD179" s="16" t="s">
        <v>322</v>
      </c>
      <c r="AE179" s="24"/>
      <c r="AF179" s="23"/>
      <c r="AG179" s="24">
        <v>15.9</v>
      </c>
      <c r="AH179" s="16" t="s">
        <v>322</v>
      </c>
      <c r="AI179" s="24"/>
      <c r="AJ179" s="23"/>
      <c r="AK179" s="24">
        <v>9.5</v>
      </c>
      <c r="AL179" s="16" t="s">
        <v>322</v>
      </c>
      <c r="AM179" s="24"/>
      <c r="AN179" s="23"/>
      <c r="AO179" s="24">
        <v>0.6</v>
      </c>
      <c r="AP179" s="16" t="s">
        <v>322</v>
      </c>
      <c r="AQ179" s="24"/>
      <c r="AR179" s="23"/>
      <c r="AS179" s="24">
        <v>9.5</v>
      </c>
      <c r="AT179" s="16" t="s">
        <v>322</v>
      </c>
      <c r="AU179" s="24"/>
      <c r="AV179" s="23"/>
      <c r="AW179" s="24">
        <v>5.6</v>
      </c>
      <c r="AX179" s="16" t="s">
        <v>322</v>
      </c>
      <c r="AY179" s="24"/>
      <c r="AZ179" s="23"/>
      <c r="BA179" s="24">
        <v>100</v>
      </c>
      <c r="BB179" s="16" t="s">
        <v>322</v>
      </c>
    </row>
    <row r="180" spans="1:54" x14ac:dyDescent="0.25">
      <c r="A180" s="13"/>
      <c r="B180" s="82"/>
      <c r="C180" s="82"/>
      <c r="D180" s="19"/>
      <c r="E180" s="20"/>
      <c r="F180" s="22"/>
      <c r="G180" s="82"/>
      <c r="H180" s="19"/>
      <c r="I180" s="20"/>
      <c r="J180" s="22"/>
      <c r="K180" s="82"/>
      <c r="L180" s="19"/>
      <c r="M180" s="20"/>
      <c r="N180" s="22"/>
      <c r="O180" s="82"/>
      <c r="P180" s="19"/>
      <c r="Q180" s="20"/>
      <c r="R180" s="22"/>
      <c r="S180" s="82"/>
      <c r="T180" s="19"/>
      <c r="U180" s="20"/>
      <c r="V180" s="22"/>
      <c r="W180" s="82"/>
      <c r="X180" s="19"/>
      <c r="Y180" s="20"/>
      <c r="Z180" s="22"/>
      <c r="AA180" s="82"/>
      <c r="AB180" s="19"/>
      <c r="AC180" s="20"/>
      <c r="AD180" s="22"/>
      <c r="AE180" s="82"/>
      <c r="AF180" s="19"/>
      <c r="AG180" s="20"/>
      <c r="AH180" s="22"/>
      <c r="AI180" s="82"/>
      <c r="AJ180" s="19"/>
      <c r="AK180" s="20"/>
      <c r="AL180" s="22"/>
      <c r="AM180" s="82"/>
      <c r="AN180" s="19"/>
      <c r="AO180" s="20"/>
      <c r="AP180" s="22"/>
      <c r="AQ180" s="82"/>
      <c r="AR180" s="19"/>
      <c r="AS180" s="20"/>
      <c r="AT180" s="22"/>
      <c r="AU180" s="82"/>
      <c r="AV180" s="19"/>
      <c r="AW180" s="20"/>
      <c r="AX180" s="22"/>
      <c r="AY180" s="82"/>
      <c r="AZ180" s="19"/>
      <c r="BA180" s="20"/>
      <c r="BB180" s="22"/>
    </row>
    <row r="181" spans="1:54" x14ac:dyDescent="0.25">
      <c r="A181" s="13"/>
      <c r="B181" s="94" t="s">
        <v>435</v>
      </c>
      <c r="C181" s="24"/>
      <c r="D181" s="23"/>
      <c r="E181" s="24">
        <v>39.200000000000003</v>
      </c>
      <c r="F181" s="16" t="s">
        <v>322</v>
      </c>
      <c r="G181" s="24"/>
      <c r="H181" s="23"/>
      <c r="I181" s="24">
        <v>3</v>
      </c>
      <c r="J181" s="16" t="s">
        <v>322</v>
      </c>
      <c r="K181" s="24"/>
      <c r="L181" s="23"/>
      <c r="M181" s="24">
        <v>4</v>
      </c>
      <c r="N181" s="16" t="s">
        <v>322</v>
      </c>
      <c r="O181" s="24"/>
      <c r="P181" s="23"/>
      <c r="Q181" s="24">
        <v>1.4</v>
      </c>
      <c r="R181" s="16" t="s">
        <v>322</v>
      </c>
      <c r="S181" s="24"/>
      <c r="T181" s="23"/>
      <c r="U181" s="24">
        <v>18.399999999999999</v>
      </c>
      <c r="V181" s="16" t="s">
        <v>322</v>
      </c>
      <c r="W181" s="24"/>
      <c r="X181" s="23"/>
      <c r="Y181" s="24">
        <v>0.7</v>
      </c>
      <c r="Z181" s="16" t="s">
        <v>322</v>
      </c>
      <c r="AA181" s="24"/>
      <c r="AB181" s="23"/>
      <c r="AC181" s="24">
        <v>5.7</v>
      </c>
      <c r="AD181" s="16" t="s">
        <v>322</v>
      </c>
      <c r="AE181" s="24"/>
      <c r="AF181" s="23"/>
      <c r="AG181" s="24">
        <v>17.2</v>
      </c>
      <c r="AH181" s="16" t="s">
        <v>322</v>
      </c>
      <c r="AI181" s="24"/>
      <c r="AJ181" s="23"/>
      <c r="AK181" s="24">
        <v>3.3</v>
      </c>
      <c r="AL181" s="16" t="s">
        <v>322</v>
      </c>
      <c r="AM181" s="24"/>
      <c r="AN181" s="23"/>
      <c r="AO181" s="24">
        <v>0.6</v>
      </c>
      <c r="AP181" s="16" t="s">
        <v>322</v>
      </c>
      <c r="AQ181" s="24"/>
      <c r="AR181" s="23"/>
      <c r="AS181" s="24">
        <v>6.5</v>
      </c>
      <c r="AT181" s="16" t="s">
        <v>322</v>
      </c>
      <c r="AU181" s="11"/>
      <c r="AV181" s="23"/>
      <c r="AW181" s="24"/>
      <c r="AX181" s="16"/>
      <c r="AY181" s="24"/>
      <c r="AZ181" s="23"/>
      <c r="BA181" s="24">
        <v>100</v>
      </c>
      <c r="BB181" s="16" t="s">
        <v>322</v>
      </c>
    </row>
    <row r="182" spans="1:54" ht="15.75" thickBot="1" x14ac:dyDescent="0.3">
      <c r="A182" s="13" t="s">
        <v>694</v>
      </c>
      <c r="B182" s="77" t="s">
        <v>5</v>
      </c>
      <c r="C182" s="77"/>
      <c r="D182" s="77"/>
      <c r="E182" s="77"/>
      <c r="F182" s="77"/>
      <c r="G182" s="77"/>
      <c r="H182" s="77"/>
      <c r="I182" s="77"/>
      <c r="J182" s="77"/>
      <c r="K182" s="77"/>
      <c r="L182" s="77"/>
      <c r="M182" s="77"/>
      <c r="N182" s="77"/>
      <c r="O182" s="77"/>
      <c r="P182" s="77"/>
      <c r="Q182" s="77"/>
      <c r="R182" s="77"/>
      <c r="S182" s="77"/>
      <c r="T182" s="77"/>
      <c r="U182" s="77"/>
      <c r="V182" s="77"/>
      <c r="W182" s="77"/>
      <c r="X182" s="77"/>
      <c r="Y182" s="77"/>
      <c r="Z182" s="77"/>
      <c r="AA182" s="77"/>
      <c r="AB182" s="77"/>
      <c r="AC182" s="77"/>
      <c r="AD182" s="77"/>
      <c r="AE182" s="77"/>
      <c r="AF182" s="77"/>
      <c r="AG182" s="77"/>
      <c r="AH182" s="77"/>
      <c r="AI182" s="77"/>
      <c r="AJ182" s="77"/>
      <c r="AK182" s="77"/>
      <c r="AL182" s="77"/>
      <c r="AM182" s="77"/>
      <c r="AN182" s="77"/>
      <c r="AO182" s="77"/>
      <c r="AP182" s="77"/>
      <c r="AQ182" s="77"/>
      <c r="AR182" s="77"/>
      <c r="AS182" s="77"/>
      <c r="AT182" s="77"/>
      <c r="AU182" s="77"/>
      <c r="AV182" s="77"/>
      <c r="AW182" s="77"/>
      <c r="AX182" s="77"/>
      <c r="AY182" s="77"/>
      <c r="AZ182" s="77"/>
      <c r="BA182" s="77"/>
      <c r="BB182" s="77"/>
    </row>
    <row r="183" spans="1:54" ht="16.5" thickTop="1" thickBot="1" x14ac:dyDescent="0.3">
      <c r="A183" s="13"/>
      <c r="B183" s="84"/>
      <c r="C183" s="100"/>
      <c r="D183" s="109" t="s">
        <v>403</v>
      </c>
      <c r="E183" s="109"/>
      <c r="F183" s="109"/>
      <c r="G183" s="109"/>
      <c r="H183" s="109"/>
      <c r="I183" s="109"/>
      <c r="J183" s="109"/>
      <c r="K183" s="109"/>
      <c r="L183" s="109"/>
      <c r="M183" s="109"/>
      <c r="N183" s="109"/>
      <c r="O183" s="109"/>
      <c r="P183" s="109"/>
      <c r="Q183" s="109"/>
      <c r="R183" s="109"/>
      <c r="S183" s="109"/>
      <c r="T183" s="109"/>
      <c r="U183" s="109"/>
      <c r="V183" s="101"/>
      <c r="W183" s="100"/>
      <c r="X183" s="109" t="s">
        <v>404</v>
      </c>
      <c r="Y183" s="109"/>
      <c r="Z183" s="109"/>
      <c r="AA183" s="109"/>
      <c r="AB183" s="109"/>
      <c r="AC183" s="109"/>
      <c r="AD183" s="101"/>
      <c r="AE183" s="123"/>
      <c r="AF183" s="127" t="s">
        <v>405</v>
      </c>
      <c r="AG183" s="109"/>
      <c r="AH183" s="109"/>
      <c r="AI183" s="109"/>
      <c r="AJ183" s="109"/>
      <c r="AK183" s="109"/>
      <c r="AL183" s="109"/>
      <c r="AM183" s="109"/>
      <c r="AN183" s="109"/>
      <c r="AO183" s="109"/>
      <c r="AP183" s="101"/>
      <c r="AQ183" s="102"/>
      <c r="AR183" s="110"/>
      <c r="AS183" s="110"/>
      <c r="AT183" s="43"/>
      <c r="AU183" s="84"/>
      <c r="AV183" s="110"/>
      <c r="AW183" s="110"/>
      <c r="AX183" s="43"/>
    </row>
    <row r="184" spans="1:54" ht="15.75" thickTop="1" x14ac:dyDescent="0.25">
      <c r="A184" s="13"/>
      <c r="B184" s="111"/>
      <c r="C184" s="111"/>
      <c r="D184" s="113" t="s">
        <v>406</v>
      </c>
      <c r="E184" s="113"/>
      <c r="F184" s="113"/>
      <c r="G184" s="113"/>
      <c r="H184" s="113"/>
      <c r="I184" s="113"/>
      <c r="J184" s="117"/>
      <c r="K184" s="111"/>
      <c r="L184" s="115"/>
      <c r="M184" s="115"/>
      <c r="N184" s="117"/>
      <c r="O184" s="111"/>
      <c r="P184" s="115"/>
      <c r="Q184" s="115"/>
      <c r="R184" s="117"/>
      <c r="S184" s="111"/>
      <c r="T184" s="115"/>
      <c r="U184" s="115"/>
      <c r="V184" s="117"/>
      <c r="W184" s="111"/>
      <c r="X184" s="115"/>
      <c r="Y184" s="115"/>
      <c r="Z184" s="117"/>
      <c r="AA184" s="111"/>
      <c r="AB184" s="115"/>
      <c r="AC184" s="115"/>
      <c r="AD184" s="117"/>
      <c r="AE184" s="112"/>
      <c r="AF184" s="113" t="s">
        <v>407</v>
      </c>
      <c r="AG184" s="113"/>
      <c r="AH184" s="113"/>
      <c r="AI184" s="113"/>
      <c r="AJ184" s="113"/>
      <c r="AK184" s="113"/>
      <c r="AL184" s="114"/>
      <c r="AM184" s="111"/>
      <c r="AN184" s="115"/>
      <c r="AO184" s="115"/>
      <c r="AP184" s="117"/>
      <c r="AQ184" s="111"/>
      <c r="AR184" s="115"/>
      <c r="AS184" s="115"/>
      <c r="AT184" s="117"/>
      <c r="AU184" s="111"/>
      <c r="AV184" s="115"/>
      <c r="AW184" s="115"/>
      <c r="AX184" s="117"/>
    </row>
    <row r="185" spans="1:54" x14ac:dyDescent="0.25">
      <c r="A185" s="13"/>
      <c r="B185" s="80"/>
      <c r="C185" s="80"/>
      <c r="D185" s="48"/>
      <c r="E185" s="48"/>
      <c r="F185" s="48"/>
      <c r="G185" s="48"/>
      <c r="H185" s="48"/>
      <c r="I185" s="48"/>
      <c r="J185" s="116"/>
      <c r="K185" s="80"/>
      <c r="L185" s="88"/>
      <c r="M185" s="88"/>
      <c r="N185" s="116"/>
      <c r="O185" s="80"/>
      <c r="P185" s="88"/>
      <c r="Q185" s="88"/>
      <c r="R185" s="116"/>
      <c r="S185" s="80"/>
      <c r="T185" s="88"/>
      <c r="U185" s="88"/>
      <c r="V185" s="116"/>
      <c r="W185" s="80"/>
      <c r="X185" s="88"/>
      <c r="Y185" s="88"/>
      <c r="Z185" s="116"/>
      <c r="AA185" s="80"/>
      <c r="AB185" s="88"/>
      <c r="AC185" s="88"/>
      <c r="AD185" s="116"/>
      <c r="AE185" s="46"/>
      <c r="AF185" s="48" t="s">
        <v>408</v>
      </c>
      <c r="AG185" s="48"/>
      <c r="AH185" s="48"/>
      <c r="AI185" s="48"/>
      <c r="AJ185" s="48"/>
      <c r="AK185" s="48"/>
      <c r="AL185" s="50"/>
      <c r="AM185" s="80"/>
      <c r="AN185" s="88"/>
      <c r="AO185" s="88"/>
      <c r="AP185" s="116"/>
      <c r="AQ185" s="80"/>
      <c r="AR185" s="88"/>
      <c r="AS185" s="88"/>
      <c r="AT185" s="116"/>
      <c r="AU185" s="80"/>
      <c r="AV185" s="88"/>
      <c r="AW185" s="88"/>
      <c r="AX185" s="116"/>
    </row>
    <row r="186" spans="1:54" x14ac:dyDescent="0.25">
      <c r="A186" s="13"/>
      <c r="B186" s="11"/>
      <c r="C186" s="14"/>
      <c r="D186" s="48" t="s">
        <v>409</v>
      </c>
      <c r="E186" s="48"/>
      <c r="F186" s="48"/>
      <c r="G186" s="48"/>
      <c r="H186" s="48"/>
      <c r="I186" s="48"/>
      <c r="J186" s="17"/>
      <c r="K186" s="14"/>
      <c r="L186" s="48" t="s">
        <v>325</v>
      </c>
      <c r="M186" s="48"/>
      <c r="N186" s="48"/>
      <c r="O186" s="48"/>
      <c r="P186" s="48"/>
      <c r="Q186" s="48"/>
      <c r="R186" s="17"/>
      <c r="S186" s="11"/>
      <c r="T186" s="88"/>
      <c r="U186" s="88"/>
      <c r="V186" s="16"/>
      <c r="W186" s="11"/>
      <c r="X186" s="88"/>
      <c r="Y186" s="88"/>
      <c r="Z186" s="16"/>
      <c r="AA186" s="11"/>
      <c r="AB186" s="88"/>
      <c r="AC186" s="88"/>
      <c r="AD186" s="16"/>
      <c r="AE186" s="14"/>
      <c r="AF186" s="118">
        <v>0.8</v>
      </c>
      <c r="AG186" s="118"/>
      <c r="AH186" s="17"/>
      <c r="AI186" s="14"/>
      <c r="AJ186" s="48" t="s">
        <v>410</v>
      </c>
      <c r="AK186" s="48"/>
      <c r="AL186" s="17"/>
      <c r="AM186" s="14"/>
      <c r="AN186" s="48" t="s">
        <v>98</v>
      </c>
      <c r="AO186" s="48"/>
      <c r="AP186" s="17"/>
      <c r="AQ186" s="14"/>
      <c r="AR186" s="48" t="s">
        <v>327</v>
      </c>
      <c r="AS186" s="48"/>
      <c r="AT186" s="17"/>
      <c r="AU186" s="14"/>
      <c r="AV186" s="48" t="s">
        <v>134</v>
      </c>
      <c r="AW186" s="48"/>
      <c r="AX186" s="17"/>
    </row>
    <row r="187" spans="1:54" ht="15.75" thickBot="1" x14ac:dyDescent="0.3">
      <c r="A187" s="13"/>
      <c r="B187" s="124">
        <v>41820</v>
      </c>
      <c r="C187" s="56"/>
      <c r="D187" s="52" t="s">
        <v>411</v>
      </c>
      <c r="E187" s="52"/>
      <c r="F187" s="57"/>
      <c r="G187" s="56"/>
      <c r="H187" s="52" t="s">
        <v>412</v>
      </c>
      <c r="I187" s="52"/>
      <c r="J187" s="57"/>
      <c r="K187" s="56"/>
      <c r="L187" s="52" t="s">
        <v>411</v>
      </c>
      <c r="M187" s="52"/>
      <c r="N187" s="57"/>
      <c r="O187" s="56"/>
      <c r="P187" s="52" t="s">
        <v>412</v>
      </c>
      <c r="Q187" s="52"/>
      <c r="R187" s="57"/>
      <c r="S187" s="56"/>
      <c r="T187" s="52" t="s">
        <v>327</v>
      </c>
      <c r="U187" s="52"/>
      <c r="V187" s="57"/>
      <c r="W187" s="56"/>
      <c r="X187" s="52" t="s">
        <v>330</v>
      </c>
      <c r="Y187" s="52"/>
      <c r="Z187" s="57"/>
      <c r="AA187" s="56"/>
      <c r="AB187" s="52" t="s">
        <v>327</v>
      </c>
      <c r="AC187" s="52"/>
      <c r="AD187" s="57"/>
      <c r="AE187" s="56"/>
      <c r="AF187" s="52" t="s">
        <v>413</v>
      </c>
      <c r="AG187" s="52"/>
      <c r="AH187" s="57"/>
      <c r="AI187" s="56"/>
      <c r="AJ187" s="52" t="s">
        <v>414</v>
      </c>
      <c r="AK187" s="52"/>
      <c r="AL187" s="57"/>
      <c r="AM187" s="56"/>
      <c r="AN187" s="52" t="s">
        <v>405</v>
      </c>
      <c r="AO187" s="52"/>
      <c r="AP187" s="57"/>
      <c r="AQ187" s="56"/>
      <c r="AR187" s="52" t="s">
        <v>415</v>
      </c>
      <c r="AS187" s="52"/>
      <c r="AT187" s="57"/>
      <c r="AU187" s="56"/>
      <c r="AV187" s="52" t="s">
        <v>448</v>
      </c>
      <c r="AW187" s="52"/>
      <c r="AX187" s="57"/>
    </row>
    <row r="188" spans="1:54" x14ac:dyDescent="0.25">
      <c r="A188" s="13"/>
      <c r="B188" s="19" t="s">
        <v>449</v>
      </c>
      <c r="C188" s="82"/>
      <c r="D188" s="87"/>
      <c r="E188" s="87"/>
      <c r="F188" s="22"/>
      <c r="G188" s="82"/>
      <c r="H188" s="87"/>
      <c r="I188" s="87"/>
      <c r="J188" s="22"/>
      <c r="K188" s="82"/>
      <c r="L188" s="87"/>
      <c r="M188" s="87"/>
      <c r="N188" s="22"/>
      <c r="O188" s="82"/>
      <c r="P188" s="87"/>
      <c r="Q188" s="87"/>
      <c r="R188" s="22"/>
      <c r="S188" s="82"/>
      <c r="T188" s="87"/>
      <c r="U188" s="87"/>
      <c r="V188" s="22"/>
      <c r="W188" s="82"/>
      <c r="X188" s="87"/>
      <c r="Y188" s="87"/>
      <c r="Z188" s="22"/>
      <c r="AA188" s="82"/>
      <c r="AB188" s="87"/>
      <c r="AC188" s="87"/>
      <c r="AD188" s="22"/>
      <c r="AE188" s="82"/>
      <c r="AF188" s="19"/>
      <c r="AG188" s="20"/>
      <c r="AH188" s="22"/>
      <c r="AI188" s="82"/>
      <c r="AJ188" s="87"/>
      <c r="AK188" s="87"/>
      <c r="AL188" s="22"/>
      <c r="AM188" s="82"/>
      <c r="AN188" s="87"/>
      <c r="AO188" s="87"/>
      <c r="AP188" s="22"/>
      <c r="AQ188" s="82"/>
      <c r="AR188" s="87"/>
      <c r="AS188" s="87"/>
      <c r="AT188" s="22"/>
      <c r="AU188" s="82"/>
      <c r="AV188" s="87"/>
      <c r="AW188" s="87"/>
      <c r="AX188" s="22"/>
    </row>
    <row r="189" spans="1:54" x14ac:dyDescent="0.25">
      <c r="A189" s="13"/>
      <c r="B189" s="99" t="s">
        <v>450</v>
      </c>
      <c r="C189" s="24"/>
      <c r="D189" s="23" t="s">
        <v>232</v>
      </c>
      <c r="E189" s="25">
        <v>102941</v>
      </c>
      <c r="F189" s="16"/>
      <c r="G189" s="24"/>
      <c r="H189" s="23" t="s">
        <v>232</v>
      </c>
      <c r="I189" s="25">
        <v>5769</v>
      </c>
      <c r="J189" s="16"/>
      <c r="K189" s="24"/>
      <c r="L189" s="23" t="s">
        <v>232</v>
      </c>
      <c r="M189" s="25">
        <v>5492</v>
      </c>
      <c r="N189" s="16"/>
      <c r="O189" s="24"/>
      <c r="P189" s="23" t="s">
        <v>232</v>
      </c>
      <c r="Q189" s="25">
        <v>3238</v>
      </c>
      <c r="R189" s="16"/>
      <c r="S189" s="24"/>
      <c r="T189" s="23" t="s">
        <v>232</v>
      </c>
      <c r="U189" s="25">
        <v>66952</v>
      </c>
      <c r="V189" s="16"/>
      <c r="W189" s="24"/>
      <c r="X189" s="23" t="s">
        <v>232</v>
      </c>
      <c r="Y189" s="25">
        <v>3805</v>
      </c>
      <c r="Z189" s="16"/>
      <c r="AA189" s="24"/>
      <c r="AB189" s="23" t="s">
        <v>232</v>
      </c>
      <c r="AC189" s="25">
        <v>18016</v>
      </c>
      <c r="AD189" s="16"/>
      <c r="AE189" s="24"/>
      <c r="AF189" s="23" t="s">
        <v>232</v>
      </c>
      <c r="AG189" s="25">
        <v>45163</v>
      </c>
      <c r="AH189" s="16"/>
      <c r="AI189" s="24"/>
      <c r="AJ189" s="23" t="s">
        <v>232</v>
      </c>
      <c r="AK189" s="25">
        <v>9005</v>
      </c>
      <c r="AL189" s="16"/>
      <c r="AM189" s="24"/>
      <c r="AN189" s="23" t="s">
        <v>232</v>
      </c>
      <c r="AO189" s="25">
        <v>1579</v>
      </c>
      <c r="AP189" s="16"/>
      <c r="AQ189" s="24"/>
      <c r="AR189" s="23" t="s">
        <v>232</v>
      </c>
      <c r="AS189" s="25">
        <v>25860</v>
      </c>
      <c r="AT189" s="16"/>
      <c r="AU189" s="24"/>
      <c r="AV189" s="23" t="s">
        <v>232</v>
      </c>
      <c r="AW189" s="25">
        <v>287820</v>
      </c>
      <c r="AX189" s="16"/>
    </row>
    <row r="190" spans="1:54" x14ac:dyDescent="0.25">
      <c r="A190" s="13"/>
      <c r="B190" s="125" t="s">
        <v>451</v>
      </c>
      <c r="C190" s="20"/>
      <c r="D190" s="19"/>
      <c r="E190" s="20" t="s">
        <v>234</v>
      </c>
      <c r="F190" s="22"/>
      <c r="G190" s="20"/>
      <c r="H190" s="19"/>
      <c r="I190" s="20" t="s">
        <v>234</v>
      </c>
      <c r="J190" s="22"/>
      <c r="K190" s="20"/>
      <c r="L190" s="19"/>
      <c r="M190" s="21">
        <v>1818</v>
      </c>
      <c r="N190" s="22"/>
      <c r="O190" s="20"/>
      <c r="P190" s="19"/>
      <c r="Q190" s="20" t="s">
        <v>234</v>
      </c>
      <c r="R190" s="22"/>
      <c r="S190" s="20"/>
      <c r="T190" s="19"/>
      <c r="U190" s="20">
        <v>544</v>
      </c>
      <c r="V190" s="22"/>
      <c r="W190" s="20"/>
      <c r="X190" s="19"/>
      <c r="Y190" s="20" t="s">
        <v>234</v>
      </c>
      <c r="Z190" s="22"/>
      <c r="AA190" s="20"/>
      <c r="AB190" s="19"/>
      <c r="AC190" s="20" t="s">
        <v>234</v>
      </c>
      <c r="AD190" s="22"/>
      <c r="AE190" s="20"/>
      <c r="AF190" s="19"/>
      <c r="AG190" s="20" t="s">
        <v>234</v>
      </c>
      <c r="AH190" s="22"/>
      <c r="AI190" s="20"/>
      <c r="AJ190" s="19"/>
      <c r="AK190" s="20" t="s">
        <v>234</v>
      </c>
      <c r="AL190" s="22"/>
      <c r="AM190" s="20"/>
      <c r="AN190" s="19"/>
      <c r="AO190" s="20" t="s">
        <v>234</v>
      </c>
      <c r="AP190" s="22"/>
      <c r="AQ190" s="20"/>
      <c r="AR190" s="19"/>
      <c r="AS190" s="21">
        <v>1734</v>
      </c>
      <c r="AT190" s="22"/>
      <c r="AU190" s="20"/>
      <c r="AV190" s="19"/>
      <c r="AW190" s="21">
        <v>4096</v>
      </c>
      <c r="AX190" s="22"/>
    </row>
    <row r="191" spans="1:54" ht="15.75" thickBot="1" x14ac:dyDescent="0.3">
      <c r="A191" s="13"/>
      <c r="B191" s="126" t="s">
        <v>452</v>
      </c>
      <c r="C191" s="27"/>
      <c r="D191" s="26"/>
      <c r="E191" s="28">
        <v>2306</v>
      </c>
      <c r="F191" s="29"/>
      <c r="G191" s="27"/>
      <c r="H191" s="26"/>
      <c r="I191" s="27">
        <v>307</v>
      </c>
      <c r="J191" s="29"/>
      <c r="K191" s="27"/>
      <c r="L191" s="26"/>
      <c r="M191" s="27" t="s">
        <v>234</v>
      </c>
      <c r="N191" s="29"/>
      <c r="O191" s="27"/>
      <c r="P191" s="26"/>
      <c r="Q191" s="27" t="s">
        <v>234</v>
      </c>
      <c r="R191" s="29"/>
      <c r="S191" s="27"/>
      <c r="T191" s="26"/>
      <c r="U191" s="28">
        <v>2204</v>
      </c>
      <c r="V191" s="29"/>
      <c r="W191" s="27"/>
      <c r="X191" s="26"/>
      <c r="Y191" s="27" t="s">
        <v>234</v>
      </c>
      <c r="Z191" s="29"/>
      <c r="AA191" s="27"/>
      <c r="AB191" s="26"/>
      <c r="AC191" s="27" t="s">
        <v>234</v>
      </c>
      <c r="AD191" s="29"/>
      <c r="AE191" s="27"/>
      <c r="AF191" s="26"/>
      <c r="AG191" s="27">
        <v>663</v>
      </c>
      <c r="AH191" s="29"/>
      <c r="AI191" s="27"/>
      <c r="AJ191" s="26"/>
      <c r="AK191" s="27">
        <v>47</v>
      </c>
      <c r="AL191" s="29"/>
      <c r="AM191" s="27"/>
      <c r="AN191" s="26"/>
      <c r="AO191" s="27" t="s">
        <v>234</v>
      </c>
      <c r="AP191" s="29"/>
      <c r="AQ191" s="27"/>
      <c r="AR191" s="26"/>
      <c r="AS191" s="27" t="s">
        <v>234</v>
      </c>
      <c r="AT191" s="29"/>
      <c r="AU191" s="27"/>
      <c r="AV191" s="26"/>
      <c r="AW191" s="28">
        <v>5527</v>
      </c>
      <c r="AX191" s="29"/>
    </row>
    <row r="192" spans="1:54" ht="15.75" thickBot="1" x14ac:dyDescent="0.3">
      <c r="A192" s="13"/>
      <c r="B192" s="30" t="s">
        <v>134</v>
      </c>
      <c r="C192" s="31"/>
      <c r="D192" s="30" t="s">
        <v>232</v>
      </c>
      <c r="E192" s="32">
        <v>105247</v>
      </c>
      <c r="F192" s="33"/>
      <c r="G192" s="31"/>
      <c r="H192" s="30" t="s">
        <v>232</v>
      </c>
      <c r="I192" s="32">
        <v>6076</v>
      </c>
      <c r="J192" s="33"/>
      <c r="K192" s="31"/>
      <c r="L192" s="30" t="s">
        <v>232</v>
      </c>
      <c r="M192" s="32">
        <v>7310</v>
      </c>
      <c r="N192" s="33"/>
      <c r="O192" s="31"/>
      <c r="P192" s="30" t="s">
        <v>232</v>
      </c>
      <c r="Q192" s="32">
        <v>3238</v>
      </c>
      <c r="R192" s="33"/>
      <c r="S192" s="31"/>
      <c r="T192" s="30" t="s">
        <v>232</v>
      </c>
      <c r="U192" s="32">
        <v>69700</v>
      </c>
      <c r="V192" s="33"/>
      <c r="W192" s="31"/>
      <c r="X192" s="30" t="s">
        <v>232</v>
      </c>
      <c r="Y192" s="32">
        <v>3805</v>
      </c>
      <c r="Z192" s="33"/>
      <c r="AA192" s="31"/>
      <c r="AB192" s="30" t="s">
        <v>232</v>
      </c>
      <c r="AC192" s="32">
        <v>18016</v>
      </c>
      <c r="AD192" s="33"/>
      <c r="AE192" s="31"/>
      <c r="AF192" s="30" t="s">
        <v>232</v>
      </c>
      <c r="AG192" s="32">
        <v>45826</v>
      </c>
      <c r="AH192" s="33"/>
      <c r="AI192" s="31"/>
      <c r="AJ192" s="30" t="s">
        <v>232</v>
      </c>
      <c r="AK192" s="32">
        <v>9052</v>
      </c>
      <c r="AL192" s="33"/>
      <c r="AM192" s="31"/>
      <c r="AN192" s="30" t="s">
        <v>232</v>
      </c>
      <c r="AO192" s="32">
        <v>1579</v>
      </c>
      <c r="AP192" s="33"/>
      <c r="AQ192" s="31"/>
      <c r="AR192" s="30" t="s">
        <v>232</v>
      </c>
      <c r="AS192" s="32">
        <v>27594</v>
      </c>
      <c r="AT192" s="33"/>
      <c r="AU192" s="31"/>
      <c r="AV192" s="30" t="s">
        <v>232</v>
      </c>
      <c r="AW192" s="32">
        <v>297443</v>
      </c>
      <c r="AX192" s="33"/>
    </row>
    <row r="193" spans="1:50" ht="16.5" thickTop="1" thickBot="1" x14ac:dyDescent="0.3">
      <c r="A193" s="13"/>
      <c r="B193" s="84"/>
      <c r="C193" s="100"/>
      <c r="D193" s="109" t="s">
        <v>403</v>
      </c>
      <c r="E193" s="109"/>
      <c r="F193" s="109"/>
      <c r="G193" s="109"/>
      <c r="H193" s="109"/>
      <c r="I193" s="109"/>
      <c r="J193" s="109"/>
      <c r="K193" s="109"/>
      <c r="L193" s="109"/>
      <c r="M193" s="109"/>
      <c r="N193" s="109"/>
      <c r="O193" s="109"/>
      <c r="P193" s="109"/>
      <c r="Q193" s="109"/>
      <c r="R193" s="109"/>
      <c r="S193" s="109"/>
      <c r="T193" s="109"/>
      <c r="U193" s="109"/>
      <c r="V193" s="101"/>
      <c r="W193" s="100"/>
      <c r="X193" s="109" t="s">
        <v>404</v>
      </c>
      <c r="Y193" s="109"/>
      <c r="Z193" s="109"/>
      <c r="AA193" s="109"/>
      <c r="AB193" s="109"/>
      <c r="AC193" s="109"/>
      <c r="AD193" s="101"/>
      <c r="AE193" s="123"/>
      <c r="AF193" s="127" t="s">
        <v>405</v>
      </c>
      <c r="AG193" s="109"/>
      <c r="AH193" s="109"/>
      <c r="AI193" s="109"/>
      <c r="AJ193" s="109"/>
      <c r="AK193" s="109"/>
      <c r="AL193" s="109"/>
      <c r="AM193" s="109"/>
      <c r="AN193" s="109"/>
      <c r="AO193" s="109"/>
      <c r="AP193" s="101"/>
      <c r="AQ193" s="102"/>
      <c r="AR193" s="168"/>
      <c r="AS193" s="168"/>
      <c r="AT193" s="43"/>
      <c r="AU193" s="84"/>
      <c r="AV193" s="168"/>
      <c r="AW193" s="168"/>
      <c r="AX193" s="43"/>
    </row>
    <row r="194" spans="1:50" ht="15.75" thickTop="1" x14ac:dyDescent="0.25">
      <c r="A194" s="13"/>
      <c r="B194" s="111"/>
      <c r="C194" s="112"/>
      <c r="D194" s="113" t="s">
        <v>406</v>
      </c>
      <c r="E194" s="113"/>
      <c r="F194" s="113"/>
      <c r="G194" s="113"/>
      <c r="H194" s="113"/>
      <c r="I194" s="113"/>
      <c r="J194" s="114"/>
      <c r="K194" s="111"/>
      <c r="L194" s="115"/>
      <c r="M194" s="115"/>
      <c r="N194" s="117"/>
      <c r="O194" s="111"/>
      <c r="P194" s="115"/>
      <c r="Q194" s="115"/>
      <c r="R194" s="117"/>
      <c r="S194" s="111"/>
      <c r="T194" s="115"/>
      <c r="U194" s="115"/>
      <c r="V194" s="117"/>
      <c r="W194" s="111"/>
      <c r="X194" s="115"/>
      <c r="Y194" s="115"/>
      <c r="Z194" s="117"/>
      <c r="AA194" s="111"/>
      <c r="AB194" s="115"/>
      <c r="AC194" s="115"/>
      <c r="AD194" s="117"/>
      <c r="AE194" s="112"/>
      <c r="AF194" s="113" t="s">
        <v>407</v>
      </c>
      <c r="AG194" s="113"/>
      <c r="AH194" s="113"/>
      <c r="AI194" s="113"/>
      <c r="AJ194" s="113"/>
      <c r="AK194" s="113"/>
      <c r="AL194" s="114"/>
      <c r="AM194" s="111"/>
      <c r="AN194" s="115"/>
      <c r="AO194" s="115"/>
      <c r="AP194" s="117"/>
      <c r="AQ194" s="111"/>
      <c r="AR194" s="115"/>
      <c r="AS194" s="115"/>
      <c r="AT194" s="117"/>
      <c r="AU194" s="111"/>
      <c r="AV194" s="115"/>
      <c r="AW194" s="115"/>
      <c r="AX194" s="117"/>
    </row>
    <row r="195" spans="1:50" x14ac:dyDescent="0.25">
      <c r="A195" s="13"/>
      <c r="B195" s="80"/>
      <c r="C195" s="46"/>
      <c r="D195" s="48"/>
      <c r="E195" s="48"/>
      <c r="F195" s="48"/>
      <c r="G195" s="48"/>
      <c r="H195" s="48"/>
      <c r="I195" s="48"/>
      <c r="J195" s="50"/>
      <c r="K195" s="80"/>
      <c r="L195" s="88"/>
      <c r="M195" s="88"/>
      <c r="N195" s="116"/>
      <c r="O195" s="80"/>
      <c r="P195" s="88"/>
      <c r="Q195" s="88"/>
      <c r="R195" s="116"/>
      <c r="S195" s="80"/>
      <c r="T195" s="88"/>
      <c r="U195" s="88"/>
      <c r="V195" s="116"/>
      <c r="W195" s="80"/>
      <c r="X195" s="88"/>
      <c r="Y195" s="88"/>
      <c r="Z195" s="116"/>
      <c r="AA195" s="80"/>
      <c r="AB195" s="88"/>
      <c r="AC195" s="88"/>
      <c r="AD195" s="116"/>
      <c r="AE195" s="46"/>
      <c r="AF195" s="48" t="s">
        <v>408</v>
      </c>
      <c r="AG195" s="48"/>
      <c r="AH195" s="48"/>
      <c r="AI195" s="48"/>
      <c r="AJ195" s="48"/>
      <c r="AK195" s="48"/>
      <c r="AL195" s="50"/>
      <c r="AM195" s="80"/>
      <c r="AN195" s="88"/>
      <c r="AO195" s="88"/>
      <c r="AP195" s="116"/>
      <c r="AQ195" s="80"/>
      <c r="AR195" s="88"/>
      <c r="AS195" s="88"/>
      <c r="AT195" s="116"/>
      <c r="AU195" s="80"/>
      <c r="AV195" s="88"/>
      <c r="AW195" s="88"/>
      <c r="AX195" s="116"/>
    </row>
    <row r="196" spans="1:50" x14ac:dyDescent="0.25">
      <c r="A196" s="13"/>
      <c r="B196" s="11"/>
      <c r="C196" s="14"/>
      <c r="D196" s="48" t="s">
        <v>409</v>
      </c>
      <c r="E196" s="48"/>
      <c r="F196" s="48"/>
      <c r="G196" s="48"/>
      <c r="H196" s="48"/>
      <c r="I196" s="48"/>
      <c r="J196" s="17"/>
      <c r="K196" s="14"/>
      <c r="L196" s="48" t="s">
        <v>325</v>
      </c>
      <c r="M196" s="48"/>
      <c r="N196" s="48"/>
      <c r="O196" s="48"/>
      <c r="P196" s="48"/>
      <c r="Q196" s="48"/>
      <c r="R196" s="17"/>
      <c r="S196" s="11"/>
      <c r="T196" s="88"/>
      <c r="U196" s="88"/>
      <c r="V196" s="16"/>
      <c r="W196" s="11"/>
      <c r="X196" s="88"/>
      <c r="Y196" s="88"/>
      <c r="Z196" s="16"/>
      <c r="AA196" s="11"/>
      <c r="AB196" s="88"/>
      <c r="AC196" s="88"/>
      <c r="AD196" s="16"/>
      <c r="AE196" s="14"/>
      <c r="AF196" s="118">
        <v>0.8</v>
      </c>
      <c r="AG196" s="118"/>
      <c r="AH196" s="17"/>
      <c r="AI196" s="14"/>
      <c r="AJ196" s="48" t="s">
        <v>410</v>
      </c>
      <c r="AK196" s="48"/>
      <c r="AL196" s="17"/>
      <c r="AM196" s="14"/>
      <c r="AN196" s="48" t="s">
        <v>98</v>
      </c>
      <c r="AO196" s="48"/>
      <c r="AP196" s="17"/>
      <c r="AQ196" s="14"/>
      <c r="AR196" s="48" t="s">
        <v>327</v>
      </c>
      <c r="AS196" s="48"/>
      <c r="AT196" s="17"/>
      <c r="AU196" s="14"/>
      <c r="AV196" s="48" t="s">
        <v>134</v>
      </c>
      <c r="AW196" s="48"/>
      <c r="AX196" s="17"/>
    </row>
    <row r="197" spans="1:50" ht="15.75" thickBot="1" x14ac:dyDescent="0.3">
      <c r="A197" s="13"/>
      <c r="B197" s="124">
        <v>41639</v>
      </c>
      <c r="C197" s="56"/>
      <c r="D197" s="52" t="s">
        <v>411</v>
      </c>
      <c r="E197" s="52"/>
      <c r="F197" s="57"/>
      <c r="G197" s="56"/>
      <c r="H197" s="52" t="s">
        <v>412</v>
      </c>
      <c r="I197" s="52"/>
      <c r="J197" s="57"/>
      <c r="K197" s="56"/>
      <c r="L197" s="52" t="s">
        <v>411</v>
      </c>
      <c r="M197" s="52"/>
      <c r="N197" s="57"/>
      <c r="O197" s="56"/>
      <c r="P197" s="52" t="s">
        <v>412</v>
      </c>
      <c r="Q197" s="52"/>
      <c r="R197" s="57"/>
      <c r="S197" s="56"/>
      <c r="T197" s="52" t="s">
        <v>327</v>
      </c>
      <c r="U197" s="52"/>
      <c r="V197" s="57"/>
      <c r="W197" s="56"/>
      <c r="X197" s="52" t="s">
        <v>330</v>
      </c>
      <c r="Y197" s="52"/>
      <c r="Z197" s="57"/>
      <c r="AA197" s="56"/>
      <c r="AB197" s="52" t="s">
        <v>327</v>
      </c>
      <c r="AC197" s="52"/>
      <c r="AD197" s="57"/>
      <c r="AE197" s="56"/>
      <c r="AF197" s="52" t="s">
        <v>413</v>
      </c>
      <c r="AG197" s="52"/>
      <c r="AH197" s="57"/>
      <c r="AI197" s="56"/>
      <c r="AJ197" s="52" t="s">
        <v>414</v>
      </c>
      <c r="AK197" s="52"/>
      <c r="AL197" s="57"/>
      <c r="AM197" s="56"/>
      <c r="AN197" s="52" t="s">
        <v>405</v>
      </c>
      <c r="AO197" s="52"/>
      <c r="AP197" s="57"/>
      <c r="AQ197" s="56"/>
      <c r="AR197" s="52" t="s">
        <v>415</v>
      </c>
      <c r="AS197" s="52"/>
      <c r="AT197" s="57"/>
      <c r="AU197" s="56"/>
      <c r="AV197" s="52" t="s">
        <v>448</v>
      </c>
      <c r="AW197" s="52"/>
      <c r="AX197" s="57"/>
    </row>
    <row r="198" spans="1:50" x14ac:dyDescent="0.25">
      <c r="A198" s="13"/>
      <c r="B198" s="19" t="s">
        <v>449</v>
      </c>
      <c r="C198" s="82"/>
      <c r="D198" s="87"/>
      <c r="E198" s="87"/>
      <c r="F198" s="22"/>
      <c r="G198" s="82"/>
      <c r="H198" s="87"/>
      <c r="I198" s="87"/>
      <c r="J198" s="22"/>
      <c r="K198" s="82"/>
      <c r="L198" s="87"/>
      <c r="M198" s="87"/>
      <c r="N198" s="22"/>
      <c r="O198" s="82"/>
      <c r="P198" s="87"/>
      <c r="Q198" s="87"/>
      <c r="R198" s="22"/>
      <c r="S198" s="82"/>
      <c r="T198" s="87"/>
      <c r="U198" s="87"/>
      <c r="V198" s="22"/>
      <c r="W198" s="82"/>
      <c r="X198" s="87"/>
      <c r="Y198" s="87"/>
      <c r="Z198" s="22"/>
      <c r="AA198" s="82"/>
      <c r="AB198" s="87"/>
      <c r="AC198" s="87"/>
      <c r="AD198" s="22"/>
      <c r="AE198" s="82"/>
      <c r="AF198" s="19"/>
      <c r="AG198" s="20"/>
      <c r="AH198" s="22"/>
      <c r="AI198" s="82"/>
      <c r="AJ198" s="87"/>
      <c r="AK198" s="87"/>
      <c r="AL198" s="22"/>
      <c r="AM198" s="82"/>
      <c r="AN198" s="87"/>
      <c r="AO198" s="87"/>
      <c r="AP198" s="22"/>
      <c r="AQ198" s="82"/>
      <c r="AR198" s="87"/>
      <c r="AS198" s="87"/>
      <c r="AT198" s="22"/>
      <c r="AU198" s="82"/>
      <c r="AV198" s="87"/>
      <c r="AW198" s="87"/>
      <c r="AX198" s="22"/>
    </row>
    <row r="199" spans="1:50" x14ac:dyDescent="0.25">
      <c r="A199" s="13"/>
      <c r="B199" s="99" t="s">
        <v>450</v>
      </c>
      <c r="C199" s="24"/>
      <c r="D199" s="23" t="s">
        <v>232</v>
      </c>
      <c r="E199" s="25">
        <v>103275</v>
      </c>
      <c r="F199" s="16"/>
      <c r="G199" s="24"/>
      <c r="H199" s="23" t="s">
        <v>232</v>
      </c>
      <c r="I199" s="25">
        <v>6581</v>
      </c>
      <c r="J199" s="16"/>
      <c r="K199" s="24"/>
      <c r="L199" s="23" t="s">
        <v>232</v>
      </c>
      <c r="M199" s="25">
        <v>5231</v>
      </c>
      <c r="N199" s="16"/>
      <c r="O199" s="24"/>
      <c r="P199" s="23" t="s">
        <v>232</v>
      </c>
      <c r="Q199" s="25">
        <v>3768</v>
      </c>
      <c r="R199" s="16"/>
      <c r="S199" s="24"/>
      <c r="T199" s="23" t="s">
        <v>232</v>
      </c>
      <c r="U199" s="25">
        <v>58311</v>
      </c>
      <c r="V199" s="16"/>
      <c r="W199" s="24"/>
      <c r="X199" s="23" t="s">
        <v>232</v>
      </c>
      <c r="Y199" s="25">
        <v>3337</v>
      </c>
      <c r="Z199" s="16"/>
      <c r="AA199" s="24"/>
      <c r="AB199" s="23" t="s">
        <v>232</v>
      </c>
      <c r="AC199" s="25">
        <v>15979</v>
      </c>
      <c r="AD199" s="16"/>
      <c r="AE199" s="24"/>
      <c r="AF199" s="23" t="s">
        <v>232</v>
      </c>
      <c r="AG199" s="25">
        <v>46934</v>
      </c>
      <c r="AH199" s="16"/>
      <c r="AI199" s="24"/>
      <c r="AJ199" s="23" t="s">
        <v>232</v>
      </c>
      <c r="AK199" s="25">
        <v>9217</v>
      </c>
      <c r="AL199" s="16"/>
      <c r="AM199" s="24"/>
      <c r="AN199" s="23" t="s">
        <v>232</v>
      </c>
      <c r="AO199" s="25">
        <v>1666</v>
      </c>
      <c r="AP199" s="16"/>
      <c r="AQ199" s="24"/>
      <c r="AR199" s="23" t="s">
        <v>232</v>
      </c>
      <c r="AS199" s="25">
        <v>17964</v>
      </c>
      <c r="AT199" s="16"/>
      <c r="AU199" s="24"/>
      <c r="AV199" s="23" t="s">
        <v>232</v>
      </c>
      <c r="AW199" s="25">
        <v>272263</v>
      </c>
      <c r="AX199" s="16"/>
    </row>
    <row r="200" spans="1:50" x14ac:dyDescent="0.25">
      <c r="A200" s="13"/>
      <c r="B200" s="125" t="s">
        <v>451</v>
      </c>
      <c r="C200" s="20"/>
      <c r="D200" s="19"/>
      <c r="E200" s="20" t="s">
        <v>234</v>
      </c>
      <c r="F200" s="22"/>
      <c r="G200" s="20"/>
      <c r="H200" s="19"/>
      <c r="I200" s="20" t="s">
        <v>234</v>
      </c>
      <c r="J200" s="22"/>
      <c r="K200" s="20"/>
      <c r="L200" s="19"/>
      <c r="M200" s="21">
        <v>1852</v>
      </c>
      <c r="N200" s="22"/>
      <c r="O200" s="20"/>
      <c r="P200" s="19"/>
      <c r="Q200" s="20" t="s">
        <v>234</v>
      </c>
      <c r="R200" s="22"/>
      <c r="S200" s="20"/>
      <c r="T200" s="19"/>
      <c r="U200" s="20">
        <v>676</v>
      </c>
      <c r="V200" s="22"/>
      <c r="W200" s="20"/>
      <c r="X200" s="19"/>
      <c r="Y200" s="20" t="s">
        <v>234</v>
      </c>
      <c r="Z200" s="22"/>
      <c r="AA200" s="20"/>
      <c r="AB200" s="19"/>
      <c r="AC200" s="20" t="s">
        <v>234</v>
      </c>
      <c r="AD200" s="22"/>
      <c r="AE200" s="20"/>
      <c r="AF200" s="19"/>
      <c r="AG200" s="20" t="s">
        <v>234</v>
      </c>
      <c r="AH200" s="22"/>
      <c r="AI200" s="20"/>
      <c r="AJ200" s="19"/>
      <c r="AK200" s="20" t="s">
        <v>234</v>
      </c>
      <c r="AL200" s="22"/>
      <c r="AM200" s="20"/>
      <c r="AN200" s="19"/>
      <c r="AO200" s="20" t="s">
        <v>234</v>
      </c>
      <c r="AP200" s="22"/>
      <c r="AQ200" s="20"/>
      <c r="AR200" s="19"/>
      <c r="AS200" s="21">
        <v>2059</v>
      </c>
      <c r="AT200" s="22"/>
      <c r="AU200" s="20"/>
      <c r="AV200" s="19"/>
      <c r="AW200" s="21">
        <v>4587</v>
      </c>
      <c r="AX200" s="22"/>
    </row>
    <row r="201" spans="1:50" ht="15.75" thickBot="1" x14ac:dyDescent="0.3">
      <c r="A201" s="13"/>
      <c r="B201" s="126" t="s">
        <v>452</v>
      </c>
      <c r="C201" s="27"/>
      <c r="D201" s="26"/>
      <c r="E201" s="28">
        <v>1595</v>
      </c>
      <c r="F201" s="29"/>
      <c r="G201" s="27"/>
      <c r="H201" s="26"/>
      <c r="I201" s="27">
        <v>307</v>
      </c>
      <c r="J201" s="29"/>
      <c r="K201" s="27"/>
      <c r="L201" s="26"/>
      <c r="M201" s="27" t="s">
        <v>234</v>
      </c>
      <c r="N201" s="29"/>
      <c r="O201" s="27"/>
      <c r="P201" s="26"/>
      <c r="Q201" s="27" t="s">
        <v>234</v>
      </c>
      <c r="R201" s="29"/>
      <c r="S201" s="27"/>
      <c r="T201" s="26"/>
      <c r="U201" s="28">
        <v>2902</v>
      </c>
      <c r="V201" s="29"/>
      <c r="W201" s="27"/>
      <c r="X201" s="26"/>
      <c r="Y201" s="27" t="s">
        <v>234</v>
      </c>
      <c r="Z201" s="29"/>
      <c r="AA201" s="27"/>
      <c r="AB201" s="26"/>
      <c r="AC201" s="27" t="s">
        <v>234</v>
      </c>
      <c r="AD201" s="29"/>
      <c r="AE201" s="27"/>
      <c r="AF201" s="26"/>
      <c r="AG201" s="27">
        <v>609</v>
      </c>
      <c r="AH201" s="29"/>
      <c r="AI201" s="27"/>
      <c r="AJ201" s="26"/>
      <c r="AK201" s="27">
        <v>30</v>
      </c>
      <c r="AL201" s="29"/>
      <c r="AM201" s="27"/>
      <c r="AN201" s="26"/>
      <c r="AO201" s="27" t="s">
        <v>234</v>
      </c>
      <c r="AP201" s="29"/>
      <c r="AQ201" s="27"/>
      <c r="AR201" s="26"/>
      <c r="AS201" s="27" t="s">
        <v>234</v>
      </c>
      <c r="AT201" s="29"/>
      <c r="AU201" s="27"/>
      <c r="AV201" s="26"/>
      <c r="AW201" s="28">
        <v>5443</v>
      </c>
      <c r="AX201" s="29"/>
    </row>
    <row r="202" spans="1:50" ht="15.75" thickBot="1" x14ac:dyDescent="0.3">
      <c r="A202" s="13"/>
      <c r="B202" s="30" t="s">
        <v>134</v>
      </c>
      <c r="C202" s="31"/>
      <c r="D202" s="30" t="s">
        <v>232</v>
      </c>
      <c r="E202" s="32">
        <v>104870</v>
      </c>
      <c r="F202" s="33"/>
      <c r="G202" s="31"/>
      <c r="H202" s="30" t="s">
        <v>232</v>
      </c>
      <c r="I202" s="32">
        <v>6888</v>
      </c>
      <c r="J202" s="33"/>
      <c r="K202" s="31"/>
      <c r="L202" s="30" t="s">
        <v>232</v>
      </c>
      <c r="M202" s="32">
        <v>7083</v>
      </c>
      <c r="N202" s="33"/>
      <c r="O202" s="31"/>
      <c r="P202" s="30" t="s">
        <v>232</v>
      </c>
      <c r="Q202" s="32">
        <v>3768</v>
      </c>
      <c r="R202" s="33"/>
      <c r="S202" s="31"/>
      <c r="T202" s="30" t="s">
        <v>232</v>
      </c>
      <c r="U202" s="32">
        <v>61889</v>
      </c>
      <c r="V202" s="33"/>
      <c r="W202" s="31"/>
      <c r="X202" s="30" t="s">
        <v>232</v>
      </c>
      <c r="Y202" s="32">
        <v>3337</v>
      </c>
      <c r="Z202" s="33"/>
      <c r="AA202" s="31"/>
      <c r="AB202" s="30" t="s">
        <v>232</v>
      </c>
      <c r="AC202" s="32">
        <v>15979</v>
      </c>
      <c r="AD202" s="33"/>
      <c r="AE202" s="31"/>
      <c r="AF202" s="30" t="s">
        <v>232</v>
      </c>
      <c r="AG202" s="32">
        <v>47543</v>
      </c>
      <c r="AH202" s="33"/>
      <c r="AI202" s="31"/>
      <c r="AJ202" s="30" t="s">
        <v>232</v>
      </c>
      <c r="AK202" s="32">
        <v>9247</v>
      </c>
      <c r="AL202" s="33"/>
      <c r="AM202" s="31"/>
      <c r="AN202" s="30" t="s">
        <v>232</v>
      </c>
      <c r="AO202" s="32">
        <v>1666</v>
      </c>
      <c r="AP202" s="33"/>
      <c r="AQ202" s="31"/>
      <c r="AR202" s="30" t="s">
        <v>232</v>
      </c>
      <c r="AS202" s="32">
        <v>20023</v>
      </c>
      <c r="AT202" s="33"/>
      <c r="AU202" s="31"/>
      <c r="AV202" s="30" t="s">
        <v>232</v>
      </c>
      <c r="AW202" s="32">
        <v>282293</v>
      </c>
      <c r="AX202" s="33"/>
    </row>
  </sheetData>
  <mergeCells count="470">
    <mergeCell ref="A121:A181"/>
    <mergeCell ref="B121:BB121"/>
    <mergeCell ref="A182:A202"/>
    <mergeCell ref="B182:BB182"/>
    <mergeCell ref="B4:BB4"/>
    <mergeCell ref="A43:A68"/>
    <mergeCell ref="B43:BB43"/>
    <mergeCell ref="A69:A103"/>
    <mergeCell ref="B69:BB69"/>
    <mergeCell ref="A104:A120"/>
    <mergeCell ref="B104:BB104"/>
    <mergeCell ref="AB198:AC198"/>
    <mergeCell ref="AJ198:AK198"/>
    <mergeCell ref="AN198:AO198"/>
    <mergeCell ref="AR198:AS198"/>
    <mergeCell ref="AV198:AW198"/>
    <mergeCell ref="A1:A2"/>
    <mergeCell ref="B1:BB1"/>
    <mergeCell ref="B2:BB2"/>
    <mergeCell ref="B3:BB3"/>
    <mergeCell ref="A4:A42"/>
    <mergeCell ref="AJ197:AK197"/>
    <mergeCell ref="AN197:AO197"/>
    <mergeCell ref="AR197:AS197"/>
    <mergeCell ref="AV197:AW197"/>
    <mergeCell ref="D198:E198"/>
    <mergeCell ref="H198:I198"/>
    <mergeCell ref="L198:M198"/>
    <mergeCell ref="P198:Q198"/>
    <mergeCell ref="T198:U198"/>
    <mergeCell ref="X198:Y198"/>
    <mergeCell ref="AR196:AS196"/>
    <mergeCell ref="AV196:AW196"/>
    <mergeCell ref="D197:E197"/>
    <mergeCell ref="H197:I197"/>
    <mergeCell ref="L197:M197"/>
    <mergeCell ref="P197:Q197"/>
    <mergeCell ref="T197:U197"/>
    <mergeCell ref="X197:Y197"/>
    <mergeCell ref="AB197:AC197"/>
    <mergeCell ref="AF197:AG197"/>
    <mergeCell ref="AV194:AW195"/>
    <mergeCell ref="AX194:AX195"/>
    <mergeCell ref="D196:I196"/>
    <mergeCell ref="L196:Q196"/>
    <mergeCell ref="T196:U196"/>
    <mergeCell ref="X196:Y196"/>
    <mergeCell ref="AB196:AC196"/>
    <mergeCell ref="AF196:AG196"/>
    <mergeCell ref="AJ196:AK196"/>
    <mergeCell ref="AN196:AO196"/>
    <mergeCell ref="AN194:AO195"/>
    <mergeCell ref="AP194:AP195"/>
    <mergeCell ref="AQ194:AQ195"/>
    <mergeCell ref="AR194:AS195"/>
    <mergeCell ref="AT194:AT195"/>
    <mergeCell ref="AU194:AU195"/>
    <mergeCell ref="AD194:AD195"/>
    <mergeCell ref="AE194:AE195"/>
    <mergeCell ref="AF194:AK194"/>
    <mergeCell ref="AF195:AK195"/>
    <mergeCell ref="AL194:AL195"/>
    <mergeCell ref="AM194:AM195"/>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B194:B195"/>
    <mergeCell ref="C194:C195"/>
    <mergeCell ref="D194:I195"/>
    <mergeCell ref="J194:J195"/>
    <mergeCell ref="K194:K195"/>
    <mergeCell ref="L194:M195"/>
    <mergeCell ref="AB188:AC188"/>
    <mergeCell ref="AJ188:AK188"/>
    <mergeCell ref="AN188:AO188"/>
    <mergeCell ref="AR188:AS188"/>
    <mergeCell ref="AV188:AW188"/>
    <mergeCell ref="D193:U193"/>
    <mergeCell ref="X193:AC193"/>
    <mergeCell ref="AF193:AO193"/>
    <mergeCell ref="AR193:AS193"/>
    <mergeCell ref="AV193:AW193"/>
    <mergeCell ref="AJ187:AK187"/>
    <mergeCell ref="AN187:AO187"/>
    <mergeCell ref="AR187:AS187"/>
    <mergeCell ref="AV187:AW187"/>
    <mergeCell ref="D188:E188"/>
    <mergeCell ref="H188:I188"/>
    <mergeCell ref="L188:M188"/>
    <mergeCell ref="P188:Q188"/>
    <mergeCell ref="T188:U188"/>
    <mergeCell ref="X188:Y188"/>
    <mergeCell ref="AR186:AS186"/>
    <mergeCell ref="AV186:AW186"/>
    <mergeCell ref="D187:E187"/>
    <mergeCell ref="H187:I187"/>
    <mergeCell ref="L187:M187"/>
    <mergeCell ref="P187:Q187"/>
    <mergeCell ref="T187:U187"/>
    <mergeCell ref="X187:Y187"/>
    <mergeCell ref="AB187:AC187"/>
    <mergeCell ref="AF187:AG187"/>
    <mergeCell ref="AV184:AW185"/>
    <mergeCell ref="AX184:AX185"/>
    <mergeCell ref="D186:I186"/>
    <mergeCell ref="L186:Q186"/>
    <mergeCell ref="T186:U186"/>
    <mergeCell ref="X186:Y186"/>
    <mergeCell ref="AB186:AC186"/>
    <mergeCell ref="AF186:AG186"/>
    <mergeCell ref="AJ186:AK186"/>
    <mergeCell ref="AN186:AO186"/>
    <mergeCell ref="AN184:AO185"/>
    <mergeCell ref="AP184:AP185"/>
    <mergeCell ref="AQ184:AQ185"/>
    <mergeCell ref="AR184:AS185"/>
    <mergeCell ref="AT184:AT185"/>
    <mergeCell ref="AU184:AU185"/>
    <mergeCell ref="AD184:AD185"/>
    <mergeCell ref="AE184:AE185"/>
    <mergeCell ref="AF184:AK184"/>
    <mergeCell ref="AF185:AK185"/>
    <mergeCell ref="AL184:AL185"/>
    <mergeCell ref="AM184:AM185"/>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B184:B185"/>
    <mergeCell ref="C184:C185"/>
    <mergeCell ref="D184:I185"/>
    <mergeCell ref="J184:J185"/>
    <mergeCell ref="K184:K185"/>
    <mergeCell ref="L184:M185"/>
    <mergeCell ref="AZ157:BA157"/>
    <mergeCell ref="AV158:AW158"/>
    <mergeCell ref="AV159:AW159"/>
    <mergeCell ref="D183:U183"/>
    <mergeCell ref="X183:AC183"/>
    <mergeCell ref="AF183:AO183"/>
    <mergeCell ref="AR183:AS183"/>
    <mergeCell ref="AV183:AW183"/>
    <mergeCell ref="X157:Y157"/>
    <mergeCell ref="AB157:AC157"/>
    <mergeCell ref="AJ157:AK157"/>
    <mergeCell ref="AN157:AO157"/>
    <mergeCell ref="AR157:AS157"/>
    <mergeCell ref="AV157:AW157"/>
    <mergeCell ref="AJ156:AK156"/>
    <mergeCell ref="AN156:AO156"/>
    <mergeCell ref="AR156:AS156"/>
    <mergeCell ref="AV156:AW156"/>
    <mergeCell ref="AZ156:BA156"/>
    <mergeCell ref="D157:E157"/>
    <mergeCell ref="H157:I157"/>
    <mergeCell ref="L157:M157"/>
    <mergeCell ref="P157:Q157"/>
    <mergeCell ref="T157:U157"/>
    <mergeCell ref="AV155:AW155"/>
    <mergeCell ref="AZ155:BA155"/>
    <mergeCell ref="D156:E156"/>
    <mergeCell ref="H156:I156"/>
    <mergeCell ref="L156:M156"/>
    <mergeCell ref="P156:Q156"/>
    <mergeCell ref="T156:U156"/>
    <mergeCell ref="X156:Y156"/>
    <mergeCell ref="AB156:AC156"/>
    <mergeCell ref="AF156:AG156"/>
    <mergeCell ref="BB153:BB154"/>
    <mergeCell ref="D155:I155"/>
    <mergeCell ref="L155:Q155"/>
    <mergeCell ref="T155:U155"/>
    <mergeCell ref="X155:Y155"/>
    <mergeCell ref="AB155:AC155"/>
    <mergeCell ref="AF155:AG155"/>
    <mergeCell ref="AJ155:AK155"/>
    <mergeCell ref="AN155:AO155"/>
    <mergeCell ref="AR155:AS155"/>
    <mergeCell ref="AT153:AT154"/>
    <mergeCell ref="AU153:AU154"/>
    <mergeCell ref="AV153:AW154"/>
    <mergeCell ref="AX153:AX154"/>
    <mergeCell ref="AY153:AY154"/>
    <mergeCell ref="AZ153:BA154"/>
    <mergeCell ref="AL153:AL154"/>
    <mergeCell ref="AM153:AM154"/>
    <mergeCell ref="AN153:AO154"/>
    <mergeCell ref="AP153:AP154"/>
    <mergeCell ref="AQ153:AQ154"/>
    <mergeCell ref="AR153:AS154"/>
    <mergeCell ref="Z153:Z154"/>
    <mergeCell ref="AA153:AA154"/>
    <mergeCell ref="AB153:AC154"/>
    <mergeCell ref="AD153:AD154"/>
    <mergeCell ref="AE153:AE154"/>
    <mergeCell ref="AF153:AK153"/>
    <mergeCell ref="AF154:AK154"/>
    <mergeCell ref="R153:R154"/>
    <mergeCell ref="S153:S154"/>
    <mergeCell ref="T153:U154"/>
    <mergeCell ref="V153:V154"/>
    <mergeCell ref="W153:W154"/>
    <mergeCell ref="X153:Y154"/>
    <mergeCell ref="AZ152:BA152"/>
    <mergeCell ref="B153:B154"/>
    <mergeCell ref="C153:C154"/>
    <mergeCell ref="D153:I154"/>
    <mergeCell ref="J153:J154"/>
    <mergeCell ref="K153:K154"/>
    <mergeCell ref="L153:M154"/>
    <mergeCell ref="N153:N154"/>
    <mergeCell ref="O153:O154"/>
    <mergeCell ref="P153:Q154"/>
    <mergeCell ref="AR127:AS127"/>
    <mergeCell ref="AV127:AW127"/>
    <mergeCell ref="AZ127:BA127"/>
    <mergeCell ref="AV128:AW128"/>
    <mergeCell ref="AV129:AW129"/>
    <mergeCell ref="D152:U152"/>
    <mergeCell ref="X152:AC152"/>
    <mergeCell ref="AF152:AO152"/>
    <mergeCell ref="AR152:AS152"/>
    <mergeCell ref="AV152:AW152"/>
    <mergeCell ref="AZ126:BA126"/>
    <mergeCell ref="D127:E127"/>
    <mergeCell ref="H127:I127"/>
    <mergeCell ref="L127:M127"/>
    <mergeCell ref="P127:Q127"/>
    <mergeCell ref="T127:U127"/>
    <mergeCell ref="X127:Y127"/>
    <mergeCell ref="AB127:AC127"/>
    <mergeCell ref="AJ127:AK127"/>
    <mergeCell ref="AN127:AO127"/>
    <mergeCell ref="AB126:AC126"/>
    <mergeCell ref="AF126:AG126"/>
    <mergeCell ref="AJ126:AK126"/>
    <mergeCell ref="AN126:AO126"/>
    <mergeCell ref="AR126:AS126"/>
    <mergeCell ref="AV126:AW126"/>
    <mergeCell ref="D126:E126"/>
    <mergeCell ref="H126:I126"/>
    <mergeCell ref="L126:M126"/>
    <mergeCell ref="P126:Q126"/>
    <mergeCell ref="T126:U126"/>
    <mergeCell ref="X126:Y126"/>
    <mergeCell ref="AF125:AG125"/>
    <mergeCell ref="AJ125:AK125"/>
    <mergeCell ref="AN125:AO125"/>
    <mergeCell ref="AR125:AS125"/>
    <mergeCell ref="AV125:AW125"/>
    <mergeCell ref="AZ125:BA125"/>
    <mergeCell ref="AV123:AW124"/>
    <mergeCell ref="AX123:AX124"/>
    <mergeCell ref="AY123:AY124"/>
    <mergeCell ref="AZ123:BA124"/>
    <mergeCell ref="BB123:BB124"/>
    <mergeCell ref="D125:I125"/>
    <mergeCell ref="L125:Q125"/>
    <mergeCell ref="T125:U125"/>
    <mergeCell ref="X125:Y125"/>
    <mergeCell ref="AB125:AC125"/>
    <mergeCell ref="AN123:AO124"/>
    <mergeCell ref="AP123:AP124"/>
    <mergeCell ref="AQ123:AQ124"/>
    <mergeCell ref="AR123:AS124"/>
    <mergeCell ref="AT123:AT124"/>
    <mergeCell ref="AU123:AU124"/>
    <mergeCell ref="AD123:AD124"/>
    <mergeCell ref="AE123:AE124"/>
    <mergeCell ref="AF123:AK123"/>
    <mergeCell ref="AF124:AK124"/>
    <mergeCell ref="AL123:AL124"/>
    <mergeCell ref="AM123:AM124"/>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B123:B124"/>
    <mergeCell ref="C123:C124"/>
    <mergeCell ref="D123:I124"/>
    <mergeCell ref="J123:J124"/>
    <mergeCell ref="K123:K124"/>
    <mergeCell ref="L123:M124"/>
    <mergeCell ref="D122:U122"/>
    <mergeCell ref="X122:AC122"/>
    <mergeCell ref="AF122:AO122"/>
    <mergeCell ref="AR122:AS122"/>
    <mergeCell ref="AV122:AW122"/>
    <mergeCell ref="AZ122:BA122"/>
    <mergeCell ref="V113:V115"/>
    <mergeCell ref="D116:E116"/>
    <mergeCell ref="H116:I116"/>
    <mergeCell ref="L116:M116"/>
    <mergeCell ref="P116:Q116"/>
    <mergeCell ref="T116:U116"/>
    <mergeCell ref="P113:Q113"/>
    <mergeCell ref="P114:Q114"/>
    <mergeCell ref="P115:Q115"/>
    <mergeCell ref="R113:R115"/>
    <mergeCell ref="S113:S115"/>
    <mergeCell ref="T113:U113"/>
    <mergeCell ref="T114:U114"/>
    <mergeCell ref="T115:U115"/>
    <mergeCell ref="K113:K115"/>
    <mergeCell ref="L113:M113"/>
    <mergeCell ref="L114:M114"/>
    <mergeCell ref="L115:M115"/>
    <mergeCell ref="N113:N115"/>
    <mergeCell ref="O113:O115"/>
    <mergeCell ref="F113:F115"/>
    <mergeCell ref="G113:G115"/>
    <mergeCell ref="H113:I113"/>
    <mergeCell ref="H114:I114"/>
    <mergeCell ref="H115:I115"/>
    <mergeCell ref="J113:J115"/>
    <mergeCell ref="D108:E108"/>
    <mergeCell ref="H108:I108"/>
    <mergeCell ref="L108:M108"/>
    <mergeCell ref="P108:Q108"/>
    <mergeCell ref="T108:U108"/>
    <mergeCell ref="B113:B115"/>
    <mergeCell ref="C113:C115"/>
    <mergeCell ref="D113:E113"/>
    <mergeCell ref="D114:E114"/>
    <mergeCell ref="D115:E115"/>
    <mergeCell ref="R105:R107"/>
    <mergeCell ref="S105:S107"/>
    <mergeCell ref="T105:U105"/>
    <mergeCell ref="T106:U106"/>
    <mergeCell ref="T107:U107"/>
    <mergeCell ref="V105:V107"/>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D75:E75"/>
    <mergeCell ref="H75:I75"/>
    <mergeCell ref="L75:M75"/>
    <mergeCell ref="P75:Q75"/>
    <mergeCell ref="B105:B107"/>
    <mergeCell ref="C105:C107"/>
    <mergeCell ref="D105:E105"/>
    <mergeCell ref="D106:E106"/>
    <mergeCell ref="D107:E107"/>
    <mergeCell ref="F105:F107"/>
    <mergeCell ref="R71:R72"/>
    <mergeCell ref="D73:E73"/>
    <mergeCell ref="H73:I73"/>
    <mergeCell ref="L73:M73"/>
    <mergeCell ref="P73:Q73"/>
    <mergeCell ref="D74:E74"/>
    <mergeCell ref="H74:I74"/>
    <mergeCell ref="L74:M74"/>
    <mergeCell ref="P74:Q74"/>
    <mergeCell ref="K71:K72"/>
    <mergeCell ref="L71:M71"/>
    <mergeCell ref="L72:M72"/>
    <mergeCell ref="N71:N72"/>
    <mergeCell ref="O71:O72"/>
    <mergeCell ref="P71:Q72"/>
    <mergeCell ref="D70:I70"/>
    <mergeCell ref="L70:Q70"/>
    <mergeCell ref="B71:B72"/>
    <mergeCell ref="C71:C72"/>
    <mergeCell ref="D71:E71"/>
    <mergeCell ref="D72:E72"/>
    <mergeCell ref="F71:F72"/>
    <mergeCell ref="G71:G72"/>
    <mergeCell ref="H71:I72"/>
    <mergeCell ref="J71:J72"/>
    <mergeCell ref="X49:Y49"/>
    <mergeCell ref="D50:E50"/>
    <mergeCell ref="H50:I50"/>
    <mergeCell ref="L50:M50"/>
    <mergeCell ref="P50:Q50"/>
    <mergeCell ref="T50:U50"/>
    <mergeCell ref="X50:Y50"/>
    <mergeCell ref="X45:Y45"/>
    <mergeCell ref="X46:Y46"/>
    <mergeCell ref="X47:Y47"/>
    <mergeCell ref="X48:Y48"/>
    <mergeCell ref="Z45:Z48"/>
    <mergeCell ref="D49:E49"/>
    <mergeCell ref="H49:I49"/>
    <mergeCell ref="L49:M49"/>
    <mergeCell ref="P49:Q49"/>
    <mergeCell ref="T49:U49"/>
    <mergeCell ref="T45:U45"/>
    <mergeCell ref="T46:U46"/>
    <mergeCell ref="T47:U47"/>
    <mergeCell ref="T48:U48"/>
    <mergeCell ref="V45:V48"/>
    <mergeCell ref="W45:W48"/>
    <mergeCell ref="P45:Q45"/>
    <mergeCell ref="P46:Q46"/>
    <mergeCell ref="P47:Q47"/>
    <mergeCell ref="P48:Q48"/>
    <mergeCell ref="R45:R48"/>
    <mergeCell ref="S45:S48"/>
    <mergeCell ref="L45:M45"/>
    <mergeCell ref="L46:M46"/>
    <mergeCell ref="L47:M47"/>
    <mergeCell ref="L48:M48"/>
    <mergeCell ref="N45:N48"/>
    <mergeCell ref="O45:O48"/>
    <mergeCell ref="H45:I45"/>
    <mergeCell ref="H46:I46"/>
    <mergeCell ref="H47:I47"/>
    <mergeCell ref="H48:I48"/>
    <mergeCell ref="J45:J48"/>
    <mergeCell ref="K45:K48"/>
    <mergeCell ref="D44:M44"/>
    <mergeCell ref="P44:Y44"/>
    <mergeCell ref="B45:B48"/>
    <mergeCell ref="C45:C48"/>
    <mergeCell ref="D45:E45"/>
    <mergeCell ref="D46:E46"/>
    <mergeCell ref="D47:E47"/>
    <mergeCell ref="D48:E48"/>
    <mergeCell ref="F45:F48"/>
    <mergeCell ref="G45:G48"/>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77" t="s">
        <v>5</v>
      </c>
      <c r="C3" s="77"/>
      <c r="D3" s="77"/>
      <c r="E3" s="77"/>
      <c r="F3" s="77"/>
      <c r="G3" s="77"/>
      <c r="H3" s="77"/>
      <c r="I3" s="77"/>
      <c r="J3" s="77"/>
      <c r="K3" s="77"/>
      <c r="L3" s="77"/>
      <c r="M3" s="77"/>
      <c r="N3" s="77"/>
      <c r="O3" s="77"/>
      <c r="P3" s="77"/>
      <c r="Q3" s="77"/>
      <c r="R3" s="77"/>
    </row>
    <row r="4" spans="1:18" ht="15" customHeight="1" x14ac:dyDescent="0.25">
      <c r="A4" s="13" t="s">
        <v>696</v>
      </c>
      <c r="B4" s="77" t="s">
        <v>5</v>
      </c>
      <c r="C4" s="77"/>
      <c r="D4" s="77"/>
      <c r="E4" s="77"/>
      <c r="F4" s="77"/>
      <c r="G4" s="77"/>
      <c r="H4" s="77"/>
      <c r="I4" s="77"/>
      <c r="J4" s="77"/>
      <c r="K4" s="77"/>
      <c r="L4" s="77"/>
      <c r="M4" s="77"/>
      <c r="N4" s="77"/>
      <c r="O4" s="77"/>
      <c r="P4" s="77"/>
      <c r="Q4" s="77"/>
      <c r="R4" s="77"/>
    </row>
    <row r="5" spans="1:18" x14ac:dyDescent="0.25">
      <c r="A5" s="13"/>
      <c r="B5" s="11"/>
      <c r="C5" s="14"/>
      <c r="D5" s="85">
        <v>41820</v>
      </c>
      <c r="E5" s="85"/>
      <c r="F5" s="85"/>
      <c r="G5" s="85"/>
      <c r="H5" s="85"/>
      <c r="I5" s="85"/>
      <c r="J5" s="17"/>
      <c r="K5" s="14"/>
      <c r="L5" s="85">
        <v>41639</v>
      </c>
      <c r="M5" s="85"/>
      <c r="N5" s="85"/>
      <c r="O5" s="85"/>
      <c r="P5" s="85"/>
      <c r="Q5" s="85"/>
      <c r="R5" s="17"/>
    </row>
    <row r="6" spans="1:18" ht="15.75" thickBot="1" x14ac:dyDescent="0.3">
      <c r="A6" s="13"/>
      <c r="B6" s="55"/>
      <c r="C6" s="56"/>
      <c r="D6" s="52" t="s">
        <v>317</v>
      </c>
      <c r="E6" s="52"/>
      <c r="F6" s="57"/>
      <c r="G6" s="56"/>
      <c r="H6" s="52" t="s">
        <v>318</v>
      </c>
      <c r="I6" s="52"/>
      <c r="J6" s="57"/>
      <c r="K6" s="56"/>
      <c r="L6" s="52" t="s">
        <v>317</v>
      </c>
      <c r="M6" s="52"/>
      <c r="N6" s="57"/>
      <c r="O6" s="56"/>
      <c r="P6" s="52" t="s">
        <v>318</v>
      </c>
      <c r="Q6" s="52"/>
      <c r="R6" s="57"/>
    </row>
    <row r="7" spans="1:18" x14ac:dyDescent="0.25">
      <c r="A7" s="13"/>
      <c r="B7" s="19" t="s">
        <v>457</v>
      </c>
      <c r="C7" s="20"/>
      <c r="D7" s="19" t="s">
        <v>232</v>
      </c>
      <c r="E7" s="21">
        <v>31502</v>
      </c>
      <c r="F7" s="22"/>
      <c r="G7" s="20"/>
      <c r="H7" s="19"/>
      <c r="I7" s="20">
        <v>13.6</v>
      </c>
      <c r="J7" s="22" t="s">
        <v>322</v>
      </c>
      <c r="K7" s="20"/>
      <c r="L7" s="19" t="s">
        <v>232</v>
      </c>
      <c r="M7" s="21">
        <v>27247</v>
      </c>
      <c r="N7" s="22"/>
      <c r="O7" s="20"/>
      <c r="P7" s="19"/>
      <c r="Q7" s="20">
        <v>12.4</v>
      </c>
      <c r="R7" s="22" t="s">
        <v>322</v>
      </c>
    </row>
    <row r="8" spans="1:18" x14ac:dyDescent="0.25">
      <c r="A8" s="13"/>
      <c r="B8" s="23" t="s">
        <v>458</v>
      </c>
      <c r="C8" s="24"/>
      <c r="D8" s="23"/>
      <c r="E8" s="25">
        <v>34787</v>
      </c>
      <c r="F8" s="16"/>
      <c r="G8" s="24"/>
      <c r="H8" s="23"/>
      <c r="I8" s="24">
        <v>15</v>
      </c>
      <c r="J8" s="16"/>
      <c r="K8" s="24"/>
      <c r="L8" s="23"/>
      <c r="M8" s="25">
        <v>30733</v>
      </c>
      <c r="N8" s="16"/>
      <c r="O8" s="24"/>
      <c r="P8" s="23"/>
      <c r="Q8" s="24">
        <v>14</v>
      </c>
      <c r="R8" s="16"/>
    </row>
    <row r="9" spans="1:18" x14ac:dyDescent="0.25">
      <c r="A9" s="13"/>
      <c r="B9" s="19" t="s">
        <v>459</v>
      </c>
      <c r="C9" s="20"/>
      <c r="D9" s="19"/>
      <c r="E9" s="21">
        <v>25094</v>
      </c>
      <c r="F9" s="22"/>
      <c r="G9" s="20"/>
      <c r="H9" s="19"/>
      <c r="I9" s="20">
        <v>10.8</v>
      </c>
      <c r="J9" s="22"/>
      <c r="K9" s="20"/>
      <c r="L9" s="19"/>
      <c r="M9" s="21">
        <v>24415</v>
      </c>
      <c r="N9" s="22"/>
      <c r="O9" s="20"/>
      <c r="P9" s="19"/>
      <c r="Q9" s="20">
        <v>11.1</v>
      </c>
      <c r="R9" s="22"/>
    </row>
    <row r="10" spans="1:18" x14ac:dyDescent="0.25">
      <c r="A10" s="13"/>
      <c r="B10" s="23" t="s">
        <v>460</v>
      </c>
      <c r="C10" s="24"/>
      <c r="D10" s="23"/>
      <c r="E10" s="25">
        <v>57189</v>
      </c>
      <c r="F10" s="16"/>
      <c r="G10" s="24"/>
      <c r="H10" s="23"/>
      <c r="I10" s="24">
        <v>24.7</v>
      </c>
      <c r="J10" s="16"/>
      <c r="K10" s="24"/>
      <c r="L10" s="23"/>
      <c r="M10" s="25">
        <v>48746</v>
      </c>
      <c r="N10" s="16"/>
      <c r="O10" s="24"/>
      <c r="P10" s="23"/>
      <c r="Q10" s="24">
        <v>22.2</v>
      </c>
      <c r="R10" s="16"/>
    </row>
    <row r="11" spans="1:18" ht="15.75" thickBot="1" x14ac:dyDescent="0.3">
      <c r="A11" s="13"/>
      <c r="B11" s="36" t="s">
        <v>461</v>
      </c>
      <c r="C11" s="37"/>
      <c r="D11" s="36"/>
      <c r="E11" s="39">
        <v>82905</v>
      </c>
      <c r="F11" s="38"/>
      <c r="G11" s="37"/>
      <c r="H11" s="36"/>
      <c r="I11" s="37">
        <v>35.9</v>
      </c>
      <c r="J11" s="38"/>
      <c r="K11" s="37"/>
      <c r="L11" s="36"/>
      <c r="M11" s="39">
        <v>88091</v>
      </c>
      <c r="N11" s="38"/>
      <c r="O11" s="37"/>
      <c r="P11" s="36"/>
      <c r="Q11" s="37">
        <v>40.299999999999997</v>
      </c>
      <c r="R11" s="38"/>
    </row>
    <row r="12" spans="1:18" ht="15.75" thickBot="1" x14ac:dyDescent="0.3">
      <c r="A12" s="13"/>
      <c r="B12" s="40" t="s">
        <v>51</v>
      </c>
      <c r="C12" s="41"/>
      <c r="D12" s="40" t="s">
        <v>232</v>
      </c>
      <c r="E12" s="42">
        <v>231477</v>
      </c>
      <c r="F12" s="43"/>
      <c r="G12" s="41"/>
      <c r="H12" s="40"/>
      <c r="I12" s="41">
        <v>100</v>
      </c>
      <c r="J12" s="43" t="s">
        <v>322</v>
      </c>
      <c r="K12" s="41"/>
      <c r="L12" s="40" t="s">
        <v>232</v>
      </c>
      <c r="M12" s="42">
        <v>219232</v>
      </c>
      <c r="N12" s="43"/>
      <c r="O12" s="41"/>
      <c r="P12" s="40"/>
      <c r="Q12" s="41">
        <v>100</v>
      </c>
      <c r="R12" s="43" t="s">
        <v>322</v>
      </c>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28515625" customWidth="1"/>
    <col min="5" max="5" width="7.28515625" customWidth="1"/>
    <col min="6" max="6" width="2.5703125" bestFit="1" customWidth="1"/>
    <col min="8" max="8" width="2.7109375" customWidth="1"/>
    <col min="9" max="9" width="8.7109375" customWidth="1"/>
    <col min="10" max="10" width="2.5703125" bestFit="1" customWidth="1"/>
    <col min="12" max="12" width="1.85546875" bestFit="1" customWidth="1"/>
    <col min="13" max="13" width="5.7109375" bestFit="1" customWidth="1"/>
    <col min="14" max="14" width="1.5703125" bestFit="1" customWidth="1"/>
    <col min="17" max="17" width="4.42578125" bestFit="1" customWidth="1"/>
    <col min="18" max="18" width="2.5703125" bestFit="1"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77" t="s">
        <v>5</v>
      </c>
      <c r="C3" s="77"/>
      <c r="D3" s="77"/>
      <c r="E3" s="77"/>
      <c r="F3" s="77"/>
      <c r="G3" s="77"/>
      <c r="H3" s="77"/>
      <c r="I3" s="77"/>
      <c r="J3" s="77"/>
      <c r="K3" s="77"/>
      <c r="L3" s="77"/>
      <c r="M3" s="77"/>
      <c r="N3" s="77"/>
      <c r="O3" s="77"/>
      <c r="P3" s="77"/>
      <c r="Q3" s="77"/>
      <c r="R3" s="77"/>
    </row>
    <row r="4" spans="1:18" ht="15" customHeight="1" x14ac:dyDescent="0.25">
      <c r="A4" s="13" t="s">
        <v>698</v>
      </c>
      <c r="B4" s="77" t="s">
        <v>5</v>
      </c>
      <c r="C4" s="77"/>
      <c r="D4" s="77"/>
      <c r="E4" s="77"/>
      <c r="F4" s="77"/>
      <c r="G4" s="77"/>
      <c r="H4" s="77"/>
      <c r="I4" s="77"/>
      <c r="J4" s="77"/>
      <c r="K4" s="77"/>
      <c r="L4" s="77"/>
      <c r="M4" s="77"/>
      <c r="N4" s="77"/>
      <c r="O4" s="77"/>
      <c r="P4" s="77"/>
      <c r="Q4" s="77"/>
      <c r="R4" s="77"/>
    </row>
    <row r="5" spans="1:18" ht="15.75" thickBot="1" x14ac:dyDescent="0.3">
      <c r="A5" s="13"/>
      <c r="B5" s="55"/>
      <c r="C5" s="56"/>
      <c r="D5" s="89">
        <v>41820</v>
      </c>
      <c r="E5" s="89"/>
      <c r="F5" s="89"/>
      <c r="G5" s="89"/>
      <c r="H5" s="89"/>
      <c r="I5" s="89"/>
      <c r="J5" s="89"/>
      <c r="K5" s="56"/>
      <c r="L5" s="89">
        <v>41639</v>
      </c>
      <c r="M5" s="89"/>
      <c r="N5" s="89"/>
      <c r="O5" s="89"/>
      <c r="P5" s="89"/>
      <c r="Q5" s="89"/>
      <c r="R5" s="89"/>
    </row>
    <row r="6" spans="1:18" x14ac:dyDescent="0.25">
      <c r="A6" s="13"/>
      <c r="B6" s="130" t="s">
        <v>239</v>
      </c>
      <c r="C6" s="59"/>
      <c r="D6" s="60" t="s">
        <v>383</v>
      </c>
      <c r="E6" s="60"/>
      <c r="F6" s="61"/>
      <c r="G6" s="59"/>
      <c r="H6" s="60" t="s">
        <v>468</v>
      </c>
      <c r="I6" s="60"/>
      <c r="J6" s="60"/>
      <c r="K6" s="59"/>
      <c r="L6" s="60" t="s">
        <v>383</v>
      </c>
      <c r="M6" s="60"/>
      <c r="N6" s="61"/>
      <c r="O6" s="59"/>
      <c r="P6" s="60" t="s">
        <v>468</v>
      </c>
      <c r="Q6" s="60"/>
      <c r="R6" s="60"/>
    </row>
    <row r="7" spans="1:18" x14ac:dyDescent="0.25">
      <c r="A7" s="13"/>
      <c r="B7" s="53"/>
      <c r="C7" s="46"/>
      <c r="D7" s="48"/>
      <c r="E7" s="48"/>
      <c r="F7" s="50"/>
      <c r="G7" s="46"/>
      <c r="H7" s="48" t="s">
        <v>386</v>
      </c>
      <c r="I7" s="48"/>
      <c r="J7" s="48"/>
      <c r="K7" s="46"/>
      <c r="L7" s="48"/>
      <c r="M7" s="48"/>
      <c r="N7" s="50"/>
      <c r="O7" s="46"/>
      <c r="P7" s="48" t="s">
        <v>386</v>
      </c>
      <c r="Q7" s="48"/>
      <c r="R7" s="48"/>
    </row>
    <row r="8" spans="1:18" ht="15.75" thickBot="1" x14ac:dyDescent="0.3">
      <c r="A8" s="13"/>
      <c r="B8" s="54"/>
      <c r="C8" s="47"/>
      <c r="D8" s="52"/>
      <c r="E8" s="52"/>
      <c r="F8" s="51"/>
      <c r="G8" s="47"/>
      <c r="H8" s="52" t="s">
        <v>469</v>
      </c>
      <c r="I8" s="52"/>
      <c r="J8" s="52"/>
      <c r="K8" s="47"/>
      <c r="L8" s="52"/>
      <c r="M8" s="52"/>
      <c r="N8" s="51"/>
      <c r="O8" s="47"/>
      <c r="P8" s="52" t="s">
        <v>469</v>
      </c>
      <c r="Q8" s="52"/>
      <c r="R8" s="52"/>
    </row>
    <row r="9" spans="1:18" x14ac:dyDescent="0.25">
      <c r="A9" s="13"/>
      <c r="B9" s="19" t="s">
        <v>240</v>
      </c>
      <c r="C9" s="20"/>
      <c r="D9" s="19" t="s">
        <v>232</v>
      </c>
      <c r="E9" s="21">
        <v>34000</v>
      </c>
      <c r="F9" s="22"/>
      <c r="G9" s="20"/>
      <c r="H9" s="19"/>
      <c r="I9" s="20">
        <v>0.43</v>
      </c>
      <c r="J9" s="22" t="s">
        <v>322</v>
      </c>
      <c r="K9" s="20"/>
      <c r="L9" s="19" t="s">
        <v>232</v>
      </c>
      <c r="M9" s="21">
        <v>33860</v>
      </c>
      <c r="N9" s="22"/>
      <c r="O9" s="20"/>
      <c r="P9" s="19"/>
      <c r="Q9" s="20">
        <v>1.81</v>
      </c>
      <c r="R9" s="22" t="s">
        <v>322</v>
      </c>
    </row>
    <row r="10" spans="1:18" ht="15.75" thickBot="1" x14ac:dyDescent="0.3">
      <c r="A10" s="13"/>
      <c r="B10" s="26" t="s">
        <v>470</v>
      </c>
      <c r="C10" s="27"/>
      <c r="D10" s="26"/>
      <c r="E10" s="28">
        <v>12000</v>
      </c>
      <c r="F10" s="29"/>
      <c r="G10" s="27"/>
      <c r="H10" s="26"/>
      <c r="I10" s="27">
        <v>3.82</v>
      </c>
      <c r="J10" s="29"/>
      <c r="K10" s="27"/>
      <c r="L10" s="26"/>
      <c r="M10" s="28">
        <v>12000</v>
      </c>
      <c r="N10" s="29"/>
      <c r="O10" s="27"/>
      <c r="P10" s="26"/>
      <c r="Q10" s="27">
        <v>3.82</v>
      </c>
      <c r="R10" s="29"/>
    </row>
    <row r="11" spans="1:18" x14ac:dyDescent="0.25">
      <c r="A11" s="13"/>
      <c r="B11" s="19" t="s">
        <v>471</v>
      </c>
      <c r="C11" s="20"/>
      <c r="D11" s="19" t="s">
        <v>232</v>
      </c>
      <c r="E11" s="21">
        <v>46000</v>
      </c>
      <c r="F11" s="22"/>
      <c r="G11" s="82"/>
      <c r="H11" s="19"/>
      <c r="I11" s="20"/>
      <c r="J11" s="22"/>
      <c r="K11" s="20"/>
      <c r="L11" s="19" t="s">
        <v>232</v>
      </c>
      <c r="M11" s="21">
        <v>45860</v>
      </c>
      <c r="N11" s="22"/>
      <c r="O11" s="82"/>
      <c r="P11" s="19"/>
      <c r="Q11" s="20"/>
      <c r="R11" s="22"/>
    </row>
    <row r="12" spans="1:18" ht="15.75" thickBot="1" x14ac:dyDescent="0.3">
      <c r="A12" s="13"/>
      <c r="B12" s="26" t="s">
        <v>472</v>
      </c>
      <c r="C12" s="27"/>
      <c r="D12" s="26"/>
      <c r="E12" s="27" t="s">
        <v>473</v>
      </c>
      <c r="F12" s="29" t="s">
        <v>344</v>
      </c>
      <c r="G12" s="55"/>
      <c r="H12" s="26"/>
      <c r="I12" s="27"/>
      <c r="J12" s="29"/>
      <c r="K12" s="27"/>
      <c r="L12" s="26"/>
      <c r="M12" s="27" t="s">
        <v>474</v>
      </c>
      <c r="N12" s="29" t="s">
        <v>344</v>
      </c>
      <c r="O12" s="55"/>
      <c r="P12" s="26"/>
      <c r="Q12" s="27"/>
      <c r="R12" s="29"/>
    </row>
    <row r="13" spans="1:18" ht="15.75" thickBot="1" x14ac:dyDescent="0.3">
      <c r="A13" s="13"/>
      <c r="B13" s="30" t="s">
        <v>475</v>
      </c>
      <c r="C13" s="31"/>
      <c r="D13" s="30" t="s">
        <v>232</v>
      </c>
      <c r="E13" s="32">
        <v>45818</v>
      </c>
      <c r="F13" s="33"/>
      <c r="G13" s="31"/>
      <c r="H13" s="30"/>
      <c r="I13" s="31">
        <v>1.32</v>
      </c>
      <c r="J13" s="33" t="s">
        <v>322</v>
      </c>
      <c r="K13" s="31"/>
      <c r="L13" s="30" t="s">
        <v>232</v>
      </c>
      <c r="M13" s="32">
        <v>45591</v>
      </c>
      <c r="N13" s="33"/>
      <c r="O13" s="31"/>
      <c r="P13" s="30"/>
      <c r="Q13" s="31">
        <v>2.34</v>
      </c>
      <c r="R13" s="33" t="s">
        <v>322</v>
      </c>
    </row>
    <row r="14" spans="1:18" ht="15.75" thickTop="1" x14ac:dyDescent="0.25">
      <c r="A14" s="13" t="s">
        <v>699</v>
      </c>
      <c r="B14" s="81" t="s">
        <v>5</v>
      </c>
      <c r="C14" s="81"/>
      <c r="D14" s="81"/>
      <c r="E14" s="81"/>
      <c r="F14" s="81"/>
      <c r="G14" s="81"/>
      <c r="H14" s="81"/>
      <c r="I14" s="81"/>
      <c r="J14" s="81"/>
      <c r="K14" s="81"/>
      <c r="L14" s="81"/>
      <c r="M14" s="81"/>
      <c r="N14" s="81"/>
      <c r="O14" s="81"/>
      <c r="P14" s="81"/>
      <c r="Q14" s="81"/>
      <c r="R14" s="81"/>
    </row>
    <row r="15" spans="1:18" x14ac:dyDescent="0.25">
      <c r="A15" s="13"/>
      <c r="B15" s="53" t="s">
        <v>239</v>
      </c>
      <c r="C15" s="80"/>
      <c r="D15" s="48" t="s">
        <v>477</v>
      </c>
      <c r="E15" s="48"/>
      <c r="F15" s="116"/>
      <c r="G15" s="80"/>
      <c r="H15" s="48" t="s">
        <v>480</v>
      </c>
      <c r="I15" s="48"/>
      <c r="J15" s="116"/>
    </row>
    <row r="16" spans="1:18" x14ac:dyDescent="0.25">
      <c r="A16" s="13"/>
      <c r="B16" s="53"/>
      <c r="C16" s="80"/>
      <c r="D16" s="48" t="s">
        <v>478</v>
      </c>
      <c r="E16" s="48"/>
      <c r="F16" s="116"/>
      <c r="G16" s="80"/>
      <c r="H16" s="48" t="s">
        <v>478</v>
      </c>
      <c r="I16" s="48"/>
      <c r="J16" s="116"/>
    </row>
    <row r="17" spans="1:10" x14ac:dyDescent="0.25">
      <c r="A17" s="13"/>
      <c r="B17" s="53"/>
      <c r="C17" s="80"/>
      <c r="D17" s="48" t="s">
        <v>479</v>
      </c>
      <c r="E17" s="48"/>
      <c r="F17" s="116"/>
      <c r="G17" s="80"/>
      <c r="H17" s="48" t="s">
        <v>481</v>
      </c>
      <c r="I17" s="48"/>
      <c r="J17" s="116"/>
    </row>
    <row r="18" spans="1:10" ht="15.75" thickBot="1" x14ac:dyDescent="0.3">
      <c r="A18" s="13"/>
      <c r="B18" s="54"/>
      <c r="C18" s="91"/>
      <c r="D18" s="52">
        <v>2014</v>
      </c>
      <c r="E18" s="52"/>
      <c r="F18" s="131"/>
      <c r="G18" s="91"/>
      <c r="H18" s="52">
        <v>2013</v>
      </c>
      <c r="I18" s="52"/>
      <c r="J18" s="131"/>
    </row>
    <row r="19" spans="1:10" ht="26.25" x14ac:dyDescent="0.25">
      <c r="A19" s="13"/>
      <c r="B19" s="19" t="s">
        <v>482</v>
      </c>
      <c r="C19" s="20"/>
      <c r="D19" s="19" t="s">
        <v>232</v>
      </c>
      <c r="E19" s="21">
        <v>45818</v>
      </c>
      <c r="F19" s="22"/>
      <c r="G19" s="20"/>
      <c r="H19" s="19" t="s">
        <v>232</v>
      </c>
      <c r="I19" s="21">
        <v>46338</v>
      </c>
      <c r="J19" s="22"/>
    </row>
    <row r="20" spans="1:10" ht="26.25" x14ac:dyDescent="0.25">
      <c r="A20" s="13"/>
      <c r="B20" s="23" t="s">
        <v>483</v>
      </c>
      <c r="C20" s="24"/>
      <c r="D20" s="23"/>
      <c r="E20" s="25">
        <v>40963</v>
      </c>
      <c r="F20" s="16"/>
      <c r="G20" s="24"/>
      <c r="H20" s="23"/>
      <c r="I20" s="25">
        <v>37784</v>
      </c>
      <c r="J20" s="16"/>
    </row>
    <row r="21" spans="1:10" ht="15.75" thickBot="1" x14ac:dyDescent="0.3">
      <c r="A21" s="13"/>
      <c r="B21" s="30" t="s">
        <v>484</v>
      </c>
      <c r="C21" s="31"/>
      <c r="D21" s="30"/>
      <c r="E21" s="31">
        <v>2.4500000000000002</v>
      </c>
      <c r="F21" s="33" t="s">
        <v>322</v>
      </c>
      <c r="G21" s="31"/>
      <c r="H21" s="30"/>
      <c r="I21" s="31">
        <v>3.37</v>
      </c>
      <c r="J21" s="33" t="s">
        <v>322</v>
      </c>
    </row>
  </sheetData>
  <mergeCells count="38">
    <mergeCell ref="J15:J18"/>
    <mergeCell ref="A1:A2"/>
    <mergeCell ref="B1:R1"/>
    <mergeCell ref="B2:R2"/>
    <mergeCell ref="B3:R3"/>
    <mergeCell ref="A4:A13"/>
    <mergeCell ref="B4:R4"/>
    <mergeCell ref="A14:A21"/>
    <mergeCell ref="B14:R14"/>
    <mergeCell ref="F15:F18"/>
    <mergeCell ref="G15:G18"/>
    <mergeCell ref="H15:I15"/>
    <mergeCell ref="H16:I16"/>
    <mergeCell ref="H17:I17"/>
    <mergeCell ref="H18:I18"/>
    <mergeCell ref="B15:B18"/>
    <mergeCell ref="C15:C18"/>
    <mergeCell ref="D15:E15"/>
    <mergeCell ref="D16:E16"/>
    <mergeCell ref="D17:E17"/>
    <mergeCell ref="D18:E18"/>
    <mergeCell ref="K6:K8"/>
    <mergeCell ref="L6:M8"/>
    <mergeCell ref="N6:N8"/>
    <mergeCell ref="O6:O8"/>
    <mergeCell ref="P6:R6"/>
    <mergeCell ref="P7:R7"/>
    <mergeCell ref="P8:R8"/>
    <mergeCell ref="D5:J5"/>
    <mergeCell ref="L5:R5"/>
    <mergeCell ref="B6:B8"/>
    <mergeCell ref="C6:C8"/>
    <mergeCell ref="D6:E8"/>
    <mergeCell ref="F6:F8"/>
    <mergeCell ref="G6:G8"/>
    <mergeCell ref="H6:J6"/>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77" t="s">
        <v>5</v>
      </c>
      <c r="C3" s="77"/>
      <c r="D3" s="77"/>
      <c r="E3" s="77"/>
      <c r="F3" s="77"/>
      <c r="G3" s="77"/>
      <c r="H3" s="77"/>
      <c r="I3" s="77"/>
      <c r="J3" s="77"/>
      <c r="K3" s="77"/>
      <c r="L3" s="77"/>
      <c r="M3" s="77"/>
      <c r="N3" s="77"/>
      <c r="O3" s="77"/>
      <c r="P3" s="77"/>
      <c r="Q3" s="77"/>
      <c r="R3" s="77"/>
    </row>
    <row r="4" spans="1:18" ht="15" customHeight="1" x14ac:dyDescent="0.25">
      <c r="A4" s="13" t="s">
        <v>701</v>
      </c>
      <c r="B4" s="77" t="s">
        <v>5</v>
      </c>
      <c r="C4" s="77"/>
      <c r="D4" s="77"/>
      <c r="E4" s="77"/>
      <c r="F4" s="77"/>
      <c r="G4" s="77"/>
      <c r="H4" s="77"/>
      <c r="I4" s="77"/>
      <c r="J4" s="77"/>
      <c r="K4" s="77"/>
      <c r="L4" s="77"/>
      <c r="M4" s="77"/>
      <c r="N4" s="77"/>
      <c r="O4" s="77"/>
      <c r="P4" s="77"/>
      <c r="Q4" s="77"/>
      <c r="R4" s="77"/>
    </row>
    <row r="5" spans="1:18" x14ac:dyDescent="0.25">
      <c r="A5" s="13"/>
      <c r="B5" s="80"/>
      <c r="C5" s="46"/>
      <c r="D5" s="48" t="s">
        <v>491</v>
      </c>
      <c r="E5" s="48"/>
      <c r="F5" s="48"/>
      <c r="G5" s="48"/>
      <c r="H5" s="48"/>
      <c r="I5" s="48"/>
      <c r="J5" s="50"/>
      <c r="K5" s="46"/>
      <c r="L5" s="48" t="s">
        <v>492</v>
      </c>
      <c r="M5" s="48"/>
      <c r="N5" s="48"/>
      <c r="O5" s="48"/>
      <c r="P5" s="48"/>
      <c r="Q5" s="48"/>
      <c r="R5" s="50"/>
    </row>
    <row r="6" spans="1:18" x14ac:dyDescent="0.25">
      <c r="A6" s="13"/>
      <c r="B6" s="80"/>
      <c r="C6" s="46"/>
      <c r="D6" s="48" t="s">
        <v>479</v>
      </c>
      <c r="E6" s="48"/>
      <c r="F6" s="48"/>
      <c r="G6" s="48"/>
      <c r="H6" s="48"/>
      <c r="I6" s="48"/>
      <c r="J6" s="50"/>
      <c r="K6" s="46"/>
      <c r="L6" s="48" t="s">
        <v>479</v>
      </c>
      <c r="M6" s="48"/>
      <c r="N6" s="48"/>
      <c r="O6" s="48"/>
      <c r="P6" s="48"/>
      <c r="Q6" s="48"/>
      <c r="R6" s="50"/>
    </row>
    <row r="7" spans="1:18" ht="27" thickBot="1" x14ac:dyDescent="0.3">
      <c r="A7" s="13"/>
      <c r="B7" s="132" t="s">
        <v>493</v>
      </c>
      <c r="C7" s="56"/>
      <c r="D7" s="52">
        <v>2014</v>
      </c>
      <c r="E7" s="52"/>
      <c r="F7" s="57"/>
      <c r="G7" s="56"/>
      <c r="H7" s="52">
        <v>2013</v>
      </c>
      <c r="I7" s="52"/>
      <c r="J7" s="57"/>
      <c r="K7" s="56"/>
      <c r="L7" s="52">
        <v>2014</v>
      </c>
      <c r="M7" s="52"/>
      <c r="N7" s="57"/>
      <c r="O7" s="56"/>
      <c r="P7" s="52">
        <v>2013</v>
      </c>
      <c r="Q7" s="52"/>
      <c r="R7" s="57"/>
    </row>
    <row r="8" spans="1:18" x14ac:dyDescent="0.25">
      <c r="A8" s="13"/>
      <c r="B8" s="11"/>
      <c r="C8" s="11"/>
      <c r="D8" s="119"/>
      <c r="E8" s="119"/>
      <c r="F8" s="16"/>
      <c r="G8" s="11"/>
      <c r="H8" s="119"/>
      <c r="I8" s="119"/>
      <c r="J8" s="16"/>
      <c r="K8" s="11"/>
      <c r="L8" s="119"/>
      <c r="M8" s="119"/>
      <c r="N8" s="16"/>
      <c r="O8" s="11"/>
      <c r="P8" s="119"/>
      <c r="Q8" s="119"/>
      <c r="R8" s="16"/>
    </row>
    <row r="9" spans="1:18" ht="26.25" x14ac:dyDescent="0.25">
      <c r="A9" s="13"/>
      <c r="B9" s="19" t="s">
        <v>113</v>
      </c>
      <c r="C9" s="20"/>
      <c r="D9" s="19" t="s">
        <v>232</v>
      </c>
      <c r="E9" s="20" t="s">
        <v>494</v>
      </c>
      <c r="F9" s="22" t="s">
        <v>344</v>
      </c>
      <c r="G9" s="20"/>
      <c r="H9" s="19" t="s">
        <v>232</v>
      </c>
      <c r="I9" s="20">
        <v>576</v>
      </c>
      <c r="J9" s="22"/>
      <c r="K9" s="20"/>
      <c r="L9" s="19" t="s">
        <v>232</v>
      </c>
      <c r="M9" s="20">
        <v>258</v>
      </c>
      <c r="N9" s="22"/>
      <c r="O9" s="20"/>
      <c r="P9" s="19" t="s">
        <v>232</v>
      </c>
      <c r="Q9" s="21">
        <v>1370</v>
      </c>
      <c r="R9" s="22"/>
    </row>
    <row r="10" spans="1:18" x14ac:dyDescent="0.25">
      <c r="A10" s="13"/>
      <c r="B10" s="23" t="s">
        <v>117</v>
      </c>
      <c r="C10" s="11"/>
      <c r="D10" s="23"/>
      <c r="E10" s="24"/>
      <c r="F10" s="16"/>
      <c r="G10" s="11"/>
      <c r="H10" s="23"/>
      <c r="I10" s="24"/>
      <c r="J10" s="16"/>
      <c r="K10" s="11"/>
      <c r="L10" s="23"/>
      <c r="M10" s="24"/>
      <c r="N10" s="16"/>
      <c r="O10" s="11"/>
      <c r="P10" s="23"/>
      <c r="Q10" s="24"/>
      <c r="R10" s="16"/>
    </row>
    <row r="11" spans="1:18" x14ac:dyDescent="0.25">
      <c r="A11" s="13"/>
      <c r="B11" s="19" t="s">
        <v>495</v>
      </c>
      <c r="C11" s="20"/>
      <c r="D11" s="19"/>
      <c r="E11" s="21">
        <v>2231561</v>
      </c>
      <c r="F11" s="22"/>
      <c r="G11" s="20"/>
      <c r="H11" s="19"/>
      <c r="I11" s="21">
        <v>2446186</v>
      </c>
      <c r="J11" s="22"/>
      <c r="K11" s="20"/>
      <c r="L11" s="19"/>
      <c r="M11" s="21">
        <v>2232304</v>
      </c>
      <c r="N11" s="22"/>
      <c r="O11" s="82"/>
      <c r="P11" s="19"/>
      <c r="Q11" s="21">
        <v>2450894</v>
      </c>
      <c r="R11" s="22"/>
    </row>
    <row r="12" spans="1:18" ht="27" thickBot="1" x14ac:dyDescent="0.3">
      <c r="A12" s="13"/>
      <c r="B12" s="55" t="s">
        <v>496</v>
      </c>
      <c r="C12" s="27"/>
      <c r="D12" s="26"/>
      <c r="E12" s="27" t="s">
        <v>234</v>
      </c>
      <c r="F12" s="29"/>
      <c r="G12" s="27"/>
      <c r="H12" s="26"/>
      <c r="I12" s="28">
        <v>33648</v>
      </c>
      <c r="J12" s="29"/>
      <c r="K12" s="27"/>
      <c r="L12" s="26"/>
      <c r="M12" s="28">
        <v>53734</v>
      </c>
      <c r="N12" s="29"/>
      <c r="O12" s="55"/>
      <c r="P12" s="26"/>
      <c r="Q12" s="28">
        <v>27328</v>
      </c>
      <c r="R12" s="29"/>
    </row>
    <row r="13" spans="1:18" x14ac:dyDescent="0.25">
      <c r="A13" s="13"/>
      <c r="B13" s="19" t="s">
        <v>497</v>
      </c>
      <c r="C13" s="20"/>
      <c r="D13" s="19"/>
      <c r="E13" s="21">
        <v>2231561</v>
      </c>
      <c r="F13" s="22"/>
      <c r="G13" s="20"/>
      <c r="H13" s="19"/>
      <c r="I13" s="21">
        <v>2479834</v>
      </c>
      <c r="J13" s="22"/>
      <c r="K13" s="20"/>
      <c r="L13" s="19"/>
      <c r="M13" s="21">
        <v>2286038</v>
      </c>
      <c r="N13" s="22"/>
      <c r="O13" s="82"/>
      <c r="P13" s="19"/>
      <c r="Q13" s="21">
        <v>2478222</v>
      </c>
      <c r="R13" s="22"/>
    </row>
    <row r="14" spans="1:18" x14ac:dyDescent="0.25">
      <c r="A14" s="13"/>
      <c r="B14" s="11"/>
      <c r="C14" s="11"/>
      <c r="D14" s="23"/>
      <c r="E14" s="24"/>
      <c r="F14" s="16"/>
      <c r="G14" s="11"/>
      <c r="H14" s="23"/>
      <c r="I14" s="24"/>
      <c r="J14" s="16"/>
      <c r="K14" s="11"/>
      <c r="L14" s="23"/>
      <c r="M14" s="24"/>
      <c r="N14" s="16"/>
      <c r="O14" s="11"/>
      <c r="P14" s="23"/>
      <c r="Q14" s="24"/>
      <c r="R14" s="16"/>
    </row>
    <row r="15" spans="1:18" x14ac:dyDescent="0.25">
      <c r="A15" s="13"/>
      <c r="B15" s="19" t="s">
        <v>498</v>
      </c>
      <c r="C15" s="82"/>
      <c r="D15" s="19"/>
      <c r="E15" s="20"/>
      <c r="F15" s="22"/>
      <c r="G15" s="82"/>
      <c r="H15" s="19"/>
      <c r="I15" s="20"/>
      <c r="J15" s="22"/>
      <c r="K15" s="82"/>
      <c r="L15" s="19"/>
      <c r="M15" s="20"/>
      <c r="N15" s="22"/>
      <c r="O15" s="82"/>
      <c r="P15" s="19"/>
      <c r="Q15" s="20"/>
      <c r="R15" s="22"/>
    </row>
    <row r="16" spans="1:18" x14ac:dyDescent="0.25">
      <c r="A16" s="13"/>
      <c r="B16" s="23" t="s">
        <v>495</v>
      </c>
      <c r="C16" s="24"/>
      <c r="D16" s="23" t="s">
        <v>232</v>
      </c>
      <c r="E16" s="24" t="s">
        <v>499</v>
      </c>
      <c r="F16" s="16" t="s">
        <v>344</v>
      </c>
      <c r="G16" s="24"/>
      <c r="H16" s="23" t="s">
        <v>232</v>
      </c>
      <c r="I16" s="24">
        <v>0.24</v>
      </c>
      <c r="J16" s="16"/>
      <c r="K16" s="24"/>
      <c r="L16" s="23" t="s">
        <v>232</v>
      </c>
      <c r="M16" s="24">
        <v>0.12</v>
      </c>
      <c r="N16" s="16"/>
      <c r="O16" s="11"/>
      <c r="P16" s="23" t="s">
        <v>232</v>
      </c>
      <c r="Q16" s="24">
        <v>0.56000000000000005</v>
      </c>
      <c r="R16" s="16"/>
    </row>
    <row r="17" spans="1:18" ht="15.75" thickBot="1" x14ac:dyDescent="0.3">
      <c r="A17" s="13"/>
      <c r="B17" s="30" t="s">
        <v>497</v>
      </c>
      <c r="C17" s="31"/>
      <c r="D17" s="30"/>
      <c r="E17" s="31" t="s">
        <v>499</v>
      </c>
      <c r="F17" s="33" t="s">
        <v>344</v>
      </c>
      <c r="G17" s="31"/>
      <c r="H17" s="30"/>
      <c r="I17" s="31">
        <v>0.23</v>
      </c>
      <c r="J17" s="33"/>
      <c r="K17" s="31"/>
      <c r="L17" s="30"/>
      <c r="M17" s="31">
        <v>0.11</v>
      </c>
      <c r="N17" s="33"/>
      <c r="O17" s="93"/>
      <c r="P17" s="30"/>
      <c r="Q17" s="31">
        <v>0.55000000000000004</v>
      </c>
      <c r="R17" s="33"/>
    </row>
  </sheetData>
  <mergeCells count="23">
    <mergeCell ref="D8:E8"/>
    <mergeCell ref="H8:I8"/>
    <mergeCell ref="L8:M8"/>
    <mergeCell ref="P8:Q8"/>
    <mergeCell ref="A1:A2"/>
    <mergeCell ref="B1:R1"/>
    <mergeCell ref="B2:R2"/>
    <mergeCell ref="B3:R3"/>
    <mergeCell ref="A4:A1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4" max="4" width="3.42578125" customWidth="1"/>
    <col min="5" max="5" width="13" customWidth="1"/>
    <col min="7" max="7" width="17.85546875" bestFit="1" customWidth="1"/>
    <col min="8" max="8" width="36.5703125" bestFit="1" customWidth="1"/>
    <col min="9" max="9" width="6.5703125" bestFit="1" customWidth="1"/>
    <col min="10" max="10" width="20.7109375" bestFit="1" customWidth="1"/>
    <col min="12" max="12" width="1.85546875" bestFit="1" customWidth="1"/>
    <col min="13" max="13" width="4.85546875" bestFit="1" customWidth="1"/>
    <col min="16" max="16" width="1.85546875" bestFit="1" customWidth="1"/>
    <col min="17" max="17" width="6.5703125" bestFit="1" customWidth="1"/>
    <col min="20" max="20" width="1.85546875" bestFit="1" customWidth="1"/>
    <col min="21" max="21" width="6.5703125" bestFit="1" customWidth="1"/>
  </cols>
  <sheetData>
    <row r="1" spans="1:22" ht="30" customHeight="1" x14ac:dyDescent="0.25">
      <c r="A1" s="7" t="s">
        <v>7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703</v>
      </c>
      <c r="B3" s="77" t="s">
        <v>5</v>
      </c>
      <c r="C3" s="77"/>
      <c r="D3" s="77"/>
      <c r="E3" s="77"/>
      <c r="F3" s="77"/>
      <c r="G3" s="77"/>
      <c r="H3" s="77"/>
      <c r="I3" s="77"/>
      <c r="J3" s="77"/>
      <c r="K3" s="77"/>
      <c r="L3" s="77"/>
      <c r="M3" s="77"/>
      <c r="N3" s="77"/>
      <c r="O3" s="77"/>
      <c r="P3" s="77"/>
      <c r="Q3" s="77"/>
      <c r="R3" s="77"/>
      <c r="S3" s="77"/>
      <c r="T3" s="77"/>
      <c r="U3" s="77"/>
      <c r="V3" s="77"/>
    </row>
    <row r="4" spans="1:22" ht="15" customHeight="1" x14ac:dyDescent="0.25">
      <c r="A4" s="13" t="s">
        <v>704</v>
      </c>
      <c r="B4" s="77" t="s">
        <v>5</v>
      </c>
      <c r="C4" s="77"/>
      <c r="D4" s="77"/>
      <c r="E4" s="77"/>
      <c r="F4" s="77"/>
      <c r="G4" s="77"/>
      <c r="H4" s="77"/>
      <c r="I4" s="77"/>
      <c r="J4" s="77"/>
      <c r="K4" s="77"/>
      <c r="L4" s="77"/>
      <c r="M4" s="77"/>
      <c r="N4" s="77"/>
      <c r="O4" s="77"/>
      <c r="P4" s="77"/>
      <c r="Q4" s="77"/>
      <c r="R4" s="77"/>
      <c r="S4" s="77"/>
      <c r="T4" s="77"/>
      <c r="U4" s="77"/>
      <c r="V4" s="77"/>
    </row>
    <row r="5" spans="1:22" ht="15.75" thickBot="1" x14ac:dyDescent="0.3">
      <c r="A5" s="13"/>
      <c r="B5" s="132" t="s">
        <v>239</v>
      </c>
      <c r="C5" s="56"/>
      <c r="D5" s="89">
        <v>41820</v>
      </c>
      <c r="E5" s="89"/>
      <c r="F5" s="57"/>
      <c r="G5" s="56"/>
      <c r="H5" s="89">
        <v>41639</v>
      </c>
      <c r="I5" s="89"/>
      <c r="J5" s="57"/>
    </row>
    <row r="6" spans="1:22" x14ac:dyDescent="0.25">
      <c r="A6" s="13"/>
      <c r="B6" s="23" t="s">
        <v>521</v>
      </c>
      <c r="C6" s="11"/>
      <c r="D6" s="119"/>
      <c r="E6" s="119"/>
      <c r="F6" s="16"/>
      <c r="G6" s="11"/>
      <c r="H6" s="119"/>
      <c r="I6" s="119"/>
      <c r="J6" s="16"/>
    </row>
    <row r="7" spans="1:22" x14ac:dyDescent="0.25">
      <c r="A7" s="13"/>
      <c r="B7" s="19" t="s">
        <v>36</v>
      </c>
      <c r="C7" s="82"/>
      <c r="D7" s="86"/>
      <c r="E7" s="86"/>
      <c r="F7" s="22"/>
      <c r="G7" s="82"/>
      <c r="H7" s="86"/>
      <c r="I7" s="86"/>
      <c r="J7" s="22"/>
    </row>
    <row r="8" spans="1:22" x14ac:dyDescent="0.25">
      <c r="A8" s="13"/>
      <c r="B8" s="23" t="s">
        <v>231</v>
      </c>
      <c r="C8" s="24"/>
      <c r="D8" s="23" t="s">
        <v>232</v>
      </c>
      <c r="E8" s="25">
        <v>8105</v>
      </c>
      <c r="F8" s="16"/>
      <c r="G8" s="24"/>
      <c r="H8" s="23" t="s">
        <v>232</v>
      </c>
      <c r="I8" s="25">
        <v>7970</v>
      </c>
      <c r="J8" s="16"/>
    </row>
    <row r="9" spans="1:22" x14ac:dyDescent="0.25">
      <c r="A9" s="13"/>
      <c r="B9" s="19" t="s">
        <v>233</v>
      </c>
      <c r="C9" s="20"/>
      <c r="D9" s="19"/>
      <c r="E9" s="21">
        <v>7287</v>
      </c>
      <c r="F9" s="22"/>
      <c r="G9" s="20"/>
      <c r="H9" s="19"/>
      <c r="I9" s="21">
        <v>8192</v>
      </c>
      <c r="J9" s="22"/>
    </row>
    <row r="10" spans="1:22" ht="15.75" thickBot="1" x14ac:dyDescent="0.3">
      <c r="A10" s="13"/>
      <c r="B10" s="26" t="s">
        <v>235</v>
      </c>
      <c r="C10" s="27"/>
      <c r="D10" s="26"/>
      <c r="E10" s="28">
        <v>5262</v>
      </c>
      <c r="F10" s="29"/>
      <c r="G10" s="27"/>
      <c r="H10" s="26"/>
      <c r="I10" s="28">
        <v>7019</v>
      </c>
      <c r="J10" s="29"/>
    </row>
    <row r="11" spans="1:22" ht="26.25" x14ac:dyDescent="0.25">
      <c r="A11" s="13"/>
      <c r="B11" s="19" t="s">
        <v>522</v>
      </c>
      <c r="C11" s="20"/>
      <c r="D11" s="19"/>
      <c r="E11" s="21">
        <v>20654</v>
      </c>
      <c r="F11" s="22"/>
      <c r="G11" s="20"/>
      <c r="H11" s="19"/>
      <c r="I11" s="21">
        <v>23181</v>
      </c>
      <c r="J11" s="22"/>
    </row>
    <row r="12" spans="1:22" x14ac:dyDescent="0.25">
      <c r="A12" s="13"/>
      <c r="B12" s="11"/>
      <c r="C12" s="11"/>
      <c r="D12" s="23"/>
      <c r="E12" s="24"/>
      <c r="F12" s="16"/>
      <c r="G12" s="11"/>
      <c r="H12" s="23"/>
      <c r="I12" s="24"/>
      <c r="J12" s="16"/>
    </row>
    <row r="13" spans="1:22" x14ac:dyDescent="0.25">
      <c r="A13" s="13"/>
      <c r="B13" s="19" t="s">
        <v>523</v>
      </c>
      <c r="C13" s="82"/>
      <c r="D13" s="19"/>
      <c r="E13" s="20"/>
      <c r="F13" s="22"/>
      <c r="G13" s="82"/>
      <c r="H13" s="19"/>
      <c r="I13" s="20"/>
      <c r="J13" s="22"/>
    </row>
    <row r="14" spans="1:22" x14ac:dyDescent="0.25">
      <c r="A14" s="13"/>
      <c r="B14" s="23" t="s">
        <v>36</v>
      </c>
      <c r="C14" s="11"/>
      <c r="D14" s="23"/>
      <c r="E14" s="24"/>
      <c r="F14" s="16"/>
      <c r="G14" s="11"/>
      <c r="H14" s="23"/>
      <c r="I14" s="24"/>
      <c r="J14" s="16"/>
    </row>
    <row r="15" spans="1:22" ht="15.75" thickBot="1" x14ac:dyDescent="0.3">
      <c r="A15" s="13"/>
      <c r="B15" s="36" t="s">
        <v>236</v>
      </c>
      <c r="C15" s="37"/>
      <c r="D15" s="36"/>
      <c r="E15" s="39">
        <v>3716</v>
      </c>
      <c r="F15" s="38"/>
      <c r="G15" s="37"/>
      <c r="H15" s="36"/>
      <c r="I15" s="39">
        <v>3591</v>
      </c>
      <c r="J15" s="38"/>
    </row>
    <row r="16" spans="1:22" ht="27" thickBot="1" x14ac:dyDescent="0.3">
      <c r="A16" s="13"/>
      <c r="B16" s="26" t="s">
        <v>524</v>
      </c>
      <c r="C16" s="27"/>
      <c r="D16" s="26"/>
      <c r="E16" s="28">
        <v>3716</v>
      </c>
      <c r="F16" s="29"/>
      <c r="G16" s="27"/>
      <c r="H16" s="26"/>
      <c r="I16" s="28">
        <v>3591</v>
      </c>
      <c r="J16" s="29"/>
    </row>
    <row r="17" spans="1:22" ht="15.75" thickBot="1" x14ac:dyDescent="0.3">
      <c r="A17" s="13"/>
      <c r="B17" s="30" t="s">
        <v>237</v>
      </c>
      <c r="C17" s="31"/>
      <c r="D17" s="30" t="s">
        <v>232</v>
      </c>
      <c r="E17" s="32">
        <v>24370</v>
      </c>
      <c r="F17" s="33"/>
      <c r="G17" s="31"/>
      <c r="H17" s="30" t="s">
        <v>232</v>
      </c>
      <c r="I17" s="32">
        <v>26772</v>
      </c>
      <c r="J17" s="33"/>
    </row>
    <row r="18" spans="1:22" ht="15.75" thickTop="1" x14ac:dyDescent="0.25">
      <c r="A18" s="13"/>
      <c r="B18" s="11"/>
      <c r="C18" s="11"/>
      <c r="D18" s="23"/>
      <c r="E18" s="24"/>
      <c r="F18" s="16"/>
      <c r="G18" s="11"/>
      <c r="H18" s="23"/>
      <c r="I18" s="24"/>
      <c r="J18" s="16"/>
    </row>
    <row r="19" spans="1:22" ht="27" thickBot="1" x14ac:dyDescent="0.3">
      <c r="A19" s="13"/>
      <c r="B19" s="30" t="s">
        <v>525</v>
      </c>
      <c r="C19" s="31"/>
      <c r="D19" s="30" t="s">
        <v>232</v>
      </c>
      <c r="E19" s="32">
        <v>24370</v>
      </c>
      <c r="F19" s="33"/>
      <c r="G19" s="31"/>
      <c r="H19" s="30" t="s">
        <v>232</v>
      </c>
      <c r="I19" s="32">
        <v>26772</v>
      </c>
      <c r="J19" s="33"/>
    </row>
    <row r="20" spans="1:22" ht="15.75" thickTop="1" x14ac:dyDescent="0.25">
      <c r="A20" s="13" t="s">
        <v>705</v>
      </c>
      <c r="B20" s="77" t="s">
        <v>5</v>
      </c>
      <c r="C20" s="77"/>
      <c r="D20" s="77"/>
      <c r="E20" s="77"/>
      <c r="F20" s="77"/>
      <c r="G20" s="77"/>
      <c r="H20" s="77"/>
      <c r="I20" s="77"/>
      <c r="J20" s="77"/>
      <c r="K20" s="77"/>
      <c r="L20" s="77"/>
      <c r="M20" s="77"/>
      <c r="N20" s="77"/>
      <c r="O20" s="77"/>
      <c r="P20" s="77"/>
      <c r="Q20" s="77"/>
      <c r="R20" s="77"/>
      <c r="S20" s="77"/>
      <c r="T20" s="77"/>
      <c r="U20" s="77"/>
      <c r="V20" s="77"/>
    </row>
    <row r="21" spans="1:22" x14ac:dyDescent="0.25">
      <c r="A21" s="13"/>
      <c r="B21" s="53" t="s">
        <v>239</v>
      </c>
      <c r="C21" s="46"/>
      <c r="D21" s="48" t="s">
        <v>526</v>
      </c>
      <c r="E21" s="48"/>
      <c r="F21" s="50"/>
    </row>
    <row r="22" spans="1:22" x14ac:dyDescent="0.25">
      <c r="A22" s="13"/>
      <c r="B22" s="53"/>
      <c r="C22" s="46"/>
      <c r="D22" s="48" t="s">
        <v>527</v>
      </c>
      <c r="E22" s="48"/>
      <c r="F22" s="50"/>
    </row>
    <row r="23" spans="1:22" ht="15.75" thickBot="1" x14ac:dyDescent="0.3">
      <c r="A23" s="13"/>
      <c r="B23" s="54"/>
      <c r="C23" s="47"/>
      <c r="D23" s="52" t="s">
        <v>528</v>
      </c>
      <c r="E23" s="52"/>
      <c r="F23" s="51"/>
    </row>
    <row r="24" spans="1:22" x14ac:dyDescent="0.25">
      <c r="A24" s="13"/>
      <c r="B24" s="136">
        <v>41274</v>
      </c>
      <c r="C24" s="20"/>
      <c r="D24" s="19" t="s">
        <v>232</v>
      </c>
      <c r="E24" s="21">
        <v>1882</v>
      </c>
      <c r="F24" s="22"/>
    </row>
    <row r="25" spans="1:22" ht="26.25" x14ac:dyDescent="0.25">
      <c r="A25" s="13"/>
      <c r="B25" s="23" t="s">
        <v>529</v>
      </c>
      <c r="C25" s="24"/>
      <c r="D25" s="23"/>
      <c r="E25" s="25">
        <v>1708</v>
      </c>
      <c r="F25" s="16"/>
    </row>
    <row r="26" spans="1:22" ht="15.75" thickBot="1" x14ac:dyDescent="0.3">
      <c r="A26" s="13"/>
      <c r="B26" s="36" t="s">
        <v>530</v>
      </c>
      <c r="C26" s="37"/>
      <c r="D26" s="36"/>
      <c r="E26" s="37">
        <v>1</v>
      </c>
      <c r="F26" s="38"/>
    </row>
    <row r="27" spans="1:22" x14ac:dyDescent="0.25">
      <c r="A27" s="13"/>
      <c r="B27" s="137">
        <v>41639</v>
      </c>
      <c r="C27" s="24"/>
      <c r="D27" s="23" t="s">
        <v>232</v>
      </c>
      <c r="E27" s="25">
        <v>3591</v>
      </c>
      <c r="F27" s="16"/>
    </row>
    <row r="28" spans="1:22" ht="27" thickBot="1" x14ac:dyDescent="0.3">
      <c r="A28" s="13"/>
      <c r="B28" s="36" t="s">
        <v>529</v>
      </c>
      <c r="C28" s="37"/>
      <c r="D28" s="36"/>
      <c r="E28" s="37">
        <v>125</v>
      </c>
      <c r="F28" s="38"/>
    </row>
    <row r="29" spans="1:22" ht="15.75" thickBot="1" x14ac:dyDescent="0.3">
      <c r="A29" s="13"/>
      <c r="B29" s="138">
        <v>41820</v>
      </c>
      <c r="C29" s="41"/>
      <c r="D29" s="40" t="s">
        <v>232</v>
      </c>
      <c r="E29" s="42">
        <v>3716</v>
      </c>
      <c r="F29" s="43"/>
    </row>
    <row r="30" spans="1:22" ht="15.75" thickTop="1" x14ac:dyDescent="0.25">
      <c r="A30" s="13" t="s">
        <v>706</v>
      </c>
      <c r="B30" s="77" t="s">
        <v>5</v>
      </c>
      <c r="C30" s="77"/>
      <c r="D30" s="77"/>
      <c r="E30" s="77"/>
      <c r="F30" s="77"/>
      <c r="G30" s="77"/>
      <c r="H30" s="77"/>
      <c r="I30" s="77"/>
      <c r="J30" s="77"/>
      <c r="K30" s="77"/>
      <c r="L30" s="77"/>
      <c r="M30" s="77"/>
      <c r="N30" s="77"/>
      <c r="O30" s="77"/>
      <c r="P30" s="77"/>
      <c r="Q30" s="77"/>
      <c r="R30" s="77"/>
      <c r="S30" s="77"/>
      <c r="T30" s="77"/>
      <c r="U30" s="77"/>
      <c r="V30" s="77"/>
    </row>
    <row r="31" spans="1:22" ht="15.75" thickBot="1" x14ac:dyDescent="0.3">
      <c r="A31" s="13"/>
      <c r="B31" s="55"/>
      <c r="C31" s="56"/>
      <c r="D31" s="89">
        <v>41639</v>
      </c>
      <c r="E31" s="89"/>
      <c r="F31" s="89"/>
      <c r="G31" s="89"/>
      <c r="H31" s="89"/>
      <c r="I31" s="89"/>
      <c r="J31" s="57"/>
    </row>
    <row r="32" spans="1:22" ht="15.75" thickBot="1" x14ac:dyDescent="0.3">
      <c r="A32" s="13"/>
      <c r="B32" s="132" t="s">
        <v>239</v>
      </c>
      <c r="C32" s="56"/>
      <c r="D32" s="140" t="s">
        <v>536</v>
      </c>
      <c r="E32" s="140"/>
      <c r="F32" s="57"/>
      <c r="G32" s="56"/>
      <c r="H32" s="140" t="s">
        <v>258</v>
      </c>
      <c r="I32" s="140"/>
      <c r="J32" s="57"/>
    </row>
    <row r="33" spans="1:22" x14ac:dyDescent="0.25">
      <c r="A33" s="13"/>
      <c r="B33" s="139" t="s">
        <v>537</v>
      </c>
      <c r="C33" s="82"/>
      <c r="D33" s="87"/>
      <c r="E33" s="87"/>
      <c r="F33" s="22"/>
      <c r="G33" s="82"/>
      <c r="H33" s="87"/>
      <c r="I33" s="87"/>
      <c r="J33" s="22"/>
    </row>
    <row r="34" spans="1:22" x14ac:dyDescent="0.25">
      <c r="A34" s="13"/>
      <c r="B34" s="23" t="s">
        <v>538</v>
      </c>
      <c r="C34" s="11"/>
      <c r="D34" s="23" t="s">
        <v>232</v>
      </c>
      <c r="E34" s="24">
        <v>586</v>
      </c>
      <c r="F34" s="16"/>
      <c r="G34" s="11"/>
      <c r="H34" s="23" t="s">
        <v>232</v>
      </c>
      <c r="I34" s="24">
        <v>586</v>
      </c>
      <c r="J34" s="16"/>
    </row>
    <row r="35" spans="1:22" ht="15.75" thickBot="1" x14ac:dyDescent="0.3">
      <c r="A35" s="13"/>
      <c r="B35" s="36" t="s">
        <v>44</v>
      </c>
      <c r="C35" s="37"/>
      <c r="D35" s="36"/>
      <c r="E35" s="37">
        <v>465</v>
      </c>
      <c r="F35" s="38"/>
      <c r="G35" s="37"/>
      <c r="H35" s="36"/>
      <c r="I35" s="37">
        <v>465</v>
      </c>
      <c r="J35" s="38"/>
    </row>
    <row r="36" spans="1:22" ht="27" thickBot="1" x14ac:dyDescent="0.3">
      <c r="A36" s="13"/>
      <c r="B36" s="84" t="s">
        <v>539</v>
      </c>
      <c r="C36" s="41"/>
      <c r="D36" s="40" t="s">
        <v>232</v>
      </c>
      <c r="E36" s="42">
        <v>1051</v>
      </c>
      <c r="F36" s="43"/>
      <c r="G36" s="41"/>
      <c r="H36" s="40" t="s">
        <v>232</v>
      </c>
      <c r="I36" s="42">
        <v>1051</v>
      </c>
      <c r="J36" s="43"/>
    </row>
    <row r="37" spans="1:22" ht="16.5" thickTop="1" thickBot="1" x14ac:dyDescent="0.3">
      <c r="A37" s="13" t="s">
        <v>707</v>
      </c>
      <c r="B37" s="156" t="s">
        <v>5</v>
      </c>
      <c r="C37" s="156"/>
      <c r="D37" s="156"/>
      <c r="E37" s="156"/>
      <c r="F37" s="156"/>
      <c r="G37" s="156"/>
      <c r="H37" s="156"/>
      <c r="I37" s="156"/>
      <c r="J37" s="156"/>
      <c r="K37" s="156"/>
      <c r="L37" s="156"/>
      <c r="M37" s="156"/>
      <c r="N37" s="156"/>
      <c r="O37" s="156"/>
      <c r="P37" s="156"/>
      <c r="Q37" s="156"/>
      <c r="R37" s="156"/>
      <c r="S37" s="156"/>
      <c r="T37" s="156"/>
      <c r="U37" s="156"/>
      <c r="V37" s="156"/>
    </row>
    <row r="38" spans="1:22" ht="15.75" thickTop="1" x14ac:dyDescent="0.25">
      <c r="A38" s="13"/>
      <c r="B38" s="146"/>
      <c r="C38" s="147"/>
      <c r="D38" s="113" t="s">
        <v>569</v>
      </c>
      <c r="E38" s="113"/>
      <c r="F38" s="148"/>
      <c r="G38" s="147"/>
      <c r="H38" s="113" t="s">
        <v>570</v>
      </c>
      <c r="I38" s="113"/>
      <c r="J38" s="148"/>
      <c r="K38" s="147"/>
      <c r="L38" s="113" t="s">
        <v>571</v>
      </c>
      <c r="M38" s="113"/>
      <c r="N38" s="113"/>
      <c r="O38" s="113"/>
      <c r="P38" s="113"/>
      <c r="Q38" s="113"/>
      <c r="R38" s="113"/>
      <c r="S38" s="113"/>
      <c r="T38" s="113"/>
      <c r="U38" s="113"/>
      <c r="V38" s="148"/>
    </row>
    <row r="39" spans="1:22" ht="15.75" thickBot="1" x14ac:dyDescent="0.3">
      <c r="A39" s="13"/>
      <c r="B39" s="149">
        <v>41820</v>
      </c>
      <c r="C39" s="150"/>
      <c r="D39" s="152" t="s">
        <v>317</v>
      </c>
      <c r="E39" s="152"/>
      <c r="F39" s="151"/>
      <c r="G39" s="150"/>
      <c r="H39" s="152" t="s">
        <v>258</v>
      </c>
      <c r="I39" s="152"/>
      <c r="J39" s="151"/>
      <c r="K39" s="150"/>
      <c r="L39" s="152" t="s">
        <v>572</v>
      </c>
      <c r="M39" s="152"/>
      <c r="N39" s="151"/>
      <c r="O39" s="150"/>
      <c r="P39" s="152" t="s">
        <v>573</v>
      </c>
      <c r="Q39" s="152"/>
      <c r="R39" s="151"/>
      <c r="S39" s="150"/>
      <c r="T39" s="152" t="s">
        <v>537</v>
      </c>
      <c r="U39" s="152"/>
      <c r="V39" s="151"/>
    </row>
    <row r="40" spans="1:22" ht="15.75" thickTop="1" x14ac:dyDescent="0.25">
      <c r="A40" s="13"/>
      <c r="B40" s="19" t="s">
        <v>574</v>
      </c>
      <c r="C40" s="82"/>
      <c r="D40" s="153"/>
      <c r="E40" s="153"/>
      <c r="F40" s="22"/>
      <c r="G40" s="82"/>
      <c r="H40" s="153"/>
      <c r="I40" s="153"/>
      <c r="J40" s="22"/>
      <c r="K40" s="82"/>
      <c r="L40" s="153"/>
      <c r="M40" s="153"/>
      <c r="N40" s="22"/>
      <c r="O40" s="82"/>
      <c r="P40" s="153"/>
      <c r="Q40" s="153"/>
      <c r="R40" s="22"/>
      <c r="S40" s="82"/>
      <c r="T40" s="153"/>
      <c r="U40" s="153"/>
      <c r="V40" s="22"/>
    </row>
    <row r="41" spans="1:22" x14ac:dyDescent="0.25">
      <c r="A41" s="13"/>
      <c r="B41" s="23" t="s">
        <v>575</v>
      </c>
      <c r="C41" s="24"/>
      <c r="D41" s="23" t="s">
        <v>232</v>
      </c>
      <c r="E41" s="25">
        <v>4714</v>
      </c>
      <c r="F41" s="16"/>
      <c r="G41" s="24"/>
      <c r="H41" s="23" t="s">
        <v>232</v>
      </c>
      <c r="I41" s="25">
        <v>4714</v>
      </c>
      <c r="J41" s="16"/>
      <c r="K41" s="24"/>
      <c r="L41" s="23" t="s">
        <v>232</v>
      </c>
      <c r="M41" s="25">
        <v>4714</v>
      </c>
      <c r="N41" s="16"/>
      <c r="O41" s="24"/>
      <c r="P41" s="23" t="s">
        <v>232</v>
      </c>
      <c r="Q41" s="24" t="s">
        <v>234</v>
      </c>
      <c r="R41" s="16"/>
      <c r="S41" s="24"/>
      <c r="T41" s="23" t="s">
        <v>232</v>
      </c>
      <c r="U41" s="24" t="s">
        <v>234</v>
      </c>
      <c r="V41" s="16"/>
    </row>
    <row r="42" spans="1:22" x14ac:dyDescent="0.25">
      <c r="A42" s="13"/>
      <c r="B42" s="19" t="s">
        <v>36</v>
      </c>
      <c r="C42" s="20"/>
      <c r="D42" s="19"/>
      <c r="E42" s="21">
        <v>24370</v>
      </c>
      <c r="F42" s="22"/>
      <c r="G42" s="20"/>
      <c r="H42" s="19"/>
      <c r="I42" s="21">
        <v>24370</v>
      </c>
      <c r="J42" s="22"/>
      <c r="K42" s="20"/>
      <c r="L42" s="19"/>
      <c r="M42" s="20" t="s">
        <v>234</v>
      </c>
      <c r="N42" s="22"/>
      <c r="O42" s="20"/>
      <c r="P42" s="19"/>
      <c r="Q42" s="21">
        <v>20654</v>
      </c>
      <c r="R42" s="22"/>
      <c r="S42" s="20"/>
      <c r="T42" s="19"/>
      <c r="U42" s="21">
        <v>3716</v>
      </c>
      <c r="V42" s="22"/>
    </row>
    <row r="43" spans="1:22" x14ac:dyDescent="0.25">
      <c r="A43" s="13"/>
      <c r="B43" s="23" t="s">
        <v>37</v>
      </c>
      <c r="C43" s="24"/>
      <c r="D43" s="23"/>
      <c r="E43" s="25">
        <v>284060</v>
      </c>
      <c r="F43" s="16"/>
      <c r="G43" s="24"/>
      <c r="H43" s="23"/>
      <c r="I43" s="25">
        <v>290652</v>
      </c>
      <c r="J43" s="16"/>
      <c r="K43" s="24"/>
      <c r="L43" s="23"/>
      <c r="M43" s="24" t="s">
        <v>234</v>
      </c>
      <c r="N43" s="16"/>
      <c r="O43" s="24"/>
      <c r="P43" s="23"/>
      <c r="Q43" s="24" t="s">
        <v>234</v>
      </c>
      <c r="R43" s="16"/>
      <c r="S43" s="24"/>
      <c r="T43" s="23"/>
      <c r="U43" s="25">
        <v>290652</v>
      </c>
      <c r="V43" s="16"/>
    </row>
    <row r="44" spans="1:22" x14ac:dyDescent="0.25">
      <c r="A44" s="13"/>
      <c r="B44" s="19" t="s">
        <v>576</v>
      </c>
      <c r="C44" s="20"/>
      <c r="D44" s="19"/>
      <c r="E44" s="21">
        <v>2632</v>
      </c>
      <c r="F44" s="22"/>
      <c r="G44" s="20"/>
      <c r="H44" s="19"/>
      <c r="I44" s="21">
        <v>2632</v>
      </c>
      <c r="J44" s="22"/>
      <c r="K44" s="20"/>
      <c r="L44" s="19"/>
      <c r="M44" s="20" t="s">
        <v>234</v>
      </c>
      <c r="N44" s="22"/>
      <c r="O44" s="20"/>
      <c r="P44" s="19"/>
      <c r="Q44" s="21">
        <v>2632</v>
      </c>
      <c r="R44" s="22"/>
      <c r="S44" s="20"/>
      <c r="T44" s="19"/>
      <c r="U44" s="20" t="s">
        <v>234</v>
      </c>
      <c r="V44" s="22"/>
    </row>
    <row r="45" spans="1:22" x14ac:dyDescent="0.25">
      <c r="A45" s="13"/>
      <c r="B45" s="23" t="s">
        <v>577</v>
      </c>
      <c r="C45" s="24"/>
      <c r="D45" s="23"/>
      <c r="E45" s="25">
        <v>1006</v>
      </c>
      <c r="F45" s="16"/>
      <c r="G45" s="24"/>
      <c r="H45" s="23"/>
      <c r="I45" s="25">
        <v>1006</v>
      </c>
      <c r="J45" s="16"/>
      <c r="K45" s="24"/>
      <c r="L45" s="23"/>
      <c r="M45" s="24" t="s">
        <v>234</v>
      </c>
      <c r="N45" s="16"/>
      <c r="O45" s="24"/>
      <c r="P45" s="23"/>
      <c r="Q45" s="25">
        <v>1006</v>
      </c>
      <c r="R45" s="16"/>
      <c r="S45" s="24"/>
      <c r="T45" s="23"/>
      <c r="U45" s="24" t="s">
        <v>234</v>
      </c>
      <c r="V45" s="16"/>
    </row>
    <row r="46" spans="1:22" x14ac:dyDescent="0.25">
      <c r="A46" s="13"/>
      <c r="B46" s="82"/>
      <c r="C46" s="82"/>
      <c r="D46" s="19"/>
      <c r="E46" s="20"/>
      <c r="F46" s="22"/>
      <c r="G46" s="82"/>
      <c r="H46" s="19"/>
      <c r="I46" s="20"/>
      <c r="J46" s="22"/>
      <c r="K46" s="82"/>
      <c r="L46" s="19"/>
      <c r="M46" s="20"/>
      <c r="N46" s="22"/>
      <c r="O46" s="82"/>
      <c r="P46" s="19"/>
      <c r="Q46" s="20"/>
      <c r="R46" s="22"/>
      <c r="S46" s="82"/>
      <c r="T46" s="19"/>
      <c r="U46" s="20"/>
      <c r="V46" s="22"/>
    </row>
    <row r="47" spans="1:22" x14ac:dyDescent="0.25">
      <c r="A47" s="13"/>
      <c r="B47" s="23" t="s">
        <v>578</v>
      </c>
      <c r="C47" s="11"/>
      <c r="D47" s="23"/>
      <c r="E47" s="24"/>
      <c r="F47" s="16"/>
      <c r="G47" s="11"/>
      <c r="H47" s="23"/>
      <c r="I47" s="24"/>
      <c r="J47" s="16"/>
      <c r="K47" s="11"/>
      <c r="L47" s="23"/>
      <c r="M47" s="24"/>
      <c r="N47" s="16"/>
      <c r="O47" s="11"/>
      <c r="P47" s="23"/>
      <c r="Q47" s="24"/>
      <c r="R47" s="16"/>
      <c r="S47" s="11"/>
      <c r="T47" s="23"/>
      <c r="U47" s="24"/>
      <c r="V47" s="16"/>
    </row>
    <row r="48" spans="1:22" x14ac:dyDescent="0.25">
      <c r="A48" s="13"/>
      <c r="B48" s="19" t="s">
        <v>89</v>
      </c>
      <c r="C48" s="20"/>
      <c r="D48" s="19"/>
      <c r="E48" s="21">
        <v>231477</v>
      </c>
      <c r="F48" s="22"/>
      <c r="G48" s="20"/>
      <c r="H48" s="19"/>
      <c r="I48" s="21">
        <v>231833</v>
      </c>
      <c r="J48" s="22"/>
      <c r="K48" s="20"/>
      <c r="L48" s="19"/>
      <c r="M48" s="20" t="s">
        <v>234</v>
      </c>
      <c r="N48" s="22"/>
      <c r="O48" s="20"/>
      <c r="P48" s="19"/>
      <c r="Q48" s="21">
        <v>231833</v>
      </c>
      <c r="R48" s="22"/>
      <c r="S48" s="20"/>
      <c r="T48" s="19"/>
      <c r="U48" s="20" t="s">
        <v>234</v>
      </c>
      <c r="V48" s="22"/>
    </row>
    <row r="49" spans="1:22" x14ac:dyDescent="0.25">
      <c r="A49" s="13"/>
      <c r="B49" s="23" t="s">
        <v>52</v>
      </c>
      <c r="C49" s="24"/>
      <c r="D49" s="23"/>
      <c r="E49" s="25">
        <v>45818</v>
      </c>
      <c r="F49" s="16"/>
      <c r="G49" s="24"/>
      <c r="H49" s="23"/>
      <c r="I49" s="25">
        <v>46276</v>
      </c>
      <c r="J49" s="16"/>
      <c r="K49" s="24"/>
      <c r="L49" s="23"/>
      <c r="M49" s="24" t="s">
        <v>234</v>
      </c>
      <c r="N49" s="16"/>
      <c r="O49" s="24"/>
      <c r="P49" s="23"/>
      <c r="Q49" s="25">
        <v>46276</v>
      </c>
      <c r="R49" s="16"/>
      <c r="S49" s="24"/>
      <c r="T49" s="23"/>
      <c r="U49" s="24" t="s">
        <v>234</v>
      </c>
      <c r="V49" s="16"/>
    </row>
    <row r="50" spans="1:22" ht="15.75" thickBot="1" x14ac:dyDescent="0.3">
      <c r="A50" s="13"/>
      <c r="B50" s="30" t="s">
        <v>579</v>
      </c>
      <c r="C50" s="31"/>
      <c r="D50" s="30"/>
      <c r="E50" s="31">
        <v>182</v>
      </c>
      <c r="F50" s="33"/>
      <c r="G50" s="31"/>
      <c r="H50" s="30"/>
      <c r="I50" s="31">
        <v>182</v>
      </c>
      <c r="J50" s="33"/>
      <c r="K50" s="31"/>
      <c r="L50" s="30"/>
      <c r="M50" s="31" t="s">
        <v>234</v>
      </c>
      <c r="N50" s="33"/>
      <c r="O50" s="31"/>
      <c r="P50" s="30"/>
      <c r="Q50" s="31">
        <v>182</v>
      </c>
      <c r="R50" s="33"/>
      <c r="S50" s="31"/>
      <c r="T50" s="30"/>
      <c r="U50" s="31" t="s">
        <v>234</v>
      </c>
      <c r="V50" s="33"/>
    </row>
    <row r="51" spans="1:22" ht="15.75" thickTop="1" x14ac:dyDescent="0.25">
      <c r="A51" s="13"/>
      <c r="B51" s="146"/>
      <c r="C51" s="147"/>
      <c r="D51" s="113" t="s">
        <v>569</v>
      </c>
      <c r="E51" s="113"/>
      <c r="F51" s="148"/>
      <c r="G51" s="147"/>
      <c r="H51" s="113" t="s">
        <v>570</v>
      </c>
      <c r="I51" s="113"/>
      <c r="J51" s="148"/>
      <c r="K51" s="147"/>
      <c r="L51" s="113" t="s">
        <v>571</v>
      </c>
      <c r="M51" s="113"/>
      <c r="N51" s="113"/>
      <c r="O51" s="113"/>
      <c r="P51" s="113"/>
      <c r="Q51" s="113"/>
      <c r="R51" s="113"/>
      <c r="S51" s="113"/>
      <c r="T51" s="113"/>
      <c r="U51" s="113"/>
      <c r="V51" s="148"/>
    </row>
    <row r="52" spans="1:22" ht="15.75" thickBot="1" x14ac:dyDescent="0.3">
      <c r="A52" s="13"/>
      <c r="B52" s="149">
        <v>41639</v>
      </c>
      <c r="C52" s="150"/>
      <c r="D52" s="152" t="s">
        <v>317</v>
      </c>
      <c r="E52" s="152"/>
      <c r="F52" s="151"/>
      <c r="G52" s="150"/>
      <c r="H52" s="152" t="s">
        <v>258</v>
      </c>
      <c r="I52" s="152"/>
      <c r="J52" s="151"/>
      <c r="K52" s="150"/>
      <c r="L52" s="152" t="s">
        <v>572</v>
      </c>
      <c r="M52" s="152"/>
      <c r="N52" s="151"/>
      <c r="O52" s="150"/>
      <c r="P52" s="152" t="s">
        <v>573</v>
      </c>
      <c r="Q52" s="152"/>
      <c r="R52" s="151"/>
      <c r="S52" s="150"/>
      <c r="T52" s="152" t="s">
        <v>537</v>
      </c>
      <c r="U52" s="152"/>
      <c r="V52" s="151"/>
    </row>
    <row r="53" spans="1:22" ht="15.75" thickTop="1" x14ac:dyDescent="0.25">
      <c r="A53" s="13"/>
      <c r="B53" s="19" t="s">
        <v>574</v>
      </c>
      <c r="C53" s="82"/>
      <c r="D53" s="153"/>
      <c r="E53" s="153"/>
      <c r="F53" s="22"/>
      <c r="G53" s="82"/>
      <c r="H53" s="153"/>
      <c r="I53" s="153"/>
      <c r="J53" s="22"/>
      <c r="K53" s="82"/>
      <c r="L53" s="153"/>
      <c r="M53" s="153"/>
      <c r="N53" s="22"/>
      <c r="O53" s="82"/>
      <c r="P53" s="153"/>
      <c r="Q53" s="153"/>
      <c r="R53" s="22"/>
      <c r="S53" s="82"/>
      <c r="T53" s="153"/>
      <c r="U53" s="153"/>
      <c r="V53" s="22"/>
    </row>
    <row r="54" spans="1:22" x14ac:dyDescent="0.25">
      <c r="A54" s="13"/>
      <c r="B54" s="23" t="s">
        <v>575</v>
      </c>
      <c r="C54" s="24"/>
      <c r="D54" s="23" t="s">
        <v>232</v>
      </c>
      <c r="E54" s="25">
        <v>5552</v>
      </c>
      <c r="F54" s="16"/>
      <c r="G54" s="24"/>
      <c r="H54" s="23" t="s">
        <v>232</v>
      </c>
      <c r="I54" s="25">
        <v>5552</v>
      </c>
      <c r="J54" s="16"/>
      <c r="K54" s="24"/>
      <c r="L54" s="23" t="s">
        <v>232</v>
      </c>
      <c r="M54" s="25">
        <v>5552</v>
      </c>
      <c r="N54" s="16"/>
      <c r="O54" s="24"/>
      <c r="P54" s="23" t="s">
        <v>232</v>
      </c>
      <c r="Q54" s="24" t="s">
        <v>234</v>
      </c>
      <c r="R54" s="16"/>
      <c r="S54" s="24"/>
      <c r="T54" s="23" t="s">
        <v>232</v>
      </c>
      <c r="U54" s="24" t="s">
        <v>234</v>
      </c>
      <c r="V54" s="16"/>
    </row>
    <row r="55" spans="1:22" x14ac:dyDescent="0.25">
      <c r="A55" s="13"/>
      <c r="B55" s="19" t="s">
        <v>36</v>
      </c>
      <c r="C55" s="20"/>
      <c r="D55" s="19"/>
      <c r="E55" s="21">
        <v>26772</v>
      </c>
      <c r="F55" s="22"/>
      <c r="G55" s="20"/>
      <c r="H55" s="19"/>
      <c r="I55" s="21">
        <v>26772</v>
      </c>
      <c r="J55" s="22"/>
      <c r="K55" s="20"/>
      <c r="L55" s="19"/>
      <c r="M55" s="20" t="s">
        <v>234</v>
      </c>
      <c r="N55" s="22"/>
      <c r="O55" s="20"/>
      <c r="P55" s="19"/>
      <c r="Q55" s="21">
        <v>23181</v>
      </c>
      <c r="R55" s="22"/>
      <c r="S55" s="20"/>
      <c r="T55" s="19"/>
      <c r="U55" s="21">
        <v>3591</v>
      </c>
      <c r="V55" s="22"/>
    </row>
    <row r="56" spans="1:22" x14ac:dyDescent="0.25">
      <c r="A56" s="13"/>
      <c r="B56" s="23" t="s">
        <v>37</v>
      </c>
      <c r="C56" s="24"/>
      <c r="D56" s="23"/>
      <c r="E56" s="25">
        <v>268812</v>
      </c>
      <c r="F56" s="16"/>
      <c r="G56" s="24"/>
      <c r="H56" s="23"/>
      <c r="I56" s="25">
        <v>271038</v>
      </c>
      <c r="J56" s="16"/>
      <c r="K56" s="24"/>
      <c r="L56" s="23"/>
      <c r="M56" s="24" t="s">
        <v>234</v>
      </c>
      <c r="N56" s="16"/>
      <c r="O56" s="24"/>
      <c r="P56" s="23"/>
      <c r="Q56" s="24" t="s">
        <v>234</v>
      </c>
      <c r="R56" s="16"/>
      <c r="S56" s="24"/>
      <c r="T56" s="23"/>
      <c r="U56" s="25">
        <v>271038</v>
      </c>
      <c r="V56" s="16"/>
    </row>
    <row r="57" spans="1:22" x14ac:dyDescent="0.25">
      <c r="A57" s="13"/>
      <c r="B57" s="19" t="s">
        <v>576</v>
      </c>
      <c r="C57" s="20"/>
      <c r="D57" s="19"/>
      <c r="E57" s="21">
        <v>2589</v>
      </c>
      <c r="F57" s="22"/>
      <c r="G57" s="20"/>
      <c r="H57" s="19"/>
      <c r="I57" s="21">
        <v>2589</v>
      </c>
      <c r="J57" s="22"/>
      <c r="K57" s="20"/>
      <c r="L57" s="19"/>
      <c r="M57" s="20" t="s">
        <v>234</v>
      </c>
      <c r="N57" s="22"/>
      <c r="O57" s="20"/>
      <c r="P57" s="19"/>
      <c r="Q57" s="21">
        <v>2589</v>
      </c>
      <c r="R57" s="22"/>
      <c r="S57" s="20"/>
      <c r="T57" s="19"/>
      <c r="U57" s="20" t="s">
        <v>234</v>
      </c>
      <c r="V57" s="22"/>
    </row>
    <row r="58" spans="1:22" x14ac:dyDescent="0.25">
      <c r="A58" s="13"/>
      <c r="B58" s="23" t="s">
        <v>577</v>
      </c>
      <c r="C58" s="24"/>
      <c r="D58" s="23"/>
      <c r="E58" s="24">
        <v>993</v>
      </c>
      <c r="F58" s="16"/>
      <c r="G58" s="24"/>
      <c r="H58" s="23"/>
      <c r="I58" s="24">
        <v>993</v>
      </c>
      <c r="J58" s="16"/>
      <c r="K58" s="24"/>
      <c r="L58" s="23"/>
      <c r="M58" s="24" t="s">
        <v>234</v>
      </c>
      <c r="N58" s="16"/>
      <c r="O58" s="24"/>
      <c r="P58" s="23"/>
      <c r="Q58" s="24">
        <v>993</v>
      </c>
      <c r="R58" s="16"/>
      <c r="S58" s="24"/>
      <c r="T58" s="23"/>
      <c r="U58" s="24" t="s">
        <v>234</v>
      </c>
      <c r="V58" s="16"/>
    </row>
    <row r="59" spans="1:22" x14ac:dyDescent="0.25">
      <c r="A59" s="13"/>
      <c r="B59" s="82"/>
      <c r="C59" s="82"/>
      <c r="D59" s="19"/>
      <c r="E59" s="20"/>
      <c r="F59" s="22"/>
      <c r="G59" s="82"/>
      <c r="H59" s="19"/>
      <c r="I59" s="20"/>
      <c r="J59" s="22"/>
      <c r="K59" s="82"/>
      <c r="L59" s="19"/>
      <c r="M59" s="20"/>
      <c r="N59" s="22"/>
      <c r="O59" s="82"/>
      <c r="P59" s="19"/>
      <c r="Q59" s="20"/>
      <c r="R59" s="22"/>
      <c r="S59" s="82"/>
      <c r="T59" s="19"/>
      <c r="U59" s="20"/>
      <c r="V59" s="22"/>
    </row>
    <row r="60" spans="1:22" x14ac:dyDescent="0.25">
      <c r="A60" s="13"/>
      <c r="B60" s="23" t="s">
        <v>578</v>
      </c>
      <c r="C60" s="11"/>
      <c r="D60" s="23"/>
      <c r="E60" s="24"/>
      <c r="F60" s="16"/>
      <c r="G60" s="11"/>
      <c r="H60" s="23"/>
      <c r="I60" s="24"/>
      <c r="J60" s="16"/>
      <c r="K60" s="11"/>
      <c r="L60" s="23"/>
      <c r="M60" s="24"/>
      <c r="N60" s="16"/>
      <c r="O60" s="11"/>
      <c r="P60" s="23"/>
      <c r="Q60" s="24"/>
      <c r="R60" s="16"/>
      <c r="S60" s="11"/>
      <c r="T60" s="23"/>
      <c r="U60" s="24"/>
      <c r="V60" s="16"/>
    </row>
    <row r="61" spans="1:22" x14ac:dyDescent="0.25">
      <c r="A61" s="13"/>
      <c r="B61" s="19" t="s">
        <v>89</v>
      </c>
      <c r="C61" s="20"/>
      <c r="D61" s="19"/>
      <c r="E61" s="21">
        <v>219232</v>
      </c>
      <c r="F61" s="22"/>
      <c r="G61" s="20"/>
      <c r="H61" s="19"/>
      <c r="I61" s="21">
        <v>219538</v>
      </c>
      <c r="J61" s="22"/>
      <c r="K61" s="20"/>
      <c r="L61" s="19"/>
      <c r="M61" s="20" t="s">
        <v>234</v>
      </c>
      <c r="N61" s="22"/>
      <c r="O61" s="20"/>
      <c r="P61" s="19"/>
      <c r="Q61" s="21">
        <v>219538</v>
      </c>
      <c r="R61" s="22"/>
      <c r="S61" s="20"/>
      <c r="T61" s="19"/>
      <c r="U61" s="20" t="s">
        <v>234</v>
      </c>
      <c r="V61" s="22"/>
    </row>
    <row r="62" spans="1:22" x14ac:dyDescent="0.25">
      <c r="A62" s="13"/>
      <c r="B62" s="23" t="s">
        <v>52</v>
      </c>
      <c r="C62" s="24"/>
      <c r="D62" s="23"/>
      <c r="E62" s="25">
        <v>45591</v>
      </c>
      <c r="F62" s="16"/>
      <c r="G62" s="24"/>
      <c r="H62" s="23"/>
      <c r="I62" s="25">
        <v>46446</v>
      </c>
      <c r="J62" s="16"/>
      <c r="K62" s="24"/>
      <c r="L62" s="23"/>
      <c r="M62" s="24" t="s">
        <v>234</v>
      </c>
      <c r="N62" s="16"/>
      <c r="O62" s="24"/>
      <c r="P62" s="23"/>
      <c r="Q62" s="25">
        <v>46446</v>
      </c>
      <c r="R62" s="16"/>
      <c r="S62" s="24"/>
      <c r="T62" s="23"/>
      <c r="U62" s="24" t="s">
        <v>234</v>
      </c>
      <c r="V62" s="16"/>
    </row>
    <row r="63" spans="1:22" ht="15.75" thickBot="1" x14ac:dyDescent="0.3">
      <c r="A63" s="13"/>
      <c r="B63" s="30" t="s">
        <v>579</v>
      </c>
      <c r="C63" s="31"/>
      <c r="D63" s="30"/>
      <c r="E63" s="31">
        <v>251</v>
      </c>
      <c r="F63" s="33"/>
      <c r="G63" s="31"/>
      <c r="H63" s="30"/>
      <c r="I63" s="31">
        <v>251</v>
      </c>
      <c r="J63" s="33"/>
      <c r="K63" s="31"/>
      <c r="L63" s="30"/>
      <c r="M63" s="31" t="s">
        <v>234</v>
      </c>
      <c r="N63" s="33"/>
      <c r="O63" s="31"/>
      <c r="P63" s="30"/>
      <c r="Q63" s="31">
        <v>251</v>
      </c>
      <c r="R63" s="33"/>
      <c r="S63" s="31"/>
      <c r="T63" s="30"/>
      <c r="U63" s="31" t="s">
        <v>234</v>
      </c>
      <c r="V63" s="33"/>
    </row>
    <row r="64" spans="1:22" ht="30.75" thickTop="1" x14ac:dyDescent="0.25">
      <c r="A64" s="2" t="s">
        <v>708</v>
      </c>
      <c r="B64" s="81" t="s">
        <v>5</v>
      </c>
      <c r="C64" s="81"/>
      <c r="D64" s="81"/>
      <c r="E64" s="81"/>
      <c r="F64" s="81"/>
      <c r="G64" s="81"/>
      <c r="H64" s="81"/>
      <c r="I64" s="81"/>
      <c r="J64" s="81"/>
      <c r="K64" s="81"/>
      <c r="L64" s="81"/>
      <c r="M64" s="81"/>
      <c r="N64" s="81"/>
      <c r="O64" s="81"/>
      <c r="P64" s="81"/>
      <c r="Q64" s="81"/>
      <c r="R64" s="81"/>
      <c r="S64" s="81"/>
      <c r="T64" s="81"/>
      <c r="U64" s="81"/>
      <c r="V64" s="81"/>
    </row>
    <row r="65" spans="1:22" ht="45" x14ac:dyDescent="0.25">
      <c r="A65" s="3" t="s">
        <v>703</v>
      </c>
      <c r="B65" s="77" t="s">
        <v>5</v>
      </c>
      <c r="C65" s="77"/>
      <c r="D65" s="77"/>
      <c r="E65" s="77"/>
      <c r="F65" s="77"/>
      <c r="G65" s="77"/>
      <c r="H65" s="77"/>
      <c r="I65" s="77"/>
      <c r="J65" s="77"/>
      <c r="K65" s="77"/>
      <c r="L65" s="77"/>
      <c r="M65" s="77"/>
      <c r="N65" s="77"/>
      <c r="O65" s="77"/>
      <c r="P65" s="77"/>
      <c r="Q65" s="77"/>
      <c r="R65" s="77"/>
      <c r="S65" s="77"/>
      <c r="T65" s="77"/>
      <c r="U65" s="77"/>
      <c r="V65" s="77"/>
    </row>
    <row r="66" spans="1:22" ht="15" customHeight="1" x14ac:dyDescent="0.25">
      <c r="A66" s="13" t="s">
        <v>705</v>
      </c>
      <c r="B66" s="77" t="s">
        <v>5</v>
      </c>
      <c r="C66" s="77"/>
      <c r="D66" s="77"/>
      <c r="E66" s="77"/>
      <c r="F66" s="77"/>
      <c r="G66" s="77"/>
      <c r="H66" s="77"/>
      <c r="I66" s="77"/>
      <c r="J66" s="77"/>
      <c r="K66" s="77"/>
      <c r="L66" s="77"/>
      <c r="M66" s="77"/>
      <c r="N66" s="77"/>
      <c r="O66" s="77"/>
      <c r="P66" s="77"/>
      <c r="Q66" s="77"/>
      <c r="R66" s="77"/>
      <c r="S66" s="77"/>
      <c r="T66" s="77"/>
      <c r="U66" s="77"/>
      <c r="V66" s="77"/>
    </row>
    <row r="67" spans="1:22" x14ac:dyDescent="0.25">
      <c r="A67" s="13"/>
      <c r="B67" s="53" t="s">
        <v>239</v>
      </c>
      <c r="C67" s="46"/>
      <c r="D67" s="48" t="s">
        <v>258</v>
      </c>
      <c r="E67" s="48"/>
      <c r="F67" s="50"/>
      <c r="G67" s="75" t="s">
        <v>541</v>
      </c>
      <c r="H67" s="62" t="s">
        <v>526</v>
      </c>
      <c r="I67" s="46"/>
      <c r="J67" s="15" t="s">
        <v>542</v>
      </c>
      <c r="K67" s="50"/>
    </row>
    <row r="68" spans="1:22" ht="15.75" thickBot="1" x14ac:dyDescent="0.3">
      <c r="A68" s="13"/>
      <c r="B68" s="54"/>
      <c r="C68" s="47"/>
      <c r="D68" s="52"/>
      <c r="E68" s="52"/>
      <c r="F68" s="51"/>
      <c r="G68" s="76"/>
      <c r="H68" s="64" t="s">
        <v>527</v>
      </c>
      <c r="I68" s="47"/>
      <c r="J68" s="18" t="s">
        <v>543</v>
      </c>
      <c r="K68" s="51"/>
    </row>
    <row r="69" spans="1:22" x14ac:dyDescent="0.25">
      <c r="A69" s="13"/>
      <c r="B69" s="139" t="s">
        <v>544</v>
      </c>
      <c r="C69" s="82"/>
      <c r="D69" s="87"/>
      <c r="E69" s="87"/>
      <c r="F69" s="22"/>
      <c r="G69" s="82"/>
      <c r="H69" s="82"/>
      <c r="I69" s="82"/>
      <c r="J69" s="83"/>
      <c r="K69" s="22"/>
    </row>
    <row r="70" spans="1:22" x14ac:dyDescent="0.25">
      <c r="A70" s="13"/>
      <c r="B70" s="145" t="s">
        <v>545</v>
      </c>
      <c r="C70" s="145"/>
      <c r="D70" s="145"/>
      <c r="E70" s="145"/>
      <c r="F70" s="16"/>
      <c r="G70" s="11"/>
      <c r="H70" s="11"/>
      <c r="I70" s="11"/>
      <c r="J70" s="12"/>
      <c r="K70" s="16"/>
    </row>
    <row r="71" spans="1:22" x14ac:dyDescent="0.25">
      <c r="A71" s="13"/>
      <c r="B71" s="125" t="s">
        <v>236</v>
      </c>
      <c r="C71" s="82"/>
      <c r="D71" s="19" t="s">
        <v>232</v>
      </c>
      <c r="E71" s="21">
        <v>3716</v>
      </c>
      <c r="F71" s="22"/>
      <c r="G71" s="141" t="s">
        <v>546</v>
      </c>
      <c r="H71" s="141" t="s">
        <v>547</v>
      </c>
      <c r="I71" s="82"/>
      <c r="J71" s="142">
        <v>7.1999999999999998E-3</v>
      </c>
      <c r="K71" s="22"/>
    </row>
    <row r="72" spans="1:22" x14ac:dyDescent="0.25">
      <c r="A72" s="13"/>
      <c r="B72" s="11"/>
      <c r="C72" s="11"/>
      <c r="D72" s="23"/>
      <c r="E72" s="24"/>
      <c r="F72" s="16"/>
      <c r="G72" s="11"/>
      <c r="H72" s="143" t="s">
        <v>548</v>
      </c>
      <c r="I72" s="11"/>
      <c r="J72" s="143" t="s">
        <v>549</v>
      </c>
      <c r="K72" s="16"/>
    </row>
    <row r="73" spans="1:22" ht="39" x14ac:dyDescent="0.25">
      <c r="A73" s="13"/>
      <c r="B73" s="82"/>
      <c r="C73" s="82"/>
      <c r="D73" s="19"/>
      <c r="E73" s="20"/>
      <c r="F73" s="22"/>
      <c r="G73" s="82"/>
      <c r="H73" s="141" t="s">
        <v>550</v>
      </c>
      <c r="I73" s="82"/>
      <c r="J73" s="141" t="s">
        <v>551</v>
      </c>
      <c r="K73" s="22"/>
    </row>
    <row r="74" spans="1:22" ht="15.75" thickBot="1" x14ac:dyDescent="0.3">
      <c r="A74" s="13"/>
      <c r="B74" s="84"/>
      <c r="C74" s="84"/>
      <c r="D74" s="40"/>
      <c r="E74" s="41"/>
      <c r="F74" s="43"/>
      <c r="G74" s="84"/>
      <c r="H74" s="144" t="s">
        <v>552</v>
      </c>
      <c r="I74" s="84"/>
      <c r="J74" s="144" t="s">
        <v>551</v>
      </c>
      <c r="K74" s="43"/>
    </row>
  </sheetData>
  <mergeCells count="68">
    <mergeCell ref="B65:V65"/>
    <mergeCell ref="A66:A74"/>
    <mergeCell ref="B66:V66"/>
    <mergeCell ref="B20:V20"/>
    <mergeCell ref="A30:A36"/>
    <mergeCell ref="B30:V30"/>
    <mergeCell ref="A37:A63"/>
    <mergeCell ref="B37:V37"/>
    <mergeCell ref="B64:V64"/>
    <mergeCell ref="K67:K68"/>
    <mergeCell ref="D69:E69"/>
    <mergeCell ref="B70:E70"/>
    <mergeCell ref="A1:A2"/>
    <mergeCell ref="B1:V1"/>
    <mergeCell ref="B2:V2"/>
    <mergeCell ref="B3:V3"/>
    <mergeCell ref="A4:A19"/>
    <mergeCell ref="B4:V4"/>
    <mergeCell ref="A20:A29"/>
    <mergeCell ref="B67:B68"/>
    <mergeCell ref="C67:C68"/>
    <mergeCell ref="D67:E68"/>
    <mergeCell ref="F67:F68"/>
    <mergeCell ref="G67:G68"/>
    <mergeCell ref="I67:I68"/>
    <mergeCell ref="D52:E52"/>
    <mergeCell ref="H52:I52"/>
    <mergeCell ref="L52:M52"/>
    <mergeCell ref="P52:Q52"/>
    <mergeCell ref="T52:U52"/>
    <mergeCell ref="D53:E53"/>
    <mergeCell ref="H53:I53"/>
    <mergeCell ref="L53:M53"/>
    <mergeCell ref="P53:Q53"/>
    <mergeCell ref="T53:U53"/>
    <mergeCell ref="D40:E40"/>
    <mergeCell ref="H40:I40"/>
    <mergeCell ref="L40:M40"/>
    <mergeCell ref="P40:Q40"/>
    <mergeCell ref="T40:U40"/>
    <mergeCell ref="D51:E51"/>
    <mergeCell ref="H51:I51"/>
    <mergeCell ref="L51:U51"/>
    <mergeCell ref="L38:U38"/>
    <mergeCell ref="D39:E39"/>
    <mergeCell ref="H39:I39"/>
    <mergeCell ref="L39:M39"/>
    <mergeCell ref="P39:Q39"/>
    <mergeCell ref="T39:U39"/>
    <mergeCell ref="D31:I31"/>
    <mergeCell ref="D32:E32"/>
    <mergeCell ref="H32:I32"/>
    <mergeCell ref="D33:E33"/>
    <mergeCell ref="H33:I33"/>
    <mergeCell ref="D38:E38"/>
    <mergeCell ref="H38:I38"/>
    <mergeCell ref="B21:B23"/>
    <mergeCell ref="C21:C23"/>
    <mergeCell ref="D21:E21"/>
    <mergeCell ref="D22:E22"/>
    <mergeCell ref="D23:E23"/>
    <mergeCell ref="F21:F23"/>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3.7109375" customWidth="1"/>
    <col min="5" max="5" width="8.28515625" customWidth="1"/>
    <col min="6" max="6" width="1.5703125" bestFit="1" customWidth="1"/>
    <col min="8" max="8" width="3.42578125" customWidth="1"/>
    <col min="9" max="9" width="6.85546875" customWidth="1"/>
    <col min="10" max="10" width="1.5703125" bestFit="1" customWidth="1"/>
    <col min="12" max="12" width="3.42578125" customWidth="1"/>
    <col min="13" max="13" width="7.85546875" customWidth="1"/>
    <col min="14" max="14" width="1.5703125" bestFit="1" customWidth="1"/>
  </cols>
  <sheetData>
    <row r="1" spans="1:14" ht="15" customHeight="1" x14ac:dyDescent="0.25">
      <c r="A1" s="7" t="s">
        <v>7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1</v>
      </c>
      <c r="B3" s="77" t="s">
        <v>5</v>
      </c>
      <c r="C3" s="77"/>
      <c r="D3" s="77"/>
      <c r="E3" s="77"/>
      <c r="F3" s="77"/>
      <c r="G3" s="77"/>
      <c r="H3" s="77"/>
      <c r="I3" s="77"/>
      <c r="J3" s="77"/>
      <c r="K3" s="77"/>
      <c r="L3" s="77"/>
      <c r="M3" s="77"/>
      <c r="N3" s="77"/>
    </row>
    <row r="4" spans="1:14" ht="15" customHeight="1" x14ac:dyDescent="0.25">
      <c r="A4" s="13" t="s">
        <v>710</v>
      </c>
      <c r="B4" s="77" t="s">
        <v>5</v>
      </c>
      <c r="C4" s="77"/>
      <c r="D4" s="77"/>
      <c r="E4" s="77"/>
      <c r="F4" s="77"/>
      <c r="G4" s="77"/>
      <c r="H4" s="77"/>
      <c r="I4" s="77"/>
      <c r="J4" s="77"/>
      <c r="K4" s="77"/>
      <c r="L4" s="77"/>
      <c r="M4" s="77"/>
      <c r="N4" s="77"/>
    </row>
    <row r="5" spans="1:14" x14ac:dyDescent="0.25">
      <c r="A5" s="13"/>
      <c r="B5" s="133" t="s">
        <v>584</v>
      </c>
      <c r="C5" s="46"/>
      <c r="D5" s="48" t="s">
        <v>585</v>
      </c>
      <c r="E5" s="48"/>
      <c r="F5" s="50"/>
      <c r="G5" s="46"/>
      <c r="H5" s="48" t="s">
        <v>387</v>
      </c>
      <c r="I5" s="48"/>
      <c r="J5" s="50"/>
      <c r="K5" s="46"/>
      <c r="L5" s="48" t="s">
        <v>588</v>
      </c>
      <c r="M5" s="48"/>
      <c r="N5" s="50"/>
    </row>
    <row r="6" spans="1:14" x14ac:dyDescent="0.25">
      <c r="A6" s="13"/>
      <c r="B6" s="133"/>
      <c r="C6" s="46"/>
      <c r="D6" s="48" t="s">
        <v>586</v>
      </c>
      <c r="E6" s="48"/>
      <c r="F6" s="50"/>
      <c r="G6" s="46"/>
      <c r="H6" s="48" t="s">
        <v>586</v>
      </c>
      <c r="I6" s="48"/>
      <c r="J6" s="50"/>
      <c r="K6" s="46"/>
      <c r="L6" s="48" t="s">
        <v>586</v>
      </c>
      <c r="M6" s="48"/>
      <c r="N6" s="50"/>
    </row>
    <row r="7" spans="1:14" ht="15.75" thickBot="1" x14ac:dyDescent="0.3">
      <c r="A7" s="13"/>
      <c r="B7" s="159"/>
      <c r="C7" s="47"/>
      <c r="D7" s="52" t="s">
        <v>587</v>
      </c>
      <c r="E7" s="52"/>
      <c r="F7" s="51"/>
      <c r="G7" s="47"/>
      <c r="H7" s="52" t="s">
        <v>587</v>
      </c>
      <c r="I7" s="52"/>
      <c r="J7" s="51"/>
      <c r="K7" s="47"/>
      <c r="L7" s="52" t="s">
        <v>587</v>
      </c>
      <c r="M7" s="52"/>
      <c r="N7" s="51"/>
    </row>
    <row r="8" spans="1:14" x14ac:dyDescent="0.25">
      <c r="A8" s="13"/>
      <c r="B8" s="11"/>
      <c r="C8" s="11"/>
      <c r="D8" s="119"/>
      <c r="E8" s="119"/>
      <c r="F8" s="16"/>
      <c r="G8" s="11"/>
      <c r="H8" s="119"/>
      <c r="I8" s="119"/>
      <c r="J8" s="16"/>
      <c r="K8" s="11"/>
      <c r="L8" s="119"/>
      <c r="M8" s="119"/>
      <c r="N8" s="16"/>
    </row>
    <row r="9" spans="1:14" x14ac:dyDescent="0.25">
      <c r="A9" s="13"/>
      <c r="B9" s="19" t="s">
        <v>121</v>
      </c>
      <c r="C9" s="82"/>
      <c r="D9" s="86"/>
      <c r="E9" s="86"/>
      <c r="F9" s="22"/>
      <c r="G9" s="82"/>
      <c r="H9" s="86"/>
      <c r="I9" s="86"/>
      <c r="J9" s="22"/>
      <c r="K9" s="82"/>
      <c r="L9" s="86"/>
      <c r="M9" s="86"/>
      <c r="N9" s="22"/>
    </row>
    <row r="10" spans="1:14" ht="27" thickBot="1" x14ac:dyDescent="0.3">
      <c r="A10" s="13"/>
      <c r="B10" s="40" t="s">
        <v>589</v>
      </c>
      <c r="C10" s="41"/>
      <c r="D10" s="40" t="s">
        <v>232</v>
      </c>
      <c r="E10" s="41">
        <v>204</v>
      </c>
      <c r="F10" s="43"/>
      <c r="G10" s="41"/>
      <c r="H10" s="40" t="s">
        <v>232</v>
      </c>
      <c r="I10" s="41">
        <v>80</v>
      </c>
      <c r="J10" s="43"/>
      <c r="K10" s="41"/>
      <c r="L10" s="40" t="s">
        <v>232</v>
      </c>
      <c r="M10" s="41">
        <v>124</v>
      </c>
      <c r="N10" s="43"/>
    </row>
    <row r="11" spans="1:14" ht="15.75" thickTop="1" x14ac:dyDescent="0.25">
      <c r="A11" s="13"/>
      <c r="B11" s="82"/>
      <c r="C11" s="82"/>
      <c r="D11" s="19"/>
      <c r="E11" s="20"/>
      <c r="F11" s="22"/>
      <c r="G11" s="82"/>
      <c r="H11" s="19"/>
      <c r="I11" s="20"/>
      <c r="J11" s="22"/>
      <c r="K11" s="82"/>
      <c r="L11" s="19"/>
      <c r="M11" s="20"/>
      <c r="N11" s="22"/>
    </row>
    <row r="12" spans="1:14" ht="15.75" thickBot="1" x14ac:dyDescent="0.3">
      <c r="A12" s="13"/>
      <c r="B12" s="158" t="s">
        <v>590</v>
      </c>
      <c r="C12" s="55"/>
      <c r="D12" s="26"/>
      <c r="E12" s="27"/>
      <c r="F12" s="29"/>
      <c r="G12" s="55"/>
      <c r="H12" s="26"/>
      <c r="I12" s="27"/>
      <c r="J12" s="29"/>
      <c r="K12" s="55"/>
      <c r="L12" s="26"/>
      <c r="M12" s="27"/>
      <c r="N12" s="29"/>
    </row>
    <row r="13" spans="1:14" x14ac:dyDescent="0.25">
      <c r="A13" s="13"/>
      <c r="B13" s="82"/>
      <c r="C13" s="82"/>
      <c r="D13" s="19"/>
      <c r="E13" s="20"/>
      <c r="F13" s="22"/>
      <c r="G13" s="82"/>
      <c r="H13" s="19"/>
      <c r="I13" s="20"/>
      <c r="J13" s="22"/>
      <c r="K13" s="82"/>
      <c r="L13" s="19"/>
      <c r="M13" s="20"/>
      <c r="N13" s="22"/>
    </row>
    <row r="14" spans="1:14" x14ac:dyDescent="0.25">
      <c r="A14" s="13"/>
      <c r="B14" s="23" t="s">
        <v>591</v>
      </c>
      <c r="C14" s="11"/>
      <c r="D14" s="23"/>
      <c r="E14" s="24"/>
      <c r="F14" s="16"/>
      <c r="G14" s="11"/>
      <c r="H14" s="23"/>
      <c r="I14" s="24"/>
      <c r="J14" s="16"/>
      <c r="K14" s="11"/>
      <c r="L14" s="23"/>
      <c r="M14" s="24"/>
      <c r="N14" s="16"/>
    </row>
    <row r="15" spans="1:14" ht="27" thickBot="1" x14ac:dyDescent="0.3">
      <c r="A15" s="13"/>
      <c r="B15" s="30" t="s">
        <v>592</v>
      </c>
      <c r="C15" s="31"/>
      <c r="D15" s="30" t="s">
        <v>232</v>
      </c>
      <c r="E15" s="31" t="s">
        <v>593</v>
      </c>
      <c r="F15" s="33" t="s">
        <v>344</v>
      </c>
      <c r="G15" s="31"/>
      <c r="H15" s="30" t="s">
        <v>232</v>
      </c>
      <c r="I15" s="31" t="s">
        <v>594</v>
      </c>
      <c r="J15" s="33" t="s">
        <v>344</v>
      </c>
      <c r="K15" s="31"/>
      <c r="L15" s="30" t="s">
        <v>232</v>
      </c>
      <c r="M15" s="31" t="s">
        <v>595</v>
      </c>
      <c r="N15" s="33" t="s">
        <v>344</v>
      </c>
    </row>
    <row r="16" spans="1:14" ht="15.75" thickTop="1" x14ac:dyDescent="0.25">
      <c r="A16" s="13"/>
      <c r="B16" s="11"/>
      <c r="C16" s="11"/>
      <c r="D16" s="23"/>
      <c r="E16" s="24"/>
      <c r="F16" s="16"/>
      <c r="G16" s="11"/>
      <c r="H16" s="23"/>
      <c r="I16" s="24"/>
      <c r="J16" s="16"/>
      <c r="K16" s="11"/>
      <c r="L16" s="23"/>
      <c r="M16" s="24"/>
      <c r="N16" s="16"/>
    </row>
    <row r="17" spans="1:14" x14ac:dyDescent="0.25">
      <c r="A17" s="13"/>
      <c r="B17" s="82"/>
      <c r="C17" s="82"/>
      <c r="D17" s="19"/>
      <c r="E17" s="20"/>
      <c r="F17" s="22"/>
      <c r="G17" s="82"/>
      <c r="H17" s="19"/>
      <c r="I17" s="20"/>
      <c r="J17" s="22"/>
      <c r="K17" s="82"/>
      <c r="L17" s="19"/>
      <c r="M17" s="20"/>
      <c r="N17" s="22"/>
    </row>
    <row r="18" spans="1:14" ht="15.75" thickBot="1" x14ac:dyDescent="0.3">
      <c r="A18" s="13"/>
      <c r="B18" s="158" t="s">
        <v>596</v>
      </c>
      <c r="C18" s="55"/>
      <c r="D18" s="26"/>
      <c r="E18" s="27"/>
      <c r="F18" s="29"/>
      <c r="G18" s="55"/>
      <c r="H18" s="26"/>
      <c r="I18" s="27"/>
      <c r="J18" s="29"/>
      <c r="K18" s="55"/>
      <c r="L18" s="26"/>
      <c r="M18" s="27"/>
      <c r="N18" s="29"/>
    </row>
    <row r="19" spans="1:14" x14ac:dyDescent="0.25">
      <c r="A19" s="13"/>
      <c r="B19" s="82"/>
      <c r="C19" s="82"/>
      <c r="D19" s="19"/>
      <c r="E19" s="20"/>
      <c r="F19" s="22"/>
      <c r="G19" s="82"/>
      <c r="H19" s="19"/>
      <c r="I19" s="20"/>
      <c r="J19" s="22"/>
      <c r="K19" s="82"/>
      <c r="L19" s="19"/>
      <c r="M19" s="20"/>
      <c r="N19" s="22"/>
    </row>
    <row r="20" spans="1:14" x14ac:dyDescent="0.25">
      <c r="A20" s="13"/>
      <c r="B20" s="23" t="s">
        <v>121</v>
      </c>
      <c r="C20" s="11"/>
      <c r="D20" s="23"/>
      <c r="E20" s="24"/>
      <c r="F20" s="16"/>
      <c r="G20" s="11"/>
      <c r="H20" s="23"/>
      <c r="I20" s="24"/>
      <c r="J20" s="16"/>
      <c r="K20" s="11"/>
      <c r="L20" s="23"/>
      <c r="M20" s="24"/>
      <c r="N20" s="16"/>
    </row>
    <row r="21" spans="1:14" ht="27" thickBot="1" x14ac:dyDescent="0.3">
      <c r="A21" s="13"/>
      <c r="B21" s="30" t="s">
        <v>597</v>
      </c>
      <c r="C21" s="31"/>
      <c r="D21" s="30" t="s">
        <v>232</v>
      </c>
      <c r="E21" s="31">
        <v>347</v>
      </c>
      <c r="F21" s="33"/>
      <c r="G21" s="31"/>
      <c r="H21" s="30" t="s">
        <v>232</v>
      </c>
      <c r="I21" s="31">
        <v>136</v>
      </c>
      <c r="J21" s="33"/>
      <c r="K21" s="31"/>
      <c r="L21" s="30" t="s">
        <v>232</v>
      </c>
      <c r="M21" s="31">
        <v>211</v>
      </c>
      <c r="N21" s="33"/>
    </row>
  </sheetData>
  <mergeCells count="28">
    <mergeCell ref="D9:E9"/>
    <mergeCell ref="H9:I9"/>
    <mergeCell ref="L9:M9"/>
    <mergeCell ref="A1:A2"/>
    <mergeCell ref="B1:N1"/>
    <mergeCell ref="B2:N2"/>
    <mergeCell ref="B3:N3"/>
    <mergeCell ref="A4:A21"/>
    <mergeCell ref="B4:N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7" t="s">
        <v>2</v>
      </c>
      <c r="C1" s="7" t="s">
        <v>31</v>
      </c>
    </row>
    <row r="2" spans="1:3" ht="30" x14ac:dyDescent="0.25">
      <c r="A2" s="1" t="s">
        <v>70</v>
      </c>
      <c r="B2" s="7"/>
      <c r="C2" s="7"/>
    </row>
    <row r="3" spans="1:3" ht="30" x14ac:dyDescent="0.25">
      <c r="A3" s="2" t="s">
        <v>71</v>
      </c>
      <c r="B3" s="9">
        <v>0.01</v>
      </c>
      <c r="C3" s="9">
        <v>0.01</v>
      </c>
    </row>
    <row r="4" spans="1:3" x14ac:dyDescent="0.25">
      <c r="A4" s="2" t="s">
        <v>72</v>
      </c>
      <c r="B4" s="5">
        <v>10000000</v>
      </c>
      <c r="C4" s="5">
        <v>10000000</v>
      </c>
    </row>
    <row r="5" spans="1:3" x14ac:dyDescent="0.25">
      <c r="A5" s="2" t="s">
        <v>73</v>
      </c>
      <c r="B5" s="4">
        <v>0</v>
      </c>
      <c r="C5" s="4">
        <v>0</v>
      </c>
    </row>
    <row r="6" spans="1:3" ht="30" x14ac:dyDescent="0.25">
      <c r="A6" s="2" t="s">
        <v>74</v>
      </c>
      <c r="B6" s="9">
        <v>0.01</v>
      </c>
      <c r="C6" s="9">
        <v>0.01</v>
      </c>
    </row>
    <row r="7" spans="1:3" x14ac:dyDescent="0.25">
      <c r="A7" s="2" t="s">
        <v>75</v>
      </c>
      <c r="B7" s="5">
        <v>20000000</v>
      </c>
      <c r="C7" s="5">
        <v>20000000</v>
      </c>
    </row>
    <row r="8" spans="1:3" x14ac:dyDescent="0.25">
      <c r="A8" s="2" t="s">
        <v>76</v>
      </c>
      <c r="B8" s="5">
        <v>2315810</v>
      </c>
      <c r="C8" s="5">
        <v>2357293</v>
      </c>
    </row>
    <row r="9" spans="1:3" x14ac:dyDescent="0.25">
      <c r="A9" s="2" t="s">
        <v>77</v>
      </c>
      <c r="B9" s="5">
        <v>2315810</v>
      </c>
      <c r="C9" s="5">
        <v>2357293</v>
      </c>
    </row>
    <row r="10" spans="1:3" ht="30" x14ac:dyDescent="0.25">
      <c r="A10" s="2" t="s">
        <v>78</v>
      </c>
      <c r="B10" s="8">
        <v>176</v>
      </c>
      <c r="C10" s="8">
        <v>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4" max="4" width="5" customWidth="1"/>
    <col min="5" max="5" width="17.5703125" customWidth="1"/>
    <col min="6" max="6" width="1.5703125" bestFit="1" customWidth="1"/>
    <col min="8" max="8" width="6.42578125" customWidth="1"/>
    <col min="9" max="9" width="16.7109375" customWidth="1"/>
    <col min="12" max="12" width="6.140625" customWidth="1"/>
    <col min="13" max="13" width="19.28515625" customWidth="1"/>
    <col min="14" max="14" width="1.5703125" bestFit="1" customWidth="1"/>
    <col min="16" max="16" width="3.140625" customWidth="1"/>
    <col min="17" max="17" width="10.7109375" customWidth="1"/>
    <col min="18" max="18" width="1.5703125" bestFit="1" customWidth="1"/>
    <col min="20" max="20" width="2.28515625" customWidth="1"/>
    <col min="21" max="21" width="8.42578125" customWidth="1"/>
    <col min="22" max="22" width="1.5703125" bestFit="1" customWidth="1"/>
  </cols>
  <sheetData>
    <row r="1" spans="1:22" ht="15" customHeight="1" x14ac:dyDescent="0.25">
      <c r="A1" s="7" t="s">
        <v>7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9</v>
      </c>
      <c r="B3" s="77" t="s">
        <v>5</v>
      </c>
      <c r="C3" s="77"/>
      <c r="D3" s="77"/>
      <c r="E3" s="77"/>
      <c r="F3" s="77"/>
      <c r="G3" s="77"/>
      <c r="H3" s="77"/>
      <c r="I3" s="77"/>
      <c r="J3" s="77"/>
      <c r="K3" s="77"/>
      <c r="L3" s="77"/>
      <c r="M3" s="77"/>
      <c r="N3" s="77"/>
      <c r="O3" s="77"/>
      <c r="P3" s="77"/>
      <c r="Q3" s="77"/>
      <c r="R3" s="77"/>
      <c r="S3" s="77"/>
      <c r="T3" s="77"/>
      <c r="U3" s="77"/>
      <c r="V3" s="77"/>
    </row>
    <row r="4" spans="1:22" ht="15" customHeight="1" x14ac:dyDescent="0.25">
      <c r="A4" s="13" t="s">
        <v>712</v>
      </c>
      <c r="B4" s="77" t="s">
        <v>5</v>
      </c>
      <c r="C4" s="77"/>
      <c r="D4" s="77"/>
      <c r="E4" s="77"/>
      <c r="F4" s="77"/>
      <c r="G4" s="77"/>
      <c r="H4" s="77"/>
      <c r="I4" s="77"/>
      <c r="J4" s="77"/>
      <c r="K4" s="77"/>
      <c r="L4" s="77"/>
      <c r="M4" s="77"/>
      <c r="N4" s="77"/>
      <c r="O4" s="77"/>
      <c r="P4" s="77"/>
      <c r="Q4" s="77"/>
      <c r="R4" s="77"/>
      <c r="S4" s="77"/>
      <c r="T4" s="77"/>
      <c r="U4" s="77"/>
      <c r="V4" s="77"/>
    </row>
    <row r="5" spans="1:22" ht="15.75" thickBot="1" x14ac:dyDescent="0.3">
      <c r="A5" s="13"/>
      <c r="B5" s="55"/>
      <c r="C5" s="56"/>
      <c r="D5" s="76" t="s">
        <v>604</v>
      </c>
      <c r="E5" s="76"/>
      <c r="F5" s="57"/>
      <c r="G5" s="56"/>
      <c r="H5" s="76" t="s">
        <v>605</v>
      </c>
      <c r="I5" s="76"/>
      <c r="J5" s="57"/>
      <c r="K5" s="56"/>
      <c r="L5" s="76" t="s">
        <v>606</v>
      </c>
      <c r="M5" s="76"/>
      <c r="N5" s="57"/>
      <c r="O5" s="56"/>
      <c r="P5" s="76" t="s">
        <v>607</v>
      </c>
      <c r="Q5" s="76"/>
      <c r="R5" s="57"/>
      <c r="S5" s="56"/>
      <c r="T5" s="52" t="s">
        <v>608</v>
      </c>
      <c r="U5" s="52"/>
      <c r="V5" s="57"/>
    </row>
    <row r="6" spans="1:22" x14ac:dyDescent="0.25">
      <c r="A6" s="13"/>
      <c r="B6" s="11"/>
      <c r="C6" s="11"/>
      <c r="D6" s="119"/>
      <c r="E6" s="119"/>
      <c r="F6" s="16"/>
      <c r="G6" s="11"/>
      <c r="H6" s="119"/>
      <c r="I6" s="119"/>
      <c r="J6" s="16"/>
      <c r="K6" s="11"/>
      <c r="L6" s="119"/>
      <c r="M6" s="119"/>
      <c r="N6" s="16"/>
      <c r="O6" s="11"/>
      <c r="P6" s="119"/>
      <c r="Q6" s="119"/>
      <c r="R6" s="16"/>
      <c r="S6" s="11"/>
      <c r="T6" s="119"/>
      <c r="U6" s="119"/>
      <c r="V6" s="16"/>
    </row>
    <row r="7" spans="1:22" ht="15.75" thickBot="1" x14ac:dyDescent="0.3">
      <c r="A7" s="13"/>
      <c r="B7" s="124">
        <v>41820</v>
      </c>
      <c r="C7" s="55"/>
      <c r="D7" s="162"/>
      <c r="E7" s="162"/>
      <c r="F7" s="29"/>
      <c r="G7" s="55"/>
      <c r="H7" s="162"/>
      <c r="I7" s="162"/>
      <c r="J7" s="29"/>
      <c r="K7" s="55"/>
      <c r="L7" s="162"/>
      <c r="M7" s="162"/>
      <c r="N7" s="29"/>
      <c r="O7" s="55"/>
      <c r="P7" s="162"/>
      <c r="Q7" s="162"/>
      <c r="R7" s="29"/>
      <c r="S7" s="55"/>
      <c r="T7" s="162"/>
      <c r="U7" s="162"/>
      <c r="V7" s="29"/>
    </row>
    <row r="8" spans="1:22" x14ac:dyDescent="0.25">
      <c r="A8" s="13"/>
      <c r="B8" s="19" t="s">
        <v>609</v>
      </c>
      <c r="C8" s="20"/>
      <c r="D8" s="19" t="s">
        <v>232</v>
      </c>
      <c r="E8" s="21">
        <v>330851</v>
      </c>
      <c r="F8" s="22"/>
      <c r="G8" s="20"/>
      <c r="H8" s="19" t="s">
        <v>232</v>
      </c>
      <c r="I8" s="21">
        <v>1375</v>
      </c>
      <c r="J8" s="22"/>
      <c r="K8" s="20"/>
      <c r="L8" s="19" t="s">
        <v>232</v>
      </c>
      <c r="M8" s="21">
        <v>50853</v>
      </c>
      <c r="N8" s="22"/>
      <c r="O8" s="20"/>
      <c r="P8" s="19" t="s">
        <v>232</v>
      </c>
      <c r="Q8" s="20" t="s">
        <v>610</v>
      </c>
      <c r="R8" s="22" t="s">
        <v>344</v>
      </c>
      <c r="S8" s="20"/>
      <c r="T8" s="19" t="s">
        <v>232</v>
      </c>
      <c r="U8" s="21">
        <v>330955</v>
      </c>
      <c r="V8" s="22"/>
    </row>
    <row r="9" spans="1:22" x14ac:dyDescent="0.25">
      <c r="A9" s="13"/>
      <c r="B9" s="23" t="s">
        <v>611</v>
      </c>
      <c r="C9" s="24"/>
      <c r="D9" s="23"/>
      <c r="E9" s="25">
        <v>284265</v>
      </c>
      <c r="F9" s="16"/>
      <c r="G9" s="24"/>
      <c r="H9" s="23"/>
      <c r="I9" s="24">
        <v>667</v>
      </c>
      <c r="J9" s="16"/>
      <c r="K9" s="24"/>
      <c r="L9" s="23"/>
      <c r="M9" s="24">
        <v>107</v>
      </c>
      <c r="N9" s="16"/>
      <c r="O9" s="24"/>
      <c r="P9" s="23"/>
      <c r="Q9" s="24" t="s">
        <v>612</v>
      </c>
      <c r="R9" s="16" t="s">
        <v>344</v>
      </c>
      <c r="S9" s="24"/>
      <c r="T9" s="23"/>
      <c r="U9" s="25">
        <v>280134</v>
      </c>
      <c r="V9" s="16"/>
    </row>
    <row r="10" spans="1:22" ht="15.75" thickBot="1" x14ac:dyDescent="0.3">
      <c r="A10" s="13"/>
      <c r="B10" s="30" t="s">
        <v>613</v>
      </c>
      <c r="C10" s="31"/>
      <c r="D10" s="30"/>
      <c r="E10" s="32">
        <v>46586</v>
      </c>
      <c r="F10" s="33"/>
      <c r="G10" s="31"/>
      <c r="H10" s="30"/>
      <c r="I10" s="31">
        <v>708</v>
      </c>
      <c r="J10" s="33"/>
      <c r="K10" s="31"/>
      <c r="L10" s="30"/>
      <c r="M10" s="32">
        <v>50746</v>
      </c>
      <c r="N10" s="33"/>
      <c r="O10" s="31"/>
      <c r="P10" s="30"/>
      <c r="Q10" s="31" t="s">
        <v>614</v>
      </c>
      <c r="R10" s="33" t="s">
        <v>344</v>
      </c>
      <c r="S10" s="31"/>
      <c r="T10" s="30"/>
      <c r="U10" s="32">
        <v>50821</v>
      </c>
      <c r="V10" s="33"/>
    </row>
    <row r="11" spans="1:22" ht="15.75" thickTop="1" x14ac:dyDescent="0.25">
      <c r="A11" s="13"/>
      <c r="B11" s="11"/>
      <c r="C11" s="11"/>
      <c r="D11" s="23"/>
      <c r="E11" s="24"/>
      <c r="F11" s="16"/>
      <c r="G11" s="11"/>
      <c r="H11" s="23"/>
      <c r="I11" s="24"/>
      <c r="J11" s="16"/>
      <c r="K11" s="11"/>
      <c r="L11" s="23"/>
      <c r="M11" s="24"/>
      <c r="N11" s="16"/>
      <c r="O11" s="11"/>
      <c r="P11" s="23"/>
      <c r="Q11" s="24"/>
      <c r="R11" s="16"/>
      <c r="S11" s="11"/>
      <c r="T11" s="23"/>
      <c r="U11" s="24"/>
      <c r="V11" s="16"/>
    </row>
    <row r="12" spans="1:22" ht="15.75" thickBot="1" x14ac:dyDescent="0.3">
      <c r="A12" s="13"/>
      <c r="B12" s="34">
        <v>41639</v>
      </c>
      <c r="C12" s="35"/>
      <c r="D12" s="36"/>
      <c r="E12" s="37"/>
      <c r="F12" s="38"/>
      <c r="G12" s="35"/>
      <c r="H12" s="36"/>
      <c r="I12" s="37"/>
      <c r="J12" s="38"/>
      <c r="K12" s="35"/>
      <c r="L12" s="36"/>
      <c r="M12" s="37"/>
      <c r="N12" s="38"/>
      <c r="O12" s="35"/>
      <c r="P12" s="36"/>
      <c r="Q12" s="37"/>
      <c r="R12" s="38"/>
      <c r="S12" s="35"/>
      <c r="T12" s="36"/>
      <c r="U12" s="37"/>
      <c r="V12" s="38"/>
    </row>
    <row r="13" spans="1:22" x14ac:dyDescent="0.25">
      <c r="A13" s="13"/>
      <c r="B13" s="23" t="s">
        <v>609</v>
      </c>
      <c r="C13" s="24"/>
      <c r="D13" s="23" t="s">
        <v>232</v>
      </c>
      <c r="E13" s="25">
        <v>319381</v>
      </c>
      <c r="F13" s="16"/>
      <c r="G13" s="24"/>
      <c r="H13" s="23" t="s">
        <v>232</v>
      </c>
      <c r="I13" s="25">
        <v>1438</v>
      </c>
      <c r="J13" s="16"/>
      <c r="K13" s="24"/>
      <c r="L13" s="23" t="s">
        <v>232</v>
      </c>
      <c r="M13" s="25">
        <v>51773</v>
      </c>
      <c r="N13" s="16"/>
      <c r="O13" s="24"/>
      <c r="P13" s="23" t="s">
        <v>232</v>
      </c>
      <c r="Q13" s="24" t="s">
        <v>615</v>
      </c>
      <c r="R13" s="16" t="s">
        <v>344</v>
      </c>
      <c r="S13" s="24"/>
      <c r="T13" s="23" t="s">
        <v>232</v>
      </c>
      <c r="U13" s="25">
        <v>319027</v>
      </c>
      <c r="V13" s="16"/>
    </row>
    <row r="14" spans="1:22" x14ac:dyDescent="0.25">
      <c r="A14" s="13"/>
      <c r="B14" s="19" t="s">
        <v>611</v>
      </c>
      <c r="C14" s="20"/>
      <c r="D14" s="19"/>
      <c r="E14" s="21">
        <v>273457</v>
      </c>
      <c r="F14" s="22"/>
      <c r="G14" s="20"/>
      <c r="H14" s="19"/>
      <c r="I14" s="20">
        <v>578</v>
      </c>
      <c r="J14" s="22"/>
      <c r="K14" s="20"/>
      <c r="L14" s="19"/>
      <c r="M14" s="20">
        <v>27</v>
      </c>
      <c r="N14" s="22"/>
      <c r="O14" s="20"/>
      <c r="P14" s="19"/>
      <c r="Q14" s="20" t="s">
        <v>616</v>
      </c>
      <c r="R14" s="22" t="s">
        <v>344</v>
      </c>
      <c r="S14" s="20"/>
      <c r="T14" s="19"/>
      <c r="U14" s="21">
        <v>267176</v>
      </c>
      <c r="V14" s="22"/>
    </row>
    <row r="15" spans="1:22" ht="15.75" thickBot="1" x14ac:dyDescent="0.3">
      <c r="A15" s="13"/>
      <c r="B15" s="40" t="s">
        <v>613</v>
      </c>
      <c r="C15" s="41"/>
      <c r="D15" s="40"/>
      <c r="E15" s="42">
        <v>45924</v>
      </c>
      <c r="F15" s="43"/>
      <c r="G15" s="41"/>
      <c r="H15" s="40"/>
      <c r="I15" s="41">
        <v>860</v>
      </c>
      <c r="J15" s="43"/>
      <c r="K15" s="41"/>
      <c r="L15" s="40"/>
      <c r="M15" s="42">
        <v>51746</v>
      </c>
      <c r="N15" s="43"/>
      <c r="O15" s="41"/>
      <c r="P15" s="40"/>
      <c r="Q15" s="41" t="s">
        <v>617</v>
      </c>
      <c r="R15" s="43" t="s">
        <v>344</v>
      </c>
      <c r="S15" s="41"/>
      <c r="T15" s="40"/>
      <c r="U15" s="42">
        <v>51851</v>
      </c>
      <c r="V15" s="43"/>
    </row>
    <row r="16" spans="1:22" ht="15.75" thickTop="1" x14ac:dyDescent="0.25">
      <c r="A16" s="13"/>
      <c r="B16" s="82"/>
      <c r="C16" s="82"/>
      <c r="D16" s="19"/>
      <c r="E16" s="20"/>
      <c r="F16" s="22"/>
      <c r="G16" s="82"/>
      <c r="H16" s="19"/>
      <c r="I16" s="20"/>
      <c r="J16" s="22"/>
      <c r="K16" s="82"/>
      <c r="L16" s="19"/>
      <c r="M16" s="20"/>
      <c r="N16" s="22"/>
      <c r="O16" s="82"/>
      <c r="P16" s="19"/>
      <c r="Q16" s="20"/>
      <c r="R16" s="22"/>
      <c r="S16" s="82"/>
      <c r="T16" s="19"/>
      <c r="U16" s="20"/>
      <c r="V16" s="22"/>
    </row>
    <row r="17" spans="1:22" ht="15.75" thickBot="1" x14ac:dyDescent="0.3">
      <c r="A17" s="13"/>
      <c r="B17" s="158" t="s">
        <v>584</v>
      </c>
      <c r="C17" s="55"/>
      <c r="D17" s="26"/>
      <c r="E17" s="27"/>
      <c r="F17" s="29"/>
      <c r="G17" s="55"/>
      <c r="H17" s="26"/>
      <c r="I17" s="27"/>
      <c r="J17" s="29"/>
      <c r="K17" s="55"/>
      <c r="L17" s="26"/>
      <c r="M17" s="27"/>
      <c r="N17" s="29"/>
      <c r="O17" s="55"/>
      <c r="P17" s="26"/>
      <c r="Q17" s="27"/>
      <c r="R17" s="29"/>
      <c r="S17" s="55"/>
      <c r="T17" s="26"/>
      <c r="U17" s="27"/>
      <c r="V17" s="29"/>
    </row>
    <row r="18" spans="1:22" x14ac:dyDescent="0.25">
      <c r="A18" s="13"/>
      <c r="B18" s="19" t="s">
        <v>618</v>
      </c>
      <c r="C18" s="20"/>
      <c r="D18" s="19" t="s">
        <v>232</v>
      </c>
      <c r="E18" s="21">
        <v>3269</v>
      </c>
      <c r="F18" s="22"/>
      <c r="G18" s="20"/>
      <c r="H18" s="19" t="s">
        <v>232</v>
      </c>
      <c r="I18" s="20" t="s">
        <v>234</v>
      </c>
      <c r="J18" s="22"/>
      <c r="K18" s="20"/>
      <c r="L18" s="19" t="s">
        <v>232</v>
      </c>
      <c r="M18" s="20">
        <v>18</v>
      </c>
      <c r="N18" s="22"/>
      <c r="O18" s="20"/>
      <c r="P18" s="19" t="s">
        <v>232</v>
      </c>
      <c r="Q18" s="20" t="s">
        <v>422</v>
      </c>
      <c r="R18" s="22" t="s">
        <v>344</v>
      </c>
      <c r="S18" s="20"/>
      <c r="T18" s="19" t="s">
        <v>232</v>
      </c>
      <c r="U18" s="21">
        <v>3269</v>
      </c>
      <c r="V18" s="22"/>
    </row>
    <row r="19" spans="1:22" ht="15.75" thickBot="1" x14ac:dyDescent="0.3">
      <c r="A19" s="13"/>
      <c r="B19" s="26" t="s">
        <v>619</v>
      </c>
      <c r="C19" s="27"/>
      <c r="D19" s="26"/>
      <c r="E19" s="27">
        <v>548</v>
      </c>
      <c r="F19" s="29"/>
      <c r="G19" s="27"/>
      <c r="H19" s="26"/>
      <c r="I19" s="27" t="s">
        <v>234</v>
      </c>
      <c r="J19" s="29"/>
      <c r="K19" s="27"/>
      <c r="L19" s="26"/>
      <c r="M19" s="27" t="s">
        <v>234</v>
      </c>
      <c r="N19" s="29"/>
      <c r="O19" s="27"/>
      <c r="P19" s="26"/>
      <c r="Q19" s="27" t="s">
        <v>422</v>
      </c>
      <c r="R19" s="29" t="s">
        <v>344</v>
      </c>
      <c r="S19" s="27"/>
      <c r="T19" s="26"/>
      <c r="U19" s="27">
        <v>530</v>
      </c>
      <c r="V19" s="29"/>
    </row>
    <row r="20" spans="1:22" x14ac:dyDescent="0.25">
      <c r="A20" s="13"/>
      <c r="B20" s="19" t="s">
        <v>620</v>
      </c>
      <c r="C20" s="20"/>
      <c r="D20" s="19"/>
      <c r="E20" s="21">
        <v>2721</v>
      </c>
      <c r="F20" s="22"/>
      <c r="G20" s="20"/>
      <c r="H20" s="19"/>
      <c r="I20" s="20" t="s">
        <v>234</v>
      </c>
      <c r="J20" s="22"/>
      <c r="K20" s="20"/>
      <c r="L20" s="19"/>
      <c r="M20" s="20">
        <v>18</v>
      </c>
      <c r="N20" s="22"/>
      <c r="O20" s="20"/>
      <c r="P20" s="19"/>
      <c r="Q20" s="20" t="s">
        <v>234</v>
      </c>
      <c r="R20" s="22"/>
      <c r="S20" s="20"/>
      <c r="T20" s="19"/>
      <c r="U20" s="21">
        <v>2739</v>
      </c>
      <c r="V20" s="22"/>
    </row>
    <row r="21" spans="1:22" ht="15.75" thickBot="1" x14ac:dyDescent="0.3">
      <c r="A21" s="13"/>
      <c r="B21" s="26" t="s">
        <v>621</v>
      </c>
      <c r="C21" s="27"/>
      <c r="D21" s="26"/>
      <c r="E21" s="27">
        <v>220</v>
      </c>
      <c r="F21" s="29"/>
      <c r="G21" s="27"/>
      <c r="H21" s="26"/>
      <c r="I21" s="27" t="s">
        <v>234</v>
      </c>
      <c r="J21" s="29"/>
      <c r="K21" s="27"/>
      <c r="L21" s="26"/>
      <c r="M21" s="27" t="s">
        <v>234</v>
      </c>
      <c r="N21" s="29"/>
      <c r="O21" s="27"/>
      <c r="P21" s="26"/>
      <c r="Q21" s="27" t="s">
        <v>234</v>
      </c>
      <c r="R21" s="29"/>
      <c r="S21" s="27"/>
      <c r="T21" s="26"/>
      <c r="U21" s="27">
        <v>220</v>
      </c>
      <c r="V21" s="29"/>
    </row>
    <row r="22" spans="1:22" ht="26.25" x14ac:dyDescent="0.25">
      <c r="A22" s="13"/>
      <c r="B22" s="19" t="s">
        <v>622</v>
      </c>
      <c r="C22" s="20"/>
      <c r="D22" s="19"/>
      <c r="E22" s="21">
        <v>2501</v>
      </c>
      <c r="F22" s="22"/>
      <c r="G22" s="20"/>
      <c r="H22" s="19"/>
      <c r="I22" s="20" t="s">
        <v>234</v>
      </c>
      <c r="J22" s="22"/>
      <c r="K22" s="20"/>
      <c r="L22" s="19"/>
      <c r="M22" s="20">
        <v>18</v>
      </c>
      <c r="N22" s="22"/>
      <c r="O22" s="20"/>
      <c r="P22" s="19"/>
      <c r="Q22" s="20" t="s">
        <v>234</v>
      </c>
      <c r="R22" s="22"/>
      <c r="S22" s="20"/>
      <c r="T22" s="19"/>
      <c r="U22" s="21">
        <v>2519</v>
      </c>
      <c r="V22" s="22"/>
    </row>
    <row r="23" spans="1:22" x14ac:dyDescent="0.25">
      <c r="A23" s="13"/>
      <c r="B23" s="23" t="s">
        <v>623</v>
      </c>
      <c r="C23" s="24"/>
      <c r="D23" s="23"/>
      <c r="E23" s="24">
        <v>228</v>
      </c>
      <c r="F23" s="16"/>
      <c r="G23" s="24"/>
      <c r="H23" s="23"/>
      <c r="I23" s="24">
        <v>918</v>
      </c>
      <c r="J23" s="16"/>
      <c r="K23" s="24"/>
      <c r="L23" s="23"/>
      <c r="M23" s="24" t="s">
        <v>234</v>
      </c>
      <c r="N23" s="16"/>
      <c r="O23" s="24"/>
      <c r="P23" s="23"/>
      <c r="Q23" s="24" t="s">
        <v>234</v>
      </c>
      <c r="R23" s="16"/>
      <c r="S23" s="24"/>
      <c r="T23" s="23"/>
      <c r="U23" s="25">
        <v>1146</v>
      </c>
      <c r="V23" s="16"/>
    </row>
    <row r="24" spans="1:22" x14ac:dyDescent="0.25">
      <c r="A24" s="13"/>
      <c r="B24" s="19" t="s">
        <v>624</v>
      </c>
      <c r="C24" s="20"/>
      <c r="D24" s="19"/>
      <c r="E24" s="21">
        <v>3311</v>
      </c>
      <c r="F24" s="22"/>
      <c r="G24" s="20"/>
      <c r="H24" s="19"/>
      <c r="I24" s="20">
        <v>670</v>
      </c>
      <c r="J24" s="22"/>
      <c r="K24" s="20"/>
      <c r="L24" s="19"/>
      <c r="M24" s="20">
        <v>116</v>
      </c>
      <c r="N24" s="22"/>
      <c r="O24" s="20"/>
      <c r="P24" s="19"/>
      <c r="Q24" s="20" t="s">
        <v>234</v>
      </c>
      <c r="R24" s="22"/>
      <c r="S24" s="20"/>
      <c r="T24" s="19"/>
      <c r="U24" s="21">
        <v>4097</v>
      </c>
      <c r="V24" s="22"/>
    </row>
    <row r="25" spans="1:22" ht="15.75" thickBot="1" x14ac:dyDescent="0.3">
      <c r="A25" s="13"/>
      <c r="B25" s="26" t="s">
        <v>625</v>
      </c>
      <c r="C25" s="27"/>
      <c r="D25" s="26"/>
      <c r="E25" s="27">
        <v>145</v>
      </c>
      <c r="F25" s="29"/>
      <c r="G25" s="27"/>
      <c r="H25" s="26"/>
      <c r="I25" s="27" t="s">
        <v>234</v>
      </c>
      <c r="J25" s="29"/>
      <c r="K25" s="27"/>
      <c r="L25" s="26"/>
      <c r="M25" s="27" t="s">
        <v>626</v>
      </c>
      <c r="N25" s="29" t="s">
        <v>344</v>
      </c>
      <c r="O25" s="27"/>
      <c r="P25" s="26"/>
      <c r="Q25" s="27">
        <v>66</v>
      </c>
      <c r="R25" s="29"/>
      <c r="S25" s="27"/>
      <c r="T25" s="26"/>
      <c r="U25" s="27" t="s">
        <v>234</v>
      </c>
      <c r="V25" s="29"/>
    </row>
    <row r="26" spans="1:22" ht="39" x14ac:dyDescent="0.25">
      <c r="A26" s="13"/>
      <c r="B26" s="95" t="s">
        <v>627</v>
      </c>
      <c r="C26" s="20"/>
      <c r="D26" s="19"/>
      <c r="E26" s="20" t="s">
        <v>628</v>
      </c>
      <c r="F26" s="22" t="s">
        <v>344</v>
      </c>
      <c r="G26" s="20"/>
      <c r="H26" s="19"/>
      <c r="I26" s="20">
        <v>248</v>
      </c>
      <c r="J26" s="22"/>
      <c r="K26" s="20"/>
      <c r="L26" s="19"/>
      <c r="M26" s="20" t="s">
        <v>629</v>
      </c>
      <c r="N26" s="22" t="s">
        <v>344</v>
      </c>
      <c r="O26" s="20"/>
      <c r="P26" s="19"/>
      <c r="Q26" s="20">
        <v>66</v>
      </c>
      <c r="R26" s="22"/>
      <c r="S26" s="20"/>
      <c r="T26" s="19"/>
      <c r="U26" s="20" t="s">
        <v>630</v>
      </c>
      <c r="V26" s="22" t="s">
        <v>344</v>
      </c>
    </row>
    <row r="27" spans="1:22" ht="15.75" thickBot="1" x14ac:dyDescent="0.3">
      <c r="A27" s="13"/>
      <c r="B27" s="26" t="s">
        <v>631</v>
      </c>
      <c r="C27" s="27"/>
      <c r="D27" s="26"/>
      <c r="E27" s="27" t="s">
        <v>632</v>
      </c>
      <c r="F27" s="29" t="s">
        <v>344</v>
      </c>
      <c r="G27" s="27"/>
      <c r="H27" s="26"/>
      <c r="I27" s="27">
        <v>103</v>
      </c>
      <c r="J27" s="29"/>
      <c r="K27" s="27"/>
      <c r="L27" s="26"/>
      <c r="M27" s="27" t="s">
        <v>444</v>
      </c>
      <c r="N27" s="29" t="s">
        <v>344</v>
      </c>
      <c r="O27" s="27"/>
      <c r="P27" s="26"/>
      <c r="Q27" s="27" t="s">
        <v>234</v>
      </c>
      <c r="R27" s="29"/>
      <c r="S27" s="27"/>
      <c r="T27" s="26"/>
      <c r="U27" s="27" t="s">
        <v>633</v>
      </c>
      <c r="V27" s="29" t="s">
        <v>344</v>
      </c>
    </row>
    <row r="28" spans="1:22" ht="39" x14ac:dyDescent="0.25">
      <c r="A28" s="13"/>
      <c r="B28" s="95" t="s">
        <v>634</v>
      </c>
      <c r="C28" s="20"/>
      <c r="D28" s="19"/>
      <c r="E28" s="20" t="s">
        <v>473</v>
      </c>
      <c r="F28" s="22" t="s">
        <v>344</v>
      </c>
      <c r="G28" s="20"/>
      <c r="H28" s="19"/>
      <c r="I28" s="20">
        <v>145</v>
      </c>
      <c r="J28" s="22"/>
      <c r="K28" s="20"/>
      <c r="L28" s="19"/>
      <c r="M28" s="20" t="s">
        <v>494</v>
      </c>
      <c r="N28" s="22" t="s">
        <v>344</v>
      </c>
      <c r="O28" s="20"/>
      <c r="P28" s="19"/>
      <c r="Q28" s="20">
        <v>66</v>
      </c>
      <c r="R28" s="22"/>
      <c r="S28" s="20"/>
      <c r="T28" s="19"/>
      <c r="U28" s="20" t="s">
        <v>635</v>
      </c>
      <c r="V28" s="22" t="s">
        <v>344</v>
      </c>
    </row>
    <row r="29" spans="1:22" ht="27" thickBot="1" x14ac:dyDescent="0.3">
      <c r="A29" s="13"/>
      <c r="B29" s="96" t="s">
        <v>636</v>
      </c>
      <c r="C29" s="27"/>
      <c r="D29" s="26"/>
      <c r="E29" s="27">
        <v>29</v>
      </c>
      <c r="F29" s="29"/>
      <c r="G29" s="27"/>
      <c r="H29" s="26"/>
      <c r="I29" s="27" t="s">
        <v>234</v>
      </c>
      <c r="J29" s="29"/>
      <c r="K29" s="27"/>
      <c r="L29" s="26"/>
      <c r="M29" s="27" t="s">
        <v>234</v>
      </c>
      <c r="N29" s="29"/>
      <c r="O29" s="27"/>
      <c r="P29" s="26"/>
      <c r="Q29" s="27" t="s">
        <v>234</v>
      </c>
      <c r="R29" s="29"/>
      <c r="S29" s="27"/>
      <c r="T29" s="26"/>
      <c r="U29" s="27">
        <v>29</v>
      </c>
      <c r="V29" s="29"/>
    </row>
    <row r="30" spans="1:22" ht="27" thickBot="1" x14ac:dyDescent="0.3">
      <c r="A30" s="13"/>
      <c r="B30" s="30" t="s">
        <v>637</v>
      </c>
      <c r="C30" s="31"/>
      <c r="D30" s="30" t="s">
        <v>232</v>
      </c>
      <c r="E30" s="31" t="s">
        <v>626</v>
      </c>
      <c r="F30" s="33" t="s">
        <v>344</v>
      </c>
      <c r="G30" s="31"/>
      <c r="H30" s="30" t="s">
        <v>232</v>
      </c>
      <c r="I30" s="31">
        <v>145</v>
      </c>
      <c r="J30" s="33"/>
      <c r="K30" s="31"/>
      <c r="L30" s="30" t="s">
        <v>232</v>
      </c>
      <c r="M30" s="31" t="s">
        <v>494</v>
      </c>
      <c r="N30" s="33" t="s">
        <v>344</v>
      </c>
      <c r="O30" s="31"/>
      <c r="P30" s="30" t="s">
        <v>232</v>
      </c>
      <c r="Q30" s="31">
        <v>66</v>
      </c>
      <c r="R30" s="33"/>
      <c r="S30" s="31"/>
      <c r="T30" s="30" t="s">
        <v>232</v>
      </c>
      <c r="U30" s="31" t="s">
        <v>494</v>
      </c>
      <c r="V30" s="33" t="s">
        <v>344</v>
      </c>
    </row>
    <row r="31" spans="1:22" ht="15.75" thickTop="1" x14ac:dyDescent="0.25">
      <c r="A31" s="13"/>
      <c r="B31" s="11"/>
      <c r="C31" s="11"/>
      <c r="D31" s="23"/>
      <c r="E31" s="24"/>
      <c r="F31" s="16"/>
      <c r="G31" s="11"/>
      <c r="H31" s="23"/>
      <c r="I31" s="24"/>
      <c r="J31" s="16"/>
      <c r="K31" s="11"/>
      <c r="L31" s="23"/>
      <c r="M31" s="24"/>
      <c r="N31" s="16"/>
      <c r="O31" s="11"/>
      <c r="P31" s="23"/>
      <c r="Q31" s="24"/>
      <c r="R31" s="16"/>
      <c r="S31" s="11"/>
      <c r="T31" s="23"/>
      <c r="U31" s="24"/>
      <c r="V31" s="16"/>
    </row>
    <row r="32" spans="1:22" ht="15.75" thickBot="1" x14ac:dyDescent="0.3">
      <c r="A32" s="13"/>
      <c r="B32" s="160" t="s">
        <v>596</v>
      </c>
      <c r="C32" s="35"/>
      <c r="D32" s="36"/>
      <c r="E32" s="37"/>
      <c r="F32" s="38"/>
      <c r="G32" s="35"/>
      <c r="H32" s="36"/>
      <c r="I32" s="37"/>
      <c r="J32" s="38"/>
      <c r="K32" s="35"/>
      <c r="L32" s="36"/>
      <c r="M32" s="37"/>
      <c r="N32" s="38"/>
      <c r="O32" s="35"/>
      <c r="P32" s="36"/>
      <c r="Q32" s="37"/>
      <c r="R32" s="38"/>
      <c r="S32" s="35"/>
      <c r="T32" s="36"/>
      <c r="U32" s="37"/>
      <c r="V32" s="38"/>
    </row>
    <row r="33" spans="1:22" x14ac:dyDescent="0.25">
      <c r="A33" s="13"/>
      <c r="B33" s="23" t="s">
        <v>618</v>
      </c>
      <c r="C33" s="24"/>
      <c r="D33" s="23" t="s">
        <v>232</v>
      </c>
      <c r="E33" s="25">
        <v>6489</v>
      </c>
      <c r="F33" s="16"/>
      <c r="G33" s="24"/>
      <c r="H33" s="23" t="s">
        <v>232</v>
      </c>
      <c r="I33" s="24" t="s">
        <v>234</v>
      </c>
      <c r="J33" s="16"/>
      <c r="K33" s="24"/>
      <c r="L33" s="23" t="s">
        <v>232</v>
      </c>
      <c r="M33" s="24">
        <v>37</v>
      </c>
      <c r="N33" s="16"/>
      <c r="O33" s="24"/>
      <c r="P33" s="23" t="s">
        <v>232</v>
      </c>
      <c r="Q33" s="24" t="s">
        <v>638</v>
      </c>
      <c r="R33" s="16" t="s">
        <v>344</v>
      </c>
      <c r="S33" s="24"/>
      <c r="T33" s="23" t="s">
        <v>232</v>
      </c>
      <c r="U33" s="25">
        <v>6489</v>
      </c>
      <c r="V33" s="16"/>
    </row>
    <row r="34" spans="1:22" ht="15.75" thickBot="1" x14ac:dyDescent="0.3">
      <c r="A34" s="13"/>
      <c r="B34" s="36" t="s">
        <v>619</v>
      </c>
      <c r="C34" s="37"/>
      <c r="D34" s="36"/>
      <c r="E34" s="39">
        <v>1157</v>
      </c>
      <c r="F34" s="38"/>
      <c r="G34" s="37"/>
      <c r="H34" s="36"/>
      <c r="I34" s="37" t="s">
        <v>234</v>
      </c>
      <c r="J34" s="38"/>
      <c r="K34" s="37"/>
      <c r="L34" s="36"/>
      <c r="M34" s="37" t="s">
        <v>234</v>
      </c>
      <c r="N34" s="38"/>
      <c r="O34" s="37"/>
      <c r="P34" s="36"/>
      <c r="Q34" s="37" t="s">
        <v>638</v>
      </c>
      <c r="R34" s="38" t="s">
        <v>344</v>
      </c>
      <c r="S34" s="37"/>
      <c r="T34" s="36"/>
      <c r="U34" s="39">
        <v>1120</v>
      </c>
      <c r="V34" s="38"/>
    </row>
    <row r="35" spans="1:22" x14ac:dyDescent="0.25">
      <c r="A35" s="13"/>
      <c r="B35" s="23" t="s">
        <v>620</v>
      </c>
      <c r="C35" s="24"/>
      <c r="D35" s="23"/>
      <c r="E35" s="25">
        <v>5332</v>
      </c>
      <c r="F35" s="16"/>
      <c r="G35" s="24"/>
      <c r="H35" s="23"/>
      <c r="I35" s="24" t="s">
        <v>234</v>
      </c>
      <c r="J35" s="16"/>
      <c r="K35" s="24"/>
      <c r="L35" s="23"/>
      <c r="M35" s="24">
        <v>37</v>
      </c>
      <c r="N35" s="16"/>
      <c r="O35" s="24"/>
      <c r="P35" s="23"/>
      <c r="Q35" s="24" t="s">
        <v>234</v>
      </c>
      <c r="R35" s="16"/>
      <c r="S35" s="24"/>
      <c r="T35" s="23"/>
      <c r="U35" s="25">
        <v>5369</v>
      </c>
      <c r="V35" s="16"/>
    </row>
    <row r="36" spans="1:22" ht="15.75" thickBot="1" x14ac:dyDescent="0.3">
      <c r="A36" s="13"/>
      <c r="B36" s="36" t="s">
        <v>621</v>
      </c>
      <c r="C36" s="37"/>
      <c r="D36" s="36"/>
      <c r="E36" s="37">
        <v>295</v>
      </c>
      <c r="F36" s="38"/>
      <c r="G36" s="37"/>
      <c r="H36" s="36"/>
      <c r="I36" s="37" t="s">
        <v>234</v>
      </c>
      <c r="J36" s="38"/>
      <c r="K36" s="37"/>
      <c r="L36" s="36"/>
      <c r="M36" s="37" t="s">
        <v>234</v>
      </c>
      <c r="N36" s="38"/>
      <c r="O36" s="37"/>
      <c r="P36" s="36"/>
      <c r="Q36" s="37" t="s">
        <v>234</v>
      </c>
      <c r="R36" s="38"/>
      <c r="S36" s="37"/>
      <c r="T36" s="36"/>
      <c r="U36" s="37">
        <v>295</v>
      </c>
      <c r="V36" s="38"/>
    </row>
    <row r="37" spans="1:22" ht="26.25" x14ac:dyDescent="0.25">
      <c r="A37" s="13"/>
      <c r="B37" s="23" t="s">
        <v>622</v>
      </c>
      <c r="C37" s="24"/>
      <c r="D37" s="23"/>
      <c r="E37" s="25">
        <v>5037</v>
      </c>
      <c r="F37" s="16"/>
      <c r="G37" s="24"/>
      <c r="H37" s="23"/>
      <c r="I37" s="24" t="s">
        <v>234</v>
      </c>
      <c r="J37" s="16"/>
      <c r="K37" s="24"/>
      <c r="L37" s="23"/>
      <c r="M37" s="24">
        <v>37</v>
      </c>
      <c r="N37" s="16"/>
      <c r="O37" s="24"/>
      <c r="P37" s="23"/>
      <c r="Q37" s="24" t="s">
        <v>234</v>
      </c>
      <c r="R37" s="16"/>
      <c r="S37" s="24"/>
      <c r="T37" s="23"/>
      <c r="U37" s="25">
        <v>5074</v>
      </c>
      <c r="V37" s="16"/>
    </row>
    <row r="38" spans="1:22" x14ac:dyDescent="0.25">
      <c r="A38" s="13"/>
      <c r="B38" s="19" t="s">
        <v>623</v>
      </c>
      <c r="C38" s="20"/>
      <c r="D38" s="19"/>
      <c r="E38" s="20">
        <v>437</v>
      </c>
      <c r="F38" s="22"/>
      <c r="G38" s="20"/>
      <c r="H38" s="19"/>
      <c r="I38" s="21">
        <v>1708</v>
      </c>
      <c r="J38" s="22"/>
      <c r="K38" s="20"/>
      <c r="L38" s="19"/>
      <c r="M38" s="20" t="s">
        <v>234</v>
      </c>
      <c r="N38" s="22"/>
      <c r="O38" s="20"/>
      <c r="P38" s="19"/>
      <c r="Q38" s="20" t="s">
        <v>234</v>
      </c>
      <c r="R38" s="22"/>
      <c r="S38" s="20"/>
      <c r="T38" s="19"/>
      <c r="U38" s="21">
        <v>2145</v>
      </c>
      <c r="V38" s="22"/>
    </row>
    <row r="39" spans="1:22" x14ac:dyDescent="0.25">
      <c r="A39" s="13"/>
      <c r="B39" s="23" t="s">
        <v>624</v>
      </c>
      <c r="C39" s="24"/>
      <c r="D39" s="23"/>
      <c r="E39" s="25">
        <v>5256</v>
      </c>
      <c r="F39" s="16"/>
      <c r="G39" s="24"/>
      <c r="H39" s="23"/>
      <c r="I39" s="25">
        <v>1303</v>
      </c>
      <c r="J39" s="16"/>
      <c r="K39" s="24"/>
      <c r="L39" s="23"/>
      <c r="M39" s="24">
        <v>217</v>
      </c>
      <c r="N39" s="16"/>
      <c r="O39" s="24"/>
      <c r="P39" s="23"/>
      <c r="Q39" s="24" t="s">
        <v>234</v>
      </c>
      <c r="R39" s="16"/>
      <c r="S39" s="24"/>
      <c r="T39" s="23"/>
      <c r="U39" s="25">
        <v>6776</v>
      </c>
      <c r="V39" s="16"/>
    </row>
    <row r="40" spans="1:22" ht="15.75" thickBot="1" x14ac:dyDescent="0.3">
      <c r="A40" s="13"/>
      <c r="B40" s="36" t="s">
        <v>625</v>
      </c>
      <c r="C40" s="37"/>
      <c r="D40" s="36"/>
      <c r="E40" s="37">
        <v>234</v>
      </c>
      <c r="F40" s="38"/>
      <c r="G40" s="37"/>
      <c r="H40" s="36"/>
      <c r="I40" s="37" t="s">
        <v>234</v>
      </c>
      <c r="J40" s="38"/>
      <c r="K40" s="37"/>
      <c r="L40" s="36"/>
      <c r="M40" s="37">
        <v>377</v>
      </c>
      <c r="N40" s="38"/>
      <c r="O40" s="37"/>
      <c r="P40" s="36"/>
      <c r="Q40" s="37" t="s">
        <v>639</v>
      </c>
      <c r="R40" s="38" t="s">
        <v>344</v>
      </c>
      <c r="S40" s="37"/>
      <c r="T40" s="36"/>
      <c r="U40" s="37" t="s">
        <v>234</v>
      </c>
      <c r="V40" s="38"/>
    </row>
    <row r="41" spans="1:22" ht="39" x14ac:dyDescent="0.25">
      <c r="A41" s="13"/>
      <c r="B41" s="94" t="s">
        <v>627</v>
      </c>
      <c r="C41" s="24"/>
      <c r="D41" s="23"/>
      <c r="E41" s="24">
        <v>452</v>
      </c>
      <c r="F41" s="16"/>
      <c r="G41" s="24"/>
      <c r="H41" s="23"/>
      <c r="I41" s="24">
        <v>405</v>
      </c>
      <c r="J41" s="16"/>
      <c r="K41" s="24"/>
      <c r="L41" s="23"/>
      <c r="M41" s="24">
        <v>197</v>
      </c>
      <c r="N41" s="16"/>
      <c r="O41" s="24"/>
      <c r="P41" s="23"/>
      <c r="Q41" s="24" t="s">
        <v>639</v>
      </c>
      <c r="R41" s="16" t="s">
        <v>344</v>
      </c>
      <c r="S41" s="24"/>
      <c r="T41" s="23"/>
      <c r="U41" s="24">
        <v>443</v>
      </c>
      <c r="V41" s="16"/>
    </row>
    <row r="42" spans="1:22" ht="15.75" thickBot="1" x14ac:dyDescent="0.3">
      <c r="A42" s="13"/>
      <c r="B42" s="36" t="s">
        <v>631</v>
      </c>
      <c r="C42" s="37"/>
      <c r="D42" s="36"/>
      <c r="E42" s="37">
        <v>28</v>
      </c>
      <c r="F42" s="38"/>
      <c r="G42" s="37"/>
      <c r="H42" s="36"/>
      <c r="I42" s="37">
        <v>171</v>
      </c>
      <c r="J42" s="38"/>
      <c r="K42" s="37"/>
      <c r="L42" s="36"/>
      <c r="M42" s="37" t="s">
        <v>640</v>
      </c>
      <c r="N42" s="38" t="s">
        <v>344</v>
      </c>
      <c r="O42" s="37"/>
      <c r="P42" s="36"/>
      <c r="Q42" s="37" t="s">
        <v>234</v>
      </c>
      <c r="R42" s="38"/>
      <c r="S42" s="37"/>
      <c r="T42" s="36"/>
      <c r="U42" s="37">
        <v>138</v>
      </c>
      <c r="V42" s="38"/>
    </row>
    <row r="43" spans="1:22" ht="39" x14ac:dyDescent="0.25">
      <c r="A43" s="13"/>
      <c r="B43" s="94" t="s">
        <v>634</v>
      </c>
      <c r="C43" s="24"/>
      <c r="D43" s="23"/>
      <c r="E43" s="24">
        <v>424</v>
      </c>
      <c r="F43" s="16"/>
      <c r="G43" s="24"/>
      <c r="H43" s="23"/>
      <c r="I43" s="24">
        <v>234</v>
      </c>
      <c r="J43" s="16"/>
      <c r="K43" s="24"/>
      <c r="L43" s="23"/>
      <c r="M43" s="24">
        <v>258</v>
      </c>
      <c r="N43" s="16"/>
      <c r="O43" s="24"/>
      <c r="P43" s="23"/>
      <c r="Q43" s="24" t="s">
        <v>639</v>
      </c>
      <c r="R43" s="16" t="s">
        <v>344</v>
      </c>
      <c r="S43" s="24"/>
      <c r="T43" s="23"/>
      <c r="U43" s="24">
        <v>305</v>
      </c>
      <c r="V43" s="16"/>
    </row>
    <row r="44" spans="1:22" ht="27" thickBot="1" x14ac:dyDescent="0.3">
      <c r="A44" s="13"/>
      <c r="B44" s="161" t="s">
        <v>636</v>
      </c>
      <c r="C44" s="37"/>
      <c r="D44" s="36"/>
      <c r="E44" s="37">
        <v>47</v>
      </c>
      <c r="F44" s="38"/>
      <c r="G44" s="37"/>
      <c r="H44" s="36"/>
      <c r="I44" s="37" t="s">
        <v>234</v>
      </c>
      <c r="J44" s="38"/>
      <c r="K44" s="37"/>
      <c r="L44" s="36"/>
      <c r="M44" s="37" t="s">
        <v>234</v>
      </c>
      <c r="N44" s="38"/>
      <c r="O44" s="37"/>
      <c r="P44" s="36"/>
      <c r="Q44" s="37" t="s">
        <v>234</v>
      </c>
      <c r="R44" s="38"/>
      <c r="S44" s="37"/>
      <c r="T44" s="36"/>
      <c r="U44" s="37">
        <v>47</v>
      </c>
      <c r="V44" s="38"/>
    </row>
    <row r="45" spans="1:22" ht="27" thickBot="1" x14ac:dyDescent="0.3">
      <c r="A45" s="13"/>
      <c r="B45" s="40" t="s">
        <v>637</v>
      </c>
      <c r="C45" s="41"/>
      <c r="D45" s="40" t="s">
        <v>232</v>
      </c>
      <c r="E45" s="41">
        <v>377</v>
      </c>
      <c r="F45" s="43"/>
      <c r="G45" s="41"/>
      <c r="H45" s="40" t="s">
        <v>232</v>
      </c>
      <c r="I45" s="41">
        <v>234</v>
      </c>
      <c r="J45" s="43"/>
      <c r="K45" s="41"/>
      <c r="L45" s="40" t="s">
        <v>232</v>
      </c>
      <c r="M45" s="41">
        <v>258</v>
      </c>
      <c r="N45" s="43"/>
      <c r="O45" s="41"/>
      <c r="P45" s="40" t="s">
        <v>232</v>
      </c>
      <c r="Q45" s="41" t="s">
        <v>639</v>
      </c>
      <c r="R45" s="43" t="s">
        <v>344</v>
      </c>
      <c r="S45" s="41"/>
      <c r="T45" s="40" t="s">
        <v>232</v>
      </c>
      <c r="U45" s="41">
        <v>258</v>
      </c>
      <c r="V45" s="43"/>
    </row>
    <row r="46" spans="1:22" ht="16.5" thickTop="1" thickBot="1" x14ac:dyDescent="0.3">
      <c r="A46" s="13"/>
      <c r="B46" s="132" t="s">
        <v>239</v>
      </c>
      <c r="C46" s="56"/>
      <c r="D46" s="169" t="s">
        <v>604</v>
      </c>
      <c r="E46" s="169"/>
      <c r="F46" s="57"/>
      <c r="G46" s="56"/>
      <c r="H46" s="169" t="s">
        <v>605</v>
      </c>
      <c r="I46" s="169"/>
      <c r="J46" s="57"/>
      <c r="K46" s="56"/>
      <c r="L46" s="169" t="s">
        <v>606</v>
      </c>
      <c r="M46" s="169"/>
      <c r="N46" s="57"/>
      <c r="O46" s="56"/>
      <c r="P46" s="169" t="s">
        <v>607</v>
      </c>
      <c r="Q46" s="169"/>
      <c r="R46" s="57"/>
      <c r="S46" s="56"/>
      <c r="T46" s="166" t="s">
        <v>608</v>
      </c>
      <c r="U46" s="166"/>
      <c r="V46" s="57"/>
    </row>
    <row r="47" spans="1:22" ht="15.75" thickBot="1" x14ac:dyDescent="0.3">
      <c r="A47" s="13"/>
      <c r="B47" s="158" t="s">
        <v>590</v>
      </c>
      <c r="C47" s="55"/>
      <c r="D47" s="164"/>
      <c r="E47" s="164"/>
      <c r="F47" s="29"/>
      <c r="G47" s="55"/>
      <c r="H47" s="164"/>
      <c r="I47" s="164"/>
      <c r="J47" s="29"/>
      <c r="K47" s="55"/>
      <c r="L47" s="164"/>
      <c r="M47" s="164"/>
      <c r="N47" s="29"/>
      <c r="O47" s="55"/>
      <c r="P47" s="164"/>
      <c r="Q47" s="164"/>
      <c r="R47" s="29"/>
      <c r="S47" s="55"/>
      <c r="T47" s="164"/>
      <c r="U47" s="164"/>
      <c r="V47" s="29"/>
    </row>
    <row r="48" spans="1:22" x14ac:dyDescent="0.25">
      <c r="A48" s="13"/>
      <c r="B48" s="19" t="s">
        <v>618</v>
      </c>
      <c r="C48" s="20"/>
      <c r="D48" s="19" t="s">
        <v>232</v>
      </c>
      <c r="E48" s="21">
        <v>3282</v>
      </c>
      <c r="F48" s="22"/>
      <c r="G48" s="20"/>
      <c r="H48" s="19" t="s">
        <v>232</v>
      </c>
      <c r="I48" s="20" t="s">
        <v>234</v>
      </c>
      <c r="J48" s="22"/>
      <c r="K48" s="20"/>
      <c r="L48" s="19" t="s">
        <v>232</v>
      </c>
      <c r="M48" s="20">
        <v>21</v>
      </c>
      <c r="N48" s="22"/>
      <c r="O48" s="20"/>
      <c r="P48" s="19" t="s">
        <v>232</v>
      </c>
      <c r="Q48" s="20" t="s">
        <v>641</v>
      </c>
      <c r="R48" s="22" t="s">
        <v>344</v>
      </c>
      <c r="S48" s="20"/>
      <c r="T48" s="19" t="s">
        <v>232</v>
      </c>
      <c r="U48" s="21">
        <v>3282</v>
      </c>
      <c r="V48" s="22"/>
    </row>
    <row r="49" spans="1:22" ht="15.75" thickBot="1" x14ac:dyDescent="0.3">
      <c r="A49" s="13"/>
      <c r="B49" s="26" t="s">
        <v>619</v>
      </c>
      <c r="C49" s="27"/>
      <c r="D49" s="26"/>
      <c r="E49" s="27">
        <v>702</v>
      </c>
      <c r="F49" s="29"/>
      <c r="G49" s="27"/>
      <c r="H49" s="26"/>
      <c r="I49" s="27" t="s">
        <v>234</v>
      </c>
      <c r="J49" s="29"/>
      <c r="K49" s="27"/>
      <c r="L49" s="26"/>
      <c r="M49" s="27" t="s">
        <v>234</v>
      </c>
      <c r="N49" s="29"/>
      <c r="O49" s="27"/>
      <c r="P49" s="26"/>
      <c r="Q49" s="27" t="s">
        <v>641</v>
      </c>
      <c r="R49" s="29" t="s">
        <v>344</v>
      </c>
      <c r="S49" s="27"/>
      <c r="T49" s="26"/>
      <c r="U49" s="27">
        <v>681</v>
      </c>
      <c r="V49" s="29"/>
    </row>
    <row r="50" spans="1:22" x14ac:dyDescent="0.25">
      <c r="A50" s="13"/>
      <c r="B50" s="19" t="s">
        <v>620</v>
      </c>
      <c r="C50" s="20"/>
      <c r="D50" s="19"/>
      <c r="E50" s="21">
        <v>2580</v>
      </c>
      <c r="F50" s="22"/>
      <c r="G50" s="20"/>
      <c r="H50" s="19"/>
      <c r="I50" s="20" t="s">
        <v>234</v>
      </c>
      <c r="J50" s="22"/>
      <c r="K50" s="20"/>
      <c r="L50" s="19"/>
      <c r="M50" s="20">
        <v>21</v>
      </c>
      <c r="N50" s="22"/>
      <c r="O50" s="20"/>
      <c r="P50" s="19"/>
      <c r="Q50" s="20" t="s">
        <v>234</v>
      </c>
      <c r="R50" s="22"/>
      <c r="S50" s="20"/>
      <c r="T50" s="19"/>
      <c r="U50" s="21">
        <v>2601</v>
      </c>
      <c r="V50" s="22"/>
    </row>
    <row r="51" spans="1:22" ht="15.75" thickBot="1" x14ac:dyDescent="0.3">
      <c r="A51" s="13"/>
      <c r="B51" s="26" t="s">
        <v>621</v>
      </c>
      <c r="C51" s="27"/>
      <c r="D51" s="26"/>
      <c r="E51" s="27">
        <v>165</v>
      </c>
      <c r="F51" s="29"/>
      <c r="G51" s="27"/>
      <c r="H51" s="26"/>
      <c r="I51" s="27" t="s">
        <v>234</v>
      </c>
      <c r="J51" s="29"/>
      <c r="K51" s="27"/>
      <c r="L51" s="26"/>
      <c r="M51" s="27" t="s">
        <v>234</v>
      </c>
      <c r="N51" s="29"/>
      <c r="O51" s="27"/>
      <c r="P51" s="26"/>
      <c r="Q51" s="27" t="s">
        <v>234</v>
      </c>
      <c r="R51" s="29"/>
      <c r="S51" s="27"/>
      <c r="T51" s="26"/>
      <c r="U51" s="27">
        <v>165</v>
      </c>
      <c r="V51" s="29"/>
    </row>
    <row r="52" spans="1:22" ht="26.25" x14ac:dyDescent="0.25">
      <c r="A52" s="13"/>
      <c r="B52" s="95" t="s">
        <v>622</v>
      </c>
      <c r="C52" s="20"/>
      <c r="D52" s="19"/>
      <c r="E52" s="21">
        <v>2415</v>
      </c>
      <c r="F52" s="22"/>
      <c r="G52" s="20"/>
      <c r="H52" s="19"/>
      <c r="I52" s="20" t="s">
        <v>234</v>
      </c>
      <c r="J52" s="22"/>
      <c r="K52" s="20"/>
      <c r="L52" s="19"/>
      <c r="M52" s="20">
        <v>21</v>
      </c>
      <c r="N52" s="22"/>
      <c r="O52" s="20"/>
      <c r="P52" s="19"/>
      <c r="Q52" s="20" t="s">
        <v>234</v>
      </c>
      <c r="R52" s="22"/>
      <c r="S52" s="20"/>
      <c r="T52" s="19"/>
      <c r="U52" s="21">
        <v>2436</v>
      </c>
      <c r="V52" s="22"/>
    </row>
    <row r="53" spans="1:22" x14ac:dyDescent="0.25">
      <c r="A53" s="13"/>
      <c r="B53" s="94" t="s">
        <v>623</v>
      </c>
      <c r="C53" s="24"/>
      <c r="D53" s="23"/>
      <c r="E53" s="24">
        <v>348</v>
      </c>
      <c r="F53" s="16"/>
      <c r="G53" s="24"/>
      <c r="H53" s="23"/>
      <c r="I53" s="24">
        <v>736</v>
      </c>
      <c r="J53" s="16"/>
      <c r="K53" s="24"/>
      <c r="L53" s="23"/>
      <c r="M53" s="24" t="s">
        <v>234</v>
      </c>
      <c r="N53" s="16"/>
      <c r="O53" s="24"/>
      <c r="P53" s="23"/>
      <c r="Q53" s="24" t="s">
        <v>234</v>
      </c>
      <c r="R53" s="16"/>
      <c r="S53" s="24"/>
      <c r="T53" s="23"/>
      <c r="U53" s="25">
        <v>1084</v>
      </c>
      <c r="V53" s="16"/>
    </row>
    <row r="54" spans="1:22" x14ac:dyDescent="0.25">
      <c r="A54" s="13"/>
      <c r="B54" s="95" t="s">
        <v>624</v>
      </c>
      <c r="C54" s="20"/>
      <c r="D54" s="19"/>
      <c r="E54" s="21">
        <v>1866</v>
      </c>
      <c r="F54" s="22"/>
      <c r="G54" s="20"/>
      <c r="H54" s="19"/>
      <c r="I54" s="20">
        <v>646</v>
      </c>
      <c r="J54" s="22"/>
      <c r="K54" s="20"/>
      <c r="L54" s="19"/>
      <c r="M54" s="20">
        <v>80</v>
      </c>
      <c r="N54" s="22"/>
      <c r="O54" s="20"/>
      <c r="P54" s="19"/>
      <c r="Q54" s="20" t="s">
        <v>234</v>
      </c>
      <c r="R54" s="22"/>
      <c r="S54" s="20"/>
      <c r="T54" s="19"/>
      <c r="U54" s="21">
        <v>2592</v>
      </c>
      <c r="V54" s="22"/>
    </row>
    <row r="55" spans="1:22" ht="15.75" thickBot="1" x14ac:dyDescent="0.3">
      <c r="A55" s="13"/>
      <c r="B55" s="96" t="s">
        <v>625</v>
      </c>
      <c r="C55" s="27"/>
      <c r="D55" s="26"/>
      <c r="E55" s="27">
        <v>51</v>
      </c>
      <c r="F55" s="29"/>
      <c r="G55" s="27"/>
      <c r="H55" s="26"/>
      <c r="I55" s="27" t="s">
        <v>234</v>
      </c>
      <c r="J55" s="29"/>
      <c r="K55" s="27"/>
      <c r="L55" s="26"/>
      <c r="M55" s="27">
        <v>615</v>
      </c>
      <c r="N55" s="29"/>
      <c r="O55" s="27"/>
      <c r="P55" s="26"/>
      <c r="Q55" s="27" t="s">
        <v>642</v>
      </c>
      <c r="R55" s="29" t="s">
        <v>344</v>
      </c>
      <c r="S55" s="27"/>
      <c r="T55" s="26"/>
      <c r="U55" s="27" t="s">
        <v>234</v>
      </c>
      <c r="V55" s="29"/>
    </row>
    <row r="56" spans="1:22" ht="39" x14ac:dyDescent="0.25">
      <c r="A56" s="13"/>
      <c r="B56" s="95" t="s">
        <v>643</v>
      </c>
      <c r="C56" s="20"/>
      <c r="D56" s="19"/>
      <c r="E56" s="20">
        <v>948</v>
      </c>
      <c r="F56" s="22"/>
      <c r="G56" s="20"/>
      <c r="H56" s="19"/>
      <c r="I56" s="20">
        <v>90</v>
      </c>
      <c r="J56" s="22"/>
      <c r="K56" s="20"/>
      <c r="L56" s="19"/>
      <c r="M56" s="20">
        <v>556</v>
      </c>
      <c r="N56" s="22"/>
      <c r="O56" s="20"/>
      <c r="P56" s="19"/>
      <c r="Q56" s="20" t="s">
        <v>642</v>
      </c>
      <c r="R56" s="22" t="s">
        <v>344</v>
      </c>
      <c r="S56" s="20"/>
      <c r="T56" s="19"/>
      <c r="U56" s="20">
        <v>928</v>
      </c>
      <c r="V56" s="22"/>
    </row>
    <row r="57" spans="1:22" ht="15.75" thickBot="1" x14ac:dyDescent="0.3">
      <c r="A57" s="13"/>
      <c r="B57" s="96" t="s">
        <v>631</v>
      </c>
      <c r="C57" s="27"/>
      <c r="D57" s="26"/>
      <c r="E57" s="27">
        <v>323</v>
      </c>
      <c r="F57" s="29"/>
      <c r="G57" s="27"/>
      <c r="H57" s="26"/>
      <c r="I57" s="27">
        <v>39</v>
      </c>
      <c r="J57" s="29"/>
      <c r="K57" s="27"/>
      <c r="L57" s="26"/>
      <c r="M57" s="27" t="s">
        <v>644</v>
      </c>
      <c r="N57" s="29" t="s">
        <v>344</v>
      </c>
      <c r="O57" s="27"/>
      <c r="P57" s="26"/>
      <c r="Q57" s="27" t="s">
        <v>234</v>
      </c>
      <c r="R57" s="29"/>
      <c r="S57" s="27"/>
      <c r="T57" s="26"/>
      <c r="U57" s="27">
        <v>342</v>
      </c>
      <c r="V57" s="29"/>
    </row>
    <row r="58" spans="1:22" ht="26.25" x14ac:dyDescent="0.25">
      <c r="A58" s="13"/>
      <c r="B58" s="95" t="s">
        <v>645</v>
      </c>
      <c r="C58" s="20"/>
      <c r="D58" s="19"/>
      <c r="E58" s="20">
        <v>625</v>
      </c>
      <c r="F58" s="22"/>
      <c r="G58" s="20"/>
      <c r="H58" s="19"/>
      <c r="I58" s="20">
        <v>51</v>
      </c>
      <c r="J58" s="22"/>
      <c r="K58" s="20"/>
      <c r="L58" s="19"/>
      <c r="M58" s="20">
        <v>576</v>
      </c>
      <c r="N58" s="22"/>
      <c r="O58" s="20"/>
      <c r="P58" s="19"/>
      <c r="Q58" s="20" t="s">
        <v>642</v>
      </c>
      <c r="R58" s="22" t="s">
        <v>344</v>
      </c>
      <c r="S58" s="20"/>
      <c r="T58" s="19"/>
      <c r="U58" s="20">
        <v>586</v>
      </c>
      <c r="V58" s="22"/>
    </row>
    <row r="59" spans="1:22" ht="27" thickBot="1" x14ac:dyDescent="0.3">
      <c r="A59" s="13"/>
      <c r="B59" s="96" t="s">
        <v>636</v>
      </c>
      <c r="C59" s="27"/>
      <c r="D59" s="26"/>
      <c r="E59" s="27">
        <v>10</v>
      </c>
      <c r="F59" s="29"/>
      <c r="G59" s="27"/>
      <c r="H59" s="26"/>
      <c r="I59" s="27" t="s">
        <v>234</v>
      </c>
      <c r="J59" s="29"/>
      <c r="K59" s="27"/>
      <c r="L59" s="26"/>
      <c r="M59" s="27" t="s">
        <v>234</v>
      </c>
      <c r="N59" s="29"/>
      <c r="O59" s="27"/>
      <c r="P59" s="26"/>
      <c r="Q59" s="27" t="s">
        <v>234</v>
      </c>
      <c r="R59" s="29"/>
      <c r="S59" s="27"/>
      <c r="T59" s="26"/>
      <c r="U59" s="27">
        <v>10</v>
      </c>
      <c r="V59" s="29"/>
    </row>
    <row r="60" spans="1:22" ht="27" thickBot="1" x14ac:dyDescent="0.3">
      <c r="A60" s="13"/>
      <c r="B60" s="92" t="s">
        <v>646</v>
      </c>
      <c r="C60" s="31"/>
      <c r="D60" s="30" t="s">
        <v>232</v>
      </c>
      <c r="E60" s="31">
        <v>615</v>
      </c>
      <c r="F60" s="33"/>
      <c r="G60" s="31"/>
      <c r="H60" s="30" t="s">
        <v>232</v>
      </c>
      <c r="I60" s="31">
        <v>51</v>
      </c>
      <c r="J60" s="33"/>
      <c r="K60" s="31"/>
      <c r="L60" s="30" t="s">
        <v>232</v>
      </c>
      <c r="M60" s="31">
        <v>576</v>
      </c>
      <c r="N60" s="33"/>
      <c r="O60" s="31"/>
      <c r="P60" s="30" t="s">
        <v>232</v>
      </c>
      <c r="Q60" s="31" t="s">
        <v>642</v>
      </c>
      <c r="R60" s="33" t="s">
        <v>344</v>
      </c>
      <c r="S60" s="31"/>
      <c r="T60" s="30" t="s">
        <v>232</v>
      </c>
      <c r="U60" s="31">
        <v>576</v>
      </c>
      <c r="V60" s="33"/>
    </row>
    <row r="61" spans="1:22" ht="15.75" thickTop="1" x14ac:dyDescent="0.25">
      <c r="A61" s="13"/>
      <c r="B61" s="11"/>
      <c r="C61" s="11"/>
      <c r="D61" s="23"/>
      <c r="E61" s="24"/>
      <c r="F61" s="16"/>
      <c r="G61" s="11"/>
      <c r="H61" s="23"/>
      <c r="I61" s="24"/>
      <c r="J61" s="16"/>
      <c r="K61" s="11"/>
      <c r="L61" s="23"/>
      <c r="M61" s="24"/>
      <c r="N61" s="16"/>
      <c r="O61" s="11"/>
      <c r="P61" s="23"/>
      <c r="Q61" s="24"/>
      <c r="R61" s="16"/>
      <c r="S61" s="11"/>
      <c r="T61" s="23"/>
      <c r="U61" s="24"/>
      <c r="V61" s="16"/>
    </row>
    <row r="62" spans="1:22" ht="15.75" thickBot="1" x14ac:dyDescent="0.3">
      <c r="A62" s="13"/>
      <c r="B62" s="163" t="s">
        <v>647</v>
      </c>
      <c r="C62" s="35"/>
      <c r="D62" s="36"/>
      <c r="E62" s="37"/>
      <c r="F62" s="38"/>
      <c r="G62" s="35"/>
      <c r="H62" s="36"/>
      <c r="I62" s="37"/>
      <c r="J62" s="38"/>
      <c r="K62" s="35"/>
      <c r="L62" s="36"/>
      <c r="M62" s="37"/>
      <c r="N62" s="38"/>
      <c r="O62" s="35"/>
      <c r="P62" s="36"/>
      <c r="Q62" s="37"/>
      <c r="R62" s="38"/>
      <c r="S62" s="35"/>
      <c r="T62" s="36"/>
      <c r="U62" s="37"/>
      <c r="V62" s="38"/>
    </row>
    <row r="63" spans="1:22" x14ac:dyDescent="0.25">
      <c r="A63" s="13"/>
      <c r="B63" s="94" t="s">
        <v>618</v>
      </c>
      <c r="C63" s="24"/>
      <c r="D63" s="23" t="s">
        <v>232</v>
      </c>
      <c r="E63" s="25">
        <v>6526</v>
      </c>
      <c r="F63" s="16"/>
      <c r="G63" s="24"/>
      <c r="H63" s="23" t="s">
        <v>232</v>
      </c>
      <c r="I63" s="24" t="s">
        <v>234</v>
      </c>
      <c r="J63" s="16"/>
      <c r="K63" s="24"/>
      <c r="L63" s="23" t="s">
        <v>232</v>
      </c>
      <c r="M63" s="24">
        <v>42</v>
      </c>
      <c r="N63" s="16"/>
      <c r="O63" s="24"/>
      <c r="P63" s="23" t="s">
        <v>232</v>
      </c>
      <c r="Q63" s="24" t="s">
        <v>648</v>
      </c>
      <c r="R63" s="16" t="s">
        <v>344</v>
      </c>
      <c r="S63" s="24"/>
      <c r="T63" s="23" t="s">
        <v>232</v>
      </c>
      <c r="U63" s="25">
        <v>6526</v>
      </c>
      <c r="V63" s="16"/>
    </row>
    <row r="64" spans="1:22" ht="15.75" thickBot="1" x14ac:dyDescent="0.3">
      <c r="A64" s="13"/>
      <c r="B64" s="161" t="s">
        <v>619</v>
      </c>
      <c r="C64" s="37"/>
      <c r="D64" s="36"/>
      <c r="E64" s="39">
        <v>1437</v>
      </c>
      <c r="F64" s="38"/>
      <c r="G64" s="37"/>
      <c r="H64" s="36"/>
      <c r="I64" s="37" t="s">
        <v>234</v>
      </c>
      <c r="J64" s="38"/>
      <c r="K64" s="37"/>
      <c r="L64" s="36"/>
      <c r="M64" s="37" t="s">
        <v>234</v>
      </c>
      <c r="N64" s="38"/>
      <c r="O64" s="37"/>
      <c r="P64" s="36"/>
      <c r="Q64" s="37" t="s">
        <v>648</v>
      </c>
      <c r="R64" s="38" t="s">
        <v>344</v>
      </c>
      <c r="S64" s="37"/>
      <c r="T64" s="36"/>
      <c r="U64" s="39">
        <v>1395</v>
      </c>
      <c r="V64" s="38"/>
    </row>
    <row r="65" spans="1:22" x14ac:dyDescent="0.25">
      <c r="A65" s="13"/>
      <c r="B65" s="94" t="s">
        <v>620</v>
      </c>
      <c r="C65" s="24"/>
      <c r="D65" s="23"/>
      <c r="E65" s="25">
        <v>5089</v>
      </c>
      <c r="F65" s="16"/>
      <c r="G65" s="24"/>
      <c r="H65" s="23"/>
      <c r="I65" s="24" t="s">
        <v>234</v>
      </c>
      <c r="J65" s="16"/>
      <c r="K65" s="24"/>
      <c r="L65" s="23"/>
      <c r="M65" s="24">
        <v>42</v>
      </c>
      <c r="N65" s="16"/>
      <c r="O65" s="24"/>
      <c r="P65" s="23"/>
      <c r="Q65" s="24" t="s">
        <v>234</v>
      </c>
      <c r="R65" s="16"/>
      <c r="S65" s="24"/>
      <c r="T65" s="23"/>
      <c r="U65" s="25">
        <v>5131</v>
      </c>
      <c r="V65" s="16"/>
    </row>
    <row r="66" spans="1:22" ht="15.75" thickBot="1" x14ac:dyDescent="0.3">
      <c r="A66" s="13"/>
      <c r="B66" s="161" t="s">
        <v>621</v>
      </c>
      <c r="C66" s="37"/>
      <c r="D66" s="36"/>
      <c r="E66" s="37">
        <v>165</v>
      </c>
      <c r="F66" s="38"/>
      <c r="G66" s="37"/>
      <c r="H66" s="36"/>
      <c r="I66" s="37" t="s">
        <v>234</v>
      </c>
      <c r="J66" s="38"/>
      <c r="K66" s="37"/>
      <c r="L66" s="36"/>
      <c r="M66" s="37" t="s">
        <v>234</v>
      </c>
      <c r="N66" s="38"/>
      <c r="O66" s="37"/>
      <c r="P66" s="36"/>
      <c r="Q66" s="37" t="s">
        <v>234</v>
      </c>
      <c r="R66" s="38"/>
      <c r="S66" s="37"/>
      <c r="T66" s="36"/>
      <c r="U66" s="37">
        <v>165</v>
      </c>
      <c r="V66" s="38"/>
    </row>
    <row r="67" spans="1:22" ht="26.25" x14ac:dyDescent="0.25">
      <c r="A67" s="13"/>
      <c r="B67" s="94" t="s">
        <v>622</v>
      </c>
      <c r="C67" s="24"/>
      <c r="D67" s="23"/>
      <c r="E67" s="25">
        <v>4924</v>
      </c>
      <c r="F67" s="16"/>
      <c r="G67" s="24"/>
      <c r="H67" s="23"/>
      <c r="I67" s="24" t="s">
        <v>234</v>
      </c>
      <c r="J67" s="16"/>
      <c r="K67" s="24"/>
      <c r="L67" s="23"/>
      <c r="M67" s="24">
        <v>42</v>
      </c>
      <c r="N67" s="16"/>
      <c r="O67" s="24"/>
      <c r="P67" s="23"/>
      <c r="Q67" s="24" t="s">
        <v>234</v>
      </c>
      <c r="R67" s="16"/>
      <c r="S67" s="24"/>
      <c r="T67" s="23"/>
      <c r="U67" s="25">
        <v>4966</v>
      </c>
      <c r="V67" s="16"/>
    </row>
    <row r="68" spans="1:22" x14ac:dyDescent="0.25">
      <c r="A68" s="13"/>
      <c r="B68" s="95" t="s">
        <v>623</v>
      </c>
      <c r="C68" s="20"/>
      <c r="D68" s="19"/>
      <c r="E68" s="20">
        <v>603</v>
      </c>
      <c r="F68" s="22"/>
      <c r="G68" s="20"/>
      <c r="H68" s="19"/>
      <c r="I68" s="21">
        <v>1750</v>
      </c>
      <c r="J68" s="22"/>
      <c r="K68" s="20"/>
      <c r="L68" s="19"/>
      <c r="M68" s="20" t="s">
        <v>234</v>
      </c>
      <c r="N68" s="22"/>
      <c r="O68" s="20"/>
      <c r="P68" s="19"/>
      <c r="Q68" s="20" t="s">
        <v>234</v>
      </c>
      <c r="R68" s="22"/>
      <c r="S68" s="20"/>
      <c r="T68" s="19"/>
      <c r="U68" s="21">
        <v>2353</v>
      </c>
      <c r="V68" s="22"/>
    </row>
    <row r="69" spans="1:22" x14ac:dyDescent="0.25">
      <c r="A69" s="13"/>
      <c r="B69" s="94" t="s">
        <v>624</v>
      </c>
      <c r="C69" s="24"/>
      <c r="D69" s="23"/>
      <c r="E69" s="25">
        <v>3748</v>
      </c>
      <c r="F69" s="16"/>
      <c r="G69" s="24"/>
      <c r="H69" s="23"/>
      <c r="I69" s="25">
        <v>1302</v>
      </c>
      <c r="J69" s="16"/>
      <c r="K69" s="24"/>
      <c r="L69" s="23"/>
      <c r="M69" s="24">
        <v>154</v>
      </c>
      <c r="N69" s="16"/>
      <c r="O69" s="24"/>
      <c r="P69" s="23"/>
      <c r="Q69" s="24" t="s">
        <v>234</v>
      </c>
      <c r="R69" s="16"/>
      <c r="S69" s="24"/>
      <c r="T69" s="23"/>
      <c r="U69" s="25">
        <v>5204</v>
      </c>
      <c r="V69" s="16"/>
    </row>
    <row r="70" spans="1:22" ht="15.75" thickBot="1" x14ac:dyDescent="0.3">
      <c r="A70" s="13"/>
      <c r="B70" s="161" t="s">
        <v>625</v>
      </c>
      <c r="C70" s="37"/>
      <c r="D70" s="36"/>
      <c r="E70" s="37">
        <v>261</v>
      </c>
      <c r="F70" s="38"/>
      <c r="G70" s="37"/>
      <c r="H70" s="36"/>
      <c r="I70" s="37" t="s">
        <v>234</v>
      </c>
      <c r="J70" s="38"/>
      <c r="K70" s="37"/>
      <c r="L70" s="36"/>
      <c r="M70" s="39">
        <v>1444</v>
      </c>
      <c r="N70" s="38"/>
      <c r="O70" s="37"/>
      <c r="P70" s="36"/>
      <c r="Q70" s="37" t="s">
        <v>649</v>
      </c>
      <c r="R70" s="38" t="s">
        <v>344</v>
      </c>
      <c r="S70" s="37"/>
      <c r="T70" s="36"/>
      <c r="U70" s="37" t="s">
        <v>234</v>
      </c>
      <c r="V70" s="38"/>
    </row>
    <row r="71" spans="1:22" ht="39" x14ac:dyDescent="0.25">
      <c r="A71" s="13"/>
      <c r="B71" s="94" t="s">
        <v>643</v>
      </c>
      <c r="C71" s="24"/>
      <c r="D71" s="23"/>
      <c r="E71" s="25">
        <v>2040</v>
      </c>
      <c r="F71" s="16"/>
      <c r="G71" s="24"/>
      <c r="H71" s="23"/>
      <c r="I71" s="24">
        <v>448</v>
      </c>
      <c r="J71" s="16"/>
      <c r="K71" s="24"/>
      <c r="L71" s="23"/>
      <c r="M71" s="25">
        <v>1332</v>
      </c>
      <c r="N71" s="16"/>
      <c r="O71" s="24"/>
      <c r="P71" s="23"/>
      <c r="Q71" s="24" t="s">
        <v>649</v>
      </c>
      <c r="R71" s="16" t="s">
        <v>344</v>
      </c>
      <c r="S71" s="24"/>
      <c r="T71" s="23"/>
      <c r="U71" s="25">
        <v>2115</v>
      </c>
      <c r="V71" s="16"/>
    </row>
    <row r="72" spans="1:22" ht="15.75" thickBot="1" x14ac:dyDescent="0.3">
      <c r="A72" s="13"/>
      <c r="B72" s="161" t="s">
        <v>631</v>
      </c>
      <c r="C72" s="37"/>
      <c r="D72" s="36"/>
      <c r="E72" s="37">
        <v>544</v>
      </c>
      <c r="F72" s="38"/>
      <c r="G72" s="37"/>
      <c r="H72" s="36"/>
      <c r="I72" s="37">
        <v>187</v>
      </c>
      <c r="J72" s="38"/>
      <c r="K72" s="37"/>
      <c r="L72" s="36"/>
      <c r="M72" s="37" t="s">
        <v>650</v>
      </c>
      <c r="N72" s="38" t="s">
        <v>344</v>
      </c>
      <c r="O72" s="37"/>
      <c r="P72" s="36"/>
      <c r="Q72" s="37" t="s">
        <v>234</v>
      </c>
      <c r="R72" s="38"/>
      <c r="S72" s="37"/>
      <c r="T72" s="36"/>
      <c r="U72" s="37">
        <v>693</v>
      </c>
      <c r="V72" s="38"/>
    </row>
    <row r="73" spans="1:22" ht="26.25" x14ac:dyDescent="0.25">
      <c r="A73" s="13"/>
      <c r="B73" s="94" t="s">
        <v>645</v>
      </c>
      <c r="C73" s="24"/>
      <c r="D73" s="23"/>
      <c r="E73" s="25">
        <v>1496</v>
      </c>
      <c r="F73" s="16"/>
      <c r="G73" s="24"/>
      <c r="H73" s="23"/>
      <c r="I73" s="24">
        <v>261</v>
      </c>
      <c r="J73" s="16"/>
      <c r="K73" s="24"/>
      <c r="L73" s="23"/>
      <c r="M73" s="25">
        <v>1370</v>
      </c>
      <c r="N73" s="16"/>
      <c r="O73" s="24"/>
      <c r="P73" s="23"/>
      <c r="Q73" s="24" t="s">
        <v>649</v>
      </c>
      <c r="R73" s="16" t="s">
        <v>344</v>
      </c>
      <c r="S73" s="24"/>
      <c r="T73" s="23"/>
      <c r="U73" s="25">
        <v>1422</v>
      </c>
      <c r="V73" s="16"/>
    </row>
    <row r="74" spans="1:22" ht="27" thickBot="1" x14ac:dyDescent="0.3">
      <c r="A74" s="13"/>
      <c r="B74" s="161" t="s">
        <v>636</v>
      </c>
      <c r="C74" s="37"/>
      <c r="D74" s="36"/>
      <c r="E74" s="37">
        <v>52</v>
      </c>
      <c r="F74" s="38"/>
      <c r="G74" s="37"/>
      <c r="H74" s="36"/>
      <c r="I74" s="37" t="s">
        <v>234</v>
      </c>
      <c r="J74" s="38"/>
      <c r="K74" s="37"/>
      <c r="L74" s="36"/>
      <c r="M74" s="37" t="s">
        <v>234</v>
      </c>
      <c r="N74" s="38"/>
      <c r="O74" s="37"/>
      <c r="P74" s="36"/>
      <c r="Q74" s="37" t="s">
        <v>234</v>
      </c>
      <c r="R74" s="38"/>
      <c r="S74" s="37"/>
      <c r="T74" s="36"/>
      <c r="U74" s="37">
        <v>52</v>
      </c>
      <c r="V74" s="38"/>
    </row>
    <row r="75" spans="1:22" ht="15.75" thickBot="1" x14ac:dyDescent="0.3">
      <c r="A75" s="13"/>
      <c r="B75" s="40" t="s">
        <v>646</v>
      </c>
      <c r="C75" s="41"/>
      <c r="D75" s="40" t="s">
        <v>232</v>
      </c>
      <c r="E75" s="42">
        <v>1444</v>
      </c>
      <c r="F75" s="43"/>
      <c r="G75" s="41"/>
      <c r="H75" s="40" t="s">
        <v>232</v>
      </c>
      <c r="I75" s="41">
        <v>261</v>
      </c>
      <c r="J75" s="43"/>
      <c r="K75" s="41"/>
      <c r="L75" s="40" t="s">
        <v>232</v>
      </c>
      <c r="M75" s="42">
        <v>1370</v>
      </c>
      <c r="N75" s="43"/>
      <c r="O75" s="41"/>
      <c r="P75" s="40" t="s">
        <v>232</v>
      </c>
      <c r="Q75" s="41" t="s">
        <v>649</v>
      </c>
      <c r="R75" s="43" t="s">
        <v>344</v>
      </c>
      <c r="S75" s="41"/>
      <c r="T75" s="40" t="s">
        <v>232</v>
      </c>
      <c r="U75" s="42">
        <v>1370</v>
      </c>
      <c r="V75" s="43"/>
    </row>
  </sheetData>
  <mergeCells count="31">
    <mergeCell ref="B4:V4"/>
    <mergeCell ref="D47:E47"/>
    <mergeCell ref="H47:I47"/>
    <mergeCell ref="L47:M47"/>
    <mergeCell ref="P47:Q47"/>
    <mergeCell ref="T47:U47"/>
    <mergeCell ref="A1:A2"/>
    <mergeCell ref="B1:V1"/>
    <mergeCell ref="B2:V2"/>
    <mergeCell ref="B3:V3"/>
    <mergeCell ref="A4:A75"/>
    <mergeCell ref="D7:E7"/>
    <mergeCell ref="H7:I7"/>
    <mergeCell ref="L7:M7"/>
    <mergeCell ref="P7:Q7"/>
    <mergeCell ref="T7:U7"/>
    <mergeCell ref="D46:E46"/>
    <mergeCell ref="H46:I46"/>
    <mergeCell ref="L46:M46"/>
    <mergeCell ref="P46:Q46"/>
    <mergeCell ref="T46:U46"/>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1.5703125" bestFit="1" customWidth="1"/>
    <col min="8" max="8" width="2.28515625" customWidth="1"/>
    <col min="9" max="9" width="6.85546875" customWidth="1"/>
    <col min="13" max="13" width="5.7109375" bestFit="1" customWidth="1"/>
    <col min="14" max="14" width="1.5703125" bestFit="1" customWidth="1"/>
    <col min="16" max="16" width="2.28515625" customWidth="1"/>
    <col min="17" max="17" width="6.8554687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52</v>
      </c>
      <c r="B3" s="77" t="s">
        <v>5</v>
      </c>
      <c r="C3" s="77"/>
      <c r="D3" s="77"/>
      <c r="E3" s="77"/>
      <c r="F3" s="77"/>
      <c r="G3" s="77"/>
      <c r="H3" s="77"/>
      <c r="I3" s="77"/>
      <c r="J3" s="77"/>
      <c r="K3" s="77"/>
      <c r="L3" s="77"/>
      <c r="M3" s="77"/>
      <c r="N3" s="77"/>
      <c r="O3" s="77"/>
      <c r="P3" s="77"/>
      <c r="Q3" s="77"/>
      <c r="R3" s="77"/>
    </row>
    <row r="4" spans="1:18" ht="15" customHeight="1" x14ac:dyDescent="0.25">
      <c r="A4" s="13" t="s">
        <v>714</v>
      </c>
      <c r="B4" s="77" t="s">
        <v>5</v>
      </c>
      <c r="C4" s="77"/>
      <c r="D4" s="77"/>
      <c r="E4" s="77"/>
      <c r="F4" s="77"/>
      <c r="G4" s="77"/>
      <c r="H4" s="77"/>
      <c r="I4" s="77"/>
      <c r="J4" s="77"/>
      <c r="K4" s="77"/>
      <c r="L4" s="77"/>
      <c r="M4" s="77"/>
      <c r="N4" s="77"/>
      <c r="O4" s="77"/>
      <c r="P4" s="77"/>
      <c r="Q4" s="77"/>
      <c r="R4" s="77"/>
    </row>
    <row r="5" spans="1:18" ht="15.75" thickBot="1" x14ac:dyDescent="0.3">
      <c r="A5" s="13"/>
      <c r="B5" s="55"/>
      <c r="C5" s="56"/>
      <c r="D5" s="52" t="s">
        <v>658</v>
      </c>
      <c r="E5" s="52"/>
      <c r="F5" s="52"/>
      <c r="G5" s="52"/>
      <c r="H5" s="52"/>
      <c r="I5" s="52"/>
      <c r="J5" s="52"/>
      <c r="K5" s="52"/>
      <c r="L5" s="52"/>
      <c r="M5" s="52"/>
      <c r="N5" s="57"/>
    </row>
    <row r="6" spans="1:18" x14ac:dyDescent="0.25">
      <c r="A6" s="13"/>
      <c r="B6" s="165" t="s">
        <v>659</v>
      </c>
      <c r="C6" s="59"/>
      <c r="D6" s="60" t="s">
        <v>247</v>
      </c>
      <c r="E6" s="60"/>
      <c r="F6" s="61"/>
      <c r="G6" s="59"/>
      <c r="H6" s="60" t="s">
        <v>468</v>
      </c>
      <c r="I6" s="60"/>
      <c r="J6" s="61"/>
      <c r="K6" s="59"/>
      <c r="L6" s="60" t="s">
        <v>468</v>
      </c>
      <c r="M6" s="60"/>
      <c r="N6" s="61"/>
    </row>
    <row r="7" spans="1:18" x14ac:dyDescent="0.25">
      <c r="A7" s="13"/>
      <c r="B7" s="133"/>
      <c r="C7" s="46"/>
      <c r="D7" s="48" t="s">
        <v>248</v>
      </c>
      <c r="E7" s="48"/>
      <c r="F7" s="50"/>
      <c r="G7" s="46"/>
      <c r="H7" s="48" t="s">
        <v>386</v>
      </c>
      <c r="I7" s="48"/>
      <c r="J7" s="50"/>
      <c r="K7" s="46"/>
      <c r="L7" s="48" t="s">
        <v>386</v>
      </c>
      <c r="M7" s="48"/>
      <c r="N7" s="50"/>
    </row>
    <row r="8" spans="1:18" x14ac:dyDescent="0.25">
      <c r="A8" s="13"/>
      <c r="B8" s="133"/>
      <c r="C8" s="46"/>
      <c r="D8" s="48" t="s">
        <v>660</v>
      </c>
      <c r="E8" s="48"/>
      <c r="F8" s="50"/>
      <c r="G8" s="46"/>
      <c r="H8" s="48" t="s">
        <v>661</v>
      </c>
      <c r="I8" s="48"/>
      <c r="J8" s="50"/>
      <c r="K8" s="46"/>
      <c r="L8" s="48" t="s">
        <v>663</v>
      </c>
      <c r="M8" s="48"/>
      <c r="N8" s="50"/>
    </row>
    <row r="9" spans="1:18" ht="15.75" thickBot="1" x14ac:dyDescent="0.3">
      <c r="A9" s="13"/>
      <c r="B9" s="159"/>
      <c r="C9" s="47"/>
      <c r="D9" s="49"/>
      <c r="E9" s="49"/>
      <c r="F9" s="51"/>
      <c r="G9" s="47"/>
      <c r="H9" s="52" t="s">
        <v>662</v>
      </c>
      <c r="I9" s="52"/>
      <c r="J9" s="51"/>
      <c r="K9" s="47"/>
      <c r="L9" s="52" t="s">
        <v>664</v>
      </c>
      <c r="M9" s="52"/>
      <c r="N9" s="51"/>
    </row>
    <row r="10" spans="1:18" x14ac:dyDescent="0.25">
      <c r="A10" s="13"/>
      <c r="B10" s="19" t="s">
        <v>665</v>
      </c>
      <c r="C10" s="20"/>
      <c r="D10" s="19"/>
      <c r="E10" s="21">
        <v>294081</v>
      </c>
      <c r="F10" s="22"/>
      <c r="G10" s="20"/>
      <c r="H10" s="19" t="s">
        <v>232</v>
      </c>
      <c r="I10" s="20">
        <v>16.440000000000001</v>
      </c>
      <c r="J10" s="22"/>
      <c r="K10" s="20"/>
      <c r="L10" s="19"/>
      <c r="M10" s="20">
        <v>7.08</v>
      </c>
      <c r="N10" s="22"/>
    </row>
    <row r="11" spans="1:18" ht="15.75" thickBot="1" x14ac:dyDescent="0.3">
      <c r="A11" s="13"/>
      <c r="B11" s="26" t="s">
        <v>666</v>
      </c>
      <c r="C11" s="27"/>
      <c r="D11" s="26"/>
      <c r="E11" s="27" t="s">
        <v>667</v>
      </c>
      <c r="F11" s="29" t="s">
        <v>344</v>
      </c>
      <c r="G11" s="55"/>
      <c r="H11" s="26"/>
      <c r="I11" s="27">
        <v>21.35</v>
      </c>
      <c r="J11" s="29"/>
      <c r="K11" s="55"/>
      <c r="L11" s="26"/>
      <c r="M11" s="27"/>
      <c r="N11" s="29"/>
    </row>
    <row r="12" spans="1:18" ht="15.75" thickBot="1" x14ac:dyDescent="0.3">
      <c r="A12" s="13"/>
      <c r="B12" s="30" t="s">
        <v>668</v>
      </c>
      <c r="C12" s="31"/>
      <c r="D12" s="30"/>
      <c r="E12" s="32">
        <v>288163</v>
      </c>
      <c r="F12" s="33"/>
      <c r="G12" s="31"/>
      <c r="H12" s="30" t="s">
        <v>232</v>
      </c>
      <c r="I12" s="31">
        <v>16.34</v>
      </c>
      <c r="J12" s="33"/>
      <c r="K12" s="31"/>
      <c r="L12" s="30"/>
      <c r="M12" s="31">
        <v>6.68</v>
      </c>
      <c r="N12" s="33"/>
    </row>
    <row r="13" spans="1:18" ht="15.75" thickTop="1" x14ac:dyDescent="0.25">
      <c r="A13" s="13"/>
      <c r="B13" s="11"/>
      <c r="C13" s="11"/>
      <c r="D13" s="23"/>
      <c r="E13" s="24"/>
      <c r="F13" s="16"/>
      <c r="G13" s="11"/>
      <c r="H13" s="23"/>
      <c r="I13" s="24"/>
      <c r="J13" s="16"/>
      <c r="K13" s="11"/>
      <c r="L13" s="23"/>
      <c r="M13" s="24"/>
      <c r="N13" s="16"/>
    </row>
    <row r="14" spans="1:18" ht="15.75" thickBot="1" x14ac:dyDescent="0.3">
      <c r="A14" s="13"/>
      <c r="B14" s="30" t="s">
        <v>669</v>
      </c>
      <c r="C14" s="31"/>
      <c r="D14" s="30"/>
      <c r="E14" s="32">
        <v>133507</v>
      </c>
      <c r="F14" s="33"/>
      <c r="G14" s="93"/>
      <c r="H14" s="30" t="s">
        <v>232</v>
      </c>
      <c r="I14" s="31">
        <v>17.23</v>
      </c>
      <c r="J14" s="33"/>
      <c r="K14" s="93"/>
      <c r="L14" s="30"/>
      <c r="M14" s="31">
        <v>4.9400000000000004</v>
      </c>
      <c r="N14" s="33"/>
    </row>
    <row r="15" spans="1:18" ht="15.75" thickTop="1" x14ac:dyDescent="0.25">
      <c r="A15" s="13" t="s">
        <v>715</v>
      </c>
      <c r="B15" s="77" t="s">
        <v>5</v>
      </c>
      <c r="C15" s="77"/>
      <c r="D15" s="77"/>
      <c r="E15" s="77"/>
      <c r="F15" s="77"/>
      <c r="G15" s="77"/>
      <c r="H15" s="77"/>
      <c r="I15" s="77"/>
      <c r="J15" s="77"/>
      <c r="K15" s="77"/>
      <c r="L15" s="77"/>
      <c r="M15" s="77"/>
      <c r="N15" s="77"/>
      <c r="O15" s="77"/>
      <c r="P15" s="77"/>
      <c r="Q15" s="77"/>
      <c r="R15" s="77"/>
    </row>
    <row r="16" spans="1:18" ht="15.75" thickBot="1" x14ac:dyDescent="0.3">
      <c r="A16" s="13"/>
      <c r="B16" s="55"/>
      <c r="C16" s="56"/>
      <c r="D16" s="52" t="s">
        <v>658</v>
      </c>
      <c r="E16" s="52"/>
      <c r="F16" s="52"/>
      <c r="G16" s="52"/>
      <c r="H16" s="52"/>
      <c r="I16" s="52"/>
      <c r="J16" s="57"/>
      <c r="K16" s="56"/>
      <c r="L16" s="52" t="s">
        <v>670</v>
      </c>
      <c r="M16" s="52"/>
      <c r="N16" s="52"/>
      <c r="O16" s="52"/>
      <c r="P16" s="52"/>
      <c r="Q16" s="52"/>
      <c r="R16" s="57"/>
    </row>
    <row r="17" spans="1:18" x14ac:dyDescent="0.25">
      <c r="A17" s="13"/>
      <c r="B17" s="90"/>
      <c r="C17" s="59"/>
      <c r="D17" s="60" t="s">
        <v>263</v>
      </c>
      <c r="E17" s="60"/>
      <c r="F17" s="61"/>
      <c r="G17" s="59"/>
      <c r="H17" s="60" t="s">
        <v>671</v>
      </c>
      <c r="I17" s="60"/>
      <c r="J17" s="61"/>
      <c r="K17" s="59"/>
      <c r="L17" s="60" t="s">
        <v>263</v>
      </c>
      <c r="M17" s="60"/>
      <c r="N17" s="61"/>
      <c r="O17" s="59"/>
      <c r="P17" s="60" t="s">
        <v>671</v>
      </c>
      <c r="Q17" s="60"/>
      <c r="R17" s="61"/>
    </row>
    <row r="18" spans="1:18" ht="15.75" thickBot="1" x14ac:dyDescent="0.3">
      <c r="A18" s="13"/>
      <c r="B18" s="91"/>
      <c r="C18" s="47"/>
      <c r="D18" s="52" t="s">
        <v>660</v>
      </c>
      <c r="E18" s="52"/>
      <c r="F18" s="51"/>
      <c r="G18" s="47"/>
      <c r="H18" s="52" t="s">
        <v>662</v>
      </c>
      <c r="I18" s="52"/>
      <c r="J18" s="51"/>
      <c r="K18" s="47"/>
      <c r="L18" s="52" t="s">
        <v>660</v>
      </c>
      <c r="M18" s="52"/>
      <c r="N18" s="51"/>
      <c r="O18" s="47"/>
      <c r="P18" s="52" t="s">
        <v>662</v>
      </c>
      <c r="Q18" s="52"/>
      <c r="R18" s="51"/>
    </row>
    <row r="19" spans="1:18" x14ac:dyDescent="0.25">
      <c r="A19" s="13"/>
      <c r="B19" s="19" t="s">
        <v>672</v>
      </c>
      <c r="C19" s="20"/>
      <c r="D19" s="19"/>
      <c r="E19" s="21">
        <v>175390</v>
      </c>
      <c r="F19" s="22"/>
      <c r="G19" s="20"/>
      <c r="H19" s="19" t="s">
        <v>232</v>
      </c>
      <c r="I19" s="20">
        <v>3.37</v>
      </c>
      <c r="J19" s="22"/>
      <c r="K19" s="20"/>
      <c r="L19" s="19"/>
      <c r="M19" s="21">
        <v>46715</v>
      </c>
      <c r="N19" s="22"/>
      <c r="O19" s="20"/>
      <c r="P19" s="19" t="s">
        <v>232</v>
      </c>
      <c r="Q19" s="20">
        <v>16.8</v>
      </c>
      <c r="R19" s="22"/>
    </row>
    <row r="20" spans="1:18" ht="15.75" thickBot="1" x14ac:dyDescent="0.3">
      <c r="A20" s="13"/>
      <c r="B20" s="26" t="s">
        <v>673</v>
      </c>
      <c r="C20" s="27"/>
      <c r="D20" s="26"/>
      <c r="E20" s="27" t="s">
        <v>674</v>
      </c>
      <c r="F20" s="29" t="s">
        <v>344</v>
      </c>
      <c r="G20" s="27"/>
      <c r="H20" s="26"/>
      <c r="I20" s="27">
        <v>3.56</v>
      </c>
      <c r="J20" s="29"/>
      <c r="K20" s="27"/>
      <c r="L20" s="26"/>
      <c r="M20" s="27" t="s">
        <v>675</v>
      </c>
      <c r="N20" s="29" t="s">
        <v>344</v>
      </c>
      <c r="O20" s="27"/>
      <c r="P20" s="26"/>
      <c r="Q20" s="27">
        <v>15.65</v>
      </c>
      <c r="R20" s="29"/>
    </row>
    <row r="21" spans="1:18" ht="15.75" thickBot="1" x14ac:dyDescent="0.3">
      <c r="A21" s="13"/>
      <c r="B21" s="30" t="s">
        <v>676</v>
      </c>
      <c r="C21" s="31"/>
      <c r="D21" s="30"/>
      <c r="E21" s="32">
        <v>154656</v>
      </c>
      <c r="F21" s="33"/>
      <c r="G21" s="31"/>
      <c r="H21" s="30" t="s">
        <v>232</v>
      </c>
      <c r="I21" s="31">
        <v>3.34</v>
      </c>
      <c r="J21" s="33"/>
      <c r="K21" s="31"/>
      <c r="L21" s="30"/>
      <c r="M21" s="32">
        <v>39517</v>
      </c>
      <c r="N21" s="33"/>
      <c r="O21" s="31"/>
      <c r="P21" s="30" t="s">
        <v>232</v>
      </c>
      <c r="Q21" s="31">
        <v>17.010000000000002</v>
      </c>
      <c r="R21" s="33"/>
    </row>
  </sheetData>
  <mergeCells count="47">
    <mergeCell ref="A15:A21"/>
    <mergeCell ref="B15:R15"/>
    <mergeCell ref="O17:O18"/>
    <mergeCell ref="P17:Q17"/>
    <mergeCell ref="P18:Q18"/>
    <mergeCell ref="R17:R18"/>
    <mergeCell ref="A1:A2"/>
    <mergeCell ref="B1:R1"/>
    <mergeCell ref="B2:R2"/>
    <mergeCell ref="B3:R3"/>
    <mergeCell ref="A4:A14"/>
    <mergeCell ref="B4:R4"/>
    <mergeCell ref="H18:I18"/>
    <mergeCell ref="J17:J18"/>
    <mergeCell ref="K17:K18"/>
    <mergeCell ref="L17:M17"/>
    <mergeCell ref="L18:M18"/>
    <mergeCell ref="N17:N18"/>
    <mergeCell ref="N6:N9"/>
    <mergeCell ref="D16:I16"/>
    <mergeCell ref="L16:Q16"/>
    <mergeCell ref="B17:B18"/>
    <mergeCell ref="C17:C18"/>
    <mergeCell ref="D17:E17"/>
    <mergeCell ref="D18:E18"/>
    <mergeCell ref="F17:F18"/>
    <mergeCell ref="G17:G18"/>
    <mergeCell ref="H17:I17"/>
    <mergeCell ref="H7:I7"/>
    <mergeCell ref="H8:I8"/>
    <mergeCell ref="H9:I9"/>
    <mergeCell ref="J6:J9"/>
    <mergeCell ref="K6:K9"/>
    <mergeCell ref="L6:M6"/>
    <mergeCell ref="L7:M7"/>
    <mergeCell ref="L8:M8"/>
    <mergeCell ref="L9: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6</v>
      </c>
      <c r="B1" s="1" t="s">
        <v>2</v>
      </c>
    </row>
    <row r="2" spans="1:2" ht="30" x14ac:dyDescent="0.25">
      <c r="A2" s="3" t="s">
        <v>717</v>
      </c>
      <c r="B2" s="4" t="s">
        <v>5</v>
      </c>
    </row>
    <row r="3" spans="1:2" x14ac:dyDescent="0.25">
      <c r="A3" s="2" t="s">
        <v>718</v>
      </c>
      <c r="B3" s="4">
        <v>7</v>
      </c>
    </row>
    <row r="4" spans="1:2" x14ac:dyDescent="0.25">
      <c r="A4" s="2" t="s">
        <v>719</v>
      </c>
      <c r="B4" s="4" t="s">
        <v>5</v>
      </c>
    </row>
    <row r="5" spans="1:2" ht="30" x14ac:dyDescent="0.25">
      <c r="A5" s="3" t="s">
        <v>717</v>
      </c>
      <c r="B5" s="4" t="s">
        <v>5</v>
      </c>
    </row>
    <row r="6" spans="1:2" ht="30" x14ac:dyDescent="0.25">
      <c r="A6" s="2" t="s">
        <v>720</v>
      </c>
      <c r="B6" s="170">
        <v>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140625" bestFit="1" customWidth="1"/>
    <col min="5" max="5" width="36.5703125" bestFit="1" customWidth="1"/>
    <col min="6" max="8" width="33.140625" bestFit="1" customWidth="1"/>
  </cols>
  <sheetData>
    <row r="1" spans="1:8" x14ac:dyDescent="0.25">
      <c r="A1" s="7" t="s">
        <v>721</v>
      </c>
      <c r="B1" s="7" t="s">
        <v>2</v>
      </c>
      <c r="C1" s="7" t="s">
        <v>31</v>
      </c>
      <c r="D1" s="1" t="s">
        <v>31</v>
      </c>
      <c r="E1" s="1" t="s">
        <v>723</v>
      </c>
      <c r="F1" s="1" t="s">
        <v>723</v>
      </c>
      <c r="G1" s="1" t="s">
        <v>2</v>
      </c>
      <c r="H1" s="1" t="s">
        <v>2</v>
      </c>
    </row>
    <row r="2" spans="1:8" ht="30" x14ac:dyDescent="0.25">
      <c r="A2" s="7"/>
      <c r="B2" s="7"/>
      <c r="C2" s="7"/>
      <c r="D2" s="1" t="s">
        <v>722</v>
      </c>
      <c r="E2" s="1" t="s">
        <v>724</v>
      </c>
      <c r="F2" s="1" t="s">
        <v>725</v>
      </c>
      <c r="G2" s="1" t="s">
        <v>722</v>
      </c>
      <c r="H2" s="1" t="s">
        <v>722</v>
      </c>
    </row>
    <row r="3" spans="1:8" x14ac:dyDescent="0.25">
      <c r="A3" s="7"/>
      <c r="B3" s="7"/>
      <c r="C3" s="7"/>
      <c r="D3" s="1"/>
      <c r="E3" s="1" t="s">
        <v>725</v>
      </c>
      <c r="F3" s="1" t="s">
        <v>722</v>
      </c>
      <c r="G3" s="1"/>
      <c r="H3" s="1"/>
    </row>
    <row r="4" spans="1:8" x14ac:dyDescent="0.25">
      <c r="A4" s="7"/>
      <c r="B4" s="7"/>
      <c r="C4" s="7"/>
      <c r="D4" s="1"/>
      <c r="E4" s="1" t="s">
        <v>722</v>
      </c>
      <c r="F4" s="1"/>
      <c r="G4" s="1"/>
      <c r="H4" s="1"/>
    </row>
    <row r="5" spans="1:8" ht="30" x14ac:dyDescent="0.25">
      <c r="A5" s="3" t="s">
        <v>726</v>
      </c>
      <c r="B5" s="4" t="s">
        <v>5</v>
      </c>
      <c r="C5" s="4" t="s">
        <v>5</v>
      </c>
      <c r="D5" s="4" t="s">
        <v>5</v>
      </c>
      <c r="E5" s="4" t="s">
        <v>5</v>
      </c>
      <c r="F5" s="4" t="s">
        <v>5</v>
      </c>
      <c r="G5" s="4" t="s">
        <v>5</v>
      </c>
      <c r="H5" s="4" t="s">
        <v>5</v>
      </c>
    </row>
    <row r="6" spans="1:8" ht="30" x14ac:dyDescent="0.25">
      <c r="A6" s="2" t="s">
        <v>727</v>
      </c>
      <c r="B6" s="4" t="s">
        <v>5</v>
      </c>
      <c r="C6" s="4" t="s">
        <v>5</v>
      </c>
      <c r="D6" s="4" t="s">
        <v>5</v>
      </c>
      <c r="E6" s="4" t="s">
        <v>5</v>
      </c>
      <c r="F6" s="8">
        <v>54500000</v>
      </c>
      <c r="G6" s="4" t="s">
        <v>5</v>
      </c>
      <c r="H6" s="4" t="s">
        <v>5</v>
      </c>
    </row>
    <row r="7" spans="1:8" ht="30" x14ac:dyDescent="0.25">
      <c r="A7" s="2" t="s">
        <v>728</v>
      </c>
      <c r="B7" s="4" t="s">
        <v>5</v>
      </c>
      <c r="C7" s="4" t="s">
        <v>5</v>
      </c>
      <c r="D7" s="4" t="s">
        <v>5</v>
      </c>
      <c r="E7" s="4" t="s">
        <v>5</v>
      </c>
      <c r="F7" s="8">
        <v>23</v>
      </c>
      <c r="G7" s="4" t="s">
        <v>5</v>
      </c>
      <c r="H7" s="4" t="s">
        <v>5</v>
      </c>
    </row>
    <row r="8" spans="1:8" x14ac:dyDescent="0.25">
      <c r="A8" s="2" t="s">
        <v>729</v>
      </c>
      <c r="B8" s="4" t="s">
        <v>5</v>
      </c>
      <c r="C8" s="4" t="s">
        <v>5</v>
      </c>
      <c r="D8" s="4" t="s">
        <v>5</v>
      </c>
      <c r="E8" s="4" t="s">
        <v>5</v>
      </c>
      <c r="F8" s="4">
        <v>1.159</v>
      </c>
      <c r="G8" s="4" t="s">
        <v>5</v>
      </c>
      <c r="H8" s="4" t="s">
        <v>5</v>
      </c>
    </row>
    <row r="9" spans="1:8" ht="30" x14ac:dyDescent="0.25">
      <c r="A9" s="2" t="s">
        <v>730</v>
      </c>
      <c r="B9" s="4" t="s">
        <v>5</v>
      </c>
      <c r="C9" s="4" t="s">
        <v>5</v>
      </c>
      <c r="D9" s="4" t="s">
        <v>5</v>
      </c>
      <c r="E9" s="4" t="s">
        <v>5</v>
      </c>
      <c r="F9" s="170">
        <v>0.65</v>
      </c>
      <c r="G9" s="4" t="s">
        <v>5</v>
      </c>
      <c r="H9" s="4" t="s">
        <v>5</v>
      </c>
    </row>
    <row r="10" spans="1:8" ht="30" x14ac:dyDescent="0.25">
      <c r="A10" s="2" t="s">
        <v>731</v>
      </c>
      <c r="B10" s="4" t="s">
        <v>5</v>
      </c>
      <c r="C10" s="4" t="s">
        <v>5</v>
      </c>
      <c r="D10" s="4" t="s">
        <v>5</v>
      </c>
      <c r="E10" s="4" t="s">
        <v>5</v>
      </c>
      <c r="F10" s="170">
        <v>0.35</v>
      </c>
      <c r="G10" s="4" t="s">
        <v>5</v>
      </c>
      <c r="H10" s="4" t="s">
        <v>5</v>
      </c>
    </row>
    <row r="11" spans="1:8" ht="30" x14ac:dyDescent="0.25">
      <c r="A11" s="2" t="s">
        <v>732</v>
      </c>
      <c r="B11" s="4" t="s">
        <v>5</v>
      </c>
      <c r="C11" s="4" t="s">
        <v>5</v>
      </c>
      <c r="D11" s="4" t="s">
        <v>5</v>
      </c>
      <c r="E11" s="5">
        <v>2750000</v>
      </c>
      <c r="F11" s="4" t="s">
        <v>5</v>
      </c>
      <c r="G11" s="4" t="s">
        <v>5</v>
      </c>
      <c r="H11" s="4" t="s">
        <v>5</v>
      </c>
    </row>
    <row r="12" spans="1:8" x14ac:dyDescent="0.25">
      <c r="A12" s="2" t="s">
        <v>733</v>
      </c>
      <c r="B12" s="5">
        <v>330955000</v>
      </c>
      <c r="C12" s="5">
        <v>319027000</v>
      </c>
      <c r="D12" s="5">
        <v>546500000</v>
      </c>
      <c r="E12" s="4" t="s">
        <v>5</v>
      </c>
      <c r="F12" s="4" t="s">
        <v>5</v>
      </c>
      <c r="G12" s="4" t="s">
        <v>5</v>
      </c>
      <c r="H12" s="4" t="s">
        <v>5</v>
      </c>
    </row>
    <row r="13" spans="1:8" ht="30" x14ac:dyDescent="0.25">
      <c r="A13" s="2" t="s">
        <v>734</v>
      </c>
      <c r="B13" s="4" t="s">
        <v>5</v>
      </c>
      <c r="C13" s="4" t="s">
        <v>5</v>
      </c>
      <c r="D13" s="4" t="s">
        <v>5</v>
      </c>
      <c r="E13" s="4" t="s">
        <v>5</v>
      </c>
      <c r="F13" s="4" t="s">
        <v>5</v>
      </c>
      <c r="G13" s="8">
        <v>1400000</v>
      </c>
      <c r="H13" s="8">
        <v>1400000</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5.85546875" bestFit="1" customWidth="1"/>
    <col min="6" max="6" width="34.140625" bestFit="1" customWidth="1"/>
    <col min="7" max="7" width="19" bestFit="1" customWidth="1"/>
    <col min="8" max="8" width="19.5703125" bestFit="1" customWidth="1"/>
    <col min="9" max="9" width="16.42578125" bestFit="1" customWidth="1"/>
  </cols>
  <sheetData>
    <row r="1" spans="1:9" x14ac:dyDescent="0.25">
      <c r="A1" s="7" t="s">
        <v>735</v>
      </c>
      <c r="B1" s="7" t="s">
        <v>2</v>
      </c>
      <c r="C1" s="7" t="s">
        <v>31</v>
      </c>
      <c r="D1" s="1" t="s">
        <v>2</v>
      </c>
      <c r="E1" s="1" t="s">
        <v>31</v>
      </c>
      <c r="F1" s="1" t="s">
        <v>2</v>
      </c>
      <c r="G1" s="1" t="s">
        <v>2</v>
      </c>
      <c r="H1" s="1" t="s">
        <v>2</v>
      </c>
      <c r="I1" s="1" t="s">
        <v>2</v>
      </c>
    </row>
    <row r="2" spans="1:9" x14ac:dyDescent="0.25">
      <c r="A2" s="7"/>
      <c r="B2" s="7"/>
      <c r="C2" s="7"/>
      <c r="D2" s="1" t="s">
        <v>736</v>
      </c>
      <c r="E2" s="1" t="s">
        <v>736</v>
      </c>
      <c r="F2" s="1" t="s">
        <v>737</v>
      </c>
      <c r="G2" s="1" t="s">
        <v>738</v>
      </c>
      <c r="H2" s="1" t="s">
        <v>739</v>
      </c>
      <c r="I2" s="1" t="s">
        <v>740</v>
      </c>
    </row>
    <row r="3" spans="1:9" ht="30" x14ac:dyDescent="0.25">
      <c r="A3" s="3" t="s">
        <v>741</v>
      </c>
      <c r="B3" s="4" t="s">
        <v>5</v>
      </c>
      <c r="C3" s="4" t="s">
        <v>5</v>
      </c>
      <c r="D3" s="4" t="s">
        <v>5</v>
      </c>
      <c r="E3" s="4" t="s">
        <v>5</v>
      </c>
      <c r="F3" s="4" t="s">
        <v>5</v>
      </c>
      <c r="G3" s="4" t="s">
        <v>5</v>
      </c>
      <c r="H3" s="4" t="s">
        <v>5</v>
      </c>
      <c r="I3" s="4" t="s">
        <v>5</v>
      </c>
    </row>
    <row r="4" spans="1:9" ht="60" x14ac:dyDescent="0.25">
      <c r="A4" s="2" t="s">
        <v>742</v>
      </c>
      <c r="B4" s="4">
        <v>5</v>
      </c>
      <c r="C4" s="4">
        <v>4</v>
      </c>
      <c r="D4" s="4">
        <v>2</v>
      </c>
      <c r="E4" s="4">
        <v>1</v>
      </c>
      <c r="F4" s="4">
        <v>3</v>
      </c>
      <c r="G4" s="4" t="s">
        <v>5</v>
      </c>
      <c r="H4" s="4" t="s">
        <v>5</v>
      </c>
      <c r="I4" s="4" t="s">
        <v>5</v>
      </c>
    </row>
    <row r="5" spans="1:9" ht="60" x14ac:dyDescent="0.25">
      <c r="A5" s="2" t="s">
        <v>743</v>
      </c>
      <c r="B5" s="8">
        <v>346000</v>
      </c>
      <c r="C5" s="8">
        <v>488000</v>
      </c>
      <c r="D5" s="8">
        <v>66000</v>
      </c>
      <c r="E5" s="8">
        <v>83000</v>
      </c>
      <c r="F5" s="8">
        <v>280000</v>
      </c>
      <c r="G5" s="4" t="s">
        <v>5</v>
      </c>
      <c r="H5" s="4" t="s">
        <v>5</v>
      </c>
      <c r="I5" s="4" t="s">
        <v>5</v>
      </c>
    </row>
    <row r="6" spans="1:9" x14ac:dyDescent="0.25">
      <c r="A6" s="2" t="s">
        <v>744</v>
      </c>
      <c r="B6" s="4" t="s">
        <v>5</v>
      </c>
      <c r="C6" s="4" t="s">
        <v>5</v>
      </c>
      <c r="D6" s="4" t="s">
        <v>5</v>
      </c>
      <c r="E6" s="4" t="s">
        <v>5</v>
      </c>
      <c r="F6" s="4" t="s">
        <v>5</v>
      </c>
      <c r="G6" s="170">
        <v>0.3</v>
      </c>
      <c r="H6" s="170">
        <v>0.44</v>
      </c>
      <c r="I6" s="4" t="s">
        <v>5</v>
      </c>
    </row>
    <row r="7" spans="1:9" ht="60" x14ac:dyDescent="0.25">
      <c r="A7" s="2" t="s">
        <v>745</v>
      </c>
      <c r="B7" s="4">
        <v>1</v>
      </c>
      <c r="C7" s="4">
        <v>5</v>
      </c>
      <c r="D7" s="4" t="s">
        <v>5</v>
      </c>
      <c r="E7" s="4">
        <v>2</v>
      </c>
      <c r="F7" s="4" t="s">
        <v>5</v>
      </c>
      <c r="G7" s="4" t="s">
        <v>5</v>
      </c>
      <c r="H7" s="4" t="s">
        <v>5</v>
      </c>
      <c r="I7" s="4">
        <v>1</v>
      </c>
    </row>
    <row r="8" spans="1:9" ht="60" x14ac:dyDescent="0.25">
      <c r="A8" s="2" t="s">
        <v>746</v>
      </c>
      <c r="B8" s="8">
        <v>11000</v>
      </c>
      <c r="C8" s="8">
        <v>167000</v>
      </c>
      <c r="D8" s="4" t="s">
        <v>5</v>
      </c>
      <c r="E8" s="8">
        <v>142000</v>
      </c>
      <c r="F8" s="4" t="s">
        <v>5</v>
      </c>
      <c r="G8" s="4" t="s">
        <v>5</v>
      </c>
      <c r="H8" s="4" t="s">
        <v>5</v>
      </c>
      <c r="I8" s="8">
        <v>1100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7</v>
      </c>
      <c r="B1" s="7" t="s">
        <v>2</v>
      </c>
      <c r="C1" s="7" t="s">
        <v>31</v>
      </c>
    </row>
    <row r="2" spans="1:3" ht="30" x14ac:dyDescent="0.25">
      <c r="A2" s="1" t="s">
        <v>30</v>
      </c>
      <c r="B2" s="7"/>
      <c r="C2" s="7"/>
    </row>
    <row r="3" spans="1:3" ht="30" x14ac:dyDescent="0.25">
      <c r="A3" s="3" t="s">
        <v>748</v>
      </c>
      <c r="B3" s="4" t="s">
        <v>5</v>
      </c>
      <c r="C3" s="4" t="s">
        <v>5</v>
      </c>
    </row>
    <row r="4" spans="1:3" x14ac:dyDescent="0.25">
      <c r="A4" s="2" t="s">
        <v>749</v>
      </c>
      <c r="B4" s="8">
        <v>23921</v>
      </c>
      <c r="C4" s="8">
        <v>26670</v>
      </c>
    </row>
    <row r="5" spans="1:3" x14ac:dyDescent="0.25">
      <c r="A5" s="2" t="s">
        <v>750</v>
      </c>
      <c r="B5" s="4">
        <v>806</v>
      </c>
      <c r="C5" s="4">
        <v>757</v>
      </c>
    </row>
    <row r="6" spans="1:3" x14ac:dyDescent="0.25">
      <c r="A6" s="2" t="s">
        <v>751</v>
      </c>
      <c r="B6" s="4">
        <v>357</v>
      </c>
      <c r="C6" s="4">
        <v>655</v>
      </c>
    </row>
    <row r="7" spans="1:3" x14ac:dyDescent="0.25">
      <c r="A7" s="2" t="s">
        <v>258</v>
      </c>
      <c r="B7" s="5">
        <v>24370</v>
      </c>
      <c r="C7" s="5">
        <v>26772</v>
      </c>
    </row>
    <row r="8" spans="1:3" x14ac:dyDescent="0.25">
      <c r="A8" s="2" t="s">
        <v>736</v>
      </c>
      <c r="B8" s="4" t="s">
        <v>5</v>
      </c>
      <c r="C8" s="4" t="s">
        <v>5</v>
      </c>
    </row>
    <row r="9" spans="1:3" ht="30" x14ac:dyDescent="0.25">
      <c r="A9" s="3" t="s">
        <v>748</v>
      </c>
      <c r="B9" s="4" t="s">
        <v>5</v>
      </c>
      <c r="C9" s="4" t="s">
        <v>5</v>
      </c>
    </row>
    <row r="10" spans="1:3" x14ac:dyDescent="0.25">
      <c r="A10" s="2" t="s">
        <v>749</v>
      </c>
      <c r="B10" s="5">
        <v>7954</v>
      </c>
      <c r="C10" s="5">
        <v>7988</v>
      </c>
    </row>
    <row r="11" spans="1:3" x14ac:dyDescent="0.25">
      <c r="A11" s="2" t="s">
        <v>750</v>
      </c>
      <c r="B11" s="4">
        <v>217</v>
      </c>
      <c r="C11" s="4">
        <v>207</v>
      </c>
    </row>
    <row r="12" spans="1:3" x14ac:dyDescent="0.25">
      <c r="A12" s="2" t="s">
        <v>751</v>
      </c>
      <c r="B12" s="4">
        <v>66</v>
      </c>
      <c r="C12" s="4">
        <v>225</v>
      </c>
    </row>
    <row r="13" spans="1:3" x14ac:dyDescent="0.25">
      <c r="A13" s="2" t="s">
        <v>258</v>
      </c>
      <c r="B13" s="5">
        <v>8105</v>
      </c>
      <c r="C13" s="5">
        <v>7970</v>
      </c>
    </row>
    <row r="14" spans="1:3" ht="30" x14ac:dyDescent="0.25">
      <c r="A14" s="2" t="s">
        <v>752</v>
      </c>
      <c r="B14" s="4" t="s">
        <v>5</v>
      </c>
      <c r="C14" s="4" t="s">
        <v>5</v>
      </c>
    </row>
    <row r="15" spans="1:3" ht="30" x14ac:dyDescent="0.25">
      <c r="A15" s="3" t="s">
        <v>748</v>
      </c>
      <c r="B15" s="4" t="s">
        <v>5</v>
      </c>
      <c r="C15" s="4" t="s">
        <v>5</v>
      </c>
    </row>
    <row r="16" spans="1:3" x14ac:dyDescent="0.25">
      <c r="A16" s="2" t="s">
        <v>749</v>
      </c>
      <c r="B16" s="5">
        <v>6763</v>
      </c>
      <c r="C16" s="5">
        <v>7740</v>
      </c>
    </row>
    <row r="17" spans="1:3" x14ac:dyDescent="0.25">
      <c r="A17" s="2" t="s">
        <v>750</v>
      </c>
      <c r="B17" s="4">
        <v>524</v>
      </c>
      <c r="C17" s="4">
        <v>452</v>
      </c>
    </row>
    <row r="18" spans="1:3" x14ac:dyDescent="0.25">
      <c r="A18" s="2" t="s">
        <v>751</v>
      </c>
      <c r="B18" s="4">
        <v>0</v>
      </c>
      <c r="C18" s="4">
        <v>0</v>
      </c>
    </row>
    <row r="19" spans="1:3" x14ac:dyDescent="0.25">
      <c r="A19" s="2" t="s">
        <v>258</v>
      </c>
      <c r="B19" s="5">
        <v>7287</v>
      </c>
      <c r="C19" s="5">
        <v>8192</v>
      </c>
    </row>
    <row r="20" spans="1:3" x14ac:dyDescent="0.25">
      <c r="A20" s="2" t="s">
        <v>740</v>
      </c>
      <c r="B20" s="4" t="s">
        <v>5</v>
      </c>
      <c r="C20" s="4" t="s">
        <v>5</v>
      </c>
    </row>
    <row r="21" spans="1:3" ht="30" x14ac:dyDescent="0.25">
      <c r="A21" s="3" t="s">
        <v>748</v>
      </c>
      <c r="B21" s="4" t="s">
        <v>5</v>
      </c>
      <c r="C21" s="4" t="s">
        <v>5</v>
      </c>
    </row>
    <row r="22" spans="1:3" x14ac:dyDescent="0.25">
      <c r="A22" s="2" t="s">
        <v>749</v>
      </c>
      <c r="B22" s="5">
        <v>5208</v>
      </c>
      <c r="C22" s="5">
        <v>6946</v>
      </c>
    </row>
    <row r="23" spans="1:3" x14ac:dyDescent="0.25">
      <c r="A23" s="2" t="s">
        <v>750</v>
      </c>
      <c r="B23" s="4">
        <v>65</v>
      </c>
      <c r="C23" s="4">
        <v>98</v>
      </c>
    </row>
    <row r="24" spans="1:3" x14ac:dyDescent="0.25">
      <c r="A24" s="2" t="s">
        <v>751</v>
      </c>
      <c r="B24" s="4">
        <v>11</v>
      </c>
      <c r="C24" s="4">
        <v>25</v>
      </c>
    </row>
    <row r="25" spans="1:3" x14ac:dyDescent="0.25">
      <c r="A25" s="2" t="s">
        <v>258</v>
      </c>
      <c r="B25" s="5">
        <v>5262</v>
      </c>
      <c r="C25" s="5">
        <v>7019</v>
      </c>
    </row>
    <row r="26" spans="1:3" x14ac:dyDescent="0.25">
      <c r="A26" s="2" t="s">
        <v>737</v>
      </c>
      <c r="B26" s="4" t="s">
        <v>5</v>
      </c>
      <c r="C26" s="4" t="s">
        <v>5</v>
      </c>
    </row>
    <row r="27" spans="1:3" ht="30" x14ac:dyDescent="0.25">
      <c r="A27" s="3" t="s">
        <v>748</v>
      </c>
      <c r="B27" s="4" t="s">
        <v>5</v>
      </c>
      <c r="C27" s="4" t="s">
        <v>5</v>
      </c>
    </row>
    <row r="28" spans="1:3" x14ac:dyDescent="0.25">
      <c r="A28" s="2" t="s">
        <v>749</v>
      </c>
      <c r="B28" s="5">
        <v>3996</v>
      </c>
      <c r="C28" s="5">
        <v>3996</v>
      </c>
    </row>
    <row r="29" spans="1:3" x14ac:dyDescent="0.25">
      <c r="A29" s="2" t="s">
        <v>750</v>
      </c>
      <c r="B29" s="4">
        <v>0</v>
      </c>
      <c r="C29" s="4">
        <v>0</v>
      </c>
    </row>
    <row r="30" spans="1:3" x14ac:dyDescent="0.25">
      <c r="A30" s="2" t="s">
        <v>751</v>
      </c>
      <c r="B30" s="4">
        <v>280</v>
      </c>
      <c r="C30" s="4">
        <v>405</v>
      </c>
    </row>
    <row r="31" spans="1:3" x14ac:dyDescent="0.25">
      <c r="A31" s="2" t="s">
        <v>258</v>
      </c>
      <c r="B31" s="8">
        <v>3716</v>
      </c>
      <c r="C31" s="8">
        <v>359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53</v>
      </c>
      <c r="B1" s="7" t="s">
        <v>2</v>
      </c>
      <c r="C1" s="7" t="s">
        <v>31</v>
      </c>
    </row>
    <row r="2" spans="1:3" ht="30" x14ac:dyDescent="0.25">
      <c r="A2" s="1" t="s">
        <v>30</v>
      </c>
      <c r="B2" s="7"/>
      <c r="C2" s="7"/>
    </row>
    <row r="3" spans="1:3" ht="45" x14ac:dyDescent="0.25">
      <c r="A3" s="3" t="s">
        <v>754</v>
      </c>
      <c r="B3" s="4" t="s">
        <v>5</v>
      </c>
      <c r="C3" s="4" t="s">
        <v>5</v>
      </c>
    </row>
    <row r="4" spans="1:3" x14ac:dyDescent="0.25">
      <c r="A4" s="2" t="s">
        <v>240</v>
      </c>
      <c r="B4" s="8">
        <v>1</v>
      </c>
      <c r="C4" s="4" t="s">
        <v>5</v>
      </c>
    </row>
    <row r="5" spans="1:3" x14ac:dyDescent="0.25">
      <c r="A5" s="2" t="s">
        <v>240</v>
      </c>
      <c r="B5" s="4">
        <v>1</v>
      </c>
      <c r="C5" s="4" t="s">
        <v>5</v>
      </c>
    </row>
    <row r="6" spans="1:3" x14ac:dyDescent="0.25">
      <c r="A6" s="2" t="s">
        <v>241</v>
      </c>
      <c r="B6" s="5">
        <v>2070</v>
      </c>
      <c r="C6" s="4" t="s">
        <v>5</v>
      </c>
    </row>
    <row r="7" spans="1:3" x14ac:dyDescent="0.25">
      <c r="A7" s="2" t="s">
        <v>241</v>
      </c>
      <c r="B7" s="5">
        <v>2252</v>
      </c>
      <c r="C7" s="4" t="s">
        <v>5</v>
      </c>
    </row>
    <row r="8" spans="1:3" x14ac:dyDescent="0.25">
      <c r="A8" s="2" t="s">
        <v>242</v>
      </c>
      <c r="B8" s="5">
        <v>5917</v>
      </c>
      <c r="C8" s="4" t="s">
        <v>5</v>
      </c>
    </row>
    <row r="9" spans="1:3" x14ac:dyDescent="0.25">
      <c r="A9" s="2" t="s">
        <v>242</v>
      </c>
      <c r="B9" s="5">
        <v>6022</v>
      </c>
      <c r="C9" s="4" t="s">
        <v>5</v>
      </c>
    </row>
    <row r="10" spans="1:3" x14ac:dyDescent="0.25">
      <c r="A10" s="2" t="s">
        <v>243</v>
      </c>
      <c r="B10" s="5">
        <v>15933</v>
      </c>
      <c r="C10" s="4" t="s">
        <v>5</v>
      </c>
    </row>
    <row r="11" spans="1:3" x14ac:dyDescent="0.25">
      <c r="A11" s="2" t="s">
        <v>243</v>
      </c>
      <c r="B11" s="5">
        <v>16095</v>
      </c>
      <c r="C11" s="4" t="s">
        <v>5</v>
      </c>
    </row>
    <row r="12" spans="1:3" x14ac:dyDescent="0.25">
      <c r="A12" s="2" t="s">
        <v>134</v>
      </c>
      <c r="B12" s="5">
        <v>23921</v>
      </c>
      <c r="C12" s="4" t="s">
        <v>5</v>
      </c>
    </row>
    <row r="13" spans="1:3" x14ac:dyDescent="0.25">
      <c r="A13" s="2" t="s">
        <v>134</v>
      </c>
      <c r="B13" s="8">
        <v>24370</v>
      </c>
      <c r="C13" s="8">
        <v>267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5</v>
      </c>
      <c r="B1" s="1" t="s">
        <v>2</v>
      </c>
      <c r="C1" s="1" t="s">
        <v>31</v>
      </c>
    </row>
    <row r="2" spans="1:3" ht="45" x14ac:dyDescent="0.25">
      <c r="A2" s="3" t="s">
        <v>756</v>
      </c>
      <c r="B2" s="4" t="s">
        <v>5</v>
      </c>
      <c r="C2" s="4" t="s">
        <v>5</v>
      </c>
    </row>
    <row r="3" spans="1:3" ht="30" x14ac:dyDescent="0.25">
      <c r="A3" s="2" t="s">
        <v>757</v>
      </c>
      <c r="B3" s="4">
        <v>1</v>
      </c>
      <c r="C3" s="4">
        <v>5</v>
      </c>
    </row>
    <row r="4" spans="1:3" ht="30" x14ac:dyDescent="0.25">
      <c r="A4" s="2" t="s">
        <v>758</v>
      </c>
      <c r="B4" s="8">
        <v>1577000</v>
      </c>
      <c r="C4" s="8">
        <v>6679000</v>
      </c>
    </row>
    <row r="5" spans="1:3" ht="30" x14ac:dyDescent="0.25">
      <c r="A5" s="2" t="s">
        <v>759</v>
      </c>
      <c r="B5" s="5">
        <v>11000</v>
      </c>
      <c r="C5" s="5">
        <v>167000</v>
      </c>
    </row>
    <row r="6" spans="1:3" ht="30" x14ac:dyDescent="0.25">
      <c r="A6" s="2" t="s">
        <v>760</v>
      </c>
      <c r="B6" s="4">
        <v>5</v>
      </c>
      <c r="C6" s="4">
        <v>4</v>
      </c>
    </row>
    <row r="7" spans="1:3" ht="30" x14ac:dyDescent="0.25">
      <c r="A7" s="2" t="s">
        <v>761</v>
      </c>
      <c r="B7" s="5">
        <v>7571000</v>
      </c>
      <c r="C7" s="5">
        <v>4649000</v>
      </c>
    </row>
    <row r="8" spans="1:3" ht="30" x14ac:dyDescent="0.25">
      <c r="A8" s="2" t="s">
        <v>762</v>
      </c>
      <c r="B8" s="5">
        <v>346000</v>
      </c>
      <c r="C8" s="5">
        <v>488000</v>
      </c>
    </row>
    <row r="9" spans="1:3" ht="30" x14ac:dyDescent="0.25">
      <c r="A9" s="2" t="s">
        <v>763</v>
      </c>
      <c r="B9" s="4">
        <v>6</v>
      </c>
      <c r="C9" s="4">
        <v>9</v>
      </c>
    </row>
    <row r="10" spans="1:3" x14ac:dyDescent="0.25">
      <c r="A10" s="2" t="s">
        <v>764</v>
      </c>
      <c r="B10" s="5">
        <v>9148000</v>
      </c>
      <c r="C10" s="5">
        <v>11328000</v>
      </c>
    </row>
    <row r="11" spans="1:3" ht="30" x14ac:dyDescent="0.25">
      <c r="A11" s="2" t="s">
        <v>765</v>
      </c>
      <c r="B11" s="5">
        <v>357000</v>
      </c>
      <c r="C11" s="5">
        <v>655000</v>
      </c>
    </row>
    <row r="12" spans="1:3" x14ac:dyDescent="0.25">
      <c r="A12" s="2" t="s">
        <v>740</v>
      </c>
      <c r="B12" s="4" t="s">
        <v>5</v>
      </c>
      <c r="C12" s="4" t="s">
        <v>5</v>
      </c>
    </row>
    <row r="13" spans="1:3" ht="45" x14ac:dyDescent="0.25">
      <c r="A13" s="3" t="s">
        <v>756</v>
      </c>
      <c r="B13" s="4" t="s">
        <v>5</v>
      </c>
      <c r="C13" s="4" t="s">
        <v>5</v>
      </c>
    </row>
    <row r="14" spans="1:3" ht="30" x14ac:dyDescent="0.25">
      <c r="A14" s="2" t="s">
        <v>757</v>
      </c>
      <c r="B14" s="4">
        <v>1</v>
      </c>
      <c r="C14" s="4">
        <v>3</v>
      </c>
    </row>
    <row r="15" spans="1:3" ht="30" x14ac:dyDescent="0.25">
      <c r="A15" s="2" t="s">
        <v>758</v>
      </c>
      <c r="B15" s="5">
        <v>1577000</v>
      </c>
      <c r="C15" s="5">
        <v>2532000</v>
      </c>
    </row>
    <row r="16" spans="1:3" ht="30" x14ac:dyDescent="0.25">
      <c r="A16" s="2" t="s">
        <v>759</v>
      </c>
      <c r="B16" s="5">
        <v>11000</v>
      </c>
      <c r="C16" s="5">
        <v>25000</v>
      </c>
    </row>
    <row r="17" spans="1:3" ht="30" x14ac:dyDescent="0.25">
      <c r="A17" s="2" t="s">
        <v>763</v>
      </c>
      <c r="B17" s="4">
        <v>1</v>
      </c>
      <c r="C17" s="4">
        <v>3</v>
      </c>
    </row>
    <row r="18" spans="1:3" x14ac:dyDescent="0.25">
      <c r="A18" s="2" t="s">
        <v>764</v>
      </c>
      <c r="B18" s="5">
        <v>1577000</v>
      </c>
      <c r="C18" s="5">
        <v>2532000</v>
      </c>
    </row>
    <row r="19" spans="1:3" ht="30" x14ac:dyDescent="0.25">
      <c r="A19" s="2" t="s">
        <v>765</v>
      </c>
      <c r="B19" s="5">
        <v>11000</v>
      </c>
      <c r="C19" s="5">
        <v>25000</v>
      </c>
    </row>
    <row r="20" spans="1:3" x14ac:dyDescent="0.25">
      <c r="A20" s="2" t="s">
        <v>737</v>
      </c>
      <c r="B20" s="4" t="s">
        <v>5</v>
      </c>
      <c r="C20" s="4" t="s">
        <v>5</v>
      </c>
    </row>
    <row r="21" spans="1:3" ht="45" x14ac:dyDescent="0.25">
      <c r="A21" s="3" t="s">
        <v>756</v>
      </c>
      <c r="B21" s="4" t="s">
        <v>5</v>
      </c>
      <c r="C21" s="4" t="s">
        <v>5</v>
      </c>
    </row>
    <row r="22" spans="1:3" ht="30" x14ac:dyDescent="0.25">
      <c r="A22" s="2" t="s">
        <v>760</v>
      </c>
      <c r="B22" s="4">
        <v>3</v>
      </c>
      <c r="C22" s="4">
        <v>3</v>
      </c>
    </row>
    <row r="23" spans="1:3" ht="30" x14ac:dyDescent="0.25">
      <c r="A23" s="2" t="s">
        <v>761</v>
      </c>
      <c r="B23" s="5">
        <v>3716000</v>
      </c>
      <c r="C23" s="5">
        <v>3591000</v>
      </c>
    </row>
    <row r="24" spans="1:3" ht="30" x14ac:dyDescent="0.25">
      <c r="A24" s="2" t="s">
        <v>762</v>
      </c>
      <c r="B24" s="5">
        <v>280000</v>
      </c>
      <c r="C24" s="5">
        <v>405000</v>
      </c>
    </row>
    <row r="25" spans="1:3" ht="30" x14ac:dyDescent="0.25">
      <c r="A25" s="2" t="s">
        <v>763</v>
      </c>
      <c r="B25" s="4">
        <v>3</v>
      </c>
      <c r="C25" s="4">
        <v>3</v>
      </c>
    </row>
    <row r="26" spans="1:3" x14ac:dyDescent="0.25">
      <c r="A26" s="2" t="s">
        <v>764</v>
      </c>
      <c r="B26" s="5">
        <v>3716000</v>
      </c>
      <c r="C26" s="5">
        <v>3591000</v>
      </c>
    </row>
    <row r="27" spans="1:3" ht="30" x14ac:dyDescent="0.25">
      <c r="A27" s="2" t="s">
        <v>765</v>
      </c>
      <c r="B27" s="5">
        <v>280000</v>
      </c>
      <c r="C27" s="5">
        <v>405000</v>
      </c>
    </row>
    <row r="28" spans="1:3" x14ac:dyDescent="0.25">
      <c r="A28" s="2" t="s">
        <v>736</v>
      </c>
      <c r="B28" s="4" t="s">
        <v>5</v>
      </c>
      <c r="C28" s="4" t="s">
        <v>5</v>
      </c>
    </row>
    <row r="29" spans="1:3" ht="45" x14ac:dyDescent="0.25">
      <c r="A29" s="3" t="s">
        <v>756</v>
      </c>
      <c r="B29" s="4" t="s">
        <v>5</v>
      </c>
      <c r="C29" s="4" t="s">
        <v>5</v>
      </c>
    </row>
    <row r="30" spans="1:3" ht="30" x14ac:dyDescent="0.25">
      <c r="A30" s="2" t="s">
        <v>757</v>
      </c>
      <c r="B30" s="4" t="s">
        <v>5</v>
      </c>
      <c r="C30" s="4">
        <v>2</v>
      </c>
    </row>
    <row r="31" spans="1:3" ht="30" x14ac:dyDescent="0.25">
      <c r="A31" s="2" t="s">
        <v>758</v>
      </c>
      <c r="B31" s="4" t="s">
        <v>5</v>
      </c>
      <c r="C31" s="5">
        <v>4147000</v>
      </c>
    </row>
    <row r="32" spans="1:3" ht="30" x14ac:dyDescent="0.25">
      <c r="A32" s="2" t="s">
        <v>759</v>
      </c>
      <c r="B32" s="4" t="s">
        <v>5</v>
      </c>
      <c r="C32" s="5">
        <v>142000</v>
      </c>
    </row>
    <row r="33" spans="1:3" ht="30" x14ac:dyDescent="0.25">
      <c r="A33" s="2" t="s">
        <v>760</v>
      </c>
      <c r="B33" s="4">
        <v>2</v>
      </c>
      <c r="C33" s="4">
        <v>1</v>
      </c>
    </row>
    <row r="34" spans="1:3" ht="30" x14ac:dyDescent="0.25">
      <c r="A34" s="2" t="s">
        <v>761</v>
      </c>
      <c r="B34" s="5">
        <v>3855000</v>
      </c>
      <c r="C34" s="5">
        <v>1058000</v>
      </c>
    </row>
    <row r="35" spans="1:3" ht="30" x14ac:dyDescent="0.25">
      <c r="A35" s="2" t="s">
        <v>762</v>
      </c>
      <c r="B35" s="5">
        <v>66000</v>
      </c>
      <c r="C35" s="5">
        <v>83000</v>
      </c>
    </row>
    <row r="36" spans="1:3" ht="30" x14ac:dyDescent="0.25">
      <c r="A36" s="2" t="s">
        <v>763</v>
      </c>
      <c r="B36" s="4">
        <v>2</v>
      </c>
      <c r="C36" s="4">
        <v>3</v>
      </c>
    </row>
    <row r="37" spans="1:3" x14ac:dyDescent="0.25">
      <c r="A37" s="2" t="s">
        <v>764</v>
      </c>
      <c r="B37" s="5">
        <v>3855000</v>
      </c>
      <c r="C37" s="5">
        <v>5205000</v>
      </c>
    </row>
    <row r="38" spans="1:3" ht="30" x14ac:dyDescent="0.25">
      <c r="A38" s="2" t="s">
        <v>765</v>
      </c>
      <c r="B38" s="8">
        <v>66000</v>
      </c>
      <c r="C38" s="8">
        <v>22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4.140625" bestFit="1" customWidth="1"/>
  </cols>
  <sheetData>
    <row r="1" spans="1:8" ht="15" customHeight="1" x14ac:dyDescent="0.25">
      <c r="A1" s="7" t="s">
        <v>766</v>
      </c>
      <c r="B1" s="7" t="s">
        <v>2</v>
      </c>
      <c r="C1" s="7" t="s">
        <v>31</v>
      </c>
      <c r="D1" s="1" t="s">
        <v>2</v>
      </c>
      <c r="E1" s="1" t="s">
        <v>2</v>
      </c>
      <c r="F1" s="1" t="s">
        <v>2</v>
      </c>
      <c r="G1" s="1" t="s">
        <v>31</v>
      </c>
      <c r="H1" s="1" t="s">
        <v>2</v>
      </c>
    </row>
    <row r="2" spans="1:8" x14ac:dyDescent="0.25">
      <c r="A2" s="7"/>
      <c r="B2" s="7"/>
      <c r="C2" s="7"/>
      <c r="D2" s="1" t="s">
        <v>737</v>
      </c>
      <c r="E2" s="1" t="s">
        <v>737</v>
      </c>
      <c r="F2" s="1" t="s">
        <v>737</v>
      </c>
      <c r="G2" s="1" t="s">
        <v>737</v>
      </c>
      <c r="H2" s="1" t="s">
        <v>737</v>
      </c>
    </row>
    <row r="3" spans="1:8" x14ac:dyDescent="0.25">
      <c r="A3" s="7"/>
      <c r="B3" s="7"/>
      <c r="C3" s="7"/>
      <c r="D3" s="1" t="s">
        <v>738</v>
      </c>
      <c r="E3" s="1" t="s">
        <v>739</v>
      </c>
      <c r="F3" s="1"/>
      <c r="G3" s="1"/>
      <c r="H3" s="1"/>
    </row>
    <row r="4" spans="1:8" ht="60" x14ac:dyDescent="0.25">
      <c r="A4" s="3" t="s">
        <v>767</v>
      </c>
      <c r="B4" s="4" t="s">
        <v>5</v>
      </c>
      <c r="C4" s="4" t="s">
        <v>5</v>
      </c>
      <c r="D4" s="4" t="s">
        <v>5</v>
      </c>
      <c r="E4" s="4" t="s">
        <v>5</v>
      </c>
      <c r="F4" s="4" t="s">
        <v>5</v>
      </c>
      <c r="G4" s="4" t="s">
        <v>5</v>
      </c>
      <c r="H4" s="4" t="s">
        <v>5</v>
      </c>
    </row>
    <row r="5" spans="1:8" x14ac:dyDescent="0.25">
      <c r="A5" s="2" t="s">
        <v>256</v>
      </c>
      <c r="B5" s="4" t="s">
        <v>5</v>
      </c>
      <c r="C5" s="4" t="s">
        <v>5</v>
      </c>
      <c r="D5" s="4" t="s">
        <v>768</v>
      </c>
      <c r="E5" s="4" t="s">
        <v>768</v>
      </c>
      <c r="F5" s="4" t="s">
        <v>5</v>
      </c>
      <c r="G5" s="4" t="s">
        <v>5</v>
      </c>
      <c r="H5" s="4" t="s">
        <v>5</v>
      </c>
    </row>
    <row r="6" spans="1:8" x14ac:dyDescent="0.25">
      <c r="A6" s="2" t="s">
        <v>257</v>
      </c>
      <c r="B6" s="4" t="s">
        <v>5</v>
      </c>
      <c r="C6" s="4" t="s">
        <v>5</v>
      </c>
      <c r="D6" s="4" t="s">
        <v>769</v>
      </c>
      <c r="E6" s="4" t="s">
        <v>769</v>
      </c>
      <c r="F6" s="4" t="s">
        <v>5</v>
      </c>
      <c r="G6" s="4" t="s">
        <v>5</v>
      </c>
      <c r="H6" s="4" t="s">
        <v>5</v>
      </c>
    </row>
    <row r="7" spans="1:8" x14ac:dyDescent="0.25">
      <c r="A7" s="2" t="s">
        <v>749</v>
      </c>
      <c r="B7" s="8">
        <v>23921000</v>
      </c>
      <c r="C7" s="8">
        <v>26670000</v>
      </c>
      <c r="D7" s="8">
        <v>1500000</v>
      </c>
      <c r="E7" s="8">
        <v>2496000</v>
      </c>
      <c r="F7" s="4" t="s">
        <v>5</v>
      </c>
      <c r="G7" s="4" t="s">
        <v>5</v>
      </c>
      <c r="H7" s="8">
        <v>3996000</v>
      </c>
    </row>
    <row r="8" spans="1:8" x14ac:dyDescent="0.25">
      <c r="A8" s="2" t="s">
        <v>258</v>
      </c>
      <c r="B8" s="5">
        <v>9148000</v>
      </c>
      <c r="C8" s="5">
        <v>11328000</v>
      </c>
      <c r="D8" s="5">
        <v>1329000</v>
      </c>
      <c r="E8" s="5">
        <v>2387000</v>
      </c>
      <c r="F8" s="5">
        <v>3716000</v>
      </c>
      <c r="G8" s="5">
        <v>3591000</v>
      </c>
      <c r="H8" s="5">
        <v>3716000</v>
      </c>
    </row>
    <row r="9" spans="1:8" x14ac:dyDescent="0.25">
      <c r="A9" s="2" t="s">
        <v>770</v>
      </c>
      <c r="B9" s="8">
        <v>-346000</v>
      </c>
      <c r="C9" s="8">
        <v>-488000</v>
      </c>
      <c r="D9" s="8">
        <v>-171000</v>
      </c>
      <c r="E9" s="8">
        <v>-109000</v>
      </c>
      <c r="F9" s="8">
        <v>-280000</v>
      </c>
      <c r="G9" s="8">
        <v>-405000</v>
      </c>
      <c r="H9" s="8">
        <v>-280000</v>
      </c>
    </row>
    <row r="10" spans="1:8" x14ac:dyDescent="0.25">
      <c r="A10" s="2" t="s">
        <v>771</v>
      </c>
      <c r="B10" s="4" t="s">
        <v>5</v>
      </c>
      <c r="C10" s="4" t="s">
        <v>5</v>
      </c>
      <c r="D10" s="4" t="s">
        <v>772</v>
      </c>
      <c r="E10" s="4" t="s">
        <v>773</v>
      </c>
      <c r="F10" s="4" t="s">
        <v>5</v>
      </c>
      <c r="G10" s="4" t="s">
        <v>5</v>
      </c>
      <c r="H10" s="4" t="s">
        <v>5</v>
      </c>
    </row>
    <row r="11" spans="1:8" ht="30" x14ac:dyDescent="0.25">
      <c r="A11" s="2" t="s">
        <v>774</v>
      </c>
      <c r="B11" s="4" t="s">
        <v>5</v>
      </c>
      <c r="C11" s="4" t="s">
        <v>5</v>
      </c>
      <c r="D11" s="4" t="s">
        <v>775</v>
      </c>
      <c r="E11" s="4" t="s">
        <v>776</v>
      </c>
      <c r="F11" s="4" t="s">
        <v>5</v>
      </c>
      <c r="G11" s="4" t="s">
        <v>5</v>
      </c>
      <c r="H11" s="4" t="s">
        <v>5</v>
      </c>
    </row>
    <row r="12" spans="1:8" x14ac:dyDescent="0.25">
      <c r="A12" s="2" t="s">
        <v>777</v>
      </c>
      <c r="B12" s="4" t="s">
        <v>5</v>
      </c>
      <c r="C12" s="4" t="s">
        <v>5</v>
      </c>
      <c r="D12" s="4" t="s">
        <v>778</v>
      </c>
      <c r="E12" s="4" t="s">
        <v>779</v>
      </c>
      <c r="F12" s="4" t="s">
        <v>5</v>
      </c>
      <c r="G12" s="4" t="s">
        <v>5</v>
      </c>
      <c r="H12" s="4" t="s">
        <v>5</v>
      </c>
    </row>
    <row r="13" spans="1:8" x14ac:dyDescent="0.25">
      <c r="A13" s="2" t="s">
        <v>780</v>
      </c>
      <c r="B13" s="4" t="s">
        <v>5</v>
      </c>
      <c r="C13" s="4" t="s">
        <v>5</v>
      </c>
      <c r="D13" s="4" t="s">
        <v>781</v>
      </c>
      <c r="E13" s="4" t="s">
        <v>782</v>
      </c>
      <c r="F13" s="4" t="s">
        <v>5</v>
      </c>
      <c r="G13" s="4" t="s">
        <v>5</v>
      </c>
      <c r="H13" s="4" t="s">
        <v>5</v>
      </c>
    </row>
    <row r="14" spans="1:8" x14ac:dyDescent="0.25">
      <c r="A14" s="2" t="s">
        <v>783</v>
      </c>
      <c r="B14" s="4" t="s">
        <v>5</v>
      </c>
      <c r="C14" s="4" t="s">
        <v>5</v>
      </c>
      <c r="D14" s="4" t="s">
        <v>784</v>
      </c>
      <c r="E14" s="4" t="s">
        <v>785</v>
      </c>
      <c r="F14" s="4" t="s">
        <v>5</v>
      </c>
      <c r="G14" s="4" t="s">
        <v>5</v>
      </c>
      <c r="H14" s="4" t="s">
        <v>5</v>
      </c>
    </row>
    <row r="15" spans="1:8" ht="45" x14ac:dyDescent="0.25">
      <c r="A15" s="2" t="s">
        <v>786</v>
      </c>
      <c r="B15" s="4" t="s">
        <v>5</v>
      </c>
      <c r="C15" s="4" t="s">
        <v>5</v>
      </c>
      <c r="D15" s="4" t="s">
        <v>787</v>
      </c>
      <c r="E15" s="4" t="s">
        <v>788</v>
      </c>
      <c r="F15" s="4" t="s">
        <v>5</v>
      </c>
      <c r="G15" s="4" t="s">
        <v>5</v>
      </c>
      <c r="H15" s="4" t="s">
        <v>5</v>
      </c>
    </row>
    <row r="16" spans="1:8" ht="45" x14ac:dyDescent="0.25">
      <c r="A16" s="2" t="s">
        <v>789</v>
      </c>
      <c r="B16" s="4" t="s">
        <v>5</v>
      </c>
      <c r="C16" s="4" t="s">
        <v>5</v>
      </c>
      <c r="D16" s="4" t="s">
        <v>790</v>
      </c>
      <c r="E16" s="4" t="s">
        <v>791</v>
      </c>
      <c r="F16" s="4" t="s">
        <v>5</v>
      </c>
      <c r="G16" s="4" t="s">
        <v>5</v>
      </c>
      <c r="H16"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2</v>
      </c>
      <c r="B1" s="7" t="s">
        <v>80</v>
      </c>
      <c r="C1" s="7"/>
      <c r="D1" s="7" t="s">
        <v>1</v>
      </c>
      <c r="E1" s="7"/>
    </row>
    <row r="2" spans="1:5" x14ac:dyDescent="0.25">
      <c r="A2" s="7"/>
      <c r="B2" s="1" t="s">
        <v>2</v>
      </c>
      <c r="C2" s="1" t="s">
        <v>81</v>
      </c>
      <c r="D2" s="1" t="s">
        <v>2</v>
      </c>
      <c r="E2" s="1" t="s">
        <v>81</v>
      </c>
    </row>
    <row r="3" spans="1:5" x14ac:dyDescent="0.25">
      <c r="A3" s="3" t="s">
        <v>793</v>
      </c>
      <c r="B3" s="4" t="s">
        <v>5</v>
      </c>
      <c r="C3" s="4" t="s">
        <v>5</v>
      </c>
      <c r="D3" s="4" t="s">
        <v>5</v>
      </c>
      <c r="E3" s="4" t="s">
        <v>5</v>
      </c>
    </row>
    <row r="4" spans="1:5" ht="30" x14ac:dyDescent="0.25">
      <c r="A4" s="2" t="s">
        <v>794</v>
      </c>
      <c r="B4" s="4">
        <v>0</v>
      </c>
      <c r="C4" s="4">
        <v>0</v>
      </c>
      <c r="D4" s="4">
        <v>0</v>
      </c>
      <c r="E4" s="4">
        <v>0</v>
      </c>
    </row>
    <row r="5" spans="1:5" ht="30" x14ac:dyDescent="0.25">
      <c r="A5" s="2" t="s">
        <v>795</v>
      </c>
      <c r="B5" s="4">
        <v>0</v>
      </c>
      <c r="C5" s="4" t="s">
        <v>5</v>
      </c>
      <c r="D5" s="4">
        <v>0</v>
      </c>
      <c r="E5" s="4" t="s">
        <v>5</v>
      </c>
    </row>
    <row r="6" spans="1:5" ht="45" x14ac:dyDescent="0.25">
      <c r="A6" s="2" t="s">
        <v>796</v>
      </c>
      <c r="B6" s="4">
        <v>7</v>
      </c>
      <c r="C6" s="4" t="s">
        <v>5</v>
      </c>
      <c r="D6" s="4">
        <v>7</v>
      </c>
      <c r="E6" s="4" t="s">
        <v>5</v>
      </c>
    </row>
    <row r="7" spans="1:5" ht="30" x14ac:dyDescent="0.25">
      <c r="A7" s="2" t="s">
        <v>797</v>
      </c>
      <c r="B7" s="4" t="s">
        <v>5</v>
      </c>
      <c r="C7" s="4" t="s">
        <v>5</v>
      </c>
      <c r="D7" s="4" t="s">
        <v>5</v>
      </c>
      <c r="E7" s="4" t="s">
        <v>5</v>
      </c>
    </row>
    <row r="8" spans="1:5" x14ac:dyDescent="0.25">
      <c r="A8" s="3" t="s">
        <v>793</v>
      </c>
      <c r="B8" s="4" t="s">
        <v>5</v>
      </c>
      <c r="C8" s="4" t="s">
        <v>5</v>
      </c>
      <c r="D8" s="4" t="s">
        <v>5</v>
      </c>
      <c r="E8" s="4" t="s">
        <v>5</v>
      </c>
    </row>
    <row r="9" spans="1:5" ht="30" x14ac:dyDescent="0.25">
      <c r="A9" s="2" t="s">
        <v>795</v>
      </c>
      <c r="B9" s="4" t="s">
        <v>5</v>
      </c>
      <c r="C9" s="4">
        <v>1</v>
      </c>
      <c r="D9" s="4" t="s">
        <v>5</v>
      </c>
      <c r="E9" s="4">
        <v>1</v>
      </c>
    </row>
    <row r="10" spans="1:5" ht="30" x14ac:dyDescent="0.25">
      <c r="A10" s="2" t="s">
        <v>798</v>
      </c>
      <c r="B10" s="4" t="s">
        <v>5</v>
      </c>
      <c r="C10" s="5">
        <v>76000</v>
      </c>
      <c r="D10" s="4" t="s">
        <v>5</v>
      </c>
      <c r="E10" s="5">
        <v>76000</v>
      </c>
    </row>
    <row r="11" spans="1:5" ht="30" x14ac:dyDescent="0.25">
      <c r="A11" s="2" t="s">
        <v>799</v>
      </c>
      <c r="B11" s="4" t="s">
        <v>5</v>
      </c>
      <c r="C11" s="4" t="s">
        <v>5</v>
      </c>
      <c r="D11" s="4" t="s">
        <v>5</v>
      </c>
      <c r="E11" s="4" t="s">
        <v>5</v>
      </c>
    </row>
    <row r="12" spans="1:5" x14ac:dyDescent="0.25">
      <c r="A12" s="3" t="s">
        <v>793</v>
      </c>
      <c r="B12" s="4" t="s">
        <v>5</v>
      </c>
      <c r="C12" s="4" t="s">
        <v>5</v>
      </c>
      <c r="D12" s="4" t="s">
        <v>5</v>
      </c>
      <c r="E12" s="4" t="s">
        <v>5</v>
      </c>
    </row>
    <row r="13" spans="1:5" ht="45" x14ac:dyDescent="0.25">
      <c r="A13" s="2" t="s">
        <v>796</v>
      </c>
      <c r="B13" s="4">
        <v>5</v>
      </c>
      <c r="C13" s="4" t="s">
        <v>5</v>
      </c>
      <c r="D13" s="4">
        <v>5</v>
      </c>
      <c r="E1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0</v>
      </c>
      <c r="C1" s="7"/>
      <c r="D1" s="7" t="s">
        <v>1</v>
      </c>
      <c r="E1" s="7"/>
    </row>
    <row r="2" spans="1:5" ht="30" x14ac:dyDescent="0.25">
      <c r="A2" s="1" t="s">
        <v>70</v>
      </c>
      <c r="B2" s="1" t="s">
        <v>2</v>
      </c>
      <c r="C2" s="1" t="s">
        <v>81</v>
      </c>
      <c r="D2" s="1" t="s">
        <v>2</v>
      </c>
      <c r="E2" s="1" t="s">
        <v>81</v>
      </c>
    </row>
    <row r="3" spans="1:5" x14ac:dyDescent="0.25">
      <c r="A3" s="3" t="s">
        <v>82</v>
      </c>
      <c r="B3" s="4" t="s">
        <v>5</v>
      </c>
      <c r="C3" s="4" t="s">
        <v>5</v>
      </c>
      <c r="D3" s="4" t="s">
        <v>5</v>
      </c>
      <c r="E3" s="4" t="s">
        <v>5</v>
      </c>
    </row>
    <row r="4" spans="1:5" x14ac:dyDescent="0.25">
      <c r="A4" s="2" t="s">
        <v>83</v>
      </c>
      <c r="B4" s="8">
        <v>3050</v>
      </c>
      <c r="C4" s="8">
        <v>3018</v>
      </c>
      <c r="D4" s="8">
        <v>6052</v>
      </c>
      <c r="E4" s="8">
        <v>5943</v>
      </c>
    </row>
    <row r="5" spans="1:5" x14ac:dyDescent="0.25">
      <c r="A5" s="2" t="s">
        <v>84</v>
      </c>
      <c r="B5" s="4">
        <v>155</v>
      </c>
      <c r="C5" s="4">
        <v>222</v>
      </c>
      <c r="D5" s="4">
        <v>321</v>
      </c>
      <c r="E5" s="4">
        <v>499</v>
      </c>
    </row>
    <row r="6" spans="1:5" x14ac:dyDescent="0.25">
      <c r="A6" s="2" t="s">
        <v>85</v>
      </c>
      <c r="B6" s="4">
        <v>38</v>
      </c>
      <c r="C6" s="4">
        <v>38</v>
      </c>
      <c r="D6" s="4">
        <v>75</v>
      </c>
      <c r="E6" s="4">
        <v>76</v>
      </c>
    </row>
    <row r="7" spans="1:5" x14ac:dyDescent="0.25">
      <c r="A7" s="2" t="s">
        <v>86</v>
      </c>
      <c r="B7" s="4">
        <v>26</v>
      </c>
      <c r="C7" s="4">
        <v>4</v>
      </c>
      <c r="D7" s="4">
        <v>41</v>
      </c>
      <c r="E7" s="4">
        <v>8</v>
      </c>
    </row>
    <row r="8" spans="1:5" x14ac:dyDescent="0.25">
      <c r="A8" s="2" t="s">
        <v>87</v>
      </c>
      <c r="B8" s="5">
        <v>3269</v>
      </c>
      <c r="C8" s="5">
        <v>3282</v>
      </c>
      <c r="D8" s="5">
        <v>6489</v>
      </c>
      <c r="E8" s="5">
        <v>6526</v>
      </c>
    </row>
    <row r="9" spans="1:5" x14ac:dyDescent="0.25">
      <c r="A9" s="3" t="s">
        <v>88</v>
      </c>
      <c r="B9" s="4" t="s">
        <v>5</v>
      </c>
      <c r="C9" s="4" t="s">
        <v>5</v>
      </c>
      <c r="D9" s="4" t="s">
        <v>5</v>
      </c>
      <c r="E9" s="4" t="s">
        <v>5</v>
      </c>
    </row>
    <row r="10" spans="1:5" x14ac:dyDescent="0.25">
      <c r="A10" s="2" t="s">
        <v>89</v>
      </c>
      <c r="B10" s="4">
        <v>303</v>
      </c>
      <c r="C10" s="4">
        <v>361</v>
      </c>
      <c r="D10" s="4">
        <v>619</v>
      </c>
      <c r="E10" s="4">
        <v>745</v>
      </c>
    </row>
    <row r="11" spans="1:5" x14ac:dyDescent="0.25">
      <c r="A11" s="2" t="s">
        <v>52</v>
      </c>
      <c r="B11" s="4">
        <v>227</v>
      </c>
      <c r="C11" s="4">
        <v>320</v>
      </c>
      <c r="D11" s="4">
        <v>501</v>
      </c>
      <c r="E11" s="4">
        <v>650</v>
      </c>
    </row>
    <row r="12" spans="1:5" x14ac:dyDescent="0.25">
      <c r="A12" s="2" t="s">
        <v>90</v>
      </c>
      <c r="B12" s="4">
        <v>530</v>
      </c>
      <c r="C12" s="4">
        <v>681</v>
      </c>
      <c r="D12" s="5">
        <v>1120</v>
      </c>
      <c r="E12" s="5">
        <v>1395</v>
      </c>
    </row>
    <row r="13" spans="1:5" x14ac:dyDescent="0.25">
      <c r="A13" s="2" t="s">
        <v>91</v>
      </c>
      <c r="B13" s="5">
        <v>2739</v>
      </c>
      <c r="C13" s="5">
        <v>2601</v>
      </c>
      <c r="D13" s="5">
        <v>5369</v>
      </c>
      <c r="E13" s="5">
        <v>5131</v>
      </c>
    </row>
    <row r="14" spans="1:5" x14ac:dyDescent="0.25">
      <c r="A14" s="2" t="s">
        <v>92</v>
      </c>
      <c r="B14" s="4">
        <v>220</v>
      </c>
      <c r="C14" s="4">
        <v>165</v>
      </c>
      <c r="D14" s="4">
        <v>295</v>
      </c>
      <c r="E14" s="4">
        <v>165</v>
      </c>
    </row>
    <row r="15" spans="1:5" ht="30" x14ac:dyDescent="0.25">
      <c r="A15" s="2" t="s">
        <v>93</v>
      </c>
      <c r="B15" s="5">
        <v>2519</v>
      </c>
      <c r="C15" s="5">
        <v>2436</v>
      </c>
      <c r="D15" s="5">
        <v>5074</v>
      </c>
      <c r="E15" s="5">
        <v>4966</v>
      </c>
    </row>
    <row r="16" spans="1:5" x14ac:dyDescent="0.25">
      <c r="A16" s="3" t="s">
        <v>94</v>
      </c>
      <c r="B16" s="4" t="s">
        <v>5</v>
      </c>
      <c r="C16" s="4" t="s">
        <v>5</v>
      </c>
      <c r="D16" s="4" t="s">
        <v>5</v>
      </c>
      <c r="E16" s="4" t="s">
        <v>5</v>
      </c>
    </row>
    <row r="17" spans="1:5" x14ac:dyDescent="0.25">
      <c r="A17" s="2" t="s">
        <v>95</v>
      </c>
      <c r="B17" s="4">
        <v>159</v>
      </c>
      <c r="C17" s="4">
        <v>206</v>
      </c>
      <c r="D17" s="4">
        <v>297</v>
      </c>
      <c r="E17" s="4">
        <v>389</v>
      </c>
    </row>
    <row r="18" spans="1:5" x14ac:dyDescent="0.25">
      <c r="A18" s="2" t="s">
        <v>96</v>
      </c>
      <c r="B18" s="4">
        <v>918</v>
      </c>
      <c r="C18" s="4">
        <v>736</v>
      </c>
      <c r="D18" s="5">
        <v>1708</v>
      </c>
      <c r="E18" s="5">
        <v>1750</v>
      </c>
    </row>
    <row r="19" spans="1:5" ht="30" x14ac:dyDescent="0.25">
      <c r="A19" s="2" t="s">
        <v>97</v>
      </c>
      <c r="B19" s="4">
        <v>60</v>
      </c>
      <c r="C19" s="4">
        <v>61</v>
      </c>
      <c r="D19" s="4">
        <v>120</v>
      </c>
      <c r="E19" s="4">
        <v>122</v>
      </c>
    </row>
    <row r="20" spans="1:5" x14ac:dyDescent="0.25">
      <c r="A20" s="2" t="s">
        <v>98</v>
      </c>
      <c r="B20" s="4">
        <v>9</v>
      </c>
      <c r="C20" s="4">
        <v>81</v>
      </c>
      <c r="D20" s="4">
        <v>20</v>
      </c>
      <c r="E20" s="4">
        <v>92</v>
      </c>
    </row>
    <row r="21" spans="1:5" x14ac:dyDescent="0.25">
      <c r="A21" s="2" t="s">
        <v>99</v>
      </c>
      <c r="B21" s="5">
        <v>1146</v>
      </c>
      <c r="C21" s="5">
        <v>1084</v>
      </c>
      <c r="D21" s="5">
        <v>2145</v>
      </c>
      <c r="E21" s="5">
        <v>2353</v>
      </c>
    </row>
    <row r="22" spans="1:5" x14ac:dyDescent="0.25">
      <c r="A22" s="3" t="s">
        <v>100</v>
      </c>
      <c r="B22" s="4" t="s">
        <v>5</v>
      </c>
      <c r="C22" s="4" t="s">
        <v>5</v>
      </c>
      <c r="D22" s="4" t="s">
        <v>5</v>
      </c>
      <c r="E22" s="4" t="s">
        <v>5</v>
      </c>
    </row>
    <row r="23" spans="1:5" x14ac:dyDescent="0.25">
      <c r="A23" s="2" t="s">
        <v>101</v>
      </c>
      <c r="B23" s="5">
        <v>1591</v>
      </c>
      <c r="C23" s="5">
        <v>1580</v>
      </c>
      <c r="D23" s="5">
        <v>3154</v>
      </c>
      <c r="E23" s="5">
        <v>3100</v>
      </c>
    </row>
    <row r="24" spans="1:5" x14ac:dyDescent="0.25">
      <c r="A24" s="2" t="s">
        <v>102</v>
      </c>
      <c r="B24" s="4">
        <v>296</v>
      </c>
      <c r="C24" s="4">
        <v>278</v>
      </c>
      <c r="D24" s="4">
        <v>621</v>
      </c>
      <c r="E24" s="4">
        <v>578</v>
      </c>
    </row>
    <row r="25" spans="1:5" x14ac:dyDescent="0.25">
      <c r="A25" s="2" t="s">
        <v>103</v>
      </c>
      <c r="B25" s="4">
        <v>48</v>
      </c>
      <c r="C25" s="4">
        <v>47</v>
      </c>
      <c r="D25" s="4">
        <v>97</v>
      </c>
      <c r="E25" s="4">
        <v>90</v>
      </c>
    </row>
    <row r="26" spans="1:5" x14ac:dyDescent="0.25">
      <c r="A26" s="2" t="s">
        <v>104</v>
      </c>
      <c r="B26" s="4">
        <v>172</v>
      </c>
      <c r="C26" s="4">
        <v>160</v>
      </c>
      <c r="D26" s="4">
        <v>344</v>
      </c>
      <c r="E26" s="4">
        <v>325</v>
      </c>
    </row>
    <row r="27" spans="1:5" x14ac:dyDescent="0.25">
      <c r="A27" s="2" t="s">
        <v>105</v>
      </c>
      <c r="B27" s="4">
        <v>154</v>
      </c>
      <c r="C27" s="4">
        <v>137</v>
      </c>
      <c r="D27" s="4">
        <v>317</v>
      </c>
      <c r="E27" s="4">
        <v>302</v>
      </c>
    </row>
    <row r="28" spans="1:5" x14ac:dyDescent="0.25">
      <c r="A28" s="2" t="s">
        <v>106</v>
      </c>
      <c r="B28" s="4">
        <v>110</v>
      </c>
      <c r="C28" s="4">
        <v>123</v>
      </c>
      <c r="D28" s="4">
        <v>247</v>
      </c>
      <c r="E28" s="4">
        <v>262</v>
      </c>
    </row>
    <row r="29" spans="1:5" x14ac:dyDescent="0.25">
      <c r="A29" s="2" t="s">
        <v>107</v>
      </c>
      <c r="B29" s="5">
        <v>1387</v>
      </c>
      <c r="C29" s="4" t="s">
        <v>5</v>
      </c>
      <c r="D29" s="5">
        <v>1387</v>
      </c>
      <c r="E29" s="4" t="s">
        <v>5</v>
      </c>
    </row>
    <row r="30" spans="1:5" x14ac:dyDescent="0.25">
      <c r="A30" s="2" t="s">
        <v>98</v>
      </c>
      <c r="B30" s="4">
        <v>339</v>
      </c>
      <c r="C30" s="4">
        <v>267</v>
      </c>
      <c r="D30" s="4">
        <v>609</v>
      </c>
      <c r="E30" s="4">
        <v>547</v>
      </c>
    </row>
    <row r="31" spans="1:5" x14ac:dyDescent="0.25">
      <c r="A31" s="2" t="s">
        <v>108</v>
      </c>
      <c r="B31" s="5">
        <v>4097</v>
      </c>
      <c r="C31" s="5">
        <v>2592</v>
      </c>
      <c r="D31" s="5">
        <v>6776</v>
      </c>
      <c r="E31" s="5">
        <v>5204</v>
      </c>
    </row>
    <row r="32" spans="1:5" ht="60" x14ac:dyDescent="0.25">
      <c r="A32" s="2" t="s">
        <v>109</v>
      </c>
      <c r="B32" s="4">
        <v>-432</v>
      </c>
      <c r="C32" s="4">
        <v>928</v>
      </c>
      <c r="D32" s="4">
        <v>443</v>
      </c>
      <c r="E32" s="5">
        <v>2115</v>
      </c>
    </row>
    <row r="33" spans="1:5" x14ac:dyDescent="0.25">
      <c r="A33" s="2" t="s">
        <v>110</v>
      </c>
      <c r="B33" s="4">
        <v>-185</v>
      </c>
      <c r="C33" s="4">
        <v>342</v>
      </c>
      <c r="D33" s="4">
        <v>138</v>
      </c>
      <c r="E33" s="4">
        <v>693</v>
      </c>
    </row>
    <row r="34" spans="1:5" ht="45" x14ac:dyDescent="0.25">
      <c r="A34" s="2" t="s">
        <v>111</v>
      </c>
      <c r="B34" s="4">
        <v>-247</v>
      </c>
      <c r="C34" s="4">
        <v>586</v>
      </c>
      <c r="D34" s="4">
        <v>305</v>
      </c>
      <c r="E34" s="5">
        <v>1422</v>
      </c>
    </row>
    <row r="35" spans="1:5" ht="30" x14ac:dyDescent="0.25">
      <c r="A35" s="2" t="s">
        <v>112</v>
      </c>
      <c r="B35" s="4">
        <v>29</v>
      </c>
      <c r="C35" s="4">
        <v>10</v>
      </c>
      <c r="D35" s="4">
        <v>47</v>
      </c>
      <c r="E35" s="4">
        <v>52</v>
      </c>
    </row>
    <row r="36" spans="1:5" ht="30" x14ac:dyDescent="0.25">
      <c r="A36" s="2" t="s">
        <v>113</v>
      </c>
      <c r="B36" s="8">
        <v>-276</v>
      </c>
      <c r="C36" s="8">
        <v>576</v>
      </c>
      <c r="D36" s="8">
        <v>258</v>
      </c>
      <c r="E36" s="8">
        <v>1370</v>
      </c>
    </row>
    <row r="37" spans="1:5" x14ac:dyDescent="0.25">
      <c r="A37" s="3" t="s">
        <v>114</v>
      </c>
      <c r="B37" s="4" t="s">
        <v>5</v>
      </c>
      <c r="C37" s="4" t="s">
        <v>5</v>
      </c>
      <c r="D37" s="4" t="s">
        <v>5</v>
      </c>
      <c r="E37" s="4" t="s">
        <v>5</v>
      </c>
    </row>
    <row r="38" spans="1:5" x14ac:dyDescent="0.25">
      <c r="A38" s="2" t="s">
        <v>115</v>
      </c>
      <c r="B38" s="9">
        <v>-0.12</v>
      </c>
      <c r="C38" s="9">
        <v>0.24</v>
      </c>
      <c r="D38" s="9">
        <v>0.12</v>
      </c>
      <c r="E38" s="9">
        <v>0.56000000000000005</v>
      </c>
    </row>
    <row r="39" spans="1:5" x14ac:dyDescent="0.25">
      <c r="A39" s="2" t="s">
        <v>116</v>
      </c>
      <c r="B39" s="9">
        <v>-0.12</v>
      </c>
      <c r="C39" s="9">
        <v>0.23</v>
      </c>
      <c r="D39" s="9">
        <v>0.11</v>
      </c>
      <c r="E39" s="9">
        <v>0.55000000000000004</v>
      </c>
    </row>
    <row r="40" spans="1:5" x14ac:dyDescent="0.25">
      <c r="A40" s="3" t="s">
        <v>117</v>
      </c>
      <c r="B40" s="4" t="s">
        <v>5</v>
      </c>
      <c r="C40" s="4" t="s">
        <v>5</v>
      </c>
      <c r="D40" s="4" t="s">
        <v>5</v>
      </c>
      <c r="E40" s="4" t="s">
        <v>5</v>
      </c>
    </row>
    <row r="41" spans="1:5" x14ac:dyDescent="0.25">
      <c r="A41" s="2" t="s">
        <v>118</v>
      </c>
      <c r="B41" s="5">
        <v>2231561</v>
      </c>
      <c r="C41" s="5">
        <v>2446186</v>
      </c>
      <c r="D41" s="5">
        <v>2232304</v>
      </c>
      <c r="E41" s="5">
        <v>2450894</v>
      </c>
    </row>
    <row r="42" spans="1:5" x14ac:dyDescent="0.25">
      <c r="A42" s="2" t="s">
        <v>119</v>
      </c>
      <c r="B42" s="5">
        <v>2231561</v>
      </c>
      <c r="C42" s="5">
        <v>2479834</v>
      </c>
      <c r="D42" s="5">
        <v>2286038</v>
      </c>
      <c r="E42" s="5">
        <v>24782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14.7109375" customWidth="1"/>
    <col min="3" max="3" width="4.140625" customWidth="1"/>
    <col min="4" max="4" width="19.7109375" customWidth="1"/>
    <col min="5" max="5" width="14.7109375" customWidth="1"/>
    <col min="6" max="6" width="4.140625" customWidth="1"/>
  </cols>
  <sheetData>
    <row r="1" spans="1:6" ht="30" x14ac:dyDescent="0.25">
      <c r="A1" s="1" t="s">
        <v>800</v>
      </c>
      <c r="B1" s="7" t="s">
        <v>2</v>
      </c>
      <c r="C1" s="7"/>
      <c r="D1" s="7" t="s">
        <v>31</v>
      </c>
      <c r="E1" s="7" t="s">
        <v>81</v>
      </c>
      <c r="F1" s="7"/>
    </row>
    <row r="2" spans="1:6" ht="30" x14ac:dyDescent="0.25">
      <c r="A2" s="1" t="s">
        <v>30</v>
      </c>
      <c r="B2" s="7"/>
      <c r="C2" s="7"/>
      <c r="D2" s="7"/>
      <c r="E2" s="7"/>
      <c r="F2" s="7"/>
    </row>
    <row r="3" spans="1:6" x14ac:dyDescent="0.25">
      <c r="A3" s="3" t="s">
        <v>320</v>
      </c>
      <c r="B3" s="4" t="s">
        <v>5</v>
      </c>
      <c r="C3" s="4"/>
      <c r="D3" s="4" t="s">
        <v>5</v>
      </c>
      <c r="E3" s="4" t="s">
        <v>5</v>
      </c>
      <c r="F3" s="4"/>
    </row>
    <row r="4" spans="1:6" x14ac:dyDescent="0.25">
      <c r="A4" s="2" t="s">
        <v>801</v>
      </c>
      <c r="B4" s="8">
        <v>297443</v>
      </c>
      <c r="C4" s="4"/>
      <c r="D4" s="8">
        <v>282293</v>
      </c>
      <c r="E4" s="8">
        <v>267112</v>
      </c>
      <c r="F4" s="4"/>
    </row>
    <row r="5" spans="1:6" ht="30" x14ac:dyDescent="0.25">
      <c r="A5" s="2" t="s">
        <v>802</v>
      </c>
      <c r="B5" s="170">
        <v>1</v>
      </c>
      <c r="C5" s="171" t="s">
        <v>803</v>
      </c>
      <c r="D5" s="170">
        <v>1</v>
      </c>
      <c r="E5" s="170">
        <v>1</v>
      </c>
      <c r="F5" s="171" t="s">
        <v>803</v>
      </c>
    </row>
    <row r="6" spans="1:6" x14ac:dyDescent="0.25">
      <c r="A6" s="2" t="s">
        <v>340</v>
      </c>
      <c r="B6" s="4">
        <v>81</v>
      </c>
      <c r="C6" s="4"/>
      <c r="D6" s="4">
        <v>93</v>
      </c>
      <c r="E6" s="4" t="s">
        <v>5</v>
      </c>
      <c r="F6" s="4"/>
    </row>
    <row r="7" spans="1:6" x14ac:dyDescent="0.25">
      <c r="A7" s="2" t="s">
        <v>341</v>
      </c>
      <c r="B7" s="4">
        <v>322</v>
      </c>
      <c r="C7" s="4"/>
      <c r="D7" s="4">
        <v>351</v>
      </c>
      <c r="E7" s="4" t="s">
        <v>5</v>
      </c>
      <c r="F7" s="4"/>
    </row>
    <row r="8" spans="1:6" x14ac:dyDescent="0.25">
      <c r="A8" s="2" t="s">
        <v>342</v>
      </c>
      <c r="B8" s="5">
        <v>-10174</v>
      </c>
      <c r="C8" s="4"/>
      <c r="D8" s="5">
        <v>-10617</v>
      </c>
      <c r="E8" s="4" t="s">
        <v>5</v>
      </c>
      <c r="F8" s="4"/>
    </row>
    <row r="9" spans="1:6" x14ac:dyDescent="0.25">
      <c r="A9" s="2" t="s">
        <v>346</v>
      </c>
      <c r="B9" s="5">
        <v>-3612</v>
      </c>
      <c r="C9" s="4"/>
      <c r="D9" s="5">
        <v>-3308</v>
      </c>
      <c r="E9" s="5">
        <v>-2990</v>
      </c>
      <c r="F9" s="4"/>
    </row>
    <row r="10" spans="1:6" x14ac:dyDescent="0.25">
      <c r="A10" s="2" t="s">
        <v>37</v>
      </c>
      <c r="B10" s="5">
        <v>284060</v>
      </c>
      <c r="C10" s="4"/>
      <c r="D10" s="5">
        <v>268812</v>
      </c>
      <c r="E10" s="4" t="s">
        <v>5</v>
      </c>
      <c r="F10" s="4"/>
    </row>
    <row r="11" spans="1:6" ht="30" x14ac:dyDescent="0.25">
      <c r="A11" s="2" t="s">
        <v>804</v>
      </c>
      <c r="B11" s="4" t="s">
        <v>5</v>
      </c>
      <c r="C11" s="4"/>
      <c r="D11" s="4" t="s">
        <v>5</v>
      </c>
      <c r="E11" s="4" t="s">
        <v>5</v>
      </c>
      <c r="F11" s="4"/>
    </row>
    <row r="12" spans="1:6" x14ac:dyDescent="0.25">
      <c r="A12" s="3" t="s">
        <v>320</v>
      </c>
      <c r="B12" s="4" t="s">
        <v>5</v>
      </c>
      <c r="C12" s="4"/>
      <c r="D12" s="4" t="s">
        <v>5</v>
      </c>
      <c r="E12" s="4" t="s">
        <v>5</v>
      </c>
      <c r="F12" s="4"/>
    </row>
    <row r="13" spans="1:6" x14ac:dyDescent="0.25">
      <c r="A13" s="2" t="s">
        <v>801</v>
      </c>
      <c r="B13" s="5">
        <v>105247</v>
      </c>
      <c r="C13" s="4"/>
      <c r="D13" s="5">
        <v>104870</v>
      </c>
      <c r="E13" s="5">
        <v>104637</v>
      </c>
      <c r="F13" s="4"/>
    </row>
    <row r="14" spans="1:6" ht="30" x14ac:dyDescent="0.25">
      <c r="A14" s="2" t="s">
        <v>802</v>
      </c>
      <c r="B14" s="170">
        <v>0.35399999999999998</v>
      </c>
      <c r="C14" s="171" t="s">
        <v>803</v>
      </c>
      <c r="D14" s="170">
        <v>0.371</v>
      </c>
      <c r="E14" s="170">
        <v>0.39200000000000002</v>
      </c>
      <c r="F14" s="171" t="s">
        <v>803</v>
      </c>
    </row>
    <row r="15" spans="1:6" x14ac:dyDescent="0.25">
      <c r="A15" s="2" t="s">
        <v>346</v>
      </c>
      <c r="B15" s="4">
        <v>-506</v>
      </c>
      <c r="C15" s="4"/>
      <c r="D15" s="4" t="s">
        <v>5</v>
      </c>
      <c r="E15" s="4">
        <v>-457</v>
      </c>
      <c r="F15" s="4"/>
    </row>
    <row r="16" spans="1:6" ht="30" x14ac:dyDescent="0.25">
      <c r="A16" s="2" t="s">
        <v>805</v>
      </c>
      <c r="B16" s="4" t="s">
        <v>5</v>
      </c>
      <c r="C16" s="4"/>
      <c r="D16" s="4" t="s">
        <v>5</v>
      </c>
      <c r="E16" s="4" t="s">
        <v>5</v>
      </c>
      <c r="F16" s="4"/>
    </row>
    <row r="17" spans="1:6" x14ac:dyDescent="0.25">
      <c r="A17" s="3" t="s">
        <v>320</v>
      </c>
      <c r="B17" s="4" t="s">
        <v>5</v>
      </c>
      <c r="C17" s="4"/>
      <c r="D17" s="4" t="s">
        <v>5</v>
      </c>
      <c r="E17" s="4" t="s">
        <v>5</v>
      </c>
      <c r="F17" s="4"/>
    </row>
    <row r="18" spans="1:6" x14ac:dyDescent="0.25">
      <c r="A18" s="2" t="s">
        <v>801</v>
      </c>
      <c r="B18" s="5">
        <v>6076</v>
      </c>
      <c r="C18" s="4"/>
      <c r="D18" s="5">
        <v>6888</v>
      </c>
      <c r="E18" s="5">
        <v>7954</v>
      </c>
      <c r="F18" s="4"/>
    </row>
    <row r="19" spans="1:6" ht="30" x14ac:dyDescent="0.25">
      <c r="A19" s="2" t="s">
        <v>802</v>
      </c>
      <c r="B19" s="170">
        <v>0.02</v>
      </c>
      <c r="C19" s="171" t="s">
        <v>803</v>
      </c>
      <c r="D19" s="170">
        <v>2.4E-2</v>
      </c>
      <c r="E19" s="170">
        <v>0.03</v>
      </c>
      <c r="F19" s="171" t="s">
        <v>803</v>
      </c>
    </row>
    <row r="20" spans="1:6" x14ac:dyDescent="0.25">
      <c r="A20" s="2" t="s">
        <v>346</v>
      </c>
      <c r="B20" s="4">
        <v>-257</v>
      </c>
      <c r="C20" s="4"/>
      <c r="D20" s="4" t="s">
        <v>5</v>
      </c>
      <c r="E20" s="4">
        <v>-300</v>
      </c>
      <c r="F20" s="4"/>
    </row>
    <row r="21" spans="1:6" ht="30" x14ac:dyDescent="0.25">
      <c r="A21" s="2" t="s">
        <v>806</v>
      </c>
      <c r="B21" s="4" t="s">
        <v>5</v>
      </c>
      <c r="C21" s="4"/>
      <c r="D21" s="4" t="s">
        <v>5</v>
      </c>
      <c r="E21" s="4" t="s">
        <v>5</v>
      </c>
      <c r="F21" s="4"/>
    </row>
    <row r="22" spans="1:6" x14ac:dyDescent="0.25">
      <c r="A22" s="3" t="s">
        <v>320</v>
      </c>
      <c r="B22" s="4" t="s">
        <v>5</v>
      </c>
      <c r="C22" s="4"/>
      <c r="D22" s="4" t="s">
        <v>5</v>
      </c>
      <c r="E22" s="4" t="s">
        <v>5</v>
      </c>
      <c r="F22" s="4"/>
    </row>
    <row r="23" spans="1:6" x14ac:dyDescent="0.25">
      <c r="A23" s="2" t="s">
        <v>801</v>
      </c>
      <c r="B23" s="5">
        <v>111323</v>
      </c>
      <c r="C23" s="4"/>
      <c r="D23" s="5">
        <v>111758</v>
      </c>
      <c r="E23" s="4" t="s">
        <v>5</v>
      </c>
      <c r="F23" s="4"/>
    </row>
    <row r="24" spans="1:6" ht="30" x14ac:dyDescent="0.25">
      <c r="A24" s="2" t="s">
        <v>802</v>
      </c>
      <c r="B24" s="170">
        <v>0.374</v>
      </c>
      <c r="C24" s="4"/>
      <c r="D24" s="170">
        <v>0.39500000000000002</v>
      </c>
      <c r="E24" s="4" t="s">
        <v>5</v>
      </c>
      <c r="F24" s="4"/>
    </row>
    <row r="25" spans="1:6" ht="30" x14ac:dyDescent="0.25">
      <c r="A25" s="2" t="s">
        <v>807</v>
      </c>
      <c r="B25" s="4" t="s">
        <v>5</v>
      </c>
      <c r="C25" s="4"/>
      <c r="D25" s="4" t="s">
        <v>5</v>
      </c>
      <c r="E25" s="4" t="s">
        <v>5</v>
      </c>
      <c r="F25" s="4"/>
    </row>
    <row r="26" spans="1:6" x14ac:dyDescent="0.25">
      <c r="A26" s="3" t="s">
        <v>320</v>
      </c>
      <c r="B26" s="4" t="s">
        <v>5</v>
      </c>
      <c r="C26" s="4"/>
      <c r="D26" s="4" t="s">
        <v>5</v>
      </c>
      <c r="E26" s="4" t="s">
        <v>5</v>
      </c>
      <c r="F26" s="4"/>
    </row>
    <row r="27" spans="1:6" x14ac:dyDescent="0.25">
      <c r="A27" s="2" t="s">
        <v>801</v>
      </c>
      <c r="B27" s="5">
        <v>7310</v>
      </c>
      <c r="C27" s="4"/>
      <c r="D27" s="5">
        <v>7083</v>
      </c>
      <c r="E27" s="5">
        <v>10706</v>
      </c>
      <c r="F27" s="4"/>
    </row>
    <row r="28" spans="1:6" ht="30" x14ac:dyDescent="0.25">
      <c r="A28" s="2" t="s">
        <v>802</v>
      </c>
      <c r="B28" s="170">
        <v>2.5000000000000001E-2</v>
      </c>
      <c r="C28" s="171" t="s">
        <v>803</v>
      </c>
      <c r="D28" s="170">
        <v>2.5000000000000001E-2</v>
      </c>
      <c r="E28" s="170">
        <v>0.04</v>
      </c>
      <c r="F28" s="171" t="s">
        <v>803</v>
      </c>
    </row>
    <row r="29" spans="1:6" x14ac:dyDescent="0.25">
      <c r="A29" s="2" t="s">
        <v>346</v>
      </c>
      <c r="B29" s="4">
        <v>-113</v>
      </c>
      <c r="C29" s="4"/>
      <c r="D29" s="4" t="s">
        <v>5</v>
      </c>
      <c r="E29" s="4">
        <v>-32</v>
      </c>
      <c r="F29" s="4"/>
    </row>
    <row r="30" spans="1:6" ht="30" x14ac:dyDescent="0.25">
      <c r="A30" s="2" t="s">
        <v>808</v>
      </c>
      <c r="B30" s="4" t="s">
        <v>5</v>
      </c>
      <c r="C30" s="4"/>
      <c r="D30" s="4" t="s">
        <v>5</v>
      </c>
      <c r="E30" s="4" t="s">
        <v>5</v>
      </c>
      <c r="F30" s="4"/>
    </row>
    <row r="31" spans="1:6" x14ac:dyDescent="0.25">
      <c r="A31" s="3" t="s">
        <v>320</v>
      </c>
      <c r="B31" s="4" t="s">
        <v>5</v>
      </c>
      <c r="C31" s="4"/>
      <c r="D31" s="4" t="s">
        <v>5</v>
      </c>
      <c r="E31" s="4" t="s">
        <v>5</v>
      </c>
      <c r="F31" s="4"/>
    </row>
    <row r="32" spans="1:6" x14ac:dyDescent="0.25">
      <c r="A32" s="2" t="s">
        <v>801</v>
      </c>
      <c r="B32" s="5">
        <v>3238</v>
      </c>
      <c r="C32" s="4"/>
      <c r="D32" s="5">
        <v>3768</v>
      </c>
      <c r="E32" s="5">
        <v>3830</v>
      </c>
      <c r="F32" s="4"/>
    </row>
    <row r="33" spans="1:6" ht="30" x14ac:dyDescent="0.25">
      <c r="A33" s="2" t="s">
        <v>802</v>
      </c>
      <c r="B33" s="170">
        <v>1.0999999999999999E-2</v>
      </c>
      <c r="C33" s="171" t="s">
        <v>803</v>
      </c>
      <c r="D33" s="170">
        <v>1.2999999999999999E-2</v>
      </c>
      <c r="E33" s="170">
        <v>1.4E-2</v>
      </c>
      <c r="F33" s="171" t="s">
        <v>803</v>
      </c>
    </row>
    <row r="34" spans="1:6" x14ac:dyDescent="0.25">
      <c r="A34" s="2" t="s">
        <v>346</v>
      </c>
      <c r="B34" s="4">
        <v>-29</v>
      </c>
      <c r="C34" s="4"/>
      <c r="D34" s="4" t="s">
        <v>5</v>
      </c>
      <c r="E34" s="4">
        <v>-93</v>
      </c>
      <c r="F34" s="4"/>
    </row>
    <row r="35" spans="1:6" x14ac:dyDescent="0.25">
      <c r="A35" s="2" t="s">
        <v>809</v>
      </c>
      <c r="B35" s="4" t="s">
        <v>5</v>
      </c>
      <c r="C35" s="4"/>
      <c r="D35" s="4" t="s">
        <v>5</v>
      </c>
      <c r="E35" s="4" t="s">
        <v>5</v>
      </c>
      <c r="F35" s="4"/>
    </row>
    <row r="36" spans="1:6" x14ac:dyDescent="0.25">
      <c r="A36" s="3" t="s">
        <v>320</v>
      </c>
      <c r="B36" s="4" t="s">
        <v>5</v>
      </c>
      <c r="C36" s="4"/>
      <c r="D36" s="4" t="s">
        <v>5</v>
      </c>
      <c r="E36" s="4" t="s">
        <v>5</v>
      </c>
      <c r="F36" s="4"/>
    </row>
    <row r="37" spans="1:6" x14ac:dyDescent="0.25">
      <c r="A37" s="2" t="s">
        <v>801</v>
      </c>
      <c r="B37" s="5">
        <v>10548</v>
      </c>
      <c r="C37" s="4"/>
      <c r="D37" s="5">
        <v>10851</v>
      </c>
      <c r="E37" s="4" t="s">
        <v>5</v>
      </c>
      <c r="F37" s="4"/>
    </row>
    <row r="38" spans="1:6" ht="30" x14ac:dyDescent="0.25">
      <c r="A38" s="2" t="s">
        <v>802</v>
      </c>
      <c r="B38" s="170">
        <v>3.5999999999999997E-2</v>
      </c>
      <c r="C38" s="4"/>
      <c r="D38" s="170">
        <v>3.7999999999999999E-2</v>
      </c>
      <c r="E38" s="4" t="s">
        <v>5</v>
      </c>
      <c r="F38" s="4"/>
    </row>
    <row r="39" spans="1:6" x14ac:dyDescent="0.25">
      <c r="A39" s="2" t="s">
        <v>810</v>
      </c>
      <c r="B39" s="4" t="s">
        <v>5</v>
      </c>
      <c r="C39" s="4"/>
      <c r="D39" s="4" t="s">
        <v>5</v>
      </c>
      <c r="E39" s="4" t="s">
        <v>5</v>
      </c>
      <c r="F39" s="4"/>
    </row>
    <row r="40" spans="1:6" x14ac:dyDescent="0.25">
      <c r="A40" s="3" t="s">
        <v>320</v>
      </c>
      <c r="B40" s="4" t="s">
        <v>5</v>
      </c>
      <c r="C40" s="4"/>
      <c r="D40" s="4" t="s">
        <v>5</v>
      </c>
      <c r="E40" s="4" t="s">
        <v>5</v>
      </c>
      <c r="F40" s="4"/>
    </row>
    <row r="41" spans="1:6" x14ac:dyDescent="0.25">
      <c r="A41" s="2" t="s">
        <v>801</v>
      </c>
      <c r="B41" s="5">
        <v>191571</v>
      </c>
      <c r="C41" s="4"/>
      <c r="D41" s="5">
        <v>184498</v>
      </c>
      <c r="E41" s="4" t="s">
        <v>5</v>
      </c>
      <c r="F41" s="4"/>
    </row>
    <row r="42" spans="1:6" ht="30" x14ac:dyDescent="0.25">
      <c r="A42" s="2" t="s">
        <v>802</v>
      </c>
      <c r="B42" s="170">
        <v>0.64400000000000002</v>
      </c>
      <c r="C42" s="4"/>
      <c r="D42" s="170">
        <v>0.65200000000000002</v>
      </c>
      <c r="E42" s="4" t="s">
        <v>5</v>
      </c>
      <c r="F42" s="4"/>
    </row>
    <row r="43" spans="1:6" ht="30" x14ac:dyDescent="0.25">
      <c r="A43" s="2" t="s">
        <v>811</v>
      </c>
      <c r="B43" s="4" t="s">
        <v>5</v>
      </c>
      <c r="C43" s="4"/>
      <c r="D43" s="4" t="s">
        <v>5</v>
      </c>
      <c r="E43" s="4" t="s">
        <v>5</v>
      </c>
      <c r="F43" s="4"/>
    </row>
    <row r="44" spans="1:6" x14ac:dyDescent="0.25">
      <c r="A44" s="3" t="s">
        <v>320</v>
      </c>
      <c r="B44" s="4" t="s">
        <v>5</v>
      </c>
      <c r="C44" s="4"/>
      <c r="D44" s="4" t="s">
        <v>5</v>
      </c>
      <c r="E44" s="4" t="s">
        <v>5</v>
      </c>
      <c r="F44" s="4"/>
    </row>
    <row r="45" spans="1:6" x14ac:dyDescent="0.25">
      <c r="A45" s="2" t="s">
        <v>801</v>
      </c>
      <c r="B45" s="5">
        <v>3805</v>
      </c>
      <c r="C45" s="4"/>
      <c r="D45" s="5">
        <v>3337</v>
      </c>
      <c r="E45" s="5">
        <v>1883</v>
      </c>
      <c r="F45" s="4"/>
    </row>
    <row r="46" spans="1:6" ht="30" x14ac:dyDescent="0.25">
      <c r="A46" s="2" t="s">
        <v>802</v>
      </c>
      <c r="B46" s="170">
        <v>1.2999999999999999E-2</v>
      </c>
      <c r="C46" s="171" t="s">
        <v>803</v>
      </c>
      <c r="D46" s="170">
        <v>1.2E-2</v>
      </c>
      <c r="E46" s="170">
        <v>7.0000000000000001E-3</v>
      </c>
      <c r="F46" s="171" t="s">
        <v>803</v>
      </c>
    </row>
    <row r="47" spans="1:6" x14ac:dyDescent="0.25">
      <c r="A47" s="2" t="s">
        <v>346</v>
      </c>
      <c r="B47" s="4">
        <v>-6</v>
      </c>
      <c r="C47" s="4"/>
      <c r="D47" s="4" t="s">
        <v>5</v>
      </c>
      <c r="E47" s="4">
        <v>-3</v>
      </c>
      <c r="F47" s="4"/>
    </row>
    <row r="48" spans="1:6" ht="30" x14ac:dyDescent="0.25">
      <c r="A48" s="2" t="s">
        <v>812</v>
      </c>
      <c r="B48" s="4" t="s">
        <v>5</v>
      </c>
      <c r="C48" s="4"/>
      <c r="D48" s="4" t="s">
        <v>5</v>
      </c>
      <c r="E48" s="4" t="s">
        <v>5</v>
      </c>
      <c r="F48" s="4"/>
    </row>
    <row r="49" spans="1:6" x14ac:dyDescent="0.25">
      <c r="A49" s="3" t="s">
        <v>320</v>
      </c>
      <c r="B49" s="4" t="s">
        <v>5</v>
      </c>
      <c r="C49" s="4"/>
      <c r="D49" s="4" t="s">
        <v>5</v>
      </c>
      <c r="E49" s="4" t="s">
        <v>5</v>
      </c>
      <c r="F49" s="4"/>
    </row>
    <row r="50" spans="1:6" x14ac:dyDescent="0.25">
      <c r="A50" s="2" t="s">
        <v>801</v>
      </c>
      <c r="B50" s="5">
        <v>18016</v>
      </c>
      <c r="C50" s="4"/>
      <c r="D50" s="5">
        <v>15979</v>
      </c>
      <c r="E50" s="5">
        <v>15194</v>
      </c>
      <c r="F50" s="4"/>
    </row>
    <row r="51" spans="1:6" ht="30" x14ac:dyDescent="0.25">
      <c r="A51" s="2" t="s">
        <v>802</v>
      </c>
      <c r="B51" s="170">
        <v>6.0999999999999999E-2</v>
      </c>
      <c r="C51" s="171" t="s">
        <v>803</v>
      </c>
      <c r="D51" s="170">
        <v>5.7000000000000002E-2</v>
      </c>
      <c r="E51" s="170">
        <v>5.7000000000000002E-2</v>
      </c>
      <c r="F51" s="171" t="s">
        <v>803</v>
      </c>
    </row>
    <row r="52" spans="1:6" x14ac:dyDescent="0.25">
      <c r="A52" s="2" t="s">
        <v>346</v>
      </c>
      <c r="B52" s="4">
        <v>-150</v>
      </c>
      <c r="C52" s="4"/>
      <c r="D52" s="4" t="s">
        <v>5</v>
      </c>
      <c r="E52" s="4">
        <v>-23</v>
      </c>
      <c r="F52" s="4"/>
    </row>
    <row r="53" spans="1:6" ht="30" x14ac:dyDescent="0.25">
      <c r="A53" s="2" t="s">
        <v>813</v>
      </c>
      <c r="B53" s="4" t="s">
        <v>5</v>
      </c>
      <c r="C53" s="4"/>
      <c r="D53" s="4" t="s">
        <v>5</v>
      </c>
      <c r="E53" s="4" t="s">
        <v>5</v>
      </c>
      <c r="F53" s="4"/>
    </row>
    <row r="54" spans="1:6" x14ac:dyDescent="0.25">
      <c r="A54" s="3" t="s">
        <v>320</v>
      </c>
      <c r="B54" s="4" t="s">
        <v>5</v>
      </c>
      <c r="C54" s="4"/>
      <c r="D54" s="4" t="s">
        <v>5</v>
      </c>
      <c r="E54" s="4" t="s">
        <v>5</v>
      </c>
      <c r="F54" s="4"/>
    </row>
    <row r="55" spans="1:6" x14ac:dyDescent="0.25">
      <c r="A55" s="2" t="s">
        <v>801</v>
      </c>
      <c r="B55" s="5">
        <v>21821</v>
      </c>
      <c r="C55" s="4"/>
      <c r="D55" s="5">
        <v>19316</v>
      </c>
      <c r="E55" s="4" t="s">
        <v>5</v>
      </c>
      <c r="F55" s="4"/>
    </row>
    <row r="56" spans="1:6" ht="30" x14ac:dyDescent="0.25">
      <c r="A56" s="2" t="s">
        <v>802</v>
      </c>
      <c r="B56" s="170">
        <v>7.3999999999999996E-2</v>
      </c>
      <c r="C56" s="4"/>
      <c r="D56" s="170">
        <v>6.9000000000000006E-2</v>
      </c>
      <c r="E56" s="4" t="s">
        <v>5</v>
      </c>
      <c r="F56" s="4"/>
    </row>
    <row r="57" spans="1:6" ht="30" x14ac:dyDescent="0.25">
      <c r="A57" s="2" t="s">
        <v>814</v>
      </c>
      <c r="B57" s="4" t="s">
        <v>5</v>
      </c>
      <c r="C57" s="4"/>
      <c r="D57" s="4" t="s">
        <v>5</v>
      </c>
      <c r="E57" s="4" t="s">
        <v>5</v>
      </c>
      <c r="F57" s="4"/>
    </row>
    <row r="58" spans="1:6" x14ac:dyDescent="0.25">
      <c r="A58" s="3" t="s">
        <v>320</v>
      </c>
      <c r="B58" s="4" t="s">
        <v>5</v>
      </c>
      <c r="C58" s="4"/>
      <c r="D58" s="4" t="s">
        <v>5</v>
      </c>
      <c r="E58" s="4" t="s">
        <v>5</v>
      </c>
      <c r="F58" s="4"/>
    </row>
    <row r="59" spans="1:6" x14ac:dyDescent="0.25">
      <c r="A59" s="2" t="s">
        <v>801</v>
      </c>
      <c r="B59" s="5">
        <v>45826</v>
      </c>
      <c r="C59" s="4"/>
      <c r="D59" s="5">
        <v>47543</v>
      </c>
      <c r="E59" s="5">
        <v>45736</v>
      </c>
      <c r="F59" s="4"/>
    </row>
    <row r="60" spans="1:6" ht="30" x14ac:dyDescent="0.25">
      <c r="A60" s="2" t="s">
        <v>802</v>
      </c>
      <c r="B60" s="170">
        <v>0.154</v>
      </c>
      <c r="C60" s="171" t="s">
        <v>803</v>
      </c>
      <c r="D60" s="170">
        <v>0.16900000000000001</v>
      </c>
      <c r="E60" s="170">
        <v>0.17199999999999999</v>
      </c>
      <c r="F60" s="171" t="s">
        <v>803</v>
      </c>
    </row>
    <row r="61" spans="1:6" x14ac:dyDescent="0.25">
      <c r="A61" s="2" t="s">
        <v>346</v>
      </c>
      <c r="B61" s="4">
        <v>-465</v>
      </c>
      <c r="C61" s="4"/>
      <c r="D61" s="4" t="s">
        <v>5</v>
      </c>
      <c r="E61" s="4">
        <v>-475</v>
      </c>
      <c r="F61" s="4"/>
    </row>
    <row r="62" spans="1:6" ht="30" x14ac:dyDescent="0.25">
      <c r="A62" s="2" t="s">
        <v>815</v>
      </c>
      <c r="B62" s="4" t="s">
        <v>5</v>
      </c>
      <c r="C62" s="4"/>
      <c r="D62" s="4" t="s">
        <v>5</v>
      </c>
      <c r="E62" s="4" t="s">
        <v>5</v>
      </c>
      <c r="F62" s="4"/>
    </row>
    <row r="63" spans="1:6" x14ac:dyDescent="0.25">
      <c r="A63" s="3" t="s">
        <v>320</v>
      </c>
      <c r="B63" s="4" t="s">
        <v>5</v>
      </c>
      <c r="C63" s="4"/>
      <c r="D63" s="4" t="s">
        <v>5</v>
      </c>
      <c r="E63" s="4" t="s">
        <v>5</v>
      </c>
      <c r="F63" s="4"/>
    </row>
    <row r="64" spans="1:6" x14ac:dyDescent="0.25">
      <c r="A64" s="2" t="s">
        <v>801</v>
      </c>
      <c r="B64" s="5">
        <v>9052</v>
      </c>
      <c r="C64" s="4"/>
      <c r="D64" s="5">
        <v>9247</v>
      </c>
      <c r="E64" s="5">
        <v>8914</v>
      </c>
      <c r="F64" s="4"/>
    </row>
    <row r="65" spans="1:6" ht="30" x14ac:dyDescent="0.25">
      <c r="A65" s="2" t="s">
        <v>802</v>
      </c>
      <c r="B65" s="170">
        <v>0.03</v>
      </c>
      <c r="C65" s="171" t="s">
        <v>803</v>
      </c>
      <c r="D65" s="170">
        <v>3.3000000000000002E-2</v>
      </c>
      <c r="E65" s="170">
        <v>3.3000000000000002E-2</v>
      </c>
      <c r="F65" s="171" t="s">
        <v>803</v>
      </c>
    </row>
    <row r="66" spans="1:6" x14ac:dyDescent="0.25">
      <c r="A66" s="2" t="s">
        <v>346</v>
      </c>
      <c r="B66" s="4">
        <v>-263</v>
      </c>
      <c r="C66" s="4"/>
      <c r="D66" s="4" t="s">
        <v>5</v>
      </c>
      <c r="E66" s="4">
        <v>-284</v>
      </c>
      <c r="F66" s="4"/>
    </row>
    <row r="67" spans="1:6" x14ac:dyDescent="0.25">
      <c r="A67" s="2" t="s">
        <v>816</v>
      </c>
      <c r="B67" s="4" t="s">
        <v>5</v>
      </c>
      <c r="C67" s="4"/>
      <c r="D67" s="4" t="s">
        <v>5</v>
      </c>
      <c r="E67" s="4" t="s">
        <v>5</v>
      </c>
      <c r="F67" s="4"/>
    </row>
    <row r="68" spans="1:6" x14ac:dyDescent="0.25">
      <c r="A68" s="3" t="s">
        <v>320</v>
      </c>
      <c r="B68" s="4" t="s">
        <v>5</v>
      </c>
      <c r="C68" s="4"/>
      <c r="D68" s="4" t="s">
        <v>5</v>
      </c>
      <c r="E68" s="4" t="s">
        <v>5</v>
      </c>
      <c r="F68" s="4"/>
    </row>
    <row r="69" spans="1:6" x14ac:dyDescent="0.25">
      <c r="A69" s="2" t="s">
        <v>801</v>
      </c>
      <c r="B69" s="5">
        <v>54878</v>
      </c>
      <c r="C69" s="4"/>
      <c r="D69" s="5">
        <v>56790</v>
      </c>
      <c r="E69" s="4" t="s">
        <v>5</v>
      </c>
      <c r="F69" s="4"/>
    </row>
    <row r="70" spans="1:6" ht="30" x14ac:dyDescent="0.25">
      <c r="A70" s="2" t="s">
        <v>802</v>
      </c>
      <c r="B70" s="170">
        <v>0.184</v>
      </c>
      <c r="C70" s="4"/>
      <c r="D70" s="170">
        <v>0.20200000000000001</v>
      </c>
      <c r="E70" s="4" t="s">
        <v>5</v>
      </c>
      <c r="F70" s="4"/>
    </row>
    <row r="71" spans="1:6" ht="30" x14ac:dyDescent="0.25">
      <c r="A71" s="2" t="s">
        <v>817</v>
      </c>
      <c r="B71" s="4" t="s">
        <v>5</v>
      </c>
      <c r="C71" s="4"/>
      <c r="D71" s="4" t="s">
        <v>5</v>
      </c>
      <c r="E71" s="4" t="s">
        <v>5</v>
      </c>
      <c r="F71" s="4"/>
    </row>
    <row r="72" spans="1:6" x14ac:dyDescent="0.25">
      <c r="A72" s="3" t="s">
        <v>320</v>
      </c>
      <c r="B72" s="4" t="s">
        <v>5</v>
      </c>
      <c r="C72" s="4"/>
      <c r="D72" s="4" t="s">
        <v>5</v>
      </c>
      <c r="E72" s="4" t="s">
        <v>5</v>
      </c>
      <c r="F72" s="4"/>
    </row>
    <row r="73" spans="1:6" x14ac:dyDescent="0.25">
      <c r="A73" s="2" t="s">
        <v>801</v>
      </c>
      <c r="B73" s="5">
        <v>1579</v>
      </c>
      <c r="C73" s="4"/>
      <c r="D73" s="5">
        <v>1666</v>
      </c>
      <c r="E73" s="5">
        <v>1730</v>
      </c>
      <c r="F73" s="4"/>
    </row>
    <row r="74" spans="1:6" ht="30" x14ac:dyDescent="0.25">
      <c r="A74" s="2" t="s">
        <v>802</v>
      </c>
      <c r="B74" s="170">
        <v>5.0000000000000001E-3</v>
      </c>
      <c r="C74" s="171" t="s">
        <v>803</v>
      </c>
      <c r="D74" s="170">
        <v>6.0000000000000001E-3</v>
      </c>
      <c r="E74" s="170">
        <v>6.0000000000000001E-3</v>
      </c>
      <c r="F74" s="171" t="s">
        <v>803</v>
      </c>
    </row>
    <row r="75" spans="1:6" x14ac:dyDescent="0.25">
      <c r="A75" s="2" t="s">
        <v>346</v>
      </c>
      <c r="B75" s="4">
        <v>-10</v>
      </c>
      <c r="C75" s="4"/>
      <c r="D75" s="4" t="s">
        <v>5</v>
      </c>
      <c r="E75" s="4">
        <v>-18</v>
      </c>
      <c r="F75" s="4"/>
    </row>
    <row r="76" spans="1:6" x14ac:dyDescent="0.25">
      <c r="A76" s="2" t="s">
        <v>818</v>
      </c>
      <c r="B76" s="4" t="s">
        <v>5</v>
      </c>
      <c r="C76" s="4"/>
      <c r="D76" s="4" t="s">
        <v>5</v>
      </c>
      <c r="E76" s="4" t="s">
        <v>5</v>
      </c>
      <c r="F76" s="4"/>
    </row>
    <row r="77" spans="1:6" x14ac:dyDescent="0.25">
      <c r="A77" s="3" t="s">
        <v>320</v>
      </c>
      <c r="B77" s="4" t="s">
        <v>5</v>
      </c>
      <c r="C77" s="4"/>
      <c r="D77" s="4" t="s">
        <v>5</v>
      </c>
      <c r="E77" s="4" t="s">
        <v>5</v>
      </c>
      <c r="F77" s="4"/>
    </row>
    <row r="78" spans="1:6" x14ac:dyDescent="0.25">
      <c r="A78" s="2" t="s">
        <v>801</v>
      </c>
      <c r="B78" s="5">
        <v>56457</v>
      </c>
      <c r="C78" s="4"/>
      <c r="D78" s="5">
        <v>58456</v>
      </c>
      <c r="E78" s="4" t="s">
        <v>5</v>
      </c>
      <c r="F78" s="4"/>
    </row>
    <row r="79" spans="1:6" ht="30" x14ac:dyDescent="0.25">
      <c r="A79" s="2" t="s">
        <v>802</v>
      </c>
      <c r="B79" s="170">
        <v>0.189</v>
      </c>
      <c r="C79" s="4"/>
      <c r="D79" s="170">
        <v>0.20799999999999999</v>
      </c>
      <c r="E79" s="4" t="s">
        <v>5</v>
      </c>
      <c r="F79" s="4"/>
    </row>
    <row r="80" spans="1:6" ht="30" x14ac:dyDescent="0.25">
      <c r="A80" s="2" t="s">
        <v>819</v>
      </c>
      <c r="B80" s="4" t="s">
        <v>5</v>
      </c>
      <c r="C80" s="4"/>
      <c r="D80" s="4" t="s">
        <v>5</v>
      </c>
      <c r="E80" s="4" t="s">
        <v>5</v>
      </c>
      <c r="F80" s="4"/>
    </row>
    <row r="81" spans="1:6" x14ac:dyDescent="0.25">
      <c r="A81" s="3" t="s">
        <v>320</v>
      </c>
      <c r="B81" s="4" t="s">
        <v>5</v>
      </c>
      <c r="C81" s="4"/>
      <c r="D81" s="4" t="s">
        <v>5</v>
      </c>
      <c r="E81" s="4" t="s">
        <v>5</v>
      </c>
      <c r="F81" s="4"/>
    </row>
    <row r="82" spans="1:6" x14ac:dyDescent="0.25">
      <c r="A82" s="2" t="s">
        <v>801</v>
      </c>
      <c r="B82" s="5">
        <v>27594</v>
      </c>
      <c r="C82" s="4"/>
      <c r="D82" s="5">
        <v>20023</v>
      </c>
      <c r="E82" s="4" t="s">
        <v>5</v>
      </c>
      <c r="F82" s="4"/>
    </row>
    <row r="83" spans="1:6" ht="30" x14ac:dyDescent="0.25">
      <c r="A83" s="2" t="s">
        <v>802</v>
      </c>
      <c r="B83" s="170">
        <v>9.2999999999999999E-2</v>
      </c>
      <c r="C83" s="4"/>
      <c r="D83" s="170">
        <v>7.0999999999999994E-2</v>
      </c>
      <c r="E83" s="4" t="s">
        <v>5</v>
      </c>
      <c r="F83" s="4"/>
    </row>
    <row r="84" spans="1:6" ht="30" x14ac:dyDescent="0.25">
      <c r="A84" s="2" t="s">
        <v>797</v>
      </c>
      <c r="B84" s="4" t="s">
        <v>5</v>
      </c>
      <c r="C84" s="4"/>
      <c r="D84" s="4" t="s">
        <v>5</v>
      </c>
      <c r="E84" s="4" t="s">
        <v>5</v>
      </c>
      <c r="F84" s="4"/>
    </row>
    <row r="85" spans="1:6" x14ac:dyDescent="0.25">
      <c r="A85" s="3" t="s">
        <v>320</v>
      </c>
      <c r="B85" s="4" t="s">
        <v>5</v>
      </c>
      <c r="C85" s="4"/>
      <c r="D85" s="4" t="s">
        <v>5</v>
      </c>
      <c r="E85" s="4" t="s">
        <v>5</v>
      </c>
      <c r="F85" s="4"/>
    </row>
    <row r="86" spans="1:6" x14ac:dyDescent="0.25">
      <c r="A86" s="2" t="s">
        <v>801</v>
      </c>
      <c r="B86" s="5">
        <v>69700</v>
      </c>
      <c r="C86" s="4"/>
      <c r="D86" s="5">
        <v>61889</v>
      </c>
      <c r="E86" s="5">
        <v>49189</v>
      </c>
      <c r="F86" s="4"/>
    </row>
    <row r="87" spans="1:6" ht="30" x14ac:dyDescent="0.25">
      <c r="A87" s="2" t="s">
        <v>802</v>
      </c>
      <c r="B87" s="170">
        <v>0.23400000000000001</v>
      </c>
      <c r="C87" s="171" t="s">
        <v>803</v>
      </c>
      <c r="D87" s="170">
        <v>0.219</v>
      </c>
      <c r="E87" s="170">
        <v>0.184</v>
      </c>
      <c r="F87" s="171" t="s">
        <v>803</v>
      </c>
    </row>
    <row r="88" spans="1:6" x14ac:dyDescent="0.25">
      <c r="A88" s="2" t="s">
        <v>346</v>
      </c>
      <c r="B88" s="8">
        <v>-1146</v>
      </c>
      <c r="C88" s="4"/>
      <c r="D88" s="4" t="s">
        <v>5</v>
      </c>
      <c r="E88" s="8">
        <v>-853</v>
      </c>
      <c r="F88" s="4"/>
    </row>
    <row r="89" spans="1:6" x14ac:dyDescent="0.25">
      <c r="A89" s="77"/>
      <c r="B89" s="77"/>
      <c r="C89" s="77"/>
      <c r="D89" s="77"/>
      <c r="E89" s="77"/>
      <c r="F89" s="77"/>
    </row>
    <row r="90" spans="1:6" ht="15" customHeight="1" x14ac:dyDescent="0.25">
      <c r="A90" s="2" t="s">
        <v>803</v>
      </c>
      <c r="B90" s="13" t="s">
        <v>437</v>
      </c>
      <c r="C90" s="13"/>
      <c r="D90" s="13"/>
      <c r="E90" s="13"/>
      <c r="F90" s="13"/>
    </row>
  </sheetData>
  <mergeCells count="5">
    <mergeCell ref="B1:C2"/>
    <mergeCell ref="D1:D2"/>
    <mergeCell ref="E1:F2"/>
    <mergeCell ref="A89:F89"/>
    <mergeCell ref="B90:F9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0</v>
      </c>
      <c r="B1" s="7" t="s">
        <v>2</v>
      </c>
      <c r="C1" s="7" t="s">
        <v>31</v>
      </c>
    </row>
    <row r="2" spans="1:3" ht="30" x14ac:dyDescent="0.25">
      <c r="A2" s="1" t="s">
        <v>30</v>
      </c>
      <c r="B2" s="7"/>
      <c r="C2" s="7"/>
    </row>
    <row r="3" spans="1:3" x14ac:dyDescent="0.25">
      <c r="A3" s="3" t="s">
        <v>320</v>
      </c>
      <c r="B3" s="4" t="s">
        <v>5</v>
      </c>
      <c r="C3" s="4" t="s">
        <v>5</v>
      </c>
    </row>
    <row r="4" spans="1:3" x14ac:dyDescent="0.25">
      <c r="A4" s="2" t="s">
        <v>821</v>
      </c>
      <c r="B4" s="8">
        <v>400</v>
      </c>
      <c r="C4" s="8">
        <v>1902</v>
      </c>
    </row>
    <row r="5" spans="1:3" x14ac:dyDescent="0.25">
      <c r="A5" s="2" t="s">
        <v>822</v>
      </c>
      <c r="B5" s="4">
        <v>264</v>
      </c>
      <c r="C5" s="4">
        <v>588</v>
      </c>
    </row>
    <row r="6" spans="1:3" x14ac:dyDescent="0.25">
      <c r="A6" s="2" t="s">
        <v>823</v>
      </c>
      <c r="B6" s="5">
        <v>2235</v>
      </c>
      <c r="C6" s="5">
        <v>1457</v>
      </c>
    </row>
    <row r="7" spans="1:3" ht="30" x14ac:dyDescent="0.25">
      <c r="A7" s="2" t="s">
        <v>804</v>
      </c>
      <c r="B7" s="4" t="s">
        <v>5</v>
      </c>
      <c r="C7" s="4" t="s">
        <v>5</v>
      </c>
    </row>
    <row r="8" spans="1:3" x14ac:dyDescent="0.25">
      <c r="A8" s="3" t="s">
        <v>320</v>
      </c>
      <c r="B8" s="4" t="s">
        <v>5</v>
      </c>
      <c r="C8" s="4" t="s">
        <v>5</v>
      </c>
    </row>
    <row r="9" spans="1:3" x14ac:dyDescent="0.25">
      <c r="A9" s="2" t="s">
        <v>821</v>
      </c>
      <c r="B9" s="4" t="s">
        <v>5</v>
      </c>
      <c r="C9" s="5">
        <v>1012</v>
      </c>
    </row>
    <row r="10" spans="1:3" x14ac:dyDescent="0.25">
      <c r="A10" s="2" t="s">
        <v>822</v>
      </c>
      <c r="B10" s="4">
        <v>260</v>
      </c>
      <c r="C10" s="4">
        <v>427</v>
      </c>
    </row>
    <row r="11" spans="1:3" x14ac:dyDescent="0.25">
      <c r="A11" s="2" t="s">
        <v>823</v>
      </c>
      <c r="B11" s="5">
        <v>1348</v>
      </c>
      <c r="C11" s="4">
        <v>627</v>
      </c>
    </row>
    <row r="12" spans="1:3" ht="30" x14ac:dyDescent="0.25">
      <c r="A12" s="2" t="s">
        <v>805</v>
      </c>
      <c r="B12" s="4" t="s">
        <v>5</v>
      </c>
      <c r="C12" s="4" t="s">
        <v>5</v>
      </c>
    </row>
    <row r="13" spans="1:3" x14ac:dyDescent="0.25">
      <c r="A13" s="3" t="s">
        <v>320</v>
      </c>
      <c r="B13" s="4" t="s">
        <v>5</v>
      </c>
      <c r="C13" s="4" t="s">
        <v>5</v>
      </c>
    </row>
    <row r="14" spans="1:3" x14ac:dyDescent="0.25">
      <c r="A14" s="2" t="s">
        <v>823</v>
      </c>
      <c r="B14" s="4">
        <v>307</v>
      </c>
      <c r="C14" s="4">
        <v>307</v>
      </c>
    </row>
    <row r="15" spans="1:3" ht="30" x14ac:dyDescent="0.25">
      <c r="A15" s="2" t="s">
        <v>824</v>
      </c>
      <c r="B15" s="4" t="s">
        <v>5</v>
      </c>
      <c r="C15" s="4" t="s">
        <v>5</v>
      </c>
    </row>
    <row r="16" spans="1:3" x14ac:dyDescent="0.25">
      <c r="A16" s="3" t="s">
        <v>320</v>
      </c>
      <c r="B16" s="4" t="s">
        <v>5</v>
      </c>
      <c r="C16" s="4" t="s">
        <v>5</v>
      </c>
    </row>
    <row r="17" spans="1:3" x14ac:dyDescent="0.25">
      <c r="A17" s="2" t="s">
        <v>821</v>
      </c>
      <c r="B17" s="4" t="s">
        <v>5</v>
      </c>
      <c r="C17" s="5">
        <v>1012</v>
      </c>
    </row>
    <row r="18" spans="1:3" x14ac:dyDescent="0.25">
      <c r="A18" s="2" t="s">
        <v>822</v>
      </c>
      <c r="B18" s="4">
        <v>260</v>
      </c>
      <c r="C18" s="4">
        <v>427</v>
      </c>
    </row>
    <row r="19" spans="1:3" x14ac:dyDescent="0.25">
      <c r="A19" s="2" t="s">
        <v>823</v>
      </c>
      <c r="B19" s="5">
        <v>1655</v>
      </c>
      <c r="C19" s="4">
        <v>934</v>
      </c>
    </row>
    <row r="20" spans="1:3" ht="45" x14ac:dyDescent="0.25">
      <c r="A20" s="2" t="s">
        <v>825</v>
      </c>
      <c r="B20" s="4" t="s">
        <v>5</v>
      </c>
      <c r="C20" s="4" t="s">
        <v>5</v>
      </c>
    </row>
    <row r="21" spans="1:3" x14ac:dyDescent="0.25">
      <c r="A21" s="3" t="s">
        <v>320</v>
      </c>
      <c r="B21" s="4" t="s">
        <v>5</v>
      </c>
      <c r="C21" s="4" t="s">
        <v>5</v>
      </c>
    </row>
    <row r="22" spans="1:3" x14ac:dyDescent="0.25">
      <c r="A22" s="2" t="s">
        <v>821</v>
      </c>
      <c r="B22" s="4">
        <v>28</v>
      </c>
      <c r="C22" s="5">
        <v>1042</v>
      </c>
    </row>
    <row r="23" spans="1:3" x14ac:dyDescent="0.25">
      <c r="A23" s="2" t="s">
        <v>822</v>
      </c>
      <c r="B23" s="4">
        <v>260</v>
      </c>
      <c r="C23" s="4">
        <v>427</v>
      </c>
    </row>
    <row r="24" spans="1:3" x14ac:dyDescent="0.25">
      <c r="A24" s="2" t="s">
        <v>823</v>
      </c>
      <c r="B24" s="5">
        <v>2122</v>
      </c>
      <c r="C24" s="5">
        <v>1427</v>
      </c>
    </row>
    <row r="25" spans="1:3" ht="30" x14ac:dyDescent="0.25">
      <c r="A25" s="2" t="s">
        <v>811</v>
      </c>
      <c r="B25" s="4" t="s">
        <v>5</v>
      </c>
      <c r="C25" s="4" t="s">
        <v>5</v>
      </c>
    </row>
    <row r="26" spans="1:3" x14ac:dyDescent="0.25">
      <c r="A26" s="3" t="s">
        <v>320</v>
      </c>
      <c r="B26" s="4" t="s">
        <v>5</v>
      </c>
      <c r="C26" s="4" t="s">
        <v>5</v>
      </c>
    </row>
    <row r="27" spans="1:3" x14ac:dyDescent="0.25">
      <c r="A27" s="2" t="s">
        <v>821</v>
      </c>
      <c r="B27" s="4" t="s">
        <v>5</v>
      </c>
      <c r="C27" s="4">
        <v>715</v>
      </c>
    </row>
    <row r="28" spans="1:3" ht="30" x14ac:dyDescent="0.25">
      <c r="A28" s="2" t="s">
        <v>814</v>
      </c>
      <c r="B28" s="4" t="s">
        <v>5</v>
      </c>
      <c r="C28" s="4" t="s">
        <v>5</v>
      </c>
    </row>
    <row r="29" spans="1:3" x14ac:dyDescent="0.25">
      <c r="A29" s="3" t="s">
        <v>320</v>
      </c>
      <c r="B29" s="4" t="s">
        <v>5</v>
      </c>
      <c r="C29" s="4" t="s">
        <v>5</v>
      </c>
    </row>
    <row r="30" spans="1:3" x14ac:dyDescent="0.25">
      <c r="A30" s="2" t="s">
        <v>821</v>
      </c>
      <c r="B30" s="4">
        <v>17</v>
      </c>
      <c r="C30" s="4">
        <v>1</v>
      </c>
    </row>
    <row r="31" spans="1:3" x14ac:dyDescent="0.25">
      <c r="A31" s="2" t="s">
        <v>823</v>
      </c>
      <c r="B31" s="4">
        <v>66</v>
      </c>
      <c r="C31" s="4" t="s">
        <v>5</v>
      </c>
    </row>
    <row r="32" spans="1:3" ht="30" x14ac:dyDescent="0.25">
      <c r="A32" s="2" t="s">
        <v>815</v>
      </c>
      <c r="B32" s="4" t="s">
        <v>5</v>
      </c>
      <c r="C32" s="4" t="s">
        <v>5</v>
      </c>
    </row>
    <row r="33" spans="1:3" x14ac:dyDescent="0.25">
      <c r="A33" s="3" t="s">
        <v>320</v>
      </c>
      <c r="B33" s="4" t="s">
        <v>5</v>
      </c>
      <c r="C33" s="4" t="s">
        <v>5</v>
      </c>
    </row>
    <row r="34" spans="1:3" x14ac:dyDescent="0.25">
      <c r="A34" s="2" t="s">
        <v>821</v>
      </c>
      <c r="B34" s="4">
        <v>291</v>
      </c>
      <c r="C34" s="4">
        <v>144</v>
      </c>
    </row>
    <row r="35" spans="1:3" x14ac:dyDescent="0.25">
      <c r="A35" s="2" t="s">
        <v>822</v>
      </c>
      <c r="B35" s="4" t="s">
        <v>5</v>
      </c>
      <c r="C35" s="4">
        <v>158</v>
      </c>
    </row>
    <row r="36" spans="1:3" x14ac:dyDescent="0.25">
      <c r="A36" s="2" t="s">
        <v>823</v>
      </c>
      <c r="B36" s="4">
        <v>47</v>
      </c>
      <c r="C36" s="4">
        <v>30</v>
      </c>
    </row>
    <row r="37" spans="1:3" x14ac:dyDescent="0.25">
      <c r="A37" s="2" t="s">
        <v>816</v>
      </c>
      <c r="B37" s="4" t="s">
        <v>5</v>
      </c>
      <c r="C37" s="4" t="s">
        <v>5</v>
      </c>
    </row>
    <row r="38" spans="1:3" x14ac:dyDescent="0.25">
      <c r="A38" s="3" t="s">
        <v>320</v>
      </c>
      <c r="B38" s="4" t="s">
        <v>5</v>
      </c>
      <c r="C38" s="4" t="s">
        <v>5</v>
      </c>
    </row>
    <row r="39" spans="1:3" x14ac:dyDescent="0.25">
      <c r="A39" s="2" t="s">
        <v>821</v>
      </c>
      <c r="B39" s="4">
        <v>308</v>
      </c>
      <c r="C39" s="4">
        <v>145</v>
      </c>
    </row>
    <row r="40" spans="1:3" x14ac:dyDescent="0.25">
      <c r="A40" s="2" t="s">
        <v>822</v>
      </c>
      <c r="B40" s="4" t="s">
        <v>5</v>
      </c>
      <c r="C40" s="4">
        <v>158</v>
      </c>
    </row>
    <row r="41" spans="1:3" x14ac:dyDescent="0.25">
      <c r="A41" s="2" t="s">
        <v>823</v>
      </c>
      <c r="B41" s="4">
        <v>113</v>
      </c>
      <c r="C41" s="4">
        <v>30</v>
      </c>
    </row>
    <row r="42" spans="1:3" ht="30" x14ac:dyDescent="0.25">
      <c r="A42" s="2" t="s">
        <v>817</v>
      </c>
      <c r="B42" s="4" t="s">
        <v>5</v>
      </c>
      <c r="C42" s="4" t="s">
        <v>5</v>
      </c>
    </row>
    <row r="43" spans="1:3" x14ac:dyDescent="0.25">
      <c r="A43" s="3" t="s">
        <v>320</v>
      </c>
      <c r="B43" s="4" t="s">
        <v>5</v>
      </c>
      <c r="C43" s="4" t="s">
        <v>5</v>
      </c>
    </row>
    <row r="44" spans="1:3" x14ac:dyDescent="0.25">
      <c r="A44" s="2" t="s">
        <v>821</v>
      </c>
      <c r="B44" s="4">
        <v>64</v>
      </c>
      <c r="C44" s="4" t="s">
        <v>5</v>
      </c>
    </row>
    <row r="45" spans="1:3" x14ac:dyDescent="0.25">
      <c r="A45" s="2" t="s">
        <v>822</v>
      </c>
      <c r="B45" s="4">
        <v>4</v>
      </c>
      <c r="C45" s="4">
        <v>3</v>
      </c>
    </row>
    <row r="46" spans="1:3" x14ac:dyDescent="0.25">
      <c r="A46" s="2" t="s">
        <v>818</v>
      </c>
      <c r="B46" s="4" t="s">
        <v>5</v>
      </c>
      <c r="C46" s="4" t="s">
        <v>5</v>
      </c>
    </row>
    <row r="47" spans="1:3" x14ac:dyDescent="0.25">
      <c r="A47" s="3" t="s">
        <v>320</v>
      </c>
      <c r="B47" s="4" t="s">
        <v>5</v>
      </c>
      <c r="C47" s="4" t="s">
        <v>5</v>
      </c>
    </row>
    <row r="48" spans="1:3" x14ac:dyDescent="0.25">
      <c r="A48" s="2" t="s">
        <v>821</v>
      </c>
      <c r="B48" s="4">
        <v>372</v>
      </c>
      <c r="C48" s="4">
        <v>145</v>
      </c>
    </row>
    <row r="49" spans="1:3" x14ac:dyDescent="0.25">
      <c r="A49" s="2" t="s">
        <v>822</v>
      </c>
      <c r="B49" s="4">
        <v>4</v>
      </c>
      <c r="C49" s="4">
        <v>161</v>
      </c>
    </row>
    <row r="50" spans="1:3" x14ac:dyDescent="0.25">
      <c r="A50" s="2" t="s">
        <v>823</v>
      </c>
      <c r="B50" s="4">
        <v>113</v>
      </c>
      <c r="C50" s="4">
        <v>30</v>
      </c>
    </row>
    <row r="51" spans="1:3" ht="30" x14ac:dyDescent="0.25">
      <c r="A51" s="2" t="s">
        <v>797</v>
      </c>
      <c r="B51" s="4" t="s">
        <v>5</v>
      </c>
      <c r="C51" s="4" t="s">
        <v>5</v>
      </c>
    </row>
    <row r="52" spans="1:3" x14ac:dyDescent="0.25">
      <c r="A52" s="3" t="s">
        <v>320</v>
      </c>
      <c r="B52" s="4" t="s">
        <v>5</v>
      </c>
      <c r="C52" s="4" t="s">
        <v>5</v>
      </c>
    </row>
    <row r="53" spans="1:3" x14ac:dyDescent="0.25">
      <c r="A53" s="2" t="s">
        <v>821</v>
      </c>
      <c r="B53" s="4">
        <v>28</v>
      </c>
      <c r="C53" s="4">
        <v>30</v>
      </c>
    </row>
    <row r="54" spans="1:3" x14ac:dyDescent="0.25">
      <c r="A54" s="2" t="s">
        <v>823</v>
      </c>
      <c r="B54" s="8">
        <v>467</v>
      </c>
      <c r="C54" s="8">
        <v>4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6</v>
      </c>
      <c r="B1" s="1" t="s">
        <v>1</v>
      </c>
      <c r="C1" s="1" t="s">
        <v>827</v>
      </c>
    </row>
    <row r="2" spans="1:3" ht="30" x14ac:dyDescent="0.25">
      <c r="A2" s="1" t="s">
        <v>30</v>
      </c>
      <c r="B2" s="1" t="s">
        <v>2</v>
      </c>
      <c r="C2" s="1" t="s">
        <v>31</v>
      </c>
    </row>
    <row r="3" spans="1:3" x14ac:dyDescent="0.25">
      <c r="A3" s="3" t="s">
        <v>320</v>
      </c>
      <c r="B3" s="4" t="s">
        <v>5</v>
      </c>
      <c r="C3" s="4" t="s">
        <v>5</v>
      </c>
    </row>
    <row r="4" spans="1:3" ht="30" x14ac:dyDescent="0.25">
      <c r="A4" s="2" t="s">
        <v>828</v>
      </c>
      <c r="B4" s="4">
        <v>17</v>
      </c>
      <c r="C4" s="4">
        <v>11</v>
      </c>
    </row>
    <row r="5" spans="1:3" x14ac:dyDescent="0.25">
      <c r="A5" s="2" t="s">
        <v>829</v>
      </c>
      <c r="B5" s="8">
        <v>3193</v>
      </c>
      <c r="C5" s="8">
        <v>2425</v>
      </c>
    </row>
    <row r="6" spans="1:3" x14ac:dyDescent="0.25">
      <c r="A6" s="2" t="s">
        <v>44</v>
      </c>
      <c r="B6" s="4" t="s">
        <v>5</v>
      </c>
      <c r="C6" s="4">
        <v>1</v>
      </c>
    </row>
    <row r="7" spans="1:3" x14ac:dyDescent="0.25">
      <c r="A7" s="2" t="s">
        <v>830</v>
      </c>
      <c r="B7" s="4" t="s">
        <v>5</v>
      </c>
      <c r="C7" s="4">
        <v>126</v>
      </c>
    </row>
    <row r="8" spans="1:3" x14ac:dyDescent="0.25">
      <c r="A8" s="2" t="s">
        <v>367</v>
      </c>
      <c r="B8" s="4">
        <v>17</v>
      </c>
      <c r="C8" s="4">
        <v>12</v>
      </c>
    </row>
    <row r="9" spans="1:3" x14ac:dyDescent="0.25">
      <c r="A9" s="2" t="s">
        <v>831</v>
      </c>
      <c r="B9" s="5">
        <v>3193</v>
      </c>
      <c r="C9" s="5">
        <v>2551</v>
      </c>
    </row>
    <row r="10" spans="1:3" x14ac:dyDescent="0.25">
      <c r="A10" s="3" t="s">
        <v>368</v>
      </c>
      <c r="B10" s="4" t="s">
        <v>5</v>
      </c>
      <c r="C10" s="4" t="s">
        <v>5</v>
      </c>
    </row>
    <row r="11" spans="1:3" x14ac:dyDescent="0.25">
      <c r="A11" s="2" t="s">
        <v>369</v>
      </c>
      <c r="B11" s="4">
        <v>1</v>
      </c>
      <c r="C11" s="4">
        <v>1</v>
      </c>
    </row>
    <row r="12" spans="1:3" x14ac:dyDescent="0.25">
      <c r="A12" s="2" t="s">
        <v>832</v>
      </c>
      <c r="B12" s="4">
        <v>958</v>
      </c>
      <c r="C12" s="4">
        <v>968</v>
      </c>
    </row>
    <row r="13" spans="1:3" x14ac:dyDescent="0.25">
      <c r="A13" s="2" t="s">
        <v>370</v>
      </c>
      <c r="B13" s="4">
        <v>8</v>
      </c>
      <c r="C13" s="4">
        <v>8</v>
      </c>
    </row>
    <row r="14" spans="1:3" ht="30" x14ac:dyDescent="0.25">
      <c r="A14" s="2" t="s">
        <v>833</v>
      </c>
      <c r="B14" s="5">
        <v>2301</v>
      </c>
      <c r="C14" s="5">
        <v>2358</v>
      </c>
    </row>
    <row r="15" spans="1:3" x14ac:dyDescent="0.25">
      <c r="A15" s="2" t="s">
        <v>368</v>
      </c>
      <c r="B15" s="4">
        <v>9</v>
      </c>
      <c r="C15" s="4">
        <v>9</v>
      </c>
    </row>
    <row r="16" spans="1:3" ht="30" x14ac:dyDescent="0.25">
      <c r="A16" s="2" t="s">
        <v>834</v>
      </c>
      <c r="B16" s="5">
        <v>3259</v>
      </c>
      <c r="C16" s="5">
        <v>3326</v>
      </c>
    </row>
    <row r="17" spans="1:3" ht="30" x14ac:dyDescent="0.25">
      <c r="A17" s="2" t="s">
        <v>371</v>
      </c>
      <c r="B17" s="170">
        <v>1.0699999999999999E-2</v>
      </c>
      <c r="C17" s="170">
        <v>8.6E-3</v>
      </c>
    </row>
    <row r="18" spans="1:3" ht="30" x14ac:dyDescent="0.25">
      <c r="A18" s="2" t="s">
        <v>372</v>
      </c>
      <c r="B18" s="170">
        <v>9.5999999999999992E-3</v>
      </c>
      <c r="C18" s="170">
        <v>8.0000000000000002E-3</v>
      </c>
    </row>
    <row r="19" spans="1:3" ht="60" x14ac:dyDescent="0.25">
      <c r="A19" s="2" t="s">
        <v>373</v>
      </c>
      <c r="B19" s="4">
        <v>1.66</v>
      </c>
      <c r="C19" s="4">
        <v>1.54</v>
      </c>
    </row>
    <row r="20" spans="1:3" ht="30" x14ac:dyDescent="0.25">
      <c r="A20" s="2" t="s">
        <v>366</v>
      </c>
      <c r="B20" s="4">
        <v>17</v>
      </c>
      <c r="C20" s="4">
        <v>11</v>
      </c>
    </row>
    <row r="21" spans="1:3" ht="45" x14ac:dyDescent="0.25">
      <c r="A21" s="2" t="s">
        <v>835</v>
      </c>
      <c r="B21" s="5">
        <v>3193</v>
      </c>
      <c r="C21" s="5">
        <v>2425</v>
      </c>
    </row>
    <row r="22" spans="1:3" ht="30" x14ac:dyDescent="0.25">
      <c r="A22" s="2" t="s">
        <v>804</v>
      </c>
      <c r="B22" s="4" t="s">
        <v>5</v>
      </c>
      <c r="C22" s="4" t="s">
        <v>5</v>
      </c>
    </row>
    <row r="23" spans="1:3" x14ac:dyDescent="0.25">
      <c r="A23" s="3" t="s">
        <v>320</v>
      </c>
      <c r="B23" s="4" t="s">
        <v>5</v>
      </c>
      <c r="C23" s="4" t="s">
        <v>5</v>
      </c>
    </row>
    <row r="24" spans="1:3" ht="30" x14ac:dyDescent="0.25">
      <c r="A24" s="2" t="s">
        <v>828</v>
      </c>
      <c r="B24" s="4">
        <v>7</v>
      </c>
      <c r="C24" s="4">
        <v>4</v>
      </c>
    </row>
    <row r="25" spans="1:3" x14ac:dyDescent="0.25">
      <c r="A25" s="2" t="s">
        <v>829</v>
      </c>
      <c r="B25" s="5">
        <v>2306</v>
      </c>
      <c r="C25" s="5">
        <v>1595</v>
      </c>
    </row>
    <row r="26" spans="1:3" ht="30" x14ac:dyDescent="0.25">
      <c r="A26" s="2" t="s">
        <v>805</v>
      </c>
      <c r="B26" s="4" t="s">
        <v>5</v>
      </c>
      <c r="C26" s="4" t="s">
        <v>5</v>
      </c>
    </row>
    <row r="27" spans="1:3" x14ac:dyDescent="0.25">
      <c r="A27" s="3" t="s">
        <v>320</v>
      </c>
      <c r="B27" s="4" t="s">
        <v>5</v>
      </c>
      <c r="C27" s="4" t="s">
        <v>5</v>
      </c>
    </row>
    <row r="28" spans="1:3" ht="30" x14ac:dyDescent="0.25">
      <c r="A28" s="2" t="s">
        <v>828</v>
      </c>
      <c r="B28" s="4">
        <v>4</v>
      </c>
      <c r="C28" s="4">
        <v>4</v>
      </c>
    </row>
    <row r="29" spans="1:3" x14ac:dyDescent="0.25">
      <c r="A29" s="2" t="s">
        <v>829</v>
      </c>
      <c r="B29" s="4">
        <v>307</v>
      </c>
      <c r="C29" s="4">
        <v>307</v>
      </c>
    </row>
    <row r="30" spans="1:3" ht="30" x14ac:dyDescent="0.25">
      <c r="A30" s="2" t="s">
        <v>806</v>
      </c>
      <c r="B30" s="4" t="s">
        <v>5</v>
      </c>
      <c r="C30" s="4" t="s">
        <v>5</v>
      </c>
    </row>
    <row r="31" spans="1:3" x14ac:dyDescent="0.25">
      <c r="A31" s="3" t="s">
        <v>320</v>
      </c>
      <c r="B31" s="4" t="s">
        <v>5</v>
      </c>
      <c r="C31" s="4" t="s">
        <v>5</v>
      </c>
    </row>
    <row r="32" spans="1:3" ht="30" x14ac:dyDescent="0.25">
      <c r="A32" s="2" t="s">
        <v>828</v>
      </c>
      <c r="B32" s="4">
        <v>11</v>
      </c>
      <c r="C32" s="4">
        <v>8</v>
      </c>
    </row>
    <row r="33" spans="1:3" x14ac:dyDescent="0.25">
      <c r="A33" s="2" t="s">
        <v>829</v>
      </c>
      <c r="B33" s="5">
        <v>2613</v>
      </c>
      <c r="C33" s="5">
        <v>1902</v>
      </c>
    </row>
    <row r="34" spans="1:3" ht="45" x14ac:dyDescent="0.25">
      <c r="A34" s="2" t="s">
        <v>825</v>
      </c>
      <c r="B34" s="4" t="s">
        <v>5</v>
      </c>
      <c r="C34" s="4" t="s">
        <v>5</v>
      </c>
    </row>
    <row r="35" spans="1:3" x14ac:dyDescent="0.25">
      <c r="A35" s="3" t="s">
        <v>320</v>
      </c>
      <c r="B35" s="4" t="s">
        <v>5</v>
      </c>
      <c r="C35" s="4" t="s">
        <v>5</v>
      </c>
    </row>
    <row r="36" spans="1:3" ht="30" x14ac:dyDescent="0.25">
      <c r="A36" s="2" t="s">
        <v>828</v>
      </c>
      <c r="B36" s="4">
        <v>13</v>
      </c>
      <c r="C36" s="4">
        <v>10</v>
      </c>
    </row>
    <row r="37" spans="1:3" x14ac:dyDescent="0.25">
      <c r="A37" s="2" t="s">
        <v>829</v>
      </c>
      <c r="B37" s="5">
        <v>3080</v>
      </c>
      <c r="C37" s="5">
        <v>2395</v>
      </c>
    </row>
    <row r="38" spans="1:3" ht="30" x14ac:dyDescent="0.25">
      <c r="A38" s="2" t="s">
        <v>814</v>
      </c>
      <c r="B38" s="4" t="s">
        <v>5</v>
      </c>
      <c r="C38" s="4" t="s">
        <v>5</v>
      </c>
    </row>
    <row r="39" spans="1:3" x14ac:dyDescent="0.25">
      <c r="A39" s="3" t="s">
        <v>320</v>
      </c>
      <c r="B39" s="4" t="s">
        <v>5</v>
      </c>
      <c r="C39" s="4" t="s">
        <v>5</v>
      </c>
    </row>
    <row r="40" spans="1:3" ht="30" x14ac:dyDescent="0.25">
      <c r="A40" s="2" t="s">
        <v>828</v>
      </c>
      <c r="B40" s="4">
        <v>2</v>
      </c>
      <c r="C40" s="4" t="s">
        <v>5</v>
      </c>
    </row>
    <row r="41" spans="1:3" x14ac:dyDescent="0.25">
      <c r="A41" s="2" t="s">
        <v>829</v>
      </c>
      <c r="B41" s="4">
        <v>66</v>
      </c>
      <c r="C41" s="4" t="s">
        <v>5</v>
      </c>
    </row>
    <row r="42" spans="1:3" ht="30" x14ac:dyDescent="0.25">
      <c r="A42" s="2" t="s">
        <v>815</v>
      </c>
      <c r="B42" s="4" t="s">
        <v>5</v>
      </c>
      <c r="C42" s="4" t="s">
        <v>5</v>
      </c>
    </row>
    <row r="43" spans="1:3" x14ac:dyDescent="0.25">
      <c r="A43" s="3" t="s">
        <v>320</v>
      </c>
      <c r="B43" s="4" t="s">
        <v>5</v>
      </c>
      <c r="C43" s="4" t="s">
        <v>5</v>
      </c>
    </row>
    <row r="44" spans="1:3" ht="30" x14ac:dyDescent="0.25">
      <c r="A44" s="2" t="s">
        <v>828</v>
      </c>
      <c r="B44" s="4">
        <v>2</v>
      </c>
      <c r="C44" s="4">
        <v>1</v>
      </c>
    </row>
    <row r="45" spans="1:3" x14ac:dyDescent="0.25">
      <c r="A45" s="2" t="s">
        <v>829</v>
      </c>
      <c r="B45" s="4">
        <v>47</v>
      </c>
      <c r="C45" s="4">
        <v>30</v>
      </c>
    </row>
    <row r="46" spans="1:3" x14ac:dyDescent="0.25">
      <c r="A46" s="2" t="s">
        <v>816</v>
      </c>
      <c r="B46" s="4" t="s">
        <v>5</v>
      </c>
      <c r="C46" s="4" t="s">
        <v>5</v>
      </c>
    </row>
    <row r="47" spans="1:3" x14ac:dyDescent="0.25">
      <c r="A47" s="3" t="s">
        <v>320</v>
      </c>
      <c r="B47" s="4" t="s">
        <v>5</v>
      </c>
      <c r="C47" s="4" t="s">
        <v>5</v>
      </c>
    </row>
    <row r="48" spans="1:3" ht="30" x14ac:dyDescent="0.25">
      <c r="A48" s="2" t="s">
        <v>828</v>
      </c>
      <c r="B48" s="4">
        <v>4</v>
      </c>
      <c r="C48" s="4">
        <v>1</v>
      </c>
    </row>
    <row r="49" spans="1:3" x14ac:dyDescent="0.25">
      <c r="A49" s="2" t="s">
        <v>829</v>
      </c>
      <c r="B49" s="4">
        <v>113</v>
      </c>
      <c r="C49" s="4">
        <v>30</v>
      </c>
    </row>
    <row r="50" spans="1:3" ht="30" x14ac:dyDescent="0.25">
      <c r="A50" s="2" t="s">
        <v>797</v>
      </c>
      <c r="B50" s="4" t="s">
        <v>5</v>
      </c>
      <c r="C50" s="4" t="s">
        <v>5</v>
      </c>
    </row>
    <row r="51" spans="1:3" x14ac:dyDescent="0.25">
      <c r="A51" s="3" t="s">
        <v>320</v>
      </c>
      <c r="B51" s="4" t="s">
        <v>5</v>
      </c>
      <c r="C51" s="4" t="s">
        <v>5</v>
      </c>
    </row>
    <row r="52" spans="1:3" ht="30" x14ac:dyDescent="0.25">
      <c r="A52" s="2" t="s">
        <v>828</v>
      </c>
      <c r="B52" s="4">
        <v>2</v>
      </c>
      <c r="C52" s="4">
        <v>2</v>
      </c>
    </row>
    <row r="53" spans="1:3" x14ac:dyDescent="0.25">
      <c r="A53" s="2" t="s">
        <v>829</v>
      </c>
      <c r="B53" s="8">
        <v>467</v>
      </c>
      <c r="C53" s="8">
        <v>4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6</v>
      </c>
      <c r="B1" s="1" t="s">
        <v>1</v>
      </c>
      <c r="C1" s="1" t="s">
        <v>827</v>
      </c>
    </row>
    <row r="2" spans="1:3" ht="30" x14ac:dyDescent="0.25">
      <c r="A2" s="1" t="s">
        <v>30</v>
      </c>
      <c r="B2" s="1" t="s">
        <v>2</v>
      </c>
      <c r="C2" s="1" t="s">
        <v>31</v>
      </c>
    </row>
    <row r="3" spans="1:3" ht="30" x14ac:dyDescent="0.25">
      <c r="A3" s="3" t="s">
        <v>389</v>
      </c>
      <c r="B3" s="4" t="s">
        <v>5</v>
      </c>
      <c r="C3" s="4" t="s">
        <v>5</v>
      </c>
    </row>
    <row r="4" spans="1:3" ht="45" x14ac:dyDescent="0.25">
      <c r="A4" s="2" t="s">
        <v>837</v>
      </c>
      <c r="B4" s="8">
        <v>4525</v>
      </c>
      <c r="C4" s="8">
        <v>4615</v>
      </c>
    </row>
    <row r="5" spans="1:3" ht="45" x14ac:dyDescent="0.25">
      <c r="A5" s="2" t="s">
        <v>838</v>
      </c>
      <c r="B5" s="5">
        <v>4538</v>
      </c>
      <c r="C5" s="5">
        <v>4615</v>
      </c>
    </row>
    <row r="6" spans="1:3" ht="45" x14ac:dyDescent="0.25">
      <c r="A6" s="2" t="s">
        <v>839</v>
      </c>
      <c r="B6" s="5">
        <v>4576</v>
      </c>
      <c r="C6" s="5">
        <v>4666</v>
      </c>
    </row>
    <row r="7" spans="1:3" ht="45" x14ac:dyDescent="0.25">
      <c r="A7" s="2" t="s">
        <v>840</v>
      </c>
      <c r="B7" s="4">
        <v>113</v>
      </c>
      <c r="C7" s="4">
        <v>224</v>
      </c>
    </row>
    <row r="8" spans="1:3" ht="30" x14ac:dyDescent="0.25">
      <c r="A8" s="2" t="s">
        <v>804</v>
      </c>
      <c r="B8" s="4" t="s">
        <v>5</v>
      </c>
      <c r="C8" s="4" t="s">
        <v>5</v>
      </c>
    </row>
    <row r="9" spans="1:3" ht="30" x14ac:dyDescent="0.25">
      <c r="A9" s="3" t="s">
        <v>389</v>
      </c>
      <c r="B9" s="4" t="s">
        <v>5</v>
      </c>
      <c r="C9" s="4" t="s">
        <v>5</v>
      </c>
    </row>
    <row r="10" spans="1:3" ht="45" x14ac:dyDescent="0.25">
      <c r="A10" s="2" t="s">
        <v>837</v>
      </c>
      <c r="B10" s="5">
        <v>1493</v>
      </c>
      <c r="C10" s="5">
        <v>1505</v>
      </c>
    </row>
    <row r="11" spans="1:3" ht="45" x14ac:dyDescent="0.25">
      <c r="A11" s="2" t="s">
        <v>838</v>
      </c>
      <c r="B11" s="5">
        <v>1493</v>
      </c>
      <c r="C11" s="5">
        <v>1505</v>
      </c>
    </row>
    <row r="12" spans="1:3" ht="45" x14ac:dyDescent="0.25">
      <c r="A12" s="2" t="s">
        <v>839</v>
      </c>
      <c r="B12" s="5">
        <v>1499</v>
      </c>
      <c r="C12" s="5">
        <v>1515</v>
      </c>
    </row>
    <row r="13" spans="1:3" ht="45" x14ac:dyDescent="0.25">
      <c r="A13" s="2" t="s">
        <v>840</v>
      </c>
      <c r="B13" s="4">
        <v>28</v>
      </c>
      <c r="C13" s="4">
        <v>65</v>
      </c>
    </row>
    <row r="14" spans="1:3" ht="30" x14ac:dyDescent="0.25">
      <c r="A14" s="2" t="s">
        <v>814</v>
      </c>
      <c r="B14" s="4" t="s">
        <v>5</v>
      </c>
      <c r="C14" s="4" t="s">
        <v>5</v>
      </c>
    </row>
    <row r="15" spans="1:3" ht="30" x14ac:dyDescent="0.25">
      <c r="A15" s="3" t="s">
        <v>389</v>
      </c>
      <c r="B15" s="4" t="s">
        <v>5</v>
      </c>
      <c r="C15" s="4" t="s">
        <v>5</v>
      </c>
    </row>
    <row r="16" spans="1:3" ht="45" x14ac:dyDescent="0.25">
      <c r="A16" s="2" t="s">
        <v>837</v>
      </c>
      <c r="B16" s="4">
        <v>397</v>
      </c>
      <c r="C16" s="4">
        <v>405</v>
      </c>
    </row>
    <row r="17" spans="1:3" ht="45" x14ac:dyDescent="0.25">
      <c r="A17" s="2" t="s">
        <v>838</v>
      </c>
      <c r="B17" s="4">
        <v>397</v>
      </c>
      <c r="C17" s="4">
        <v>405</v>
      </c>
    </row>
    <row r="18" spans="1:3" ht="45" x14ac:dyDescent="0.25">
      <c r="A18" s="2" t="s">
        <v>839</v>
      </c>
      <c r="B18" s="4">
        <v>401</v>
      </c>
      <c r="C18" s="4">
        <v>409</v>
      </c>
    </row>
    <row r="19" spans="1:3" ht="45" x14ac:dyDescent="0.25">
      <c r="A19" s="2" t="s">
        <v>840</v>
      </c>
      <c r="B19" s="4">
        <v>9</v>
      </c>
      <c r="C19" s="4">
        <v>10</v>
      </c>
    </row>
    <row r="20" spans="1:3" ht="30" x14ac:dyDescent="0.25">
      <c r="A20" s="2" t="s">
        <v>797</v>
      </c>
      <c r="B20" s="4" t="s">
        <v>5</v>
      </c>
      <c r="C20" s="4" t="s">
        <v>5</v>
      </c>
    </row>
    <row r="21" spans="1:3" ht="30" x14ac:dyDescent="0.25">
      <c r="A21" s="3" t="s">
        <v>389</v>
      </c>
      <c r="B21" s="4" t="s">
        <v>5</v>
      </c>
      <c r="C21" s="4" t="s">
        <v>5</v>
      </c>
    </row>
    <row r="22" spans="1:3" ht="45" x14ac:dyDescent="0.25">
      <c r="A22" s="2" t="s">
        <v>837</v>
      </c>
      <c r="B22" s="5">
        <v>2635</v>
      </c>
      <c r="C22" s="5">
        <v>2705</v>
      </c>
    </row>
    <row r="23" spans="1:3" ht="45" x14ac:dyDescent="0.25">
      <c r="A23" s="2" t="s">
        <v>838</v>
      </c>
      <c r="B23" s="5">
        <v>2648</v>
      </c>
      <c r="C23" s="5">
        <v>2705</v>
      </c>
    </row>
    <row r="24" spans="1:3" ht="45" x14ac:dyDescent="0.25">
      <c r="A24" s="2" t="s">
        <v>839</v>
      </c>
      <c r="B24" s="5">
        <v>2676</v>
      </c>
      <c r="C24" s="5">
        <v>2742</v>
      </c>
    </row>
    <row r="25" spans="1:3" ht="45" x14ac:dyDescent="0.25">
      <c r="A25" s="2" t="s">
        <v>840</v>
      </c>
      <c r="B25" s="8">
        <v>76</v>
      </c>
      <c r="C25" s="8">
        <v>1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19"/>
  <sheetViews>
    <sheetView showGridLines="0" workbookViewId="0"/>
  </sheetViews>
  <sheetFormatPr defaultRowHeight="15" x14ac:dyDescent="0.25"/>
  <cols>
    <col min="1" max="1" width="36.5703125" bestFit="1" customWidth="1"/>
    <col min="2" max="2" width="9.140625" customWidth="1"/>
    <col min="3" max="3" width="2.5703125" customWidth="1"/>
    <col min="4" max="4" width="9.140625" customWidth="1"/>
    <col min="5" max="5" width="2.5703125" customWidth="1"/>
    <col min="6" max="6" width="9.140625" customWidth="1"/>
    <col min="7" max="7" width="2.5703125" customWidth="1"/>
    <col min="8" max="8" width="9.140625" customWidth="1"/>
    <col min="9" max="9" width="2.5703125" customWidth="1"/>
    <col min="10" max="10" width="12.28515625" bestFit="1" customWidth="1"/>
    <col min="11" max="11" width="29.85546875" customWidth="1"/>
    <col min="12" max="12" width="8.42578125" customWidth="1"/>
    <col min="13" max="13" width="29.85546875" customWidth="1"/>
    <col min="14" max="14" width="8.42578125" customWidth="1"/>
    <col min="15" max="15" width="29.85546875" customWidth="1"/>
    <col min="16" max="16" width="8.42578125" customWidth="1"/>
    <col min="17" max="17" width="29.85546875" customWidth="1"/>
    <col min="18" max="18" width="8.42578125" customWidth="1"/>
    <col min="19" max="19" width="36.5703125" bestFit="1" customWidth="1"/>
    <col min="20" max="20" width="28" customWidth="1"/>
    <col min="21" max="21" width="10.28515625" customWidth="1"/>
    <col min="22" max="22" width="28.5703125" customWidth="1"/>
    <col min="23" max="23" width="9.7109375" customWidth="1"/>
    <col min="24" max="24" width="28" customWidth="1"/>
    <col min="25" max="25" width="10.28515625" customWidth="1"/>
    <col min="26" max="26" width="28.5703125" customWidth="1"/>
    <col min="27" max="27" width="9.7109375" customWidth="1"/>
    <col min="28" max="28" width="36.5703125" bestFit="1" customWidth="1"/>
    <col min="29" max="29" width="16.5703125" customWidth="1"/>
    <col min="30" max="30" width="5.28515625" customWidth="1"/>
    <col min="31" max="31" width="16" customWidth="1"/>
    <col min="32" max="32" width="5.85546875" customWidth="1"/>
    <col min="33" max="33" width="16.5703125" customWidth="1"/>
    <col min="34" max="34" width="5.28515625" customWidth="1"/>
    <col min="35" max="36" width="22.140625" bestFit="1" customWidth="1"/>
    <col min="37" max="37" width="16" customWidth="1"/>
    <col min="38" max="38" width="5.85546875" customWidth="1"/>
    <col min="39" max="39" width="16" customWidth="1"/>
    <col min="40" max="40" width="5.85546875" customWidth="1"/>
    <col min="41" max="41" width="16" customWidth="1"/>
    <col min="42" max="42" width="5.85546875" customWidth="1"/>
    <col min="43" max="43" width="16" customWidth="1"/>
    <col min="44" max="44" width="5.85546875" customWidth="1"/>
    <col min="45" max="45" width="22.140625" bestFit="1" customWidth="1"/>
    <col min="46" max="46" width="36.5703125" customWidth="1"/>
    <col min="47" max="47" width="15.28515625" customWidth="1"/>
    <col min="48" max="48" width="36.5703125" customWidth="1"/>
    <col min="49" max="49" width="16.140625" customWidth="1"/>
    <col min="50" max="50" width="36.5703125" customWidth="1"/>
    <col min="51" max="51" width="16.140625" customWidth="1"/>
    <col min="52" max="53" width="36.5703125" bestFit="1" customWidth="1"/>
    <col min="54" max="54" width="36.5703125" customWidth="1"/>
    <col min="55" max="55" width="14.5703125" customWidth="1"/>
    <col min="56" max="56" width="36.5703125" customWidth="1"/>
    <col min="57" max="57" width="14.5703125" customWidth="1"/>
    <col min="58" max="58" width="36.5703125" customWidth="1"/>
    <col min="59" max="59" width="14.5703125" customWidth="1"/>
    <col min="60" max="60" width="36.5703125" customWidth="1"/>
    <col min="61" max="61" width="14.5703125" customWidth="1"/>
    <col min="62" max="62" width="36.5703125" bestFit="1" customWidth="1"/>
    <col min="63" max="63" width="36.5703125" customWidth="1"/>
    <col min="64" max="64" width="12.85546875" customWidth="1"/>
    <col min="65" max="65" width="36.5703125" customWidth="1"/>
    <col min="66" max="66" width="12.85546875" customWidth="1"/>
    <col min="67" max="67" width="36.5703125" customWidth="1"/>
    <col min="68" max="68" width="12.85546875" customWidth="1"/>
    <col min="69" max="69" width="36.5703125" customWidth="1"/>
    <col min="70" max="70" width="12.85546875" customWidth="1"/>
    <col min="71" max="71" width="36.5703125" bestFit="1" customWidth="1"/>
    <col min="72" max="72" width="36.5703125" customWidth="1"/>
    <col min="73" max="73" width="15.42578125" customWidth="1"/>
    <col min="74" max="74" width="36.5703125" customWidth="1"/>
    <col min="75" max="75" width="15.42578125" customWidth="1"/>
    <col min="76" max="76" width="36.5703125" customWidth="1"/>
    <col min="77" max="77" width="15.42578125" customWidth="1"/>
    <col min="78" max="78" width="36.5703125" customWidth="1"/>
    <col min="79" max="79" width="15.42578125" customWidth="1"/>
    <col min="80" max="80" width="36.5703125" bestFit="1" customWidth="1"/>
    <col min="81" max="81" width="31.42578125" customWidth="1"/>
    <col min="82" max="82" width="11.140625" customWidth="1"/>
    <col min="83" max="83" width="31.140625" customWidth="1"/>
    <col min="84" max="84" width="11.42578125" customWidth="1"/>
    <col min="85" max="85" width="31.140625" customWidth="1"/>
    <col min="86" max="86" width="11.42578125" customWidth="1"/>
    <col min="87" max="88" width="36.5703125" bestFit="1" customWidth="1"/>
    <col min="89" max="92" width="21.7109375" bestFit="1" customWidth="1"/>
    <col min="93" max="93" width="36.5703125" customWidth="1"/>
    <col min="94" max="94" width="11.85546875" customWidth="1"/>
    <col min="95" max="95" width="36.5703125" customWidth="1"/>
    <col min="96" max="96" width="11.85546875" customWidth="1"/>
    <col min="97" max="97" width="36.5703125" customWidth="1"/>
    <col min="98" max="98" width="11.85546875" customWidth="1"/>
    <col min="99" max="99" width="36.5703125" customWidth="1"/>
    <col min="100" max="100" width="11.85546875" customWidth="1"/>
    <col min="101" max="101" width="36.5703125" bestFit="1" customWidth="1"/>
    <col min="102" max="102" width="35.42578125" customWidth="1"/>
    <col min="103" max="103" width="11.42578125" customWidth="1"/>
    <col min="104" max="104" width="35.42578125" customWidth="1"/>
    <col min="105" max="105" width="11.42578125" customWidth="1"/>
    <col min="106" max="106" width="35.42578125" customWidth="1"/>
    <col min="107" max="107" width="11.42578125" customWidth="1"/>
    <col min="108" max="108" width="35.42578125" customWidth="1"/>
    <col min="109" max="109" width="11.42578125" customWidth="1"/>
  </cols>
  <sheetData>
    <row r="1" spans="1:109" ht="15" customHeight="1" x14ac:dyDescent="0.25">
      <c r="A1" s="1" t="s">
        <v>841</v>
      </c>
      <c r="B1" s="7" t="s">
        <v>80</v>
      </c>
      <c r="C1" s="7"/>
      <c r="D1" s="7"/>
      <c r="E1" s="7"/>
      <c r="F1" s="7" t="s">
        <v>1</v>
      </c>
      <c r="G1" s="7"/>
      <c r="H1" s="7"/>
      <c r="I1" s="7"/>
      <c r="J1" s="1"/>
      <c r="K1" s="7" t="s">
        <v>80</v>
      </c>
      <c r="L1" s="7"/>
      <c r="M1" s="7"/>
      <c r="N1" s="7"/>
      <c r="O1" s="7" t="s">
        <v>1</v>
      </c>
      <c r="P1" s="7"/>
      <c r="Q1" s="7"/>
      <c r="R1" s="7"/>
      <c r="S1" s="1"/>
      <c r="T1" s="7" t="s">
        <v>80</v>
      </c>
      <c r="U1" s="7"/>
      <c r="V1" s="7"/>
      <c r="W1" s="7"/>
      <c r="X1" s="7" t="s">
        <v>1</v>
      </c>
      <c r="Y1" s="7"/>
      <c r="Z1" s="7"/>
      <c r="AA1" s="7"/>
      <c r="AB1" s="1"/>
      <c r="AC1" s="7" t="s">
        <v>80</v>
      </c>
      <c r="AD1" s="7"/>
      <c r="AE1" s="7" t="s">
        <v>1</v>
      </c>
      <c r="AF1" s="7"/>
      <c r="AG1" s="7"/>
      <c r="AH1" s="7"/>
      <c r="AI1" s="1"/>
      <c r="AJ1" s="1"/>
      <c r="AK1" s="7" t="s">
        <v>80</v>
      </c>
      <c r="AL1" s="7"/>
      <c r="AM1" s="7"/>
      <c r="AN1" s="7"/>
      <c r="AO1" s="7" t="s">
        <v>1</v>
      </c>
      <c r="AP1" s="7"/>
      <c r="AQ1" s="7"/>
      <c r="AR1" s="7"/>
      <c r="AS1" s="1"/>
      <c r="AT1" s="7" t="s">
        <v>80</v>
      </c>
      <c r="AU1" s="7"/>
      <c r="AV1" s="7" t="s">
        <v>1</v>
      </c>
      <c r="AW1" s="7"/>
      <c r="AX1" s="7"/>
      <c r="AY1" s="7"/>
      <c r="AZ1" s="1"/>
      <c r="BA1" s="1"/>
      <c r="BB1" s="7" t="s">
        <v>80</v>
      </c>
      <c r="BC1" s="7"/>
      <c r="BD1" s="7"/>
      <c r="BE1" s="7"/>
      <c r="BF1" s="7" t="s">
        <v>1</v>
      </c>
      <c r="BG1" s="7"/>
      <c r="BH1" s="7"/>
      <c r="BI1" s="7"/>
      <c r="BJ1" s="1"/>
      <c r="BK1" s="7" t="s">
        <v>80</v>
      </c>
      <c r="BL1" s="7"/>
      <c r="BM1" s="7"/>
      <c r="BN1" s="7"/>
      <c r="BO1" s="7" t="s">
        <v>1</v>
      </c>
      <c r="BP1" s="7"/>
      <c r="BQ1" s="7"/>
      <c r="BR1" s="7"/>
      <c r="BS1" s="1"/>
      <c r="BT1" s="7" t="s">
        <v>80</v>
      </c>
      <c r="BU1" s="7"/>
      <c r="BV1" s="7"/>
      <c r="BW1" s="7"/>
      <c r="BX1" s="7" t="s">
        <v>1</v>
      </c>
      <c r="BY1" s="7"/>
      <c r="BZ1" s="7"/>
      <c r="CA1" s="7"/>
      <c r="CB1" s="1"/>
      <c r="CC1" s="7" t="s">
        <v>80</v>
      </c>
      <c r="CD1" s="7"/>
      <c r="CE1" s="7" t="s">
        <v>1</v>
      </c>
      <c r="CF1" s="7"/>
      <c r="CG1" s="7"/>
      <c r="CH1" s="7"/>
      <c r="CI1" s="1"/>
      <c r="CJ1" s="1"/>
      <c r="CK1" s="7" t="s">
        <v>80</v>
      </c>
      <c r="CL1" s="7"/>
      <c r="CM1" s="7" t="s">
        <v>1</v>
      </c>
      <c r="CN1" s="7"/>
      <c r="CO1" s="7" t="s">
        <v>80</v>
      </c>
      <c r="CP1" s="7"/>
      <c r="CQ1" s="7"/>
      <c r="CR1" s="7"/>
      <c r="CS1" s="7" t="s">
        <v>1</v>
      </c>
      <c r="CT1" s="7"/>
      <c r="CU1" s="7"/>
      <c r="CV1" s="7"/>
      <c r="CW1" s="1"/>
      <c r="CX1" s="7" t="s">
        <v>80</v>
      </c>
      <c r="CY1" s="7"/>
      <c r="CZ1" s="7"/>
      <c r="DA1" s="7"/>
      <c r="DB1" s="7" t="s">
        <v>1</v>
      </c>
      <c r="DC1" s="7"/>
      <c r="DD1" s="7"/>
      <c r="DE1" s="7"/>
    </row>
    <row r="2" spans="1:109" ht="30" x14ac:dyDescent="0.25">
      <c r="A2" s="1" t="s">
        <v>30</v>
      </c>
      <c r="B2" s="7" t="s">
        <v>2</v>
      </c>
      <c r="C2" s="7"/>
      <c r="D2" s="7" t="s">
        <v>81</v>
      </c>
      <c r="E2" s="7"/>
      <c r="F2" s="7" t="s">
        <v>2</v>
      </c>
      <c r="G2" s="7"/>
      <c r="H2" s="7" t="s">
        <v>81</v>
      </c>
      <c r="I2" s="7"/>
      <c r="J2" s="7" t="s">
        <v>31</v>
      </c>
      <c r="K2" s="7" t="s">
        <v>2</v>
      </c>
      <c r="L2" s="7"/>
      <c r="M2" s="7" t="s">
        <v>81</v>
      </c>
      <c r="N2" s="7"/>
      <c r="O2" s="7" t="s">
        <v>2</v>
      </c>
      <c r="P2" s="7"/>
      <c r="Q2" s="7" t="s">
        <v>81</v>
      </c>
      <c r="R2" s="7"/>
      <c r="S2" s="1" t="s">
        <v>31</v>
      </c>
      <c r="T2" s="7" t="s">
        <v>2</v>
      </c>
      <c r="U2" s="7"/>
      <c r="V2" s="7" t="s">
        <v>81</v>
      </c>
      <c r="W2" s="7"/>
      <c r="X2" s="7" t="s">
        <v>2</v>
      </c>
      <c r="Y2" s="7"/>
      <c r="Z2" s="7" t="s">
        <v>81</v>
      </c>
      <c r="AA2" s="7"/>
      <c r="AB2" s="1" t="s">
        <v>31</v>
      </c>
      <c r="AC2" s="7" t="s">
        <v>81</v>
      </c>
      <c r="AD2" s="7"/>
      <c r="AE2" s="7" t="s">
        <v>2</v>
      </c>
      <c r="AF2" s="7"/>
      <c r="AG2" s="7" t="s">
        <v>81</v>
      </c>
      <c r="AH2" s="7"/>
      <c r="AI2" s="1" t="s">
        <v>846</v>
      </c>
      <c r="AJ2" s="1" t="s">
        <v>31</v>
      </c>
      <c r="AK2" s="7" t="s">
        <v>2</v>
      </c>
      <c r="AL2" s="7"/>
      <c r="AM2" s="7" t="s">
        <v>81</v>
      </c>
      <c r="AN2" s="7"/>
      <c r="AO2" s="7" t="s">
        <v>2</v>
      </c>
      <c r="AP2" s="7"/>
      <c r="AQ2" s="7" t="s">
        <v>81</v>
      </c>
      <c r="AR2" s="7"/>
      <c r="AS2" s="1" t="s">
        <v>31</v>
      </c>
      <c r="AT2" s="7" t="s">
        <v>2</v>
      </c>
      <c r="AU2" s="7"/>
      <c r="AV2" s="7" t="s">
        <v>2</v>
      </c>
      <c r="AW2" s="7"/>
      <c r="AX2" s="7" t="s">
        <v>81</v>
      </c>
      <c r="AY2" s="7"/>
      <c r="AZ2" s="1" t="s">
        <v>31</v>
      </c>
      <c r="BA2" s="1" t="s">
        <v>847</v>
      </c>
      <c r="BB2" s="7" t="s">
        <v>2</v>
      </c>
      <c r="BC2" s="7"/>
      <c r="BD2" s="7" t="s">
        <v>81</v>
      </c>
      <c r="BE2" s="7"/>
      <c r="BF2" s="7" t="s">
        <v>2</v>
      </c>
      <c r="BG2" s="7"/>
      <c r="BH2" s="7" t="s">
        <v>81</v>
      </c>
      <c r="BI2" s="7"/>
      <c r="BJ2" s="1" t="s">
        <v>31</v>
      </c>
      <c r="BK2" s="7" t="s">
        <v>2</v>
      </c>
      <c r="BL2" s="7"/>
      <c r="BM2" s="7" t="s">
        <v>81</v>
      </c>
      <c r="BN2" s="7"/>
      <c r="BO2" s="7" t="s">
        <v>2</v>
      </c>
      <c r="BP2" s="7"/>
      <c r="BQ2" s="7" t="s">
        <v>81</v>
      </c>
      <c r="BR2" s="7"/>
      <c r="BS2" s="1" t="s">
        <v>31</v>
      </c>
      <c r="BT2" s="7" t="s">
        <v>2</v>
      </c>
      <c r="BU2" s="7"/>
      <c r="BV2" s="7" t="s">
        <v>81</v>
      </c>
      <c r="BW2" s="7"/>
      <c r="BX2" s="7" t="s">
        <v>2</v>
      </c>
      <c r="BY2" s="7"/>
      <c r="BZ2" s="7" t="s">
        <v>81</v>
      </c>
      <c r="CA2" s="7"/>
      <c r="CB2" s="1" t="s">
        <v>31</v>
      </c>
      <c r="CC2" s="7" t="s">
        <v>2</v>
      </c>
      <c r="CD2" s="7"/>
      <c r="CE2" s="7" t="s">
        <v>2</v>
      </c>
      <c r="CF2" s="7"/>
      <c r="CG2" s="7" t="s">
        <v>81</v>
      </c>
      <c r="CH2" s="7"/>
      <c r="CI2" s="1" t="s">
        <v>31</v>
      </c>
      <c r="CJ2" s="1" t="s">
        <v>847</v>
      </c>
      <c r="CK2" s="1" t="s">
        <v>2</v>
      </c>
      <c r="CL2" s="1" t="s">
        <v>81</v>
      </c>
      <c r="CM2" s="1" t="s">
        <v>2</v>
      </c>
      <c r="CN2" s="1" t="s">
        <v>81</v>
      </c>
      <c r="CO2" s="7" t="s">
        <v>2</v>
      </c>
      <c r="CP2" s="7"/>
      <c r="CQ2" s="7" t="s">
        <v>81</v>
      </c>
      <c r="CR2" s="7"/>
      <c r="CS2" s="7" t="s">
        <v>2</v>
      </c>
      <c r="CT2" s="7"/>
      <c r="CU2" s="7" t="s">
        <v>81</v>
      </c>
      <c r="CV2" s="7"/>
      <c r="CW2" s="1" t="s">
        <v>31</v>
      </c>
      <c r="CX2" s="7" t="s">
        <v>2</v>
      </c>
      <c r="CY2" s="7"/>
      <c r="CZ2" s="7" t="s">
        <v>81</v>
      </c>
      <c r="DA2" s="7"/>
      <c r="DB2" s="7" t="s">
        <v>2</v>
      </c>
      <c r="DC2" s="7"/>
      <c r="DD2" s="7" t="s">
        <v>81</v>
      </c>
      <c r="DE2" s="7"/>
    </row>
    <row r="3" spans="1:109" ht="30" customHeight="1" x14ac:dyDescent="0.25">
      <c r="A3" s="1"/>
      <c r="B3" s="7"/>
      <c r="C3" s="7"/>
      <c r="D3" s="7"/>
      <c r="E3" s="7"/>
      <c r="F3" s="7"/>
      <c r="G3" s="7"/>
      <c r="H3" s="7"/>
      <c r="I3" s="7"/>
      <c r="J3" s="7"/>
      <c r="K3" s="7" t="s">
        <v>842</v>
      </c>
      <c r="L3" s="7"/>
      <c r="M3" s="7" t="s">
        <v>842</v>
      </c>
      <c r="N3" s="7"/>
      <c r="O3" s="7" t="s">
        <v>842</v>
      </c>
      <c r="P3" s="7"/>
      <c r="Q3" s="7" t="s">
        <v>842</v>
      </c>
      <c r="R3" s="7"/>
      <c r="S3" s="1" t="s">
        <v>842</v>
      </c>
      <c r="T3" s="7" t="s">
        <v>842</v>
      </c>
      <c r="U3" s="7"/>
      <c r="V3" s="7" t="s">
        <v>842</v>
      </c>
      <c r="W3" s="7"/>
      <c r="X3" s="7" t="s">
        <v>842</v>
      </c>
      <c r="Y3" s="7"/>
      <c r="Z3" s="7" t="s">
        <v>842</v>
      </c>
      <c r="AA3" s="7"/>
      <c r="AB3" s="1" t="s">
        <v>842</v>
      </c>
      <c r="AC3" s="7" t="s">
        <v>845</v>
      </c>
      <c r="AD3" s="7"/>
      <c r="AE3" s="7" t="s">
        <v>845</v>
      </c>
      <c r="AF3" s="7"/>
      <c r="AG3" s="7" t="s">
        <v>845</v>
      </c>
      <c r="AH3" s="7"/>
      <c r="AI3" s="1" t="s">
        <v>845</v>
      </c>
      <c r="AJ3" s="1" t="s">
        <v>845</v>
      </c>
      <c r="AK3" s="7" t="s">
        <v>845</v>
      </c>
      <c r="AL3" s="7"/>
      <c r="AM3" s="7" t="s">
        <v>845</v>
      </c>
      <c r="AN3" s="7"/>
      <c r="AO3" s="7" t="s">
        <v>845</v>
      </c>
      <c r="AP3" s="7"/>
      <c r="AQ3" s="7" t="s">
        <v>845</v>
      </c>
      <c r="AR3" s="7"/>
      <c r="AS3" s="1" t="s">
        <v>845</v>
      </c>
      <c r="AT3" s="7" t="s">
        <v>811</v>
      </c>
      <c r="AU3" s="7"/>
      <c r="AV3" s="7" t="s">
        <v>811</v>
      </c>
      <c r="AW3" s="7"/>
      <c r="AX3" s="7" t="s">
        <v>811</v>
      </c>
      <c r="AY3" s="7"/>
      <c r="AZ3" s="1" t="s">
        <v>811</v>
      </c>
      <c r="BA3" s="1" t="s">
        <v>811</v>
      </c>
      <c r="BB3" s="7" t="s">
        <v>812</v>
      </c>
      <c r="BC3" s="7"/>
      <c r="BD3" s="7" t="s">
        <v>812</v>
      </c>
      <c r="BE3" s="7"/>
      <c r="BF3" s="7" t="s">
        <v>812</v>
      </c>
      <c r="BG3" s="7"/>
      <c r="BH3" s="7" t="s">
        <v>812</v>
      </c>
      <c r="BI3" s="7"/>
      <c r="BJ3" s="1" t="s">
        <v>812</v>
      </c>
      <c r="BK3" s="7" t="s">
        <v>814</v>
      </c>
      <c r="BL3" s="7"/>
      <c r="BM3" s="7" t="s">
        <v>814</v>
      </c>
      <c r="BN3" s="7"/>
      <c r="BO3" s="7" t="s">
        <v>814</v>
      </c>
      <c r="BP3" s="7"/>
      <c r="BQ3" s="7" t="s">
        <v>814</v>
      </c>
      <c r="BR3" s="7"/>
      <c r="BS3" s="1" t="s">
        <v>814</v>
      </c>
      <c r="BT3" s="7" t="s">
        <v>815</v>
      </c>
      <c r="BU3" s="7"/>
      <c r="BV3" s="7" t="s">
        <v>815</v>
      </c>
      <c r="BW3" s="7"/>
      <c r="BX3" s="7" t="s">
        <v>815</v>
      </c>
      <c r="BY3" s="7"/>
      <c r="BZ3" s="7" t="s">
        <v>815</v>
      </c>
      <c r="CA3" s="7"/>
      <c r="CB3" s="1" t="s">
        <v>815</v>
      </c>
      <c r="CC3" s="7" t="s">
        <v>817</v>
      </c>
      <c r="CD3" s="7"/>
      <c r="CE3" s="7" t="s">
        <v>817</v>
      </c>
      <c r="CF3" s="7"/>
      <c r="CG3" s="7" t="s">
        <v>817</v>
      </c>
      <c r="CH3" s="7"/>
      <c r="CI3" s="1" t="s">
        <v>817</v>
      </c>
      <c r="CJ3" s="1" t="s">
        <v>817</v>
      </c>
      <c r="CK3" s="1" t="s">
        <v>848</v>
      </c>
      <c r="CL3" s="1" t="s">
        <v>848</v>
      </c>
      <c r="CM3" s="1" t="s">
        <v>848</v>
      </c>
      <c r="CN3" s="1" t="s">
        <v>848</v>
      </c>
      <c r="CO3" s="7" t="s">
        <v>797</v>
      </c>
      <c r="CP3" s="7"/>
      <c r="CQ3" s="7" t="s">
        <v>797</v>
      </c>
      <c r="CR3" s="7"/>
      <c r="CS3" s="7" t="s">
        <v>797</v>
      </c>
      <c r="CT3" s="7"/>
      <c r="CU3" s="7" t="s">
        <v>797</v>
      </c>
      <c r="CV3" s="7"/>
      <c r="CW3" s="1" t="s">
        <v>797</v>
      </c>
      <c r="CX3" s="7" t="s">
        <v>819</v>
      </c>
      <c r="CY3" s="7"/>
      <c r="CZ3" s="7" t="s">
        <v>819</v>
      </c>
      <c r="DA3" s="7"/>
      <c r="DB3" s="7" t="s">
        <v>819</v>
      </c>
      <c r="DC3" s="7"/>
      <c r="DD3" s="7" t="s">
        <v>819</v>
      </c>
      <c r="DE3" s="7"/>
    </row>
    <row r="4" spans="1:109" ht="15" customHeight="1" x14ac:dyDescent="0.25">
      <c r="A4" s="1"/>
      <c r="B4" s="7"/>
      <c r="C4" s="7"/>
      <c r="D4" s="7"/>
      <c r="E4" s="7"/>
      <c r="F4" s="7"/>
      <c r="G4" s="7"/>
      <c r="H4" s="7"/>
      <c r="I4" s="7"/>
      <c r="J4" s="7"/>
      <c r="K4" s="7" t="s">
        <v>843</v>
      </c>
      <c r="L4" s="7"/>
      <c r="M4" s="7" t="s">
        <v>843</v>
      </c>
      <c r="N4" s="7"/>
      <c r="O4" s="7" t="s">
        <v>843</v>
      </c>
      <c r="P4" s="7"/>
      <c r="Q4" s="7" t="s">
        <v>843</v>
      </c>
      <c r="R4" s="7"/>
      <c r="S4" s="1" t="s">
        <v>843</v>
      </c>
      <c r="T4" s="7" t="s">
        <v>844</v>
      </c>
      <c r="U4" s="7"/>
      <c r="V4" s="7" t="s">
        <v>844</v>
      </c>
      <c r="W4" s="7"/>
      <c r="X4" s="7" t="s">
        <v>844</v>
      </c>
      <c r="Y4" s="7"/>
      <c r="Z4" s="7" t="s">
        <v>844</v>
      </c>
      <c r="AA4" s="7"/>
      <c r="AB4" s="1" t="s">
        <v>844</v>
      </c>
      <c r="AC4" s="7" t="s">
        <v>843</v>
      </c>
      <c r="AD4" s="7"/>
      <c r="AE4" s="7" t="s">
        <v>843</v>
      </c>
      <c r="AF4" s="7"/>
      <c r="AG4" s="7" t="s">
        <v>843</v>
      </c>
      <c r="AH4" s="7"/>
      <c r="AI4" s="1" t="s">
        <v>843</v>
      </c>
      <c r="AJ4" s="1" t="s">
        <v>843</v>
      </c>
      <c r="AK4" s="7" t="s">
        <v>844</v>
      </c>
      <c r="AL4" s="7"/>
      <c r="AM4" s="7" t="s">
        <v>844</v>
      </c>
      <c r="AN4" s="7"/>
      <c r="AO4" s="7" t="s">
        <v>844</v>
      </c>
      <c r="AP4" s="7"/>
      <c r="AQ4" s="7" t="s">
        <v>844</v>
      </c>
      <c r="AR4" s="7"/>
      <c r="AS4" s="1" t="s">
        <v>844</v>
      </c>
      <c r="AT4" s="7"/>
      <c r="AU4" s="7"/>
      <c r="AV4" s="7"/>
      <c r="AW4" s="7"/>
      <c r="AX4" s="7"/>
      <c r="AY4" s="7"/>
      <c r="AZ4" s="1"/>
      <c r="BA4" s="1"/>
      <c r="BB4" s="7"/>
      <c r="BC4" s="7"/>
      <c r="BD4" s="7"/>
      <c r="BE4" s="7"/>
      <c r="BF4" s="7"/>
      <c r="BG4" s="7"/>
      <c r="BH4" s="7"/>
      <c r="BI4" s="7"/>
      <c r="BJ4" s="1"/>
      <c r="BK4" s="7"/>
      <c r="BL4" s="7"/>
      <c r="BM4" s="7"/>
      <c r="BN4" s="7"/>
      <c r="BO4" s="7"/>
      <c r="BP4" s="7"/>
      <c r="BQ4" s="7"/>
      <c r="BR4" s="7"/>
      <c r="BS4" s="1"/>
      <c r="BT4" s="7"/>
      <c r="BU4" s="7"/>
      <c r="BV4" s="7"/>
      <c r="BW4" s="7"/>
      <c r="BX4" s="7"/>
      <c r="BY4" s="7"/>
      <c r="BZ4" s="7"/>
      <c r="CA4" s="7"/>
      <c r="CB4" s="1"/>
      <c r="CC4" s="7"/>
      <c r="CD4" s="7"/>
      <c r="CE4" s="7"/>
      <c r="CF4" s="7"/>
      <c r="CG4" s="7"/>
      <c r="CH4" s="7"/>
      <c r="CI4" s="1"/>
      <c r="CJ4" s="1"/>
      <c r="CK4" s="1"/>
      <c r="CL4" s="1"/>
      <c r="CM4" s="1"/>
      <c r="CN4" s="1"/>
      <c r="CO4" s="7"/>
      <c r="CP4" s="7"/>
      <c r="CQ4" s="7"/>
      <c r="CR4" s="7"/>
      <c r="CS4" s="7"/>
      <c r="CT4" s="7"/>
      <c r="CU4" s="7"/>
      <c r="CV4" s="7"/>
      <c r="CW4" s="1"/>
      <c r="CX4" s="7"/>
      <c r="CY4" s="7"/>
      <c r="CZ4" s="7"/>
      <c r="DA4" s="7"/>
      <c r="DB4" s="7"/>
      <c r="DC4" s="7"/>
      <c r="DD4" s="7"/>
      <c r="DE4" s="7"/>
    </row>
    <row r="5" spans="1:109" ht="30" x14ac:dyDescent="0.25">
      <c r="A5" s="3" t="s">
        <v>849</v>
      </c>
      <c r="B5" s="4" t="s">
        <v>5</v>
      </c>
      <c r="C5" s="4"/>
      <c r="D5" s="4" t="s">
        <v>5</v>
      </c>
      <c r="E5" s="4"/>
      <c r="F5" s="4" t="s">
        <v>5</v>
      </c>
      <c r="G5" s="4"/>
      <c r="H5" s="4" t="s">
        <v>5</v>
      </c>
      <c r="I5" s="4"/>
      <c r="J5" s="4" t="s">
        <v>5</v>
      </c>
      <c r="K5" s="4" t="s">
        <v>5</v>
      </c>
      <c r="L5" s="4"/>
      <c r="M5" s="4" t="s">
        <v>5</v>
      </c>
      <c r="N5" s="4"/>
      <c r="O5" s="4" t="s">
        <v>5</v>
      </c>
      <c r="P5" s="4"/>
      <c r="Q5" s="4" t="s">
        <v>5</v>
      </c>
      <c r="R5" s="4"/>
      <c r="S5" s="4" t="s">
        <v>5</v>
      </c>
      <c r="T5" s="4" t="s">
        <v>5</v>
      </c>
      <c r="U5" s="4"/>
      <c r="V5" s="4" t="s">
        <v>5</v>
      </c>
      <c r="W5" s="4"/>
      <c r="X5" s="4" t="s">
        <v>5</v>
      </c>
      <c r="Y5" s="4"/>
      <c r="Z5" s="4" t="s">
        <v>5</v>
      </c>
      <c r="AA5" s="4"/>
      <c r="AB5" s="4" t="s">
        <v>5</v>
      </c>
      <c r="AC5" s="4" t="s">
        <v>5</v>
      </c>
      <c r="AD5" s="4"/>
      <c r="AE5" s="4" t="s">
        <v>5</v>
      </c>
      <c r="AF5" s="4"/>
      <c r="AG5" s="4" t="s">
        <v>5</v>
      </c>
      <c r="AH5" s="4"/>
      <c r="AI5" s="4" t="s">
        <v>5</v>
      </c>
      <c r="AJ5" s="4" t="s">
        <v>5</v>
      </c>
      <c r="AK5" s="4" t="s">
        <v>5</v>
      </c>
      <c r="AL5" s="4"/>
      <c r="AM5" s="4" t="s">
        <v>5</v>
      </c>
      <c r="AN5" s="4"/>
      <c r="AO5" s="4" t="s">
        <v>5</v>
      </c>
      <c r="AP5" s="4"/>
      <c r="AQ5" s="4" t="s">
        <v>5</v>
      </c>
      <c r="AR5" s="4"/>
      <c r="AS5" s="4" t="s">
        <v>5</v>
      </c>
      <c r="AT5" s="4" t="s">
        <v>5</v>
      </c>
      <c r="AU5" s="4"/>
      <c r="AV5" s="4" t="s">
        <v>5</v>
      </c>
      <c r="AW5" s="4"/>
      <c r="AX5" s="4" t="s">
        <v>5</v>
      </c>
      <c r="AY5" s="4"/>
      <c r="AZ5" s="4" t="s">
        <v>5</v>
      </c>
      <c r="BA5" s="4" t="s">
        <v>5</v>
      </c>
      <c r="BB5" s="4" t="s">
        <v>5</v>
      </c>
      <c r="BC5" s="4"/>
      <c r="BD5" s="4" t="s">
        <v>5</v>
      </c>
      <c r="BE5" s="4"/>
      <c r="BF5" s="4" t="s">
        <v>5</v>
      </c>
      <c r="BG5" s="4"/>
      <c r="BH5" s="4" t="s">
        <v>5</v>
      </c>
      <c r="BI5" s="4"/>
      <c r="BJ5" s="4" t="s">
        <v>5</v>
      </c>
      <c r="BK5" s="4" t="s">
        <v>5</v>
      </c>
      <c r="BL5" s="4"/>
      <c r="BM5" s="4" t="s">
        <v>5</v>
      </c>
      <c r="BN5" s="4"/>
      <c r="BO5" s="4" t="s">
        <v>5</v>
      </c>
      <c r="BP5" s="4"/>
      <c r="BQ5" s="4" t="s">
        <v>5</v>
      </c>
      <c r="BR5" s="4"/>
      <c r="BS5" s="4" t="s">
        <v>5</v>
      </c>
      <c r="BT5" s="4" t="s">
        <v>5</v>
      </c>
      <c r="BU5" s="4"/>
      <c r="BV5" s="4" t="s">
        <v>5</v>
      </c>
      <c r="BW5" s="4"/>
      <c r="BX5" s="4" t="s">
        <v>5</v>
      </c>
      <c r="BY5" s="4"/>
      <c r="BZ5" s="4" t="s">
        <v>5</v>
      </c>
      <c r="CA5" s="4"/>
      <c r="CB5" s="4" t="s">
        <v>5</v>
      </c>
      <c r="CC5" s="4" t="s">
        <v>5</v>
      </c>
      <c r="CD5" s="4"/>
      <c r="CE5" s="4" t="s">
        <v>5</v>
      </c>
      <c r="CF5" s="4"/>
      <c r="CG5" s="4" t="s">
        <v>5</v>
      </c>
      <c r="CH5" s="4"/>
      <c r="CI5" s="4" t="s">
        <v>5</v>
      </c>
      <c r="CJ5" s="4" t="s">
        <v>5</v>
      </c>
      <c r="CK5" s="4" t="s">
        <v>5</v>
      </c>
      <c r="CL5" s="4" t="s">
        <v>5</v>
      </c>
      <c r="CM5" s="4" t="s">
        <v>5</v>
      </c>
      <c r="CN5" s="4" t="s">
        <v>5</v>
      </c>
      <c r="CO5" s="4" t="s">
        <v>5</v>
      </c>
      <c r="CP5" s="4"/>
      <c r="CQ5" s="4" t="s">
        <v>5</v>
      </c>
      <c r="CR5" s="4"/>
      <c r="CS5" s="4" t="s">
        <v>5</v>
      </c>
      <c r="CT5" s="4"/>
      <c r="CU5" s="4" t="s">
        <v>5</v>
      </c>
      <c r="CV5" s="4"/>
      <c r="CW5" s="4" t="s">
        <v>5</v>
      </c>
      <c r="CX5" s="4" t="s">
        <v>5</v>
      </c>
      <c r="CY5" s="4"/>
      <c r="CZ5" s="4" t="s">
        <v>5</v>
      </c>
      <c r="DA5" s="4"/>
      <c r="DB5" s="4" t="s">
        <v>5</v>
      </c>
      <c r="DC5" s="4"/>
      <c r="DD5" s="4" t="s">
        <v>5</v>
      </c>
      <c r="DE5" s="4"/>
    </row>
    <row r="6" spans="1:109" x14ac:dyDescent="0.25">
      <c r="A6" s="2" t="s">
        <v>417</v>
      </c>
      <c r="B6" s="8">
        <v>297443</v>
      </c>
      <c r="C6" s="4"/>
      <c r="D6" s="8">
        <v>267112</v>
      </c>
      <c r="E6" s="4"/>
      <c r="F6" s="8">
        <v>297443</v>
      </c>
      <c r="G6" s="4"/>
      <c r="H6" s="8">
        <v>267112</v>
      </c>
      <c r="I6" s="4"/>
      <c r="J6" s="8">
        <v>282293</v>
      </c>
      <c r="K6" s="8">
        <v>105247</v>
      </c>
      <c r="L6" s="4"/>
      <c r="M6" s="8">
        <v>104637</v>
      </c>
      <c r="N6" s="4"/>
      <c r="O6" s="8">
        <v>105247</v>
      </c>
      <c r="P6" s="4"/>
      <c r="Q6" s="8">
        <v>104637</v>
      </c>
      <c r="R6" s="4"/>
      <c r="S6" s="8">
        <v>104870</v>
      </c>
      <c r="T6" s="8">
        <v>6076</v>
      </c>
      <c r="U6" s="4"/>
      <c r="V6" s="8">
        <v>7954</v>
      </c>
      <c r="W6" s="4"/>
      <c r="X6" s="8">
        <v>6076</v>
      </c>
      <c r="Y6" s="4"/>
      <c r="Z6" s="8">
        <v>7954</v>
      </c>
      <c r="AA6" s="4"/>
      <c r="AB6" s="8">
        <v>6888</v>
      </c>
      <c r="AC6" s="8">
        <v>10706</v>
      </c>
      <c r="AD6" s="4"/>
      <c r="AE6" s="8">
        <v>7310</v>
      </c>
      <c r="AF6" s="4"/>
      <c r="AG6" s="8">
        <v>10706</v>
      </c>
      <c r="AH6" s="4"/>
      <c r="AI6" s="4" t="s">
        <v>5</v>
      </c>
      <c r="AJ6" s="8">
        <v>7083</v>
      </c>
      <c r="AK6" s="8">
        <v>3238</v>
      </c>
      <c r="AL6" s="4"/>
      <c r="AM6" s="8">
        <v>3830</v>
      </c>
      <c r="AN6" s="4"/>
      <c r="AO6" s="8">
        <v>3238</v>
      </c>
      <c r="AP6" s="4"/>
      <c r="AQ6" s="8">
        <v>3830</v>
      </c>
      <c r="AR6" s="4"/>
      <c r="AS6" s="8">
        <v>3768</v>
      </c>
      <c r="AT6" s="8">
        <v>3805</v>
      </c>
      <c r="AU6" s="4"/>
      <c r="AV6" s="8">
        <v>3805</v>
      </c>
      <c r="AW6" s="4"/>
      <c r="AX6" s="8">
        <v>1883</v>
      </c>
      <c r="AY6" s="4"/>
      <c r="AZ6" s="8">
        <v>3337</v>
      </c>
      <c r="BA6" s="4" t="s">
        <v>5</v>
      </c>
      <c r="BB6" s="8">
        <v>18016</v>
      </c>
      <c r="BC6" s="4"/>
      <c r="BD6" s="8">
        <v>15194</v>
      </c>
      <c r="BE6" s="4"/>
      <c r="BF6" s="8">
        <v>18016</v>
      </c>
      <c r="BG6" s="4"/>
      <c r="BH6" s="8">
        <v>15194</v>
      </c>
      <c r="BI6" s="4"/>
      <c r="BJ6" s="8">
        <v>15979</v>
      </c>
      <c r="BK6" s="8">
        <v>45826</v>
      </c>
      <c r="BL6" s="4"/>
      <c r="BM6" s="8">
        <v>45736</v>
      </c>
      <c r="BN6" s="4"/>
      <c r="BO6" s="8">
        <v>45826</v>
      </c>
      <c r="BP6" s="4"/>
      <c r="BQ6" s="8">
        <v>45736</v>
      </c>
      <c r="BR6" s="4"/>
      <c r="BS6" s="8">
        <v>47543</v>
      </c>
      <c r="BT6" s="8">
        <v>9052</v>
      </c>
      <c r="BU6" s="4"/>
      <c r="BV6" s="8">
        <v>8914</v>
      </c>
      <c r="BW6" s="4"/>
      <c r="BX6" s="8">
        <v>9052</v>
      </c>
      <c r="BY6" s="4"/>
      <c r="BZ6" s="8">
        <v>8914</v>
      </c>
      <c r="CA6" s="4"/>
      <c r="CB6" s="8">
        <v>9247</v>
      </c>
      <c r="CC6" s="8">
        <v>1579</v>
      </c>
      <c r="CD6" s="4"/>
      <c r="CE6" s="8">
        <v>1579</v>
      </c>
      <c r="CF6" s="4"/>
      <c r="CG6" s="8">
        <v>1730</v>
      </c>
      <c r="CH6" s="4"/>
      <c r="CI6" s="8">
        <v>1666</v>
      </c>
      <c r="CJ6" s="4" t="s">
        <v>5</v>
      </c>
      <c r="CK6" s="4" t="s">
        <v>5</v>
      </c>
      <c r="CL6" s="4" t="s">
        <v>5</v>
      </c>
      <c r="CM6" s="4" t="s">
        <v>5</v>
      </c>
      <c r="CN6" s="4" t="s">
        <v>5</v>
      </c>
      <c r="CO6" s="8">
        <v>69700</v>
      </c>
      <c r="CP6" s="4"/>
      <c r="CQ6" s="8">
        <v>49189</v>
      </c>
      <c r="CR6" s="4"/>
      <c r="CS6" s="8">
        <v>69700</v>
      </c>
      <c r="CT6" s="4"/>
      <c r="CU6" s="8">
        <v>49189</v>
      </c>
      <c r="CV6" s="4"/>
      <c r="CW6" s="8">
        <v>61889</v>
      </c>
      <c r="CX6" s="8">
        <v>27594</v>
      </c>
      <c r="CY6" s="4"/>
      <c r="CZ6" s="8">
        <v>17339</v>
      </c>
      <c r="DA6" s="4"/>
      <c r="DB6" s="8">
        <v>27594</v>
      </c>
      <c r="DC6" s="4"/>
      <c r="DD6" s="8">
        <v>17339</v>
      </c>
      <c r="DE6" s="4"/>
    </row>
    <row r="7" spans="1:109" ht="30" x14ac:dyDescent="0.25">
      <c r="A7" s="2" t="s">
        <v>850</v>
      </c>
      <c r="B7" s="5">
        <v>3612</v>
      </c>
      <c r="C7" s="4"/>
      <c r="D7" s="5">
        <v>2990</v>
      </c>
      <c r="E7" s="4"/>
      <c r="F7" s="5">
        <v>3612</v>
      </c>
      <c r="G7" s="4"/>
      <c r="H7" s="5">
        <v>2990</v>
      </c>
      <c r="I7" s="4"/>
      <c r="J7" s="4" t="s">
        <v>5</v>
      </c>
      <c r="K7" s="4">
        <v>506</v>
      </c>
      <c r="L7" s="4"/>
      <c r="M7" s="4">
        <v>457</v>
      </c>
      <c r="N7" s="4"/>
      <c r="O7" s="4">
        <v>506</v>
      </c>
      <c r="P7" s="4"/>
      <c r="Q7" s="4">
        <v>457</v>
      </c>
      <c r="R7" s="4"/>
      <c r="S7" s="4" t="s">
        <v>5</v>
      </c>
      <c r="T7" s="4">
        <v>257</v>
      </c>
      <c r="U7" s="4"/>
      <c r="V7" s="4">
        <v>300</v>
      </c>
      <c r="W7" s="4"/>
      <c r="X7" s="4">
        <v>257</v>
      </c>
      <c r="Y7" s="4"/>
      <c r="Z7" s="4">
        <v>300</v>
      </c>
      <c r="AA7" s="4"/>
      <c r="AB7" s="4" t="s">
        <v>5</v>
      </c>
      <c r="AC7" s="4">
        <v>32</v>
      </c>
      <c r="AD7" s="4"/>
      <c r="AE7" s="4">
        <v>113</v>
      </c>
      <c r="AF7" s="4"/>
      <c r="AG7" s="4">
        <v>32</v>
      </c>
      <c r="AH7" s="4"/>
      <c r="AI7" s="4">
        <v>113</v>
      </c>
      <c r="AJ7" s="4" t="s">
        <v>5</v>
      </c>
      <c r="AK7" s="4">
        <v>29</v>
      </c>
      <c r="AL7" s="4"/>
      <c r="AM7" s="4">
        <v>93</v>
      </c>
      <c r="AN7" s="4"/>
      <c r="AO7" s="4">
        <v>29</v>
      </c>
      <c r="AP7" s="4"/>
      <c r="AQ7" s="4">
        <v>93</v>
      </c>
      <c r="AR7" s="4"/>
      <c r="AS7" s="4" t="s">
        <v>5</v>
      </c>
      <c r="AT7" s="4">
        <v>6</v>
      </c>
      <c r="AU7" s="4"/>
      <c r="AV7" s="4">
        <v>6</v>
      </c>
      <c r="AW7" s="4"/>
      <c r="AX7" s="4">
        <v>3</v>
      </c>
      <c r="AY7" s="4"/>
      <c r="AZ7" s="4" t="s">
        <v>5</v>
      </c>
      <c r="BA7" s="4">
        <v>3</v>
      </c>
      <c r="BB7" s="4">
        <v>150</v>
      </c>
      <c r="BC7" s="4"/>
      <c r="BD7" s="4">
        <v>23</v>
      </c>
      <c r="BE7" s="4"/>
      <c r="BF7" s="4">
        <v>150</v>
      </c>
      <c r="BG7" s="4"/>
      <c r="BH7" s="4">
        <v>23</v>
      </c>
      <c r="BI7" s="4"/>
      <c r="BJ7" s="4" t="s">
        <v>5</v>
      </c>
      <c r="BK7" s="4">
        <v>465</v>
      </c>
      <c r="BL7" s="4"/>
      <c r="BM7" s="4">
        <v>475</v>
      </c>
      <c r="BN7" s="4"/>
      <c r="BO7" s="4">
        <v>465</v>
      </c>
      <c r="BP7" s="4"/>
      <c r="BQ7" s="4">
        <v>475</v>
      </c>
      <c r="BR7" s="4"/>
      <c r="BS7" s="4" t="s">
        <v>5</v>
      </c>
      <c r="BT7" s="4">
        <v>263</v>
      </c>
      <c r="BU7" s="4"/>
      <c r="BV7" s="4">
        <v>284</v>
      </c>
      <c r="BW7" s="4"/>
      <c r="BX7" s="4">
        <v>263</v>
      </c>
      <c r="BY7" s="4"/>
      <c r="BZ7" s="4">
        <v>284</v>
      </c>
      <c r="CA7" s="4"/>
      <c r="CB7" s="4" t="s">
        <v>5</v>
      </c>
      <c r="CC7" s="4">
        <v>10</v>
      </c>
      <c r="CD7" s="4"/>
      <c r="CE7" s="4">
        <v>10</v>
      </c>
      <c r="CF7" s="4"/>
      <c r="CG7" s="4">
        <v>18</v>
      </c>
      <c r="CH7" s="4"/>
      <c r="CI7" s="4" t="s">
        <v>5</v>
      </c>
      <c r="CJ7" s="4">
        <v>18</v>
      </c>
      <c r="CK7" s="4">
        <v>126</v>
      </c>
      <c r="CL7" s="4">
        <v>167</v>
      </c>
      <c r="CM7" s="4">
        <v>126</v>
      </c>
      <c r="CN7" s="4">
        <v>167</v>
      </c>
      <c r="CO7" s="5">
        <v>1146</v>
      </c>
      <c r="CP7" s="4"/>
      <c r="CQ7" s="4">
        <v>853</v>
      </c>
      <c r="CR7" s="4"/>
      <c r="CS7" s="5">
        <v>1146</v>
      </c>
      <c r="CT7" s="4"/>
      <c r="CU7" s="4">
        <v>853</v>
      </c>
      <c r="CV7" s="4"/>
      <c r="CW7" s="4" t="s">
        <v>5</v>
      </c>
      <c r="CX7" s="4">
        <v>541</v>
      </c>
      <c r="CY7" s="4"/>
      <c r="CZ7" s="4">
        <v>285</v>
      </c>
      <c r="DA7" s="4"/>
      <c r="DB7" s="4">
        <v>541</v>
      </c>
      <c r="DC7" s="4"/>
      <c r="DD7" s="4">
        <v>285</v>
      </c>
      <c r="DE7" s="4"/>
    </row>
    <row r="8" spans="1:109" x14ac:dyDescent="0.25">
      <c r="A8" s="2" t="s">
        <v>416</v>
      </c>
      <c r="B8" s="4">
        <v>126</v>
      </c>
      <c r="C8" s="4"/>
      <c r="D8" s="4">
        <v>167</v>
      </c>
      <c r="E8" s="4"/>
      <c r="F8" s="4">
        <v>126</v>
      </c>
      <c r="G8" s="4"/>
      <c r="H8" s="4">
        <v>167</v>
      </c>
      <c r="I8" s="4"/>
      <c r="J8" s="4" t="s">
        <v>5</v>
      </c>
      <c r="K8" s="4">
        <v>0</v>
      </c>
      <c r="L8" s="4"/>
      <c r="M8" s="4">
        <v>0</v>
      </c>
      <c r="N8" s="4"/>
      <c r="O8" s="4">
        <v>0</v>
      </c>
      <c r="P8" s="4"/>
      <c r="Q8" s="4">
        <v>0</v>
      </c>
      <c r="R8" s="4"/>
      <c r="S8" s="4" t="s">
        <v>5</v>
      </c>
      <c r="T8" s="4">
        <v>0</v>
      </c>
      <c r="U8" s="4"/>
      <c r="V8" s="4">
        <v>0</v>
      </c>
      <c r="W8" s="4"/>
      <c r="X8" s="4">
        <v>0</v>
      </c>
      <c r="Y8" s="4"/>
      <c r="Z8" s="4">
        <v>0</v>
      </c>
      <c r="AA8" s="4"/>
      <c r="AB8" s="4" t="s">
        <v>5</v>
      </c>
      <c r="AC8" s="4">
        <v>0</v>
      </c>
      <c r="AD8" s="4"/>
      <c r="AE8" s="4">
        <v>0</v>
      </c>
      <c r="AF8" s="4"/>
      <c r="AG8" s="4">
        <v>0</v>
      </c>
      <c r="AH8" s="4"/>
      <c r="AI8" s="4" t="s">
        <v>5</v>
      </c>
      <c r="AJ8" s="4" t="s">
        <v>5</v>
      </c>
      <c r="AK8" s="4">
        <v>0</v>
      </c>
      <c r="AL8" s="4"/>
      <c r="AM8" s="4">
        <v>0</v>
      </c>
      <c r="AN8" s="4"/>
      <c r="AO8" s="4">
        <v>0</v>
      </c>
      <c r="AP8" s="4"/>
      <c r="AQ8" s="4">
        <v>0</v>
      </c>
      <c r="AR8" s="4"/>
      <c r="AS8" s="4" t="s">
        <v>5</v>
      </c>
      <c r="AT8" s="4">
        <v>0</v>
      </c>
      <c r="AU8" s="4"/>
      <c r="AV8" s="4">
        <v>0</v>
      </c>
      <c r="AW8" s="4"/>
      <c r="AX8" s="4">
        <v>0</v>
      </c>
      <c r="AY8" s="4"/>
      <c r="AZ8" s="4" t="s">
        <v>5</v>
      </c>
      <c r="BA8" s="4" t="s">
        <v>5</v>
      </c>
      <c r="BB8" s="4">
        <v>0</v>
      </c>
      <c r="BC8" s="4"/>
      <c r="BD8" s="4">
        <v>0</v>
      </c>
      <c r="BE8" s="4"/>
      <c r="BF8" s="4">
        <v>0</v>
      </c>
      <c r="BG8" s="4"/>
      <c r="BH8" s="4">
        <v>0</v>
      </c>
      <c r="BI8" s="4"/>
      <c r="BJ8" s="4" t="s">
        <v>5</v>
      </c>
      <c r="BK8" s="4">
        <v>0</v>
      </c>
      <c r="BL8" s="4"/>
      <c r="BM8" s="4">
        <v>0</v>
      </c>
      <c r="BN8" s="4"/>
      <c r="BO8" s="4">
        <v>0</v>
      </c>
      <c r="BP8" s="4"/>
      <c r="BQ8" s="4">
        <v>0</v>
      </c>
      <c r="BR8" s="4"/>
      <c r="BS8" s="4" t="s">
        <v>5</v>
      </c>
      <c r="BT8" s="4">
        <v>0</v>
      </c>
      <c r="BU8" s="4"/>
      <c r="BV8" s="4">
        <v>0</v>
      </c>
      <c r="BW8" s="4"/>
      <c r="BX8" s="4">
        <v>0</v>
      </c>
      <c r="BY8" s="4"/>
      <c r="BZ8" s="4">
        <v>0</v>
      </c>
      <c r="CA8" s="4"/>
      <c r="CB8" s="4" t="s">
        <v>5</v>
      </c>
      <c r="CC8" s="4">
        <v>0</v>
      </c>
      <c r="CD8" s="4"/>
      <c r="CE8" s="4">
        <v>0</v>
      </c>
      <c r="CF8" s="4"/>
      <c r="CG8" s="4">
        <v>0</v>
      </c>
      <c r="CH8" s="4"/>
      <c r="CI8" s="4" t="s">
        <v>5</v>
      </c>
      <c r="CJ8" s="4" t="s">
        <v>5</v>
      </c>
      <c r="CK8" s="4">
        <v>126</v>
      </c>
      <c r="CL8" s="4">
        <v>167</v>
      </c>
      <c r="CM8" s="4">
        <v>126</v>
      </c>
      <c r="CN8" s="4">
        <v>167</v>
      </c>
      <c r="CO8" s="4">
        <v>0</v>
      </c>
      <c r="CP8" s="4"/>
      <c r="CQ8" s="4">
        <v>0</v>
      </c>
      <c r="CR8" s="4"/>
      <c r="CS8" s="4">
        <v>0</v>
      </c>
      <c r="CT8" s="4"/>
      <c r="CU8" s="4">
        <v>0</v>
      </c>
      <c r="CV8" s="4"/>
      <c r="CW8" s="4" t="s">
        <v>5</v>
      </c>
      <c r="CX8" s="4">
        <v>0</v>
      </c>
      <c r="CY8" s="4"/>
      <c r="CZ8" s="4">
        <v>0</v>
      </c>
      <c r="DA8" s="4"/>
      <c r="DB8" s="4">
        <v>0</v>
      </c>
      <c r="DC8" s="4"/>
      <c r="DD8" s="4">
        <v>0</v>
      </c>
      <c r="DE8" s="4"/>
    </row>
    <row r="9" spans="1:109" x14ac:dyDescent="0.25">
      <c r="A9" s="2" t="s">
        <v>433</v>
      </c>
      <c r="B9" s="5">
        <v>3612</v>
      </c>
      <c r="C9" s="4"/>
      <c r="D9" s="5">
        <v>2990</v>
      </c>
      <c r="E9" s="4"/>
      <c r="F9" s="5">
        <v>3612</v>
      </c>
      <c r="G9" s="4"/>
      <c r="H9" s="5">
        <v>2990</v>
      </c>
      <c r="I9" s="4"/>
      <c r="J9" s="5">
        <v>3308</v>
      </c>
      <c r="K9" s="4">
        <v>506</v>
      </c>
      <c r="L9" s="4"/>
      <c r="M9" s="4">
        <v>457</v>
      </c>
      <c r="N9" s="4"/>
      <c r="O9" s="4">
        <v>506</v>
      </c>
      <c r="P9" s="4"/>
      <c r="Q9" s="4">
        <v>457</v>
      </c>
      <c r="R9" s="4"/>
      <c r="S9" s="4" t="s">
        <v>5</v>
      </c>
      <c r="T9" s="4">
        <v>257</v>
      </c>
      <c r="U9" s="4"/>
      <c r="V9" s="4">
        <v>300</v>
      </c>
      <c r="W9" s="4"/>
      <c r="X9" s="4">
        <v>257</v>
      </c>
      <c r="Y9" s="4"/>
      <c r="Z9" s="4">
        <v>300</v>
      </c>
      <c r="AA9" s="4"/>
      <c r="AB9" s="4" t="s">
        <v>5</v>
      </c>
      <c r="AC9" s="4">
        <v>32</v>
      </c>
      <c r="AD9" s="4"/>
      <c r="AE9" s="4">
        <v>113</v>
      </c>
      <c r="AF9" s="4"/>
      <c r="AG9" s="4">
        <v>32</v>
      </c>
      <c r="AH9" s="4"/>
      <c r="AI9" s="4" t="s">
        <v>5</v>
      </c>
      <c r="AJ9" s="4" t="s">
        <v>5</v>
      </c>
      <c r="AK9" s="4">
        <v>29</v>
      </c>
      <c r="AL9" s="4"/>
      <c r="AM9" s="4">
        <v>93</v>
      </c>
      <c r="AN9" s="4"/>
      <c r="AO9" s="4">
        <v>29</v>
      </c>
      <c r="AP9" s="4"/>
      <c r="AQ9" s="4">
        <v>93</v>
      </c>
      <c r="AR9" s="4"/>
      <c r="AS9" s="4" t="s">
        <v>5</v>
      </c>
      <c r="AT9" s="4">
        <v>6</v>
      </c>
      <c r="AU9" s="4"/>
      <c r="AV9" s="4">
        <v>6</v>
      </c>
      <c r="AW9" s="4"/>
      <c r="AX9" s="4">
        <v>3</v>
      </c>
      <c r="AY9" s="4"/>
      <c r="AZ9" s="4" t="s">
        <v>5</v>
      </c>
      <c r="BA9" s="4" t="s">
        <v>5</v>
      </c>
      <c r="BB9" s="4">
        <v>150</v>
      </c>
      <c r="BC9" s="4"/>
      <c r="BD9" s="4">
        <v>23</v>
      </c>
      <c r="BE9" s="4"/>
      <c r="BF9" s="4">
        <v>150</v>
      </c>
      <c r="BG9" s="4"/>
      <c r="BH9" s="4">
        <v>23</v>
      </c>
      <c r="BI9" s="4"/>
      <c r="BJ9" s="4" t="s">
        <v>5</v>
      </c>
      <c r="BK9" s="4">
        <v>465</v>
      </c>
      <c r="BL9" s="4"/>
      <c r="BM9" s="4">
        <v>475</v>
      </c>
      <c r="BN9" s="4"/>
      <c r="BO9" s="4">
        <v>465</v>
      </c>
      <c r="BP9" s="4"/>
      <c r="BQ9" s="4">
        <v>475</v>
      </c>
      <c r="BR9" s="4"/>
      <c r="BS9" s="4" t="s">
        <v>5</v>
      </c>
      <c r="BT9" s="4">
        <v>263</v>
      </c>
      <c r="BU9" s="4"/>
      <c r="BV9" s="4">
        <v>284</v>
      </c>
      <c r="BW9" s="4"/>
      <c r="BX9" s="4">
        <v>263</v>
      </c>
      <c r="BY9" s="4"/>
      <c r="BZ9" s="4">
        <v>284</v>
      </c>
      <c r="CA9" s="4"/>
      <c r="CB9" s="4" t="s">
        <v>5</v>
      </c>
      <c r="CC9" s="4">
        <v>10</v>
      </c>
      <c r="CD9" s="4"/>
      <c r="CE9" s="4">
        <v>10</v>
      </c>
      <c r="CF9" s="4"/>
      <c r="CG9" s="4">
        <v>18</v>
      </c>
      <c r="CH9" s="4"/>
      <c r="CI9" s="4" t="s">
        <v>5</v>
      </c>
      <c r="CJ9" s="4" t="s">
        <v>5</v>
      </c>
      <c r="CK9" s="4">
        <v>126</v>
      </c>
      <c r="CL9" s="4">
        <v>167</v>
      </c>
      <c r="CM9" s="4">
        <v>126</v>
      </c>
      <c r="CN9" s="4">
        <v>167</v>
      </c>
      <c r="CO9" s="5">
        <v>1146</v>
      </c>
      <c r="CP9" s="4"/>
      <c r="CQ9" s="4">
        <v>853</v>
      </c>
      <c r="CR9" s="4"/>
      <c r="CS9" s="5">
        <v>1146</v>
      </c>
      <c r="CT9" s="4"/>
      <c r="CU9" s="4">
        <v>853</v>
      </c>
      <c r="CV9" s="4"/>
      <c r="CW9" s="4" t="s">
        <v>5</v>
      </c>
      <c r="CX9" s="4">
        <v>541</v>
      </c>
      <c r="CY9" s="4"/>
      <c r="CZ9" s="4">
        <v>285</v>
      </c>
      <c r="DA9" s="4"/>
      <c r="DB9" s="4">
        <v>541</v>
      </c>
      <c r="DC9" s="4"/>
      <c r="DD9" s="4">
        <v>285</v>
      </c>
      <c r="DE9" s="4"/>
    </row>
    <row r="10" spans="1:109" x14ac:dyDescent="0.25">
      <c r="A10" s="2" t="s">
        <v>434</v>
      </c>
      <c r="B10" s="170">
        <v>1</v>
      </c>
      <c r="C10" s="4"/>
      <c r="D10" s="170">
        <v>1</v>
      </c>
      <c r="E10" s="4"/>
      <c r="F10" s="170">
        <v>1</v>
      </c>
      <c r="G10" s="4"/>
      <c r="H10" s="170">
        <v>1</v>
      </c>
      <c r="I10" s="4"/>
      <c r="J10" s="4" t="s">
        <v>5</v>
      </c>
      <c r="K10" s="170">
        <v>0.14000000000000001</v>
      </c>
      <c r="L10" s="4"/>
      <c r="M10" s="170">
        <v>0.153</v>
      </c>
      <c r="N10" s="4"/>
      <c r="O10" s="170">
        <v>0.14000000000000001</v>
      </c>
      <c r="P10" s="4"/>
      <c r="Q10" s="170">
        <v>0.153</v>
      </c>
      <c r="R10" s="4"/>
      <c r="S10" s="4" t="s">
        <v>5</v>
      </c>
      <c r="T10" s="170">
        <v>7.0999999999999994E-2</v>
      </c>
      <c r="U10" s="4"/>
      <c r="V10" s="170">
        <v>0.1</v>
      </c>
      <c r="W10" s="4"/>
      <c r="X10" s="170">
        <v>7.0999999999999994E-2</v>
      </c>
      <c r="Y10" s="4"/>
      <c r="Z10" s="170">
        <v>0.1</v>
      </c>
      <c r="AA10" s="4"/>
      <c r="AB10" s="4" t="s">
        <v>5</v>
      </c>
      <c r="AC10" s="170">
        <v>1.0999999999999999E-2</v>
      </c>
      <c r="AD10" s="4"/>
      <c r="AE10" s="170">
        <v>3.1E-2</v>
      </c>
      <c r="AF10" s="4"/>
      <c r="AG10" s="170">
        <v>1.0999999999999999E-2</v>
      </c>
      <c r="AH10" s="4"/>
      <c r="AI10" s="4" t="s">
        <v>5</v>
      </c>
      <c r="AJ10" s="4" t="s">
        <v>5</v>
      </c>
      <c r="AK10" s="170">
        <v>8.0000000000000002E-3</v>
      </c>
      <c r="AL10" s="4"/>
      <c r="AM10" s="170">
        <v>3.1E-2</v>
      </c>
      <c r="AN10" s="4"/>
      <c r="AO10" s="170">
        <v>8.0000000000000002E-3</v>
      </c>
      <c r="AP10" s="4"/>
      <c r="AQ10" s="170">
        <v>3.1E-2</v>
      </c>
      <c r="AR10" s="4"/>
      <c r="AS10" s="4" t="s">
        <v>5</v>
      </c>
      <c r="AT10" s="170">
        <v>1E-3</v>
      </c>
      <c r="AU10" s="4"/>
      <c r="AV10" s="170">
        <v>1E-3</v>
      </c>
      <c r="AW10" s="4"/>
      <c r="AX10" s="170">
        <v>1E-3</v>
      </c>
      <c r="AY10" s="4"/>
      <c r="AZ10" s="4" t="s">
        <v>5</v>
      </c>
      <c r="BA10" s="4" t="s">
        <v>5</v>
      </c>
      <c r="BB10" s="170">
        <v>4.2000000000000003E-2</v>
      </c>
      <c r="BC10" s="4"/>
      <c r="BD10" s="170">
        <v>8.0000000000000002E-3</v>
      </c>
      <c r="BE10" s="4"/>
      <c r="BF10" s="170">
        <v>4.2000000000000003E-2</v>
      </c>
      <c r="BG10" s="4"/>
      <c r="BH10" s="170">
        <v>8.0000000000000002E-3</v>
      </c>
      <c r="BI10" s="4"/>
      <c r="BJ10" s="4" t="s">
        <v>5</v>
      </c>
      <c r="BK10" s="170">
        <v>0.129</v>
      </c>
      <c r="BL10" s="4"/>
      <c r="BM10" s="170">
        <v>0.159</v>
      </c>
      <c r="BN10" s="4"/>
      <c r="BO10" s="170">
        <v>0.129</v>
      </c>
      <c r="BP10" s="4"/>
      <c r="BQ10" s="170">
        <v>0.159</v>
      </c>
      <c r="BR10" s="4"/>
      <c r="BS10" s="4" t="s">
        <v>5</v>
      </c>
      <c r="BT10" s="170">
        <v>7.2999999999999995E-2</v>
      </c>
      <c r="BU10" s="4"/>
      <c r="BV10" s="170">
        <v>9.5000000000000001E-2</v>
      </c>
      <c r="BW10" s="4"/>
      <c r="BX10" s="170">
        <v>7.2999999999999995E-2</v>
      </c>
      <c r="BY10" s="4"/>
      <c r="BZ10" s="170">
        <v>9.5000000000000001E-2</v>
      </c>
      <c r="CA10" s="4"/>
      <c r="CB10" s="4" t="s">
        <v>5</v>
      </c>
      <c r="CC10" s="170">
        <v>3.0000000000000001E-3</v>
      </c>
      <c r="CD10" s="4"/>
      <c r="CE10" s="170">
        <v>3.0000000000000001E-3</v>
      </c>
      <c r="CF10" s="4"/>
      <c r="CG10" s="170">
        <v>6.0000000000000001E-3</v>
      </c>
      <c r="CH10" s="4"/>
      <c r="CI10" s="4" t="s">
        <v>5</v>
      </c>
      <c r="CJ10" s="4" t="s">
        <v>5</v>
      </c>
      <c r="CK10" s="170">
        <v>3.5000000000000003E-2</v>
      </c>
      <c r="CL10" s="170">
        <v>5.6000000000000001E-2</v>
      </c>
      <c r="CM10" s="170">
        <v>3.5000000000000003E-2</v>
      </c>
      <c r="CN10" s="170">
        <v>5.6000000000000001E-2</v>
      </c>
      <c r="CO10" s="170">
        <v>0.317</v>
      </c>
      <c r="CP10" s="4"/>
      <c r="CQ10" s="170">
        <v>0.28499999999999998</v>
      </c>
      <c r="CR10" s="4"/>
      <c r="CS10" s="170">
        <v>0.317</v>
      </c>
      <c r="CT10" s="4"/>
      <c r="CU10" s="170">
        <v>0.28499999999999998</v>
      </c>
      <c r="CV10" s="4"/>
      <c r="CW10" s="4" t="s">
        <v>5</v>
      </c>
      <c r="CX10" s="170">
        <v>0.15</v>
      </c>
      <c r="CY10" s="4"/>
      <c r="CZ10" s="170">
        <v>9.5000000000000001E-2</v>
      </c>
      <c r="DA10" s="4"/>
      <c r="DB10" s="170">
        <v>0.15</v>
      </c>
      <c r="DC10" s="4"/>
      <c r="DD10" s="170">
        <v>9.5000000000000001E-2</v>
      </c>
      <c r="DE10" s="4"/>
    </row>
    <row r="11" spans="1:109" ht="17.25" x14ac:dyDescent="0.25">
      <c r="A11" s="2" t="s">
        <v>851</v>
      </c>
      <c r="B11" s="170">
        <v>1</v>
      </c>
      <c r="C11" s="171" t="s">
        <v>803</v>
      </c>
      <c r="D11" s="170">
        <v>1</v>
      </c>
      <c r="E11" s="171" t="s">
        <v>803</v>
      </c>
      <c r="F11" s="170">
        <v>1</v>
      </c>
      <c r="G11" s="171" t="s">
        <v>803</v>
      </c>
      <c r="H11" s="170">
        <v>1</v>
      </c>
      <c r="I11" s="171" t="s">
        <v>803</v>
      </c>
      <c r="J11" s="170">
        <v>1</v>
      </c>
      <c r="K11" s="170">
        <v>0.35399999999999998</v>
      </c>
      <c r="L11" s="171" t="s">
        <v>803</v>
      </c>
      <c r="M11" s="170">
        <v>0.39200000000000002</v>
      </c>
      <c r="N11" s="171" t="s">
        <v>803</v>
      </c>
      <c r="O11" s="170">
        <v>0.35399999999999998</v>
      </c>
      <c r="P11" s="171" t="s">
        <v>803</v>
      </c>
      <c r="Q11" s="170">
        <v>0.39200000000000002</v>
      </c>
      <c r="R11" s="171" t="s">
        <v>803</v>
      </c>
      <c r="S11" s="170">
        <v>0.371</v>
      </c>
      <c r="T11" s="170">
        <v>0.02</v>
      </c>
      <c r="U11" s="171" t="s">
        <v>803</v>
      </c>
      <c r="V11" s="170">
        <v>0.03</v>
      </c>
      <c r="W11" s="171" t="s">
        <v>803</v>
      </c>
      <c r="X11" s="170">
        <v>0.02</v>
      </c>
      <c r="Y11" s="171" t="s">
        <v>803</v>
      </c>
      <c r="Z11" s="170">
        <v>0.03</v>
      </c>
      <c r="AA11" s="171" t="s">
        <v>803</v>
      </c>
      <c r="AB11" s="170">
        <v>2.4E-2</v>
      </c>
      <c r="AC11" s="170">
        <v>0.04</v>
      </c>
      <c r="AD11" s="171" t="s">
        <v>803</v>
      </c>
      <c r="AE11" s="170">
        <v>2.5000000000000001E-2</v>
      </c>
      <c r="AF11" s="171" t="s">
        <v>803</v>
      </c>
      <c r="AG11" s="170">
        <v>0.04</v>
      </c>
      <c r="AH11" s="171" t="s">
        <v>803</v>
      </c>
      <c r="AI11" s="4" t="s">
        <v>5</v>
      </c>
      <c r="AJ11" s="170">
        <v>2.5000000000000001E-2</v>
      </c>
      <c r="AK11" s="170">
        <v>1.0999999999999999E-2</v>
      </c>
      <c r="AL11" s="171" t="s">
        <v>803</v>
      </c>
      <c r="AM11" s="170">
        <v>1.4E-2</v>
      </c>
      <c r="AN11" s="171" t="s">
        <v>803</v>
      </c>
      <c r="AO11" s="170">
        <v>1.0999999999999999E-2</v>
      </c>
      <c r="AP11" s="171" t="s">
        <v>803</v>
      </c>
      <c r="AQ11" s="170">
        <v>1.4E-2</v>
      </c>
      <c r="AR11" s="171" t="s">
        <v>803</v>
      </c>
      <c r="AS11" s="170">
        <v>1.2999999999999999E-2</v>
      </c>
      <c r="AT11" s="170">
        <v>1.2999999999999999E-2</v>
      </c>
      <c r="AU11" s="171" t="s">
        <v>803</v>
      </c>
      <c r="AV11" s="170">
        <v>1.2999999999999999E-2</v>
      </c>
      <c r="AW11" s="171" t="s">
        <v>803</v>
      </c>
      <c r="AX11" s="170">
        <v>7.0000000000000001E-3</v>
      </c>
      <c r="AY11" s="171" t="s">
        <v>803</v>
      </c>
      <c r="AZ11" s="170">
        <v>1.2E-2</v>
      </c>
      <c r="BA11" s="4" t="s">
        <v>5</v>
      </c>
      <c r="BB11" s="170">
        <v>6.0999999999999999E-2</v>
      </c>
      <c r="BC11" s="171" t="s">
        <v>803</v>
      </c>
      <c r="BD11" s="170">
        <v>5.7000000000000002E-2</v>
      </c>
      <c r="BE11" s="171" t="s">
        <v>803</v>
      </c>
      <c r="BF11" s="170">
        <v>6.0999999999999999E-2</v>
      </c>
      <c r="BG11" s="171" t="s">
        <v>803</v>
      </c>
      <c r="BH11" s="170">
        <v>5.7000000000000002E-2</v>
      </c>
      <c r="BI11" s="171" t="s">
        <v>803</v>
      </c>
      <c r="BJ11" s="170">
        <v>5.7000000000000002E-2</v>
      </c>
      <c r="BK11" s="170">
        <v>0.154</v>
      </c>
      <c r="BL11" s="171" t="s">
        <v>803</v>
      </c>
      <c r="BM11" s="170">
        <v>0.17199999999999999</v>
      </c>
      <c r="BN11" s="171" t="s">
        <v>803</v>
      </c>
      <c r="BO11" s="170">
        <v>0.154</v>
      </c>
      <c r="BP11" s="171" t="s">
        <v>803</v>
      </c>
      <c r="BQ11" s="170">
        <v>0.17199999999999999</v>
      </c>
      <c r="BR11" s="171" t="s">
        <v>803</v>
      </c>
      <c r="BS11" s="170">
        <v>0.16900000000000001</v>
      </c>
      <c r="BT11" s="170">
        <v>0.03</v>
      </c>
      <c r="BU11" s="171" t="s">
        <v>803</v>
      </c>
      <c r="BV11" s="170">
        <v>3.3000000000000002E-2</v>
      </c>
      <c r="BW11" s="171" t="s">
        <v>803</v>
      </c>
      <c r="BX11" s="170">
        <v>0.03</v>
      </c>
      <c r="BY11" s="171" t="s">
        <v>803</v>
      </c>
      <c r="BZ11" s="170">
        <v>3.3000000000000002E-2</v>
      </c>
      <c r="CA11" s="171" t="s">
        <v>803</v>
      </c>
      <c r="CB11" s="170">
        <v>3.3000000000000002E-2</v>
      </c>
      <c r="CC11" s="170">
        <v>5.0000000000000001E-3</v>
      </c>
      <c r="CD11" s="171" t="s">
        <v>803</v>
      </c>
      <c r="CE11" s="170">
        <v>5.0000000000000001E-3</v>
      </c>
      <c r="CF11" s="171" t="s">
        <v>803</v>
      </c>
      <c r="CG11" s="170">
        <v>6.0000000000000001E-3</v>
      </c>
      <c r="CH11" s="171" t="s">
        <v>803</v>
      </c>
      <c r="CI11" s="170">
        <v>6.0000000000000001E-3</v>
      </c>
      <c r="CJ11" s="4" t="s">
        <v>5</v>
      </c>
      <c r="CK11" s="4" t="s">
        <v>5</v>
      </c>
      <c r="CL11" s="4" t="s">
        <v>5</v>
      </c>
      <c r="CM11" s="4" t="s">
        <v>5</v>
      </c>
      <c r="CN11" s="4" t="s">
        <v>5</v>
      </c>
      <c r="CO11" s="170">
        <v>0.23400000000000001</v>
      </c>
      <c r="CP11" s="171" t="s">
        <v>803</v>
      </c>
      <c r="CQ11" s="170">
        <v>0.184</v>
      </c>
      <c r="CR11" s="171" t="s">
        <v>803</v>
      </c>
      <c r="CS11" s="170">
        <v>0.23400000000000001</v>
      </c>
      <c r="CT11" s="171" t="s">
        <v>803</v>
      </c>
      <c r="CU11" s="170">
        <v>0.184</v>
      </c>
      <c r="CV11" s="171" t="s">
        <v>803</v>
      </c>
      <c r="CW11" s="170">
        <v>0.219</v>
      </c>
      <c r="CX11" s="170">
        <v>9.2999999999999999E-2</v>
      </c>
      <c r="CY11" s="171" t="s">
        <v>803</v>
      </c>
      <c r="CZ11" s="170">
        <v>6.5000000000000002E-2</v>
      </c>
      <c r="DA11" s="171" t="s">
        <v>803</v>
      </c>
      <c r="DB11" s="170">
        <v>9.2999999999999999E-2</v>
      </c>
      <c r="DC11" s="171" t="s">
        <v>803</v>
      </c>
      <c r="DD11" s="170">
        <v>6.5000000000000002E-2</v>
      </c>
      <c r="DE11" s="171" t="s">
        <v>803</v>
      </c>
    </row>
    <row r="12" spans="1:109" ht="30" x14ac:dyDescent="0.25">
      <c r="A12" s="2" t="s">
        <v>852</v>
      </c>
      <c r="B12" s="5">
        <v>3387</v>
      </c>
      <c r="C12" s="4"/>
      <c r="D12" s="5">
        <v>2886</v>
      </c>
      <c r="E12" s="4"/>
      <c r="F12" s="5">
        <v>3308</v>
      </c>
      <c r="G12" s="4"/>
      <c r="H12" s="5">
        <v>2886</v>
      </c>
      <c r="I12" s="4"/>
      <c r="J12" s="4" t="s">
        <v>5</v>
      </c>
      <c r="K12" s="4">
        <v>418</v>
      </c>
      <c r="L12" s="4"/>
      <c r="M12" s="4">
        <v>448</v>
      </c>
      <c r="N12" s="4"/>
      <c r="O12" s="4">
        <v>432</v>
      </c>
      <c r="P12" s="4"/>
      <c r="Q12" s="4">
        <v>466</v>
      </c>
      <c r="R12" s="4"/>
      <c r="S12" s="4" t="s">
        <v>5</v>
      </c>
      <c r="T12" s="4">
        <v>275</v>
      </c>
      <c r="U12" s="4"/>
      <c r="V12" s="4">
        <v>340</v>
      </c>
      <c r="W12" s="4"/>
      <c r="X12" s="4">
        <v>286</v>
      </c>
      <c r="Y12" s="4"/>
      <c r="Z12" s="4">
        <v>372</v>
      </c>
      <c r="AA12" s="4"/>
      <c r="AB12" s="4" t="s">
        <v>5</v>
      </c>
      <c r="AC12" s="4">
        <v>33</v>
      </c>
      <c r="AD12" s="4"/>
      <c r="AE12" s="4">
        <v>114</v>
      </c>
      <c r="AF12" s="4"/>
      <c r="AG12" s="4">
        <v>33</v>
      </c>
      <c r="AH12" s="4"/>
      <c r="AI12" s="4">
        <v>113</v>
      </c>
      <c r="AJ12" s="4" t="s">
        <v>5</v>
      </c>
      <c r="AK12" s="4">
        <v>34</v>
      </c>
      <c r="AL12" s="4"/>
      <c r="AM12" s="4">
        <v>102</v>
      </c>
      <c r="AN12" s="4"/>
      <c r="AO12" s="4">
        <v>34</v>
      </c>
      <c r="AP12" s="4"/>
      <c r="AQ12" s="4">
        <v>102</v>
      </c>
      <c r="AR12" s="4"/>
      <c r="AS12" s="4" t="s">
        <v>5</v>
      </c>
      <c r="AT12" s="4">
        <v>9</v>
      </c>
      <c r="AU12" s="4"/>
      <c r="AV12" s="4">
        <v>6</v>
      </c>
      <c r="AW12" s="4"/>
      <c r="AX12" s="4">
        <v>3</v>
      </c>
      <c r="AY12" s="4"/>
      <c r="AZ12" s="4" t="s">
        <v>5</v>
      </c>
      <c r="BA12" s="4">
        <v>3</v>
      </c>
      <c r="BB12" s="4">
        <v>113</v>
      </c>
      <c r="BC12" s="4"/>
      <c r="BD12" s="4">
        <v>18</v>
      </c>
      <c r="BE12" s="4"/>
      <c r="BF12" s="4">
        <v>103</v>
      </c>
      <c r="BG12" s="4"/>
      <c r="BH12" s="4">
        <v>8</v>
      </c>
      <c r="BI12" s="4"/>
      <c r="BJ12" s="4" t="s">
        <v>5</v>
      </c>
      <c r="BK12" s="4">
        <v>469</v>
      </c>
      <c r="BL12" s="4"/>
      <c r="BM12" s="4">
        <v>464</v>
      </c>
      <c r="BN12" s="4"/>
      <c r="BO12" s="4">
        <v>475</v>
      </c>
      <c r="BP12" s="4"/>
      <c r="BQ12" s="4">
        <v>434</v>
      </c>
      <c r="BR12" s="4"/>
      <c r="BS12" s="4" t="s">
        <v>5</v>
      </c>
      <c r="BT12" s="4">
        <v>263</v>
      </c>
      <c r="BU12" s="4"/>
      <c r="BV12" s="4">
        <v>264</v>
      </c>
      <c r="BW12" s="4"/>
      <c r="BX12" s="4">
        <v>268</v>
      </c>
      <c r="BY12" s="4"/>
      <c r="BZ12" s="4">
        <v>246</v>
      </c>
      <c r="CA12" s="4"/>
      <c r="CB12" s="4" t="s">
        <v>5</v>
      </c>
      <c r="CC12" s="4">
        <v>11</v>
      </c>
      <c r="CD12" s="4"/>
      <c r="CE12" s="4">
        <v>11</v>
      </c>
      <c r="CF12" s="4"/>
      <c r="CG12" s="4">
        <v>19</v>
      </c>
      <c r="CH12" s="4"/>
      <c r="CI12" s="4" t="s">
        <v>5</v>
      </c>
      <c r="CJ12" s="4">
        <v>18</v>
      </c>
      <c r="CK12" s="4">
        <v>131</v>
      </c>
      <c r="CL12" s="4">
        <v>103</v>
      </c>
      <c r="CM12" s="4">
        <v>122</v>
      </c>
      <c r="CN12" s="4">
        <v>156</v>
      </c>
      <c r="CO12" s="5">
        <v>1095</v>
      </c>
      <c r="CP12" s="4"/>
      <c r="CQ12" s="4">
        <v>807</v>
      </c>
      <c r="CR12" s="4"/>
      <c r="CS12" s="5">
        <v>1025</v>
      </c>
      <c r="CT12" s="4"/>
      <c r="CU12" s="4">
        <v>802</v>
      </c>
      <c r="CV12" s="4"/>
      <c r="CW12" s="4" t="s">
        <v>5</v>
      </c>
      <c r="CX12" s="4">
        <v>456</v>
      </c>
      <c r="CY12" s="4"/>
      <c r="CZ12" s="4">
        <v>263</v>
      </c>
      <c r="DA12" s="4"/>
      <c r="DB12" s="4">
        <v>432</v>
      </c>
      <c r="DC12" s="4"/>
      <c r="DD12" s="4">
        <v>245</v>
      </c>
      <c r="DE12" s="4"/>
    </row>
    <row r="13" spans="1:109" x14ac:dyDescent="0.25">
      <c r="A13" s="2" t="s">
        <v>419</v>
      </c>
      <c r="B13" s="4">
        <v>5</v>
      </c>
      <c r="C13" s="4"/>
      <c r="D13" s="4">
        <v>-51</v>
      </c>
      <c r="E13" s="4"/>
      <c r="F13" s="4">
        <v>0</v>
      </c>
      <c r="G13" s="4"/>
      <c r="H13" s="4">
        <v>-80</v>
      </c>
      <c r="I13" s="4"/>
      <c r="J13" s="4" t="s">
        <v>5</v>
      </c>
      <c r="K13" s="4">
        <v>3</v>
      </c>
      <c r="L13" s="4"/>
      <c r="M13" s="4">
        <v>-12</v>
      </c>
      <c r="N13" s="4"/>
      <c r="O13" s="4">
        <v>0</v>
      </c>
      <c r="P13" s="4"/>
      <c r="Q13" s="4">
        <v>-12</v>
      </c>
      <c r="R13" s="4"/>
      <c r="S13" s="4" t="s">
        <v>5</v>
      </c>
      <c r="T13" s="4" t="s">
        <v>5</v>
      </c>
      <c r="U13" s="4"/>
      <c r="V13" s="4">
        <v>-4</v>
      </c>
      <c r="W13" s="4"/>
      <c r="X13" s="4">
        <v>0</v>
      </c>
      <c r="Y13" s="4"/>
      <c r="Z13" s="4">
        <v>-33</v>
      </c>
      <c r="AA13" s="4"/>
      <c r="AB13" s="4" t="s">
        <v>5</v>
      </c>
      <c r="AC13" s="4" t="s">
        <v>5</v>
      </c>
      <c r="AD13" s="4"/>
      <c r="AE13" s="4">
        <v>0</v>
      </c>
      <c r="AF13" s="4"/>
      <c r="AG13" s="4">
        <v>0</v>
      </c>
      <c r="AH13" s="4"/>
      <c r="AI13" s="4" t="s">
        <v>5</v>
      </c>
      <c r="AJ13" s="4" t="s">
        <v>5</v>
      </c>
      <c r="AK13" s="4" t="s">
        <v>5</v>
      </c>
      <c r="AL13" s="4"/>
      <c r="AM13" s="4" t="s">
        <v>5</v>
      </c>
      <c r="AN13" s="4"/>
      <c r="AO13" s="4">
        <v>0</v>
      </c>
      <c r="AP13" s="4"/>
      <c r="AQ13" s="4">
        <v>0</v>
      </c>
      <c r="AR13" s="4"/>
      <c r="AS13" s="4" t="s">
        <v>5</v>
      </c>
      <c r="AT13" s="4" t="s">
        <v>5</v>
      </c>
      <c r="AU13" s="4"/>
      <c r="AV13" s="4">
        <v>0</v>
      </c>
      <c r="AW13" s="4"/>
      <c r="AX13" s="4">
        <v>0</v>
      </c>
      <c r="AY13" s="4"/>
      <c r="AZ13" s="4" t="s">
        <v>5</v>
      </c>
      <c r="BA13" s="4" t="s">
        <v>5</v>
      </c>
      <c r="BB13" s="4" t="s">
        <v>5</v>
      </c>
      <c r="BC13" s="4"/>
      <c r="BD13" s="4" t="s">
        <v>5</v>
      </c>
      <c r="BE13" s="4"/>
      <c r="BF13" s="4">
        <v>0</v>
      </c>
      <c r="BG13" s="4"/>
      <c r="BH13" s="4">
        <v>0</v>
      </c>
      <c r="BI13" s="4"/>
      <c r="BJ13" s="4" t="s">
        <v>5</v>
      </c>
      <c r="BK13" s="4" t="s">
        <v>5</v>
      </c>
      <c r="BL13" s="4"/>
      <c r="BM13" s="4" t="s">
        <v>5</v>
      </c>
      <c r="BN13" s="4"/>
      <c r="BO13" s="4">
        <v>0</v>
      </c>
      <c r="BP13" s="4"/>
      <c r="BQ13" s="4">
        <v>0</v>
      </c>
      <c r="BR13" s="4"/>
      <c r="BS13" s="4" t="s">
        <v>5</v>
      </c>
      <c r="BT13" s="4">
        <v>2</v>
      </c>
      <c r="BU13" s="4"/>
      <c r="BV13" s="4">
        <v>-35</v>
      </c>
      <c r="BW13" s="4"/>
      <c r="BX13" s="4">
        <v>0</v>
      </c>
      <c r="BY13" s="4"/>
      <c r="BZ13" s="4">
        <v>-35</v>
      </c>
      <c r="CA13" s="4"/>
      <c r="CB13" s="4" t="s">
        <v>5</v>
      </c>
      <c r="CC13" s="4" t="s">
        <v>5</v>
      </c>
      <c r="CD13" s="4"/>
      <c r="CE13" s="4">
        <v>0</v>
      </c>
      <c r="CF13" s="4"/>
      <c r="CG13" s="4">
        <v>0</v>
      </c>
      <c r="CH13" s="4"/>
      <c r="CI13" s="4" t="s">
        <v>5</v>
      </c>
      <c r="CJ13" s="4" t="s">
        <v>5</v>
      </c>
      <c r="CK13" s="4" t="s">
        <v>5</v>
      </c>
      <c r="CL13" s="4" t="s">
        <v>5</v>
      </c>
      <c r="CM13" s="4">
        <v>0</v>
      </c>
      <c r="CN13" s="4">
        <v>0</v>
      </c>
      <c r="CO13" s="4" t="s">
        <v>5</v>
      </c>
      <c r="CP13" s="4"/>
      <c r="CQ13" s="4" t="s">
        <v>5</v>
      </c>
      <c r="CR13" s="4"/>
      <c r="CS13" s="4">
        <v>0</v>
      </c>
      <c r="CT13" s="4"/>
      <c r="CU13" s="4">
        <v>0</v>
      </c>
      <c r="CV13" s="4"/>
      <c r="CW13" s="4" t="s">
        <v>5</v>
      </c>
      <c r="CX13" s="4" t="s">
        <v>5</v>
      </c>
      <c r="CY13" s="4"/>
      <c r="CZ13" s="4" t="s">
        <v>5</v>
      </c>
      <c r="DA13" s="4"/>
      <c r="DB13" s="4">
        <v>0</v>
      </c>
      <c r="DC13" s="4"/>
      <c r="DD13" s="4">
        <v>0</v>
      </c>
      <c r="DE13" s="4"/>
    </row>
    <row r="14" spans="1:109" x14ac:dyDescent="0.25">
      <c r="A14" s="2" t="s">
        <v>420</v>
      </c>
      <c r="B14" s="4" t="s">
        <v>5</v>
      </c>
      <c r="C14" s="4"/>
      <c r="D14" s="4">
        <v>13</v>
      </c>
      <c r="E14" s="4"/>
      <c r="F14" s="4">
        <v>9</v>
      </c>
      <c r="G14" s="4"/>
      <c r="H14" s="4">
        <v>19</v>
      </c>
      <c r="I14" s="4"/>
      <c r="J14" s="4" t="s">
        <v>5</v>
      </c>
      <c r="K14" s="4" t="s">
        <v>5</v>
      </c>
      <c r="L14" s="4"/>
      <c r="M14" s="4">
        <v>3</v>
      </c>
      <c r="N14" s="4"/>
      <c r="O14" s="4">
        <v>6</v>
      </c>
      <c r="P14" s="4"/>
      <c r="Q14" s="4">
        <v>6</v>
      </c>
      <c r="R14" s="4"/>
      <c r="S14" s="4" t="s">
        <v>5</v>
      </c>
      <c r="T14" s="4" t="s">
        <v>5</v>
      </c>
      <c r="U14" s="4"/>
      <c r="V14" s="4" t="s">
        <v>5</v>
      </c>
      <c r="W14" s="4"/>
      <c r="X14" s="4">
        <v>0</v>
      </c>
      <c r="Y14" s="4"/>
      <c r="Z14" s="4">
        <v>0</v>
      </c>
      <c r="AA14" s="4"/>
      <c r="AB14" s="4" t="s">
        <v>5</v>
      </c>
      <c r="AC14" s="4" t="s">
        <v>5</v>
      </c>
      <c r="AD14" s="4"/>
      <c r="AE14" s="4">
        <v>0</v>
      </c>
      <c r="AF14" s="4"/>
      <c r="AG14" s="4">
        <v>0</v>
      </c>
      <c r="AH14" s="4"/>
      <c r="AI14" s="4" t="s">
        <v>5</v>
      </c>
      <c r="AJ14" s="4" t="s">
        <v>5</v>
      </c>
      <c r="AK14" s="4" t="s">
        <v>5</v>
      </c>
      <c r="AL14" s="4"/>
      <c r="AM14" s="4" t="s">
        <v>5</v>
      </c>
      <c r="AN14" s="4"/>
      <c r="AO14" s="4">
        <v>0</v>
      </c>
      <c r="AP14" s="4"/>
      <c r="AQ14" s="4">
        <v>0</v>
      </c>
      <c r="AR14" s="4"/>
      <c r="AS14" s="4" t="s">
        <v>5</v>
      </c>
      <c r="AT14" s="4" t="s">
        <v>5</v>
      </c>
      <c r="AU14" s="4"/>
      <c r="AV14" s="4">
        <v>0</v>
      </c>
      <c r="AW14" s="4"/>
      <c r="AX14" s="4">
        <v>0</v>
      </c>
      <c r="AY14" s="4"/>
      <c r="AZ14" s="4" t="s">
        <v>5</v>
      </c>
      <c r="BA14" s="4" t="s">
        <v>5</v>
      </c>
      <c r="BB14" s="4" t="s">
        <v>5</v>
      </c>
      <c r="BC14" s="4"/>
      <c r="BD14" s="4" t="s">
        <v>5</v>
      </c>
      <c r="BE14" s="4"/>
      <c r="BF14" s="4">
        <v>0</v>
      </c>
      <c r="BG14" s="4"/>
      <c r="BH14" s="4">
        <v>0</v>
      </c>
      <c r="BI14" s="4"/>
      <c r="BJ14" s="4" t="s">
        <v>5</v>
      </c>
      <c r="BK14" s="4" t="s">
        <v>5</v>
      </c>
      <c r="BL14" s="4"/>
      <c r="BM14" s="4" t="s">
        <v>5</v>
      </c>
      <c r="BN14" s="4"/>
      <c r="BO14" s="4">
        <v>0</v>
      </c>
      <c r="BP14" s="4"/>
      <c r="BQ14" s="4">
        <v>0</v>
      </c>
      <c r="BR14" s="4"/>
      <c r="BS14" s="4" t="s">
        <v>5</v>
      </c>
      <c r="BT14" s="4" t="s">
        <v>5</v>
      </c>
      <c r="BU14" s="4"/>
      <c r="BV14" s="4">
        <v>1</v>
      </c>
      <c r="BW14" s="4"/>
      <c r="BX14" s="4">
        <v>3</v>
      </c>
      <c r="BY14" s="4"/>
      <c r="BZ14" s="4">
        <v>1</v>
      </c>
      <c r="CA14" s="4"/>
      <c r="CB14" s="4" t="s">
        <v>5</v>
      </c>
      <c r="CC14" s="4" t="s">
        <v>5</v>
      </c>
      <c r="CD14" s="4"/>
      <c r="CE14" s="4">
        <v>0</v>
      </c>
      <c r="CF14" s="4"/>
      <c r="CG14" s="4">
        <v>3</v>
      </c>
      <c r="CH14" s="4"/>
      <c r="CI14" s="4" t="s">
        <v>5</v>
      </c>
      <c r="CJ14" s="4" t="s">
        <v>5</v>
      </c>
      <c r="CK14" s="4" t="s">
        <v>5</v>
      </c>
      <c r="CL14" s="4" t="s">
        <v>5</v>
      </c>
      <c r="CM14" s="4">
        <v>0</v>
      </c>
      <c r="CN14" s="4">
        <v>0</v>
      </c>
      <c r="CO14" s="4" t="s">
        <v>5</v>
      </c>
      <c r="CP14" s="4"/>
      <c r="CQ14" s="4">
        <v>9</v>
      </c>
      <c r="CR14" s="4"/>
      <c r="CS14" s="4">
        <v>0</v>
      </c>
      <c r="CT14" s="4"/>
      <c r="CU14" s="4">
        <v>9</v>
      </c>
      <c r="CV14" s="4"/>
      <c r="CW14" s="4" t="s">
        <v>5</v>
      </c>
      <c r="CX14" s="4" t="s">
        <v>5</v>
      </c>
      <c r="CY14" s="4"/>
      <c r="CZ14" s="4" t="s">
        <v>5</v>
      </c>
      <c r="DA14" s="4"/>
      <c r="DB14" s="4">
        <v>0</v>
      </c>
      <c r="DC14" s="4"/>
      <c r="DD14" s="4">
        <v>0</v>
      </c>
      <c r="DE14" s="4"/>
    </row>
    <row r="15" spans="1:109" x14ac:dyDescent="0.25">
      <c r="A15" s="2" t="s">
        <v>421</v>
      </c>
      <c r="B15" s="4">
        <v>220</v>
      </c>
      <c r="C15" s="4"/>
      <c r="D15" s="4">
        <v>165</v>
      </c>
      <c r="E15" s="4"/>
      <c r="F15" s="4">
        <v>295</v>
      </c>
      <c r="G15" s="4"/>
      <c r="H15" s="4">
        <v>165</v>
      </c>
      <c r="I15" s="4"/>
      <c r="J15" s="4" t="s">
        <v>5</v>
      </c>
      <c r="K15" s="4">
        <v>85</v>
      </c>
      <c r="L15" s="4"/>
      <c r="M15" s="4">
        <v>18</v>
      </c>
      <c r="N15" s="4"/>
      <c r="O15" s="4">
        <v>68</v>
      </c>
      <c r="P15" s="4"/>
      <c r="Q15" s="4">
        <v>-3</v>
      </c>
      <c r="R15" s="4"/>
      <c r="S15" s="4" t="s">
        <v>5</v>
      </c>
      <c r="T15" s="4">
        <v>-18</v>
      </c>
      <c r="U15" s="4"/>
      <c r="V15" s="4">
        <v>-36</v>
      </c>
      <c r="W15" s="4"/>
      <c r="X15" s="4">
        <v>-29</v>
      </c>
      <c r="Y15" s="4"/>
      <c r="Z15" s="4">
        <v>-39</v>
      </c>
      <c r="AA15" s="4"/>
      <c r="AB15" s="4" t="s">
        <v>5</v>
      </c>
      <c r="AC15" s="4">
        <v>-1</v>
      </c>
      <c r="AD15" s="4"/>
      <c r="AE15" s="4">
        <v>-1</v>
      </c>
      <c r="AF15" s="4"/>
      <c r="AG15" s="4">
        <v>-1</v>
      </c>
      <c r="AH15" s="4"/>
      <c r="AI15" s="4" t="s">
        <v>5</v>
      </c>
      <c r="AJ15" s="4" t="s">
        <v>5</v>
      </c>
      <c r="AK15" s="4">
        <v>-5</v>
      </c>
      <c r="AL15" s="4"/>
      <c r="AM15" s="4">
        <v>-9</v>
      </c>
      <c r="AN15" s="4"/>
      <c r="AO15" s="4">
        <v>-5</v>
      </c>
      <c r="AP15" s="4"/>
      <c r="AQ15" s="4">
        <v>-9</v>
      </c>
      <c r="AR15" s="4"/>
      <c r="AS15" s="4" t="s">
        <v>5</v>
      </c>
      <c r="AT15" s="4">
        <v>-3</v>
      </c>
      <c r="AU15" s="4"/>
      <c r="AV15" s="4" t="s">
        <v>5</v>
      </c>
      <c r="AW15" s="4"/>
      <c r="AX15" s="4">
        <v>0</v>
      </c>
      <c r="AY15" s="4"/>
      <c r="AZ15" s="4" t="s">
        <v>5</v>
      </c>
      <c r="BA15" s="4" t="s">
        <v>5</v>
      </c>
      <c r="BB15" s="4">
        <v>37</v>
      </c>
      <c r="BC15" s="4"/>
      <c r="BD15" s="4">
        <v>5</v>
      </c>
      <c r="BE15" s="4"/>
      <c r="BF15" s="4">
        <v>47</v>
      </c>
      <c r="BG15" s="4"/>
      <c r="BH15" s="4">
        <v>15</v>
      </c>
      <c r="BI15" s="4"/>
      <c r="BJ15" s="4" t="s">
        <v>5</v>
      </c>
      <c r="BK15" s="4">
        <v>-4</v>
      </c>
      <c r="BL15" s="4"/>
      <c r="BM15" s="4">
        <v>11</v>
      </c>
      <c r="BN15" s="4"/>
      <c r="BO15" s="4">
        <v>-10</v>
      </c>
      <c r="BP15" s="4"/>
      <c r="BQ15" s="4">
        <v>41</v>
      </c>
      <c r="BR15" s="4"/>
      <c r="BS15" s="4" t="s">
        <v>5</v>
      </c>
      <c r="BT15" s="4">
        <v>-2</v>
      </c>
      <c r="BU15" s="4"/>
      <c r="BV15" s="4">
        <v>54</v>
      </c>
      <c r="BW15" s="4"/>
      <c r="BX15" s="4">
        <v>-8</v>
      </c>
      <c r="BY15" s="4"/>
      <c r="BZ15" s="4">
        <v>72</v>
      </c>
      <c r="CA15" s="4"/>
      <c r="CB15" s="4" t="s">
        <v>5</v>
      </c>
      <c r="CC15" s="4">
        <v>-1</v>
      </c>
      <c r="CD15" s="4"/>
      <c r="CE15" s="4">
        <v>-1</v>
      </c>
      <c r="CF15" s="4"/>
      <c r="CG15" s="4">
        <v>-4</v>
      </c>
      <c r="CH15" s="4"/>
      <c r="CI15" s="4" t="s">
        <v>5</v>
      </c>
      <c r="CJ15" s="4" t="s">
        <v>5</v>
      </c>
      <c r="CK15" s="4">
        <v>-5</v>
      </c>
      <c r="CL15" s="4">
        <v>64</v>
      </c>
      <c r="CM15" s="4">
        <v>4</v>
      </c>
      <c r="CN15" s="4">
        <v>11</v>
      </c>
      <c r="CO15" s="4">
        <v>51</v>
      </c>
      <c r="CP15" s="4"/>
      <c r="CQ15" s="4">
        <v>37</v>
      </c>
      <c r="CR15" s="4"/>
      <c r="CS15" s="4">
        <v>121</v>
      </c>
      <c r="CT15" s="4"/>
      <c r="CU15" s="4">
        <v>42</v>
      </c>
      <c r="CV15" s="4"/>
      <c r="CW15" s="4" t="s">
        <v>5</v>
      </c>
      <c r="CX15" s="4">
        <v>85</v>
      </c>
      <c r="CY15" s="4"/>
      <c r="CZ15" s="4">
        <v>22</v>
      </c>
      <c r="DA15" s="4"/>
      <c r="DB15" s="4">
        <v>109</v>
      </c>
      <c r="DC15" s="4"/>
      <c r="DD15" s="4">
        <v>40</v>
      </c>
      <c r="DE15" s="4"/>
    </row>
    <row r="16" spans="1:109" ht="30" x14ac:dyDescent="0.25">
      <c r="A16" s="2" t="s">
        <v>431</v>
      </c>
      <c r="B16" s="4">
        <v>447</v>
      </c>
      <c r="C16" s="4"/>
      <c r="D16" s="4">
        <v>618</v>
      </c>
      <c r="E16" s="4"/>
      <c r="F16" s="4">
        <v>447</v>
      </c>
      <c r="G16" s="4"/>
      <c r="H16" s="4">
        <v>618</v>
      </c>
      <c r="I16" s="4"/>
      <c r="J16" s="4" t="s">
        <v>5</v>
      </c>
      <c r="K16" s="4">
        <v>113</v>
      </c>
      <c r="L16" s="4"/>
      <c r="M16" s="4">
        <v>130</v>
      </c>
      <c r="N16" s="4"/>
      <c r="O16" s="4">
        <v>113</v>
      </c>
      <c r="P16" s="4"/>
      <c r="Q16" s="4">
        <v>130</v>
      </c>
      <c r="R16" s="4"/>
      <c r="S16" s="4" t="s">
        <v>5</v>
      </c>
      <c r="T16" s="4">
        <v>126</v>
      </c>
      <c r="U16" s="4"/>
      <c r="V16" s="4">
        <v>134</v>
      </c>
      <c r="W16" s="4"/>
      <c r="X16" s="4">
        <v>126</v>
      </c>
      <c r="Y16" s="4"/>
      <c r="Z16" s="4">
        <v>134</v>
      </c>
      <c r="AA16" s="4"/>
      <c r="AB16" s="4" t="s">
        <v>5</v>
      </c>
      <c r="AC16" s="4">
        <v>0</v>
      </c>
      <c r="AD16" s="4"/>
      <c r="AE16" s="4">
        <v>0</v>
      </c>
      <c r="AF16" s="4"/>
      <c r="AG16" s="4">
        <v>0</v>
      </c>
      <c r="AH16" s="4"/>
      <c r="AI16" s="4" t="s">
        <v>5</v>
      </c>
      <c r="AJ16" s="4" t="s">
        <v>5</v>
      </c>
      <c r="AK16" s="4" t="s">
        <v>5</v>
      </c>
      <c r="AL16" s="4"/>
      <c r="AM16" s="4">
        <v>58</v>
      </c>
      <c r="AN16" s="4"/>
      <c r="AO16" s="4" t="s">
        <v>5</v>
      </c>
      <c r="AP16" s="4"/>
      <c r="AQ16" s="4">
        <v>58</v>
      </c>
      <c r="AR16" s="4"/>
      <c r="AS16" s="4" t="s">
        <v>5</v>
      </c>
      <c r="AT16" s="4">
        <v>0</v>
      </c>
      <c r="AU16" s="4"/>
      <c r="AV16" s="4">
        <v>0</v>
      </c>
      <c r="AW16" s="4"/>
      <c r="AX16" s="4">
        <v>0</v>
      </c>
      <c r="AY16" s="4"/>
      <c r="AZ16" s="4" t="s">
        <v>5</v>
      </c>
      <c r="BA16" s="4" t="s">
        <v>5</v>
      </c>
      <c r="BB16" s="4">
        <v>0</v>
      </c>
      <c r="BC16" s="4"/>
      <c r="BD16" s="4">
        <v>0</v>
      </c>
      <c r="BE16" s="4"/>
      <c r="BF16" s="4">
        <v>0</v>
      </c>
      <c r="BG16" s="4"/>
      <c r="BH16" s="4">
        <v>0</v>
      </c>
      <c r="BI16" s="4"/>
      <c r="BJ16" s="4" t="s">
        <v>5</v>
      </c>
      <c r="BK16" s="4">
        <v>29</v>
      </c>
      <c r="BL16" s="4"/>
      <c r="BM16" s="4">
        <v>65</v>
      </c>
      <c r="BN16" s="4"/>
      <c r="BO16" s="4">
        <v>29</v>
      </c>
      <c r="BP16" s="4"/>
      <c r="BQ16" s="4">
        <v>65</v>
      </c>
      <c r="BR16" s="4"/>
      <c r="BS16" s="4" t="s">
        <v>5</v>
      </c>
      <c r="BT16" s="4">
        <v>86</v>
      </c>
      <c r="BU16" s="4"/>
      <c r="BV16" s="4">
        <v>111</v>
      </c>
      <c r="BW16" s="4"/>
      <c r="BX16" s="4">
        <v>86</v>
      </c>
      <c r="BY16" s="4"/>
      <c r="BZ16" s="4">
        <v>111</v>
      </c>
      <c r="CA16" s="4"/>
      <c r="CB16" s="4" t="s">
        <v>5</v>
      </c>
      <c r="CC16" s="4">
        <v>5</v>
      </c>
      <c r="CD16" s="4"/>
      <c r="CE16" s="4">
        <v>5</v>
      </c>
      <c r="CF16" s="4"/>
      <c r="CG16" s="4">
        <v>13</v>
      </c>
      <c r="CH16" s="4"/>
      <c r="CI16" s="4" t="s">
        <v>5</v>
      </c>
      <c r="CJ16" s="4" t="s">
        <v>5</v>
      </c>
      <c r="CK16" s="4">
        <v>0</v>
      </c>
      <c r="CL16" s="4">
        <v>0</v>
      </c>
      <c r="CM16" s="4">
        <v>0</v>
      </c>
      <c r="CN16" s="4">
        <v>0</v>
      </c>
      <c r="CO16" s="4">
        <v>62</v>
      </c>
      <c r="CP16" s="4"/>
      <c r="CQ16" s="4">
        <v>97</v>
      </c>
      <c r="CR16" s="4"/>
      <c r="CS16" s="4">
        <v>62</v>
      </c>
      <c r="CT16" s="4"/>
      <c r="CU16" s="4">
        <v>97</v>
      </c>
      <c r="CV16" s="4"/>
      <c r="CW16" s="4" t="s">
        <v>5</v>
      </c>
      <c r="CX16" s="4">
        <v>26</v>
      </c>
      <c r="CY16" s="4"/>
      <c r="CZ16" s="4">
        <v>10</v>
      </c>
      <c r="DA16" s="4"/>
      <c r="DB16" s="4">
        <v>26</v>
      </c>
      <c r="DC16" s="4"/>
      <c r="DD16" s="4">
        <v>10</v>
      </c>
      <c r="DE16" s="4"/>
    </row>
    <row r="17" spans="1:109" ht="30" x14ac:dyDescent="0.25">
      <c r="A17" s="2" t="s">
        <v>432</v>
      </c>
      <c r="B17" s="8">
        <v>3039</v>
      </c>
      <c r="C17" s="4"/>
      <c r="D17" s="8">
        <v>2205</v>
      </c>
      <c r="E17" s="4"/>
      <c r="F17" s="8">
        <v>3039</v>
      </c>
      <c r="G17" s="4"/>
      <c r="H17" s="8">
        <v>2205</v>
      </c>
      <c r="I17" s="4"/>
      <c r="J17" s="4" t="s">
        <v>5</v>
      </c>
      <c r="K17" s="8">
        <v>393</v>
      </c>
      <c r="L17" s="4"/>
      <c r="M17" s="8">
        <v>327</v>
      </c>
      <c r="N17" s="4"/>
      <c r="O17" s="8">
        <v>393</v>
      </c>
      <c r="P17" s="4"/>
      <c r="Q17" s="8">
        <v>327</v>
      </c>
      <c r="R17" s="4"/>
      <c r="S17" s="4" t="s">
        <v>5</v>
      </c>
      <c r="T17" s="8">
        <v>131</v>
      </c>
      <c r="U17" s="4"/>
      <c r="V17" s="8">
        <v>166</v>
      </c>
      <c r="W17" s="4"/>
      <c r="X17" s="8">
        <v>131</v>
      </c>
      <c r="Y17" s="4"/>
      <c r="Z17" s="8">
        <v>166</v>
      </c>
      <c r="AA17" s="4"/>
      <c r="AB17" s="4" t="s">
        <v>5</v>
      </c>
      <c r="AC17" s="8">
        <v>32</v>
      </c>
      <c r="AD17" s="4"/>
      <c r="AE17" s="8">
        <v>113</v>
      </c>
      <c r="AF17" s="4"/>
      <c r="AG17" s="8">
        <v>32</v>
      </c>
      <c r="AH17" s="4"/>
      <c r="AI17" s="4" t="s">
        <v>5</v>
      </c>
      <c r="AJ17" s="4" t="s">
        <v>5</v>
      </c>
      <c r="AK17" s="8">
        <v>29</v>
      </c>
      <c r="AL17" s="4"/>
      <c r="AM17" s="8">
        <v>35</v>
      </c>
      <c r="AN17" s="4"/>
      <c r="AO17" s="8">
        <v>29</v>
      </c>
      <c r="AP17" s="4"/>
      <c r="AQ17" s="8">
        <v>35</v>
      </c>
      <c r="AR17" s="4"/>
      <c r="AS17" s="4" t="s">
        <v>5</v>
      </c>
      <c r="AT17" s="8">
        <v>6</v>
      </c>
      <c r="AU17" s="4"/>
      <c r="AV17" s="8">
        <v>6</v>
      </c>
      <c r="AW17" s="4"/>
      <c r="AX17" s="8">
        <v>3</v>
      </c>
      <c r="AY17" s="4"/>
      <c r="AZ17" s="4" t="s">
        <v>5</v>
      </c>
      <c r="BA17" s="4" t="s">
        <v>5</v>
      </c>
      <c r="BB17" s="8">
        <v>150</v>
      </c>
      <c r="BC17" s="4"/>
      <c r="BD17" s="8">
        <v>23</v>
      </c>
      <c r="BE17" s="4"/>
      <c r="BF17" s="8">
        <v>150</v>
      </c>
      <c r="BG17" s="4"/>
      <c r="BH17" s="8">
        <v>23</v>
      </c>
      <c r="BI17" s="4"/>
      <c r="BJ17" s="4" t="s">
        <v>5</v>
      </c>
      <c r="BK17" s="8">
        <v>436</v>
      </c>
      <c r="BL17" s="4"/>
      <c r="BM17" s="8">
        <v>410</v>
      </c>
      <c r="BN17" s="4"/>
      <c r="BO17" s="8">
        <v>436</v>
      </c>
      <c r="BP17" s="4"/>
      <c r="BQ17" s="8">
        <v>410</v>
      </c>
      <c r="BR17" s="4"/>
      <c r="BS17" s="4" t="s">
        <v>5</v>
      </c>
      <c r="BT17" s="8">
        <v>177</v>
      </c>
      <c r="BU17" s="4"/>
      <c r="BV17" s="8">
        <v>173</v>
      </c>
      <c r="BW17" s="4"/>
      <c r="BX17" s="8">
        <v>177</v>
      </c>
      <c r="BY17" s="4"/>
      <c r="BZ17" s="8">
        <v>173</v>
      </c>
      <c r="CA17" s="4"/>
      <c r="CB17" s="4" t="s">
        <v>5</v>
      </c>
      <c r="CC17" s="8">
        <v>5</v>
      </c>
      <c r="CD17" s="4"/>
      <c r="CE17" s="8">
        <v>5</v>
      </c>
      <c r="CF17" s="4"/>
      <c r="CG17" s="8">
        <v>5</v>
      </c>
      <c r="CH17" s="4"/>
      <c r="CI17" s="4" t="s">
        <v>5</v>
      </c>
      <c r="CJ17" s="4" t="s">
        <v>5</v>
      </c>
      <c r="CK17" s="8">
        <v>0</v>
      </c>
      <c r="CL17" s="8">
        <v>0</v>
      </c>
      <c r="CM17" s="8">
        <v>0</v>
      </c>
      <c r="CN17" s="8">
        <v>0</v>
      </c>
      <c r="CO17" s="8">
        <v>1084</v>
      </c>
      <c r="CP17" s="4"/>
      <c r="CQ17" s="8">
        <v>756</v>
      </c>
      <c r="CR17" s="4"/>
      <c r="CS17" s="8">
        <v>1084</v>
      </c>
      <c r="CT17" s="4"/>
      <c r="CU17" s="8">
        <v>756</v>
      </c>
      <c r="CV17" s="4"/>
      <c r="CW17" s="4" t="s">
        <v>5</v>
      </c>
      <c r="CX17" s="8">
        <v>515</v>
      </c>
      <c r="CY17" s="4"/>
      <c r="CZ17" s="8">
        <v>275</v>
      </c>
      <c r="DA17" s="4"/>
      <c r="DB17" s="8">
        <v>515</v>
      </c>
      <c r="DC17" s="4"/>
      <c r="DD17" s="8">
        <v>275</v>
      </c>
      <c r="DE17" s="4"/>
    </row>
    <row r="18" spans="1:109" x14ac:dyDescent="0.25">
      <c r="A18" s="77"/>
      <c r="B18" s="77"/>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c r="AE18" s="77"/>
      <c r="AF18" s="77"/>
      <c r="AG18" s="77"/>
      <c r="AH18" s="77"/>
      <c r="AI18" s="77"/>
      <c r="AJ18" s="77"/>
      <c r="AK18" s="77"/>
      <c r="AL18" s="77"/>
      <c r="AM18" s="77"/>
      <c r="AN18" s="77"/>
      <c r="AO18" s="77"/>
      <c r="AP18" s="77"/>
      <c r="AQ18" s="77"/>
      <c r="AR18" s="77"/>
      <c r="AS18" s="77"/>
      <c r="AT18" s="77"/>
      <c r="AU18" s="77"/>
      <c r="AV18" s="77"/>
      <c r="AW18" s="77"/>
      <c r="AX18" s="77"/>
      <c r="AY18" s="77"/>
      <c r="AZ18" s="77"/>
      <c r="BA18" s="77"/>
      <c r="BB18" s="77"/>
      <c r="BC18" s="77"/>
      <c r="BD18" s="77"/>
      <c r="BE18" s="77"/>
      <c r="BF18" s="77"/>
      <c r="BG18" s="77"/>
      <c r="BH18" s="77"/>
      <c r="BI18" s="77"/>
      <c r="BJ18" s="77"/>
      <c r="BK18" s="77"/>
      <c r="BL18" s="77"/>
      <c r="BM18" s="77"/>
      <c r="BN18" s="77"/>
      <c r="BO18" s="77"/>
      <c r="BP18" s="77"/>
      <c r="BQ18" s="77"/>
      <c r="BR18" s="77"/>
      <c r="BS18" s="77"/>
      <c r="BT18" s="77"/>
      <c r="BU18" s="77"/>
      <c r="BV18" s="77"/>
      <c r="BW18" s="77"/>
      <c r="BX18" s="77"/>
      <c r="BY18" s="77"/>
      <c r="BZ18" s="77"/>
      <c r="CA18" s="77"/>
      <c r="CB18" s="77"/>
      <c r="CC18" s="77"/>
      <c r="CD18" s="77"/>
      <c r="CE18" s="77"/>
      <c r="CF18" s="77"/>
      <c r="CG18" s="77"/>
      <c r="CH18" s="77"/>
      <c r="CI18" s="77"/>
      <c r="CJ18" s="77"/>
      <c r="CK18" s="77"/>
      <c r="CL18" s="77"/>
      <c r="CM18" s="77"/>
      <c r="CN18" s="77"/>
      <c r="CO18" s="77"/>
      <c r="CP18" s="77"/>
      <c r="CQ18" s="77"/>
      <c r="CR18" s="77"/>
      <c r="CS18" s="77"/>
      <c r="CT18" s="77"/>
      <c r="CU18" s="77"/>
      <c r="CV18" s="77"/>
      <c r="CW18" s="77"/>
      <c r="CX18" s="77"/>
      <c r="CY18" s="77"/>
      <c r="CZ18" s="77"/>
      <c r="DA18" s="77"/>
      <c r="DB18" s="77"/>
      <c r="DC18" s="77"/>
      <c r="DD18" s="77"/>
      <c r="DE18" s="77"/>
    </row>
    <row r="19" spans="1:109" ht="15" customHeight="1" x14ac:dyDescent="0.25">
      <c r="A19" s="2" t="s">
        <v>803</v>
      </c>
      <c r="B19" s="13" t="s">
        <v>43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row>
  </sheetData>
  <mergeCells count="156">
    <mergeCell ref="A18:DE18"/>
    <mergeCell ref="B19:DE19"/>
    <mergeCell ref="DB2:DC2"/>
    <mergeCell ref="DB3:DC3"/>
    <mergeCell ref="DB4:DC4"/>
    <mergeCell ref="DD2:DE2"/>
    <mergeCell ref="DD3:DE3"/>
    <mergeCell ref="DD4:DE4"/>
    <mergeCell ref="CX2:CY2"/>
    <mergeCell ref="CX3:CY3"/>
    <mergeCell ref="CX4:CY4"/>
    <mergeCell ref="CZ2:DA2"/>
    <mergeCell ref="CZ3:DA3"/>
    <mergeCell ref="CZ4:DA4"/>
    <mergeCell ref="CS2:CT2"/>
    <mergeCell ref="CS3:CT3"/>
    <mergeCell ref="CS4:CT4"/>
    <mergeCell ref="CU2:CV2"/>
    <mergeCell ref="CU3:CV3"/>
    <mergeCell ref="CU4:CV4"/>
    <mergeCell ref="CO2:CP2"/>
    <mergeCell ref="CO3:CP3"/>
    <mergeCell ref="CO4:CP4"/>
    <mergeCell ref="CQ2:CR2"/>
    <mergeCell ref="CQ3:CR3"/>
    <mergeCell ref="CQ4:CR4"/>
    <mergeCell ref="CE2:CF2"/>
    <mergeCell ref="CE3:CF3"/>
    <mergeCell ref="CE4:CF4"/>
    <mergeCell ref="CG2:CH2"/>
    <mergeCell ref="CG3:CH3"/>
    <mergeCell ref="CG4:CH4"/>
    <mergeCell ref="BZ2:CA2"/>
    <mergeCell ref="BZ3:CA3"/>
    <mergeCell ref="BZ4:CA4"/>
    <mergeCell ref="CC2:CD2"/>
    <mergeCell ref="CC3:CD3"/>
    <mergeCell ref="CC4:CD4"/>
    <mergeCell ref="BV2:BW2"/>
    <mergeCell ref="BV3:BW3"/>
    <mergeCell ref="BV4:BW4"/>
    <mergeCell ref="BX2:BY2"/>
    <mergeCell ref="BX3:BY3"/>
    <mergeCell ref="BX4:BY4"/>
    <mergeCell ref="BQ2:BR2"/>
    <mergeCell ref="BQ3:BR3"/>
    <mergeCell ref="BQ4:BR4"/>
    <mergeCell ref="BT2:BU2"/>
    <mergeCell ref="BT3:BU3"/>
    <mergeCell ref="BT4:BU4"/>
    <mergeCell ref="BM2:BN2"/>
    <mergeCell ref="BM3:BN3"/>
    <mergeCell ref="BM4:BN4"/>
    <mergeCell ref="BO2:BP2"/>
    <mergeCell ref="BO3:BP3"/>
    <mergeCell ref="BO4:BP4"/>
    <mergeCell ref="BH2:BI2"/>
    <mergeCell ref="BH3:BI3"/>
    <mergeCell ref="BH4:BI4"/>
    <mergeCell ref="BK2:BL2"/>
    <mergeCell ref="BK3:BL3"/>
    <mergeCell ref="BK4:BL4"/>
    <mergeCell ref="BD2:BE2"/>
    <mergeCell ref="BD3:BE3"/>
    <mergeCell ref="BD4:BE4"/>
    <mergeCell ref="BF2:BG2"/>
    <mergeCell ref="BF3:BG3"/>
    <mergeCell ref="BF4:BG4"/>
    <mergeCell ref="AX2:AY2"/>
    <mergeCell ref="AX3:AY3"/>
    <mergeCell ref="AX4:AY4"/>
    <mergeCell ref="BB2:BC2"/>
    <mergeCell ref="BB3:BC3"/>
    <mergeCell ref="BB4:BC4"/>
    <mergeCell ref="AT2:AU2"/>
    <mergeCell ref="AT3:AU3"/>
    <mergeCell ref="AT4:AU4"/>
    <mergeCell ref="AV2:AW2"/>
    <mergeCell ref="AV3:AW3"/>
    <mergeCell ref="AV4:AW4"/>
    <mergeCell ref="AO2:AP2"/>
    <mergeCell ref="AO3:AP3"/>
    <mergeCell ref="AO4:AP4"/>
    <mergeCell ref="AQ2:AR2"/>
    <mergeCell ref="AQ3:AR3"/>
    <mergeCell ref="AQ4:AR4"/>
    <mergeCell ref="AK2:AL2"/>
    <mergeCell ref="AK3:AL3"/>
    <mergeCell ref="AK4:AL4"/>
    <mergeCell ref="AM2:AN2"/>
    <mergeCell ref="AM3:AN3"/>
    <mergeCell ref="AM4:AN4"/>
    <mergeCell ref="AE2:AF2"/>
    <mergeCell ref="AE3:AF3"/>
    <mergeCell ref="AE4:AF4"/>
    <mergeCell ref="AG2:AH2"/>
    <mergeCell ref="AG3:AH3"/>
    <mergeCell ref="AG4:AH4"/>
    <mergeCell ref="Z2:AA2"/>
    <mergeCell ref="Z3:AA3"/>
    <mergeCell ref="Z4:AA4"/>
    <mergeCell ref="AC2:AD2"/>
    <mergeCell ref="AC3:AD3"/>
    <mergeCell ref="AC4:AD4"/>
    <mergeCell ref="V2:W2"/>
    <mergeCell ref="V3:W3"/>
    <mergeCell ref="V4:W4"/>
    <mergeCell ref="X2:Y2"/>
    <mergeCell ref="X3:Y3"/>
    <mergeCell ref="X4:Y4"/>
    <mergeCell ref="Q2:R2"/>
    <mergeCell ref="Q3:R3"/>
    <mergeCell ref="Q4:R4"/>
    <mergeCell ref="T2:U2"/>
    <mergeCell ref="T3:U3"/>
    <mergeCell ref="T4:U4"/>
    <mergeCell ref="M2:N2"/>
    <mergeCell ref="M3:N3"/>
    <mergeCell ref="M4:N4"/>
    <mergeCell ref="O2:P2"/>
    <mergeCell ref="O3:P3"/>
    <mergeCell ref="O4:P4"/>
    <mergeCell ref="CX1:DA1"/>
    <mergeCell ref="DB1:DE1"/>
    <mergeCell ref="B2:C4"/>
    <mergeCell ref="D2:E4"/>
    <mergeCell ref="F2:G4"/>
    <mergeCell ref="H2:I4"/>
    <mergeCell ref="J2:J4"/>
    <mergeCell ref="K2:L2"/>
    <mergeCell ref="K3:L3"/>
    <mergeCell ref="K4:L4"/>
    <mergeCell ref="CC1:CD1"/>
    <mergeCell ref="CE1:CH1"/>
    <mergeCell ref="CK1:CL1"/>
    <mergeCell ref="CM1:CN1"/>
    <mergeCell ref="CO1:CR1"/>
    <mergeCell ref="CS1:CV1"/>
    <mergeCell ref="BB1:BE1"/>
    <mergeCell ref="BF1:BI1"/>
    <mergeCell ref="BK1:BN1"/>
    <mergeCell ref="BO1:BR1"/>
    <mergeCell ref="BT1:BW1"/>
    <mergeCell ref="BX1:CA1"/>
    <mergeCell ref="AC1:AD1"/>
    <mergeCell ref="AE1:AH1"/>
    <mergeCell ref="AK1:AN1"/>
    <mergeCell ref="AO1:AR1"/>
    <mergeCell ref="AT1:AU1"/>
    <mergeCell ref="AV1:AY1"/>
    <mergeCell ref="B1:E1"/>
    <mergeCell ref="F1:I1"/>
    <mergeCell ref="K1:N1"/>
    <mergeCell ref="O1:R1"/>
    <mergeCell ref="T1:W1"/>
    <mergeCell ref="X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53</v>
      </c>
      <c r="B1" s="7" t="s">
        <v>2</v>
      </c>
      <c r="C1" s="7" t="s">
        <v>31</v>
      </c>
      <c r="D1" s="7" t="s">
        <v>81</v>
      </c>
    </row>
    <row r="2" spans="1:4" ht="30" x14ac:dyDescent="0.25">
      <c r="A2" s="1" t="s">
        <v>30</v>
      </c>
      <c r="B2" s="7"/>
      <c r="C2" s="7"/>
      <c r="D2" s="7"/>
    </row>
    <row r="3" spans="1:4" x14ac:dyDescent="0.25">
      <c r="A3" s="3" t="s">
        <v>449</v>
      </c>
      <c r="B3" s="4" t="s">
        <v>5</v>
      </c>
      <c r="C3" s="4" t="s">
        <v>5</v>
      </c>
      <c r="D3" s="4" t="s">
        <v>5</v>
      </c>
    </row>
    <row r="4" spans="1:4" x14ac:dyDescent="0.25">
      <c r="A4" s="2" t="s">
        <v>854</v>
      </c>
      <c r="B4" s="8">
        <v>297443</v>
      </c>
      <c r="C4" s="8">
        <v>282293</v>
      </c>
      <c r="D4" s="8">
        <v>267112</v>
      </c>
    </row>
    <row r="5" spans="1:4" ht="45" x14ac:dyDescent="0.25">
      <c r="A5" s="2" t="s">
        <v>855</v>
      </c>
      <c r="B5" s="4" t="s">
        <v>5</v>
      </c>
      <c r="C5" s="4" t="s">
        <v>5</v>
      </c>
      <c r="D5" s="4" t="s">
        <v>5</v>
      </c>
    </row>
    <row r="6" spans="1:4" x14ac:dyDescent="0.25">
      <c r="A6" s="3" t="s">
        <v>449</v>
      </c>
      <c r="B6" s="4" t="s">
        <v>5</v>
      </c>
      <c r="C6" s="4" t="s">
        <v>5</v>
      </c>
      <c r="D6" s="4" t="s">
        <v>5</v>
      </c>
    </row>
    <row r="7" spans="1:4" x14ac:dyDescent="0.25">
      <c r="A7" s="2" t="s">
        <v>854</v>
      </c>
      <c r="B7" s="5">
        <v>102941</v>
      </c>
      <c r="C7" s="5">
        <v>103275</v>
      </c>
      <c r="D7" s="4" t="s">
        <v>5</v>
      </c>
    </row>
    <row r="8" spans="1:4" ht="45" x14ac:dyDescent="0.25">
      <c r="A8" s="2" t="s">
        <v>856</v>
      </c>
      <c r="B8" s="4" t="s">
        <v>5</v>
      </c>
      <c r="C8" s="4" t="s">
        <v>5</v>
      </c>
      <c r="D8" s="4" t="s">
        <v>5</v>
      </c>
    </row>
    <row r="9" spans="1:4" x14ac:dyDescent="0.25">
      <c r="A9" s="3" t="s">
        <v>449</v>
      </c>
      <c r="B9" s="4" t="s">
        <v>5</v>
      </c>
      <c r="C9" s="4" t="s">
        <v>5</v>
      </c>
      <c r="D9" s="4" t="s">
        <v>5</v>
      </c>
    </row>
    <row r="10" spans="1:4" x14ac:dyDescent="0.25">
      <c r="A10" s="2" t="s">
        <v>854</v>
      </c>
      <c r="B10" s="5">
        <v>2306</v>
      </c>
      <c r="C10" s="5">
        <v>1595</v>
      </c>
      <c r="D10" s="4" t="s">
        <v>5</v>
      </c>
    </row>
    <row r="11" spans="1:4" ht="30" x14ac:dyDescent="0.25">
      <c r="A11" s="2" t="s">
        <v>804</v>
      </c>
      <c r="B11" s="4" t="s">
        <v>5</v>
      </c>
      <c r="C11" s="4" t="s">
        <v>5</v>
      </c>
      <c r="D11" s="4" t="s">
        <v>5</v>
      </c>
    </row>
    <row r="12" spans="1:4" x14ac:dyDescent="0.25">
      <c r="A12" s="3" t="s">
        <v>449</v>
      </c>
      <c r="B12" s="4" t="s">
        <v>5</v>
      </c>
      <c r="C12" s="4" t="s">
        <v>5</v>
      </c>
      <c r="D12" s="4" t="s">
        <v>5</v>
      </c>
    </row>
    <row r="13" spans="1:4" x14ac:dyDescent="0.25">
      <c r="A13" s="2" t="s">
        <v>854</v>
      </c>
      <c r="B13" s="5">
        <v>105247</v>
      </c>
      <c r="C13" s="5">
        <v>104870</v>
      </c>
      <c r="D13" s="5">
        <v>104637</v>
      </c>
    </row>
    <row r="14" spans="1:4" ht="45" x14ac:dyDescent="0.25">
      <c r="A14" s="2" t="s">
        <v>857</v>
      </c>
      <c r="B14" s="4" t="s">
        <v>5</v>
      </c>
      <c r="C14" s="4" t="s">
        <v>5</v>
      </c>
      <c r="D14" s="4" t="s">
        <v>5</v>
      </c>
    </row>
    <row r="15" spans="1:4" x14ac:dyDescent="0.25">
      <c r="A15" s="3" t="s">
        <v>449</v>
      </c>
      <c r="B15" s="4" t="s">
        <v>5</v>
      </c>
      <c r="C15" s="4" t="s">
        <v>5</v>
      </c>
      <c r="D15" s="4" t="s">
        <v>5</v>
      </c>
    </row>
    <row r="16" spans="1:4" x14ac:dyDescent="0.25">
      <c r="A16" s="2" t="s">
        <v>854</v>
      </c>
      <c r="B16" s="5">
        <v>5769</v>
      </c>
      <c r="C16" s="5">
        <v>6581</v>
      </c>
      <c r="D16" s="4" t="s">
        <v>5</v>
      </c>
    </row>
    <row r="17" spans="1:4" ht="45" x14ac:dyDescent="0.25">
      <c r="A17" s="2" t="s">
        <v>858</v>
      </c>
      <c r="B17" s="4" t="s">
        <v>5</v>
      </c>
      <c r="C17" s="4" t="s">
        <v>5</v>
      </c>
      <c r="D17" s="4" t="s">
        <v>5</v>
      </c>
    </row>
    <row r="18" spans="1:4" x14ac:dyDescent="0.25">
      <c r="A18" s="3" t="s">
        <v>449</v>
      </c>
      <c r="B18" s="4" t="s">
        <v>5</v>
      </c>
      <c r="C18" s="4" t="s">
        <v>5</v>
      </c>
      <c r="D18" s="4" t="s">
        <v>5</v>
      </c>
    </row>
    <row r="19" spans="1:4" x14ac:dyDescent="0.25">
      <c r="A19" s="2" t="s">
        <v>854</v>
      </c>
      <c r="B19" s="4">
        <v>307</v>
      </c>
      <c r="C19" s="4">
        <v>307</v>
      </c>
      <c r="D19" s="4" t="s">
        <v>5</v>
      </c>
    </row>
    <row r="20" spans="1:4" ht="30" x14ac:dyDescent="0.25">
      <c r="A20" s="2" t="s">
        <v>805</v>
      </c>
      <c r="B20" s="4" t="s">
        <v>5</v>
      </c>
      <c r="C20" s="4" t="s">
        <v>5</v>
      </c>
      <c r="D20" s="4" t="s">
        <v>5</v>
      </c>
    </row>
    <row r="21" spans="1:4" x14ac:dyDescent="0.25">
      <c r="A21" s="3" t="s">
        <v>449</v>
      </c>
      <c r="B21" s="4" t="s">
        <v>5</v>
      </c>
      <c r="C21" s="4" t="s">
        <v>5</v>
      </c>
      <c r="D21" s="4" t="s">
        <v>5</v>
      </c>
    </row>
    <row r="22" spans="1:4" x14ac:dyDescent="0.25">
      <c r="A22" s="2" t="s">
        <v>854</v>
      </c>
      <c r="B22" s="5">
        <v>6076</v>
      </c>
      <c r="C22" s="5">
        <v>6888</v>
      </c>
      <c r="D22" s="5">
        <v>7954</v>
      </c>
    </row>
    <row r="23" spans="1:4" ht="30" x14ac:dyDescent="0.25">
      <c r="A23" s="2" t="s">
        <v>859</v>
      </c>
      <c r="B23" s="4" t="s">
        <v>5</v>
      </c>
      <c r="C23" s="4" t="s">
        <v>5</v>
      </c>
      <c r="D23" s="4" t="s">
        <v>5</v>
      </c>
    </row>
    <row r="24" spans="1:4" x14ac:dyDescent="0.25">
      <c r="A24" s="3" t="s">
        <v>449</v>
      </c>
      <c r="B24" s="4" t="s">
        <v>5</v>
      </c>
      <c r="C24" s="4" t="s">
        <v>5</v>
      </c>
      <c r="D24" s="4" t="s">
        <v>5</v>
      </c>
    </row>
    <row r="25" spans="1:4" x14ac:dyDescent="0.25">
      <c r="A25" s="2" t="s">
        <v>854</v>
      </c>
      <c r="B25" s="5">
        <v>5492</v>
      </c>
      <c r="C25" s="5">
        <v>5231</v>
      </c>
      <c r="D25" s="4" t="s">
        <v>5</v>
      </c>
    </row>
    <row r="26" spans="1:4" ht="30" x14ac:dyDescent="0.25">
      <c r="A26" s="2" t="s">
        <v>860</v>
      </c>
      <c r="B26" s="4" t="s">
        <v>5</v>
      </c>
      <c r="C26" s="4" t="s">
        <v>5</v>
      </c>
      <c r="D26" s="4" t="s">
        <v>5</v>
      </c>
    </row>
    <row r="27" spans="1:4" x14ac:dyDescent="0.25">
      <c r="A27" s="3" t="s">
        <v>449</v>
      </c>
      <c r="B27" s="4" t="s">
        <v>5</v>
      </c>
      <c r="C27" s="4" t="s">
        <v>5</v>
      </c>
      <c r="D27" s="4" t="s">
        <v>5</v>
      </c>
    </row>
    <row r="28" spans="1:4" x14ac:dyDescent="0.25">
      <c r="A28" s="2" t="s">
        <v>854</v>
      </c>
      <c r="B28" s="5">
        <v>1818</v>
      </c>
      <c r="C28" s="5">
        <v>1852</v>
      </c>
      <c r="D28" s="4" t="s">
        <v>5</v>
      </c>
    </row>
    <row r="29" spans="1:4" ht="30" x14ac:dyDescent="0.25">
      <c r="A29" s="2" t="s">
        <v>807</v>
      </c>
      <c r="B29" s="4" t="s">
        <v>5</v>
      </c>
      <c r="C29" s="4" t="s">
        <v>5</v>
      </c>
      <c r="D29" s="4" t="s">
        <v>5</v>
      </c>
    </row>
    <row r="30" spans="1:4" x14ac:dyDescent="0.25">
      <c r="A30" s="3" t="s">
        <v>449</v>
      </c>
      <c r="B30" s="4" t="s">
        <v>5</v>
      </c>
      <c r="C30" s="4" t="s">
        <v>5</v>
      </c>
      <c r="D30" s="4" t="s">
        <v>5</v>
      </c>
    </row>
    <row r="31" spans="1:4" x14ac:dyDescent="0.25">
      <c r="A31" s="2" t="s">
        <v>854</v>
      </c>
      <c r="B31" s="5">
        <v>7310</v>
      </c>
      <c r="C31" s="5">
        <v>7083</v>
      </c>
      <c r="D31" s="5">
        <v>10706</v>
      </c>
    </row>
    <row r="32" spans="1:4" ht="30" x14ac:dyDescent="0.25">
      <c r="A32" s="2" t="s">
        <v>861</v>
      </c>
      <c r="B32" s="4" t="s">
        <v>5</v>
      </c>
      <c r="C32" s="4" t="s">
        <v>5</v>
      </c>
      <c r="D32" s="4" t="s">
        <v>5</v>
      </c>
    </row>
    <row r="33" spans="1:4" x14ac:dyDescent="0.25">
      <c r="A33" s="3" t="s">
        <v>449</v>
      </c>
      <c r="B33" s="4" t="s">
        <v>5</v>
      </c>
      <c r="C33" s="4" t="s">
        <v>5</v>
      </c>
      <c r="D33" s="4" t="s">
        <v>5</v>
      </c>
    </row>
    <row r="34" spans="1:4" x14ac:dyDescent="0.25">
      <c r="A34" s="2" t="s">
        <v>854</v>
      </c>
      <c r="B34" s="5">
        <v>3238</v>
      </c>
      <c r="C34" s="5">
        <v>3768</v>
      </c>
      <c r="D34" s="4" t="s">
        <v>5</v>
      </c>
    </row>
    <row r="35" spans="1:4" ht="30" x14ac:dyDescent="0.25">
      <c r="A35" s="2" t="s">
        <v>808</v>
      </c>
      <c r="B35" s="4" t="s">
        <v>5</v>
      </c>
      <c r="C35" s="4" t="s">
        <v>5</v>
      </c>
      <c r="D35" s="4" t="s">
        <v>5</v>
      </c>
    </row>
    <row r="36" spans="1:4" x14ac:dyDescent="0.25">
      <c r="A36" s="3" t="s">
        <v>449</v>
      </c>
      <c r="B36" s="4" t="s">
        <v>5</v>
      </c>
      <c r="C36" s="4" t="s">
        <v>5</v>
      </c>
      <c r="D36" s="4" t="s">
        <v>5</v>
      </c>
    </row>
    <row r="37" spans="1:4" x14ac:dyDescent="0.25">
      <c r="A37" s="2" t="s">
        <v>854</v>
      </c>
      <c r="B37" s="5">
        <v>3238</v>
      </c>
      <c r="C37" s="5">
        <v>3768</v>
      </c>
      <c r="D37" s="5">
        <v>3830</v>
      </c>
    </row>
    <row r="38" spans="1:4" ht="45" x14ac:dyDescent="0.25">
      <c r="A38" s="2" t="s">
        <v>862</v>
      </c>
      <c r="B38" s="4" t="s">
        <v>5</v>
      </c>
      <c r="C38" s="4" t="s">
        <v>5</v>
      </c>
      <c r="D38" s="4" t="s">
        <v>5</v>
      </c>
    </row>
    <row r="39" spans="1:4" x14ac:dyDescent="0.25">
      <c r="A39" s="3" t="s">
        <v>449</v>
      </c>
      <c r="B39" s="4" t="s">
        <v>5</v>
      </c>
      <c r="C39" s="4" t="s">
        <v>5</v>
      </c>
      <c r="D39" s="4" t="s">
        <v>5</v>
      </c>
    </row>
    <row r="40" spans="1:4" x14ac:dyDescent="0.25">
      <c r="A40" s="2" t="s">
        <v>854</v>
      </c>
      <c r="B40" s="5">
        <v>3805</v>
      </c>
      <c r="C40" s="5">
        <v>3337</v>
      </c>
      <c r="D40" s="4" t="s">
        <v>5</v>
      </c>
    </row>
    <row r="41" spans="1:4" ht="30" x14ac:dyDescent="0.25">
      <c r="A41" s="2" t="s">
        <v>811</v>
      </c>
      <c r="B41" s="4" t="s">
        <v>5</v>
      </c>
      <c r="C41" s="4" t="s">
        <v>5</v>
      </c>
      <c r="D41" s="4" t="s">
        <v>5</v>
      </c>
    </row>
    <row r="42" spans="1:4" x14ac:dyDescent="0.25">
      <c r="A42" s="3" t="s">
        <v>449</v>
      </c>
      <c r="B42" s="4" t="s">
        <v>5</v>
      </c>
      <c r="C42" s="4" t="s">
        <v>5</v>
      </c>
      <c r="D42" s="4" t="s">
        <v>5</v>
      </c>
    </row>
    <row r="43" spans="1:4" x14ac:dyDescent="0.25">
      <c r="A43" s="2" t="s">
        <v>854</v>
      </c>
      <c r="B43" s="5">
        <v>3805</v>
      </c>
      <c r="C43" s="5">
        <v>3337</v>
      </c>
      <c r="D43" s="5">
        <v>1883</v>
      </c>
    </row>
    <row r="44" spans="1:4" ht="45" x14ac:dyDescent="0.25">
      <c r="A44" s="2" t="s">
        <v>863</v>
      </c>
      <c r="B44" s="4" t="s">
        <v>5</v>
      </c>
      <c r="C44" s="4" t="s">
        <v>5</v>
      </c>
      <c r="D44" s="4" t="s">
        <v>5</v>
      </c>
    </row>
    <row r="45" spans="1:4" x14ac:dyDescent="0.25">
      <c r="A45" s="3" t="s">
        <v>449</v>
      </c>
      <c r="B45" s="4" t="s">
        <v>5</v>
      </c>
      <c r="C45" s="4" t="s">
        <v>5</v>
      </c>
      <c r="D45" s="4" t="s">
        <v>5</v>
      </c>
    </row>
    <row r="46" spans="1:4" x14ac:dyDescent="0.25">
      <c r="A46" s="2" t="s">
        <v>854</v>
      </c>
      <c r="B46" s="5">
        <v>18016</v>
      </c>
      <c r="C46" s="5">
        <v>15979</v>
      </c>
      <c r="D46" s="4" t="s">
        <v>5</v>
      </c>
    </row>
    <row r="47" spans="1:4" ht="30" x14ac:dyDescent="0.25">
      <c r="A47" s="2" t="s">
        <v>812</v>
      </c>
      <c r="B47" s="4" t="s">
        <v>5</v>
      </c>
      <c r="C47" s="4" t="s">
        <v>5</v>
      </c>
      <c r="D47" s="4" t="s">
        <v>5</v>
      </c>
    </row>
    <row r="48" spans="1:4" x14ac:dyDescent="0.25">
      <c r="A48" s="3" t="s">
        <v>449</v>
      </c>
      <c r="B48" s="4" t="s">
        <v>5</v>
      </c>
      <c r="C48" s="4" t="s">
        <v>5</v>
      </c>
      <c r="D48" s="4" t="s">
        <v>5</v>
      </c>
    </row>
    <row r="49" spans="1:4" x14ac:dyDescent="0.25">
      <c r="A49" s="2" t="s">
        <v>854</v>
      </c>
      <c r="B49" s="5">
        <v>18016</v>
      </c>
      <c r="C49" s="5">
        <v>15979</v>
      </c>
      <c r="D49" s="5">
        <v>15194</v>
      </c>
    </row>
    <row r="50" spans="1:4" ht="30" x14ac:dyDescent="0.25">
      <c r="A50" s="2" t="s">
        <v>864</v>
      </c>
      <c r="B50" s="4" t="s">
        <v>5</v>
      </c>
      <c r="C50" s="4" t="s">
        <v>5</v>
      </c>
      <c r="D50" s="4" t="s">
        <v>5</v>
      </c>
    </row>
    <row r="51" spans="1:4" x14ac:dyDescent="0.25">
      <c r="A51" s="3" t="s">
        <v>449</v>
      </c>
      <c r="B51" s="4" t="s">
        <v>5</v>
      </c>
      <c r="C51" s="4" t="s">
        <v>5</v>
      </c>
      <c r="D51" s="4" t="s">
        <v>5</v>
      </c>
    </row>
    <row r="52" spans="1:4" x14ac:dyDescent="0.25">
      <c r="A52" s="2" t="s">
        <v>854</v>
      </c>
      <c r="B52" s="5">
        <v>45163</v>
      </c>
      <c r="C52" s="5">
        <v>46934</v>
      </c>
      <c r="D52" s="4" t="s">
        <v>5</v>
      </c>
    </row>
    <row r="53" spans="1:4" ht="45" x14ac:dyDescent="0.25">
      <c r="A53" s="2" t="s">
        <v>865</v>
      </c>
      <c r="B53" s="4" t="s">
        <v>5</v>
      </c>
      <c r="C53" s="4" t="s">
        <v>5</v>
      </c>
      <c r="D53" s="4" t="s">
        <v>5</v>
      </c>
    </row>
    <row r="54" spans="1:4" x14ac:dyDescent="0.25">
      <c r="A54" s="3" t="s">
        <v>449</v>
      </c>
      <c r="B54" s="4" t="s">
        <v>5</v>
      </c>
      <c r="C54" s="4" t="s">
        <v>5</v>
      </c>
      <c r="D54" s="4" t="s">
        <v>5</v>
      </c>
    </row>
    <row r="55" spans="1:4" x14ac:dyDescent="0.25">
      <c r="A55" s="2" t="s">
        <v>854</v>
      </c>
      <c r="B55" s="4">
        <v>663</v>
      </c>
      <c r="C55" s="4">
        <v>609</v>
      </c>
      <c r="D55" s="4" t="s">
        <v>5</v>
      </c>
    </row>
    <row r="56" spans="1:4" ht="30" x14ac:dyDescent="0.25">
      <c r="A56" s="2" t="s">
        <v>814</v>
      </c>
      <c r="B56" s="4" t="s">
        <v>5</v>
      </c>
      <c r="C56" s="4" t="s">
        <v>5</v>
      </c>
      <c r="D56" s="4" t="s">
        <v>5</v>
      </c>
    </row>
    <row r="57" spans="1:4" x14ac:dyDescent="0.25">
      <c r="A57" s="3" t="s">
        <v>449</v>
      </c>
      <c r="B57" s="4" t="s">
        <v>5</v>
      </c>
      <c r="C57" s="4" t="s">
        <v>5</v>
      </c>
      <c r="D57" s="4" t="s">
        <v>5</v>
      </c>
    </row>
    <row r="58" spans="1:4" x14ac:dyDescent="0.25">
      <c r="A58" s="2" t="s">
        <v>854</v>
      </c>
      <c r="B58" s="5">
        <v>45826</v>
      </c>
      <c r="C58" s="5">
        <v>47543</v>
      </c>
      <c r="D58" s="5">
        <v>45736</v>
      </c>
    </row>
    <row r="59" spans="1:4" ht="45" x14ac:dyDescent="0.25">
      <c r="A59" s="2" t="s">
        <v>866</v>
      </c>
      <c r="B59" s="4" t="s">
        <v>5</v>
      </c>
      <c r="C59" s="4" t="s">
        <v>5</v>
      </c>
      <c r="D59" s="4" t="s">
        <v>5</v>
      </c>
    </row>
    <row r="60" spans="1:4" x14ac:dyDescent="0.25">
      <c r="A60" s="3" t="s">
        <v>449</v>
      </c>
      <c r="B60" s="4" t="s">
        <v>5</v>
      </c>
      <c r="C60" s="4" t="s">
        <v>5</v>
      </c>
      <c r="D60" s="4" t="s">
        <v>5</v>
      </c>
    </row>
    <row r="61" spans="1:4" x14ac:dyDescent="0.25">
      <c r="A61" s="2" t="s">
        <v>854</v>
      </c>
      <c r="B61" s="5">
        <v>9005</v>
      </c>
      <c r="C61" s="5">
        <v>9217</v>
      </c>
      <c r="D61" s="4" t="s">
        <v>5</v>
      </c>
    </row>
    <row r="62" spans="1:4" ht="45" x14ac:dyDescent="0.25">
      <c r="A62" s="2" t="s">
        <v>867</v>
      </c>
      <c r="B62" s="4" t="s">
        <v>5</v>
      </c>
      <c r="C62" s="4" t="s">
        <v>5</v>
      </c>
      <c r="D62" s="4" t="s">
        <v>5</v>
      </c>
    </row>
    <row r="63" spans="1:4" x14ac:dyDescent="0.25">
      <c r="A63" s="3" t="s">
        <v>449</v>
      </c>
      <c r="B63" s="4" t="s">
        <v>5</v>
      </c>
      <c r="C63" s="4" t="s">
        <v>5</v>
      </c>
      <c r="D63" s="4" t="s">
        <v>5</v>
      </c>
    </row>
    <row r="64" spans="1:4" x14ac:dyDescent="0.25">
      <c r="A64" s="2" t="s">
        <v>854</v>
      </c>
      <c r="B64" s="4">
        <v>47</v>
      </c>
      <c r="C64" s="4">
        <v>30</v>
      </c>
      <c r="D64" s="4" t="s">
        <v>5</v>
      </c>
    </row>
    <row r="65" spans="1:4" ht="30" x14ac:dyDescent="0.25">
      <c r="A65" s="2" t="s">
        <v>815</v>
      </c>
      <c r="B65" s="4" t="s">
        <v>5</v>
      </c>
      <c r="C65" s="4" t="s">
        <v>5</v>
      </c>
      <c r="D65" s="4" t="s">
        <v>5</v>
      </c>
    </row>
    <row r="66" spans="1:4" x14ac:dyDescent="0.25">
      <c r="A66" s="3" t="s">
        <v>449</v>
      </c>
      <c r="B66" s="4" t="s">
        <v>5</v>
      </c>
      <c r="C66" s="4" t="s">
        <v>5</v>
      </c>
      <c r="D66" s="4" t="s">
        <v>5</v>
      </c>
    </row>
    <row r="67" spans="1:4" x14ac:dyDescent="0.25">
      <c r="A67" s="2" t="s">
        <v>854</v>
      </c>
      <c r="B67" s="5">
        <v>9052</v>
      </c>
      <c r="C67" s="5">
        <v>9247</v>
      </c>
      <c r="D67" s="5">
        <v>8914</v>
      </c>
    </row>
    <row r="68" spans="1:4" ht="30" x14ac:dyDescent="0.25">
      <c r="A68" s="2" t="s">
        <v>868</v>
      </c>
      <c r="B68" s="4" t="s">
        <v>5</v>
      </c>
      <c r="C68" s="4" t="s">
        <v>5</v>
      </c>
      <c r="D68" s="4" t="s">
        <v>5</v>
      </c>
    </row>
    <row r="69" spans="1:4" x14ac:dyDescent="0.25">
      <c r="A69" s="3" t="s">
        <v>449</v>
      </c>
      <c r="B69" s="4" t="s">
        <v>5</v>
      </c>
      <c r="C69" s="4" t="s">
        <v>5</v>
      </c>
      <c r="D69" s="4" t="s">
        <v>5</v>
      </c>
    </row>
    <row r="70" spans="1:4" x14ac:dyDescent="0.25">
      <c r="A70" s="2" t="s">
        <v>854</v>
      </c>
      <c r="B70" s="5">
        <v>1579</v>
      </c>
      <c r="C70" s="5">
        <v>1666</v>
      </c>
      <c r="D70" s="4" t="s">
        <v>5</v>
      </c>
    </row>
    <row r="71" spans="1:4" ht="30" x14ac:dyDescent="0.25">
      <c r="A71" s="2" t="s">
        <v>817</v>
      </c>
      <c r="B71" s="4" t="s">
        <v>5</v>
      </c>
      <c r="C71" s="4" t="s">
        <v>5</v>
      </c>
      <c r="D71" s="4" t="s">
        <v>5</v>
      </c>
    </row>
    <row r="72" spans="1:4" x14ac:dyDescent="0.25">
      <c r="A72" s="3" t="s">
        <v>449</v>
      </c>
      <c r="B72" s="4" t="s">
        <v>5</v>
      </c>
      <c r="C72" s="4" t="s">
        <v>5</v>
      </c>
      <c r="D72" s="4" t="s">
        <v>5</v>
      </c>
    </row>
    <row r="73" spans="1:4" x14ac:dyDescent="0.25">
      <c r="A73" s="2" t="s">
        <v>854</v>
      </c>
      <c r="B73" s="5">
        <v>1579</v>
      </c>
      <c r="C73" s="5">
        <v>1666</v>
      </c>
      <c r="D73" s="5">
        <v>1730</v>
      </c>
    </row>
    <row r="74" spans="1:4" ht="30" x14ac:dyDescent="0.25">
      <c r="A74" s="2" t="s">
        <v>869</v>
      </c>
      <c r="B74" s="4" t="s">
        <v>5</v>
      </c>
      <c r="C74" s="4" t="s">
        <v>5</v>
      </c>
      <c r="D74" s="4" t="s">
        <v>5</v>
      </c>
    </row>
    <row r="75" spans="1:4" x14ac:dyDescent="0.25">
      <c r="A75" s="3" t="s">
        <v>449</v>
      </c>
      <c r="B75" s="4" t="s">
        <v>5</v>
      </c>
      <c r="C75" s="4" t="s">
        <v>5</v>
      </c>
      <c r="D75" s="4" t="s">
        <v>5</v>
      </c>
    </row>
    <row r="76" spans="1:4" x14ac:dyDescent="0.25">
      <c r="A76" s="2" t="s">
        <v>854</v>
      </c>
      <c r="B76" s="5">
        <v>25860</v>
      </c>
      <c r="C76" s="5">
        <v>17964</v>
      </c>
      <c r="D76" s="4" t="s">
        <v>5</v>
      </c>
    </row>
    <row r="77" spans="1:4" ht="45" x14ac:dyDescent="0.25">
      <c r="A77" s="2" t="s">
        <v>870</v>
      </c>
      <c r="B77" s="4" t="s">
        <v>5</v>
      </c>
      <c r="C77" s="4" t="s">
        <v>5</v>
      </c>
      <c r="D77" s="4" t="s">
        <v>5</v>
      </c>
    </row>
    <row r="78" spans="1:4" x14ac:dyDescent="0.25">
      <c r="A78" s="3" t="s">
        <v>449</v>
      </c>
      <c r="B78" s="4" t="s">
        <v>5</v>
      </c>
      <c r="C78" s="4" t="s">
        <v>5</v>
      </c>
      <c r="D78" s="4" t="s">
        <v>5</v>
      </c>
    </row>
    <row r="79" spans="1:4" x14ac:dyDescent="0.25">
      <c r="A79" s="2" t="s">
        <v>854</v>
      </c>
      <c r="B79" s="5">
        <v>1734</v>
      </c>
      <c r="C79" s="5">
        <v>2059</v>
      </c>
      <c r="D79" s="4" t="s">
        <v>5</v>
      </c>
    </row>
    <row r="80" spans="1:4" ht="30" x14ac:dyDescent="0.25">
      <c r="A80" s="2" t="s">
        <v>819</v>
      </c>
      <c r="B80" s="4" t="s">
        <v>5</v>
      </c>
      <c r="C80" s="4" t="s">
        <v>5</v>
      </c>
      <c r="D80" s="4" t="s">
        <v>5</v>
      </c>
    </row>
    <row r="81" spans="1:4" x14ac:dyDescent="0.25">
      <c r="A81" s="3" t="s">
        <v>449</v>
      </c>
      <c r="B81" s="4" t="s">
        <v>5</v>
      </c>
      <c r="C81" s="4" t="s">
        <v>5</v>
      </c>
      <c r="D81" s="4" t="s">
        <v>5</v>
      </c>
    </row>
    <row r="82" spans="1:4" x14ac:dyDescent="0.25">
      <c r="A82" s="2" t="s">
        <v>854</v>
      </c>
      <c r="B82" s="5">
        <v>27594</v>
      </c>
      <c r="C82" s="5">
        <v>20023</v>
      </c>
      <c r="D82" s="4" t="s">
        <v>5</v>
      </c>
    </row>
    <row r="83" spans="1:4" ht="30" x14ac:dyDescent="0.25">
      <c r="A83" s="2" t="s">
        <v>871</v>
      </c>
      <c r="B83" s="4" t="s">
        <v>5</v>
      </c>
      <c r="C83" s="4" t="s">
        <v>5</v>
      </c>
      <c r="D83" s="4" t="s">
        <v>5</v>
      </c>
    </row>
    <row r="84" spans="1:4" x14ac:dyDescent="0.25">
      <c r="A84" s="3" t="s">
        <v>449</v>
      </c>
      <c r="B84" s="4" t="s">
        <v>5</v>
      </c>
      <c r="C84" s="4" t="s">
        <v>5</v>
      </c>
      <c r="D84" s="4" t="s">
        <v>5</v>
      </c>
    </row>
    <row r="85" spans="1:4" x14ac:dyDescent="0.25">
      <c r="A85" s="2" t="s">
        <v>854</v>
      </c>
      <c r="B85" s="5">
        <v>66952</v>
      </c>
      <c r="C85" s="5">
        <v>58311</v>
      </c>
      <c r="D85" s="4" t="s">
        <v>5</v>
      </c>
    </row>
    <row r="86" spans="1:4" ht="45" x14ac:dyDescent="0.25">
      <c r="A86" s="2" t="s">
        <v>872</v>
      </c>
      <c r="B86" s="4" t="s">
        <v>5</v>
      </c>
      <c r="C86" s="4" t="s">
        <v>5</v>
      </c>
      <c r="D86" s="4" t="s">
        <v>5</v>
      </c>
    </row>
    <row r="87" spans="1:4" x14ac:dyDescent="0.25">
      <c r="A87" s="3" t="s">
        <v>449</v>
      </c>
      <c r="B87" s="4" t="s">
        <v>5</v>
      </c>
      <c r="C87" s="4" t="s">
        <v>5</v>
      </c>
      <c r="D87" s="4" t="s">
        <v>5</v>
      </c>
    </row>
    <row r="88" spans="1:4" x14ac:dyDescent="0.25">
      <c r="A88" s="2" t="s">
        <v>854</v>
      </c>
      <c r="B88" s="4">
        <v>544</v>
      </c>
      <c r="C88" s="4">
        <v>676</v>
      </c>
      <c r="D88" s="4" t="s">
        <v>5</v>
      </c>
    </row>
    <row r="89" spans="1:4" ht="45" x14ac:dyDescent="0.25">
      <c r="A89" s="2" t="s">
        <v>873</v>
      </c>
      <c r="B89" s="4" t="s">
        <v>5</v>
      </c>
      <c r="C89" s="4" t="s">
        <v>5</v>
      </c>
      <c r="D89" s="4" t="s">
        <v>5</v>
      </c>
    </row>
    <row r="90" spans="1:4" x14ac:dyDescent="0.25">
      <c r="A90" s="3" t="s">
        <v>449</v>
      </c>
      <c r="B90" s="4" t="s">
        <v>5</v>
      </c>
      <c r="C90" s="4" t="s">
        <v>5</v>
      </c>
      <c r="D90" s="4" t="s">
        <v>5</v>
      </c>
    </row>
    <row r="91" spans="1:4" x14ac:dyDescent="0.25">
      <c r="A91" s="2" t="s">
        <v>854</v>
      </c>
      <c r="B91" s="5">
        <v>2204</v>
      </c>
      <c r="C91" s="5">
        <v>2902</v>
      </c>
      <c r="D91" s="4" t="s">
        <v>5</v>
      </c>
    </row>
    <row r="92" spans="1:4" ht="30" x14ac:dyDescent="0.25">
      <c r="A92" s="2" t="s">
        <v>797</v>
      </c>
      <c r="B92" s="4" t="s">
        <v>5</v>
      </c>
      <c r="C92" s="4" t="s">
        <v>5</v>
      </c>
      <c r="D92" s="4" t="s">
        <v>5</v>
      </c>
    </row>
    <row r="93" spans="1:4" x14ac:dyDescent="0.25">
      <c r="A93" s="3" t="s">
        <v>449</v>
      </c>
      <c r="B93" s="4" t="s">
        <v>5</v>
      </c>
      <c r="C93" s="4" t="s">
        <v>5</v>
      </c>
      <c r="D93" s="4" t="s">
        <v>5</v>
      </c>
    </row>
    <row r="94" spans="1:4" x14ac:dyDescent="0.25">
      <c r="A94" s="2" t="s">
        <v>854</v>
      </c>
      <c r="B94" s="5">
        <v>69700</v>
      </c>
      <c r="C94" s="5">
        <v>61889</v>
      </c>
      <c r="D94" s="5">
        <v>49189</v>
      </c>
    </row>
    <row r="95" spans="1:4" x14ac:dyDescent="0.25">
      <c r="A95" s="2" t="s">
        <v>874</v>
      </c>
      <c r="B95" s="4" t="s">
        <v>5</v>
      </c>
      <c r="C95" s="4" t="s">
        <v>5</v>
      </c>
      <c r="D95" s="4" t="s">
        <v>5</v>
      </c>
    </row>
    <row r="96" spans="1:4" x14ac:dyDescent="0.25">
      <c r="A96" s="3" t="s">
        <v>449</v>
      </c>
      <c r="B96" s="4" t="s">
        <v>5</v>
      </c>
      <c r="C96" s="4" t="s">
        <v>5</v>
      </c>
      <c r="D96" s="4" t="s">
        <v>5</v>
      </c>
    </row>
    <row r="97" spans="1:4" x14ac:dyDescent="0.25">
      <c r="A97" s="2" t="s">
        <v>854</v>
      </c>
      <c r="B97" s="5">
        <v>287820</v>
      </c>
      <c r="C97" s="5">
        <v>272263</v>
      </c>
      <c r="D97" s="4" t="s">
        <v>5</v>
      </c>
    </row>
    <row r="98" spans="1:4" x14ac:dyDescent="0.25">
      <c r="A98" s="2" t="s">
        <v>875</v>
      </c>
      <c r="B98" s="4" t="s">
        <v>5</v>
      </c>
      <c r="C98" s="4" t="s">
        <v>5</v>
      </c>
      <c r="D98" s="4" t="s">
        <v>5</v>
      </c>
    </row>
    <row r="99" spans="1:4" x14ac:dyDescent="0.25">
      <c r="A99" s="3" t="s">
        <v>449</v>
      </c>
      <c r="B99" s="4" t="s">
        <v>5</v>
      </c>
      <c r="C99" s="4" t="s">
        <v>5</v>
      </c>
      <c r="D99" s="4" t="s">
        <v>5</v>
      </c>
    </row>
    <row r="100" spans="1:4" x14ac:dyDescent="0.25">
      <c r="A100" s="2" t="s">
        <v>854</v>
      </c>
      <c r="B100" s="5">
        <v>4096</v>
      </c>
      <c r="C100" s="5">
        <v>4587</v>
      </c>
      <c r="D100" s="4" t="s">
        <v>5</v>
      </c>
    </row>
    <row r="101" spans="1:4" x14ac:dyDescent="0.25">
      <c r="A101" s="2" t="s">
        <v>876</v>
      </c>
      <c r="B101" s="4" t="s">
        <v>5</v>
      </c>
      <c r="C101" s="4" t="s">
        <v>5</v>
      </c>
      <c r="D101" s="4" t="s">
        <v>5</v>
      </c>
    </row>
    <row r="102" spans="1:4" x14ac:dyDescent="0.25">
      <c r="A102" s="3" t="s">
        <v>449</v>
      </c>
      <c r="B102" s="4" t="s">
        <v>5</v>
      </c>
      <c r="C102" s="4" t="s">
        <v>5</v>
      </c>
      <c r="D102" s="4" t="s">
        <v>5</v>
      </c>
    </row>
    <row r="103" spans="1:4" x14ac:dyDescent="0.25">
      <c r="A103" s="2" t="s">
        <v>854</v>
      </c>
      <c r="B103" s="8">
        <v>5527</v>
      </c>
      <c r="C103" s="8">
        <v>5443</v>
      </c>
      <c r="D103"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7</v>
      </c>
      <c r="B1" s="7" t="s">
        <v>2</v>
      </c>
      <c r="C1" s="7" t="s">
        <v>31</v>
      </c>
    </row>
    <row r="2" spans="1:3" ht="30" x14ac:dyDescent="0.25">
      <c r="A2" s="1" t="s">
        <v>30</v>
      </c>
      <c r="B2" s="7"/>
      <c r="C2" s="7"/>
    </row>
    <row r="3" spans="1:3" x14ac:dyDescent="0.25">
      <c r="A3" s="3" t="s">
        <v>878</v>
      </c>
      <c r="B3" s="4" t="s">
        <v>5</v>
      </c>
      <c r="C3" s="4" t="s">
        <v>5</v>
      </c>
    </row>
    <row r="4" spans="1:3" x14ac:dyDescent="0.25">
      <c r="A4" s="2" t="s">
        <v>457</v>
      </c>
      <c r="B4" s="8">
        <v>31502</v>
      </c>
      <c r="C4" s="8">
        <v>27247</v>
      </c>
    </row>
    <row r="5" spans="1:3" x14ac:dyDescent="0.25">
      <c r="A5" s="2" t="s">
        <v>457</v>
      </c>
      <c r="B5" s="170">
        <v>0.13600000000000001</v>
      </c>
      <c r="C5" s="170">
        <v>0.124</v>
      </c>
    </row>
    <row r="6" spans="1:3" x14ac:dyDescent="0.25">
      <c r="A6" s="2" t="s">
        <v>458</v>
      </c>
      <c r="B6" s="5">
        <v>34787</v>
      </c>
      <c r="C6" s="5">
        <v>30733</v>
      </c>
    </row>
    <row r="7" spans="1:3" x14ac:dyDescent="0.25">
      <c r="A7" s="2" t="s">
        <v>458</v>
      </c>
      <c r="B7" s="170">
        <v>0.15</v>
      </c>
      <c r="C7" s="170">
        <v>0.14000000000000001</v>
      </c>
    </row>
    <row r="8" spans="1:3" x14ac:dyDescent="0.25">
      <c r="A8" s="2" t="s">
        <v>459</v>
      </c>
      <c r="B8" s="5">
        <v>25094</v>
      </c>
      <c r="C8" s="5">
        <v>24415</v>
      </c>
    </row>
    <row r="9" spans="1:3" x14ac:dyDescent="0.25">
      <c r="A9" s="2" t="s">
        <v>459</v>
      </c>
      <c r="B9" s="170">
        <v>0.108</v>
      </c>
      <c r="C9" s="170">
        <v>0.111</v>
      </c>
    </row>
    <row r="10" spans="1:3" x14ac:dyDescent="0.25">
      <c r="A10" s="2" t="s">
        <v>460</v>
      </c>
      <c r="B10" s="5">
        <v>57189</v>
      </c>
      <c r="C10" s="5">
        <v>48746</v>
      </c>
    </row>
    <row r="11" spans="1:3" x14ac:dyDescent="0.25">
      <c r="A11" s="2" t="s">
        <v>460</v>
      </c>
      <c r="B11" s="170">
        <v>0.247</v>
      </c>
      <c r="C11" s="170">
        <v>0.222</v>
      </c>
    </row>
    <row r="12" spans="1:3" x14ac:dyDescent="0.25">
      <c r="A12" s="2" t="s">
        <v>461</v>
      </c>
      <c r="B12" s="5">
        <v>82905</v>
      </c>
      <c r="C12" s="5">
        <v>88091</v>
      </c>
    </row>
    <row r="13" spans="1:3" x14ac:dyDescent="0.25">
      <c r="A13" s="2" t="s">
        <v>461</v>
      </c>
      <c r="B13" s="170">
        <v>0.35899999999999999</v>
      </c>
      <c r="C13" s="170">
        <v>0.40300000000000002</v>
      </c>
    </row>
    <row r="14" spans="1:3" x14ac:dyDescent="0.25">
      <c r="A14" s="2" t="s">
        <v>51</v>
      </c>
      <c r="B14" s="8">
        <v>231477</v>
      </c>
      <c r="C14" s="8">
        <v>219232</v>
      </c>
    </row>
    <row r="15" spans="1:3" x14ac:dyDescent="0.25">
      <c r="A15" s="2" t="s">
        <v>51</v>
      </c>
      <c r="B15" s="170">
        <v>1</v>
      </c>
      <c r="C15" s="170">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9</v>
      </c>
      <c r="B1" s="1" t="s">
        <v>2</v>
      </c>
      <c r="C1" s="1" t="s">
        <v>31</v>
      </c>
    </row>
    <row r="2" spans="1:3" x14ac:dyDescent="0.25">
      <c r="A2" s="3" t="s">
        <v>463</v>
      </c>
      <c r="B2" s="4" t="s">
        <v>5</v>
      </c>
      <c r="C2" s="4" t="s">
        <v>5</v>
      </c>
    </row>
    <row r="3" spans="1:3" x14ac:dyDescent="0.25">
      <c r="A3" s="2" t="s">
        <v>880</v>
      </c>
      <c r="B3" s="8">
        <v>46000000</v>
      </c>
      <c r="C3" s="8">
        <v>45860000</v>
      </c>
    </row>
    <row r="4" spans="1:3" ht="30" x14ac:dyDescent="0.25">
      <c r="A4" s="2" t="s">
        <v>881</v>
      </c>
      <c r="B4" s="4" t="s">
        <v>5</v>
      </c>
      <c r="C4" s="5">
        <v>42900000</v>
      </c>
    </row>
    <row r="5" spans="1:3" x14ac:dyDescent="0.25">
      <c r="A5" s="2" t="s">
        <v>882</v>
      </c>
      <c r="B5" s="4" t="s">
        <v>5</v>
      </c>
      <c r="C5" s="8">
        <v>3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3</v>
      </c>
      <c r="B1" s="7" t="s">
        <v>2</v>
      </c>
      <c r="C1" s="7" t="s">
        <v>31</v>
      </c>
    </row>
    <row r="2" spans="1:3" ht="30" x14ac:dyDescent="0.25">
      <c r="A2" s="1" t="s">
        <v>30</v>
      </c>
      <c r="B2" s="7"/>
      <c r="C2" s="7"/>
    </row>
    <row r="3" spans="1:3" ht="45" x14ac:dyDescent="0.25">
      <c r="A3" s="3" t="s">
        <v>884</v>
      </c>
      <c r="B3" s="4" t="s">
        <v>5</v>
      </c>
      <c r="C3" s="4" t="s">
        <v>5</v>
      </c>
    </row>
    <row r="4" spans="1:3" x14ac:dyDescent="0.25">
      <c r="A4" s="2" t="s">
        <v>240</v>
      </c>
      <c r="B4" s="8">
        <v>34000</v>
      </c>
      <c r="C4" s="8">
        <v>33860</v>
      </c>
    </row>
    <row r="5" spans="1:3" x14ac:dyDescent="0.25">
      <c r="A5" s="2" t="s">
        <v>240</v>
      </c>
      <c r="B5" s="170">
        <v>4.3E-3</v>
      </c>
      <c r="C5" s="170">
        <v>1.8100000000000002E-2</v>
      </c>
    </row>
    <row r="6" spans="1:3" x14ac:dyDescent="0.25">
      <c r="A6" s="2" t="s">
        <v>470</v>
      </c>
      <c r="B6" s="5">
        <v>12000</v>
      </c>
      <c r="C6" s="5">
        <v>12000</v>
      </c>
    </row>
    <row r="7" spans="1:3" x14ac:dyDescent="0.25">
      <c r="A7" s="2" t="s">
        <v>470</v>
      </c>
      <c r="B7" s="170">
        <v>3.8199999999999998E-2</v>
      </c>
      <c r="C7" s="170">
        <v>3.8199999999999998E-2</v>
      </c>
    </row>
    <row r="8" spans="1:3" x14ac:dyDescent="0.25">
      <c r="A8" s="2" t="s">
        <v>471</v>
      </c>
      <c r="B8" s="5">
        <v>46000</v>
      </c>
      <c r="C8" s="5">
        <v>45860</v>
      </c>
    </row>
    <row r="9" spans="1:3" ht="30" x14ac:dyDescent="0.25">
      <c r="A9" s="2" t="s">
        <v>472</v>
      </c>
      <c r="B9" s="4">
        <v>-182</v>
      </c>
      <c r="C9" s="4">
        <v>-269</v>
      </c>
    </row>
    <row r="10" spans="1:3" x14ac:dyDescent="0.25">
      <c r="A10" s="2" t="s">
        <v>475</v>
      </c>
      <c r="B10" s="8">
        <v>45818</v>
      </c>
      <c r="C10" s="8">
        <v>45591</v>
      </c>
    </row>
    <row r="11" spans="1:3" x14ac:dyDescent="0.25">
      <c r="A11" s="2" t="s">
        <v>475</v>
      </c>
      <c r="B11" s="170">
        <v>1.32E-2</v>
      </c>
      <c r="C11" s="170">
        <v>2.3400000000000001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5</v>
      </c>
      <c r="B1" s="1" t="s">
        <v>1</v>
      </c>
      <c r="C1" s="1" t="s">
        <v>827</v>
      </c>
    </row>
    <row r="2" spans="1:3" ht="30" x14ac:dyDescent="0.25">
      <c r="A2" s="1" t="s">
        <v>30</v>
      </c>
      <c r="B2" s="1" t="s">
        <v>2</v>
      </c>
      <c r="C2" s="1" t="s">
        <v>31</v>
      </c>
    </row>
    <row r="3" spans="1:3" x14ac:dyDescent="0.25">
      <c r="A3" s="3" t="s">
        <v>886</v>
      </c>
      <c r="B3" s="4" t="s">
        <v>5</v>
      </c>
      <c r="C3" s="4" t="s">
        <v>5</v>
      </c>
    </row>
    <row r="4" spans="1:3" ht="30" x14ac:dyDescent="0.25">
      <c r="A4" s="2" t="s">
        <v>482</v>
      </c>
      <c r="B4" s="8">
        <v>45818</v>
      </c>
      <c r="C4" s="8">
        <v>46338</v>
      </c>
    </row>
    <row r="5" spans="1:3" ht="30" x14ac:dyDescent="0.25">
      <c r="A5" s="2" t="s">
        <v>483</v>
      </c>
      <c r="B5" s="8">
        <v>40963</v>
      </c>
      <c r="C5" s="8">
        <v>37784</v>
      </c>
    </row>
    <row r="6" spans="1:3" ht="30" x14ac:dyDescent="0.25">
      <c r="A6" s="2" t="s">
        <v>484</v>
      </c>
      <c r="B6" s="170">
        <v>2.4500000000000001E-2</v>
      </c>
      <c r="C6" s="170">
        <v>3.37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v>
      </c>
      <c r="B1" s="7" t="s">
        <v>80</v>
      </c>
      <c r="C1" s="7"/>
      <c r="D1" s="7" t="s">
        <v>1</v>
      </c>
      <c r="E1" s="7"/>
    </row>
    <row r="2" spans="1:5" ht="30" x14ac:dyDescent="0.25">
      <c r="A2" s="1" t="s">
        <v>30</v>
      </c>
      <c r="B2" s="1" t="s">
        <v>2</v>
      </c>
      <c r="C2" s="1" t="s">
        <v>81</v>
      </c>
      <c r="D2" s="1" t="s">
        <v>2</v>
      </c>
      <c r="E2" s="1" t="s">
        <v>81</v>
      </c>
    </row>
    <row r="3" spans="1:5" ht="45" x14ac:dyDescent="0.25">
      <c r="A3" s="2" t="s">
        <v>111</v>
      </c>
      <c r="B3" s="8">
        <v>-247</v>
      </c>
      <c r="C3" s="8">
        <v>586</v>
      </c>
      <c r="D3" s="8">
        <v>305</v>
      </c>
      <c r="E3" s="8">
        <v>1422</v>
      </c>
    </row>
    <row r="4" spans="1:5" x14ac:dyDescent="0.25">
      <c r="A4" s="3" t="s">
        <v>121</v>
      </c>
      <c r="B4" s="4" t="s">
        <v>5</v>
      </c>
      <c r="C4" s="4" t="s">
        <v>5</v>
      </c>
      <c r="D4" s="4" t="s">
        <v>5</v>
      </c>
      <c r="E4" s="4" t="s">
        <v>5</v>
      </c>
    </row>
    <row r="5" spans="1:5" ht="45" x14ac:dyDescent="0.25">
      <c r="A5" s="2" t="s">
        <v>122</v>
      </c>
      <c r="B5" s="4">
        <v>124</v>
      </c>
      <c r="C5" s="4">
        <v>-116</v>
      </c>
      <c r="D5" s="4">
        <v>211</v>
      </c>
      <c r="E5" s="4" t="s">
        <v>5</v>
      </c>
    </row>
    <row r="6" spans="1:5" ht="30" x14ac:dyDescent="0.25">
      <c r="A6" s="2" t="s">
        <v>123</v>
      </c>
      <c r="B6" s="4">
        <v>124</v>
      </c>
      <c r="C6" s="4">
        <v>-116</v>
      </c>
      <c r="D6" s="4">
        <v>211</v>
      </c>
      <c r="E6" s="4" t="s">
        <v>5</v>
      </c>
    </row>
    <row r="7" spans="1:5" x14ac:dyDescent="0.25">
      <c r="A7" s="2" t="s">
        <v>124</v>
      </c>
      <c r="B7" s="4">
        <v>-123</v>
      </c>
      <c r="C7" s="4">
        <v>470</v>
      </c>
      <c r="D7" s="4">
        <v>516</v>
      </c>
      <c r="E7" s="5">
        <v>1422</v>
      </c>
    </row>
    <row r="8" spans="1:5" ht="45" x14ac:dyDescent="0.25">
      <c r="A8" s="2" t="s">
        <v>125</v>
      </c>
      <c r="B8" s="4">
        <v>29</v>
      </c>
      <c r="C8" s="4">
        <v>10</v>
      </c>
      <c r="D8" s="4">
        <v>47</v>
      </c>
      <c r="E8" s="4">
        <v>52</v>
      </c>
    </row>
    <row r="9" spans="1:5" ht="45" x14ac:dyDescent="0.25">
      <c r="A9" s="2" t="s">
        <v>126</v>
      </c>
      <c r="B9" s="8">
        <v>-152</v>
      </c>
      <c r="C9" s="8">
        <v>460</v>
      </c>
      <c r="D9" s="8">
        <v>469</v>
      </c>
      <c r="E9" s="8">
        <v>13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1.85546875" bestFit="1" customWidth="1"/>
  </cols>
  <sheetData>
    <row r="1" spans="1:7" ht="15" customHeight="1" x14ac:dyDescent="0.25">
      <c r="A1" s="7" t="s">
        <v>887</v>
      </c>
      <c r="B1" s="7" t="s">
        <v>2</v>
      </c>
      <c r="C1" s="7" t="s">
        <v>888</v>
      </c>
      <c r="D1" s="1" t="s">
        <v>2</v>
      </c>
      <c r="E1" s="1" t="s">
        <v>81</v>
      </c>
      <c r="F1" s="1" t="s">
        <v>2</v>
      </c>
      <c r="G1" s="1" t="s">
        <v>81</v>
      </c>
    </row>
    <row r="2" spans="1:7" x14ac:dyDescent="0.25">
      <c r="A2" s="7"/>
      <c r="B2" s="7"/>
      <c r="C2" s="7"/>
      <c r="D2" s="1" t="s">
        <v>889</v>
      </c>
      <c r="E2" s="1" t="s">
        <v>889</v>
      </c>
      <c r="F2" s="1" t="s">
        <v>889</v>
      </c>
      <c r="G2" s="1" t="s">
        <v>889</v>
      </c>
    </row>
    <row r="3" spans="1:7" ht="30" x14ac:dyDescent="0.25">
      <c r="A3" s="3" t="s">
        <v>890</v>
      </c>
      <c r="B3" s="4" t="s">
        <v>5</v>
      </c>
      <c r="C3" s="4" t="s">
        <v>5</v>
      </c>
      <c r="D3" s="4" t="s">
        <v>5</v>
      </c>
      <c r="E3" s="4" t="s">
        <v>5</v>
      </c>
      <c r="F3" s="4" t="s">
        <v>5</v>
      </c>
      <c r="G3" s="4" t="s">
        <v>5</v>
      </c>
    </row>
    <row r="4" spans="1:7" ht="45" x14ac:dyDescent="0.25">
      <c r="A4" s="2" t="s">
        <v>891</v>
      </c>
      <c r="B4" s="4" t="s">
        <v>5</v>
      </c>
      <c r="C4" s="4" t="s">
        <v>5</v>
      </c>
      <c r="D4" s="5">
        <v>288163</v>
      </c>
      <c r="E4" s="5">
        <v>139983</v>
      </c>
      <c r="F4" s="5">
        <v>52556</v>
      </c>
      <c r="G4" s="5">
        <v>139983</v>
      </c>
    </row>
    <row r="5" spans="1:7" ht="75" x14ac:dyDescent="0.25">
      <c r="A5" s="2" t="s">
        <v>892</v>
      </c>
      <c r="B5" s="9">
        <v>16.34</v>
      </c>
      <c r="C5" s="9">
        <v>16.440000000000001</v>
      </c>
      <c r="D5" s="9">
        <v>21.35</v>
      </c>
      <c r="E5" s="9">
        <v>19.3</v>
      </c>
      <c r="F5" s="9">
        <v>21.35</v>
      </c>
      <c r="G5" s="9">
        <v>19.3</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3</v>
      </c>
      <c r="B1" s="7" t="s">
        <v>80</v>
      </c>
      <c r="C1" s="7"/>
      <c r="D1" s="7" t="s">
        <v>1</v>
      </c>
      <c r="E1" s="7"/>
    </row>
    <row r="2" spans="1:5" ht="30" x14ac:dyDescent="0.25">
      <c r="A2" s="1" t="s">
        <v>70</v>
      </c>
      <c r="B2" s="1" t="s">
        <v>2</v>
      </c>
      <c r="C2" s="1" t="s">
        <v>81</v>
      </c>
      <c r="D2" s="1" t="s">
        <v>2</v>
      </c>
      <c r="E2" s="1" t="s">
        <v>81</v>
      </c>
    </row>
    <row r="3" spans="1:5" ht="30" x14ac:dyDescent="0.25">
      <c r="A3" s="3" t="s">
        <v>894</v>
      </c>
      <c r="B3" s="4" t="s">
        <v>5</v>
      </c>
      <c r="C3" s="4" t="s">
        <v>5</v>
      </c>
      <c r="D3" s="4" t="s">
        <v>5</v>
      </c>
      <c r="E3" s="4" t="s">
        <v>5</v>
      </c>
    </row>
    <row r="4" spans="1:5" ht="30" x14ac:dyDescent="0.25">
      <c r="A4" s="2" t="s">
        <v>895</v>
      </c>
      <c r="B4" s="8">
        <v>-276</v>
      </c>
      <c r="C4" s="8">
        <v>576</v>
      </c>
      <c r="D4" s="8">
        <v>258</v>
      </c>
      <c r="E4" s="8">
        <v>1370</v>
      </c>
    </row>
    <row r="5" spans="1:5" x14ac:dyDescent="0.25">
      <c r="A5" s="3" t="s">
        <v>117</v>
      </c>
      <c r="B5" s="4" t="s">
        <v>5</v>
      </c>
      <c r="C5" s="4" t="s">
        <v>5</v>
      </c>
      <c r="D5" s="4" t="s">
        <v>5</v>
      </c>
      <c r="E5" s="4" t="s">
        <v>5</v>
      </c>
    </row>
    <row r="6" spans="1:5" x14ac:dyDescent="0.25">
      <c r="A6" s="2" t="s">
        <v>495</v>
      </c>
      <c r="B6" s="5">
        <v>2231561</v>
      </c>
      <c r="C6" s="5">
        <v>2446186</v>
      </c>
      <c r="D6" s="5">
        <v>2232304</v>
      </c>
      <c r="E6" s="5">
        <v>2450894</v>
      </c>
    </row>
    <row r="7" spans="1:5" ht="30" x14ac:dyDescent="0.25">
      <c r="A7" s="2" t="s">
        <v>496</v>
      </c>
      <c r="B7" s="4" t="s">
        <v>5</v>
      </c>
      <c r="C7" s="5">
        <v>33648</v>
      </c>
      <c r="D7" s="5">
        <v>53734</v>
      </c>
      <c r="E7" s="5">
        <v>27328</v>
      </c>
    </row>
    <row r="8" spans="1:5" x14ac:dyDescent="0.25">
      <c r="A8" s="2" t="s">
        <v>497</v>
      </c>
      <c r="B8" s="5">
        <v>2231561</v>
      </c>
      <c r="C8" s="5">
        <v>2479834</v>
      </c>
      <c r="D8" s="5">
        <v>2286038</v>
      </c>
      <c r="E8" s="5">
        <v>2478222</v>
      </c>
    </row>
    <row r="9" spans="1:5" x14ac:dyDescent="0.25">
      <c r="A9" s="3" t="s">
        <v>498</v>
      </c>
      <c r="B9" s="4" t="s">
        <v>5</v>
      </c>
      <c r="C9" s="4" t="s">
        <v>5</v>
      </c>
      <c r="D9" s="4" t="s">
        <v>5</v>
      </c>
      <c r="E9" s="4" t="s">
        <v>5</v>
      </c>
    </row>
    <row r="10" spans="1:5" x14ac:dyDescent="0.25">
      <c r="A10" s="2" t="s">
        <v>115</v>
      </c>
      <c r="B10" s="9">
        <v>-0.12</v>
      </c>
      <c r="C10" s="9">
        <v>0.24</v>
      </c>
      <c r="D10" s="9">
        <v>0.12</v>
      </c>
      <c r="E10" s="9">
        <v>0.56000000000000005</v>
      </c>
    </row>
    <row r="11" spans="1:5" x14ac:dyDescent="0.25">
      <c r="A11" s="2" t="s">
        <v>116</v>
      </c>
      <c r="B11" s="9">
        <v>-0.12</v>
      </c>
      <c r="C11" s="9">
        <v>0.23</v>
      </c>
      <c r="D11" s="9">
        <v>0.11</v>
      </c>
      <c r="E11" s="9">
        <v>0.550000000000000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customHeight="1" x14ac:dyDescent="0.25">
      <c r="A1" s="7" t="s">
        <v>896</v>
      </c>
      <c r="B1" s="1" t="s">
        <v>80</v>
      </c>
      <c r="C1" s="1"/>
      <c r="D1" s="1"/>
    </row>
    <row r="2" spans="1:4" x14ac:dyDescent="0.25">
      <c r="A2" s="7"/>
      <c r="B2" s="1" t="s">
        <v>846</v>
      </c>
      <c r="C2" s="1" t="s">
        <v>2</v>
      </c>
      <c r="D2" s="1" t="s">
        <v>31</v>
      </c>
    </row>
    <row r="3" spans="1:4" ht="45" x14ac:dyDescent="0.25">
      <c r="A3" s="3" t="s">
        <v>897</v>
      </c>
      <c r="B3" s="4" t="s">
        <v>5</v>
      </c>
      <c r="C3" s="4" t="s">
        <v>5</v>
      </c>
      <c r="D3" s="4" t="s">
        <v>5</v>
      </c>
    </row>
    <row r="4" spans="1:4" x14ac:dyDescent="0.25">
      <c r="A4" s="2" t="s">
        <v>898</v>
      </c>
      <c r="B4" s="4" t="s">
        <v>5</v>
      </c>
      <c r="C4" s="4">
        <v>3</v>
      </c>
      <c r="D4" s="4" t="s">
        <v>5</v>
      </c>
    </row>
    <row r="5" spans="1:4" ht="30" x14ac:dyDescent="0.25">
      <c r="A5" s="2" t="s">
        <v>899</v>
      </c>
      <c r="B5" s="4" t="s">
        <v>5</v>
      </c>
      <c r="C5" s="8">
        <v>24370000</v>
      </c>
      <c r="D5" s="8">
        <v>26772000</v>
      </c>
    </row>
    <row r="6" spans="1:4" ht="30" x14ac:dyDescent="0.25">
      <c r="A6" s="2" t="s">
        <v>900</v>
      </c>
      <c r="B6" s="170">
        <v>0</v>
      </c>
      <c r="C6" s="4" t="s">
        <v>5</v>
      </c>
      <c r="D6" s="4" t="s">
        <v>5</v>
      </c>
    </row>
    <row r="7" spans="1:4" x14ac:dyDescent="0.25">
      <c r="A7" s="2" t="s">
        <v>901</v>
      </c>
      <c r="B7" s="170">
        <v>1</v>
      </c>
      <c r="C7" s="4" t="s">
        <v>5</v>
      </c>
      <c r="D7" s="4" t="s">
        <v>5</v>
      </c>
    </row>
    <row r="8" spans="1:4" ht="30" x14ac:dyDescent="0.25">
      <c r="A8" s="2" t="s">
        <v>902</v>
      </c>
      <c r="B8" s="4" t="s">
        <v>5</v>
      </c>
      <c r="C8" s="4" t="s">
        <v>5</v>
      </c>
      <c r="D8" s="4" t="s">
        <v>5</v>
      </c>
    </row>
    <row r="9" spans="1:4" ht="45" x14ac:dyDescent="0.25">
      <c r="A9" s="3" t="s">
        <v>897</v>
      </c>
      <c r="B9" s="4" t="s">
        <v>5</v>
      </c>
      <c r="C9" s="4" t="s">
        <v>5</v>
      </c>
      <c r="D9" s="4" t="s">
        <v>5</v>
      </c>
    </row>
    <row r="10" spans="1:4" ht="30" x14ac:dyDescent="0.25">
      <c r="A10" s="2" t="s">
        <v>899</v>
      </c>
      <c r="B10" s="4" t="s">
        <v>5</v>
      </c>
      <c r="C10" s="5">
        <v>3716000</v>
      </c>
      <c r="D10" s="5">
        <v>3591000</v>
      </c>
    </row>
    <row r="11" spans="1:4" ht="30" x14ac:dyDescent="0.25">
      <c r="A11" s="2" t="s">
        <v>903</v>
      </c>
      <c r="B11" s="4" t="s">
        <v>5</v>
      </c>
      <c r="C11" s="4" t="s">
        <v>5</v>
      </c>
      <c r="D11" s="4" t="s">
        <v>5</v>
      </c>
    </row>
    <row r="12" spans="1:4" ht="45" x14ac:dyDescent="0.25">
      <c r="A12" s="3" t="s">
        <v>897</v>
      </c>
      <c r="B12" s="4" t="s">
        <v>5</v>
      </c>
      <c r="C12" s="4" t="s">
        <v>5</v>
      </c>
      <c r="D12" s="4" t="s">
        <v>5</v>
      </c>
    </row>
    <row r="13" spans="1:4" ht="30" x14ac:dyDescent="0.25">
      <c r="A13" s="2" t="s">
        <v>904</v>
      </c>
      <c r="B13" s="170">
        <v>0.5</v>
      </c>
      <c r="C13" s="4" t="s">
        <v>5</v>
      </c>
      <c r="D13" s="4" t="s">
        <v>5</v>
      </c>
    </row>
    <row r="14" spans="1:4" x14ac:dyDescent="0.25">
      <c r="A14" s="2" t="s">
        <v>905</v>
      </c>
      <c r="B14" s="4" t="s">
        <v>5</v>
      </c>
      <c r="C14" s="4" t="s">
        <v>5</v>
      </c>
      <c r="D14" s="4" t="s">
        <v>5</v>
      </c>
    </row>
    <row r="15" spans="1:4" ht="45" x14ac:dyDescent="0.25">
      <c r="A15" s="3" t="s">
        <v>897</v>
      </c>
      <c r="B15" s="4" t="s">
        <v>5</v>
      </c>
      <c r="C15" s="4" t="s">
        <v>5</v>
      </c>
      <c r="D15" s="4" t="s">
        <v>5</v>
      </c>
    </row>
    <row r="16" spans="1:4" ht="30" x14ac:dyDescent="0.25">
      <c r="A16" s="2" t="s">
        <v>899</v>
      </c>
      <c r="B16" s="4" t="s">
        <v>5</v>
      </c>
      <c r="C16" s="5">
        <v>3716000</v>
      </c>
      <c r="D16" s="5">
        <v>3591000</v>
      </c>
    </row>
    <row r="17" spans="1:4" ht="30" x14ac:dyDescent="0.25">
      <c r="A17" s="2" t="s">
        <v>906</v>
      </c>
      <c r="B17" s="4" t="s">
        <v>5</v>
      </c>
      <c r="C17" s="4" t="s">
        <v>5</v>
      </c>
      <c r="D17" s="4" t="s">
        <v>5</v>
      </c>
    </row>
    <row r="18" spans="1:4" ht="45" x14ac:dyDescent="0.25">
      <c r="A18" s="3" t="s">
        <v>897</v>
      </c>
      <c r="B18" s="4" t="s">
        <v>5</v>
      </c>
      <c r="C18" s="4" t="s">
        <v>5</v>
      </c>
      <c r="D18" s="4" t="s">
        <v>5</v>
      </c>
    </row>
    <row r="19" spans="1:4" x14ac:dyDescent="0.25">
      <c r="A19" s="2" t="s">
        <v>907</v>
      </c>
      <c r="B19" s="170">
        <v>0.03</v>
      </c>
      <c r="C19" s="4" t="s">
        <v>5</v>
      </c>
      <c r="D19" s="4" t="s">
        <v>5</v>
      </c>
    </row>
    <row r="20" spans="1:4" x14ac:dyDescent="0.25">
      <c r="A20" s="2" t="s">
        <v>908</v>
      </c>
      <c r="B20" s="4" t="s">
        <v>5</v>
      </c>
      <c r="C20" s="4" t="s">
        <v>5</v>
      </c>
      <c r="D20" s="4" t="s">
        <v>5</v>
      </c>
    </row>
    <row r="21" spans="1:4" ht="45" x14ac:dyDescent="0.25">
      <c r="A21" s="3" t="s">
        <v>897</v>
      </c>
      <c r="B21" s="4" t="s">
        <v>5</v>
      </c>
      <c r="C21" s="4" t="s">
        <v>5</v>
      </c>
      <c r="D21" s="4" t="s">
        <v>5</v>
      </c>
    </row>
    <row r="22" spans="1:4" ht="45" x14ac:dyDescent="0.25">
      <c r="A22" s="2" t="s">
        <v>909</v>
      </c>
      <c r="B22" s="8">
        <v>250000</v>
      </c>
      <c r="C22" s="4" t="s">
        <v>5</v>
      </c>
      <c r="D2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10</v>
      </c>
      <c r="B1" s="7" t="s">
        <v>2</v>
      </c>
      <c r="C1" s="7" t="s">
        <v>31</v>
      </c>
    </row>
    <row r="2" spans="1:3" ht="30" x14ac:dyDescent="0.25">
      <c r="A2" s="1" t="s">
        <v>30</v>
      </c>
      <c r="B2" s="7"/>
      <c r="C2" s="7"/>
    </row>
    <row r="3" spans="1:3" ht="30" x14ac:dyDescent="0.25">
      <c r="A3" s="3" t="s">
        <v>521</v>
      </c>
      <c r="B3" s="4" t="s">
        <v>5</v>
      </c>
      <c r="C3" s="4" t="s">
        <v>5</v>
      </c>
    </row>
    <row r="4" spans="1:3" x14ac:dyDescent="0.25">
      <c r="A4" s="2" t="s">
        <v>911</v>
      </c>
      <c r="B4" s="8">
        <v>24370</v>
      </c>
      <c r="C4" s="8">
        <v>26772</v>
      </c>
    </row>
    <row r="5" spans="1:3" ht="45" x14ac:dyDescent="0.25">
      <c r="A5" s="2" t="s">
        <v>912</v>
      </c>
      <c r="B5" s="4" t="s">
        <v>5</v>
      </c>
      <c r="C5" s="4" t="s">
        <v>5</v>
      </c>
    </row>
    <row r="6" spans="1:3" ht="30" x14ac:dyDescent="0.25">
      <c r="A6" s="3" t="s">
        <v>521</v>
      </c>
      <c r="B6" s="4" t="s">
        <v>5</v>
      </c>
      <c r="C6" s="4" t="s">
        <v>5</v>
      </c>
    </row>
    <row r="7" spans="1:3" x14ac:dyDescent="0.25">
      <c r="A7" s="2" t="s">
        <v>911</v>
      </c>
      <c r="B7" s="5">
        <v>8105</v>
      </c>
      <c r="C7" s="5">
        <v>7970</v>
      </c>
    </row>
    <row r="8" spans="1:3" ht="45" x14ac:dyDescent="0.25">
      <c r="A8" s="2" t="s">
        <v>913</v>
      </c>
      <c r="B8" s="4" t="s">
        <v>5</v>
      </c>
      <c r="C8" s="4" t="s">
        <v>5</v>
      </c>
    </row>
    <row r="9" spans="1:3" ht="30" x14ac:dyDescent="0.25">
      <c r="A9" s="3" t="s">
        <v>521</v>
      </c>
      <c r="B9" s="4" t="s">
        <v>5</v>
      </c>
      <c r="C9" s="4" t="s">
        <v>5</v>
      </c>
    </row>
    <row r="10" spans="1:3" x14ac:dyDescent="0.25">
      <c r="A10" s="2" t="s">
        <v>911</v>
      </c>
      <c r="B10" s="5">
        <v>7287</v>
      </c>
      <c r="C10" s="5">
        <v>8192</v>
      </c>
    </row>
    <row r="11" spans="1:3" ht="30" x14ac:dyDescent="0.25">
      <c r="A11" s="2" t="s">
        <v>914</v>
      </c>
      <c r="B11" s="4" t="s">
        <v>5</v>
      </c>
      <c r="C11" s="4" t="s">
        <v>5</v>
      </c>
    </row>
    <row r="12" spans="1:3" ht="30" x14ac:dyDescent="0.25">
      <c r="A12" s="3" t="s">
        <v>521</v>
      </c>
      <c r="B12" s="4" t="s">
        <v>5</v>
      </c>
      <c r="C12" s="4" t="s">
        <v>5</v>
      </c>
    </row>
    <row r="13" spans="1:3" x14ac:dyDescent="0.25">
      <c r="A13" s="2" t="s">
        <v>911</v>
      </c>
      <c r="B13" s="5">
        <v>5262</v>
      </c>
      <c r="C13" s="5">
        <v>7019</v>
      </c>
    </row>
    <row r="14" spans="1:3" ht="30" x14ac:dyDescent="0.25">
      <c r="A14" s="2" t="s">
        <v>902</v>
      </c>
      <c r="B14" s="4" t="s">
        <v>5</v>
      </c>
      <c r="C14" s="4" t="s">
        <v>5</v>
      </c>
    </row>
    <row r="15" spans="1:3" ht="30" x14ac:dyDescent="0.25">
      <c r="A15" s="3" t="s">
        <v>521</v>
      </c>
      <c r="B15" s="4" t="s">
        <v>5</v>
      </c>
      <c r="C15" s="4" t="s">
        <v>5</v>
      </c>
    </row>
    <row r="16" spans="1:3" x14ac:dyDescent="0.25">
      <c r="A16" s="2" t="s">
        <v>911</v>
      </c>
      <c r="B16" s="5">
        <v>3716</v>
      </c>
      <c r="C16" s="5">
        <v>3591</v>
      </c>
    </row>
    <row r="17" spans="1:3" x14ac:dyDescent="0.25">
      <c r="A17" s="2" t="s">
        <v>915</v>
      </c>
      <c r="B17" s="4" t="s">
        <v>5</v>
      </c>
      <c r="C17" s="4" t="s">
        <v>5</v>
      </c>
    </row>
    <row r="18" spans="1:3" ht="30" x14ac:dyDescent="0.25">
      <c r="A18" s="3" t="s">
        <v>521</v>
      </c>
      <c r="B18" s="4" t="s">
        <v>5</v>
      </c>
      <c r="C18" s="4" t="s">
        <v>5</v>
      </c>
    </row>
    <row r="19" spans="1:3" x14ac:dyDescent="0.25">
      <c r="A19" s="2" t="s">
        <v>911</v>
      </c>
      <c r="B19" s="5">
        <v>20654</v>
      </c>
      <c r="C19" s="5">
        <v>23181</v>
      </c>
    </row>
    <row r="20" spans="1:3" x14ac:dyDescent="0.25">
      <c r="A20" s="2" t="s">
        <v>905</v>
      </c>
      <c r="B20" s="4" t="s">
        <v>5</v>
      </c>
      <c r="C20" s="4" t="s">
        <v>5</v>
      </c>
    </row>
    <row r="21" spans="1:3" ht="30" x14ac:dyDescent="0.25">
      <c r="A21" s="3" t="s">
        <v>521</v>
      </c>
      <c r="B21" s="4" t="s">
        <v>5</v>
      </c>
      <c r="C21" s="4" t="s">
        <v>5</v>
      </c>
    </row>
    <row r="22" spans="1:3" x14ac:dyDescent="0.25">
      <c r="A22" s="2" t="s">
        <v>911</v>
      </c>
      <c r="B22" s="5">
        <v>3716</v>
      </c>
      <c r="C22" s="5">
        <v>3591</v>
      </c>
    </row>
    <row r="23" spans="1:3" ht="30" x14ac:dyDescent="0.25">
      <c r="A23" s="2" t="s">
        <v>916</v>
      </c>
      <c r="B23" s="4" t="s">
        <v>5</v>
      </c>
      <c r="C23" s="4" t="s">
        <v>5</v>
      </c>
    </row>
    <row r="24" spans="1:3" ht="30" x14ac:dyDescent="0.25">
      <c r="A24" s="3" t="s">
        <v>521</v>
      </c>
      <c r="B24" s="4" t="s">
        <v>5</v>
      </c>
      <c r="C24" s="4" t="s">
        <v>5</v>
      </c>
    </row>
    <row r="25" spans="1:3" x14ac:dyDescent="0.25">
      <c r="A25" s="2" t="s">
        <v>911</v>
      </c>
      <c r="B25" s="8">
        <v>24370</v>
      </c>
      <c r="C25" s="8">
        <v>267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17</v>
      </c>
      <c r="B1" s="1" t="s">
        <v>1</v>
      </c>
      <c r="C1" s="1" t="s">
        <v>827</v>
      </c>
    </row>
    <row r="2" spans="1:3" ht="30" x14ac:dyDescent="0.25">
      <c r="A2" s="1" t="s">
        <v>30</v>
      </c>
      <c r="B2" s="1" t="s">
        <v>2</v>
      </c>
      <c r="C2" s="1" t="s">
        <v>31</v>
      </c>
    </row>
    <row r="3" spans="1:3" ht="30" x14ac:dyDescent="0.25">
      <c r="A3" s="3" t="s">
        <v>918</v>
      </c>
      <c r="B3" s="4" t="s">
        <v>5</v>
      </c>
      <c r="C3" s="4" t="s">
        <v>5</v>
      </c>
    </row>
    <row r="4" spans="1:3" x14ac:dyDescent="0.25">
      <c r="A4" s="2" t="s">
        <v>383</v>
      </c>
      <c r="B4" s="8">
        <v>3591</v>
      </c>
      <c r="C4" s="8">
        <v>1882</v>
      </c>
    </row>
    <row r="5" spans="1:3" ht="30" x14ac:dyDescent="0.25">
      <c r="A5" s="2" t="s">
        <v>529</v>
      </c>
      <c r="B5" s="4">
        <v>125</v>
      </c>
      <c r="C5" s="5">
        <v>1708</v>
      </c>
    </row>
    <row r="6" spans="1:3" x14ac:dyDescent="0.25">
      <c r="A6" s="2" t="s">
        <v>530</v>
      </c>
      <c r="B6" s="4" t="s">
        <v>5</v>
      </c>
      <c r="C6" s="4">
        <v>1</v>
      </c>
    </row>
    <row r="7" spans="1:3" x14ac:dyDescent="0.25">
      <c r="A7" s="2" t="s">
        <v>383</v>
      </c>
      <c r="B7" s="8">
        <v>3716</v>
      </c>
      <c r="C7" s="8">
        <v>35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19</v>
      </c>
      <c r="B1" s="7" t="s">
        <v>2</v>
      </c>
      <c r="C1" s="7" t="s">
        <v>31</v>
      </c>
    </row>
    <row r="2" spans="1:3" ht="30" x14ac:dyDescent="0.25">
      <c r="A2" s="1" t="s">
        <v>30</v>
      </c>
      <c r="B2" s="7"/>
      <c r="C2" s="7"/>
    </row>
    <row r="3" spans="1:3" x14ac:dyDescent="0.25">
      <c r="A3" s="3" t="s">
        <v>537</v>
      </c>
      <c r="B3" s="4" t="s">
        <v>5</v>
      </c>
      <c r="C3" s="4" t="s">
        <v>5</v>
      </c>
    </row>
    <row r="4" spans="1:3" ht="30" x14ac:dyDescent="0.25">
      <c r="A4" s="2" t="s">
        <v>539</v>
      </c>
      <c r="B4" s="8">
        <v>330955</v>
      </c>
      <c r="C4" s="8">
        <v>319027</v>
      </c>
    </row>
    <row r="5" spans="1:3" ht="45" x14ac:dyDescent="0.25">
      <c r="A5" s="2" t="s">
        <v>920</v>
      </c>
      <c r="B5" s="4" t="s">
        <v>5</v>
      </c>
      <c r="C5" s="4" t="s">
        <v>5</v>
      </c>
    </row>
    <row r="6" spans="1:3" x14ac:dyDescent="0.25">
      <c r="A6" s="3" t="s">
        <v>537</v>
      </c>
      <c r="B6" s="4" t="s">
        <v>5</v>
      </c>
      <c r="C6" s="4" t="s">
        <v>5</v>
      </c>
    </row>
    <row r="7" spans="1:3" x14ac:dyDescent="0.25">
      <c r="A7" s="2" t="s">
        <v>538</v>
      </c>
      <c r="B7" s="4" t="s">
        <v>5</v>
      </c>
      <c r="C7" s="4">
        <v>586</v>
      </c>
    </row>
    <row r="8" spans="1:3" x14ac:dyDescent="0.25">
      <c r="A8" s="2" t="s">
        <v>44</v>
      </c>
      <c r="B8" s="4" t="s">
        <v>5</v>
      </c>
      <c r="C8" s="4">
        <v>465</v>
      </c>
    </row>
    <row r="9" spans="1:3" ht="30" x14ac:dyDescent="0.25">
      <c r="A9" s="2" t="s">
        <v>539</v>
      </c>
      <c r="B9" s="4" t="s">
        <v>5</v>
      </c>
      <c r="C9" s="5">
        <v>1051</v>
      </c>
    </row>
    <row r="10" spans="1:3" ht="30" x14ac:dyDescent="0.25">
      <c r="A10" s="2" t="s">
        <v>921</v>
      </c>
      <c r="B10" s="4" t="s">
        <v>5</v>
      </c>
      <c r="C10" s="4" t="s">
        <v>5</v>
      </c>
    </row>
    <row r="11" spans="1:3" x14ac:dyDescent="0.25">
      <c r="A11" s="3" t="s">
        <v>537</v>
      </c>
      <c r="B11" s="4" t="s">
        <v>5</v>
      </c>
      <c r="C11" s="4" t="s">
        <v>5</v>
      </c>
    </row>
    <row r="12" spans="1:3" x14ac:dyDescent="0.25">
      <c r="A12" s="2" t="s">
        <v>538</v>
      </c>
      <c r="B12" s="4" t="s">
        <v>5</v>
      </c>
      <c r="C12" s="4">
        <v>586</v>
      </c>
    </row>
    <row r="13" spans="1:3" x14ac:dyDescent="0.25">
      <c r="A13" s="2" t="s">
        <v>44</v>
      </c>
      <c r="B13" s="4" t="s">
        <v>5</v>
      </c>
      <c r="C13" s="4">
        <v>465</v>
      </c>
    </row>
    <row r="14" spans="1:3" ht="30" x14ac:dyDescent="0.25">
      <c r="A14" s="2" t="s">
        <v>539</v>
      </c>
      <c r="B14" s="4" t="s">
        <v>5</v>
      </c>
      <c r="C14" s="8">
        <v>10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36.5703125" bestFit="1" customWidth="1"/>
  </cols>
  <sheetData>
    <row r="1" spans="1:6" ht="75" x14ac:dyDescent="0.25">
      <c r="A1" s="1" t="s">
        <v>922</v>
      </c>
      <c r="B1" s="1" t="s">
        <v>80</v>
      </c>
      <c r="C1" s="1"/>
      <c r="D1" s="1"/>
      <c r="E1" s="1"/>
      <c r="F1" s="1" t="s">
        <v>1</v>
      </c>
    </row>
    <row r="2" spans="1:6" ht="30" x14ac:dyDescent="0.25">
      <c r="A2" s="1" t="s">
        <v>30</v>
      </c>
      <c r="B2" s="7" t="s">
        <v>846</v>
      </c>
      <c r="C2" s="7" t="s">
        <v>2</v>
      </c>
      <c r="D2" s="7" t="s">
        <v>31</v>
      </c>
      <c r="E2" s="7" t="s">
        <v>888</v>
      </c>
      <c r="F2" s="1" t="s">
        <v>2</v>
      </c>
    </row>
    <row r="3" spans="1:6" ht="30" x14ac:dyDescent="0.25">
      <c r="A3" s="1"/>
      <c r="B3" s="7"/>
      <c r="C3" s="7"/>
      <c r="D3" s="7"/>
      <c r="E3" s="7"/>
      <c r="F3" s="1" t="s">
        <v>916</v>
      </c>
    </row>
    <row r="4" spans="1:6" x14ac:dyDescent="0.25">
      <c r="A4" s="3" t="s">
        <v>544</v>
      </c>
      <c r="B4" s="4" t="s">
        <v>5</v>
      </c>
      <c r="C4" s="4" t="s">
        <v>5</v>
      </c>
      <c r="D4" s="4" t="s">
        <v>5</v>
      </c>
      <c r="E4" s="4" t="s">
        <v>5</v>
      </c>
      <c r="F4" s="4" t="s">
        <v>5</v>
      </c>
    </row>
    <row r="5" spans="1:6" x14ac:dyDescent="0.25">
      <c r="A5" s="2" t="s">
        <v>923</v>
      </c>
      <c r="B5" s="4" t="s">
        <v>5</v>
      </c>
      <c r="C5" s="8">
        <v>3716</v>
      </c>
      <c r="D5" s="8">
        <v>3591</v>
      </c>
      <c r="E5" s="8">
        <v>1882</v>
      </c>
      <c r="F5" s="8">
        <v>3716</v>
      </c>
    </row>
    <row r="6" spans="1:6" x14ac:dyDescent="0.25">
      <c r="A6" s="2" t="s">
        <v>236</v>
      </c>
      <c r="B6" s="4" t="s">
        <v>5</v>
      </c>
      <c r="C6" s="4" t="s">
        <v>5</v>
      </c>
      <c r="D6" s="4" t="s">
        <v>5</v>
      </c>
      <c r="E6" s="4" t="s">
        <v>5</v>
      </c>
      <c r="F6" s="4" t="s">
        <v>924</v>
      </c>
    </row>
    <row r="7" spans="1:6" x14ac:dyDescent="0.25">
      <c r="A7" s="2" t="s">
        <v>236</v>
      </c>
      <c r="B7" s="4" t="s">
        <v>5</v>
      </c>
      <c r="C7" s="4" t="s">
        <v>5</v>
      </c>
      <c r="D7" s="4" t="s">
        <v>5</v>
      </c>
      <c r="E7" s="4" t="s">
        <v>5</v>
      </c>
      <c r="F7" s="170">
        <v>7.1999999999999998E-3</v>
      </c>
    </row>
    <row r="8" spans="1:6" x14ac:dyDescent="0.25">
      <c r="A8" s="2"/>
      <c r="B8" s="4" t="s">
        <v>5</v>
      </c>
      <c r="C8" s="4" t="s">
        <v>5</v>
      </c>
      <c r="D8" s="4" t="s">
        <v>5</v>
      </c>
      <c r="E8" s="4" t="s">
        <v>5</v>
      </c>
      <c r="F8" s="170">
        <v>0.5</v>
      </c>
    </row>
    <row r="9" spans="1:6" x14ac:dyDescent="0.25">
      <c r="A9" s="2"/>
      <c r="B9" s="170">
        <v>1</v>
      </c>
      <c r="C9" s="4" t="s">
        <v>5</v>
      </c>
      <c r="D9" s="4" t="s">
        <v>5</v>
      </c>
      <c r="E9" s="4" t="s">
        <v>5</v>
      </c>
      <c r="F9" s="170">
        <v>0</v>
      </c>
    </row>
    <row r="10" spans="1:6" x14ac:dyDescent="0.25">
      <c r="A10" s="2"/>
      <c r="B10" s="4" t="s">
        <v>5</v>
      </c>
      <c r="C10" s="4" t="s">
        <v>5</v>
      </c>
      <c r="D10" s="4" t="s">
        <v>5</v>
      </c>
      <c r="E10" s="4" t="s">
        <v>5</v>
      </c>
      <c r="F10" s="170">
        <v>0</v>
      </c>
    </row>
  </sheetData>
  <mergeCells count="4">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925</v>
      </c>
      <c r="B1" s="7" t="s">
        <v>2</v>
      </c>
      <c r="C1" s="7" t="s">
        <v>31</v>
      </c>
      <c r="D1" s="7" t="s">
        <v>81</v>
      </c>
      <c r="E1" s="7" t="s">
        <v>888</v>
      </c>
    </row>
    <row r="2" spans="1:5" ht="30" x14ac:dyDescent="0.25">
      <c r="A2" s="1" t="s">
        <v>30</v>
      </c>
      <c r="B2" s="7"/>
      <c r="C2" s="7"/>
      <c r="D2" s="7"/>
      <c r="E2" s="7"/>
    </row>
    <row r="3" spans="1:5" x14ac:dyDescent="0.25">
      <c r="A3" s="3" t="s">
        <v>574</v>
      </c>
      <c r="B3" s="4" t="s">
        <v>5</v>
      </c>
      <c r="C3" s="4" t="s">
        <v>5</v>
      </c>
      <c r="D3" s="4" t="s">
        <v>5</v>
      </c>
      <c r="E3" s="4" t="s">
        <v>5</v>
      </c>
    </row>
    <row r="4" spans="1:5" x14ac:dyDescent="0.25">
      <c r="A4" s="2" t="s">
        <v>575</v>
      </c>
      <c r="B4" s="8">
        <v>4714</v>
      </c>
      <c r="C4" s="8">
        <v>5552</v>
      </c>
      <c r="D4" s="8">
        <v>8844</v>
      </c>
      <c r="E4" s="8">
        <v>5874</v>
      </c>
    </row>
    <row r="5" spans="1:5" x14ac:dyDescent="0.25">
      <c r="A5" s="2" t="s">
        <v>36</v>
      </c>
      <c r="B5" s="5">
        <v>24370</v>
      </c>
      <c r="C5" s="5">
        <v>26772</v>
      </c>
      <c r="D5" s="4" t="s">
        <v>5</v>
      </c>
      <c r="E5" s="4" t="s">
        <v>5</v>
      </c>
    </row>
    <row r="6" spans="1:5" x14ac:dyDescent="0.25">
      <c r="A6" s="2" t="s">
        <v>37</v>
      </c>
      <c r="B6" s="5">
        <v>284060</v>
      </c>
      <c r="C6" s="5">
        <v>268812</v>
      </c>
      <c r="D6" s="4" t="s">
        <v>5</v>
      </c>
      <c r="E6" s="4" t="s">
        <v>5</v>
      </c>
    </row>
    <row r="7" spans="1:5" x14ac:dyDescent="0.25">
      <c r="A7" s="2" t="s">
        <v>576</v>
      </c>
      <c r="B7" s="5">
        <v>2632</v>
      </c>
      <c r="C7" s="5">
        <v>2589</v>
      </c>
      <c r="D7" s="4" t="s">
        <v>5</v>
      </c>
      <c r="E7" s="4" t="s">
        <v>5</v>
      </c>
    </row>
    <row r="8" spans="1:5" x14ac:dyDescent="0.25">
      <c r="A8" s="2" t="s">
        <v>577</v>
      </c>
      <c r="B8" s="5">
        <v>1006</v>
      </c>
      <c r="C8" s="4">
        <v>993</v>
      </c>
      <c r="D8" s="4" t="s">
        <v>5</v>
      </c>
      <c r="E8" s="4" t="s">
        <v>5</v>
      </c>
    </row>
    <row r="9" spans="1:5" x14ac:dyDescent="0.25">
      <c r="A9" s="3" t="s">
        <v>578</v>
      </c>
      <c r="B9" s="4" t="s">
        <v>5</v>
      </c>
      <c r="C9" s="4" t="s">
        <v>5</v>
      </c>
      <c r="D9" s="4" t="s">
        <v>5</v>
      </c>
      <c r="E9" s="4" t="s">
        <v>5</v>
      </c>
    </row>
    <row r="10" spans="1:5" x14ac:dyDescent="0.25">
      <c r="A10" s="2" t="s">
        <v>89</v>
      </c>
      <c r="B10" s="5">
        <v>231477</v>
      </c>
      <c r="C10" s="5">
        <v>219232</v>
      </c>
      <c r="D10" s="4" t="s">
        <v>5</v>
      </c>
      <c r="E10" s="4" t="s">
        <v>5</v>
      </c>
    </row>
    <row r="11" spans="1:5" x14ac:dyDescent="0.25">
      <c r="A11" s="2" t="s">
        <v>52</v>
      </c>
      <c r="B11" s="5">
        <v>45818</v>
      </c>
      <c r="C11" s="5">
        <v>45591</v>
      </c>
      <c r="D11" s="4" t="s">
        <v>5</v>
      </c>
      <c r="E11" s="4" t="s">
        <v>5</v>
      </c>
    </row>
    <row r="12" spans="1:5" x14ac:dyDescent="0.25">
      <c r="A12" s="2" t="s">
        <v>579</v>
      </c>
      <c r="B12" s="4">
        <v>182</v>
      </c>
      <c r="C12" s="4">
        <v>251</v>
      </c>
      <c r="D12" s="4" t="s">
        <v>5</v>
      </c>
      <c r="E12" s="4" t="s">
        <v>5</v>
      </c>
    </row>
    <row r="13" spans="1:5" ht="30" x14ac:dyDescent="0.25">
      <c r="A13" s="2" t="s">
        <v>926</v>
      </c>
      <c r="B13" s="4" t="s">
        <v>5</v>
      </c>
      <c r="C13" s="4" t="s">
        <v>5</v>
      </c>
      <c r="D13" s="4" t="s">
        <v>5</v>
      </c>
      <c r="E13" s="4" t="s">
        <v>5</v>
      </c>
    </row>
    <row r="14" spans="1:5" x14ac:dyDescent="0.25">
      <c r="A14" s="3" t="s">
        <v>574</v>
      </c>
      <c r="B14" s="4" t="s">
        <v>5</v>
      </c>
      <c r="C14" s="4" t="s">
        <v>5</v>
      </c>
      <c r="D14" s="4" t="s">
        <v>5</v>
      </c>
      <c r="E14" s="4" t="s">
        <v>5</v>
      </c>
    </row>
    <row r="15" spans="1:5" x14ac:dyDescent="0.25">
      <c r="A15" s="2" t="s">
        <v>575</v>
      </c>
      <c r="B15" s="5">
        <v>4714</v>
      </c>
      <c r="C15" s="5">
        <v>5552</v>
      </c>
      <c r="D15" s="4" t="s">
        <v>5</v>
      </c>
      <c r="E15" s="4" t="s">
        <v>5</v>
      </c>
    </row>
    <row r="16" spans="1:5" x14ac:dyDescent="0.25">
      <c r="A16" s="2" t="s">
        <v>36</v>
      </c>
      <c r="B16" s="5">
        <v>24370</v>
      </c>
      <c r="C16" s="5">
        <v>26772</v>
      </c>
      <c r="D16" s="4" t="s">
        <v>5</v>
      </c>
      <c r="E16" s="4" t="s">
        <v>5</v>
      </c>
    </row>
    <row r="17" spans="1:5" x14ac:dyDescent="0.25">
      <c r="A17" s="2" t="s">
        <v>37</v>
      </c>
      <c r="B17" s="5">
        <v>290652</v>
      </c>
      <c r="C17" s="5">
        <v>271038</v>
      </c>
      <c r="D17" s="4" t="s">
        <v>5</v>
      </c>
      <c r="E17" s="4" t="s">
        <v>5</v>
      </c>
    </row>
    <row r="18" spans="1:5" x14ac:dyDescent="0.25">
      <c r="A18" s="2" t="s">
        <v>576</v>
      </c>
      <c r="B18" s="5">
        <v>2632</v>
      </c>
      <c r="C18" s="5">
        <v>2589</v>
      </c>
      <c r="D18" s="4" t="s">
        <v>5</v>
      </c>
      <c r="E18" s="4" t="s">
        <v>5</v>
      </c>
    </row>
    <row r="19" spans="1:5" x14ac:dyDescent="0.25">
      <c r="A19" s="2" t="s">
        <v>577</v>
      </c>
      <c r="B19" s="5">
        <v>1006</v>
      </c>
      <c r="C19" s="4">
        <v>993</v>
      </c>
      <c r="D19" s="4" t="s">
        <v>5</v>
      </c>
      <c r="E19" s="4" t="s">
        <v>5</v>
      </c>
    </row>
    <row r="20" spans="1:5" x14ac:dyDescent="0.25">
      <c r="A20" s="3" t="s">
        <v>578</v>
      </c>
      <c r="B20" s="4" t="s">
        <v>5</v>
      </c>
      <c r="C20" s="4" t="s">
        <v>5</v>
      </c>
      <c r="D20" s="4" t="s">
        <v>5</v>
      </c>
      <c r="E20" s="4" t="s">
        <v>5</v>
      </c>
    </row>
    <row r="21" spans="1:5" x14ac:dyDescent="0.25">
      <c r="A21" s="2" t="s">
        <v>89</v>
      </c>
      <c r="B21" s="5">
        <v>231833</v>
      </c>
      <c r="C21" s="5">
        <v>219538</v>
      </c>
      <c r="D21" s="4" t="s">
        <v>5</v>
      </c>
      <c r="E21" s="4" t="s">
        <v>5</v>
      </c>
    </row>
    <row r="22" spans="1:5" x14ac:dyDescent="0.25">
      <c r="A22" s="2" t="s">
        <v>52</v>
      </c>
      <c r="B22" s="5">
        <v>46276</v>
      </c>
      <c r="C22" s="5">
        <v>46446</v>
      </c>
      <c r="D22" s="4" t="s">
        <v>5</v>
      </c>
      <c r="E22" s="4" t="s">
        <v>5</v>
      </c>
    </row>
    <row r="23" spans="1:5" x14ac:dyDescent="0.25">
      <c r="A23" s="2" t="s">
        <v>579</v>
      </c>
      <c r="B23" s="4">
        <v>182</v>
      </c>
      <c r="C23" s="4">
        <v>251</v>
      </c>
      <c r="D23" s="4" t="s">
        <v>5</v>
      </c>
      <c r="E23" s="4" t="s">
        <v>5</v>
      </c>
    </row>
    <row r="24" spans="1:5" x14ac:dyDescent="0.25">
      <c r="A24" s="2" t="s">
        <v>927</v>
      </c>
      <c r="B24" s="4" t="s">
        <v>5</v>
      </c>
      <c r="C24" s="4" t="s">
        <v>5</v>
      </c>
      <c r="D24" s="4" t="s">
        <v>5</v>
      </c>
      <c r="E24" s="4" t="s">
        <v>5</v>
      </c>
    </row>
    <row r="25" spans="1:5" x14ac:dyDescent="0.25">
      <c r="A25" s="3" t="s">
        <v>574</v>
      </c>
      <c r="B25" s="4" t="s">
        <v>5</v>
      </c>
      <c r="C25" s="4" t="s">
        <v>5</v>
      </c>
      <c r="D25" s="4" t="s">
        <v>5</v>
      </c>
      <c r="E25" s="4" t="s">
        <v>5</v>
      </c>
    </row>
    <row r="26" spans="1:5" x14ac:dyDescent="0.25">
      <c r="A26" s="2" t="s">
        <v>575</v>
      </c>
      <c r="B26" s="5">
        <v>4714</v>
      </c>
      <c r="C26" s="5">
        <v>5552</v>
      </c>
      <c r="D26" s="4" t="s">
        <v>5</v>
      </c>
      <c r="E26" s="4" t="s">
        <v>5</v>
      </c>
    </row>
    <row r="27" spans="1:5" x14ac:dyDescent="0.25">
      <c r="A27" s="2" t="s">
        <v>915</v>
      </c>
      <c r="B27" s="4" t="s">
        <v>5</v>
      </c>
      <c r="C27" s="4" t="s">
        <v>5</v>
      </c>
      <c r="D27" s="4" t="s">
        <v>5</v>
      </c>
      <c r="E27" s="4" t="s">
        <v>5</v>
      </c>
    </row>
    <row r="28" spans="1:5" x14ac:dyDescent="0.25">
      <c r="A28" s="3" t="s">
        <v>574</v>
      </c>
      <c r="B28" s="4" t="s">
        <v>5</v>
      </c>
      <c r="C28" s="4" t="s">
        <v>5</v>
      </c>
      <c r="D28" s="4" t="s">
        <v>5</v>
      </c>
      <c r="E28" s="4" t="s">
        <v>5</v>
      </c>
    </row>
    <row r="29" spans="1:5" x14ac:dyDescent="0.25">
      <c r="A29" s="2" t="s">
        <v>36</v>
      </c>
      <c r="B29" s="5">
        <v>20654</v>
      </c>
      <c r="C29" s="5">
        <v>23181</v>
      </c>
      <c r="D29" s="4" t="s">
        <v>5</v>
      </c>
      <c r="E29" s="4" t="s">
        <v>5</v>
      </c>
    </row>
    <row r="30" spans="1:5" x14ac:dyDescent="0.25">
      <c r="A30" s="2" t="s">
        <v>576</v>
      </c>
      <c r="B30" s="5">
        <v>2632</v>
      </c>
      <c r="C30" s="5">
        <v>2589</v>
      </c>
      <c r="D30" s="4" t="s">
        <v>5</v>
      </c>
      <c r="E30" s="4" t="s">
        <v>5</v>
      </c>
    </row>
    <row r="31" spans="1:5" x14ac:dyDescent="0.25">
      <c r="A31" s="2" t="s">
        <v>577</v>
      </c>
      <c r="B31" s="5">
        <v>1006</v>
      </c>
      <c r="C31" s="4">
        <v>993</v>
      </c>
      <c r="D31" s="4" t="s">
        <v>5</v>
      </c>
      <c r="E31" s="4" t="s">
        <v>5</v>
      </c>
    </row>
    <row r="32" spans="1:5" x14ac:dyDescent="0.25">
      <c r="A32" s="3" t="s">
        <v>578</v>
      </c>
      <c r="B32" s="4" t="s">
        <v>5</v>
      </c>
      <c r="C32" s="4" t="s">
        <v>5</v>
      </c>
      <c r="D32" s="4" t="s">
        <v>5</v>
      </c>
      <c r="E32" s="4" t="s">
        <v>5</v>
      </c>
    </row>
    <row r="33" spans="1:5" x14ac:dyDescent="0.25">
      <c r="A33" s="2" t="s">
        <v>89</v>
      </c>
      <c r="B33" s="5">
        <v>231833</v>
      </c>
      <c r="C33" s="5">
        <v>219538</v>
      </c>
      <c r="D33" s="4" t="s">
        <v>5</v>
      </c>
      <c r="E33" s="4" t="s">
        <v>5</v>
      </c>
    </row>
    <row r="34" spans="1:5" x14ac:dyDescent="0.25">
      <c r="A34" s="2" t="s">
        <v>52</v>
      </c>
      <c r="B34" s="5">
        <v>46276</v>
      </c>
      <c r="C34" s="5">
        <v>46446</v>
      </c>
      <c r="D34" s="4" t="s">
        <v>5</v>
      </c>
      <c r="E34" s="4" t="s">
        <v>5</v>
      </c>
    </row>
    <row r="35" spans="1:5" x14ac:dyDescent="0.25">
      <c r="A35" s="2" t="s">
        <v>579</v>
      </c>
      <c r="B35" s="4">
        <v>182</v>
      </c>
      <c r="C35" s="4">
        <v>251</v>
      </c>
      <c r="D35" s="4" t="s">
        <v>5</v>
      </c>
      <c r="E35" s="4" t="s">
        <v>5</v>
      </c>
    </row>
    <row r="36" spans="1:5" x14ac:dyDescent="0.25">
      <c r="A36" s="2" t="s">
        <v>905</v>
      </c>
      <c r="B36" s="4" t="s">
        <v>5</v>
      </c>
      <c r="C36" s="4" t="s">
        <v>5</v>
      </c>
      <c r="D36" s="4" t="s">
        <v>5</v>
      </c>
      <c r="E36" s="4" t="s">
        <v>5</v>
      </c>
    </row>
    <row r="37" spans="1:5" x14ac:dyDescent="0.25">
      <c r="A37" s="3" t="s">
        <v>574</v>
      </c>
      <c r="B37" s="4" t="s">
        <v>5</v>
      </c>
      <c r="C37" s="4" t="s">
        <v>5</v>
      </c>
      <c r="D37" s="4" t="s">
        <v>5</v>
      </c>
      <c r="E37" s="4" t="s">
        <v>5</v>
      </c>
    </row>
    <row r="38" spans="1:5" x14ac:dyDescent="0.25">
      <c r="A38" s="2" t="s">
        <v>36</v>
      </c>
      <c r="B38" s="5">
        <v>3716</v>
      </c>
      <c r="C38" s="5">
        <v>3591</v>
      </c>
      <c r="D38" s="4" t="s">
        <v>5</v>
      </c>
      <c r="E38" s="4" t="s">
        <v>5</v>
      </c>
    </row>
    <row r="39" spans="1:5" x14ac:dyDescent="0.25">
      <c r="A39" s="2" t="s">
        <v>37</v>
      </c>
      <c r="B39" s="8">
        <v>290652</v>
      </c>
      <c r="C39" s="8">
        <v>271038</v>
      </c>
      <c r="D39" s="4" t="s">
        <v>5</v>
      </c>
      <c r="E39"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928</v>
      </c>
      <c r="B1" s="7" t="s">
        <v>80</v>
      </c>
      <c r="C1" s="7"/>
      <c r="D1" s="1" t="s">
        <v>1</v>
      </c>
    </row>
    <row r="2" spans="1:4" ht="30" x14ac:dyDescent="0.25">
      <c r="A2" s="1" t="s">
        <v>30</v>
      </c>
      <c r="B2" s="1" t="s">
        <v>2</v>
      </c>
      <c r="C2" s="1" t="s">
        <v>81</v>
      </c>
      <c r="D2" s="1" t="s">
        <v>2</v>
      </c>
    </row>
    <row r="3" spans="1:4" x14ac:dyDescent="0.25">
      <c r="A3" s="3" t="s">
        <v>121</v>
      </c>
      <c r="B3" s="4" t="s">
        <v>5</v>
      </c>
      <c r="C3" s="4" t="s">
        <v>5</v>
      </c>
      <c r="D3" s="4" t="s">
        <v>5</v>
      </c>
    </row>
    <row r="4" spans="1:4" x14ac:dyDescent="0.25">
      <c r="A4" s="2" t="s">
        <v>929</v>
      </c>
      <c r="B4" s="8">
        <v>204</v>
      </c>
      <c r="C4" s="8">
        <v>-191</v>
      </c>
      <c r="D4" s="8">
        <v>347</v>
      </c>
    </row>
    <row r="5" spans="1:4" x14ac:dyDescent="0.25">
      <c r="A5" s="2" t="s">
        <v>930</v>
      </c>
      <c r="B5" s="4">
        <v>80</v>
      </c>
      <c r="C5" s="4">
        <v>-75</v>
      </c>
      <c r="D5" s="4">
        <v>136</v>
      </c>
    </row>
    <row r="6" spans="1:4" x14ac:dyDescent="0.25">
      <c r="A6" s="2" t="s">
        <v>931</v>
      </c>
      <c r="B6" s="8">
        <v>124</v>
      </c>
      <c r="C6" s="8">
        <v>-116</v>
      </c>
      <c r="D6" s="8">
        <v>21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32</v>
      </c>
      <c r="B1" s="1" t="s">
        <v>2</v>
      </c>
    </row>
    <row r="2" spans="1:2" x14ac:dyDescent="0.25">
      <c r="A2" s="2" t="s">
        <v>719</v>
      </c>
      <c r="B2" s="4" t="s">
        <v>5</v>
      </c>
    </row>
    <row r="3" spans="1:2" ht="30" x14ac:dyDescent="0.25">
      <c r="A3" s="3" t="s">
        <v>933</v>
      </c>
      <c r="B3" s="4" t="s">
        <v>5</v>
      </c>
    </row>
    <row r="4" spans="1:2" ht="30" x14ac:dyDescent="0.25">
      <c r="A4" s="2" t="s">
        <v>720</v>
      </c>
      <c r="B4" s="170">
        <v>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 bestFit="1" customWidth="1"/>
    <col min="8" max="8" width="8" bestFit="1" customWidth="1"/>
  </cols>
  <sheetData>
    <row r="1" spans="1:8" ht="15" customHeight="1" x14ac:dyDescent="0.25">
      <c r="A1" s="1" t="s">
        <v>127</v>
      </c>
      <c r="B1" s="7" t="s">
        <v>128</v>
      </c>
      <c r="C1" s="7" t="s">
        <v>129</v>
      </c>
      <c r="D1" s="7" t="s">
        <v>130</v>
      </c>
      <c r="E1" s="7" t="s">
        <v>131</v>
      </c>
      <c r="F1" s="7" t="s">
        <v>132</v>
      </c>
      <c r="G1" s="7" t="s">
        <v>133</v>
      </c>
      <c r="H1" s="7" t="s">
        <v>134</v>
      </c>
    </row>
    <row r="2" spans="1:8" ht="30" x14ac:dyDescent="0.25">
      <c r="A2" s="1" t="s">
        <v>30</v>
      </c>
      <c r="B2" s="7"/>
      <c r="C2" s="7"/>
      <c r="D2" s="7"/>
      <c r="E2" s="7"/>
      <c r="F2" s="7"/>
      <c r="G2" s="7"/>
      <c r="H2" s="7"/>
    </row>
    <row r="3" spans="1:8" x14ac:dyDescent="0.25">
      <c r="A3" s="2" t="s">
        <v>135</v>
      </c>
      <c r="B3" s="8">
        <v>25</v>
      </c>
      <c r="C3" s="8">
        <v>34986</v>
      </c>
      <c r="D3" s="8">
        <v>19821</v>
      </c>
      <c r="E3" s="8">
        <v>-388</v>
      </c>
      <c r="F3" s="8">
        <v>-1210</v>
      </c>
      <c r="G3" s="8">
        <v>60</v>
      </c>
      <c r="H3" s="8">
        <v>53294</v>
      </c>
    </row>
    <row r="4" spans="1:8" ht="30" x14ac:dyDescent="0.25">
      <c r="A4" s="2" t="s">
        <v>136</v>
      </c>
      <c r="B4" s="4" t="s">
        <v>5</v>
      </c>
      <c r="C4" s="4">
        <v>-992</v>
      </c>
      <c r="D4" s="4" t="s">
        <v>5</v>
      </c>
      <c r="E4" s="4" t="s">
        <v>5</v>
      </c>
      <c r="F4" s="4" t="s">
        <v>5</v>
      </c>
      <c r="G4" s="4" t="s">
        <v>5</v>
      </c>
      <c r="H4" s="4">
        <v>-992</v>
      </c>
    </row>
    <row r="5" spans="1:8" x14ac:dyDescent="0.25">
      <c r="A5" s="2" t="s">
        <v>137</v>
      </c>
      <c r="B5" s="4" t="s">
        <v>5</v>
      </c>
      <c r="C5" s="4">
        <v>-14</v>
      </c>
      <c r="D5" s="4" t="s">
        <v>5</v>
      </c>
      <c r="E5" s="4" t="s">
        <v>5</v>
      </c>
      <c r="F5" s="4">
        <v>87</v>
      </c>
      <c r="G5" s="4" t="s">
        <v>5</v>
      </c>
      <c r="H5" s="4">
        <v>73</v>
      </c>
    </row>
    <row r="6" spans="1:8" x14ac:dyDescent="0.25">
      <c r="A6" s="2" t="s">
        <v>138</v>
      </c>
      <c r="B6" s="4" t="s">
        <v>5</v>
      </c>
      <c r="C6" s="4">
        <v>122</v>
      </c>
      <c r="D6" s="4" t="s">
        <v>5</v>
      </c>
      <c r="E6" s="4" t="s">
        <v>5</v>
      </c>
      <c r="F6" s="4" t="s">
        <v>5</v>
      </c>
      <c r="G6" s="4" t="s">
        <v>5</v>
      </c>
      <c r="H6" s="4">
        <v>122</v>
      </c>
    </row>
    <row r="7" spans="1:8" x14ac:dyDescent="0.25">
      <c r="A7" s="2" t="s">
        <v>139</v>
      </c>
      <c r="B7" s="4" t="s">
        <v>5</v>
      </c>
      <c r="C7" s="4">
        <v>-260</v>
      </c>
      <c r="D7" s="4" t="s">
        <v>5</v>
      </c>
      <c r="E7" s="4" t="s">
        <v>5</v>
      </c>
      <c r="F7" s="4" t="s">
        <v>5</v>
      </c>
      <c r="G7" s="4" t="s">
        <v>5</v>
      </c>
      <c r="H7" s="4">
        <v>-260</v>
      </c>
    </row>
    <row r="8" spans="1:8" ht="30" x14ac:dyDescent="0.25">
      <c r="A8" s="2" t="s">
        <v>140</v>
      </c>
      <c r="B8" s="4" t="s">
        <v>5</v>
      </c>
      <c r="C8" s="4" t="s">
        <v>5</v>
      </c>
      <c r="D8" s="4" t="s">
        <v>5</v>
      </c>
      <c r="E8" s="4" t="s">
        <v>5</v>
      </c>
      <c r="F8" s="4" t="s">
        <v>5</v>
      </c>
      <c r="G8" s="4">
        <v>-32</v>
      </c>
      <c r="H8" s="4">
        <v>-32</v>
      </c>
    </row>
    <row r="9" spans="1:8" x14ac:dyDescent="0.25">
      <c r="A9" s="2" t="s">
        <v>141</v>
      </c>
      <c r="B9" s="4" t="s">
        <v>5</v>
      </c>
      <c r="C9" s="4" t="s">
        <v>5</v>
      </c>
      <c r="D9" s="4">
        <v>-246</v>
      </c>
      <c r="E9" s="4" t="s">
        <v>5</v>
      </c>
      <c r="F9" s="4" t="s">
        <v>5</v>
      </c>
      <c r="G9" s="4" t="s">
        <v>5</v>
      </c>
      <c r="H9" s="4">
        <v>-246</v>
      </c>
    </row>
    <row r="10" spans="1:8" x14ac:dyDescent="0.25">
      <c r="A10" s="3" t="s">
        <v>142</v>
      </c>
      <c r="B10" s="4" t="s">
        <v>5</v>
      </c>
      <c r="C10" s="4" t="s">
        <v>5</v>
      </c>
      <c r="D10" s="4" t="s">
        <v>5</v>
      </c>
      <c r="E10" s="4" t="s">
        <v>5</v>
      </c>
      <c r="F10" s="4" t="s">
        <v>5</v>
      </c>
      <c r="G10" s="4" t="s">
        <v>5</v>
      </c>
      <c r="H10" s="4" t="s">
        <v>5</v>
      </c>
    </row>
    <row r="11" spans="1:8" x14ac:dyDescent="0.25">
      <c r="A11" s="2" t="s">
        <v>143</v>
      </c>
      <c r="B11" s="4" t="s">
        <v>5</v>
      </c>
      <c r="C11" s="4" t="s">
        <v>5</v>
      </c>
      <c r="D11" s="5">
        <v>1370</v>
      </c>
      <c r="E11" s="4" t="s">
        <v>5</v>
      </c>
      <c r="F11" s="4" t="s">
        <v>5</v>
      </c>
      <c r="G11" s="4">
        <v>52</v>
      </c>
      <c r="H11" s="5">
        <v>1422</v>
      </c>
    </row>
    <row r="12" spans="1:8" ht="30" x14ac:dyDescent="0.25">
      <c r="A12" s="2" t="s">
        <v>144</v>
      </c>
      <c r="B12" s="4" t="s">
        <v>5</v>
      </c>
      <c r="C12" s="4">
        <v>260</v>
      </c>
      <c r="D12" s="4" t="s">
        <v>5</v>
      </c>
      <c r="E12" s="4" t="s">
        <v>5</v>
      </c>
      <c r="F12" s="4" t="s">
        <v>5</v>
      </c>
      <c r="G12" s="4" t="s">
        <v>5</v>
      </c>
      <c r="H12" s="4">
        <v>260</v>
      </c>
    </row>
    <row r="13" spans="1:8" x14ac:dyDescent="0.25">
      <c r="A13" s="2" t="s">
        <v>145</v>
      </c>
      <c r="B13" s="4">
        <v>25</v>
      </c>
      <c r="C13" s="5">
        <v>34102</v>
      </c>
      <c r="D13" s="5">
        <v>20945</v>
      </c>
      <c r="E13" s="4">
        <v>-388</v>
      </c>
      <c r="F13" s="5">
        <v>-1123</v>
      </c>
      <c r="G13" s="4">
        <v>80</v>
      </c>
      <c r="H13" s="5">
        <v>53641</v>
      </c>
    </row>
    <row r="14" spans="1:8" x14ac:dyDescent="0.25">
      <c r="A14" s="2" t="s">
        <v>146</v>
      </c>
      <c r="B14" s="4">
        <v>24</v>
      </c>
      <c r="C14" s="5">
        <v>31169</v>
      </c>
      <c r="D14" s="5">
        <v>21528</v>
      </c>
      <c r="E14" s="4">
        <v>62</v>
      </c>
      <c r="F14" s="5">
        <v>-1037</v>
      </c>
      <c r="G14" s="4">
        <v>105</v>
      </c>
      <c r="H14" s="5">
        <v>51851</v>
      </c>
    </row>
    <row r="15" spans="1:8" ht="30" x14ac:dyDescent="0.25">
      <c r="A15" s="2" t="s">
        <v>136</v>
      </c>
      <c r="B15" s="4">
        <v>-1</v>
      </c>
      <c r="C15" s="4">
        <v>-831</v>
      </c>
      <c r="D15" s="4" t="s">
        <v>5</v>
      </c>
      <c r="E15" s="4" t="s">
        <v>5</v>
      </c>
      <c r="F15" s="4" t="s">
        <v>5</v>
      </c>
      <c r="G15" s="4" t="s">
        <v>5</v>
      </c>
      <c r="H15" s="4">
        <v>-832</v>
      </c>
    </row>
    <row r="16" spans="1:8" x14ac:dyDescent="0.25">
      <c r="A16" s="2" t="s">
        <v>137</v>
      </c>
      <c r="B16" s="4" t="s">
        <v>5</v>
      </c>
      <c r="C16" s="4" t="s">
        <v>5</v>
      </c>
      <c r="D16" s="4" t="s">
        <v>5</v>
      </c>
      <c r="E16" s="4" t="s">
        <v>5</v>
      </c>
      <c r="F16" s="4">
        <v>87</v>
      </c>
      <c r="G16" s="4" t="s">
        <v>5</v>
      </c>
      <c r="H16" s="4">
        <v>87</v>
      </c>
    </row>
    <row r="17" spans="1:8" x14ac:dyDescent="0.25">
      <c r="A17" s="2" t="s">
        <v>138</v>
      </c>
      <c r="B17" s="4" t="s">
        <v>5</v>
      </c>
      <c r="C17" s="4">
        <v>160</v>
      </c>
      <c r="D17" s="4" t="s">
        <v>5</v>
      </c>
      <c r="E17" s="4" t="s">
        <v>5</v>
      </c>
      <c r="F17" s="4" t="s">
        <v>5</v>
      </c>
      <c r="G17" s="4" t="s">
        <v>5</v>
      </c>
      <c r="H17" s="4">
        <v>160</v>
      </c>
    </row>
    <row r="18" spans="1:8" ht="30" x14ac:dyDescent="0.25">
      <c r="A18" s="2" t="s">
        <v>140</v>
      </c>
      <c r="B18" s="4" t="s">
        <v>5</v>
      </c>
      <c r="C18" s="4" t="s">
        <v>5</v>
      </c>
      <c r="D18" s="4" t="s">
        <v>5</v>
      </c>
      <c r="E18" s="4" t="s">
        <v>5</v>
      </c>
      <c r="F18" s="4" t="s">
        <v>5</v>
      </c>
      <c r="G18" s="4">
        <v>-77</v>
      </c>
      <c r="H18" s="4">
        <v>-77</v>
      </c>
    </row>
    <row r="19" spans="1:8" x14ac:dyDescent="0.25">
      <c r="A19" s="2" t="s">
        <v>141</v>
      </c>
      <c r="B19" s="4" t="s">
        <v>5</v>
      </c>
      <c r="C19" s="4" t="s">
        <v>5</v>
      </c>
      <c r="D19" s="4">
        <v>-884</v>
      </c>
      <c r="E19" s="4" t="s">
        <v>5</v>
      </c>
      <c r="F19" s="4" t="s">
        <v>5</v>
      </c>
      <c r="G19" s="4" t="s">
        <v>5</v>
      </c>
      <c r="H19" s="4">
        <v>-884</v>
      </c>
    </row>
    <row r="20" spans="1:8" x14ac:dyDescent="0.25">
      <c r="A20" s="3" t="s">
        <v>142</v>
      </c>
      <c r="B20" s="4" t="s">
        <v>5</v>
      </c>
      <c r="C20" s="4" t="s">
        <v>5</v>
      </c>
      <c r="D20" s="4" t="s">
        <v>5</v>
      </c>
      <c r="E20" s="4" t="s">
        <v>5</v>
      </c>
      <c r="F20" s="4" t="s">
        <v>5</v>
      </c>
      <c r="G20" s="4" t="s">
        <v>5</v>
      </c>
      <c r="H20" s="4" t="s">
        <v>5</v>
      </c>
    </row>
    <row r="21" spans="1:8" x14ac:dyDescent="0.25">
      <c r="A21" s="2" t="s">
        <v>143</v>
      </c>
      <c r="B21" s="4" t="s">
        <v>5</v>
      </c>
      <c r="C21" s="4" t="s">
        <v>5</v>
      </c>
      <c r="D21" s="4">
        <v>258</v>
      </c>
      <c r="E21" s="4" t="s">
        <v>5</v>
      </c>
      <c r="F21" s="4" t="s">
        <v>5</v>
      </c>
      <c r="G21" s="4">
        <v>47</v>
      </c>
      <c r="H21" s="4">
        <v>305</v>
      </c>
    </row>
    <row r="22" spans="1:8" ht="30" x14ac:dyDescent="0.25">
      <c r="A22" s="2" t="s">
        <v>147</v>
      </c>
      <c r="B22" s="4" t="s">
        <v>5</v>
      </c>
      <c r="C22" s="4" t="s">
        <v>5</v>
      </c>
      <c r="D22" s="4" t="s">
        <v>5</v>
      </c>
      <c r="E22" s="4">
        <v>211</v>
      </c>
      <c r="F22" s="4" t="s">
        <v>5</v>
      </c>
      <c r="G22" s="4" t="s">
        <v>5</v>
      </c>
      <c r="H22" s="4">
        <v>211</v>
      </c>
    </row>
    <row r="23" spans="1:8" x14ac:dyDescent="0.25">
      <c r="A23" s="2" t="s">
        <v>148</v>
      </c>
      <c r="B23" s="8">
        <v>23</v>
      </c>
      <c r="C23" s="8">
        <v>30498</v>
      </c>
      <c r="D23" s="8">
        <v>20902</v>
      </c>
      <c r="E23" s="8">
        <v>273</v>
      </c>
      <c r="F23" s="8">
        <v>-950</v>
      </c>
      <c r="G23" s="8">
        <v>75</v>
      </c>
      <c r="H23" s="8">
        <v>5082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934</v>
      </c>
      <c r="B1" s="7" t="s">
        <v>80</v>
      </c>
      <c r="C1" s="7"/>
      <c r="D1" s="7" t="s">
        <v>1</v>
      </c>
      <c r="E1" s="7"/>
      <c r="F1" s="1"/>
      <c r="G1" s="1"/>
    </row>
    <row r="2" spans="1:7" ht="30" x14ac:dyDescent="0.25">
      <c r="A2" s="1" t="s">
        <v>30</v>
      </c>
      <c r="B2" s="1" t="s">
        <v>2</v>
      </c>
      <c r="C2" s="1" t="s">
        <v>81</v>
      </c>
      <c r="D2" s="1" t="s">
        <v>2</v>
      </c>
      <c r="E2" s="1" t="s">
        <v>81</v>
      </c>
      <c r="F2" s="1" t="s">
        <v>31</v>
      </c>
      <c r="G2" s="1" t="s">
        <v>888</v>
      </c>
    </row>
    <row r="3" spans="1:7" ht="30" x14ac:dyDescent="0.25">
      <c r="A3" s="3" t="s">
        <v>935</v>
      </c>
      <c r="B3" s="4" t="s">
        <v>5</v>
      </c>
      <c r="C3" s="4" t="s">
        <v>5</v>
      </c>
      <c r="D3" s="4" t="s">
        <v>5</v>
      </c>
      <c r="E3" s="4" t="s">
        <v>5</v>
      </c>
      <c r="F3" s="4" t="s">
        <v>5</v>
      </c>
      <c r="G3" s="4" t="s">
        <v>5</v>
      </c>
    </row>
    <row r="4" spans="1:7" x14ac:dyDescent="0.25">
      <c r="A4" s="2" t="s">
        <v>733</v>
      </c>
      <c r="B4" s="8">
        <v>330955</v>
      </c>
      <c r="C4" s="4" t="s">
        <v>5</v>
      </c>
      <c r="D4" s="8">
        <v>330955</v>
      </c>
      <c r="E4" s="4" t="s">
        <v>5</v>
      </c>
      <c r="F4" s="8">
        <v>319027</v>
      </c>
      <c r="G4" s="4" t="s">
        <v>5</v>
      </c>
    </row>
    <row r="5" spans="1:7" x14ac:dyDescent="0.25">
      <c r="A5" s="2" t="s">
        <v>936</v>
      </c>
      <c r="B5" s="5">
        <v>280134</v>
      </c>
      <c r="C5" s="4" t="s">
        <v>5</v>
      </c>
      <c r="D5" s="5">
        <v>280134</v>
      </c>
      <c r="E5" s="4" t="s">
        <v>5</v>
      </c>
      <c r="F5" s="5">
        <v>267176</v>
      </c>
      <c r="G5" s="4" t="s">
        <v>5</v>
      </c>
    </row>
    <row r="6" spans="1:7" x14ac:dyDescent="0.25">
      <c r="A6" s="2" t="s">
        <v>937</v>
      </c>
      <c r="B6" s="5">
        <v>50821</v>
      </c>
      <c r="C6" s="5">
        <v>53641</v>
      </c>
      <c r="D6" s="5">
        <v>50821</v>
      </c>
      <c r="E6" s="5">
        <v>53641</v>
      </c>
      <c r="F6" s="5">
        <v>51851</v>
      </c>
      <c r="G6" s="5">
        <v>53294</v>
      </c>
    </row>
    <row r="7" spans="1:7" x14ac:dyDescent="0.25">
      <c r="A7" s="3" t="s">
        <v>584</v>
      </c>
      <c r="B7" s="4" t="s">
        <v>5</v>
      </c>
      <c r="C7" s="4" t="s">
        <v>5</v>
      </c>
      <c r="D7" s="4" t="s">
        <v>5</v>
      </c>
      <c r="E7" s="4" t="s">
        <v>5</v>
      </c>
      <c r="F7" s="4" t="s">
        <v>5</v>
      </c>
      <c r="G7" s="4" t="s">
        <v>5</v>
      </c>
    </row>
    <row r="8" spans="1:7" x14ac:dyDescent="0.25">
      <c r="A8" s="2" t="s">
        <v>87</v>
      </c>
      <c r="B8" s="5">
        <v>3269</v>
      </c>
      <c r="C8" s="5">
        <v>3282</v>
      </c>
      <c r="D8" s="5">
        <v>6489</v>
      </c>
      <c r="E8" s="5">
        <v>6526</v>
      </c>
      <c r="F8" s="4" t="s">
        <v>5</v>
      </c>
      <c r="G8" s="4" t="s">
        <v>5</v>
      </c>
    </row>
    <row r="9" spans="1:7" x14ac:dyDescent="0.25">
      <c r="A9" s="2" t="s">
        <v>90</v>
      </c>
      <c r="B9" s="4">
        <v>530</v>
      </c>
      <c r="C9" s="4">
        <v>681</v>
      </c>
      <c r="D9" s="5">
        <v>1120</v>
      </c>
      <c r="E9" s="5">
        <v>1395</v>
      </c>
      <c r="F9" s="4" t="s">
        <v>5</v>
      </c>
      <c r="G9" s="4" t="s">
        <v>5</v>
      </c>
    </row>
    <row r="10" spans="1:7" x14ac:dyDescent="0.25">
      <c r="A10" s="2" t="s">
        <v>91</v>
      </c>
      <c r="B10" s="5">
        <v>2739</v>
      </c>
      <c r="C10" s="5">
        <v>2601</v>
      </c>
      <c r="D10" s="5">
        <v>5369</v>
      </c>
      <c r="E10" s="5">
        <v>5131</v>
      </c>
      <c r="F10" s="4" t="s">
        <v>5</v>
      </c>
      <c r="G10" s="4" t="s">
        <v>5</v>
      </c>
    </row>
    <row r="11" spans="1:7" x14ac:dyDescent="0.25">
      <c r="A11" s="2" t="s">
        <v>92</v>
      </c>
      <c r="B11" s="4">
        <v>220</v>
      </c>
      <c r="C11" s="4">
        <v>165</v>
      </c>
      <c r="D11" s="4">
        <v>295</v>
      </c>
      <c r="E11" s="4">
        <v>165</v>
      </c>
      <c r="F11" s="4" t="s">
        <v>5</v>
      </c>
      <c r="G11" s="4" t="s">
        <v>5</v>
      </c>
    </row>
    <row r="12" spans="1:7" ht="30" x14ac:dyDescent="0.25">
      <c r="A12" s="2" t="s">
        <v>93</v>
      </c>
      <c r="B12" s="5">
        <v>2519</v>
      </c>
      <c r="C12" s="5">
        <v>2436</v>
      </c>
      <c r="D12" s="5">
        <v>5074</v>
      </c>
      <c r="E12" s="5">
        <v>4966</v>
      </c>
      <c r="F12" s="4" t="s">
        <v>5</v>
      </c>
      <c r="G12" s="4" t="s">
        <v>5</v>
      </c>
    </row>
    <row r="13" spans="1:7" x14ac:dyDescent="0.25">
      <c r="A13" s="2" t="s">
        <v>938</v>
      </c>
      <c r="B13" s="5">
        <v>1146</v>
      </c>
      <c r="C13" s="5">
        <v>1084</v>
      </c>
      <c r="D13" s="5">
        <v>2145</v>
      </c>
      <c r="E13" s="5">
        <v>2353</v>
      </c>
      <c r="F13" s="4" t="s">
        <v>5</v>
      </c>
      <c r="G13" s="4" t="s">
        <v>5</v>
      </c>
    </row>
    <row r="14" spans="1:7" x14ac:dyDescent="0.25">
      <c r="A14" s="2" t="s">
        <v>939</v>
      </c>
      <c r="B14" s="5">
        <v>4097</v>
      </c>
      <c r="C14" s="5">
        <v>2592</v>
      </c>
      <c r="D14" s="5">
        <v>6776</v>
      </c>
      <c r="E14" s="5">
        <v>5204</v>
      </c>
      <c r="F14" s="4" t="s">
        <v>5</v>
      </c>
      <c r="G14" s="4" t="s">
        <v>5</v>
      </c>
    </row>
    <row r="15" spans="1:7" ht="60" x14ac:dyDescent="0.25">
      <c r="A15" s="2" t="s">
        <v>940</v>
      </c>
      <c r="B15" s="4">
        <v>-432</v>
      </c>
      <c r="C15" s="4">
        <v>928</v>
      </c>
      <c r="D15" s="4">
        <v>443</v>
      </c>
      <c r="E15" s="5">
        <v>2115</v>
      </c>
      <c r="F15" s="4" t="s">
        <v>5</v>
      </c>
      <c r="G15" s="4" t="s">
        <v>5</v>
      </c>
    </row>
    <row r="16" spans="1:7" x14ac:dyDescent="0.25">
      <c r="A16" s="2" t="s">
        <v>941</v>
      </c>
      <c r="B16" s="4">
        <v>-185</v>
      </c>
      <c r="C16" s="4">
        <v>342</v>
      </c>
      <c r="D16" s="4">
        <v>138</v>
      </c>
      <c r="E16" s="4">
        <v>693</v>
      </c>
      <c r="F16" s="4" t="s">
        <v>5</v>
      </c>
      <c r="G16" s="4" t="s">
        <v>5</v>
      </c>
    </row>
    <row r="17" spans="1:7" ht="45" x14ac:dyDescent="0.25">
      <c r="A17" s="2" t="s">
        <v>942</v>
      </c>
      <c r="B17" s="4">
        <v>-247</v>
      </c>
      <c r="C17" s="4">
        <v>586</v>
      </c>
      <c r="D17" s="4">
        <v>305</v>
      </c>
      <c r="E17" s="5">
        <v>1422</v>
      </c>
      <c r="F17" s="4" t="s">
        <v>5</v>
      </c>
      <c r="G17" s="4" t="s">
        <v>5</v>
      </c>
    </row>
    <row r="18" spans="1:7" ht="30" x14ac:dyDescent="0.25">
      <c r="A18" s="2" t="s">
        <v>943</v>
      </c>
      <c r="B18" s="4">
        <v>29</v>
      </c>
      <c r="C18" s="4">
        <v>10</v>
      </c>
      <c r="D18" s="4">
        <v>47</v>
      </c>
      <c r="E18" s="4">
        <v>52</v>
      </c>
      <c r="F18" s="4" t="s">
        <v>5</v>
      </c>
      <c r="G18" s="4" t="s">
        <v>5</v>
      </c>
    </row>
    <row r="19" spans="1:7" ht="30" x14ac:dyDescent="0.25">
      <c r="A19" s="2" t="s">
        <v>944</v>
      </c>
      <c r="B19" s="4">
        <v>-276</v>
      </c>
      <c r="C19" s="4">
        <v>576</v>
      </c>
      <c r="D19" s="4">
        <v>258</v>
      </c>
      <c r="E19" s="5">
        <v>1370</v>
      </c>
      <c r="F19" s="4" t="s">
        <v>5</v>
      </c>
      <c r="G19" s="4" t="s">
        <v>5</v>
      </c>
    </row>
    <row r="20" spans="1:7" ht="30" x14ac:dyDescent="0.25">
      <c r="A20" s="2" t="s">
        <v>945</v>
      </c>
      <c r="B20" s="4" t="s">
        <v>5</v>
      </c>
      <c r="C20" s="4" t="s">
        <v>5</v>
      </c>
      <c r="D20" s="4" t="s">
        <v>5</v>
      </c>
      <c r="E20" s="4" t="s">
        <v>5</v>
      </c>
      <c r="F20" s="4" t="s">
        <v>5</v>
      </c>
      <c r="G20" s="4" t="s">
        <v>5</v>
      </c>
    </row>
    <row r="21" spans="1:7" ht="30" x14ac:dyDescent="0.25">
      <c r="A21" s="3" t="s">
        <v>935</v>
      </c>
      <c r="B21" s="4" t="s">
        <v>5</v>
      </c>
      <c r="C21" s="4" t="s">
        <v>5</v>
      </c>
      <c r="D21" s="4" t="s">
        <v>5</v>
      </c>
      <c r="E21" s="4" t="s">
        <v>5</v>
      </c>
      <c r="F21" s="4" t="s">
        <v>5</v>
      </c>
      <c r="G21" s="4" t="s">
        <v>5</v>
      </c>
    </row>
    <row r="22" spans="1:7" x14ac:dyDescent="0.25">
      <c r="A22" s="2" t="s">
        <v>733</v>
      </c>
      <c r="B22" s="5">
        <v>330851</v>
      </c>
      <c r="C22" s="4" t="s">
        <v>5</v>
      </c>
      <c r="D22" s="5">
        <v>330851</v>
      </c>
      <c r="E22" s="4" t="s">
        <v>5</v>
      </c>
      <c r="F22" s="5">
        <v>319381</v>
      </c>
      <c r="G22" s="4" t="s">
        <v>5</v>
      </c>
    </row>
    <row r="23" spans="1:7" x14ac:dyDescent="0.25">
      <c r="A23" s="2" t="s">
        <v>936</v>
      </c>
      <c r="B23" s="5">
        <v>284265</v>
      </c>
      <c r="C23" s="4" t="s">
        <v>5</v>
      </c>
      <c r="D23" s="5">
        <v>284265</v>
      </c>
      <c r="E23" s="4" t="s">
        <v>5</v>
      </c>
      <c r="F23" s="5">
        <v>273457</v>
      </c>
      <c r="G23" s="4" t="s">
        <v>5</v>
      </c>
    </row>
    <row r="24" spans="1:7" x14ac:dyDescent="0.25">
      <c r="A24" s="2" t="s">
        <v>937</v>
      </c>
      <c r="B24" s="5">
        <v>46586</v>
      </c>
      <c r="C24" s="4" t="s">
        <v>5</v>
      </c>
      <c r="D24" s="5">
        <v>46586</v>
      </c>
      <c r="E24" s="4" t="s">
        <v>5</v>
      </c>
      <c r="F24" s="5">
        <v>45924</v>
      </c>
      <c r="G24" s="4" t="s">
        <v>5</v>
      </c>
    </row>
    <row r="25" spans="1:7" x14ac:dyDescent="0.25">
      <c r="A25" s="3" t="s">
        <v>584</v>
      </c>
      <c r="B25" s="4" t="s">
        <v>5</v>
      </c>
      <c r="C25" s="4" t="s">
        <v>5</v>
      </c>
      <c r="D25" s="4" t="s">
        <v>5</v>
      </c>
      <c r="E25" s="4" t="s">
        <v>5</v>
      </c>
      <c r="F25" s="4" t="s">
        <v>5</v>
      </c>
      <c r="G25" s="4" t="s">
        <v>5</v>
      </c>
    </row>
    <row r="26" spans="1:7" x14ac:dyDescent="0.25">
      <c r="A26" s="2" t="s">
        <v>87</v>
      </c>
      <c r="B26" s="5">
        <v>3269</v>
      </c>
      <c r="C26" s="5">
        <v>3282</v>
      </c>
      <c r="D26" s="5">
        <v>6489</v>
      </c>
      <c r="E26" s="5">
        <v>6526</v>
      </c>
      <c r="F26" s="4" t="s">
        <v>5</v>
      </c>
      <c r="G26" s="4" t="s">
        <v>5</v>
      </c>
    </row>
    <row r="27" spans="1:7" x14ac:dyDescent="0.25">
      <c r="A27" s="2" t="s">
        <v>90</v>
      </c>
      <c r="B27" s="4">
        <v>548</v>
      </c>
      <c r="C27" s="4">
        <v>702</v>
      </c>
      <c r="D27" s="5">
        <v>1157</v>
      </c>
      <c r="E27" s="5">
        <v>1437</v>
      </c>
      <c r="F27" s="4" t="s">
        <v>5</v>
      </c>
      <c r="G27" s="4" t="s">
        <v>5</v>
      </c>
    </row>
    <row r="28" spans="1:7" x14ac:dyDescent="0.25">
      <c r="A28" s="2" t="s">
        <v>91</v>
      </c>
      <c r="B28" s="5">
        <v>2721</v>
      </c>
      <c r="C28" s="5">
        <v>2580</v>
      </c>
      <c r="D28" s="5">
        <v>5332</v>
      </c>
      <c r="E28" s="5">
        <v>5089</v>
      </c>
      <c r="F28" s="4" t="s">
        <v>5</v>
      </c>
      <c r="G28" s="4" t="s">
        <v>5</v>
      </c>
    </row>
    <row r="29" spans="1:7" x14ac:dyDescent="0.25">
      <c r="A29" s="2" t="s">
        <v>92</v>
      </c>
      <c r="B29" s="4">
        <v>220</v>
      </c>
      <c r="C29" s="4">
        <v>165</v>
      </c>
      <c r="D29" s="4">
        <v>295</v>
      </c>
      <c r="E29" s="4">
        <v>165</v>
      </c>
      <c r="F29" s="4" t="s">
        <v>5</v>
      </c>
      <c r="G29" s="4" t="s">
        <v>5</v>
      </c>
    </row>
    <row r="30" spans="1:7" ht="30" x14ac:dyDescent="0.25">
      <c r="A30" s="2" t="s">
        <v>93</v>
      </c>
      <c r="B30" s="5">
        <v>2501</v>
      </c>
      <c r="C30" s="5">
        <v>2415</v>
      </c>
      <c r="D30" s="5">
        <v>5037</v>
      </c>
      <c r="E30" s="5">
        <v>4924</v>
      </c>
      <c r="F30" s="4" t="s">
        <v>5</v>
      </c>
      <c r="G30" s="4" t="s">
        <v>5</v>
      </c>
    </row>
    <row r="31" spans="1:7" x14ac:dyDescent="0.25">
      <c r="A31" s="2" t="s">
        <v>938</v>
      </c>
      <c r="B31" s="4">
        <v>228</v>
      </c>
      <c r="C31" s="4">
        <v>348</v>
      </c>
      <c r="D31" s="4">
        <v>437</v>
      </c>
      <c r="E31" s="4">
        <v>603</v>
      </c>
      <c r="F31" s="4" t="s">
        <v>5</v>
      </c>
      <c r="G31" s="4" t="s">
        <v>5</v>
      </c>
    </row>
    <row r="32" spans="1:7" x14ac:dyDescent="0.25">
      <c r="A32" s="2" t="s">
        <v>939</v>
      </c>
      <c r="B32" s="5">
        <v>3311</v>
      </c>
      <c r="C32" s="5">
        <v>1866</v>
      </c>
      <c r="D32" s="5">
        <v>5256</v>
      </c>
      <c r="E32" s="5">
        <v>3748</v>
      </c>
      <c r="F32" s="4" t="s">
        <v>5</v>
      </c>
      <c r="G32" s="4" t="s">
        <v>5</v>
      </c>
    </row>
    <row r="33" spans="1:7" x14ac:dyDescent="0.25">
      <c r="A33" s="2" t="s">
        <v>946</v>
      </c>
      <c r="B33" s="4">
        <v>145</v>
      </c>
      <c r="C33" s="4">
        <v>51</v>
      </c>
      <c r="D33" s="4">
        <v>234</v>
      </c>
      <c r="E33" s="4">
        <v>261</v>
      </c>
      <c r="F33" s="4" t="s">
        <v>5</v>
      </c>
      <c r="G33" s="4" t="s">
        <v>5</v>
      </c>
    </row>
    <row r="34" spans="1:7" ht="60" x14ac:dyDescent="0.25">
      <c r="A34" s="2" t="s">
        <v>940</v>
      </c>
      <c r="B34" s="4">
        <v>-437</v>
      </c>
      <c r="C34" s="4">
        <v>948</v>
      </c>
      <c r="D34" s="4">
        <v>452</v>
      </c>
      <c r="E34" s="5">
        <v>2040</v>
      </c>
      <c r="F34" s="4" t="s">
        <v>5</v>
      </c>
      <c r="G34" s="4" t="s">
        <v>5</v>
      </c>
    </row>
    <row r="35" spans="1:7" x14ac:dyDescent="0.25">
      <c r="A35" s="2" t="s">
        <v>941</v>
      </c>
      <c r="B35" s="4">
        <v>-255</v>
      </c>
      <c r="C35" s="4">
        <v>323</v>
      </c>
      <c r="D35" s="4">
        <v>28</v>
      </c>
      <c r="E35" s="4">
        <v>544</v>
      </c>
      <c r="F35" s="4" t="s">
        <v>5</v>
      </c>
      <c r="G35" s="4" t="s">
        <v>5</v>
      </c>
    </row>
    <row r="36" spans="1:7" ht="45" x14ac:dyDescent="0.25">
      <c r="A36" s="2" t="s">
        <v>942</v>
      </c>
      <c r="B36" s="4">
        <v>-182</v>
      </c>
      <c r="C36" s="4">
        <v>625</v>
      </c>
      <c r="D36" s="4">
        <v>424</v>
      </c>
      <c r="E36" s="5">
        <v>1496</v>
      </c>
      <c r="F36" s="4" t="s">
        <v>5</v>
      </c>
      <c r="G36" s="4" t="s">
        <v>5</v>
      </c>
    </row>
    <row r="37" spans="1:7" ht="30" x14ac:dyDescent="0.25">
      <c r="A37" s="2" t="s">
        <v>943</v>
      </c>
      <c r="B37" s="4">
        <v>29</v>
      </c>
      <c r="C37" s="4">
        <v>10</v>
      </c>
      <c r="D37" s="4">
        <v>47</v>
      </c>
      <c r="E37" s="4">
        <v>52</v>
      </c>
      <c r="F37" s="4" t="s">
        <v>5</v>
      </c>
      <c r="G37" s="4" t="s">
        <v>5</v>
      </c>
    </row>
    <row r="38" spans="1:7" ht="30" x14ac:dyDescent="0.25">
      <c r="A38" s="2" t="s">
        <v>944</v>
      </c>
      <c r="B38" s="4">
        <v>-211</v>
      </c>
      <c r="C38" s="4">
        <v>615</v>
      </c>
      <c r="D38" s="4">
        <v>377</v>
      </c>
      <c r="E38" s="5">
        <v>1444</v>
      </c>
      <c r="F38" s="4" t="s">
        <v>5</v>
      </c>
      <c r="G38" s="4" t="s">
        <v>5</v>
      </c>
    </row>
    <row r="39" spans="1:7" ht="30" x14ac:dyDescent="0.25">
      <c r="A39" s="2" t="s">
        <v>947</v>
      </c>
      <c r="B39" s="4" t="s">
        <v>5</v>
      </c>
      <c r="C39" s="4" t="s">
        <v>5</v>
      </c>
      <c r="D39" s="4" t="s">
        <v>5</v>
      </c>
      <c r="E39" s="4" t="s">
        <v>5</v>
      </c>
      <c r="F39" s="4" t="s">
        <v>5</v>
      </c>
      <c r="G39" s="4" t="s">
        <v>5</v>
      </c>
    </row>
    <row r="40" spans="1:7" ht="30" x14ac:dyDescent="0.25">
      <c r="A40" s="3" t="s">
        <v>935</v>
      </c>
      <c r="B40" s="4" t="s">
        <v>5</v>
      </c>
      <c r="C40" s="4" t="s">
        <v>5</v>
      </c>
      <c r="D40" s="4" t="s">
        <v>5</v>
      </c>
      <c r="E40" s="4" t="s">
        <v>5</v>
      </c>
      <c r="F40" s="4" t="s">
        <v>5</v>
      </c>
      <c r="G40" s="4" t="s">
        <v>5</v>
      </c>
    </row>
    <row r="41" spans="1:7" x14ac:dyDescent="0.25">
      <c r="A41" s="2" t="s">
        <v>733</v>
      </c>
      <c r="B41" s="5">
        <v>1375</v>
      </c>
      <c r="C41" s="4" t="s">
        <v>5</v>
      </c>
      <c r="D41" s="5">
        <v>1375</v>
      </c>
      <c r="E41" s="4" t="s">
        <v>5</v>
      </c>
      <c r="F41" s="5">
        <v>1438</v>
      </c>
      <c r="G41" s="4" t="s">
        <v>5</v>
      </c>
    </row>
    <row r="42" spans="1:7" x14ac:dyDescent="0.25">
      <c r="A42" s="2" t="s">
        <v>936</v>
      </c>
      <c r="B42" s="4">
        <v>667</v>
      </c>
      <c r="C42" s="4" t="s">
        <v>5</v>
      </c>
      <c r="D42" s="4">
        <v>667</v>
      </c>
      <c r="E42" s="4" t="s">
        <v>5</v>
      </c>
      <c r="F42" s="4">
        <v>578</v>
      </c>
      <c r="G42" s="4" t="s">
        <v>5</v>
      </c>
    </row>
    <row r="43" spans="1:7" x14ac:dyDescent="0.25">
      <c r="A43" s="2" t="s">
        <v>937</v>
      </c>
      <c r="B43" s="4">
        <v>708</v>
      </c>
      <c r="C43" s="4" t="s">
        <v>5</v>
      </c>
      <c r="D43" s="4">
        <v>708</v>
      </c>
      <c r="E43" s="4" t="s">
        <v>5</v>
      </c>
      <c r="F43" s="4">
        <v>860</v>
      </c>
      <c r="G43" s="4" t="s">
        <v>5</v>
      </c>
    </row>
    <row r="44" spans="1:7" x14ac:dyDescent="0.25">
      <c r="A44" s="3" t="s">
        <v>584</v>
      </c>
      <c r="B44" s="4" t="s">
        <v>5</v>
      </c>
      <c r="C44" s="4" t="s">
        <v>5</v>
      </c>
      <c r="D44" s="4" t="s">
        <v>5</v>
      </c>
      <c r="E44" s="4" t="s">
        <v>5</v>
      </c>
      <c r="F44" s="4" t="s">
        <v>5</v>
      </c>
      <c r="G44" s="4" t="s">
        <v>5</v>
      </c>
    </row>
    <row r="45" spans="1:7" x14ac:dyDescent="0.25">
      <c r="A45" s="2" t="s">
        <v>938</v>
      </c>
      <c r="B45" s="4">
        <v>918</v>
      </c>
      <c r="C45" s="4">
        <v>736</v>
      </c>
      <c r="D45" s="5">
        <v>1708</v>
      </c>
      <c r="E45" s="5">
        <v>1750</v>
      </c>
      <c r="F45" s="4" t="s">
        <v>5</v>
      </c>
      <c r="G45" s="4" t="s">
        <v>5</v>
      </c>
    </row>
    <row r="46" spans="1:7" x14ac:dyDescent="0.25">
      <c r="A46" s="2" t="s">
        <v>939</v>
      </c>
      <c r="B46" s="4">
        <v>670</v>
      </c>
      <c r="C46" s="4">
        <v>646</v>
      </c>
      <c r="D46" s="5">
        <v>1303</v>
      </c>
      <c r="E46" s="5">
        <v>1302</v>
      </c>
      <c r="F46" s="4" t="s">
        <v>5</v>
      </c>
      <c r="G46" s="4" t="s">
        <v>5</v>
      </c>
    </row>
    <row r="47" spans="1:7" ht="60" x14ac:dyDescent="0.25">
      <c r="A47" s="2" t="s">
        <v>940</v>
      </c>
      <c r="B47" s="4">
        <v>248</v>
      </c>
      <c r="C47" s="4">
        <v>90</v>
      </c>
      <c r="D47" s="4">
        <v>405</v>
      </c>
      <c r="E47" s="4">
        <v>448</v>
      </c>
      <c r="F47" s="4" t="s">
        <v>5</v>
      </c>
      <c r="G47" s="4" t="s">
        <v>5</v>
      </c>
    </row>
    <row r="48" spans="1:7" x14ac:dyDescent="0.25">
      <c r="A48" s="2" t="s">
        <v>941</v>
      </c>
      <c r="B48" s="4">
        <v>103</v>
      </c>
      <c r="C48" s="4">
        <v>39</v>
      </c>
      <c r="D48" s="4">
        <v>171</v>
      </c>
      <c r="E48" s="4">
        <v>187</v>
      </c>
      <c r="F48" s="4" t="s">
        <v>5</v>
      </c>
      <c r="G48" s="4" t="s">
        <v>5</v>
      </c>
    </row>
    <row r="49" spans="1:7" ht="45" x14ac:dyDescent="0.25">
      <c r="A49" s="2" t="s">
        <v>942</v>
      </c>
      <c r="B49" s="4">
        <v>145</v>
      </c>
      <c r="C49" s="4">
        <v>51</v>
      </c>
      <c r="D49" s="4">
        <v>234</v>
      </c>
      <c r="E49" s="4">
        <v>261</v>
      </c>
      <c r="F49" s="4" t="s">
        <v>5</v>
      </c>
      <c r="G49" s="4" t="s">
        <v>5</v>
      </c>
    </row>
    <row r="50" spans="1:7" ht="30" x14ac:dyDescent="0.25">
      <c r="A50" s="2" t="s">
        <v>944</v>
      </c>
      <c r="B50" s="4">
        <v>145</v>
      </c>
      <c r="C50" s="4">
        <v>51</v>
      </c>
      <c r="D50" s="4">
        <v>234</v>
      </c>
      <c r="E50" s="4">
        <v>261</v>
      </c>
      <c r="F50" s="4" t="s">
        <v>5</v>
      </c>
      <c r="G50" s="4" t="s">
        <v>5</v>
      </c>
    </row>
    <row r="51" spans="1:7" ht="45" x14ac:dyDescent="0.25">
      <c r="A51" s="2" t="s">
        <v>948</v>
      </c>
      <c r="B51" s="4" t="s">
        <v>5</v>
      </c>
      <c r="C51" s="4" t="s">
        <v>5</v>
      </c>
      <c r="D51" s="4" t="s">
        <v>5</v>
      </c>
      <c r="E51" s="4" t="s">
        <v>5</v>
      </c>
      <c r="F51" s="4" t="s">
        <v>5</v>
      </c>
      <c r="G51" s="4" t="s">
        <v>5</v>
      </c>
    </row>
    <row r="52" spans="1:7" ht="30" x14ac:dyDescent="0.25">
      <c r="A52" s="3" t="s">
        <v>935</v>
      </c>
      <c r="B52" s="4" t="s">
        <v>5</v>
      </c>
      <c r="C52" s="4" t="s">
        <v>5</v>
      </c>
      <c r="D52" s="4" t="s">
        <v>5</v>
      </c>
      <c r="E52" s="4" t="s">
        <v>5</v>
      </c>
      <c r="F52" s="4" t="s">
        <v>5</v>
      </c>
      <c r="G52" s="4" t="s">
        <v>5</v>
      </c>
    </row>
    <row r="53" spans="1:7" x14ac:dyDescent="0.25">
      <c r="A53" s="2" t="s">
        <v>733</v>
      </c>
      <c r="B53" s="5">
        <v>50853</v>
      </c>
      <c r="C53" s="4" t="s">
        <v>5</v>
      </c>
      <c r="D53" s="5">
        <v>50853</v>
      </c>
      <c r="E53" s="4" t="s">
        <v>5</v>
      </c>
      <c r="F53" s="5">
        <v>51773</v>
      </c>
      <c r="G53" s="4" t="s">
        <v>5</v>
      </c>
    </row>
    <row r="54" spans="1:7" x14ac:dyDescent="0.25">
      <c r="A54" s="2" t="s">
        <v>936</v>
      </c>
      <c r="B54" s="4">
        <v>107</v>
      </c>
      <c r="C54" s="4" t="s">
        <v>5</v>
      </c>
      <c r="D54" s="4">
        <v>107</v>
      </c>
      <c r="E54" s="4" t="s">
        <v>5</v>
      </c>
      <c r="F54" s="4">
        <v>27</v>
      </c>
      <c r="G54" s="4" t="s">
        <v>5</v>
      </c>
    </row>
    <row r="55" spans="1:7" x14ac:dyDescent="0.25">
      <c r="A55" s="2" t="s">
        <v>937</v>
      </c>
      <c r="B55" s="5">
        <v>50746</v>
      </c>
      <c r="C55" s="4" t="s">
        <v>5</v>
      </c>
      <c r="D55" s="5">
        <v>50746</v>
      </c>
      <c r="E55" s="4" t="s">
        <v>5</v>
      </c>
      <c r="F55" s="5">
        <v>51746</v>
      </c>
      <c r="G55" s="4" t="s">
        <v>5</v>
      </c>
    </row>
    <row r="56" spans="1:7" x14ac:dyDescent="0.25">
      <c r="A56" s="3" t="s">
        <v>584</v>
      </c>
      <c r="B56" s="4" t="s">
        <v>5</v>
      </c>
      <c r="C56" s="4" t="s">
        <v>5</v>
      </c>
      <c r="D56" s="4" t="s">
        <v>5</v>
      </c>
      <c r="E56" s="4" t="s">
        <v>5</v>
      </c>
      <c r="F56" s="4" t="s">
        <v>5</v>
      </c>
      <c r="G56" s="4" t="s">
        <v>5</v>
      </c>
    </row>
    <row r="57" spans="1:7" x14ac:dyDescent="0.25">
      <c r="A57" s="2" t="s">
        <v>87</v>
      </c>
      <c r="B57" s="4">
        <v>18</v>
      </c>
      <c r="C57" s="4">
        <v>21</v>
      </c>
      <c r="D57" s="4">
        <v>37</v>
      </c>
      <c r="E57" s="4">
        <v>42</v>
      </c>
      <c r="F57" s="4" t="s">
        <v>5</v>
      </c>
      <c r="G57" s="4" t="s">
        <v>5</v>
      </c>
    </row>
    <row r="58" spans="1:7" x14ac:dyDescent="0.25">
      <c r="A58" s="2" t="s">
        <v>91</v>
      </c>
      <c r="B58" s="4">
        <v>18</v>
      </c>
      <c r="C58" s="4">
        <v>21</v>
      </c>
      <c r="D58" s="4">
        <v>37</v>
      </c>
      <c r="E58" s="4">
        <v>42</v>
      </c>
      <c r="F58" s="4" t="s">
        <v>5</v>
      </c>
      <c r="G58" s="4" t="s">
        <v>5</v>
      </c>
    </row>
    <row r="59" spans="1:7" ht="30" x14ac:dyDescent="0.25">
      <c r="A59" s="2" t="s">
        <v>93</v>
      </c>
      <c r="B59" s="4">
        <v>18</v>
      </c>
      <c r="C59" s="4">
        <v>21</v>
      </c>
      <c r="D59" s="4">
        <v>37</v>
      </c>
      <c r="E59" s="4">
        <v>42</v>
      </c>
      <c r="F59" s="4" t="s">
        <v>5</v>
      </c>
      <c r="G59" s="4" t="s">
        <v>5</v>
      </c>
    </row>
    <row r="60" spans="1:7" x14ac:dyDescent="0.25">
      <c r="A60" s="2" t="s">
        <v>939</v>
      </c>
      <c r="B60" s="4">
        <v>116</v>
      </c>
      <c r="C60" s="4">
        <v>80</v>
      </c>
      <c r="D60" s="4">
        <v>217</v>
      </c>
      <c r="E60" s="4">
        <v>154</v>
      </c>
      <c r="F60" s="4" t="s">
        <v>5</v>
      </c>
      <c r="G60" s="4" t="s">
        <v>5</v>
      </c>
    </row>
    <row r="61" spans="1:7" x14ac:dyDescent="0.25">
      <c r="A61" s="2" t="s">
        <v>946</v>
      </c>
      <c r="B61" s="4">
        <v>-211</v>
      </c>
      <c r="C61" s="4">
        <v>615</v>
      </c>
      <c r="D61" s="4">
        <v>377</v>
      </c>
      <c r="E61" s="5">
        <v>1444</v>
      </c>
      <c r="F61" s="4" t="s">
        <v>5</v>
      </c>
      <c r="G61" s="4" t="s">
        <v>5</v>
      </c>
    </row>
    <row r="62" spans="1:7" ht="60" x14ac:dyDescent="0.25">
      <c r="A62" s="2" t="s">
        <v>940</v>
      </c>
      <c r="B62" s="4">
        <v>-309</v>
      </c>
      <c r="C62" s="4">
        <v>556</v>
      </c>
      <c r="D62" s="4">
        <v>197</v>
      </c>
      <c r="E62" s="5">
        <v>1332</v>
      </c>
      <c r="F62" s="4" t="s">
        <v>5</v>
      </c>
      <c r="G62" s="4" t="s">
        <v>5</v>
      </c>
    </row>
    <row r="63" spans="1:7" x14ac:dyDescent="0.25">
      <c r="A63" s="2" t="s">
        <v>941</v>
      </c>
      <c r="B63" s="4">
        <v>-33</v>
      </c>
      <c r="C63" s="4">
        <v>-20</v>
      </c>
      <c r="D63" s="4">
        <v>-61</v>
      </c>
      <c r="E63" s="4">
        <v>-38</v>
      </c>
      <c r="F63" s="4" t="s">
        <v>5</v>
      </c>
      <c r="G63" s="4" t="s">
        <v>5</v>
      </c>
    </row>
    <row r="64" spans="1:7" ht="45" x14ac:dyDescent="0.25">
      <c r="A64" s="2" t="s">
        <v>942</v>
      </c>
      <c r="B64" s="4">
        <v>-276</v>
      </c>
      <c r="C64" s="4">
        <v>576</v>
      </c>
      <c r="D64" s="4">
        <v>258</v>
      </c>
      <c r="E64" s="5">
        <v>1370</v>
      </c>
      <c r="F64" s="4" t="s">
        <v>5</v>
      </c>
      <c r="G64" s="4" t="s">
        <v>5</v>
      </c>
    </row>
    <row r="65" spans="1:7" ht="30" x14ac:dyDescent="0.25">
      <c r="A65" s="2" t="s">
        <v>944</v>
      </c>
      <c r="B65" s="4">
        <v>-276</v>
      </c>
      <c r="C65" s="4">
        <v>576</v>
      </c>
      <c r="D65" s="4">
        <v>258</v>
      </c>
      <c r="E65" s="5">
        <v>1370</v>
      </c>
      <c r="F65" s="4" t="s">
        <v>5</v>
      </c>
      <c r="G65" s="4" t="s">
        <v>5</v>
      </c>
    </row>
    <row r="66" spans="1:7" x14ac:dyDescent="0.25">
      <c r="A66" s="2" t="s">
        <v>949</v>
      </c>
      <c r="B66" s="4" t="s">
        <v>5</v>
      </c>
      <c r="C66" s="4" t="s">
        <v>5</v>
      </c>
      <c r="D66" s="4" t="s">
        <v>5</v>
      </c>
      <c r="E66" s="4" t="s">
        <v>5</v>
      </c>
      <c r="F66" s="4" t="s">
        <v>5</v>
      </c>
      <c r="G66" s="4" t="s">
        <v>5</v>
      </c>
    </row>
    <row r="67" spans="1:7" ht="30" x14ac:dyDescent="0.25">
      <c r="A67" s="3" t="s">
        <v>935</v>
      </c>
      <c r="B67" s="4" t="s">
        <v>5</v>
      </c>
      <c r="C67" s="4" t="s">
        <v>5</v>
      </c>
      <c r="D67" s="4" t="s">
        <v>5</v>
      </c>
      <c r="E67" s="4" t="s">
        <v>5</v>
      </c>
      <c r="F67" s="4" t="s">
        <v>5</v>
      </c>
      <c r="G67" s="4" t="s">
        <v>5</v>
      </c>
    </row>
    <row r="68" spans="1:7" x14ac:dyDescent="0.25">
      <c r="A68" s="2" t="s">
        <v>733</v>
      </c>
      <c r="B68" s="5">
        <v>-52124</v>
      </c>
      <c r="C68" s="4" t="s">
        <v>5</v>
      </c>
      <c r="D68" s="5">
        <v>-52124</v>
      </c>
      <c r="E68" s="4" t="s">
        <v>5</v>
      </c>
      <c r="F68" s="5">
        <v>-53565</v>
      </c>
      <c r="G68" s="4" t="s">
        <v>5</v>
      </c>
    </row>
    <row r="69" spans="1:7" x14ac:dyDescent="0.25">
      <c r="A69" s="2" t="s">
        <v>936</v>
      </c>
      <c r="B69" s="5">
        <v>-4905</v>
      </c>
      <c r="C69" s="4" t="s">
        <v>5</v>
      </c>
      <c r="D69" s="5">
        <v>-4905</v>
      </c>
      <c r="E69" s="4" t="s">
        <v>5</v>
      </c>
      <c r="F69" s="5">
        <v>-6886</v>
      </c>
      <c r="G69" s="4" t="s">
        <v>5</v>
      </c>
    </row>
    <row r="70" spans="1:7" x14ac:dyDescent="0.25">
      <c r="A70" s="2" t="s">
        <v>937</v>
      </c>
      <c r="B70" s="5">
        <v>-47219</v>
      </c>
      <c r="C70" s="4" t="s">
        <v>5</v>
      </c>
      <c r="D70" s="5">
        <v>-47219</v>
      </c>
      <c r="E70" s="4" t="s">
        <v>5</v>
      </c>
      <c r="F70" s="5">
        <v>-46679</v>
      </c>
      <c r="G70" s="4" t="s">
        <v>5</v>
      </c>
    </row>
    <row r="71" spans="1:7" x14ac:dyDescent="0.25">
      <c r="A71" s="3" t="s">
        <v>584</v>
      </c>
      <c r="B71" s="4" t="s">
        <v>5</v>
      </c>
      <c r="C71" s="4" t="s">
        <v>5</v>
      </c>
      <c r="D71" s="4" t="s">
        <v>5</v>
      </c>
      <c r="E71" s="4" t="s">
        <v>5</v>
      </c>
      <c r="F71" s="4" t="s">
        <v>5</v>
      </c>
      <c r="G71" s="4" t="s">
        <v>5</v>
      </c>
    </row>
    <row r="72" spans="1:7" x14ac:dyDescent="0.25">
      <c r="A72" s="2" t="s">
        <v>87</v>
      </c>
      <c r="B72" s="4">
        <v>-18</v>
      </c>
      <c r="C72" s="4">
        <v>-21</v>
      </c>
      <c r="D72" s="4">
        <v>-37</v>
      </c>
      <c r="E72" s="4">
        <v>-42</v>
      </c>
      <c r="F72" s="4" t="s">
        <v>5</v>
      </c>
      <c r="G72" s="4" t="s">
        <v>5</v>
      </c>
    </row>
    <row r="73" spans="1:7" x14ac:dyDescent="0.25">
      <c r="A73" s="2" t="s">
        <v>90</v>
      </c>
      <c r="B73" s="4">
        <v>-18</v>
      </c>
      <c r="C73" s="4">
        <v>-21</v>
      </c>
      <c r="D73" s="4">
        <v>-37</v>
      </c>
      <c r="E73" s="4">
        <v>-42</v>
      </c>
      <c r="F73" s="4" t="s">
        <v>5</v>
      </c>
      <c r="G73" s="4" t="s">
        <v>5</v>
      </c>
    </row>
    <row r="74" spans="1:7" x14ac:dyDescent="0.25">
      <c r="A74" s="2" t="s">
        <v>946</v>
      </c>
      <c r="B74" s="4">
        <v>66</v>
      </c>
      <c r="C74" s="4">
        <v>-666</v>
      </c>
      <c r="D74" s="4">
        <v>-611</v>
      </c>
      <c r="E74" s="5">
        <v>-1705</v>
      </c>
      <c r="F74" s="4" t="s">
        <v>5</v>
      </c>
      <c r="G74" s="4" t="s">
        <v>5</v>
      </c>
    </row>
    <row r="75" spans="1:7" ht="60" x14ac:dyDescent="0.25">
      <c r="A75" s="2" t="s">
        <v>940</v>
      </c>
      <c r="B75" s="4">
        <v>66</v>
      </c>
      <c r="C75" s="4">
        <v>-666</v>
      </c>
      <c r="D75" s="4">
        <v>-611</v>
      </c>
      <c r="E75" s="5">
        <v>-1705</v>
      </c>
      <c r="F75" s="4" t="s">
        <v>5</v>
      </c>
      <c r="G75" s="4" t="s">
        <v>5</v>
      </c>
    </row>
    <row r="76" spans="1:7" ht="45" x14ac:dyDescent="0.25">
      <c r="A76" s="2" t="s">
        <v>942</v>
      </c>
      <c r="B76" s="4">
        <v>66</v>
      </c>
      <c r="C76" s="4">
        <v>-666</v>
      </c>
      <c r="D76" s="4">
        <v>-611</v>
      </c>
      <c r="E76" s="5">
        <v>-1705</v>
      </c>
      <c r="F76" s="4" t="s">
        <v>5</v>
      </c>
      <c r="G76" s="4" t="s">
        <v>5</v>
      </c>
    </row>
    <row r="77" spans="1:7" ht="30" x14ac:dyDescent="0.25">
      <c r="A77" s="2" t="s">
        <v>944</v>
      </c>
      <c r="B77" s="8">
        <v>66</v>
      </c>
      <c r="C77" s="8">
        <v>-666</v>
      </c>
      <c r="D77" s="8">
        <v>-611</v>
      </c>
      <c r="E77" s="8">
        <v>-1705</v>
      </c>
      <c r="F77" s="4" t="s">
        <v>5</v>
      </c>
      <c r="G7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 min="6" max="6" width="12.28515625" bestFit="1" customWidth="1"/>
  </cols>
  <sheetData>
    <row r="1" spans="1:6" ht="15" customHeight="1" x14ac:dyDescent="0.25">
      <c r="A1" s="7" t="s">
        <v>950</v>
      </c>
      <c r="B1" s="7" t="s">
        <v>80</v>
      </c>
      <c r="C1" s="7"/>
      <c r="D1" s="7" t="s">
        <v>1</v>
      </c>
      <c r="E1" s="7"/>
      <c r="F1" s="1"/>
    </row>
    <row r="2" spans="1:6" x14ac:dyDescent="0.25">
      <c r="A2" s="7"/>
      <c r="B2" s="1" t="s">
        <v>2</v>
      </c>
      <c r="C2" s="1" t="s">
        <v>81</v>
      </c>
      <c r="D2" s="1" t="s">
        <v>2</v>
      </c>
      <c r="E2" s="1" t="s">
        <v>81</v>
      </c>
      <c r="F2" s="1" t="s">
        <v>31</v>
      </c>
    </row>
    <row r="3" spans="1:6" ht="30" x14ac:dyDescent="0.25">
      <c r="A3" s="3" t="s">
        <v>951</v>
      </c>
      <c r="B3" s="4" t="s">
        <v>5</v>
      </c>
      <c r="C3" s="4" t="s">
        <v>5</v>
      </c>
      <c r="D3" s="4" t="s">
        <v>5</v>
      </c>
      <c r="E3" s="4" t="s">
        <v>5</v>
      </c>
      <c r="F3" s="4" t="s">
        <v>5</v>
      </c>
    </row>
    <row r="4" spans="1:6" ht="60" x14ac:dyDescent="0.25">
      <c r="A4" s="2" t="s">
        <v>952</v>
      </c>
      <c r="B4" s="4" t="s">
        <v>5</v>
      </c>
      <c r="C4" s="4" t="s">
        <v>5</v>
      </c>
      <c r="D4" s="4" t="s">
        <v>953</v>
      </c>
      <c r="E4" s="4" t="s">
        <v>5</v>
      </c>
      <c r="F4" s="4" t="s">
        <v>5</v>
      </c>
    </row>
    <row r="5" spans="1:6" ht="30" x14ac:dyDescent="0.25">
      <c r="A5" s="2" t="s">
        <v>954</v>
      </c>
      <c r="B5" s="8">
        <v>80000</v>
      </c>
      <c r="C5" s="8">
        <v>75000</v>
      </c>
      <c r="D5" s="8">
        <v>160000</v>
      </c>
      <c r="E5" s="8">
        <v>122000</v>
      </c>
      <c r="F5" s="4" t="s">
        <v>5</v>
      </c>
    </row>
    <row r="6" spans="1:6" ht="45" x14ac:dyDescent="0.25">
      <c r="A6" s="2" t="s">
        <v>955</v>
      </c>
      <c r="B6" s="4" t="s">
        <v>5</v>
      </c>
      <c r="C6" s="8">
        <v>1000000</v>
      </c>
      <c r="D6" s="4" t="s">
        <v>5</v>
      </c>
      <c r="E6" s="8">
        <v>1000000</v>
      </c>
      <c r="F6" s="8">
        <v>1200000</v>
      </c>
    </row>
    <row r="7" spans="1:6" ht="30" x14ac:dyDescent="0.25">
      <c r="A7" s="2" t="s">
        <v>956</v>
      </c>
      <c r="B7" s="4" t="s">
        <v>5</v>
      </c>
      <c r="C7" s="4" t="s">
        <v>5</v>
      </c>
      <c r="D7" s="4" t="s">
        <v>5</v>
      </c>
      <c r="E7" s="4" t="s">
        <v>5</v>
      </c>
      <c r="F7" s="4" t="s">
        <v>5</v>
      </c>
    </row>
    <row r="8" spans="1:6" ht="30" x14ac:dyDescent="0.25">
      <c r="A8" s="3" t="s">
        <v>951</v>
      </c>
      <c r="B8" s="4" t="s">
        <v>5</v>
      </c>
      <c r="C8" s="4" t="s">
        <v>5</v>
      </c>
      <c r="D8" s="4" t="s">
        <v>5</v>
      </c>
      <c r="E8" s="4" t="s">
        <v>5</v>
      </c>
      <c r="F8" s="4" t="s">
        <v>5</v>
      </c>
    </row>
    <row r="9" spans="1:6" ht="60" x14ac:dyDescent="0.25">
      <c r="A9" s="2" t="s">
        <v>957</v>
      </c>
      <c r="B9" s="5">
        <v>153419</v>
      </c>
      <c r="C9" s="4" t="s">
        <v>5</v>
      </c>
      <c r="D9" s="5">
        <v>153419</v>
      </c>
      <c r="E9" s="4" t="s">
        <v>5</v>
      </c>
      <c r="F9" s="4" t="s">
        <v>5</v>
      </c>
    </row>
    <row r="10" spans="1:6" ht="30" x14ac:dyDescent="0.25">
      <c r="A10" s="2" t="s">
        <v>958</v>
      </c>
      <c r="B10" s="4" t="s">
        <v>5</v>
      </c>
      <c r="C10" s="4" t="s">
        <v>5</v>
      </c>
      <c r="D10" s="4" t="s">
        <v>5</v>
      </c>
      <c r="E10" s="4" t="s">
        <v>5</v>
      </c>
      <c r="F10" s="4" t="s">
        <v>5</v>
      </c>
    </row>
    <row r="11" spans="1:6" ht="30" x14ac:dyDescent="0.25">
      <c r="A11" s="3" t="s">
        <v>951</v>
      </c>
      <c r="B11" s="4" t="s">
        <v>5</v>
      </c>
      <c r="C11" s="4" t="s">
        <v>5</v>
      </c>
      <c r="D11" s="4" t="s">
        <v>5</v>
      </c>
      <c r="E11" s="4" t="s">
        <v>5</v>
      </c>
      <c r="F11" s="4" t="s">
        <v>5</v>
      </c>
    </row>
    <row r="12" spans="1:6" ht="60" x14ac:dyDescent="0.25">
      <c r="A12" s="2" t="s">
        <v>957</v>
      </c>
      <c r="B12" s="5">
        <v>145870</v>
      </c>
      <c r="C12" s="4" t="s">
        <v>5</v>
      </c>
      <c r="D12" s="5">
        <v>145870</v>
      </c>
      <c r="E12" s="4" t="s">
        <v>5</v>
      </c>
      <c r="F12" s="4" t="s">
        <v>5</v>
      </c>
    </row>
    <row r="13" spans="1:6" ht="30" x14ac:dyDescent="0.25">
      <c r="A13" s="2" t="s">
        <v>959</v>
      </c>
      <c r="B13" s="4" t="s">
        <v>5</v>
      </c>
      <c r="C13" s="4" t="s">
        <v>5</v>
      </c>
      <c r="D13" s="4" t="s">
        <v>5</v>
      </c>
      <c r="E13" s="4" t="s">
        <v>5</v>
      </c>
      <c r="F13" s="4" t="s">
        <v>5</v>
      </c>
    </row>
    <row r="14" spans="1:6" ht="30" x14ac:dyDescent="0.25">
      <c r="A14" s="3" t="s">
        <v>951</v>
      </c>
      <c r="B14" s="4" t="s">
        <v>5</v>
      </c>
      <c r="C14" s="4" t="s">
        <v>5</v>
      </c>
      <c r="D14" s="4" t="s">
        <v>5</v>
      </c>
      <c r="E14" s="4" t="s">
        <v>5</v>
      </c>
      <c r="F14" s="4" t="s">
        <v>5</v>
      </c>
    </row>
    <row r="15" spans="1:6" ht="60" x14ac:dyDescent="0.25">
      <c r="A15" s="2" t="s">
        <v>957</v>
      </c>
      <c r="B15" s="5">
        <v>61367</v>
      </c>
      <c r="C15" s="4" t="s">
        <v>5</v>
      </c>
      <c r="D15" s="5">
        <v>61367</v>
      </c>
      <c r="E15" s="4" t="s">
        <v>5</v>
      </c>
      <c r="F15" s="4" t="s">
        <v>5</v>
      </c>
    </row>
    <row r="16" spans="1:6" ht="30" x14ac:dyDescent="0.25">
      <c r="A16" s="2" t="s">
        <v>960</v>
      </c>
      <c r="B16" s="4" t="s">
        <v>5</v>
      </c>
      <c r="C16" s="4" t="s">
        <v>5</v>
      </c>
      <c r="D16" s="4" t="s">
        <v>5</v>
      </c>
      <c r="E16" s="4" t="s">
        <v>5</v>
      </c>
      <c r="F16" s="4" t="s">
        <v>5</v>
      </c>
    </row>
    <row r="17" spans="1:6" ht="30" x14ac:dyDescent="0.25">
      <c r="A17" s="3" t="s">
        <v>951</v>
      </c>
      <c r="B17" s="4" t="s">
        <v>5</v>
      </c>
      <c r="C17" s="4" t="s">
        <v>5</v>
      </c>
      <c r="D17" s="4" t="s">
        <v>5</v>
      </c>
      <c r="E17" s="4" t="s">
        <v>5</v>
      </c>
      <c r="F17" s="4" t="s">
        <v>5</v>
      </c>
    </row>
    <row r="18" spans="1:6" ht="60" x14ac:dyDescent="0.25">
      <c r="A18" s="2" t="s">
        <v>957</v>
      </c>
      <c r="B18" s="5">
        <v>58348</v>
      </c>
      <c r="C18" s="4" t="s">
        <v>5</v>
      </c>
      <c r="D18" s="5">
        <v>58348</v>
      </c>
      <c r="E18" s="4" t="s">
        <v>5</v>
      </c>
      <c r="F18" s="4" t="s">
        <v>5</v>
      </c>
    </row>
    <row r="19" spans="1:6" ht="30" x14ac:dyDescent="0.25">
      <c r="A19" s="2" t="s">
        <v>961</v>
      </c>
      <c r="B19" s="4" t="s">
        <v>5</v>
      </c>
      <c r="C19" s="4" t="s">
        <v>5</v>
      </c>
      <c r="D19" s="4" t="s">
        <v>5</v>
      </c>
      <c r="E19" s="4" t="s">
        <v>5</v>
      </c>
      <c r="F19" s="4" t="s">
        <v>5</v>
      </c>
    </row>
    <row r="20" spans="1:6" ht="30" x14ac:dyDescent="0.25">
      <c r="A20" s="3" t="s">
        <v>951</v>
      </c>
      <c r="B20" s="4" t="s">
        <v>5</v>
      </c>
      <c r="C20" s="4" t="s">
        <v>5</v>
      </c>
      <c r="D20" s="4" t="s">
        <v>5</v>
      </c>
      <c r="E20" s="4" t="s">
        <v>5</v>
      </c>
      <c r="F20" s="4" t="s">
        <v>5</v>
      </c>
    </row>
    <row r="21" spans="1:6" ht="60" x14ac:dyDescent="0.25">
      <c r="A21" s="2" t="s">
        <v>952</v>
      </c>
      <c r="B21" s="4" t="s">
        <v>5</v>
      </c>
      <c r="C21" s="4" t="s">
        <v>5</v>
      </c>
      <c r="D21" s="4" t="s">
        <v>962</v>
      </c>
      <c r="E21" s="4" t="s">
        <v>5</v>
      </c>
      <c r="F21" s="4" t="s">
        <v>5</v>
      </c>
    </row>
    <row r="22" spans="1:6" x14ac:dyDescent="0.25">
      <c r="A22" s="2" t="s">
        <v>963</v>
      </c>
      <c r="B22" s="4" t="s">
        <v>5</v>
      </c>
      <c r="C22" s="4" t="s">
        <v>5</v>
      </c>
      <c r="D22" s="4" t="s">
        <v>5</v>
      </c>
      <c r="E22" s="4" t="s">
        <v>5</v>
      </c>
      <c r="F22" s="4" t="s">
        <v>5</v>
      </c>
    </row>
    <row r="23" spans="1:6" ht="30" x14ac:dyDescent="0.25">
      <c r="A23" s="3" t="s">
        <v>951</v>
      </c>
      <c r="B23" s="4" t="s">
        <v>5</v>
      </c>
      <c r="C23" s="4" t="s">
        <v>5</v>
      </c>
      <c r="D23" s="4" t="s">
        <v>5</v>
      </c>
      <c r="E23" s="4" t="s">
        <v>5</v>
      </c>
      <c r="F23" s="4" t="s">
        <v>5</v>
      </c>
    </row>
    <row r="24" spans="1:6" ht="60" x14ac:dyDescent="0.25">
      <c r="A24" s="2" t="s">
        <v>957</v>
      </c>
      <c r="B24" s="5">
        <v>214787</v>
      </c>
      <c r="C24" s="4" t="s">
        <v>5</v>
      </c>
      <c r="D24" s="5">
        <v>214787</v>
      </c>
      <c r="E24" s="4" t="s">
        <v>5</v>
      </c>
      <c r="F24" s="4" t="s">
        <v>5</v>
      </c>
    </row>
    <row r="25" spans="1:6" x14ac:dyDescent="0.25">
      <c r="A25" s="2" t="s">
        <v>964</v>
      </c>
      <c r="B25" s="4" t="s">
        <v>5</v>
      </c>
      <c r="C25" s="4" t="s">
        <v>5</v>
      </c>
      <c r="D25" s="4" t="s">
        <v>5</v>
      </c>
      <c r="E25" s="4" t="s">
        <v>5</v>
      </c>
      <c r="F25" s="4" t="s">
        <v>5</v>
      </c>
    </row>
    <row r="26" spans="1:6" ht="30" x14ac:dyDescent="0.25">
      <c r="A26" s="3" t="s">
        <v>951</v>
      </c>
      <c r="B26" s="4" t="s">
        <v>5</v>
      </c>
      <c r="C26" s="4" t="s">
        <v>5</v>
      </c>
      <c r="D26" s="4" t="s">
        <v>5</v>
      </c>
      <c r="E26" s="4" t="s">
        <v>5</v>
      </c>
      <c r="F26" s="4" t="s">
        <v>5</v>
      </c>
    </row>
    <row r="27" spans="1:6" ht="60" x14ac:dyDescent="0.25">
      <c r="A27" s="2" t="s">
        <v>957</v>
      </c>
      <c r="B27" s="5">
        <v>204218</v>
      </c>
      <c r="C27" s="4" t="s">
        <v>5</v>
      </c>
      <c r="D27" s="5">
        <v>204218</v>
      </c>
      <c r="E27" s="4" t="s">
        <v>5</v>
      </c>
      <c r="F2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965</v>
      </c>
      <c r="B1" s="1" t="s">
        <v>1</v>
      </c>
      <c r="C1" s="1" t="s">
        <v>827</v>
      </c>
    </row>
    <row r="2" spans="1:3" x14ac:dyDescent="0.25">
      <c r="A2" s="7"/>
      <c r="B2" s="1" t="s">
        <v>2</v>
      </c>
      <c r="C2" s="1" t="s">
        <v>31</v>
      </c>
    </row>
    <row r="3" spans="1:3" x14ac:dyDescent="0.25">
      <c r="A3" s="3" t="s">
        <v>966</v>
      </c>
      <c r="B3" s="4" t="s">
        <v>5</v>
      </c>
      <c r="C3" s="4" t="s">
        <v>5</v>
      </c>
    </row>
    <row r="4" spans="1:3" x14ac:dyDescent="0.25">
      <c r="A4" s="2" t="s">
        <v>967</v>
      </c>
      <c r="B4" s="4" t="s">
        <v>5</v>
      </c>
      <c r="C4" s="5">
        <v>294081</v>
      </c>
    </row>
    <row r="5" spans="1:3" x14ac:dyDescent="0.25">
      <c r="A5" s="2" t="s">
        <v>968</v>
      </c>
      <c r="B5" s="4" t="s">
        <v>5</v>
      </c>
      <c r="C5" s="9">
        <v>16.440000000000001</v>
      </c>
    </row>
    <row r="6" spans="1:3" x14ac:dyDescent="0.25">
      <c r="A6" s="2" t="s">
        <v>969</v>
      </c>
      <c r="B6" s="4" t="s">
        <v>970</v>
      </c>
      <c r="C6" s="4" t="s">
        <v>971</v>
      </c>
    </row>
    <row r="7" spans="1:3" x14ac:dyDescent="0.25">
      <c r="A7" s="2" t="s">
        <v>669</v>
      </c>
      <c r="B7" s="5">
        <v>133507</v>
      </c>
      <c r="C7" s="4" t="s">
        <v>5</v>
      </c>
    </row>
    <row r="8" spans="1:3" x14ac:dyDescent="0.25">
      <c r="A8" s="2" t="s">
        <v>669</v>
      </c>
      <c r="B8" s="9">
        <v>17.23</v>
      </c>
      <c r="C8" s="4" t="s">
        <v>5</v>
      </c>
    </row>
    <row r="9" spans="1:3" x14ac:dyDescent="0.25">
      <c r="A9" s="2" t="s">
        <v>669</v>
      </c>
      <c r="B9" s="4" t="s">
        <v>972</v>
      </c>
      <c r="C9" s="4" t="s">
        <v>5</v>
      </c>
    </row>
    <row r="10" spans="1:3" x14ac:dyDescent="0.25">
      <c r="A10" s="2" t="s">
        <v>666</v>
      </c>
      <c r="B10" s="5">
        <v>-5918</v>
      </c>
      <c r="C10" s="4" t="s">
        <v>5</v>
      </c>
    </row>
    <row r="11" spans="1:3" x14ac:dyDescent="0.25">
      <c r="A11" s="2" t="s">
        <v>666</v>
      </c>
      <c r="B11" s="9">
        <v>21.35</v>
      </c>
      <c r="C11" s="4" t="s">
        <v>5</v>
      </c>
    </row>
    <row r="12" spans="1:3" x14ac:dyDescent="0.25">
      <c r="A12" s="2" t="s">
        <v>967</v>
      </c>
      <c r="B12" s="5">
        <v>288163</v>
      </c>
      <c r="C12" s="4" t="s">
        <v>5</v>
      </c>
    </row>
    <row r="13" spans="1:3" x14ac:dyDescent="0.25">
      <c r="A13" s="2" t="s">
        <v>968</v>
      </c>
      <c r="B13" s="9">
        <v>16.34</v>
      </c>
      <c r="C13"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3</v>
      </c>
      <c r="B1" s="1" t="s">
        <v>1</v>
      </c>
    </row>
    <row r="2" spans="1:2" x14ac:dyDescent="0.25">
      <c r="A2" s="7"/>
      <c r="B2" s="1" t="s">
        <v>2</v>
      </c>
    </row>
    <row r="3" spans="1:2" x14ac:dyDescent="0.25">
      <c r="A3" s="2" t="s">
        <v>889</v>
      </c>
      <c r="B3" s="4" t="s">
        <v>5</v>
      </c>
    </row>
    <row r="4" spans="1:2" ht="45" x14ac:dyDescent="0.25">
      <c r="A4" s="3" t="s">
        <v>974</v>
      </c>
      <c r="B4" s="4" t="s">
        <v>5</v>
      </c>
    </row>
    <row r="5" spans="1:2" x14ac:dyDescent="0.25">
      <c r="A5" s="2" t="s">
        <v>975</v>
      </c>
      <c r="B5" s="5">
        <v>175390</v>
      </c>
    </row>
    <row r="6" spans="1:2" x14ac:dyDescent="0.25">
      <c r="A6" s="2" t="s">
        <v>976</v>
      </c>
      <c r="B6" s="9">
        <v>3.37</v>
      </c>
    </row>
    <row r="7" spans="1:2" x14ac:dyDescent="0.25">
      <c r="A7" s="2" t="s">
        <v>673</v>
      </c>
      <c r="B7" s="5">
        <v>-20734</v>
      </c>
    </row>
    <row r="8" spans="1:2" x14ac:dyDescent="0.25">
      <c r="A8" s="2" t="s">
        <v>673</v>
      </c>
      <c r="B8" s="9">
        <v>3.56</v>
      </c>
    </row>
    <row r="9" spans="1:2" x14ac:dyDescent="0.25">
      <c r="A9" s="2" t="s">
        <v>975</v>
      </c>
      <c r="B9" s="5">
        <v>154656</v>
      </c>
    </row>
    <row r="10" spans="1:2" x14ac:dyDescent="0.25">
      <c r="A10" s="2" t="s">
        <v>976</v>
      </c>
      <c r="B10" s="9">
        <v>3.34</v>
      </c>
    </row>
    <row r="11" spans="1:2" x14ac:dyDescent="0.25">
      <c r="A11" s="2" t="s">
        <v>977</v>
      </c>
      <c r="B11" s="4" t="s">
        <v>5</v>
      </c>
    </row>
    <row r="12" spans="1:2" ht="45" x14ac:dyDescent="0.25">
      <c r="A12" s="3" t="s">
        <v>974</v>
      </c>
      <c r="B12" s="4" t="s">
        <v>5</v>
      </c>
    </row>
    <row r="13" spans="1:2" ht="30" x14ac:dyDescent="0.25">
      <c r="A13" s="2" t="s">
        <v>978</v>
      </c>
      <c r="B13" s="5">
        <v>46715</v>
      </c>
    </row>
    <row r="14" spans="1:2" ht="30" x14ac:dyDescent="0.25">
      <c r="A14" s="2" t="s">
        <v>979</v>
      </c>
      <c r="B14" s="9">
        <v>16.8</v>
      </c>
    </row>
    <row r="15" spans="1:2" x14ac:dyDescent="0.25">
      <c r="A15" s="2" t="s">
        <v>673</v>
      </c>
      <c r="B15" s="5">
        <v>-7198</v>
      </c>
    </row>
    <row r="16" spans="1:2" x14ac:dyDescent="0.25">
      <c r="A16" s="2" t="s">
        <v>673</v>
      </c>
      <c r="B16" s="9">
        <v>15.65</v>
      </c>
    </row>
    <row r="17" spans="1:2" ht="30" x14ac:dyDescent="0.25">
      <c r="A17" s="2" t="s">
        <v>978</v>
      </c>
      <c r="B17" s="5">
        <v>39517</v>
      </c>
    </row>
    <row r="18" spans="1:2" ht="30" x14ac:dyDescent="0.25">
      <c r="A18" s="2" t="s">
        <v>979</v>
      </c>
      <c r="B18" s="9">
        <v>17.01000000000000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18" bestFit="1" customWidth="1"/>
    <col min="5" max="5" width="12.28515625" bestFit="1" customWidth="1"/>
  </cols>
  <sheetData>
    <row r="1" spans="1:5" ht="45" x14ac:dyDescent="0.25">
      <c r="A1" s="1" t="s">
        <v>980</v>
      </c>
      <c r="B1" s="1" t="s">
        <v>723</v>
      </c>
      <c r="C1" s="1" t="s">
        <v>983</v>
      </c>
      <c r="D1" s="1" t="s">
        <v>983</v>
      </c>
      <c r="E1" s="7" t="s">
        <v>983</v>
      </c>
    </row>
    <row r="2" spans="1:5" ht="30" x14ac:dyDescent="0.25">
      <c r="A2" s="1" t="s">
        <v>981</v>
      </c>
      <c r="B2" s="1" t="s">
        <v>725</v>
      </c>
      <c r="C2" s="1" t="s">
        <v>984</v>
      </c>
      <c r="D2" s="1" t="s">
        <v>982</v>
      </c>
      <c r="E2" s="7"/>
    </row>
    <row r="3" spans="1:5" x14ac:dyDescent="0.25">
      <c r="A3" s="1"/>
      <c r="B3" s="1" t="s">
        <v>982</v>
      </c>
      <c r="C3" s="1"/>
      <c r="D3" s="1"/>
      <c r="E3" s="7"/>
    </row>
    <row r="4" spans="1:5" ht="30" x14ac:dyDescent="0.25">
      <c r="A4" s="3" t="s">
        <v>985</v>
      </c>
      <c r="B4" s="4" t="s">
        <v>5</v>
      </c>
      <c r="C4" s="4" t="s">
        <v>5</v>
      </c>
      <c r="D4" s="4" t="s">
        <v>5</v>
      </c>
      <c r="E4" s="4" t="s">
        <v>5</v>
      </c>
    </row>
    <row r="5" spans="1:5" ht="30" x14ac:dyDescent="0.25">
      <c r="A5" s="2" t="s">
        <v>720</v>
      </c>
      <c r="B5" s="4" t="s">
        <v>5</v>
      </c>
      <c r="C5" s="4" t="s">
        <v>5</v>
      </c>
      <c r="D5" s="4" t="s">
        <v>5</v>
      </c>
      <c r="E5" s="170">
        <v>0.8</v>
      </c>
    </row>
    <row r="6" spans="1:5" ht="30" x14ac:dyDescent="0.25">
      <c r="A6" s="2" t="s">
        <v>986</v>
      </c>
      <c r="B6" s="4" t="s">
        <v>5</v>
      </c>
      <c r="C6" s="170">
        <v>0.2</v>
      </c>
      <c r="D6" s="170">
        <v>0.2</v>
      </c>
      <c r="E6" s="4" t="s">
        <v>5</v>
      </c>
    </row>
    <row r="7" spans="1:5" ht="30" x14ac:dyDescent="0.25">
      <c r="A7" s="2" t="s">
        <v>987</v>
      </c>
      <c r="B7" s="9">
        <v>1.2</v>
      </c>
      <c r="C7" s="4" t="s">
        <v>5</v>
      </c>
      <c r="D7" s="4" t="s">
        <v>5</v>
      </c>
      <c r="E7" s="4" t="s">
        <v>5</v>
      </c>
    </row>
  </sheetData>
  <mergeCells count="1">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70</v>
      </c>
      <c r="B2" s="1" t="s">
        <v>2</v>
      </c>
      <c r="C2" s="1" t="s">
        <v>81</v>
      </c>
    </row>
    <row r="3" spans="1:3" x14ac:dyDescent="0.25">
      <c r="A3" s="2" t="s">
        <v>128</v>
      </c>
      <c r="B3" s="4" t="s">
        <v>5</v>
      </c>
      <c r="C3" s="4" t="s">
        <v>5</v>
      </c>
    </row>
    <row r="4" spans="1:3" x14ac:dyDescent="0.25">
      <c r="A4" s="2" t="s">
        <v>150</v>
      </c>
      <c r="B4" s="4" t="s">
        <v>5</v>
      </c>
      <c r="C4" s="5">
        <v>14750</v>
      </c>
    </row>
    <row r="5" spans="1:3" ht="30" x14ac:dyDescent="0.25">
      <c r="A5" s="2" t="s">
        <v>151</v>
      </c>
      <c r="B5" s="5">
        <v>41483</v>
      </c>
      <c r="C5" s="5">
        <v>55152</v>
      </c>
    </row>
    <row r="6" spans="1:3" x14ac:dyDescent="0.25">
      <c r="A6" s="2" t="s">
        <v>152</v>
      </c>
      <c r="B6" s="4" t="s">
        <v>5</v>
      </c>
      <c r="C6" s="5">
        <v>14750</v>
      </c>
    </row>
    <row r="7" spans="1:3" x14ac:dyDescent="0.25">
      <c r="A7" s="2" t="s">
        <v>130</v>
      </c>
      <c r="B7" s="4" t="s">
        <v>5</v>
      </c>
      <c r="C7" s="4" t="s">
        <v>5</v>
      </c>
    </row>
    <row r="8" spans="1:3" ht="30" x14ac:dyDescent="0.25">
      <c r="A8" s="2" t="s">
        <v>153</v>
      </c>
      <c r="B8" s="4">
        <v>0.39</v>
      </c>
      <c r="C8" s="4">
        <v>0.1</v>
      </c>
    </row>
    <row r="9" spans="1:3" ht="30" x14ac:dyDescent="0.25">
      <c r="A9" s="2" t="s">
        <v>131</v>
      </c>
      <c r="B9" s="4" t="s">
        <v>5</v>
      </c>
      <c r="C9" s="4" t="s">
        <v>5</v>
      </c>
    </row>
    <row r="10" spans="1:3" ht="30" x14ac:dyDescent="0.25">
      <c r="A10" s="2" t="s">
        <v>154</v>
      </c>
      <c r="B10" s="4">
        <v>136</v>
      </c>
      <c r="C1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7" t="s">
        <v>1</v>
      </c>
      <c r="C1" s="7"/>
    </row>
    <row r="2" spans="1:3" ht="30" x14ac:dyDescent="0.25">
      <c r="A2" s="1" t="s">
        <v>30</v>
      </c>
      <c r="B2" s="1" t="s">
        <v>2</v>
      </c>
      <c r="C2" s="1" t="s">
        <v>81</v>
      </c>
    </row>
    <row r="3" spans="1:3" x14ac:dyDescent="0.25">
      <c r="A3" s="3" t="s">
        <v>156</v>
      </c>
      <c r="B3" s="4" t="s">
        <v>5</v>
      </c>
      <c r="C3" s="4" t="s">
        <v>5</v>
      </c>
    </row>
    <row r="4" spans="1:3" ht="30" x14ac:dyDescent="0.25">
      <c r="A4" s="2" t="s">
        <v>157</v>
      </c>
      <c r="B4" s="8">
        <v>258</v>
      </c>
      <c r="C4" s="8">
        <v>1370</v>
      </c>
    </row>
    <row r="5" spans="1:3" ht="45" x14ac:dyDescent="0.25">
      <c r="A5" s="3" t="s">
        <v>158</v>
      </c>
      <c r="B5" s="4" t="s">
        <v>5</v>
      </c>
      <c r="C5" s="4" t="s">
        <v>5</v>
      </c>
    </row>
    <row r="6" spans="1:3" ht="30" x14ac:dyDescent="0.25">
      <c r="A6" s="2" t="s">
        <v>112</v>
      </c>
      <c r="B6" s="4">
        <v>47</v>
      </c>
      <c r="C6" s="4">
        <v>52</v>
      </c>
    </row>
    <row r="7" spans="1:3" x14ac:dyDescent="0.25">
      <c r="A7" s="2" t="s">
        <v>92</v>
      </c>
      <c r="B7" s="4">
        <v>295</v>
      </c>
      <c r="C7" s="4">
        <v>165</v>
      </c>
    </row>
    <row r="8" spans="1:3" x14ac:dyDescent="0.25">
      <c r="A8" s="2" t="s">
        <v>159</v>
      </c>
      <c r="B8" s="4">
        <v>475</v>
      </c>
      <c r="C8" s="4">
        <v>150</v>
      </c>
    </row>
    <row r="9" spans="1:3" x14ac:dyDescent="0.25">
      <c r="A9" s="2" t="s">
        <v>160</v>
      </c>
      <c r="B9" s="4">
        <v>8</v>
      </c>
      <c r="C9" s="4">
        <v>33</v>
      </c>
    </row>
    <row r="10" spans="1:3" ht="30" x14ac:dyDescent="0.25">
      <c r="A10" s="2" t="s">
        <v>161</v>
      </c>
      <c r="B10" s="4">
        <v>113</v>
      </c>
      <c r="C10" s="4">
        <v>256</v>
      </c>
    </row>
    <row r="11" spans="1:3" x14ac:dyDescent="0.25">
      <c r="A11" s="2" t="s">
        <v>162</v>
      </c>
      <c r="B11" s="4">
        <v>87</v>
      </c>
      <c r="C11" s="4">
        <v>73</v>
      </c>
    </row>
    <row r="12" spans="1:3" ht="30" x14ac:dyDescent="0.25">
      <c r="A12" s="2" t="s">
        <v>163</v>
      </c>
      <c r="B12" s="4">
        <v>160</v>
      </c>
      <c r="C12" s="4">
        <v>122</v>
      </c>
    </row>
    <row r="13" spans="1:3" x14ac:dyDescent="0.25">
      <c r="A13" s="2" t="s">
        <v>164</v>
      </c>
      <c r="B13" s="4">
        <v>-120</v>
      </c>
      <c r="C13" s="4">
        <v>-122</v>
      </c>
    </row>
    <row r="14" spans="1:3" ht="30" x14ac:dyDescent="0.25">
      <c r="A14" s="2" t="s">
        <v>165</v>
      </c>
      <c r="B14" s="4" t="s">
        <v>5</v>
      </c>
      <c r="C14" s="4">
        <v>643</v>
      </c>
    </row>
    <row r="15" spans="1:3" x14ac:dyDescent="0.25">
      <c r="A15" s="2" t="s">
        <v>166</v>
      </c>
      <c r="B15" s="4">
        <v>-283</v>
      </c>
      <c r="C15" s="4">
        <v>552</v>
      </c>
    </row>
    <row r="16" spans="1:3" x14ac:dyDescent="0.25">
      <c r="A16" s="2" t="s">
        <v>167</v>
      </c>
      <c r="B16" s="4">
        <v>268</v>
      </c>
      <c r="C16" s="4">
        <v>160</v>
      </c>
    </row>
    <row r="17" spans="1:3" ht="30" x14ac:dyDescent="0.25">
      <c r="A17" s="2" t="s">
        <v>168</v>
      </c>
      <c r="B17" s="5">
        <v>1308</v>
      </c>
      <c r="C17" s="5">
        <v>3454</v>
      </c>
    </row>
    <row r="18" spans="1:3" x14ac:dyDescent="0.25">
      <c r="A18" s="3" t="s">
        <v>169</v>
      </c>
      <c r="B18" s="4" t="s">
        <v>5</v>
      </c>
      <c r="C18" s="4" t="s">
        <v>5</v>
      </c>
    </row>
    <row r="19" spans="1:3" x14ac:dyDescent="0.25">
      <c r="A19" s="2" t="s">
        <v>170</v>
      </c>
      <c r="B19" s="5">
        <v>-15584</v>
      </c>
      <c r="C19" s="5">
        <v>-6602</v>
      </c>
    </row>
    <row r="20" spans="1:3" ht="45" x14ac:dyDescent="0.25">
      <c r="A20" s="2" t="s">
        <v>171</v>
      </c>
      <c r="B20" s="5">
        <v>2677</v>
      </c>
      <c r="C20" s="5">
        <v>10807</v>
      </c>
    </row>
    <row r="21" spans="1:3" x14ac:dyDescent="0.25">
      <c r="A21" s="2" t="s">
        <v>172</v>
      </c>
      <c r="B21" s="4">
        <v>-93</v>
      </c>
      <c r="C21" s="4">
        <v>-58</v>
      </c>
    </row>
    <row r="22" spans="1:3" ht="30" x14ac:dyDescent="0.25">
      <c r="A22" s="2" t="s">
        <v>173</v>
      </c>
      <c r="B22" s="4">
        <v>-43</v>
      </c>
      <c r="C22" s="5">
        <v>1536</v>
      </c>
    </row>
    <row r="23" spans="1:3" ht="30" x14ac:dyDescent="0.25">
      <c r="A23" s="2" t="s">
        <v>174</v>
      </c>
      <c r="B23" s="5">
        <v>-13043</v>
      </c>
      <c r="C23" s="5">
        <v>5683</v>
      </c>
    </row>
    <row r="24" spans="1:3" x14ac:dyDescent="0.25">
      <c r="A24" s="3" t="s">
        <v>175</v>
      </c>
      <c r="B24" s="4" t="s">
        <v>5</v>
      </c>
      <c r="C24" s="4" t="s">
        <v>5</v>
      </c>
    </row>
    <row r="25" spans="1:3" ht="30" x14ac:dyDescent="0.25">
      <c r="A25" s="2" t="s">
        <v>176</v>
      </c>
      <c r="B25" s="5">
        <v>13140</v>
      </c>
      <c r="C25" s="5">
        <v>-12000</v>
      </c>
    </row>
    <row r="26" spans="1:3" x14ac:dyDescent="0.25">
      <c r="A26" s="2" t="s">
        <v>177</v>
      </c>
      <c r="B26" s="5">
        <v>-12913</v>
      </c>
      <c r="C26" s="5">
        <v>-1801</v>
      </c>
    </row>
    <row r="27" spans="1:3" x14ac:dyDescent="0.25">
      <c r="A27" s="2" t="s">
        <v>178</v>
      </c>
      <c r="B27" s="5">
        <v>12245</v>
      </c>
      <c r="C27" s="5">
        <v>8971</v>
      </c>
    </row>
    <row r="28" spans="1:3" ht="45" x14ac:dyDescent="0.25">
      <c r="A28" s="2" t="s">
        <v>179</v>
      </c>
      <c r="B28" s="4">
        <v>218</v>
      </c>
      <c r="C28" s="4">
        <v>-67</v>
      </c>
    </row>
    <row r="29" spans="1:3" ht="30" x14ac:dyDescent="0.25">
      <c r="A29" s="2" t="s">
        <v>136</v>
      </c>
      <c r="B29" s="4">
        <v>-832</v>
      </c>
      <c r="C29" s="4">
        <v>-992</v>
      </c>
    </row>
    <row r="30" spans="1:3" x14ac:dyDescent="0.25">
      <c r="A30" s="2" t="s">
        <v>141</v>
      </c>
      <c r="B30" s="4">
        <v>-884</v>
      </c>
      <c r="C30" s="4">
        <v>-246</v>
      </c>
    </row>
    <row r="31" spans="1:3" ht="30" x14ac:dyDescent="0.25">
      <c r="A31" s="2" t="s">
        <v>140</v>
      </c>
      <c r="B31" s="4">
        <v>-77</v>
      </c>
      <c r="C31" s="4">
        <v>-32</v>
      </c>
    </row>
    <row r="32" spans="1:3" ht="30" x14ac:dyDescent="0.25">
      <c r="A32" s="2" t="s">
        <v>180</v>
      </c>
      <c r="B32" s="5">
        <v>10897</v>
      </c>
      <c r="C32" s="5">
        <v>-6167</v>
      </c>
    </row>
    <row r="33" spans="1:3" ht="30" x14ac:dyDescent="0.25">
      <c r="A33" s="2" t="s">
        <v>181</v>
      </c>
      <c r="B33" s="4">
        <v>-838</v>
      </c>
      <c r="C33" s="5">
        <v>2970</v>
      </c>
    </row>
    <row r="34" spans="1:3" ht="30" x14ac:dyDescent="0.25">
      <c r="A34" s="2" t="s">
        <v>182</v>
      </c>
      <c r="B34" s="5">
        <v>5552</v>
      </c>
      <c r="C34" s="5">
        <v>5874</v>
      </c>
    </row>
    <row r="35" spans="1:3" ht="30" x14ac:dyDescent="0.25">
      <c r="A35" s="2" t="s">
        <v>183</v>
      </c>
      <c r="B35" s="5">
        <v>4714</v>
      </c>
      <c r="C35" s="5">
        <v>8844</v>
      </c>
    </row>
    <row r="36" spans="1:3" x14ac:dyDescent="0.25">
      <c r="A36" s="3" t="s">
        <v>184</v>
      </c>
      <c r="B36" s="4" t="s">
        <v>5</v>
      </c>
      <c r="C36" s="4" t="s">
        <v>5</v>
      </c>
    </row>
    <row r="37" spans="1:3" ht="45" x14ac:dyDescent="0.25">
      <c r="A37" s="2" t="s">
        <v>185</v>
      </c>
      <c r="B37" s="5">
        <v>1189</v>
      </c>
      <c r="C37" s="5">
        <v>1480</v>
      </c>
    </row>
    <row r="38" spans="1:3" x14ac:dyDescent="0.25">
      <c r="A38" s="2" t="s">
        <v>186</v>
      </c>
      <c r="B38" s="4">
        <v>507</v>
      </c>
      <c r="C38" s="4">
        <v>135</v>
      </c>
    </row>
    <row r="39" spans="1:3" ht="30" x14ac:dyDescent="0.25">
      <c r="A39" s="2" t="s">
        <v>187</v>
      </c>
      <c r="B39" s="4" t="s">
        <v>5</v>
      </c>
      <c r="C39" s="8">
        <v>5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8</v>
      </c>
      <c r="B1" s="7" t="s">
        <v>1</v>
      </c>
      <c r="C1" s="7"/>
    </row>
    <row r="2" spans="1:3" ht="30" x14ac:dyDescent="0.25">
      <c r="A2" s="1" t="s">
        <v>30</v>
      </c>
      <c r="B2" s="1" t="s">
        <v>2</v>
      </c>
      <c r="C2" s="1" t="s">
        <v>81</v>
      </c>
    </row>
    <row r="3" spans="1:3" x14ac:dyDescent="0.25">
      <c r="A3" s="2" t="s">
        <v>189</v>
      </c>
      <c r="B3" s="8">
        <v>633</v>
      </c>
      <c r="C3" s="8">
        <v>78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Note_1_Basis_of_PresentationNa</vt:lpstr>
      <vt:lpstr>Note_2_Proposed_Merger_Announc</vt:lpstr>
      <vt:lpstr>Note_3_Recent_Accounting_Prono</vt:lpstr>
      <vt:lpstr>Note_4_Securities</vt:lpstr>
      <vt:lpstr>Note_5_Loans</vt:lpstr>
      <vt:lpstr>Note_6_Deposits</vt:lpstr>
      <vt:lpstr>Note_7_Borrowings</vt:lpstr>
      <vt:lpstr>Note_8_Loss_Earnings_Per_Share</vt:lpstr>
      <vt:lpstr>Note_9_Fair_Value_Measurements</vt:lpstr>
      <vt:lpstr>Note_10_Other_Comprehensive_In</vt:lpstr>
      <vt:lpstr>Note_11_Segment_Reporting</vt:lpstr>
      <vt:lpstr>Note_12_Stock_Based_Compensati</vt:lpstr>
      <vt:lpstr>Note_13_Related_Parties</vt:lpstr>
      <vt:lpstr>Note_4_Securities_Tables</vt:lpstr>
      <vt:lpstr>Note_5_Loans_Tables</vt:lpstr>
      <vt:lpstr>Note_6_Deposits_Tables</vt:lpstr>
      <vt:lpstr>Note_7_Borrowings_Tables</vt:lpstr>
      <vt:lpstr>Note_8_Loss_Earnings_Per_Share1</vt:lpstr>
      <vt:lpstr>Note_9_Fair_Value_Measurements1</vt:lpstr>
      <vt:lpstr>Note_10_Other_Comprehensive_In1</vt:lpstr>
      <vt:lpstr>Note_11_Segment_Reporting_Tabl</vt:lpstr>
      <vt:lpstr>Note_12_Stock_Based_Compensati1</vt:lpstr>
      <vt:lpstr>Note_1_Basis_of_PresentationNa1</vt:lpstr>
      <vt:lpstr>Note_2_Proposed_Merger_Announc1</vt:lpstr>
      <vt:lpstr>Note_4_Securities_Details</vt:lpstr>
      <vt:lpstr>Note_4_Securities_Details_Amor</vt:lpstr>
      <vt:lpstr>Note_4_Securities_Details_The_</vt:lpstr>
      <vt:lpstr>Note_4_Securities_Details_Secu</vt:lpstr>
      <vt:lpstr>Note_4_Securities_Details_Addi</vt:lpstr>
      <vt:lpstr>Note_5_Loans_Details</vt:lpstr>
      <vt:lpstr>Note_5_Loans_Details_Compositi</vt:lpstr>
      <vt:lpstr>Note_5_Loans_Details_Delinquen</vt:lpstr>
      <vt:lpstr>Note_5_Loans_Details_Nonperfor</vt:lpstr>
      <vt:lpstr>Note_5_Loans_Details_Impaired_</vt:lpstr>
      <vt:lpstr>Note_5_Loans_Details_Activity_</vt:lpstr>
      <vt:lpstr>Note_5_Loans_Details_Credit_Qu</vt:lpstr>
      <vt:lpstr>Note_6_Deposits_Details_Deposi</vt:lpstr>
      <vt:lpstr>Note_7_Borrowings_Details</vt:lpstr>
      <vt:lpstr>Note_7_Borrowings_Details_Borr</vt:lpstr>
      <vt:lpstr>Note_7_Borrowings_Details_Borr1</vt:lpstr>
      <vt:lpstr>Note_8_Loss_Earnings_Per_Share2</vt:lpstr>
      <vt:lpstr>Note_8_Loss_Earnings_Per_Share3</vt:lpstr>
      <vt:lpstr>Note_9_Fair_Value_Measurements2</vt:lpstr>
      <vt:lpstr>Note_9_Fair_Value_Measurements3</vt:lpstr>
      <vt:lpstr>Note_9_Fair_Value_Measurements4</vt:lpstr>
      <vt:lpstr>Note_9_Fair_Value_Measurements5</vt:lpstr>
      <vt:lpstr>Note_9_Fair_Value_Measurements6</vt:lpstr>
      <vt:lpstr>Note_9_Fair_Value_Measurements7</vt:lpstr>
      <vt:lpstr>Note_10_Other_Comprehensive_In2</vt:lpstr>
      <vt:lpstr>Note_11_Segment_Reporting_Deta</vt:lpstr>
      <vt:lpstr>Note_11_Segment_Reporting_Deta1</vt:lpstr>
      <vt:lpstr>Note_12_Stock_Based_Compensati2</vt:lpstr>
      <vt:lpstr>Note_12_Stock_Based_Compensati3</vt:lpstr>
      <vt:lpstr>Note_12_Stock_Based_Compensati4</vt:lpstr>
      <vt:lpstr>Note_13_Related_Par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40:17Z</dcterms:created>
  <dcterms:modified xsi:type="dcterms:W3CDTF">2014-08-13T17:40:17Z</dcterms:modified>
</cp:coreProperties>
</file>